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and basis o" sheetId="6" state="visible" r:id="rId6"/>
    <sheet xmlns:r="http://schemas.openxmlformats.org/officeDocument/2006/relationships" name="Basis of preparation and change" sheetId="7" state="visible" r:id="rId7"/>
    <sheet xmlns:r="http://schemas.openxmlformats.org/officeDocument/2006/relationships" name="Summary of accounting policy in" sheetId="8" state="visible" r:id="rId8"/>
    <sheet xmlns:r="http://schemas.openxmlformats.org/officeDocument/2006/relationships" name="Critical accounting estimates a" sheetId="9" state="visible" r:id="rId9"/>
    <sheet xmlns:r="http://schemas.openxmlformats.org/officeDocument/2006/relationships" name="Management of financial risk" sheetId="10" state="visible" r:id="rId10"/>
    <sheet xmlns:r="http://schemas.openxmlformats.org/officeDocument/2006/relationships" name="Segment information and revenue" sheetId="11" state="visible" r:id="rId11"/>
    <sheet xmlns:r="http://schemas.openxmlformats.org/officeDocument/2006/relationships" name="Expenses by nature" sheetId="12" state="visible" r:id="rId12"/>
    <sheet xmlns:r="http://schemas.openxmlformats.org/officeDocument/2006/relationships" name="Employee benefit expenses" sheetId="13" state="visible" r:id="rId13"/>
    <sheet xmlns:r="http://schemas.openxmlformats.org/officeDocument/2006/relationships" name="Other income, gains or loss - n" sheetId="14" state="visible" r:id="rId14"/>
    <sheet xmlns:r="http://schemas.openxmlformats.org/officeDocument/2006/relationships" name="Finance (costs)_income - net" sheetId="15" state="visible" r:id="rId15"/>
    <sheet xmlns:r="http://schemas.openxmlformats.org/officeDocument/2006/relationships" name="Income tax benefit_(expense)" sheetId="16" state="visible" r:id="rId16"/>
    <sheet xmlns:r="http://schemas.openxmlformats.org/officeDocument/2006/relationships" name="Discontinued operations" sheetId="17" state="visible" r:id="rId17"/>
    <sheet xmlns:r="http://schemas.openxmlformats.org/officeDocument/2006/relationships" name="(Loss)_earnings per share" sheetId="18" state="visible" r:id="rId18"/>
    <sheet xmlns:r="http://schemas.openxmlformats.org/officeDocument/2006/relationships" name="Property and equipment" sheetId="19" state="visible" r:id="rId19"/>
    <sheet xmlns:r="http://schemas.openxmlformats.org/officeDocument/2006/relationships" name="Intangible assets" sheetId="20" state="visible" r:id="rId20"/>
    <sheet xmlns:r="http://schemas.openxmlformats.org/officeDocument/2006/relationships" name="Investments accounted for using" sheetId="21" state="visible" r:id="rId21"/>
    <sheet xmlns:r="http://schemas.openxmlformats.org/officeDocument/2006/relationships" name="Financial instruments by catego" sheetId="22" state="visible" r:id="rId22"/>
    <sheet xmlns:r="http://schemas.openxmlformats.org/officeDocument/2006/relationships" name="Financial assets measured at fa" sheetId="23" state="visible" r:id="rId23"/>
    <sheet xmlns:r="http://schemas.openxmlformats.org/officeDocument/2006/relationships" name="Leases" sheetId="24" state="visible" r:id="rId24"/>
    <sheet xmlns:r="http://schemas.openxmlformats.org/officeDocument/2006/relationships" name="Trade receivables" sheetId="25" state="visible" r:id="rId25"/>
    <sheet xmlns:r="http://schemas.openxmlformats.org/officeDocument/2006/relationships" name="Prepayments and other receivabl" sheetId="26" state="visible" r:id="rId26"/>
    <sheet xmlns:r="http://schemas.openxmlformats.org/officeDocument/2006/relationships" name="Financial assets measured at am" sheetId="27" state="visible" r:id="rId27"/>
    <sheet xmlns:r="http://schemas.openxmlformats.org/officeDocument/2006/relationships" name="Financial assets at fair value " sheetId="28" state="visible" r:id="rId28"/>
    <sheet xmlns:r="http://schemas.openxmlformats.org/officeDocument/2006/relationships" name="Restricted cash and time deposi" sheetId="29" state="visible" r:id="rId29"/>
    <sheet xmlns:r="http://schemas.openxmlformats.org/officeDocument/2006/relationships" name="Cash and cash equivalents" sheetId="30" state="visible" r:id="rId30"/>
    <sheet xmlns:r="http://schemas.openxmlformats.org/officeDocument/2006/relationships" name="Share capital" sheetId="31" state="visible" r:id="rId31"/>
    <sheet xmlns:r="http://schemas.openxmlformats.org/officeDocument/2006/relationships" name="Other reserves" sheetId="32" state="visible" r:id="rId32"/>
    <sheet xmlns:r="http://schemas.openxmlformats.org/officeDocument/2006/relationships" name="Share-based payments" sheetId="33" state="visible" r:id="rId33"/>
    <sheet xmlns:r="http://schemas.openxmlformats.org/officeDocument/2006/relationships" name="Trade and other payables" sheetId="34" state="visible" r:id="rId34"/>
    <sheet xmlns:r="http://schemas.openxmlformats.org/officeDocument/2006/relationships" name="Short-term borrowings" sheetId="35" state="visible" r:id="rId35"/>
    <sheet xmlns:r="http://schemas.openxmlformats.org/officeDocument/2006/relationships" name="Customer deposits" sheetId="36" state="visible" r:id="rId36"/>
    <sheet xmlns:r="http://schemas.openxmlformats.org/officeDocument/2006/relationships" name="Other financial liabilities fro" sheetId="37" state="visible" r:id="rId37"/>
    <sheet xmlns:r="http://schemas.openxmlformats.org/officeDocument/2006/relationships" name="Derivative financial assets" sheetId="38" state="visible" r:id="rId38"/>
    <sheet xmlns:r="http://schemas.openxmlformats.org/officeDocument/2006/relationships" name="Dividends" sheetId="39" state="visible" r:id="rId39"/>
    <sheet xmlns:r="http://schemas.openxmlformats.org/officeDocument/2006/relationships" name="Deferred income tax" sheetId="40" state="visible" r:id="rId40"/>
    <sheet xmlns:r="http://schemas.openxmlformats.org/officeDocument/2006/relationships" name="Cash flow information" sheetId="41" state="visible" r:id="rId41"/>
    <sheet xmlns:r="http://schemas.openxmlformats.org/officeDocument/2006/relationships" name="Related party transactions" sheetId="42" state="visible" r:id="rId42"/>
    <sheet xmlns:r="http://schemas.openxmlformats.org/officeDocument/2006/relationships" name="The Group's maximum exposure to" sheetId="43" state="visible" r:id="rId43"/>
    <sheet xmlns:r="http://schemas.openxmlformats.org/officeDocument/2006/relationships" name="Contingencies" sheetId="44" state="visible" r:id="rId44"/>
    <sheet xmlns:r="http://schemas.openxmlformats.org/officeDocument/2006/relationships" name="Restricted net assets" sheetId="45" state="visible" r:id="rId45"/>
    <sheet xmlns:r="http://schemas.openxmlformats.org/officeDocument/2006/relationships" name="Parent company only condensed f" sheetId="46" state="visible" r:id="rId46"/>
    <sheet xmlns:r="http://schemas.openxmlformats.org/officeDocument/2006/relationships" name="Subsequent events" sheetId="47" state="visible" r:id="rId47"/>
    <sheet xmlns:r="http://schemas.openxmlformats.org/officeDocument/2006/relationships" name="Insider Trading Policies and Pr" sheetId="48" state="visible" r:id="rId48"/>
    <sheet xmlns:r="http://schemas.openxmlformats.org/officeDocument/2006/relationships" name="Cybersecurity Risk Management a" sheetId="49" state="visible" r:id="rId49"/>
    <sheet xmlns:r="http://schemas.openxmlformats.org/officeDocument/2006/relationships" name="Summary of accounting policy _2" sheetId="50" state="visible" r:id="rId50"/>
    <sheet xmlns:r="http://schemas.openxmlformats.org/officeDocument/2006/relationships" name="General information and basis_2" sheetId="51" state="visible" r:id="rId51"/>
    <sheet xmlns:r="http://schemas.openxmlformats.org/officeDocument/2006/relationships" name="Summary of accounting policy _3" sheetId="52" state="visible" r:id="rId52"/>
    <sheet xmlns:r="http://schemas.openxmlformats.org/officeDocument/2006/relationships" name="Management of financial risk (T" sheetId="53" state="visible" r:id="rId53"/>
    <sheet xmlns:r="http://schemas.openxmlformats.org/officeDocument/2006/relationships" name="Segment information and reven_2" sheetId="54" state="visible" r:id="rId54"/>
    <sheet xmlns:r="http://schemas.openxmlformats.org/officeDocument/2006/relationships" name="Expenses by nature (Tables)" sheetId="55" state="visible" r:id="rId55"/>
    <sheet xmlns:r="http://schemas.openxmlformats.org/officeDocument/2006/relationships" name="Employee benefit expenses (Tabl" sheetId="56" state="visible" r:id="rId56"/>
    <sheet xmlns:r="http://schemas.openxmlformats.org/officeDocument/2006/relationships" name="Other income, gains or loss -_2" sheetId="57" state="visible" r:id="rId57"/>
    <sheet xmlns:r="http://schemas.openxmlformats.org/officeDocument/2006/relationships" name="Finance (costs)_income - net (T" sheetId="58" state="visible" r:id="rId58"/>
    <sheet xmlns:r="http://schemas.openxmlformats.org/officeDocument/2006/relationships" name="Income tax benefit_(expense) (T" sheetId="59" state="visible" r:id="rId59"/>
    <sheet xmlns:r="http://schemas.openxmlformats.org/officeDocument/2006/relationships" name="Discontinued operations (Tables" sheetId="60" state="visible" r:id="rId60"/>
    <sheet xmlns:r="http://schemas.openxmlformats.org/officeDocument/2006/relationships" name="(Loss)_earnings per share (Tabl" sheetId="61" state="visible" r:id="rId61"/>
    <sheet xmlns:r="http://schemas.openxmlformats.org/officeDocument/2006/relationships" name="Property and equipment (Tables)" sheetId="62" state="visible" r:id="rId62"/>
    <sheet xmlns:r="http://schemas.openxmlformats.org/officeDocument/2006/relationships" name="Intangible assets (Tables)" sheetId="63" state="visible" r:id="rId63"/>
    <sheet xmlns:r="http://schemas.openxmlformats.org/officeDocument/2006/relationships" name="Investments accounted for usi_2" sheetId="64" state="visible" r:id="rId64"/>
    <sheet xmlns:r="http://schemas.openxmlformats.org/officeDocument/2006/relationships" name="Financial instruments by cate_2" sheetId="65" state="visible" r:id="rId65"/>
    <sheet xmlns:r="http://schemas.openxmlformats.org/officeDocument/2006/relationships" name="Financial assets measured at _2" sheetId="66" state="visible" r:id="rId66"/>
    <sheet xmlns:r="http://schemas.openxmlformats.org/officeDocument/2006/relationships" name="Leases (Tables)" sheetId="67" state="visible" r:id="rId67"/>
    <sheet xmlns:r="http://schemas.openxmlformats.org/officeDocument/2006/relationships" name="Trade receivables (Tables)" sheetId="68" state="visible" r:id="rId68"/>
    <sheet xmlns:r="http://schemas.openxmlformats.org/officeDocument/2006/relationships" name="Prepayments and other receiva_2" sheetId="69" state="visible" r:id="rId69"/>
    <sheet xmlns:r="http://schemas.openxmlformats.org/officeDocument/2006/relationships" name="Financial assets measured at _3" sheetId="70" state="visible" r:id="rId70"/>
    <sheet xmlns:r="http://schemas.openxmlformats.org/officeDocument/2006/relationships" name="Financial assets at fair valu_2" sheetId="71" state="visible" r:id="rId71"/>
    <sheet xmlns:r="http://schemas.openxmlformats.org/officeDocument/2006/relationships" name="Restricted cash and time depo_2" sheetId="72" state="visible" r:id="rId72"/>
    <sheet xmlns:r="http://schemas.openxmlformats.org/officeDocument/2006/relationships" name="Cash and cash equivalents (Tabl" sheetId="73" state="visible" r:id="rId73"/>
    <sheet xmlns:r="http://schemas.openxmlformats.org/officeDocument/2006/relationships" name="Share capital (Tables)" sheetId="74" state="visible" r:id="rId74"/>
    <sheet xmlns:r="http://schemas.openxmlformats.org/officeDocument/2006/relationships" name="Other reserves (Tables)" sheetId="75" state="visible" r:id="rId75"/>
    <sheet xmlns:r="http://schemas.openxmlformats.org/officeDocument/2006/relationships" name="Share-based payments (Tables)" sheetId="76" state="visible" r:id="rId76"/>
    <sheet xmlns:r="http://schemas.openxmlformats.org/officeDocument/2006/relationships" name="Trade and other payables (Table" sheetId="77" state="visible" r:id="rId77"/>
    <sheet xmlns:r="http://schemas.openxmlformats.org/officeDocument/2006/relationships" name="Short-term borrowings (Tables)" sheetId="78" state="visible" r:id="rId78"/>
    <sheet xmlns:r="http://schemas.openxmlformats.org/officeDocument/2006/relationships" name="Customer deposits (Tables)" sheetId="79" state="visible" r:id="rId79"/>
    <sheet xmlns:r="http://schemas.openxmlformats.org/officeDocument/2006/relationships" name="Other financial liabilities f_2" sheetId="80" state="visible" r:id="rId80"/>
    <sheet xmlns:r="http://schemas.openxmlformats.org/officeDocument/2006/relationships" name="Derivative financial assets (Ta" sheetId="81" state="visible" r:id="rId81"/>
    <sheet xmlns:r="http://schemas.openxmlformats.org/officeDocument/2006/relationships" name="Deferred income tax (Tables)" sheetId="82" state="visible" r:id="rId82"/>
    <sheet xmlns:r="http://schemas.openxmlformats.org/officeDocument/2006/relationships" name="Cash flow information (Tables)" sheetId="83" state="visible" r:id="rId83"/>
    <sheet xmlns:r="http://schemas.openxmlformats.org/officeDocument/2006/relationships" name="Related party transactions (Tab" sheetId="84" state="visible" r:id="rId84"/>
    <sheet xmlns:r="http://schemas.openxmlformats.org/officeDocument/2006/relationships" name="The Group's maximum exposure _2" sheetId="85" state="visible" r:id="rId85"/>
    <sheet xmlns:r="http://schemas.openxmlformats.org/officeDocument/2006/relationships" name="Parent company only condensed_2" sheetId="86" state="visible" r:id="rId86"/>
    <sheet xmlns:r="http://schemas.openxmlformats.org/officeDocument/2006/relationships" name="General information and basis_3" sheetId="87" state="visible" r:id="rId87"/>
    <sheet xmlns:r="http://schemas.openxmlformats.org/officeDocument/2006/relationships" name="General information and basis_4" sheetId="88" state="visible" r:id="rId88"/>
    <sheet xmlns:r="http://schemas.openxmlformats.org/officeDocument/2006/relationships" name="General information and basis_5" sheetId="89" state="visible" r:id="rId89"/>
    <sheet xmlns:r="http://schemas.openxmlformats.org/officeDocument/2006/relationships" name="Summary of accounting policy _4" sheetId="90" state="visible" r:id="rId90"/>
    <sheet xmlns:r="http://schemas.openxmlformats.org/officeDocument/2006/relationships" name="Summary of accounting policy _5" sheetId="91" state="visible" r:id="rId91"/>
    <sheet xmlns:r="http://schemas.openxmlformats.org/officeDocument/2006/relationships" name="Summary of accounting policy _6" sheetId="92" state="visible" r:id="rId92"/>
    <sheet xmlns:r="http://schemas.openxmlformats.org/officeDocument/2006/relationships" name="Summary of accounting policy _7" sheetId="93" state="visible" r:id="rId93"/>
    <sheet xmlns:r="http://schemas.openxmlformats.org/officeDocument/2006/relationships" name="Critical accounting estimates_2" sheetId="94" state="visible" r:id="rId94"/>
    <sheet xmlns:r="http://schemas.openxmlformats.org/officeDocument/2006/relationships" name="Management of financial risk (D" sheetId="95" state="visible" r:id="rId95"/>
    <sheet xmlns:r="http://schemas.openxmlformats.org/officeDocument/2006/relationships" name="Management of financial risk - " sheetId="96" state="visible" r:id="rId96"/>
    <sheet xmlns:r="http://schemas.openxmlformats.org/officeDocument/2006/relationships" name="Management of financial risk _2" sheetId="97" state="visible" r:id="rId97"/>
    <sheet xmlns:r="http://schemas.openxmlformats.org/officeDocument/2006/relationships" name="Management of financial risk _3" sheetId="98" state="visible" r:id="rId98"/>
    <sheet xmlns:r="http://schemas.openxmlformats.org/officeDocument/2006/relationships" name="Management of financial risk _4" sheetId="99" state="visible" r:id="rId99"/>
    <sheet xmlns:r="http://schemas.openxmlformats.org/officeDocument/2006/relationships" name="Management of financial risk _5" sheetId="100" state="visible" r:id="rId100"/>
    <sheet xmlns:r="http://schemas.openxmlformats.org/officeDocument/2006/relationships" name="Management of financial risk _6" sheetId="101" state="visible" r:id="rId101"/>
    <sheet xmlns:r="http://schemas.openxmlformats.org/officeDocument/2006/relationships" name="Management of financial risk _7" sheetId="102" state="visible" r:id="rId102"/>
    <sheet xmlns:r="http://schemas.openxmlformats.org/officeDocument/2006/relationships" name="Management of financial risk _8" sheetId="103" state="visible" r:id="rId103"/>
    <sheet xmlns:r="http://schemas.openxmlformats.org/officeDocument/2006/relationships" name="Management of financial risk _9" sheetId="104" state="visible" r:id="rId104"/>
    <sheet xmlns:r="http://schemas.openxmlformats.org/officeDocument/2006/relationships" name="Management of financial risk_10" sheetId="105" state="visible" r:id="rId105"/>
    <sheet xmlns:r="http://schemas.openxmlformats.org/officeDocument/2006/relationships" name="Management of financial risk_11" sheetId="106" state="visible" r:id="rId106"/>
    <sheet xmlns:r="http://schemas.openxmlformats.org/officeDocument/2006/relationships" name="Segment information and reven_3" sheetId="107" state="visible" r:id="rId107"/>
    <sheet xmlns:r="http://schemas.openxmlformats.org/officeDocument/2006/relationships" name="Segment information and reven_4" sheetId="108" state="visible" r:id="rId108"/>
    <sheet xmlns:r="http://schemas.openxmlformats.org/officeDocument/2006/relationships" name="Segment information and reven_5" sheetId="109" state="visible" r:id="rId109"/>
    <sheet xmlns:r="http://schemas.openxmlformats.org/officeDocument/2006/relationships" name="Segment information and reven_6" sheetId="110" state="visible" r:id="rId110"/>
    <sheet xmlns:r="http://schemas.openxmlformats.org/officeDocument/2006/relationships" name="Segment information and reven_7" sheetId="111" state="visible" r:id="rId111"/>
    <sheet xmlns:r="http://schemas.openxmlformats.org/officeDocument/2006/relationships" name="Segment information and reven_8" sheetId="112" state="visible" r:id="rId112"/>
    <sheet xmlns:r="http://schemas.openxmlformats.org/officeDocument/2006/relationships" name="Segment information and reven_9" sheetId="113" state="visible" r:id="rId113"/>
    <sheet xmlns:r="http://schemas.openxmlformats.org/officeDocument/2006/relationships" name="Expenses by nature - (Details)" sheetId="114" state="visible" r:id="rId114"/>
    <sheet xmlns:r="http://schemas.openxmlformats.org/officeDocument/2006/relationships" name="Expenses by nature - Research a" sheetId="115" state="visible" r:id="rId115"/>
    <sheet xmlns:r="http://schemas.openxmlformats.org/officeDocument/2006/relationships" name="Employee benefit expenses (Deta" sheetId="116" state="visible" r:id="rId116"/>
    <sheet xmlns:r="http://schemas.openxmlformats.org/officeDocument/2006/relationships" name="Other income, gains or loss -_3" sheetId="117" state="visible" r:id="rId117"/>
    <sheet xmlns:r="http://schemas.openxmlformats.org/officeDocument/2006/relationships" name="Other income, gains or loss -_4" sheetId="118" state="visible" r:id="rId118"/>
    <sheet xmlns:r="http://schemas.openxmlformats.org/officeDocument/2006/relationships" name="Finance (costs)_income - net (D" sheetId="119" state="visible" r:id="rId119"/>
    <sheet xmlns:r="http://schemas.openxmlformats.org/officeDocument/2006/relationships" name="Income tax benefit_(expense) (D" sheetId="120" state="visible" r:id="rId120"/>
    <sheet xmlns:r="http://schemas.openxmlformats.org/officeDocument/2006/relationships" name="Income tax benefit_ (expense) -" sheetId="121" state="visible" r:id="rId121"/>
    <sheet xmlns:r="http://schemas.openxmlformats.org/officeDocument/2006/relationships" name="Income tax benefit_ (expense)_2" sheetId="122" state="visible" r:id="rId122"/>
    <sheet xmlns:r="http://schemas.openxmlformats.org/officeDocument/2006/relationships" name="Income tax benefit_(expense) - " sheetId="123" state="visible" r:id="rId123"/>
    <sheet xmlns:r="http://schemas.openxmlformats.org/officeDocument/2006/relationships" name="Discontinued operations - Narra" sheetId="124" state="visible" r:id="rId124"/>
    <sheet xmlns:r="http://schemas.openxmlformats.org/officeDocument/2006/relationships" name="Discontinued operations - Finan" sheetId="125" state="visible" r:id="rId125"/>
    <sheet xmlns:r="http://schemas.openxmlformats.org/officeDocument/2006/relationships" name="Discontinued operations - Detai" sheetId="126" state="visible" r:id="rId126"/>
    <sheet xmlns:r="http://schemas.openxmlformats.org/officeDocument/2006/relationships" name="Discontinued operations - Carry" sheetId="127" state="visible" r:id="rId127"/>
    <sheet xmlns:r="http://schemas.openxmlformats.org/officeDocument/2006/relationships" name="(Loss)_earnings per share (Deta" sheetId="128" state="visible" r:id="rId128"/>
    <sheet xmlns:r="http://schemas.openxmlformats.org/officeDocument/2006/relationships" name="Property and equipment (Details" sheetId="129" state="visible" r:id="rId129"/>
    <sheet xmlns:r="http://schemas.openxmlformats.org/officeDocument/2006/relationships" name="Property and equipment - Deprec" sheetId="130" state="visible" r:id="rId130"/>
    <sheet xmlns:r="http://schemas.openxmlformats.org/officeDocument/2006/relationships" name="Intangible assets (Details)" sheetId="131" state="visible" r:id="rId131"/>
    <sheet xmlns:r="http://schemas.openxmlformats.org/officeDocument/2006/relationships" name="Intangible assets - Amortizatio" sheetId="132" state="visible" r:id="rId132"/>
    <sheet xmlns:r="http://schemas.openxmlformats.org/officeDocument/2006/relationships" name="Intangible assets - Key assumpt" sheetId="133" state="visible" r:id="rId133"/>
    <sheet xmlns:r="http://schemas.openxmlformats.org/officeDocument/2006/relationships" name="Intangible assets - Possible ch" sheetId="134" state="visible" r:id="rId134"/>
    <sheet xmlns:r="http://schemas.openxmlformats.org/officeDocument/2006/relationships" name="Investments accounted for usi_3" sheetId="135" state="visible" r:id="rId135"/>
    <sheet xmlns:r="http://schemas.openxmlformats.org/officeDocument/2006/relationships" name="Financial instruments by cate_3" sheetId="136" state="visible" r:id="rId136"/>
    <sheet xmlns:r="http://schemas.openxmlformats.org/officeDocument/2006/relationships" name="Financial assets measured at _4" sheetId="137" state="visible" r:id="rId137"/>
    <sheet xmlns:r="http://schemas.openxmlformats.org/officeDocument/2006/relationships" name="Leases (Details)" sheetId="138" state="visible" r:id="rId138"/>
    <sheet xmlns:r="http://schemas.openxmlformats.org/officeDocument/2006/relationships" name="Leases - statement of profit or" sheetId="139" state="visible" r:id="rId139"/>
    <sheet xmlns:r="http://schemas.openxmlformats.org/officeDocument/2006/relationships" name="Trade receivables (Details)" sheetId="140" state="visible" r:id="rId140"/>
    <sheet xmlns:r="http://schemas.openxmlformats.org/officeDocument/2006/relationships" name="Trade receivables - Additional " sheetId="141" state="visible" r:id="rId141"/>
    <sheet xmlns:r="http://schemas.openxmlformats.org/officeDocument/2006/relationships" name="Prepayments and other receiva_3" sheetId="142" state="visible" r:id="rId142"/>
    <sheet xmlns:r="http://schemas.openxmlformats.org/officeDocument/2006/relationships" name="Prepayments and other receiva_4" sheetId="143" state="visible" r:id="rId143"/>
    <sheet xmlns:r="http://schemas.openxmlformats.org/officeDocument/2006/relationships" name="Financial assets measured at _5" sheetId="144" state="visible" r:id="rId144"/>
    <sheet xmlns:r="http://schemas.openxmlformats.org/officeDocument/2006/relationships" name="Financial assets at fair valu_3" sheetId="145" state="visible" r:id="rId145"/>
    <sheet xmlns:r="http://schemas.openxmlformats.org/officeDocument/2006/relationships" name="Restricted cash and time depo_3" sheetId="146" state="visible" r:id="rId146"/>
    <sheet xmlns:r="http://schemas.openxmlformats.org/officeDocument/2006/relationships" name="Cash and cash equivalents (Deta" sheetId="147" state="visible" r:id="rId147"/>
    <sheet xmlns:r="http://schemas.openxmlformats.org/officeDocument/2006/relationships" name="Cash and cash equivalents - Pre" sheetId="148" state="visible" r:id="rId148"/>
    <sheet xmlns:r="http://schemas.openxmlformats.org/officeDocument/2006/relationships" name="Share capital (Details)" sheetId="149" state="visible" r:id="rId149"/>
    <sheet xmlns:r="http://schemas.openxmlformats.org/officeDocument/2006/relationships" name="Share capital - National Dream " sheetId="150" state="visible" r:id="rId150"/>
    <sheet xmlns:r="http://schemas.openxmlformats.org/officeDocument/2006/relationships" name="Other reserves (Details)" sheetId="151" state="visible" r:id="rId151"/>
    <sheet xmlns:r="http://schemas.openxmlformats.org/officeDocument/2006/relationships" name="Share-based payments (Details)" sheetId="152" state="visible" r:id="rId152"/>
    <sheet xmlns:r="http://schemas.openxmlformats.org/officeDocument/2006/relationships" name="Share-based payments - Share-ba" sheetId="153" state="visible" r:id="rId153"/>
    <sheet xmlns:r="http://schemas.openxmlformats.org/officeDocument/2006/relationships" name="Share-based payments - Movement" sheetId="154" state="visible" r:id="rId154"/>
    <sheet xmlns:r="http://schemas.openxmlformats.org/officeDocument/2006/relationships" name="Share-based payments - Share op" sheetId="155" state="visible" r:id="rId155"/>
    <sheet xmlns:r="http://schemas.openxmlformats.org/officeDocument/2006/relationships" name="Share-based payments - Key assu" sheetId="156" state="visible" r:id="rId156"/>
    <sheet xmlns:r="http://schemas.openxmlformats.org/officeDocument/2006/relationships" name="Share-based payments - Restrict" sheetId="157" state="visible" r:id="rId157"/>
    <sheet xmlns:r="http://schemas.openxmlformats.org/officeDocument/2006/relationships" name="Share-based payments - Moveme_2" sheetId="158" state="visible" r:id="rId158"/>
    <sheet xmlns:r="http://schemas.openxmlformats.org/officeDocument/2006/relationships" name="Share-based payments - Fair val" sheetId="159" state="visible" r:id="rId159"/>
    <sheet xmlns:r="http://schemas.openxmlformats.org/officeDocument/2006/relationships" name="Share-based payments - Key as_2" sheetId="160" state="visible" r:id="rId160"/>
    <sheet xmlns:r="http://schemas.openxmlformats.org/officeDocument/2006/relationships" name="Trade and other payables (Detai" sheetId="161" state="visible" r:id="rId161"/>
    <sheet xmlns:r="http://schemas.openxmlformats.org/officeDocument/2006/relationships" name="Trade and other payables - Narr" sheetId="162" state="visible" r:id="rId162"/>
    <sheet xmlns:r="http://schemas.openxmlformats.org/officeDocument/2006/relationships" name="Short-term borrowings (Details)" sheetId="163" state="visible" r:id="rId163"/>
    <sheet xmlns:r="http://schemas.openxmlformats.org/officeDocument/2006/relationships" name="Customer deposits (Details)" sheetId="164" state="visible" r:id="rId164"/>
    <sheet xmlns:r="http://schemas.openxmlformats.org/officeDocument/2006/relationships" name="Other financial liabilities f_3" sheetId="165" state="visible" r:id="rId165"/>
    <sheet xmlns:r="http://schemas.openxmlformats.org/officeDocument/2006/relationships" name="Derivative financial assets (De" sheetId="166" state="visible" r:id="rId166"/>
    <sheet xmlns:r="http://schemas.openxmlformats.org/officeDocument/2006/relationships" name="Dividends (Details)" sheetId="167" state="visible" r:id="rId167"/>
    <sheet xmlns:r="http://schemas.openxmlformats.org/officeDocument/2006/relationships" name="Deferred income tax - Deferred " sheetId="168" state="visible" r:id="rId168"/>
    <sheet xmlns:r="http://schemas.openxmlformats.org/officeDocument/2006/relationships" name="Deferred income tax - Deferre_2" sheetId="169" state="visible" r:id="rId169"/>
    <sheet xmlns:r="http://schemas.openxmlformats.org/officeDocument/2006/relationships" name="Deferred income tax - Deferre_3" sheetId="170" state="visible" r:id="rId170"/>
    <sheet xmlns:r="http://schemas.openxmlformats.org/officeDocument/2006/relationships" name="Cash flow information - Cash us" sheetId="171" state="visible" r:id="rId171"/>
    <sheet xmlns:r="http://schemas.openxmlformats.org/officeDocument/2006/relationships" name="Cash flow information - Non cas" sheetId="172" state="visible" r:id="rId172"/>
    <sheet xmlns:r="http://schemas.openxmlformats.org/officeDocument/2006/relationships" name="Cash flow information - Gross d" sheetId="173" state="visible" r:id="rId173"/>
    <sheet xmlns:r="http://schemas.openxmlformats.org/officeDocument/2006/relationships" name="Cash flow information - Gross_2" sheetId="174" state="visible" r:id="rId174"/>
    <sheet xmlns:r="http://schemas.openxmlformats.org/officeDocument/2006/relationships" name="Related party transactions - Ke" sheetId="175" state="visible" r:id="rId175"/>
    <sheet xmlns:r="http://schemas.openxmlformats.org/officeDocument/2006/relationships" name="Related party transactions - Si" sheetId="176" state="visible" r:id="rId176"/>
    <sheet xmlns:r="http://schemas.openxmlformats.org/officeDocument/2006/relationships" name="Related party transactions - Ye" sheetId="177" state="visible" r:id="rId177"/>
    <sheet xmlns:r="http://schemas.openxmlformats.org/officeDocument/2006/relationships" name="The Group's maximum exposure _3" sheetId="178" state="visible" r:id="rId178"/>
    <sheet xmlns:r="http://schemas.openxmlformats.org/officeDocument/2006/relationships" name="Contingencies (Details)" sheetId="179" state="visible" r:id="rId179"/>
    <sheet xmlns:r="http://schemas.openxmlformats.org/officeDocument/2006/relationships" name="Restricted net assets (Details)" sheetId="180" state="visible" r:id="rId180"/>
    <sheet xmlns:r="http://schemas.openxmlformats.org/officeDocument/2006/relationships" name="Parent company only condensed_3" sheetId="181" state="visible" r:id="rId181"/>
    <sheet xmlns:r="http://schemas.openxmlformats.org/officeDocument/2006/relationships" name="Parent company only condensed_4" sheetId="182" state="visible" r:id="rId182"/>
    <sheet xmlns:r="http://schemas.openxmlformats.org/officeDocument/2006/relationships" name="Parent company only condensed_5" sheetId="183" state="visible" r:id="rId183"/>
    <sheet xmlns:r="http://schemas.openxmlformats.org/officeDocument/2006/relationships" name="Parent company only condensed_6" sheetId="184" state="visible" r:id="rId18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_(&quot;¥ &quot;#,##0.0_);_(&quot;¥ &quot;(#,##0.0)"/>
    <numFmt numFmtId="168" formatCode="#,##0%_);(#,##0%)"/>
    <numFmt numFmtId="169" formatCode="_(&quot;$ &quot;#,##0_);_(&quot;$ &quot;(#,##0)"/>
    <numFmt numFmtId="170" formatCode="_(&quot;Rp &quot;#,##0_);_(&quot;Rp &quot;(#,##0)"/>
    <numFmt numFmtId="171" formatCode="#,##0.00%_);(#,##0.00%)"/>
    <numFmt numFmtId="172" formatCode="_(&quot;$ &quot;#,##0.00000_);_(&quot;$ &quot;(#,##0.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styles" Target="styles.xml" Id="rId185"/><Relationship Type="http://schemas.openxmlformats.org/officeDocument/2006/relationships/theme" Target="theme/theme1.xml" Id="rId1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44" customWidth="1" min="2" max="2"/>
  </cols>
  <sheetData>
    <row r="1">
      <c r="A1" s="1" t="inlineStr">
        <is>
          <t>Document and Entity Information</t>
        </is>
      </c>
      <c r="B1" s="2" t="inlineStr">
        <is>
          <t>12 Months Ended</t>
        </is>
      </c>
    </row>
    <row r="2">
      <c r="B2" s="2" t="inlineStr">
        <is>
          <t>Dec. 31, 2024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4</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147</t>
        </is>
      </c>
    </row>
    <row r="12">
      <c r="A12" s="4" t="inlineStr">
        <is>
          <t>Entity Registrant Name</t>
        </is>
      </c>
      <c r="B12" s="4" t="inlineStr">
        <is>
          <t>OneConnect Financial Technology Co., Ltd.</t>
        </is>
      </c>
    </row>
    <row r="13">
      <c r="A13" s="4" t="inlineStr">
        <is>
          <t>Entity Incorporation, State or Country Code</t>
        </is>
      </c>
      <c r="B13" s="4" t="inlineStr">
        <is>
          <t>E9</t>
        </is>
      </c>
    </row>
    <row r="14">
      <c r="A14" s="4" t="inlineStr">
        <is>
          <t>Entity Address, Address Line One</t>
        </is>
      </c>
      <c r="B14" s="4" t="inlineStr">
        <is>
          <t>21/24F, Ping An Finance Center</t>
        </is>
      </c>
    </row>
    <row r="15">
      <c r="A15" s="4" t="inlineStr">
        <is>
          <t>Entity Address, Address Line Two</t>
        </is>
      </c>
      <c r="B15" s="4" t="inlineStr">
        <is>
          <t>No. 5033 Yitian Road</t>
        </is>
      </c>
    </row>
    <row r="16">
      <c r="A16" s="4" t="inlineStr">
        <is>
          <t>Entity Address, City or Town</t>
        </is>
      </c>
      <c r="B16" s="4" t="inlineStr">
        <is>
          <t>Shenzhen, Guangdong</t>
        </is>
      </c>
    </row>
    <row r="17">
      <c r="A17" s="4" t="inlineStr">
        <is>
          <t>Entity Address, Postal Zip Code</t>
        </is>
      </c>
      <c r="B17" s="4" t="inlineStr">
        <is>
          <t>518000</t>
        </is>
      </c>
    </row>
    <row r="18">
      <c r="A18" s="4" t="inlineStr">
        <is>
          <t>Entity Address, Country</t>
        </is>
      </c>
      <c r="B18" s="4" t="inlineStr">
        <is>
          <t>CN</t>
        </is>
      </c>
    </row>
    <row r="19">
      <c r="A19" s="4" t="inlineStr">
        <is>
          <t>Entity Common Stock, Shares Outstanding</t>
        </is>
      </c>
      <c r="B19" s="5" t="n">
        <v>1169980653</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Financial Statement Error Correction [Flag]</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entral Index Key</t>
        </is>
      </c>
      <c r="B30" s="4" t="inlineStr">
        <is>
          <t>0001780531</t>
        </is>
      </c>
    </row>
    <row r="31">
      <c r="A31" s="4" t="inlineStr">
        <is>
          <t>Document Fiscal Year Focus</t>
        </is>
      </c>
      <c r="B31" s="4" t="inlineStr">
        <is>
          <t>2024</t>
        </is>
      </c>
    </row>
    <row r="32">
      <c r="A32" s="4" t="inlineStr">
        <is>
          <t>Document Fiscal Period Focus</t>
        </is>
      </c>
      <c r="B32" s="4" t="inlineStr">
        <is>
          <t>FY</t>
        </is>
      </c>
    </row>
    <row r="33">
      <c r="A33" s="4" t="inlineStr">
        <is>
          <t>Amendment Flag</t>
        </is>
      </c>
      <c r="B33" s="4" t="inlineStr">
        <is>
          <t>false</t>
        </is>
      </c>
    </row>
    <row r="34">
      <c r="A34" s="4" t="inlineStr">
        <is>
          <t>Auditor Name</t>
        </is>
      </c>
      <c r="B34" s="4" t="inlineStr">
        <is>
          <t>PricewaterhouseCoopers Zhong Tian LLP</t>
        </is>
      </c>
    </row>
    <row r="35">
      <c r="A35" s="4" t="inlineStr">
        <is>
          <t>Auditor Firm ID</t>
        </is>
      </c>
      <c r="B35" s="4" t="inlineStr">
        <is>
          <t>1424</t>
        </is>
      </c>
    </row>
    <row r="36">
      <c r="A36" s="4" t="inlineStr">
        <is>
          <t>Auditor Location</t>
        </is>
      </c>
      <c r="B36" s="4" t="inlineStr">
        <is>
          <t>Shenzhen, the People’s Republic of China</t>
        </is>
      </c>
    </row>
    <row r="37">
      <c r="A37" s="4" t="inlineStr">
        <is>
          <t>American depositary shares, each ADS represents thirty ordinary shares, par value USS0.00001 per share</t>
        </is>
      </c>
      <c r="B37" s="4" t="inlineStr">
        <is>
          <t xml:space="preserve"> </t>
        </is>
      </c>
    </row>
    <row r="38">
      <c r="A38" s="3" t="inlineStr">
        <is>
          <t>Document and Entity Information</t>
        </is>
      </c>
      <c r="B38" s="4" t="inlineStr">
        <is>
          <t xml:space="preserve"> </t>
        </is>
      </c>
    </row>
    <row r="39">
      <c r="A39" s="4" t="inlineStr">
        <is>
          <t>Title of 12(b) Security</t>
        </is>
      </c>
      <c r="B39" s="4" t="inlineStr">
        <is>
          <t>American depositary shares</t>
        </is>
      </c>
    </row>
    <row r="40">
      <c r="A40" s="4" t="inlineStr">
        <is>
          <t>Trading Symbol</t>
        </is>
      </c>
      <c r="B40" s="4" t="inlineStr">
        <is>
          <t>OCFT</t>
        </is>
      </c>
    </row>
    <row r="41">
      <c r="A41" s="4" t="inlineStr">
        <is>
          <t>Security Exchange Name</t>
        </is>
      </c>
      <c r="B41" s="4" t="inlineStr">
        <is>
          <t>NYSE</t>
        </is>
      </c>
    </row>
    <row r="42">
      <c r="A42" s="4" t="inlineStr">
        <is>
          <t>Ordinary shares, par value USS0.00001 per share</t>
        </is>
      </c>
      <c r="B42" s="4" t="inlineStr">
        <is>
          <t xml:space="preserve"> </t>
        </is>
      </c>
    </row>
    <row r="43">
      <c r="A43" s="3" t="inlineStr">
        <is>
          <t>Document and Entity Information</t>
        </is>
      </c>
      <c r="B43" s="4" t="inlineStr">
        <is>
          <t xml:space="preserve"> </t>
        </is>
      </c>
    </row>
    <row r="44">
      <c r="A44" s="4" t="inlineStr">
        <is>
          <t>Title of 12(b) Security</t>
        </is>
      </c>
      <c r="B44" s="4" t="inlineStr">
        <is>
          <t>Ordinary shares</t>
        </is>
      </c>
    </row>
    <row r="45">
      <c r="A45" s="4" t="inlineStr">
        <is>
          <t>Business Contact</t>
        </is>
      </c>
      <c r="B45" s="4" t="inlineStr">
        <is>
          <t xml:space="preserve"> </t>
        </is>
      </c>
    </row>
    <row r="46">
      <c r="A46" s="3" t="inlineStr">
        <is>
          <t>Document and Entity Information</t>
        </is>
      </c>
      <c r="B46" s="4" t="inlineStr">
        <is>
          <t xml:space="preserve"> </t>
        </is>
      </c>
    </row>
    <row r="47">
      <c r="A47" s="4" t="inlineStr">
        <is>
          <t>Contact Personnel Name</t>
        </is>
      </c>
      <c r="B47" s="4" t="inlineStr">
        <is>
          <t>Mr. Rubo Lin</t>
        </is>
      </c>
    </row>
    <row r="48">
      <c r="A48" s="4" t="inlineStr">
        <is>
          <t>City Area Code</t>
        </is>
      </c>
      <c r="B48" s="4" t="inlineStr">
        <is>
          <t>86-21</t>
        </is>
      </c>
    </row>
    <row r="49">
      <c r="A49" s="4" t="inlineStr">
        <is>
          <t>Local Phone Number</t>
        </is>
      </c>
      <c r="B49" s="4" t="inlineStr">
        <is>
          <t>2066-0625</t>
        </is>
      </c>
    </row>
    <row r="50">
      <c r="A50" s="4" t="inlineStr">
        <is>
          <t>Contact Personnel Email Address</t>
        </is>
      </c>
      <c r="B50" s="4" t="inlineStr">
        <is>
          <t>OCFT_IR@ocft.com</t>
        </is>
      </c>
    </row>
    <row r="51">
      <c r="A51" s="4" t="inlineStr">
        <is>
          <t>Entity Address, Address Line One</t>
        </is>
      </c>
      <c r="B51" s="4" t="inlineStr">
        <is>
          <t>21/24F, Ping An Finance Center</t>
        </is>
      </c>
    </row>
    <row r="52">
      <c r="A52" s="4" t="inlineStr">
        <is>
          <t>Entity Address, Address Line Two</t>
        </is>
      </c>
      <c r="B52" s="4" t="inlineStr">
        <is>
          <t>No. 5033 Yitian Road</t>
        </is>
      </c>
    </row>
    <row r="53">
      <c r="A53" s="4" t="inlineStr">
        <is>
          <t>Entity Address, City or Town</t>
        </is>
      </c>
      <c r="B53" s="4" t="inlineStr">
        <is>
          <t>Shenzhen. Guangdong</t>
        </is>
      </c>
    </row>
    <row r="54">
      <c r="A54" s="4" t="inlineStr">
        <is>
          <t>Entity Address, Country</t>
        </is>
      </c>
      <c r="B54" s="4" t="inlineStr">
        <is>
          <t>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nagement of financial risk</t>
        </is>
      </c>
      <c r="B1" s="2" t="inlineStr">
        <is>
          <t>12 Months Ended</t>
        </is>
      </c>
    </row>
    <row r="2">
      <c r="B2" s="2" t="inlineStr">
        <is>
          <t>Dec. 31, 2024</t>
        </is>
      </c>
    </row>
    <row r="3">
      <c r="A3" s="3" t="inlineStr">
        <is>
          <t>Management of financial risk</t>
        </is>
      </c>
      <c r="B3" s="4" t="inlineStr">
        <is>
          <t xml:space="preserve"> </t>
        </is>
      </c>
    </row>
    <row r="4">
      <c r="A4" s="4" t="inlineStr">
        <is>
          <t>Management of financial risk</t>
        </is>
      </c>
      <c r="B4" s="4" t="inlineStr">
        <is>
          <t>5 Management of financial risk The Group’s activities expose it to a variety of financial risks: market risk (comprising currency risk and interest rate risk), credit risk and liquidity risk. The Group’s overall risk management program focuses on the unpredictability of financial markets and seeks to minimize potential adverse effects on the Group’s financial performance. Risk management is carried out by the senior management of the Group. 5.1 (a) Market risk Currency risk Foreign currency risk is the risk of loss resulting from changes in foreign currency exchange rates. Fluctuations in exchange rates between the RMB and other currencies in which the Group conducts business may affect its financial position and results of operations. The foreign currency risk assumed by the Group mainly comes from movements in the USD/RMB exchange rates. The Company and overseas intermediate holding companies’ functional currency is USD. They are mainly exposed to foreign exchange risk arising from their cash and cash equivalents and loans to group companies denominated in RMB. The Group has entered into spot-forward USD/RMB derivative financial instruments to hedge certain portion of its exposure to foreign currency risk arising from loans to group companies denominated in RMB. The Group monitors the size of foreign currency position, and manages foreign currency risk by utilizing hedging strategy. The analysis below is performed for reasonably possible movements in key variables with all other variables held constant, showing the post-tax impact on profit, after considering hedging strategy. ​ ​ ​ ​ ​ ​ ​ ​ ​ At December 31, ​ ​ 2022 2023 2024 ​ ​ Impact on post-tax profit ​ ​ RMB’000 ​ RMB’000 ​ RMB’000 USD+5% 1,752 ​ (16,596) (14,099) USD -5% (1,752) ​ 16,596 14,099 ​ The subsidiaries of the Group are mainly operated in mainland China with most of the transactions settled in RMB. The Group considers that the business in mainland China is not exposed to any significant foreign exchange risk as there are no significant financial assets or liabilities of these subsidiaries denominated in the currencies other than the respective functional currency. 5 Management of financial risk (Continued) 5.1 Financial risk factors (Continued) (a) Market risk (Continued) Interest rate risk Interest rate risk is the risk of an adverse impact to earnings or capital due to changes in market interest rates. Floating rate instruments expose the Group to cash flow interest rate risk, whereas fixed rate instruments expose the Group to fair value interest risk. As at December 31, 2023, interest rate risk of the Group was mainly from mismatches in the interest rate profiles of assets, liabilities and capital instruments in virtual bank. The sensitivity analysis on earnings and economic value is described as follows: ​ ​ ​ ​ ​ ​ ​ ​ ​ As at December 31, 2023 RMB million HKD USD RMB ​ ​ ​ ​ ​ ​ ​ Impact on earnings over the next 12 months if interest rates rise by 200 basis points (15) 3 — Impact on economic value if interest rates rise by 200 basis points (43) (3) — ​ *2024 information not presented as the virtual bank was disposed of as described in Note 12. As at December 31, 2024, the Group is exposed to interest rate risk primarily in relation to term deposits and short-term borrowings. The Group generally assumes borrowings to fund working capital requirements. The risk is managed by the Group by matching the terms of interest rates of term deposits and short-term borrowings. As at December 31, 2024, the Group’s borrowings were mainly carried at fixed rates and mature in one year, which did not expose the Group to significant interest rate risk. (b) Credit risk (i) Credit risk management The Group’s credit risk is mainly associated with cash and cash equivalents, restricted cash and time deposits over three months, trade receivables, contract assets, other receivables, financial assets measured at amortized cost from virtual bank. The carrying amounts of each class of the above financial assets represent the Group’s maximum exposure to credit risk in relation to financial assets as disclosed in Note 5.1 (b) (ii). To manage this risk arising from cash and cash equivalents and restricted cash and time deposits over three months, the Group mainly transacts with state-owned or reputable financial institutions in the PRC including related parties (Note 37(d)) and reputable international financial institution outside the PRC. The Group considers that there is no significant credit risk and the Group will not suffer any material losses due to the default of these financial institutions. The Group’s trade receivables and contract assets mainly arise from transactions undertaken with customers. The Group mitigates the credit risk by assessing the credit quality, setting a shorter credit period or arranging the instalment payment and prepayment method. The impairment loss allowance for trade receivables and contract assets are disclosed in Note 20 and Note 6 (b). For other receivables, management make periodic collective assessments as well as individual assessment on the recoverability based on historical settlement records and forward looking information. 5 Management of financial risk (Continued) 5.1 Financial risk factors (Continued) (b) Credit risk (Continued) (i) For financial assets measured at amortized cost from virtual bank, management developed independent and regular procedures to review the approvals of credit applications, structure levels of credit risk by setting limits on the exposure of risk, and review the ability of borrowers to meet repayment obligations, with monitoring made on a revolving basis and performing periodic reviews. The credit programmes are managed on a portfolio basis, and the limits on the level of credit risk by sectors are approved annually by the management. The exposure to credit risk is mitigated by obtaining relevant financial guarantees. For debt securities and interbank exposure under treasury portfolio, external ratings are used, which are continuously monitored and updated. Virtual bank was disposed of as described in Note 12. (ii) ECL measurement The Group applies the IFRS 9 simplified approach in measuring expected credit losses (“ECL”) which uses a lifetime expected impairment loss allowance for all trade receivables and contract assets. For financial assets, other than trade receivables and contract assets, whose impairment losses are measured using ECL model, the Group assesses whether their credit risk has increased significantly since their initial recognition, and applies a three-stage impairment model to calculate their impairment allowance and recognize their ECL, as follows: - - - According to whether the credit risk has increased significantly or whether the assets have been impaired, the Group measures the impairment loss allowance with the expected credit losses of 12-month or the lifetime due to the credit risk characteristics of different assets. The expected credit loss is the result of discounting the product of Exposure at Default, Probabilities of Default and Loss given Default. Judgement of significant increase in credit risk (“SICR”) Under IFRS 9, when considering the impairment stages for financial assets, the Group evaluates the credit risk at initial recognition and also whether there is any significant increase in credit risk for each reporting period. The Group set quantitative and qualitative criteria to judge whether there has been a SICR after initial recognition. The judgement criteria mainly includes the Probabilities of Default changes of the debtors, changes of credit risk categories and other indicators of SICR, etc.. In the judgement of whether there has been a SICR after initial recognition, the Group has not rebutted the 30 days past due as presumption of SICR. 5 Management of financial risk (Continued) 5.1 Financial risk factors (Continued) (b) Credit risk (Continued) (ii) The definition of credit-impaired assets Under IFRS 9, in order to determine whether credit impairment occurs, the defined standards adopted by the Group are consistent with the internal credit risk management objectives for relevant financial assets while considering quantitative and qualitative indicators. When the Group assesses whether the debtor has credit impairment, the following factors are mainly considered: ● The debtor has overdue more than 90 days after the contract payment date ● The debtor has significant financial difficulties ● The debtor is likely to go bankrupt or other financial restructuring ● The lender gives the debtor concessions for economic or contractual reasons due to the debtor’s financial difficulties, where such concessions are normally reluctant to be made by the lender The credit impairment of financial assets may be caused by the joint effects of multiple events and may not be caused by separately identifiable event. Forward-looking information The historical loss rates are adjusted to reflect current and forward-looking information on macroeconomic factors that affect the ability of the debtors to settle the receivables. The Group has developed macroeconomic forward-looking adjustment model by establishing a pool of macro-economic indicators, preparing data, filtering model factors and adjusting forward-looking elements, and the indicators include country Gross Domestic Product(GDP), Consumer Price Index(CPI), Total Retail Sales of Consumer Goods, Producer Price Index(PPI) and Investment in Fixed Assets, etc. based on the statistical analysis of historical data. The Group has identified the CPI to be the most relevant factor for evaluating expected credit losses on 31 December 2024 and accordingly adjusts the historical loss rates based on the expected changes in these factors. Credit risk exposure Without considering the impact of collateral and other credit enhancement, for on-balance sheet assets, the maximum exposures are based on net carrying amounts as reported in the consolidated financial statements. (1) Trade receivables and contract assets ​ ​ ​ ​ ​ ​ ​ ​ ​ ​ As at December 31, 2023 ​ RMB’000 RMB’000 RMB’000 ​ Trade Contract ​ ​ receivables assets ​ Total Gross carrying amount Applying simplified approach 779,458 153,204 932,662 ​ ​ ​ ​ ​ ​ ​ Loss allowance Applying simplified approach 68,789 57,379 126,168 ​ 5 Management of financial risk (Continued) 5.1 Financial risk factors (Continued) (b) Credit risk (Continued) (ii) ECL measurement (Continued) Credit risk exposure (Continued) (1) ​ ​ ​ ​ ​ ​ ​ ​ ​ ​ As at December 31, 2024 ​ RMB’000 RMB’000 RMB’000 ​ Trade Contract ​ ​ receivables assets ​ Total Gross carrying amount Applying simplified approach 582,068 125,842 707,910 ​ ​ ​ ​ ​ ​ ​ Loss allowance ​ ​ ​ Applying simplified approach 75,533 ​ 62,422 137,955 ​ To measure the expected credit losses, all trade receivables and contract assets have been grouped based on shared credit risk characteristics and the aging analysis. The contract assets relate to unbilled work in progress and have substantially the same risk characteristics as the trade receivables for the same types of contracts. The impairment loss allowance of trade receivables and contract assets applying simplified approach was determined as follows: ​ ​ ​ ​ ​ ​ ​ ​ ​ ​ ​ ​ ​ ​ ​ ​ ​ As at December 31, 2023 ​ Related Up to 1 year to 2 year to Above ​ ​ ​ parties ​ 1 year ​ 2 year ​ 3 year ​ 3 years ​ Total Expected loss rate ​ 2.13 % 4.56 % 41.29 % 77.39 % 94.34 % 13.53 % ​ ​ ​ ​ ​ ​ ​ ​ ​ ​ ​ ​ ​ ​ Gross carrying amount of trade receivables and contract assets applying simplified approach 306,636 476,215 72,327 ​ 29,615 ​ 47,869 ​ 932,662 ​ ​ ​ ​ ​ ​ ​ ​ ​ ​ ​ ​ ​ ​ ​ Loss allowance of trade receivables and contract assets applying simplified approach 6,528 21,698 29,863 ​ 22,920 ​ 45,159 ​ 126,168 ​ ​ ​ ​ ​ ​ ​ ​ ​ ​ ​ ​ ​ ​ ​ ​ ​ ​ As at December 31, 2024 ​ ​ Related ​ Up to ​ 1 year to ​ 2 year to ​ Above ​ ​ ​ parties 1 year 2 year 3 year 3 years Total Expected loss rate 6.11 % 8.24 % 44.26 % 62.58 % 98.89 % 19.49 % ​ ​ ​ ​ ​ ​ ​ ​ ​ ​ ​ ​ ​ ​ Gross carrying amount of trade receivables and contract assets applying simplified approach 190,601 384,954 49,545 ​ 25,383 ​ 57,427 ​ 707,910 ​ ​ ​ ​ ​ ​ ​ ​ ​ ​ ​ ​ ​ ​ ​ Loss allowance of trade receivables and contract assets applying simplified approach 11,638 31,714 21,930 ​ 15,884 ​ 56,789 ​ 137,955 ​ ​ ​ 5 Management of financial risk (Continued) 5.1 Financial risk factors (Continued) (b) Credit risk (Continued) (ii) ECL measurement (Continued) Credit risk exposure (Continued) (1) Trade receivables and contract assets (Continued) Movements in the impairment loss allowance of trade receivables and contract assets applying simplified approach are as follows: ​ ​ ​ ​ ​ ​ ​ ​ ​ ​ For the year ended December 31, ​ 2022 2023 2024 ​ ​ RMB’000 ​ RMB’000 ​ RMB’000 Beginning of the year (125,318) ​ (116,899) (126,168) Additions of impairment loss, net ​ (18,715) ​ (42,101) ​ (30,214) Recovery of amounts written off previously ​ (9,980) ​ — ​ — Write-off 37,156 ​ 33,401 18,562 Exchange difference ​ (42) ​ (569) ​ (135) End of the year (116,899) ​ (126,168) (137,955) ​ (2) ​ Impairment on other receivables is measured as either 12-month expected credit losses or lifetime expected credit loss, depending on whether there has been a significant increase in credit risk since initial recognition. If a significant increase in credit risk of a receivable has occurred since initial recognition, then impairment is measured as lifetime expected credit loss. The credit risk exposure of the other receivables was disclosed in Note 21(a). The Group did not consider the credit risk of other receivables to be significant as the other receivables are mainly deposit receivables from related parties. ​ (3) ​ The following table presents the credit risk exposure of the loans and advances to customers from virtual bank. ​ ​ ​ ​ ​ ​ ​ ​ As at December 31, ​ 2023 2024 ​ ​ RMB’000 ​ RMB’000 Gross carrying amount ​ ​ ​ ​ ​ ​ ​ Financial assets measured at amortized cost 3,142 * Financial assets measured at fair value through other comprehensive income 1,902,985 * ​ 1,906,127 * ​ ​ ​ ​ ​ Expected credit loss provision 61 * ​ ​ ​ Expected loss rate 1.94 % * *2024 information not presented as the virtual bank was disposed of as described in Note 12. ​ 5 Management of financial risk (Continued) 5.1 Financial risk factors (Continued) (b) Credit risk (Continued) (ii) ECL measurement (Continued) Credit risk exposure (Continued) (3) ​ Movements in the impairment loss allowance of loans and advances to customers applying three-stage approach are as follows: ​ *1 ​ ​ ​ ​ ​ ​ ​ ​ ​ ​ For the year ended December 31, ​ 2022 2023 2024 ​ ​ RMB’000 ​ RMB’000 ​ RMB’000 Beginning of the year ​ (190) — (61) Reversals/(additions) of impairment loss ​ 190 ​ (61) ​ 15 Disposal of subsidiaries ​ — ​ — ​ 46 End of the year ​ — (61) — ​ *2 ​ ​ ​ ​ ​ ​ ​ ​ ​ For the year ended December 31, ​ ​ 2022 2023 2024 ​ RMB’000 ​ RMB’000 ​ RMB’000 Beginning of the year (1,962) (11,528) (12,061) Additions of impairment loss (10,616) (13,344) (10,863) Write-off 1,050 12,811 2,222 Disposal of subsidiaries ​ — ​ — ​ 20,702 End of the year (11,528) ​ (12,061) ​ — ​ ​ 5 Management of financial risk (Continued) 5.1 Financial risk factors (Continued) (c) Liquidity risk The Group manages liquidity risk by maintaining adequate cash and cash equivalents and reserve borrowing facilities, by continuously monitoring forecast and actual cash flows, and by matching the maturity profiles of financial assets and liabilities. Management believe that the Group’s current cash and cash equivalents and anticipated cash flows from operations, investment and financing activities will be sufficient to meet the Group’s anticipated working capital requirements and capital expenditures for the next 12 months from December 31, 2024. The liquidity risk of the foreign exchange swap is managed by aligning the critical terms of such swaps with the hedged items. The table below analyses the Group’s financial liabilities into relevant maturity grouping based on the remaining period at the end of each reporting period to the contractual maturity date. The amounts disclosed in the table are undiscounted contractual cash flows. ​ ​ ​ ​ ​ ​ ​ ​ ​ ​ As at December 31, 2023 ​ Within 1 year 1 to 5 years Total ​ ​ RMB’000 ​ RMB’000 ​ RMB’000 ​ ​ ​ ​ ​ ​ ​ Short‑term borrowings 257,007 ​ — ​ 257,007 Trade and other payables 1,292,054 ​ 30,143 ​ 1,322,197 - Including: lease liabilities ​ 24,829 ​ 30,143 ​ 54,972 Other financial liabilities from virtual bank ​ 54,373 ​ — ​ 54,373 Customer deposits 2,269,261 ​ — ​ 2,269,261 Non ‑ derivative financial liabilities ​ 3,872,695 ​ 30,143 ​ 3,902,838 ​ ​ 5 Management of financial risk (Continued) 5.1 Financial risk factors (Continued) (c) Liquidity risk (Continued) ​ ​ ​ ​ ​ ​ ​ ​ ​ ​ As at December 31, 2024 ​ Within 1 year 1 to 5 years Total ​ ​ RMB’000 ​ RMB’000 ​ RMB’000 ​ ​ ​ ​ ​ ​ ​ Short‑term borrowings 19,160 ​ — ​ 19,160 Trade and other payables 685,112 ​ 11,351 ​ 696,463 - Including: lease liabilities ​ 19,009 ​ 11,351 ​ 30,360 Non ‑ derivative financial liabilities 704,272 ​ 11,351 ​ 715,623 ​ 5.2 Capital management The Group’s objectives when managing capital are to safeguard the Group’s ability to continue as a going concern in order to provide returns for shareholders and benefits for other stakeholders and to maintain an optimal capital structure to enhance shareholders’ value in the long-term. The Group monitors capital (including share capital and reserves) by regularly reviewing the capital structure. As a part of this review, the Company considers the cost of capital and the risks associated with the issued share capital. The Group may adjust the amount of dividends paid to shareholders, return capital to shareholders, issue new shares or repurchase the Company’s shares. In the opinion of the Directors of the Company, the Group’s capital risk was low as at December 31, 2024. 5.3 Fair value estimates are made at a specific point in time based on relevant market information and information about financial instruments. When an active market exists, such as an authorized securities exchange, the market value is the best reflection of the fair values of financial instruments. For financial instruments where there is no active market, fair value is determined using valuation techniques. The Group’s financial assets measured at fair value mainly include financial assets at fair value through profit or loss and financial assets measured at fair value through other comprehensive income. Determination of fair value and fair value hierarchy All assets and liabilities for which fair value is measured or disclosed in the consolidated financial statements are categorized within the fair value hierarchies. The fair value hierarchy categorizes the inputs to valuation techniques used to measure fair value into three broad levels. The level in the fair value hierarchy within which the fair value measurement is categorized in its entirety is determined on the basis of the lowest level input that is significant to the fair value measurement in its entirety. ​ 5 Management of financial risk (Continued) 5.3 Determination of fair value and fair value hierarchy (Continued) The levels of the fair value hierarchy are as follows: (a) Fair value is based on quoted prices (unadjusted) in active markets for identical assets or liabilities (“Level 1”); (b) Fair value is based on inputs other than quoted prices included within Level 1 that are observable for the asset or liability, either directly (i.e., as prices) or indirectly (i.e., derived from prices) (“Level 2”); and (c) Fair value is based on inputs for the asset or liability that are not based on observable market data (unobservable inputs) (“Level 3”). The level of fair value calculation is determined by the lowest level input that is significant in the overall calculation. As such, the significance of the input should be considered from an overall perspective in the calculation of fair value. For Level 2 financial instruments, valuations are generally obtained from third party pricing services for identical or comparable assets, or through the use of valuation methodologies using observable market inputs, or recent quoted market prices. Valuation service providers typically gather, analyse and interpret information related to market transactions and other key valuation model inputs from multiple sources, and through the use of widely accepted internal valuation models, provide a theoretical quote on various securities. The fair values of the investments in wealth management products (“WMPs”), which mainly include open-ended treasury management investments, were determined based on the prices and exchange rates on the balance sheet date quoted by the respective issuers of the WMPs and derivative products, respectively. The inputs used for the fair value measurement of WMPs issued by financial intuitions only include the prices quoted by the issuers which can be observed in open markets as they are quoted to public on daily basis, but they do not meet the quoted prices within Level 1 as the WMPs are not actively traded. For Level 3 financial instruments, prices are determined using valuation methodologies such as discounted cash flow models and other similar techniques. Determinations to classify fair value measurement within Level 3 of the valuation hierarchy are generally based on the significance of the unobservable factors to the overall fair value measurement, and valuation methodologies such as discounted cash flow models and other similar techniques. To determine the fair value of loans and advances to customers from virtual bank, loans are segregated into portfolios of similar characteristics. Fair values are estimated using discounted cash flow methodology incorporating a range of input assumptions including expected customer prepayment rates, new business interest rate estimates for similar loans. The fair value of loans reflects expected credit losses at the balance sheet date and the fair value effect of repricing between origination and the reporting date. For credit impaired loans, fair value is estimated by discounting the future cash flows over the period they are expected to be recovered. For assets and liabilities that are recognized at fair value on a recurring basis, the Group determines whether transfers have occurred between levels in the hierarchy by re-assessing categorization (based on the lowest level input that is significant to the fair value measurement as a whole) at the end of each reporting period. The following tables provide the fair value measurement hierarchy of the Group’s financial assets and liabilities: ​ ​ ​ ​ ​ ​ ​ ​ ​ ​ ​ ​ As at December 31, 2023 ​ Level 1 Level 2 Level 3 Total ​ ​ RMB’000 ​ RMB’000 ​ RMB’000 ​ RMB’000 Assets measured at fair value ​ ​ ​ ​ Financial assets at fair value through profit or loss (Note 23) — 925,204 — 925,204 Financial assets measured at fair value through other comprehensive income (Note 18) 319,949 — 1,906,189 2,226,138 Derivative financial assets (Note 33) ​ — ​ 38,008 ​ — ​ 38,008 ​ 5 Management of financial risk (Continued) 5.3 Determination of fair value and fair value hierarchy (Continued) ​ ​ ​ ​ ​ ​ ​ ​ ​ ​ ​ ​ As at December 31, 2024 ​ Level 1 Level 2 Level 3 Total ​ ​ RMB’000 ​ RMB’000 ​ RMB’000 ​ RMB’000 Assets measured at fair value ​ ​ ​ ​ Financial assets at fair value through profit or loss (Note 23) — ​ 455,016 ​ — ​ 455,016 Derivative financial assets (Note 33) ​ — ​ 40,356 ​ — ​ 40,356 ​ For the years ended December 31, 2023 and 2024, there were no transfers among different levels of fair values measurement. Movements of Level 3 financial instruments measured at fair value are as follows: ​ ​ ​ ​ ​ ​ ​ ​ ​ ​ For the year ended ​ ​ December 31, ​ 2022 2023 2024 ​ ​ RMB’000 ​ RMB’000 ​ RMB’000 Beginning of the year 1,107,340 ​ 1,611,606 ​ 1,906,189 Additions, net 506,620 ​ 295,287 ​ 238,911 (Loss)/gain recognized in other comprehensive income ​ (1,678) ​ (789) ​ 2,918 (Loss)/gain recognized in profit or loss ​ (676) ​ 85 ​ (10,881) Disposal of subsidiaries (Note 12) ​ — ​ — ​ (2,137,137) End of the year 1,611,606 ​ 1,906,189 ​ — ​ Valuation inputs and relationships to fair value ​ The following table summarises main quantitative and qualitative information about the significant unobservable inputs used in level 3 fair value measurements for loans and advances to customers from virtual bank measured at fair value through other comprehensive income. The impact of changes in unobservable inputs for other level 3 fair value measurement was immaterial. ​ ​ ​ ​ ​ ​ ​ ​ ​ ​ Unobservable ​ Range of inputs ​ inputs 2023 2024 ​ ​ ​ ​ ​ ​ ​ Financial assets measured at fair value through other comprehensive income -Loans and advances to customers from virtual bank ​ Discount rate 7.09% - 10.29 % * ​ Prepayment ratio 0.36 % * *2024 information not presented as the virtual bank was disposed of as described in Note 12. ​ ​ 5 Management of financial risk (Continued) 5.3 Valuation inputs and relationships to fair value (Continued) The analysis below is performed for reasonably possible movements in unobservable inputs with all other variables held constant, showing the impact on the assets and other comprehensive income. ​ ​ ​ ​ ​ ​ ​ ​ ​ ​ ​ ​ Impact on the assets and ​ ​ Unobservable ​ other comprehensive ​ ​ inputs ​ income ​ ​ 2023 2024 ​ ​ ​ ​ ​ ​ ​ -Loans and advances to customers from virtual bank Discount rate +5 % (8,845) * ​ -5 % 8,926 * Prepayment ratio +5 % (315) * ​ -5 % 315 * *2024 information not presented as the virtual bank was disposed of as described in Note 1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of financial risk - Movements in the impairment loss allowance of contract assets of transaction based and support service (Details) - CNY (¥) ¥ in Thousands</t>
        </is>
      </c>
      <c r="B1" s="2" t="inlineStr">
        <is>
          <t>12 Months Ended</t>
        </is>
      </c>
    </row>
    <row r="2">
      <c r="B2" s="2" t="inlineStr">
        <is>
          <t>Dec. 31, 2024</t>
        </is>
      </c>
      <c r="C2" s="2" t="inlineStr">
        <is>
          <t>Dec. 31, 2023</t>
        </is>
      </c>
      <c r="D2" s="2" t="inlineStr">
        <is>
          <t>Dec. 31, 2022</t>
        </is>
      </c>
    </row>
    <row r="3">
      <c r="A3" s="3" t="inlineStr">
        <is>
          <t>Management of financial risk</t>
        </is>
      </c>
      <c r="B3" s="4" t="inlineStr">
        <is>
          <t xml:space="preserve"> </t>
        </is>
      </c>
      <c r="C3" s="4" t="inlineStr">
        <is>
          <t xml:space="preserve"> </t>
        </is>
      </c>
      <c r="D3" s="4" t="inlineStr">
        <is>
          <t xml:space="preserve"> </t>
        </is>
      </c>
    </row>
    <row r="4">
      <c r="A4" s="4" t="inlineStr">
        <is>
          <t>Beginning of the year</t>
        </is>
      </c>
      <c r="B4" s="6" t="n">
        <v>-6396579</v>
      </c>
      <c r="C4" s="4" t="inlineStr">
        <is>
          <t xml:space="preserve"> </t>
        </is>
      </c>
      <c r="D4" s="4" t="inlineStr">
        <is>
          <t xml:space="preserve"> </t>
        </is>
      </c>
    </row>
    <row r="5">
      <c r="A5" s="4" t="inlineStr">
        <is>
          <t>End of the year</t>
        </is>
      </c>
      <c r="B5" s="5" t="n">
        <v>-3161370</v>
      </c>
      <c r="C5" s="6" t="n">
        <v>-6396579</v>
      </c>
      <c r="D5" s="4" t="inlineStr">
        <is>
          <t xml:space="preserve"> </t>
        </is>
      </c>
    </row>
    <row r="6">
      <c r="A6" s="4" t="inlineStr">
        <is>
          <t>Financial assets measured at fair value through other comprehensive income (FVOCI)</t>
        </is>
      </c>
      <c r="B6" s="4" t="inlineStr">
        <is>
          <t xml:space="preserve"> </t>
        </is>
      </c>
      <c r="C6" s="4" t="inlineStr">
        <is>
          <t xml:space="preserve"> </t>
        </is>
      </c>
      <c r="D6" s="4" t="inlineStr">
        <is>
          <t xml:space="preserve"> </t>
        </is>
      </c>
    </row>
    <row r="7">
      <c r="A7" s="3" t="inlineStr">
        <is>
          <t>Management of financial risk</t>
        </is>
      </c>
      <c r="B7" s="4" t="inlineStr">
        <is>
          <t xml:space="preserve"> </t>
        </is>
      </c>
      <c r="C7" s="4" t="inlineStr">
        <is>
          <t xml:space="preserve"> </t>
        </is>
      </c>
      <c r="D7" s="4" t="inlineStr">
        <is>
          <t xml:space="preserve"> </t>
        </is>
      </c>
    </row>
    <row r="8">
      <c r="A8" s="4" t="inlineStr">
        <is>
          <t>Beginning of the year</t>
        </is>
      </c>
      <c r="B8" s="5" t="n">
        <v>-2226138</v>
      </c>
      <c r="C8" s="4" t="inlineStr">
        <is>
          <t xml:space="preserve"> </t>
        </is>
      </c>
      <c r="D8" s="4" t="inlineStr">
        <is>
          <t xml:space="preserve"> </t>
        </is>
      </c>
    </row>
    <row r="9">
      <c r="A9" s="4" t="inlineStr">
        <is>
          <t>End of the year</t>
        </is>
      </c>
      <c r="B9" s="4" t="inlineStr">
        <is>
          <t xml:space="preserve"> </t>
        </is>
      </c>
      <c r="C9" s="5" t="n">
        <v>-2226138</v>
      </c>
      <c r="D9" s="4" t="inlineStr">
        <is>
          <t xml:space="preserve"> </t>
        </is>
      </c>
    </row>
    <row r="10">
      <c r="A10" s="4" t="inlineStr">
        <is>
          <t>Loans and advances to customers. | Financial assets measured at fair value through other comprehensive income (FVOCI)</t>
        </is>
      </c>
      <c r="B10" s="4" t="inlineStr">
        <is>
          <t xml:space="preserve"> </t>
        </is>
      </c>
      <c r="C10" s="4" t="inlineStr">
        <is>
          <t xml:space="preserve"> </t>
        </is>
      </c>
      <c r="D10" s="4" t="inlineStr">
        <is>
          <t xml:space="preserve"> </t>
        </is>
      </c>
    </row>
    <row r="11">
      <c r="A11" s="3" t="inlineStr">
        <is>
          <t>Management of financial risk</t>
        </is>
      </c>
      <c r="B11" s="4" t="inlineStr">
        <is>
          <t xml:space="preserve"> </t>
        </is>
      </c>
      <c r="C11" s="4" t="inlineStr">
        <is>
          <t xml:space="preserve"> </t>
        </is>
      </c>
      <c r="D11" s="4" t="inlineStr">
        <is>
          <t xml:space="preserve"> </t>
        </is>
      </c>
    </row>
    <row r="12">
      <c r="A12" s="4" t="inlineStr">
        <is>
          <t>Beginning of the year</t>
        </is>
      </c>
      <c r="B12" s="5" t="n">
        <v>-12061</v>
      </c>
      <c r="C12" s="5" t="n">
        <v>-11528</v>
      </c>
      <c r="D12" s="6" t="n">
        <v>-1962</v>
      </c>
    </row>
    <row r="13">
      <c r="A13" s="4" t="inlineStr">
        <is>
          <t>Reversals/(additions) of impairment loss</t>
        </is>
      </c>
      <c r="B13" s="5" t="n">
        <v>-10863</v>
      </c>
      <c r="C13" s="5" t="n">
        <v>-13344</v>
      </c>
      <c r="D13" s="5" t="n">
        <v>-10616</v>
      </c>
    </row>
    <row r="14">
      <c r="A14" s="4" t="inlineStr">
        <is>
          <t>Write-off</t>
        </is>
      </c>
      <c r="B14" s="5" t="n">
        <v>2222</v>
      </c>
      <c r="C14" s="5" t="n">
        <v>12811</v>
      </c>
      <c r="D14" s="5" t="n">
        <v>1050</v>
      </c>
    </row>
    <row r="15">
      <c r="A15" s="4" t="inlineStr">
        <is>
          <t>Disposal of subsidiaries</t>
        </is>
      </c>
      <c r="B15" s="5" t="n">
        <v>20702</v>
      </c>
      <c r="C15" s="4" t="inlineStr">
        <is>
          <t xml:space="preserve"> </t>
        </is>
      </c>
      <c r="D15" s="4" t="inlineStr">
        <is>
          <t xml:space="preserve"> </t>
        </is>
      </c>
    </row>
    <row r="16">
      <c r="A16" s="4" t="inlineStr">
        <is>
          <t>End of the year</t>
        </is>
      </c>
      <c r="B16" s="4" t="inlineStr">
        <is>
          <t xml:space="preserve"> </t>
        </is>
      </c>
      <c r="C16" s="5" t="n">
        <v>-12061</v>
      </c>
      <c r="D16" s="5" t="n">
        <v>-11528</v>
      </c>
    </row>
    <row r="17">
      <c r="A17" s="4" t="inlineStr">
        <is>
          <t>Credit risk | Contract assets of transaction based and support service | Three-stage approach | Financial assets at amortized cost</t>
        </is>
      </c>
      <c r="B17" s="4" t="inlineStr">
        <is>
          <t xml:space="preserve"> </t>
        </is>
      </c>
      <c r="C17" s="4" t="inlineStr">
        <is>
          <t xml:space="preserve"> </t>
        </is>
      </c>
      <c r="D17" s="4" t="inlineStr">
        <is>
          <t xml:space="preserve"> </t>
        </is>
      </c>
    </row>
    <row r="18">
      <c r="A18" s="3" t="inlineStr">
        <is>
          <t>Management of financial risk</t>
        </is>
      </c>
      <c r="B18" s="4" t="inlineStr">
        <is>
          <t xml:space="preserve"> </t>
        </is>
      </c>
      <c r="C18" s="4" t="inlineStr">
        <is>
          <t xml:space="preserve"> </t>
        </is>
      </c>
      <c r="D18" s="4" t="inlineStr">
        <is>
          <t xml:space="preserve"> </t>
        </is>
      </c>
    </row>
    <row r="19">
      <c r="A19" s="4" t="inlineStr">
        <is>
          <t>Beginning of the year</t>
        </is>
      </c>
      <c r="B19" s="5" t="n">
        <v>-61</v>
      </c>
      <c r="C19" s="4" t="inlineStr">
        <is>
          <t xml:space="preserve"> </t>
        </is>
      </c>
      <c r="D19" s="5" t="n">
        <v>-190</v>
      </c>
    </row>
    <row r="20">
      <c r="A20" s="4" t="inlineStr">
        <is>
          <t>Reversals/(additions) of impairment loss</t>
        </is>
      </c>
      <c r="B20" s="4" t="inlineStr">
        <is>
          <t xml:space="preserve"> </t>
        </is>
      </c>
      <c r="C20" s="5" t="n">
        <v>-61</v>
      </c>
      <c r="D20" s="6" t="n">
        <v>190</v>
      </c>
    </row>
    <row r="21">
      <c r="A21" s="4" t="inlineStr">
        <is>
          <t>Recovery of amounts written off previously</t>
        </is>
      </c>
      <c r="B21" s="5" t="n">
        <v>15</v>
      </c>
      <c r="C21" s="4" t="inlineStr">
        <is>
          <t xml:space="preserve"> </t>
        </is>
      </c>
      <c r="D21" s="4" t="inlineStr">
        <is>
          <t xml:space="preserve"> </t>
        </is>
      </c>
    </row>
    <row r="22">
      <c r="A22" s="4" t="inlineStr">
        <is>
          <t>Disposal of subsidiaries</t>
        </is>
      </c>
      <c r="B22" s="6" t="n">
        <v>46</v>
      </c>
      <c r="C22" s="4" t="inlineStr">
        <is>
          <t xml:space="preserve"> </t>
        </is>
      </c>
      <c r="D22" s="4" t="inlineStr">
        <is>
          <t xml:space="preserve"> </t>
        </is>
      </c>
    </row>
    <row r="23">
      <c r="A23" s="4" t="inlineStr">
        <is>
          <t>End of the year</t>
        </is>
      </c>
      <c r="B23" s="4" t="inlineStr">
        <is>
          <t xml:space="preserve"> </t>
        </is>
      </c>
      <c r="C23" s="6" t="n">
        <v>-61</v>
      </c>
      <c r="D23"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 - Liquidity risk (Details) - CNY (¥) ¥ in Thousands</t>
        </is>
      </c>
      <c r="B1" s="2" t="inlineStr">
        <is>
          <t>Dec. 31, 2024</t>
        </is>
      </c>
      <c r="C1" s="2" t="inlineStr">
        <is>
          <t>Dec. 31, 2023</t>
        </is>
      </c>
    </row>
    <row r="2">
      <c r="A2" s="3" t="inlineStr">
        <is>
          <t>Disclosure of maturity analysis for non-derivative financial liabilities</t>
        </is>
      </c>
      <c r="B2" s="4" t="inlineStr">
        <is>
          <t xml:space="preserve"> </t>
        </is>
      </c>
      <c r="C2" s="4" t="inlineStr">
        <is>
          <t xml:space="preserve"> </t>
        </is>
      </c>
    </row>
    <row r="3">
      <c r="A3" s="4" t="inlineStr">
        <is>
          <t>Other financial liabilities from virtual bank</t>
        </is>
      </c>
      <c r="B3" s="4" t="inlineStr">
        <is>
          <t xml:space="preserve"> </t>
        </is>
      </c>
      <c r="C3" s="6" t="n">
        <v>54373</v>
      </c>
    </row>
    <row r="4">
      <c r="A4" s="4" t="inlineStr">
        <is>
          <t>Customer deposits</t>
        </is>
      </c>
      <c r="B4" s="4" t="inlineStr">
        <is>
          <t xml:space="preserve"> </t>
        </is>
      </c>
      <c r="C4" s="5" t="n">
        <v>2261214</v>
      </c>
    </row>
    <row r="5">
      <c r="A5" s="4" t="inlineStr">
        <is>
          <t>Maximum guarantee exposure</t>
        </is>
      </c>
      <c r="B5" s="6" t="n">
        <v>148833</v>
      </c>
      <c r="C5" s="5" t="n">
        <v>115517</v>
      </c>
    </row>
    <row r="6">
      <c r="A6" s="4" t="inlineStr">
        <is>
          <t>Liquidity risk</t>
        </is>
      </c>
      <c r="B6" s="4" t="inlineStr">
        <is>
          <t xml:space="preserve"> </t>
        </is>
      </c>
      <c r="C6" s="4" t="inlineStr">
        <is>
          <t xml:space="preserve"> </t>
        </is>
      </c>
    </row>
    <row r="7">
      <c r="A7" s="3" t="inlineStr">
        <is>
          <t>Disclosure of maturity analysis for non-derivative financial liabilities</t>
        </is>
      </c>
      <c r="B7" s="4" t="inlineStr">
        <is>
          <t xml:space="preserve"> </t>
        </is>
      </c>
      <c r="C7" s="4" t="inlineStr">
        <is>
          <t xml:space="preserve"> </t>
        </is>
      </c>
    </row>
    <row r="8">
      <c r="A8" s="4" t="inlineStr">
        <is>
          <t>Short-term borrowings</t>
        </is>
      </c>
      <c r="B8" s="5" t="n">
        <v>19160</v>
      </c>
      <c r="C8" s="5" t="n">
        <v>257007</v>
      </c>
    </row>
    <row r="9">
      <c r="A9" s="4" t="inlineStr">
        <is>
          <t>Trade and other payables</t>
        </is>
      </c>
      <c r="B9" s="5" t="n">
        <v>696463</v>
      </c>
      <c r="C9" s="5" t="n">
        <v>1322197</v>
      </c>
    </row>
    <row r="10">
      <c r="A10" s="4" t="inlineStr">
        <is>
          <t>Including: lease liabilities</t>
        </is>
      </c>
      <c r="B10" s="5" t="n">
        <v>30360</v>
      </c>
      <c r="C10" s="5" t="n">
        <v>54972</v>
      </c>
    </row>
    <row r="11">
      <c r="A11" s="4" t="inlineStr">
        <is>
          <t>Other financial liabilities from virtual bank</t>
        </is>
      </c>
      <c r="B11" s="4" t="inlineStr">
        <is>
          <t xml:space="preserve"> </t>
        </is>
      </c>
      <c r="C11" s="5" t="n">
        <v>54373</v>
      </c>
    </row>
    <row r="12">
      <c r="A12" s="4" t="inlineStr">
        <is>
          <t>Customer deposits</t>
        </is>
      </c>
      <c r="B12" s="4" t="inlineStr">
        <is>
          <t xml:space="preserve"> </t>
        </is>
      </c>
      <c r="C12" s="5" t="n">
        <v>2269261</v>
      </c>
    </row>
    <row r="13">
      <c r="A13" s="4" t="inlineStr">
        <is>
          <t>Non-derivative financial liabilities</t>
        </is>
      </c>
      <c r="B13" s="5" t="n">
        <v>715623</v>
      </c>
      <c r="C13" s="5" t="n">
        <v>3902838</v>
      </c>
    </row>
    <row r="14">
      <c r="A14" s="4" t="inlineStr">
        <is>
          <t>Liquidity risk | Not later than one year [member]</t>
        </is>
      </c>
      <c r="B14" s="4" t="inlineStr">
        <is>
          <t xml:space="preserve"> </t>
        </is>
      </c>
      <c r="C14" s="4" t="inlineStr">
        <is>
          <t xml:space="preserve"> </t>
        </is>
      </c>
    </row>
    <row r="15">
      <c r="A15" s="3" t="inlineStr">
        <is>
          <t>Disclosure of maturity analysis for non-derivative financial liabilities</t>
        </is>
      </c>
      <c r="B15" s="4" t="inlineStr">
        <is>
          <t xml:space="preserve"> </t>
        </is>
      </c>
      <c r="C15" s="4" t="inlineStr">
        <is>
          <t xml:space="preserve"> </t>
        </is>
      </c>
    </row>
    <row r="16">
      <c r="A16" s="4" t="inlineStr">
        <is>
          <t>Short-term borrowings</t>
        </is>
      </c>
      <c r="B16" s="5" t="n">
        <v>19160</v>
      </c>
      <c r="C16" s="5" t="n">
        <v>257007</v>
      </c>
    </row>
    <row r="17">
      <c r="A17" s="4" t="inlineStr">
        <is>
          <t>Trade and other payables</t>
        </is>
      </c>
      <c r="B17" s="5" t="n">
        <v>685112</v>
      </c>
      <c r="C17" s="5" t="n">
        <v>1292054</v>
      </c>
    </row>
    <row r="18">
      <c r="A18" s="4" t="inlineStr">
        <is>
          <t>Including: lease liabilities</t>
        </is>
      </c>
      <c r="B18" s="5" t="n">
        <v>19009</v>
      </c>
      <c r="C18" s="5" t="n">
        <v>24829</v>
      </c>
    </row>
    <row r="19">
      <c r="A19" s="4" t="inlineStr">
        <is>
          <t>Other financial liabilities from virtual bank</t>
        </is>
      </c>
      <c r="B19" s="4" t="inlineStr">
        <is>
          <t xml:space="preserve"> </t>
        </is>
      </c>
      <c r="C19" s="5" t="n">
        <v>54373</v>
      </c>
    </row>
    <row r="20">
      <c r="A20" s="4" t="inlineStr">
        <is>
          <t>Customer deposits</t>
        </is>
      </c>
      <c r="B20" s="4" t="inlineStr">
        <is>
          <t xml:space="preserve"> </t>
        </is>
      </c>
      <c r="C20" s="5" t="n">
        <v>2269261</v>
      </c>
    </row>
    <row r="21">
      <c r="A21" s="4" t="inlineStr">
        <is>
          <t>Non-derivative financial liabilities</t>
        </is>
      </c>
      <c r="B21" s="5" t="n">
        <v>704272</v>
      </c>
      <c r="C21" s="5" t="n">
        <v>3872695</v>
      </c>
    </row>
    <row r="22">
      <c r="A22" s="4" t="inlineStr">
        <is>
          <t>Liquidity risk | 1 to 5 years</t>
        </is>
      </c>
      <c r="B22" s="4" t="inlineStr">
        <is>
          <t xml:space="preserve"> </t>
        </is>
      </c>
      <c r="C22" s="4" t="inlineStr">
        <is>
          <t xml:space="preserve"> </t>
        </is>
      </c>
    </row>
    <row r="23">
      <c r="A23" s="3" t="inlineStr">
        <is>
          <t>Disclosure of maturity analysis for non-derivative financial liabilities</t>
        </is>
      </c>
      <c r="B23" s="4" t="inlineStr">
        <is>
          <t xml:space="preserve"> </t>
        </is>
      </c>
      <c r="C23" s="4" t="inlineStr">
        <is>
          <t xml:space="preserve"> </t>
        </is>
      </c>
    </row>
    <row r="24">
      <c r="A24" s="4" t="inlineStr">
        <is>
          <t>Trade and other payables</t>
        </is>
      </c>
      <c r="B24" s="5" t="n">
        <v>11351</v>
      </c>
      <c r="C24" s="5" t="n">
        <v>30143</v>
      </c>
    </row>
    <row r="25">
      <c r="A25" s="4" t="inlineStr">
        <is>
          <t>Including: lease liabilities</t>
        </is>
      </c>
      <c r="B25" s="5" t="n">
        <v>11351</v>
      </c>
      <c r="C25" s="5" t="n">
        <v>30143</v>
      </c>
    </row>
    <row r="26">
      <c r="A26" s="4" t="inlineStr">
        <is>
          <t>Non-derivative financial liabilities</t>
        </is>
      </c>
      <c r="B26" s="6" t="n">
        <v>11351</v>
      </c>
      <c r="C26" s="6" t="n">
        <v>3014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 - Fair value measurement (Details) - CNY (¥) ¥ in Thousands</t>
        </is>
      </c>
      <c r="B1" s="2" t="inlineStr">
        <is>
          <t>Dec. 31, 2024</t>
        </is>
      </c>
      <c r="C1" s="2" t="inlineStr">
        <is>
          <t>Dec. 31, 2023</t>
        </is>
      </c>
    </row>
    <row r="2">
      <c r="A2" s="3" t="inlineStr">
        <is>
          <t>Disclosure of fair value measurement of assets</t>
        </is>
      </c>
      <c r="B2" s="4" t="inlineStr">
        <is>
          <t xml:space="preserve"> </t>
        </is>
      </c>
      <c r="C2" s="4" t="inlineStr">
        <is>
          <t xml:space="preserve"> </t>
        </is>
      </c>
    </row>
    <row r="3">
      <c r="A3" s="4" t="inlineStr">
        <is>
          <t>Derivative financial assets, fair value</t>
        </is>
      </c>
      <c r="B3" s="6" t="n">
        <v>40356</v>
      </c>
      <c r="C3" s="6" t="n">
        <v>38008</v>
      </c>
    </row>
    <row r="4">
      <c r="A4" s="4" t="inlineStr">
        <is>
          <t>Derivative financial assets</t>
        </is>
      </c>
      <c r="B4" s="5" t="n">
        <v>40356</v>
      </c>
      <c r="C4" s="5" t="n">
        <v>38008</v>
      </c>
    </row>
    <row r="5">
      <c r="A5" s="4" t="inlineStr">
        <is>
          <t>Financial assets held at FVPL</t>
        </is>
      </c>
      <c r="B5" s="4" t="inlineStr">
        <is>
          <t xml:space="preserve"> </t>
        </is>
      </c>
      <c r="C5" s="4" t="inlineStr">
        <is>
          <t xml:space="preserve"> </t>
        </is>
      </c>
    </row>
    <row r="6">
      <c r="A6" s="3" t="inlineStr">
        <is>
          <t>Disclosure of fair value measurement of assets</t>
        </is>
      </c>
      <c r="B6" s="4" t="inlineStr">
        <is>
          <t xml:space="preserve"> </t>
        </is>
      </c>
      <c r="C6" s="4" t="inlineStr">
        <is>
          <t xml:space="preserve"> </t>
        </is>
      </c>
    </row>
    <row r="7">
      <c r="A7" s="4" t="inlineStr">
        <is>
          <t>Derivative financial assets, fair value</t>
        </is>
      </c>
      <c r="B7" s="5" t="n">
        <v>455016</v>
      </c>
      <c r="C7" s="5" t="n">
        <v>925204</v>
      </c>
    </row>
    <row r="8">
      <c r="A8" s="4" t="inlineStr">
        <is>
          <t>Financial assets measured at fair value through other comprehensive income (Note 18)</t>
        </is>
      </c>
      <c r="B8" s="4" t="inlineStr">
        <is>
          <t xml:space="preserve"> </t>
        </is>
      </c>
      <c r="C8" s="4" t="inlineStr">
        <is>
          <t xml:space="preserve"> </t>
        </is>
      </c>
    </row>
    <row r="9">
      <c r="A9" s="3" t="inlineStr">
        <is>
          <t>Disclosure of fair value measurement of assets</t>
        </is>
      </c>
      <c r="B9" s="4" t="inlineStr">
        <is>
          <t xml:space="preserve"> </t>
        </is>
      </c>
      <c r="C9" s="4" t="inlineStr">
        <is>
          <t xml:space="preserve"> </t>
        </is>
      </c>
    </row>
    <row r="10">
      <c r="A10" s="4" t="inlineStr">
        <is>
          <t>Derivative financial assets, fair value</t>
        </is>
      </c>
      <c r="B10" s="4" t="inlineStr">
        <is>
          <t xml:space="preserve"> </t>
        </is>
      </c>
      <c r="C10" s="5" t="n">
        <v>2226138</v>
      </c>
    </row>
    <row r="11">
      <c r="A11" s="4" t="inlineStr">
        <is>
          <t>Level 1 | Financial assets measured at fair value through other comprehensive income (Note 18)</t>
        </is>
      </c>
      <c r="B11" s="4" t="inlineStr">
        <is>
          <t xml:space="preserve"> </t>
        </is>
      </c>
      <c r="C11" s="4" t="inlineStr">
        <is>
          <t xml:space="preserve"> </t>
        </is>
      </c>
    </row>
    <row r="12">
      <c r="A12" s="3" t="inlineStr">
        <is>
          <t>Disclosure of fair value measurement of assets</t>
        </is>
      </c>
      <c r="B12" s="4" t="inlineStr">
        <is>
          <t xml:space="preserve"> </t>
        </is>
      </c>
      <c r="C12" s="4" t="inlineStr">
        <is>
          <t xml:space="preserve"> </t>
        </is>
      </c>
    </row>
    <row r="13">
      <c r="A13" s="4" t="inlineStr">
        <is>
          <t>Derivative financial assets, fair value</t>
        </is>
      </c>
      <c r="B13" s="4" t="inlineStr">
        <is>
          <t xml:space="preserve"> </t>
        </is>
      </c>
      <c r="C13" s="5" t="n">
        <v>319949</v>
      </c>
    </row>
    <row r="14">
      <c r="A14" s="4" t="inlineStr">
        <is>
          <t>Level 2</t>
        </is>
      </c>
      <c r="B14" s="4" t="inlineStr">
        <is>
          <t xml:space="preserve"> </t>
        </is>
      </c>
      <c r="C14" s="4" t="inlineStr">
        <is>
          <t xml:space="preserve"> </t>
        </is>
      </c>
    </row>
    <row r="15">
      <c r="A15" s="3" t="inlineStr">
        <is>
          <t>Disclosure of fair value measurement of assets</t>
        </is>
      </c>
      <c r="B15" s="4" t="inlineStr">
        <is>
          <t xml:space="preserve"> </t>
        </is>
      </c>
      <c r="C15" s="4" t="inlineStr">
        <is>
          <t xml:space="preserve"> </t>
        </is>
      </c>
    </row>
    <row r="16">
      <c r="A16" s="4" t="inlineStr">
        <is>
          <t>Derivative financial assets</t>
        </is>
      </c>
      <c r="B16" s="5" t="n">
        <v>40356</v>
      </c>
      <c r="C16" s="5" t="n">
        <v>38008</v>
      </c>
    </row>
    <row r="17">
      <c r="A17" s="4" t="inlineStr">
        <is>
          <t>Level 2 | Financial assets held at FVPL</t>
        </is>
      </c>
      <c r="B17" s="4" t="inlineStr">
        <is>
          <t xml:space="preserve"> </t>
        </is>
      </c>
      <c r="C17" s="4" t="inlineStr">
        <is>
          <t xml:space="preserve"> </t>
        </is>
      </c>
    </row>
    <row r="18">
      <c r="A18" s="3" t="inlineStr">
        <is>
          <t>Disclosure of fair value measurement of assets</t>
        </is>
      </c>
      <c r="B18" s="4" t="inlineStr">
        <is>
          <t xml:space="preserve"> </t>
        </is>
      </c>
      <c r="C18" s="4" t="inlineStr">
        <is>
          <t xml:space="preserve"> </t>
        </is>
      </c>
    </row>
    <row r="19">
      <c r="A19" s="4" t="inlineStr">
        <is>
          <t>Derivative financial assets, fair value</t>
        </is>
      </c>
      <c r="B19" s="6" t="n">
        <v>455016</v>
      </c>
      <c r="C19" s="5" t="n">
        <v>925204</v>
      </c>
    </row>
    <row r="20">
      <c r="A20" s="4" t="inlineStr">
        <is>
          <t>Level 3 | Financial assets measured at fair value through other comprehensive income (Note 18)</t>
        </is>
      </c>
      <c r="B20" s="4" t="inlineStr">
        <is>
          <t xml:space="preserve"> </t>
        </is>
      </c>
      <c r="C20" s="4" t="inlineStr">
        <is>
          <t xml:space="preserve"> </t>
        </is>
      </c>
    </row>
    <row r="21">
      <c r="A21" s="3" t="inlineStr">
        <is>
          <t>Disclosure of fair value measurement of assets</t>
        </is>
      </c>
      <c r="B21" s="4" t="inlineStr">
        <is>
          <t xml:space="preserve"> </t>
        </is>
      </c>
      <c r="C21" s="4" t="inlineStr">
        <is>
          <t xml:space="preserve"> </t>
        </is>
      </c>
    </row>
    <row r="22">
      <c r="A22" s="4" t="inlineStr">
        <is>
          <t>Derivative financial assets, fair value</t>
        </is>
      </c>
      <c r="B22" s="4" t="inlineStr">
        <is>
          <t xml:space="preserve"> </t>
        </is>
      </c>
      <c r="C22" s="6" t="n">
        <v>190618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anagement of financial risk - Transfer (Details) - CNY (¥) ¥ in Thousands</t>
        </is>
      </c>
      <c r="B1" s="2" t="inlineStr">
        <is>
          <t>12 Months Ended</t>
        </is>
      </c>
    </row>
    <row r="2">
      <c r="B2" s="2" t="inlineStr">
        <is>
          <t>Dec. 31, 2024</t>
        </is>
      </c>
      <c r="C2" s="2" t="inlineStr">
        <is>
          <t>Dec. 31, 2023</t>
        </is>
      </c>
    </row>
    <row r="3">
      <c r="A3" s="3" t="inlineStr">
        <is>
          <t>Management of financial risk</t>
        </is>
      </c>
      <c r="B3" s="4" t="inlineStr">
        <is>
          <t xml:space="preserve"> </t>
        </is>
      </c>
      <c r="C3" s="4" t="inlineStr">
        <is>
          <t xml:space="preserve"> </t>
        </is>
      </c>
    </row>
    <row r="4">
      <c r="A4" s="4" t="inlineStr">
        <is>
          <t>Transfer from Level 1 to Level 2, Liabilities</t>
        </is>
      </c>
      <c r="B4" s="6" t="n">
        <v>0</v>
      </c>
      <c r="C4" s="6" t="n">
        <v>0</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of financial risk - Movements of Level 3 financial instruments (Details) - CNY (¥) ¥ in Thousands</t>
        </is>
      </c>
      <c r="B1" s="2" t="inlineStr">
        <is>
          <t>12 Months Ended</t>
        </is>
      </c>
    </row>
    <row r="2">
      <c r="B2" s="2" t="inlineStr">
        <is>
          <t>Dec. 31, 2024</t>
        </is>
      </c>
      <c r="C2" s="2" t="inlineStr">
        <is>
          <t>Dec. 31, 2023</t>
        </is>
      </c>
      <c r="D2" s="2" t="inlineStr">
        <is>
          <t>Dec. 31, 2022</t>
        </is>
      </c>
    </row>
    <row r="3">
      <c r="A3" s="3" t="inlineStr">
        <is>
          <t>Movements of Level 3 financial instruments measured at fair value</t>
        </is>
      </c>
      <c r="B3" s="4" t="inlineStr">
        <is>
          <t xml:space="preserve"> </t>
        </is>
      </c>
      <c r="C3" s="4" t="inlineStr">
        <is>
          <t xml:space="preserve"> </t>
        </is>
      </c>
      <c r="D3" s="4" t="inlineStr">
        <is>
          <t xml:space="preserve"> </t>
        </is>
      </c>
    </row>
    <row r="4">
      <c r="A4" s="4" t="inlineStr">
        <is>
          <t>Beginning of the year</t>
        </is>
      </c>
      <c r="B4" s="6" t="n">
        <v>6396579</v>
      </c>
      <c r="C4" s="4" t="inlineStr">
        <is>
          <t xml:space="preserve"> </t>
        </is>
      </c>
      <c r="D4" s="4" t="inlineStr">
        <is>
          <t xml:space="preserve"> </t>
        </is>
      </c>
    </row>
    <row r="5">
      <c r="A5" s="4" t="inlineStr">
        <is>
          <t>End of the year</t>
        </is>
      </c>
      <c r="B5" s="5" t="n">
        <v>3161370</v>
      </c>
      <c r="C5" s="6" t="n">
        <v>6396579</v>
      </c>
      <c r="D5" s="4" t="inlineStr">
        <is>
          <t xml:space="preserve"> </t>
        </is>
      </c>
    </row>
    <row r="6">
      <c r="A6" s="4" t="inlineStr">
        <is>
          <t>Level 3</t>
        </is>
      </c>
      <c r="B6" s="4" t="inlineStr">
        <is>
          <t xml:space="preserve"> </t>
        </is>
      </c>
      <c r="C6" s="4" t="inlineStr">
        <is>
          <t xml:space="preserve"> </t>
        </is>
      </c>
      <c r="D6" s="4" t="inlineStr">
        <is>
          <t xml:space="preserve"> </t>
        </is>
      </c>
    </row>
    <row r="7">
      <c r="A7" s="3" t="inlineStr">
        <is>
          <t>Movements of Level 3 financial instruments measured at fair value</t>
        </is>
      </c>
      <c r="B7" s="4" t="inlineStr">
        <is>
          <t xml:space="preserve"> </t>
        </is>
      </c>
      <c r="C7" s="4" t="inlineStr">
        <is>
          <t xml:space="preserve"> </t>
        </is>
      </c>
      <c r="D7" s="4" t="inlineStr">
        <is>
          <t xml:space="preserve"> </t>
        </is>
      </c>
    </row>
    <row r="8">
      <c r="A8" s="4" t="inlineStr">
        <is>
          <t>Beginning of the year</t>
        </is>
      </c>
      <c r="B8" s="5" t="n">
        <v>1906189</v>
      </c>
      <c r="C8" s="5" t="n">
        <v>1611606</v>
      </c>
      <c r="D8" s="6" t="n">
        <v>1107340</v>
      </c>
    </row>
    <row r="9">
      <c r="A9" s="4" t="inlineStr">
        <is>
          <t>Additions, net</t>
        </is>
      </c>
      <c r="B9" s="5" t="n">
        <v>238911</v>
      </c>
      <c r="C9" s="5" t="n">
        <v>295287</v>
      </c>
      <c r="D9" s="5" t="n">
        <v>506620</v>
      </c>
    </row>
    <row r="10">
      <c r="A10" s="4" t="inlineStr">
        <is>
          <t>(Loss)/gain recognized in other comprehensive income</t>
        </is>
      </c>
      <c r="B10" s="5" t="n">
        <v>2918</v>
      </c>
      <c r="C10" s="5" t="n">
        <v>-789</v>
      </c>
      <c r="D10" s="5" t="n">
        <v>-1678</v>
      </c>
    </row>
    <row r="11">
      <c r="A11" s="4" t="inlineStr">
        <is>
          <t>(Losses)/gain recognized in profit or loss</t>
        </is>
      </c>
      <c r="B11" s="5" t="n">
        <v>-10881</v>
      </c>
      <c r="C11" s="5" t="n">
        <v>85</v>
      </c>
      <c r="D11" s="5" t="n">
        <v>-676</v>
      </c>
    </row>
    <row r="12">
      <c r="A12" s="4" t="inlineStr">
        <is>
          <t>Disposal of subsidiaries (Note 12)</t>
        </is>
      </c>
      <c r="B12" s="6" t="n">
        <v>-2137137</v>
      </c>
      <c r="C12" s="4" t="inlineStr">
        <is>
          <t xml:space="preserve"> </t>
        </is>
      </c>
      <c r="D12" s="4" t="inlineStr">
        <is>
          <t xml:space="preserve"> </t>
        </is>
      </c>
    </row>
    <row r="13">
      <c r="A13" s="4" t="inlineStr">
        <is>
          <t>End of the year</t>
        </is>
      </c>
      <c r="B13" s="4" t="inlineStr">
        <is>
          <t xml:space="preserve"> </t>
        </is>
      </c>
      <c r="C13" s="6" t="n">
        <v>1906189</v>
      </c>
      <c r="D13" s="6" t="n">
        <v>1611606</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Management of financial risk - Valuation inputs and relationships to fair value for loans and advances to customers (Details) - Loans and advances to customers from virtual bank - Level 3</t>
        </is>
      </c>
      <c r="B1" s="2" t="inlineStr">
        <is>
          <t>Dec. 31, 2023</t>
        </is>
      </c>
    </row>
    <row r="2">
      <c r="A2" s="4" t="inlineStr">
        <is>
          <t>Discount rate</t>
        </is>
      </c>
      <c r="B2" s="4" t="inlineStr">
        <is>
          <t xml:space="preserve"> </t>
        </is>
      </c>
    </row>
    <row r="3">
      <c r="A3" s="3" t="inlineStr">
        <is>
          <t>Valuation inputs and relationships to fair value liabilities</t>
        </is>
      </c>
      <c r="B3" s="4" t="inlineStr">
        <is>
          <t xml:space="preserve"> </t>
        </is>
      </c>
    </row>
    <row r="4">
      <c r="A4" s="4" t="inlineStr">
        <is>
          <t>Range of inputs, minimum</t>
        </is>
      </c>
      <c r="B4" s="14" t="n">
        <v>0.0709</v>
      </c>
    </row>
    <row r="5">
      <c r="A5" s="4" t="inlineStr">
        <is>
          <t>Range of inputs, maximum</t>
        </is>
      </c>
      <c r="B5" s="14" t="n">
        <v>0.1029</v>
      </c>
    </row>
    <row r="6">
      <c r="A6" s="4" t="inlineStr">
        <is>
          <t>Prepayment ratio</t>
        </is>
      </c>
      <c r="B6" s="4" t="inlineStr">
        <is>
          <t xml:space="preserve"> </t>
        </is>
      </c>
    </row>
    <row r="7">
      <c r="A7" s="3" t="inlineStr">
        <is>
          <t>Valuation inputs and relationships to fair value liabilities</t>
        </is>
      </c>
      <c r="B7" s="4" t="inlineStr">
        <is>
          <t xml:space="preserve"> </t>
        </is>
      </c>
    </row>
    <row r="8">
      <c r="A8" s="4" t="inlineStr">
        <is>
          <t>Range of inputs, minimum</t>
        </is>
      </c>
      <c r="B8" s="14" t="n">
        <v>0.003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Management of financial risk - Valuation inputs and relationships to fair value with all other variables held constant (Details) - Loans and advances to customers from virtual bank ¥ in Thousands</t>
        </is>
      </c>
      <c r="B1" s="2" t="inlineStr">
        <is>
          <t>12 Months Ended</t>
        </is>
      </c>
    </row>
    <row r="2">
      <c r="B2" s="2" t="inlineStr">
        <is>
          <t>Dec. 31, 2023 CNY (¥)</t>
        </is>
      </c>
    </row>
    <row r="3">
      <c r="A3" s="4" t="inlineStr">
        <is>
          <t>Discount rate</t>
        </is>
      </c>
      <c r="B3" s="4" t="inlineStr">
        <is>
          <t xml:space="preserve"> </t>
        </is>
      </c>
    </row>
    <row r="4">
      <c r="A4" s="3" t="inlineStr">
        <is>
          <t>Valuation inputs and relationships to fair value liabilities</t>
        </is>
      </c>
      <c r="B4" s="4" t="inlineStr">
        <is>
          <t xml:space="preserve"> </t>
        </is>
      </c>
    </row>
    <row r="5">
      <c r="A5" s="4" t="inlineStr">
        <is>
          <t>Unobservable inputs, maximum</t>
        </is>
      </c>
      <c r="B5" s="11" t="n">
        <v>0.05</v>
      </c>
    </row>
    <row r="6">
      <c r="A6" s="4" t="inlineStr">
        <is>
          <t>Unobservable inputs, minimum</t>
        </is>
      </c>
      <c r="B6" s="4" t="inlineStr">
        <is>
          <t>(5.00%)</t>
        </is>
      </c>
    </row>
    <row r="7">
      <c r="A7" s="4" t="inlineStr">
        <is>
          <t>Impact on the assets and other comprehensive income, decrease</t>
        </is>
      </c>
      <c r="B7" s="6" t="n">
        <v>-8845</v>
      </c>
    </row>
    <row r="8">
      <c r="A8" s="4" t="inlineStr">
        <is>
          <t>Impact on the assets and other comprehensive income, increase</t>
        </is>
      </c>
      <c r="B8" s="6" t="n">
        <v>8926</v>
      </c>
    </row>
    <row r="9">
      <c r="A9" s="4" t="inlineStr">
        <is>
          <t>Prepayment ratio</t>
        </is>
      </c>
      <c r="B9" s="4" t="inlineStr">
        <is>
          <t xml:space="preserve"> </t>
        </is>
      </c>
    </row>
    <row r="10">
      <c r="A10" s="3" t="inlineStr">
        <is>
          <t>Valuation inputs and relationships to fair value liabilities</t>
        </is>
      </c>
      <c r="B10" s="4" t="inlineStr">
        <is>
          <t xml:space="preserve"> </t>
        </is>
      </c>
    </row>
    <row r="11">
      <c r="A11" s="4" t="inlineStr">
        <is>
          <t>Unobservable inputs, maximum</t>
        </is>
      </c>
      <c r="B11" s="11" t="n">
        <v>0.05</v>
      </c>
    </row>
    <row r="12">
      <c r="A12" s="4" t="inlineStr">
        <is>
          <t>Unobservable inputs, minimum</t>
        </is>
      </c>
      <c r="B12" s="4" t="inlineStr">
        <is>
          <t>(5.00%)</t>
        </is>
      </c>
    </row>
    <row r="13">
      <c r="A13" s="4" t="inlineStr">
        <is>
          <t>Impact on the assets and other comprehensive income, decrease</t>
        </is>
      </c>
      <c r="B13" s="6" t="n">
        <v>-315</v>
      </c>
    </row>
    <row r="14">
      <c r="A14" s="4" t="inlineStr">
        <is>
          <t>Impact on the assets and other comprehensive income, increase</t>
        </is>
      </c>
      <c r="B14" s="6" t="n">
        <v>31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s>
  <sheetData>
    <row r="1">
      <c r="A1" s="1" t="inlineStr">
        <is>
          <t>Segment information and revenue - Segments and Principal activities (Details) ¥ in Thousands</t>
        </is>
      </c>
      <c r="B1" s="2" t="inlineStr">
        <is>
          <t>12 Months Ended</t>
        </is>
      </c>
    </row>
    <row r="2">
      <c r="B2" s="2" t="inlineStr">
        <is>
          <t>Dec. 31, 2024 CNY (¥)</t>
        </is>
      </c>
      <c r="C2" s="2" t="inlineStr">
        <is>
          <t>Dec. 31, 2023 CNY (¥) segment</t>
        </is>
      </c>
      <c r="D2" s="2" t="inlineStr">
        <is>
          <t>Dec. 31, 2022 CNY (¥) segment</t>
        </is>
      </c>
    </row>
    <row r="3">
      <c r="A3" s="3" t="inlineStr">
        <is>
          <t>Segments and principal activitie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2</v>
      </c>
      <c r="D4" s="5" t="n">
        <v>2</v>
      </c>
    </row>
    <row r="5">
      <c r="A5" s="4" t="inlineStr">
        <is>
          <t>Revenue</t>
        </is>
      </c>
      <c r="B5" s="6" t="n">
        <v>2248103</v>
      </c>
      <c r="C5" s="6" t="n">
        <v>3521591</v>
      </c>
      <c r="D5" s="6" t="n">
        <v>4357462</v>
      </c>
    </row>
    <row r="6">
      <c r="A6" s="4" t="inlineStr">
        <is>
          <t>Cost of revenue</t>
        </is>
      </c>
      <c r="B6" s="5" t="n">
        <v>-1443606</v>
      </c>
      <c r="C6" s="5" t="n">
        <v>-2195574</v>
      </c>
      <c r="D6" s="5" t="n">
        <v>-2775354</v>
      </c>
    </row>
    <row r="7">
      <c r="A7" s="4" t="inlineStr">
        <is>
          <t>Gross profit</t>
        </is>
      </c>
      <c r="B7" s="5" t="n">
        <v>804497</v>
      </c>
      <c r="C7" s="5" t="n">
        <v>1326017</v>
      </c>
      <c r="D7" s="5" t="n">
        <v>1582108</v>
      </c>
    </row>
    <row r="8">
      <c r="A8" s="4" t="inlineStr">
        <is>
          <t>Research and development expenses</t>
        </is>
      </c>
      <c r="B8" s="5" t="n">
        <v>-510898</v>
      </c>
      <c r="C8" s="5" t="n">
        <v>-955201</v>
      </c>
      <c r="D8" s="5" t="n">
        <v>-1399415</v>
      </c>
    </row>
    <row r="9">
      <c r="A9" s="4" t="inlineStr">
        <is>
          <t>Selling and marketing expenses</t>
        </is>
      </c>
      <c r="B9" s="5" t="n">
        <v>-177285</v>
      </c>
      <c r="C9" s="5" t="n">
        <v>-241612</v>
      </c>
      <c r="D9" s="5" t="n">
        <v>-369948</v>
      </c>
    </row>
    <row r="10">
      <c r="A10" s="4" t="inlineStr">
        <is>
          <t>General and administrative expenses</t>
        </is>
      </c>
      <c r="B10" s="5" t="n">
        <v>-305110</v>
      </c>
      <c r="C10" s="5" t="n">
        <v>-375128</v>
      </c>
      <c r="D10" s="5" t="n">
        <v>-710165</v>
      </c>
    </row>
    <row r="11">
      <c r="A11" s="4" t="inlineStr">
        <is>
          <t>Net impairment losses on financial and contract assets</t>
        </is>
      </c>
      <c r="B11" s="5" t="n">
        <v>-31255</v>
      </c>
      <c r="C11" s="5" t="n">
        <v>-40544</v>
      </c>
      <c r="D11" s="5" t="n">
        <v>-23023</v>
      </c>
    </row>
    <row r="12">
      <c r="A12" s="4" t="inlineStr">
        <is>
          <t>Other income, gains or loss-net</t>
        </is>
      </c>
      <c r="B12" s="5" t="n">
        <v>-83482</v>
      </c>
      <c r="C12" s="5" t="n">
        <v>69183</v>
      </c>
      <c r="D12" s="5" t="n">
        <v>71362</v>
      </c>
    </row>
    <row r="13">
      <c r="A13" s="4" t="inlineStr">
        <is>
          <t>Operating loss</t>
        </is>
      </c>
      <c r="B13" s="5" t="n">
        <v>-303533</v>
      </c>
      <c r="C13" s="5" t="n">
        <v>-217285</v>
      </c>
      <c r="D13" s="5" t="n">
        <v>-849081</v>
      </c>
    </row>
    <row r="14">
      <c r="A14" s="4" t="inlineStr">
        <is>
          <t>Finance income</t>
        </is>
      </c>
      <c r="B14" s="5" t="n">
        <v>67484</v>
      </c>
      <c r="C14" s="5" t="n">
        <v>29580</v>
      </c>
      <c r="D14" s="5" t="n">
        <v>14709</v>
      </c>
    </row>
    <row r="15">
      <c r="A15" s="4" t="inlineStr">
        <is>
          <t>Finance costs</t>
        </is>
      </c>
      <c r="B15" s="5" t="n">
        <v>-13289</v>
      </c>
      <c r="C15" s="5" t="n">
        <v>-20086</v>
      </c>
      <c r="D15" s="5" t="n">
        <v>-36819</v>
      </c>
    </row>
    <row r="16">
      <c r="A16" s="4" t="inlineStr">
        <is>
          <t>Finance (costs)/income - net</t>
        </is>
      </c>
      <c r="B16" s="5" t="n">
        <v>54195</v>
      </c>
      <c r="C16" s="5" t="n">
        <v>9494</v>
      </c>
      <c r="D16" s="5" t="n">
        <v>-22110</v>
      </c>
    </row>
    <row r="17">
      <c r="A17" s="4" t="inlineStr">
        <is>
          <t>Share of gains of associate and joint venture - net</t>
        </is>
      </c>
      <c r="B17" s="4" t="inlineStr">
        <is>
          <t xml:space="preserve"> </t>
        </is>
      </c>
      <c r="C17" s="5" t="n">
        <v>4607</v>
      </c>
      <c r="D17" s="5" t="n">
        <v>24852</v>
      </c>
    </row>
    <row r="18">
      <c r="A18" s="4" t="inlineStr">
        <is>
          <t>Loss before income tax</t>
        </is>
      </c>
      <c r="B18" s="5" t="n">
        <v>-249338</v>
      </c>
      <c r="C18" s="5" t="n">
        <v>-210341</v>
      </c>
      <c r="D18" s="5" t="n">
        <v>-857337</v>
      </c>
    </row>
    <row r="19">
      <c r="A19" s="4" t="inlineStr">
        <is>
          <t>Accounting profit</t>
        </is>
      </c>
      <c r="B19" s="5" t="n">
        <v>-39839</v>
      </c>
      <c r="C19" s="5" t="n">
        <v>-361714</v>
      </c>
      <c r="D19" s="5" t="n">
        <v>-990173</v>
      </c>
    </row>
    <row r="20">
      <c r="A20" s="3" t="inlineStr">
        <is>
          <t>ASSETS</t>
        </is>
      </c>
      <c r="B20" s="4" t="inlineStr">
        <is>
          <t xml:space="preserve"> </t>
        </is>
      </c>
      <c r="C20" s="4" t="inlineStr">
        <is>
          <t xml:space="preserve"> </t>
        </is>
      </c>
      <c r="D20" s="4" t="inlineStr">
        <is>
          <t xml:space="preserve"> </t>
        </is>
      </c>
    </row>
    <row r="21">
      <c r="A21" s="4" t="inlineStr">
        <is>
          <t>Deferred tax assets</t>
        </is>
      </c>
      <c r="B21" s="5" t="n">
        <v>313805</v>
      </c>
      <c r="C21" s="5" t="n">
        <v>768276</v>
      </c>
      <c r="D21" s="5" t="n">
        <v>765959</v>
      </c>
    </row>
    <row r="22">
      <c r="A22" s="4" t="inlineStr">
        <is>
          <t>Total assets</t>
        </is>
      </c>
      <c r="B22" s="5" t="n">
        <v>3967252</v>
      </c>
      <c r="C22" s="5" t="n">
        <v>8068358</v>
      </c>
      <c r="D22" s="4" t="inlineStr">
        <is>
          <t xml:space="preserve"> </t>
        </is>
      </c>
    </row>
    <row r="23">
      <c r="A23" s="3" t="inlineStr">
        <is>
          <t>LIABILITIES</t>
        </is>
      </c>
      <c r="B23" s="4" t="inlineStr">
        <is>
          <t xml:space="preserve"> </t>
        </is>
      </c>
      <c r="C23" s="4" t="inlineStr">
        <is>
          <t xml:space="preserve"> </t>
        </is>
      </c>
      <c r="D23" s="4" t="inlineStr">
        <is>
          <t xml:space="preserve"> </t>
        </is>
      </c>
    </row>
    <row r="24">
      <c r="A24" s="4" t="inlineStr">
        <is>
          <t>Deferred tax liabilities</t>
        </is>
      </c>
      <c r="B24" s="4" t="inlineStr">
        <is>
          <t xml:space="preserve"> </t>
        </is>
      </c>
      <c r="C24" s="5" t="n">
        <v>2079</v>
      </c>
      <c r="D24" s="5" t="n">
        <v>5196</v>
      </c>
    </row>
    <row r="25">
      <c r="A25" s="4" t="inlineStr">
        <is>
          <t>Total liabilities</t>
        </is>
      </c>
      <c r="B25" s="5" t="n">
        <v>1463309</v>
      </c>
      <c r="C25" s="5" t="n">
        <v>5120566</v>
      </c>
      <c r="D25" s="4" t="inlineStr">
        <is>
          <t xml:space="preserve"> </t>
        </is>
      </c>
    </row>
    <row r="26">
      <c r="A26" s="3" t="inlineStr">
        <is>
          <t>Other segment information</t>
        </is>
      </c>
      <c r="B26" s="4" t="inlineStr">
        <is>
          <t xml:space="preserve"> </t>
        </is>
      </c>
      <c r="C26" s="4" t="inlineStr">
        <is>
          <t xml:space="preserve"> </t>
        </is>
      </c>
      <c r="D26" s="4" t="inlineStr">
        <is>
          <t xml:space="preserve"> </t>
        </is>
      </c>
    </row>
    <row r="27">
      <c r="A27" s="4" t="inlineStr">
        <is>
          <t>Depreciation of property and equipment</t>
        </is>
      </c>
      <c r="B27" s="5" t="n">
        <v>51889</v>
      </c>
      <c r="C27" s="5" t="n">
        <v>68729</v>
      </c>
      <c r="D27" s="5" t="n">
        <v>106118</v>
      </c>
    </row>
    <row r="28">
      <c r="A28" s="4" t="inlineStr">
        <is>
          <t>Amortization of intangible assets</t>
        </is>
      </c>
      <c r="B28" s="5" t="n">
        <v>53997</v>
      </c>
      <c r="C28" s="5" t="n">
        <v>126433</v>
      </c>
      <c r="D28" s="4" t="inlineStr">
        <is>
          <t xml:space="preserve"> </t>
        </is>
      </c>
    </row>
    <row r="29">
      <c r="A29" s="4" t="inlineStr">
        <is>
          <t>Technology Solutions</t>
        </is>
      </c>
      <c r="B29" s="4" t="inlineStr">
        <is>
          <t xml:space="preserve"> </t>
        </is>
      </c>
      <c r="C29" s="4" t="inlineStr">
        <is>
          <t xml:space="preserve"> </t>
        </is>
      </c>
      <c r="D29" s="4" t="inlineStr">
        <is>
          <t xml:space="preserve"> </t>
        </is>
      </c>
    </row>
    <row r="30">
      <c r="A30" s="3" t="inlineStr">
        <is>
          <t>Segments and principal activities</t>
        </is>
      </c>
      <c r="B30" s="4" t="inlineStr">
        <is>
          <t xml:space="preserve"> </t>
        </is>
      </c>
      <c r="C30" s="4" t="inlineStr">
        <is>
          <t xml:space="preserve"> </t>
        </is>
      </c>
      <c r="D30" s="4" t="inlineStr">
        <is>
          <t xml:space="preserve"> </t>
        </is>
      </c>
    </row>
    <row r="31">
      <c r="A31" s="4" t="inlineStr">
        <is>
          <t>Revenue</t>
        </is>
      </c>
      <c r="B31" s="5" t="n">
        <v>2248103</v>
      </c>
      <c r="C31" s="5" t="n">
        <v>3521591</v>
      </c>
      <c r="D31" s="5" t="n">
        <v>4357462</v>
      </c>
    </row>
    <row r="32">
      <c r="A32" s="4" t="inlineStr">
        <is>
          <t>Cost of revenue</t>
        </is>
      </c>
      <c r="B32" s="5" t="n">
        <v>-1443606</v>
      </c>
      <c r="C32" s="5" t="n">
        <v>-2195574</v>
      </c>
      <c r="D32" s="5" t="n">
        <v>-2775354</v>
      </c>
    </row>
    <row r="33">
      <c r="A33" s="4" t="inlineStr">
        <is>
          <t>Gross profit</t>
        </is>
      </c>
      <c r="B33" s="5" t="n">
        <v>804497</v>
      </c>
      <c r="C33" s="5" t="n">
        <v>1326017</v>
      </c>
      <c r="D33" s="5" t="n">
        <v>1582108</v>
      </c>
    </row>
    <row r="34">
      <c r="A34" s="4" t="inlineStr">
        <is>
          <t>Operating loss</t>
        </is>
      </c>
      <c r="B34" s="5" t="n">
        <v>-303533</v>
      </c>
      <c r="C34" s="5" t="n">
        <v>-217285</v>
      </c>
      <c r="D34" s="5" t="n">
        <v>-849081</v>
      </c>
    </row>
    <row r="35">
      <c r="A35" s="4" t="inlineStr">
        <is>
          <t>Loss before income tax</t>
        </is>
      </c>
      <c r="B35" s="5" t="n">
        <v>-249338</v>
      </c>
      <c r="C35" s="5" t="n">
        <v>-210341</v>
      </c>
      <c r="D35" s="5" t="n">
        <v>-857337</v>
      </c>
    </row>
    <row r="36">
      <c r="A36" s="3" t="inlineStr">
        <is>
          <t>ASSETS</t>
        </is>
      </c>
      <c r="B36" s="4" t="inlineStr">
        <is>
          <t xml:space="preserve"> </t>
        </is>
      </c>
      <c r="C36" s="4" t="inlineStr">
        <is>
          <t xml:space="preserve"> </t>
        </is>
      </c>
      <c r="D36" s="4" t="inlineStr">
        <is>
          <t xml:space="preserve"> </t>
        </is>
      </c>
    </row>
    <row r="37">
      <c r="A37" s="4" t="inlineStr">
        <is>
          <t>Segment Assets</t>
        </is>
      </c>
      <c r="B37" s="5" t="n">
        <v>3496187</v>
      </c>
      <c r="C37" s="5" t="n">
        <v>4016149</v>
      </c>
      <c r="D37" s="5" t="n">
        <v>4975377</v>
      </c>
    </row>
    <row r="38">
      <c r="A38" s="4" t="inlineStr">
        <is>
          <t>Goodwill</t>
        </is>
      </c>
      <c r="B38" s="5" t="n">
        <v>157260</v>
      </c>
      <c r="C38" s="5" t="n">
        <v>289161</v>
      </c>
      <c r="D38" s="5" t="n">
        <v>289161</v>
      </c>
    </row>
    <row r="39">
      <c r="A39" s="4" t="inlineStr">
        <is>
          <t>Deferred tax assets</t>
        </is>
      </c>
      <c r="B39" s="5" t="n">
        <v>313805</v>
      </c>
      <c r="C39" s="5" t="n">
        <v>768276</v>
      </c>
      <c r="D39" s="5" t="n">
        <v>765959</v>
      </c>
    </row>
    <row r="40">
      <c r="A40" s="4" t="inlineStr">
        <is>
          <t>Total assets</t>
        </is>
      </c>
      <c r="B40" s="5" t="n">
        <v>3967252</v>
      </c>
      <c r="C40" s="5" t="n">
        <v>5073586</v>
      </c>
      <c r="D40" s="5" t="n">
        <v>6030497</v>
      </c>
    </row>
    <row r="41">
      <c r="A41" s="3" t="inlineStr">
        <is>
          <t>LIABILITIES</t>
        </is>
      </c>
      <c r="B41" s="4" t="inlineStr">
        <is>
          <t xml:space="preserve"> </t>
        </is>
      </c>
      <c r="C41" s="4" t="inlineStr">
        <is>
          <t xml:space="preserve"> </t>
        </is>
      </c>
      <c r="D41" s="4" t="inlineStr">
        <is>
          <t xml:space="preserve"> </t>
        </is>
      </c>
    </row>
    <row r="42">
      <c r="A42" s="4" t="inlineStr">
        <is>
          <t>Segment Liabilities</t>
        </is>
      </c>
      <c r="B42" s="5" t="n">
        <v>1463309</v>
      </c>
      <c r="C42" s="5" t="n">
        <v>2754711</v>
      </c>
      <c r="D42" s="5" t="n">
        <v>3521233</v>
      </c>
    </row>
    <row r="43">
      <c r="A43" s="4" t="inlineStr">
        <is>
          <t>Deferred tax liabilities</t>
        </is>
      </c>
      <c r="B43" s="4" t="inlineStr">
        <is>
          <t xml:space="preserve"> </t>
        </is>
      </c>
      <c r="C43" s="5" t="n">
        <v>2079</v>
      </c>
      <c r="D43" s="5" t="n">
        <v>5196</v>
      </c>
    </row>
    <row r="44">
      <c r="A44" s="4" t="inlineStr">
        <is>
          <t>Total liabilities</t>
        </is>
      </c>
      <c r="B44" s="5" t="n">
        <v>1463309</v>
      </c>
      <c r="C44" s="5" t="n">
        <v>2756790</v>
      </c>
      <c r="D44" s="5" t="n">
        <v>3526429</v>
      </c>
    </row>
    <row r="45">
      <c r="A45" s="3" t="inlineStr">
        <is>
          <t>Other segment information</t>
        </is>
      </c>
      <c r="B45" s="4" t="inlineStr">
        <is>
          <t xml:space="preserve"> </t>
        </is>
      </c>
      <c r="C45" s="4" t="inlineStr">
        <is>
          <t xml:space="preserve"> </t>
        </is>
      </c>
      <c r="D45" s="4" t="inlineStr">
        <is>
          <t xml:space="preserve"> </t>
        </is>
      </c>
    </row>
    <row r="46">
      <c r="A46" s="4" t="inlineStr">
        <is>
          <t>Depreciation of property and equipment</t>
        </is>
      </c>
      <c r="B46" s="5" t="n">
        <v>51889</v>
      </c>
      <c r="C46" s="5" t="n">
        <v>68729</v>
      </c>
      <c r="D46" s="5" t="n">
        <v>106118</v>
      </c>
    </row>
    <row r="47">
      <c r="A47" s="4" t="inlineStr">
        <is>
          <t>Amortization of intangible assets</t>
        </is>
      </c>
      <c r="B47" s="6" t="n">
        <v>47742</v>
      </c>
      <c r="C47" s="6" t="n">
        <v>91746</v>
      </c>
      <c r="D47" s="6" t="n">
        <v>135212</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 Revenue from contract with customer (Details) - CNY (¥) ¥ in Thousands</t>
        </is>
      </c>
      <c r="B1" s="2" t="inlineStr">
        <is>
          <t>12 Months Ended</t>
        </is>
      </c>
    </row>
    <row r="2">
      <c r="B2" s="2" t="inlineStr">
        <is>
          <t>Dec. 31, 2024</t>
        </is>
      </c>
      <c r="C2" s="2" t="inlineStr">
        <is>
          <t>Dec. 31, 2023</t>
        </is>
      </c>
      <c r="D2" s="2" t="inlineStr">
        <is>
          <t>Dec. 31, 2022</t>
        </is>
      </c>
    </row>
    <row r="3">
      <c r="A3" s="3" t="inlineStr">
        <is>
          <t>Disaggregation of revenue from contracts with customers</t>
        </is>
      </c>
      <c r="B3" s="4" t="inlineStr">
        <is>
          <t xml:space="preserve"> </t>
        </is>
      </c>
      <c r="C3" s="4" t="inlineStr">
        <is>
          <t xml:space="preserve"> </t>
        </is>
      </c>
      <c r="D3" s="4" t="inlineStr">
        <is>
          <t xml:space="preserve"> </t>
        </is>
      </c>
    </row>
    <row r="4">
      <c r="A4" s="4" t="inlineStr">
        <is>
          <t>Revenue from contracts with customers</t>
        </is>
      </c>
      <c r="B4" s="6" t="n">
        <v>2248103</v>
      </c>
      <c r="C4" s="6" t="n">
        <v>3521591</v>
      </c>
      <c r="D4" s="6" t="n">
        <v>4357462</v>
      </c>
    </row>
    <row r="5">
      <c r="A5" s="4" t="inlineStr">
        <is>
          <t>Implementation</t>
        </is>
      </c>
      <c r="B5" s="4" t="inlineStr">
        <is>
          <t xml:space="preserve"> </t>
        </is>
      </c>
      <c r="C5" s="4" t="inlineStr">
        <is>
          <t xml:space="preserve"> </t>
        </is>
      </c>
      <c r="D5" s="4" t="inlineStr">
        <is>
          <t xml:space="preserve"> </t>
        </is>
      </c>
    </row>
    <row r="6">
      <c r="A6" s="3" t="inlineStr">
        <is>
          <t>Disaggregation of revenue from contracts with customers</t>
        </is>
      </c>
      <c r="B6" s="4" t="inlineStr">
        <is>
          <t xml:space="preserve"> </t>
        </is>
      </c>
      <c r="C6" s="4" t="inlineStr">
        <is>
          <t xml:space="preserve"> </t>
        </is>
      </c>
      <c r="D6" s="4" t="inlineStr">
        <is>
          <t xml:space="preserve"> </t>
        </is>
      </c>
    </row>
    <row r="7">
      <c r="A7" s="4" t="inlineStr">
        <is>
          <t>Revenue from contracts with customers</t>
        </is>
      </c>
      <c r="B7" s="5" t="n">
        <v>664127</v>
      </c>
      <c r="C7" s="5" t="n">
        <v>834620</v>
      </c>
      <c r="D7" s="5" t="n">
        <v>861820</v>
      </c>
    </row>
    <row r="8">
      <c r="A8" s="4" t="inlineStr">
        <is>
          <t>Operation support services</t>
        </is>
      </c>
      <c r="B8" s="4" t="inlineStr">
        <is>
          <t xml:space="preserve"> </t>
        </is>
      </c>
      <c r="C8" s="4" t="inlineStr">
        <is>
          <t xml:space="preserve"> </t>
        </is>
      </c>
      <c r="D8" s="4" t="inlineStr">
        <is>
          <t xml:space="preserve"> </t>
        </is>
      </c>
    </row>
    <row r="9">
      <c r="A9" s="3" t="inlineStr">
        <is>
          <t>Disaggregation of revenue from contracts with customers</t>
        </is>
      </c>
      <c r="B9" s="4" t="inlineStr">
        <is>
          <t xml:space="preserve"> </t>
        </is>
      </c>
      <c r="C9" s="4" t="inlineStr">
        <is>
          <t xml:space="preserve"> </t>
        </is>
      </c>
      <c r="D9" s="4" t="inlineStr">
        <is>
          <t xml:space="preserve"> </t>
        </is>
      </c>
    </row>
    <row r="10">
      <c r="A10" s="4" t="inlineStr">
        <is>
          <t>Revenue from contracts with customers</t>
        </is>
      </c>
      <c r="B10" s="5" t="n">
        <v>549273</v>
      </c>
      <c r="C10" s="5" t="n">
        <v>861056</v>
      </c>
      <c r="D10" s="5" t="n">
        <v>1140727</v>
      </c>
    </row>
    <row r="11">
      <c r="A11" s="4" t="inlineStr">
        <is>
          <t>Business origination services</t>
        </is>
      </c>
      <c r="B11" s="4" t="inlineStr">
        <is>
          <t xml:space="preserve"> </t>
        </is>
      </c>
      <c r="C11" s="4" t="inlineStr">
        <is>
          <t xml:space="preserve"> </t>
        </is>
      </c>
      <c r="D11" s="4" t="inlineStr">
        <is>
          <t xml:space="preserve"> </t>
        </is>
      </c>
    </row>
    <row r="12">
      <c r="A12" s="3" t="inlineStr">
        <is>
          <t>Disaggregation of revenue from contracts with customers</t>
        </is>
      </c>
      <c r="B12" s="4" t="inlineStr">
        <is>
          <t xml:space="preserve"> </t>
        </is>
      </c>
      <c r="C12" s="4" t="inlineStr">
        <is>
          <t xml:space="preserve"> </t>
        </is>
      </c>
      <c r="D12" s="4" t="inlineStr">
        <is>
          <t xml:space="preserve"> </t>
        </is>
      </c>
    </row>
    <row r="13">
      <c r="A13" s="4" t="inlineStr">
        <is>
          <t>Revenue from contracts with customers</t>
        </is>
      </c>
      <c r="B13" s="5" t="n">
        <v>30078</v>
      </c>
      <c r="C13" s="5" t="n">
        <v>132112</v>
      </c>
      <c r="D13" s="5" t="n">
        <v>383723</v>
      </c>
    </row>
    <row r="14">
      <c r="A14" s="4" t="inlineStr">
        <is>
          <t>Risk management services</t>
        </is>
      </c>
      <c r="B14" s="4" t="inlineStr">
        <is>
          <t xml:space="preserve"> </t>
        </is>
      </c>
      <c r="C14" s="4" t="inlineStr">
        <is>
          <t xml:space="preserve"> </t>
        </is>
      </c>
      <c r="D14" s="4" t="inlineStr">
        <is>
          <t xml:space="preserve"> </t>
        </is>
      </c>
    </row>
    <row r="15">
      <c r="A15" s="3" t="inlineStr">
        <is>
          <t>Disaggregation of revenue from contracts with customers</t>
        </is>
      </c>
      <c r="B15" s="4" t="inlineStr">
        <is>
          <t xml:space="preserve"> </t>
        </is>
      </c>
      <c r="C15" s="4" t="inlineStr">
        <is>
          <t xml:space="preserve"> </t>
        </is>
      </c>
      <c r="D15" s="4" t="inlineStr">
        <is>
          <t xml:space="preserve"> </t>
        </is>
      </c>
    </row>
    <row r="16">
      <c r="A16" s="4" t="inlineStr">
        <is>
          <t>Revenue from contracts with customers</t>
        </is>
      </c>
      <c r="B16" s="5" t="n">
        <v>247828</v>
      </c>
      <c r="C16" s="5" t="n">
        <v>320462</v>
      </c>
      <c r="D16" s="5" t="n">
        <v>414849</v>
      </c>
    </row>
    <row r="17">
      <c r="A17" s="4" t="inlineStr">
        <is>
          <t>Cloud services platform</t>
        </is>
      </c>
      <c r="B17" s="4" t="inlineStr">
        <is>
          <t xml:space="preserve"> </t>
        </is>
      </c>
      <c r="C17" s="4" t="inlineStr">
        <is>
          <t xml:space="preserve"> </t>
        </is>
      </c>
      <c r="D17" s="4" t="inlineStr">
        <is>
          <t xml:space="preserve"> </t>
        </is>
      </c>
    </row>
    <row r="18">
      <c r="A18" s="3" t="inlineStr">
        <is>
          <t>Disaggregation of revenue from contracts with customers</t>
        </is>
      </c>
      <c r="B18" s="4" t="inlineStr">
        <is>
          <t xml:space="preserve"> </t>
        </is>
      </c>
      <c r="C18" s="4" t="inlineStr">
        <is>
          <t xml:space="preserve"> </t>
        </is>
      </c>
      <c r="D18" s="4" t="inlineStr">
        <is>
          <t xml:space="preserve"> </t>
        </is>
      </c>
    </row>
    <row r="19">
      <c r="A19" s="4" t="inlineStr">
        <is>
          <t>Revenue from contracts with customers</t>
        </is>
      </c>
      <c r="B19" s="5" t="n">
        <v>618088</v>
      </c>
      <c r="C19" s="5" t="n">
        <v>1245952</v>
      </c>
      <c r="D19" s="5" t="n">
        <v>1315819</v>
      </c>
    </row>
    <row r="20">
      <c r="A20" s="4" t="inlineStr">
        <is>
          <t>Post implementation support services</t>
        </is>
      </c>
      <c r="B20" s="4" t="inlineStr">
        <is>
          <t xml:space="preserve"> </t>
        </is>
      </c>
      <c r="C20" s="4" t="inlineStr">
        <is>
          <t xml:space="preserve"> </t>
        </is>
      </c>
      <c r="D20" s="4" t="inlineStr">
        <is>
          <t xml:space="preserve"> </t>
        </is>
      </c>
    </row>
    <row r="21">
      <c r="A21" s="3" t="inlineStr">
        <is>
          <t>Disaggregation of revenue from contracts with customers</t>
        </is>
      </c>
      <c r="B21" s="4" t="inlineStr">
        <is>
          <t xml:space="preserve"> </t>
        </is>
      </c>
      <c r="C21" s="4" t="inlineStr">
        <is>
          <t xml:space="preserve"> </t>
        </is>
      </c>
      <c r="D21" s="4" t="inlineStr">
        <is>
          <t xml:space="preserve"> </t>
        </is>
      </c>
    </row>
    <row r="22">
      <c r="A22" s="4" t="inlineStr">
        <is>
          <t>Revenue from contracts with customers</t>
        </is>
      </c>
      <c r="B22" s="5" t="n">
        <v>69064</v>
      </c>
      <c r="C22" s="5" t="n">
        <v>52012</v>
      </c>
      <c r="D22" s="5" t="n">
        <v>50983</v>
      </c>
    </row>
    <row r="23">
      <c r="A23" s="4" t="inlineStr">
        <is>
          <t>Others</t>
        </is>
      </c>
      <c r="B23" s="4" t="inlineStr">
        <is>
          <t xml:space="preserve"> </t>
        </is>
      </c>
      <c r="C23" s="4" t="inlineStr">
        <is>
          <t xml:space="preserve"> </t>
        </is>
      </c>
      <c r="D23" s="4" t="inlineStr">
        <is>
          <t xml:space="preserve"> </t>
        </is>
      </c>
    </row>
    <row r="24">
      <c r="A24" s="3" t="inlineStr">
        <is>
          <t>Disaggregation of revenue from contracts with customers</t>
        </is>
      </c>
      <c r="B24" s="4" t="inlineStr">
        <is>
          <t xml:space="preserve"> </t>
        </is>
      </c>
      <c r="C24" s="4" t="inlineStr">
        <is>
          <t xml:space="preserve"> </t>
        </is>
      </c>
      <c r="D24" s="4" t="inlineStr">
        <is>
          <t xml:space="preserve"> </t>
        </is>
      </c>
    </row>
    <row r="25">
      <c r="A25" s="4" t="inlineStr">
        <is>
          <t>Revenue from contracts with customers</t>
        </is>
      </c>
      <c r="B25" s="6" t="n">
        <v>69645</v>
      </c>
      <c r="C25" s="6" t="n">
        <v>75377</v>
      </c>
      <c r="D25" s="6" t="n">
        <v>189541</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 Revenue by timing of transfer of services (Details) - CNY (¥) ¥ in Thousands</t>
        </is>
      </c>
      <c r="B1" s="2" t="inlineStr">
        <is>
          <t>12 Months Ended</t>
        </is>
      </c>
    </row>
    <row r="2">
      <c r="B2" s="2" t="inlineStr">
        <is>
          <t>Dec. 31, 2024</t>
        </is>
      </c>
      <c r="C2" s="2" t="inlineStr">
        <is>
          <t>Dec. 31, 2023</t>
        </is>
      </c>
      <c r="D2" s="2" t="inlineStr">
        <is>
          <t>Dec. 31, 2022</t>
        </is>
      </c>
    </row>
    <row r="3">
      <c r="A3" s="3" t="inlineStr">
        <is>
          <t>Disaggregation of revenue from contracts with customers</t>
        </is>
      </c>
      <c r="B3" s="4" t="inlineStr">
        <is>
          <t xml:space="preserve"> </t>
        </is>
      </c>
      <c r="C3" s="4" t="inlineStr">
        <is>
          <t xml:space="preserve"> </t>
        </is>
      </c>
      <c r="D3" s="4" t="inlineStr">
        <is>
          <t xml:space="preserve"> </t>
        </is>
      </c>
    </row>
    <row r="4">
      <c r="A4" s="4" t="inlineStr">
        <is>
          <t>Revenue from contracts with customers</t>
        </is>
      </c>
      <c r="B4" s="6" t="n">
        <v>2248103</v>
      </c>
      <c r="C4" s="6" t="n">
        <v>3521591</v>
      </c>
      <c r="D4" s="6" t="n">
        <v>4357462</v>
      </c>
    </row>
    <row r="5">
      <c r="A5" s="4" t="inlineStr">
        <is>
          <t>At a point in time</t>
        </is>
      </c>
      <c r="B5" s="4" t="inlineStr">
        <is>
          <t xml:space="preserve"> </t>
        </is>
      </c>
      <c r="C5" s="4" t="inlineStr">
        <is>
          <t xml:space="preserve"> </t>
        </is>
      </c>
      <c r="D5" s="4" t="inlineStr">
        <is>
          <t xml:space="preserve"> </t>
        </is>
      </c>
    </row>
    <row r="6">
      <c r="A6" s="3" t="inlineStr">
        <is>
          <t>Disaggregation of revenue from contracts with customers</t>
        </is>
      </c>
      <c r="B6" s="4" t="inlineStr">
        <is>
          <t xml:space="preserve"> </t>
        </is>
      </c>
      <c r="C6" s="4" t="inlineStr">
        <is>
          <t xml:space="preserve"> </t>
        </is>
      </c>
      <c r="D6" s="4" t="inlineStr">
        <is>
          <t xml:space="preserve"> </t>
        </is>
      </c>
    </row>
    <row r="7">
      <c r="A7" s="4" t="inlineStr">
        <is>
          <t>Revenue from contracts with customers</t>
        </is>
      </c>
      <c r="B7" s="5" t="n">
        <v>519378</v>
      </c>
      <c r="C7" s="5" t="n">
        <v>806029</v>
      </c>
      <c r="D7" s="5" t="n">
        <v>1400988</v>
      </c>
    </row>
    <row r="8">
      <c r="A8" s="4" t="inlineStr">
        <is>
          <t>Over time</t>
        </is>
      </c>
      <c r="B8" s="4" t="inlineStr">
        <is>
          <t xml:space="preserve"> </t>
        </is>
      </c>
      <c r="C8" s="4" t="inlineStr">
        <is>
          <t xml:space="preserve"> </t>
        </is>
      </c>
      <c r="D8" s="4" t="inlineStr">
        <is>
          <t xml:space="preserve"> </t>
        </is>
      </c>
    </row>
    <row r="9">
      <c r="A9" s="3" t="inlineStr">
        <is>
          <t>Disaggregation of revenue from contracts with customers</t>
        </is>
      </c>
      <c r="B9" s="4" t="inlineStr">
        <is>
          <t xml:space="preserve"> </t>
        </is>
      </c>
      <c r="C9" s="4" t="inlineStr">
        <is>
          <t xml:space="preserve"> </t>
        </is>
      </c>
      <c r="D9" s="4" t="inlineStr">
        <is>
          <t xml:space="preserve"> </t>
        </is>
      </c>
    </row>
    <row r="10">
      <c r="A10" s="4" t="inlineStr">
        <is>
          <t>Revenue from contracts with customers</t>
        </is>
      </c>
      <c r="B10" s="5" t="n">
        <v>1728725</v>
      </c>
      <c r="C10" s="5" t="n">
        <v>2715562</v>
      </c>
      <c r="D10" s="5" t="n">
        <v>2956474</v>
      </c>
    </row>
    <row r="11">
      <c r="A11" s="4" t="inlineStr">
        <is>
          <t>Implementation</t>
        </is>
      </c>
      <c r="B11" s="4" t="inlineStr">
        <is>
          <t xml:space="preserve"> </t>
        </is>
      </c>
      <c r="C11" s="4" t="inlineStr">
        <is>
          <t xml:space="preserve"> </t>
        </is>
      </c>
      <c r="D11" s="4" t="inlineStr">
        <is>
          <t xml:space="preserve"> </t>
        </is>
      </c>
    </row>
    <row r="12">
      <c r="A12" s="3" t="inlineStr">
        <is>
          <t>Disaggregation of revenue from contracts with customers</t>
        </is>
      </c>
      <c r="B12" s="4" t="inlineStr">
        <is>
          <t xml:space="preserve"> </t>
        </is>
      </c>
      <c r="C12" s="4" t="inlineStr">
        <is>
          <t xml:space="preserve"> </t>
        </is>
      </c>
      <c r="D12" s="4" t="inlineStr">
        <is>
          <t xml:space="preserve"> </t>
        </is>
      </c>
    </row>
    <row r="13">
      <c r="A13" s="4" t="inlineStr">
        <is>
          <t>Revenue from contracts with customers</t>
        </is>
      </c>
      <c r="B13" s="5" t="n">
        <v>664127</v>
      </c>
      <c r="C13" s="5" t="n">
        <v>834620</v>
      </c>
      <c r="D13" s="5" t="n">
        <v>861820</v>
      </c>
    </row>
    <row r="14">
      <c r="A14" s="4" t="inlineStr">
        <is>
          <t>Implementation | At a point in time</t>
        </is>
      </c>
      <c r="B14" s="4" t="inlineStr">
        <is>
          <t xml:space="preserve"> </t>
        </is>
      </c>
      <c r="C14" s="4" t="inlineStr">
        <is>
          <t xml:space="preserve"> </t>
        </is>
      </c>
      <c r="D14" s="4" t="inlineStr">
        <is>
          <t xml:space="preserve"> </t>
        </is>
      </c>
    </row>
    <row r="15">
      <c r="A15" s="3" t="inlineStr">
        <is>
          <t>Disaggregation of revenue from contracts with customers</t>
        </is>
      </c>
      <c r="B15" s="4" t="inlineStr">
        <is>
          <t xml:space="preserve"> </t>
        </is>
      </c>
      <c r="C15" s="4" t="inlineStr">
        <is>
          <t xml:space="preserve"> </t>
        </is>
      </c>
      <c r="D15" s="4" t="inlineStr">
        <is>
          <t xml:space="preserve"> </t>
        </is>
      </c>
    </row>
    <row r="16">
      <c r="A16" s="4" t="inlineStr">
        <is>
          <t>Revenue from contracts with customers</t>
        </is>
      </c>
      <c r="B16" s="5" t="n">
        <v>28450</v>
      </c>
      <c r="C16" s="5" t="n">
        <v>37804</v>
      </c>
      <c r="D16" s="5" t="n">
        <v>36266</v>
      </c>
    </row>
    <row r="17">
      <c r="A17" s="4" t="inlineStr">
        <is>
          <t>Implementation | Over time</t>
        </is>
      </c>
      <c r="B17" s="4" t="inlineStr">
        <is>
          <t xml:space="preserve"> </t>
        </is>
      </c>
      <c r="C17" s="4" t="inlineStr">
        <is>
          <t xml:space="preserve"> </t>
        </is>
      </c>
      <c r="D17" s="4" t="inlineStr">
        <is>
          <t xml:space="preserve"> </t>
        </is>
      </c>
    </row>
    <row r="18">
      <c r="A18" s="3" t="inlineStr">
        <is>
          <t>Disaggregation of revenue from contracts with customers</t>
        </is>
      </c>
      <c r="B18" s="4" t="inlineStr">
        <is>
          <t xml:space="preserve"> </t>
        </is>
      </c>
      <c r="C18" s="4" t="inlineStr">
        <is>
          <t xml:space="preserve"> </t>
        </is>
      </c>
      <c r="D18" s="4" t="inlineStr">
        <is>
          <t xml:space="preserve"> </t>
        </is>
      </c>
    </row>
    <row r="19">
      <c r="A19" s="4" t="inlineStr">
        <is>
          <t>Revenue from contracts with customers</t>
        </is>
      </c>
      <c r="B19" s="5" t="n">
        <v>635677</v>
      </c>
      <c r="C19" s="5" t="n">
        <v>796816</v>
      </c>
      <c r="D19" s="5" t="n">
        <v>825554</v>
      </c>
    </row>
    <row r="20">
      <c r="A20" s="4" t="inlineStr">
        <is>
          <t>Operation support services</t>
        </is>
      </c>
      <c r="B20" s="4" t="inlineStr">
        <is>
          <t xml:space="preserve"> </t>
        </is>
      </c>
      <c r="C20" s="4" t="inlineStr">
        <is>
          <t xml:space="preserve"> </t>
        </is>
      </c>
      <c r="D20" s="4" t="inlineStr">
        <is>
          <t xml:space="preserve"> </t>
        </is>
      </c>
    </row>
    <row r="21">
      <c r="A21" s="3" t="inlineStr">
        <is>
          <t>Disaggregation of revenue from contracts with customers</t>
        </is>
      </c>
      <c r="B21" s="4" t="inlineStr">
        <is>
          <t xml:space="preserve"> </t>
        </is>
      </c>
      <c r="C21" s="4" t="inlineStr">
        <is>
          <t xml:space="preserve"> </t>
        </is>
      </c>
      <c r="D21" s="4" t="inlineStr">
        <is>
          <t xml:space="preserve"> </t>
        </is>
      </c>
    </row>
    <row r="22">
      <c r="A22" s="4" t="inlineStr">
        <is>
          <t>Revenue from contracts with customers</t>
        </is>
      </c>
      <c r="B22" s="5" t="n">
        <v>549273</v>
      </c>
      <c r="C22" s="5" t="n">
        <v>861056</v>
      </c>
      <c r="D22" s="5" t="n">
        <v>1140727</v>
      </c>
    </row>
    <row r="23">
      <c r="A23" s="4" t="inlineStr">
        <is>
          <t>Operation support services | At a point in time</t>
        </is>
      </c>
      <c r="B23" s="4" t="inlineStr">
        <is>
          <t xml:space="preserve"> </t>
        </is>
      </c>
      <c r="C23" s="4" t="inlineStr">
        <is>
          <t xml:space="preserve"> </t>
        </is>
      </c>
      <c r="D23" s="4" t="inlineStr">
        <is>
          <t xml:space="preserve"> </t>
        </is>
      </c>
    </row>
    <row r="24">
      <c r="A24" s="3" t="inlineStr">
        <is>
          <t>Disaggregation of revenue from contracts with customers</t>
        </is>
      </c>
      <c r="B24" s="4" t="inlineStr">
        <is>
          <t xml:space="preserve"> </t>
        </is>
      </c>
      <c r="C24" s="4" t="inlineStr">
        <is>
          <t xml:space="preserve"> </t>
        </is>
      </c>
      <c r="D24" s="4" t="inlineStr">
        <is>
          <t xml:space="preserve"> </t>
        </is>
      </c>
    </row>
    <row r="25">
      <c r="A25" s="4" t="inlineStr">
        <is>
          <t>Revenue from contracts with customers</t>
        </is>
      </c>
      <c r="B25" s="5" t="n">
        <v>143377</v>
      </c>
      <c r="C25" s="5" t="n">
        <v>240366</v>
      </c>
      <c r="D25" s="5" t="n">
        <v>376784</v>
      </c>
    </row>
    <row r="26">
      <c r="A26" s="4" t="inlineStr">
        <is>
          <t>Operation support services | Over time</t>
        </is>
      </c>
      <c r="B26" s="4" t="inlineStr">
        <is>
          <t xml:space="preserve"> </t>
        </is>
      </c>
      <c r="C26" s="4" t="inlineStr">
        <is>
          <t xml:space="preserve"> </t>
        </is>
      </c>
      <c r="D26" s="4" t="inlineStr">
        <is>
          <t xml:space="preserve"> </t>
        </is>
      </c>
    </row>
    <row r="27">
      <c r="A27" s="3" t="inlineStr">
        <is>
          <t>Disaggregation of revenue from contracts with customers</t>
        </is>
      </c>
      <c r="B27" s="4" t="inlineStr">
        <is>
          <t xml:space="preserve"> </t>
        </is>
      </c>
      <c r="C27" s="4" t="inlineStr">
        <is>
          <t xml:space="preserve"> </t>
        </is>
      </c>
      <c r="D27" s="4" t="inlineStr">
        <is>
          <t xml:space="preserve"> </t>
        </is>
      </c>
    </row>
    <row r="28">
      <c r="A28" s="4" t="inlineStr">
        <is>
          <t>Revenue from contracts with customers</t>
        </is>
      </c>
      <c r="B28" s="5" t="n">
        <v>405896</v>
      </c>
      <c r="C28" s="5" t="n">
        <v>620690</v>
      </c>
      <c r="D28" s="5" t="n">
        <v>763943</v>
      </c>
    </row>
    <row r="29">
      <c r="A29" s="4" t="inlineStr">
        <is>
          <t>Business origination services</t>
        </is>
      </c>
      <c r="B29" s="4" t="inlineStr">
        <is>
          <t xml:space="preserve"> </t>
        </is>
      </c>
      <c r="C29" s="4" t="inlineStr">
        <is>
          <t xml:space="preserve"> </t>
        </is>
      </c>
      <c r="D29" s="4" t="inlineStr">
        <is>
          <t xml:space="preserve"> </t>
        </is>
      </c>
    </row>
    <row r="30">
      <c r="A30" s="3" t="inlineStr">
        <is>
          <t>Disaggregation of revenue from contracts with customers</t>
        </is>
      </c>
      <c r="B30" s="4" t="inlineStr">
        <is>
          <t xml:space="preserve"> </t>
        </is>
      </c>
      <c r="C30" s="4" t="inlineStr">
        <is>
          <t xml:space="preserve"> </t>
        </is>
      </c>
      <c r="D30" s="4" t="inlineStr">
        <is>
          <t xml:space="preserve"> </t>
        </is>
      </c>
    </row>
    <row r="31">
      <c r="A31" s="4" t="inlineStr">
        <is>
          <t>Revenue from contracts with customers</t>
        </is>
      </c>
      <c r="B31" s="5" t="n">
        <v>30078</v>
      </c>
      <c r="C31" s="5" t="n">
        <v>132112</v>
      </c>
      <c r="D31" s="5" t="n">
        <v>383723</v>
      </c>
    </row>
    <row r="32">
      <c r="A32" s="4" t="inlineStr">
        <is>
          <t>Business origination services | At a point in time</t>
        </is>
      </c>
      <c r="B32" s="4" t="inlineStr">
        <is>
          <t xml:space="preserve"> </t>
        </is>
      </c>
      <c r="C32" s="4" t="inlineStr">
        <is>
          <t xml:space="preserve"> </t>
        </is>
      </c>
      <c r="D32" s="4" t="inlineStr">
        <is>
          <t xml:space="preserve"> </t>
        </is>
      </c>
    </row>
    <row r="33">
      <c r="A33" s="3" t="inlineStr">
        <is>
          <t>Disaggregation of revenue from contracts with customers</t>
        </is>
      </c>
      <c r="B33" s="4" t="inlineStr">
        <is>
          <t xml:space="preserve"> </t>
        </is>
      </c>
      <c r="C33" s="4" t="inlineStr">
        <is>
          <t xml:space="preserve"> </t>
        </is>
      </c>
      <c r="D33" s="4" t="inlineStr">
        <is>
          <t xml:space="preserve"> </t>
        </is>
      </c>
    </row>
    <row r="34">
      <c r="A34" s="4" t="inlineStr">
        <is>
          <t>Revenue from contracts with customers</t>
        </is>
      </c>
      <c r="B34" s="5" t="n">
        <v>30078</v>
      </c>
      <c r="C34" s="5" t="n">
        <v>132112</v>
      </c>
      <c r="D34" s="5" t="n">
        <v>383723</v>
      </c>
    </row>
    <row r="35">
      <c r="A35" s="4" t="inlineStr">
        <is>
          <t>Risk management services</t>
        </is>
      </c>
      <c r="B35" s="4" t="inlineStr">
        <is>
          <t xml:space="preserve"> </t>
        </is>
      </c>
      <c r="C35" s="4" t="inlineStr">
        <is>
          <t xml:space="preserve"> </t>
        </is>
      </c>
      <c r="D35" s="4" t="inlineStr">
        <is>
          <t xml:space="preserve"> </t>
        </is>
      </c>
    </row>
    <row r="36">
      <c r="A36" s="3" t="inlineStr">
        <is>
          <t>Disaggregation of revenue from contracts with customers</t>
        </is>
      </c>
      <c r="B36" s="4" t="inlineStr">
        <is>
          <t xml:space="preserve"> </t>
        </is>
      </c>
      <c r="C36" s="4" t="inlineStr">
        <is>
          <t xml:space="preserve"> </t>
        </is>
      </c>
      <c r="D36" s="4" t="inlineStr">
        <is>
          <t xml:space="preserve"> </t>
        </is>
      </c>
    </row>
    <row r="37">
      <c r="A37" s="4" t="inlineStr">
        <is>
          <t>Revenue from contracts with customers</t>
        </is>
      </c>
      <c r="B37" s="5" t="n">
        <v>247828</v>
      </c>
      <c r="C37" s="5" t="n">
        <v>320462</v>
      </c>
      <c r="D37" s="5" t="n">
        <v>414849</v>
      </c>
    </row>
    <row r="38">
      <c r="A38" s="4" t="inlineStr">
        <is>
          <t>Risk management services | At a point in time</t>
        </is>
      </c>
      <c r="B38" s="4" t="inlineStr">
        <is>
          <t xml:space="preserve"> </t>
        </is>
      </c>
      <c r="C38" s="4" t="inlineStr">
        <is>
          <t xml:space="preserve"> </t>
        </is>
      </c>
      <c r="D38" s="4" t="inlineStr">
        <is>
          <t xml:space="preserve"> </t>
        </is>
      </c>
    </row>
    <row r="39">
      <c r="A39" s="3" t="inlineStr">
        <is>
          <t>Disaggregation of revenue from contracts with customers</t>
        </is>
      </c>
      <c r="B39" s="4" t="inlineStr">
        <is>
          <t xml:space="preserve"> </t>
        </is>
      </c>
      <c r="C39" s="4" t="inlineStr">
        <is>
          <t xml:space="preserve"> </t>
        </is>
      </c>
      <c r="D39" s="4" t="inlineStr">
        <is>
          <t xml:space="preserve"> </t>
        </is>
      </c>
    </row>
    <row r="40">
      <c r="A40" s="4" t="inlineStr">
        <is>
          <t>Revenue from contracts with customers</t>
        </is>
      </c>
      <c r="B40" s="5" t="n">
        <v>247828</v>
      </c>
      <c r="C40" s="5" t="n">
        <v>320462</v>
      </c>
      <c r="D40" s="5" t="n">
        <v>414849</v>
      </c>
    </row>
    <row r="41">
      <c r="A41" s="4" t="inlineStr">
        <is>
          <t>Cloud services platform</t>
        </is>
      </c>
      <c r="B41" s="4" t="inlineStr">
        <is>
          <t xml:space="preserve"> </t>
        </is>
      </c>
      <c r="C41" s="4" t="inlineStr">
        <is>
          <t xml:space="preserve"> </t>
        </is>
      </c>
      <c r="D41" s="4" t="inlineStr">
        <is>
          <t xml:space="preserve"> </t>
        </is>
      </c>
    </row>
    <row r="42">
      <c r="A42" s="3" t="inlineStr">
        <is>
          <t>Disaggregation of revenue from contracts with customers</t>
        </is>
      </c>
      <c r="B42" s="4" t="inlineStr">
        <is>
          <t xml:space="preserve"> </t>
        </is>
      </c>
      <c r="C42" s="4" t="inlineStr">
        <is>
          <t xml:space="preserve"> </t>
        </is>
      </c>
      <c r="D42" s="4" t="inlineStr">
        <is>
          <t xml:space="preserve"> </t>
        </is>
      </c>
    </row>
    <row r="43">
      <c r="A43" s="4" t="inlineStr">
        <is>
          <t>Revenue from contracts with customers</t>
        </is>
      </c>
      <c r="B43" s="5" t="n">
        <v>618088</v>
      </c>
      <c r="C43" s="5" t="n">
        <v>1245952</v>
      </c>
      <c r="D43" s="5" t="n">
        <v>1315819</v>
      </c>
    </row>
    <row r="44">
      <c r="A44" s="4" t="inlineStr">
        <is>
          <t>Cloud services platform | Over time</t>
        </is>
      </c>
      <c r="B44" s="4" t="inlineStr">
        <is>
          <t xml:space="preserve"> </t>
        </is>
      </c>
      <c r="C44" s="4" t="inlineStr">
        <is>
          <t xml:space="preserve"> </t>
        </is>
      </c>
      <c r="D44" s="4" t="inlineStr">
        <is>
          <t xml:space="preserve"> </t>
        </is>
      </c>
    </row>
    <row r="45">
      <c r="A45" s="3" t="inlineStr">
        <is>
          <t>Disaggregation of revenue from contracts with customers</t>
        </is>
      </c>
      <c r="B45" s="4" t="inlineStr">
        <is>
          <t xml:space="preserve"> </t>
        </is>
      </c>
      <c r="C45" s="4" t="inlineStr">
        <is>
          <t xml:space="preserve"> </t>
        </is>
      </c>
      <c r="D45" s="4" t="inlineStr">
        <is>
          <t xml:space="preserve"> </t>
        </is>
      </c>
    </row>
    <row r="46">
      <c r="A46" s="4" t="inlineStr">
        <is>
          <t>Revenue from contracts with customers</t>
        </is>
      </c>
      <c r="B46" s="5" t="n">
        <v>618088</v>
      </c>
      <c r="C46" s="5" t="n">
        <v>1245952</v>
      </c>
      <c r="D46" s="5" t="n">
        <v>1315819</v>
      </c>
    </row>
    <row r="47">
      <c r="A47" s="4" t="inlineStr">
        <is>
          <t>Post implementation support services</t>
        </is>
      </c>
      <c r="B47" s="4" t="inlineStr">
        <is>
          <t xml:space="preserve"> </t>
        </is>
      </c>
      <c r="C47" s="4" t="inlineStr">
        <is>
          <t xml:space="preserve"> </t>
        </is>
      </c>
      <c r="D47" s="4" t="inlineStr">
        <is>
          <t xml:space="preserve"> </t>
        </is>
      </c>
    </row>
    <row r="48">
      <c r="A48" s="3" t="inlineStr">
        <is>
          <t>Disaggregation of revenue from contracts with customers</t>
        </is>
      </c>
      <c r="B48" s="4" t="inlineStr">
        <is>
          <t xml:space="preserve"> </t>
        </is>
      </c>
      <c r="C48" s="4" t="inlineStr">
        <is>
          <t xml:space="preserve"> </t>
        </is>
      </c>
      <c r="D48" s="4" t="inlineStr">
        <is>
          <t xml:space="preserve"> </t>
        </is>
      </c>
    </row>
    <row r="49">
      <c r="A49" s="4" t="inlineStr">
        <is>
          <t>Revenue from contracts with customers</t>
        </is>
      </c>
      <c r="B49" s="5" t="n">
        <v>69064</v>
      </c>
      <c r="C49" s="5" t="n">
        <v>52012</v>
      </c>
      <c r="D49" s="5" t="n">
        <v>50983</v>
      </c>
    </row>
    <row r="50">
      <c r="A50" s="4" t="inlineStr">
        <is>
          <t>Post implementation support services | Over time</t>
        </is>
      </c>
      <c r="B50" s="4" t="inlineStr">
        <is>
          <t xml:space="preserve"> </t>
        </is>
      </c>
      <c r="C50" s="4" t="inlineStr">
        <is>
          <t xml:space="preserve"> </t>
        </is>
      </c>
      <c r="D50" s="4" t="inlineStr">
        <is>
          <t xml:space="preserve"> </t>
        </is>
      </c>
    </row>
    <row r="51">
      <c r="A51" s="3" t="inlineStr">
        <is>
          <t>Disaggregation of revenue from contracts with customers</t>
        </is>
      </c>
      <c r="B51" s="4" t="inlineStr">
        <is>
          <t xml:space="preserve"> </t>
        </is>
      </c>
      <c r="C51" s="4" t="inlineStr">
        <is>
          <t xml:space="preserve"> </t>
        </is>
      </c>
      <c r="D51" s="4" t="inlineStr">
        <is>
          <t xml:space="preserve"> </t>
        </is>
      </c>
    </row>
    <row r="52">
      <c r="A52" s="4" t="inlineStr">
        <is>
          <t>Revenue from contracts with customers</t>
        </is>
      </c>
      <c r="B52" s="5" t="n">
        <v>69064</v>
      </c>
      <c r="C52" s="5" t="n">
        <v>52012</v>
      </c>
      <c r="D52" s="5" t="n">
        <v>50983</v>
      </c>
    </row>
    <row r="53">
      <c r="A53" s="4" t="inlineStr">
        <is>
          <t>Others</t>
        </is>
      </c>
      <c r="B53" s="4" t="inlineStr">
        <is>
          <t xml:space="preserve"> </t>
        </is>
      </c>
      <c r="C53" s="4" t="inlineStr">
        <is>
          <t xml:space="preserve"> </t>
        </is>
      </c>
      <c r="D53" s="4" t="inlineStr">
        <is>
          <t xml:space="preserve"> </t>
        </is>
      </c>
    </row>
    <row r="54">
      <c r="A54" s="3" t="inlineStr">
        <is>
          <t>Disaggregation of revenue from contracts with customers</t>
        </is>
      </c>
      <c r="B54" s="4" t="inlineStr">
        <is>
          <t xml:space="preserve"> </t>
        </is>
      </c>
      <c r="C54" s="4" t="inlineStr">
        <is>
          <t xml:space="preserve"> </t>
        </is>
      </c>
      <c r="D54" s="4" t="inlineStr">
        <is>
          <t xml:space="preserve"> </t>
        </is>
      </c>
    </row>
    <row r="55">
      <c r="A55" s="4" t="inlineStr">
        <is>
          <t>Revenue from contracts with customers</t>
        </is>
      </c>
      <c r="B55" s="5" t="n">
        <v>69645</v>
      </c>
      <c r="C55" s="5" t="n">
        <v>75377</v>
      </c>
      <c r="D55" s="5" t="n">
        <v>189541</v>
      </c>
    </row>
    <row r="56">
      <c r="A56" s="4" t="inlineStr">
        <is>
          <t>Others | At a point in time</t>
        </is>
      </c>
      <c r="B56" s="4" t="inlineStr">
        <is>
          <t xml:space="preserve"> </t>
        </is>
      </c>
      <c r="C56" s="4" t="inlineStr">
        <is>
          <t xml:space="preserve"> </t>
        </is>
      </c>
      <c r="D56" s="4" t="inlineStr">
        <is>
          <t xml:space="preserve"> </t>
        </is>
      </c>
    </row>
    <row r="57">
      <c r="A57" s="3" t="inlineStr">
        <is>
          <t>Disaggregation of revenue from contracts with customers</t>
        </is>
      </c>
      <c r="B57" s="4" t="inlineStr">
        <is>
          <t xml:space="preserve"> </t>
        </is>
      </c>
      <c r="C57" s="4" t="inlineStr">
        <is>
          <t xml:space="preserve"> </t>
        </is>
      </c>
      <c r="D57" s="4" t="inlineStr">
        <is>
          <t xml:space="preserve"> </t>
        </is>
      </c>
    </row>
    <row r="58">
      <c r="A58" s="4" t="inlineStr">
        <is>
          <t>Revenue from contracts with customers</t>
        </is>
      </c>
      <c r="B58" s="6" t="n">
        <v>69645</v>
      </c>
      <c r="C58" s="5" t="n">
        <v>75285</v>
      </c>
      <c r="D58" s="5" t="n">
        <v>189366</v>
      </c>
    </row>
    <row r="59">
      <c r="A59" s="4" t="inlineStr">
        <is>
          <t>Others | Over time</t>
        </is>
      </c>
      <c r="B59" s="4" t="inlineStr">
        <is>
          <t xml:space="preserve"> </t>
        </is>
      </c>
      <c r="C59" s="4" t="inlineStr">
        <is>
          <t xml:space="preserve"> </t>
        </is>
      </c>
      <c r="D59" s="4" t="inlineStr">
        <is>
          <t xml:space="preserve"> </t>
        </is>
      </c>
    </row>
    <row r="60">
      <c r="A60" s="3" t="inlineStr">
        <is>
          <t>Disaggregation of revenue from contracts with customers</t>
        </is>
      </c>
      <c r="B60" s="4" t="inlineStr">
        <is>
          <t xml:space="preserve"> </t>
        </is>
      </c>
      <c r="C60" s="4" t="inlineStr">
        <is>
          <t xml:space="preserve"> </t>
        </is>
      </c>
      <c r="D60" s="4" t="inlineStr">
        <is>
          <t xml:space="preserve"> </t>
        </is>
      </c>
    </row>
    <row r="61">
      <c r="A61" s="4" t="inlineStr">
        <is>
          <t>Revenue from contracts with customers</t>
        </is>
      </c>
      <c r="B61" s="4" t="inlineStr">
        <is>
          <t xml:space="preserve"> </t>
        </is>
      </c>
      <c r="C61" s="6" t="n">
        <v>92</v>
      </c>
      <c r="D61" s="6" t="n">
        <v>175</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and revenue</t>
        </is>
      </c>
      <c r="B1" s="2" t="inlineStr">
        <is>
          <t>12 Months Ended</t>
        </is>
      </c>
    </row>
    <row r="2">
      <c r="B2" s="2" t="inlineStr">
        <is>
          <t>Dec. 31, 2024</t>
        </is>
      </c>
    </row>
    <row r="3">
      <c r="A3" s="3" t="inlineStr">
        <is>
          <t>Segment information and revenue</t>
        </is>
      </c>
      <c r="B3" s="4" t="inlineStr">
        <is>
          <t xml:space="preserve"> </t>
        </is>
      </c>
    </row>
    <row r="4">
      <c r="A4" s="4" t="inlineStr">
        <is>
          <t>Segment information and revenue</t>
        </is>
      </c>
      <c r="B4" s="4" t="inlineStr">
        <is>
          <t>6 Segment information and revenue 6.1 Description of segments and principal activities Operating segments are reported in a manner consistent with the internal reporting provided to the chief operating decision makers (“CODM”), who are responsible for allocating resources and assessing performance of the operating segments and making strategic decisions. The Group’s chief operating decision makers have been identified as the executive directors of the Company, they review the Group’s internal reporting in order to assess performance, allocate resources, and determine the operating segments based on these reports. There were two reporting segments of the Group for the years ended December 31, 2022 and 2023, Technology Solutions and Virtual Bank Business. On April 2, 2024, the Virtual Bank Business segment was disposed of and reported as discontinued operations (Note 12). The below segment comparative information has been restated accordingly. ​ 6 Segment information and revenue (Continued) 6.1 Description of segments and principal activities (Continued) As the Group’s assets and liabilities are substantially located in the PRC, substantially all revenues are earned and substantially all expenses incurred in the PRC, no geographical segments are presented. ​ ​ ​ ​ ​ ​ ​ ​ ​ ​ Year ended December 31, ​ ​ 2022 ​ 2023 ​ 2024 ​ ​ Continuing ​ Continuing ​ Continuing ​ ​ operations ​ operations ​ operations ​ ​ Technology ​ Technology ​ Technology ​ ​ Solutions ​ Solutions ​ Solutions ​ RMB’000 RMB’000 RMB’000 ​ ​ ​ ​ ​ ​ ​ Revenue 4,357,462 ​ 3,521,591 2,248,103 Cost of revenue (2,775,354) ​ (2,195,574) (1,443,606) Gross profit 1,582,108 ​ 1,326,017 804,497 ​ ​ ​ ​ ​ ​ ​ Operating loss (849,081) ​ (217,285) (303,533) ​ ​ ​ ​ ​ ​ ​ Loss before income tax (857,337) ​ (210,341) (249,338) ​ ​ ​ ​ ​ ​ ​ ASSETS ​ ​ ​ Segment Assets 4,975,377 ​ 4,016,149 3,496,187 Goodwill 289,161 289,161 157,260 Deferred income tax assets 765,959 768,276 313,805 Total assets 6,030,497 5,073,586 3,967,252 ​ ​ ​ ​ ​ ​ ​ LIABILITIES ​ ​ ​ Segment Liabilities 3,521,233 2,754,711 1,463,309 Deferred income tax liabilities 5,196 2,079 — Total Liabilities 3,526,429 2,756,790 1,463,309 ​ ​ ​ ​ ​ ​ ​ Other segment information ​ ​ ​ Depreciation of property and equipment 106,118 68,729 51,889 Amortization of intangible assets 135,212 91,746 47,742 ​ The above disclosures have taken into intersegment eliminations and adjustments. The reconciliation from operating loss to profit/(loss) before income tax during the years ended December 31, 2022, 2023 and 2024 is shown in the consolidated statement of comprehensive income. ​ 6 Segment information and revenue (Continued) 6.2 Revenue (a) Disaggregation of revenue from contracts with customers ​ ​ ​ ​ ​ ​ ​ ​ ​ ​ For the year ended ​ ​ December 31, ​ 2022 2023 2024 ​ ​ RMB’000 ​ RMB’000 ​ RMB’000 Technology Solutions ​ ​ ​ ​ ​ ​ Implementation 861,820 ​ 834,620 ​ 664,127 Transaction based and support revenue ​ ​ ​ ​ ​ - Operation support services ​ 1,140,727 ​ 861,056 ​ 549,273 - Business origination services 383,723 ​ 132,112 ​ 30,078 - Risk management services 414,849 ​ 320,462 ​ 247,828 - Cloud services platform (i) 1,315,819 ​ 1,245,952 ​ 618,088 - Post‑implementation support services 50,983 ​ 52,012 ​ 69,064 - Others 189,541 ​ 75,377 ​ 69,645 ​ ​ ​ ​ ​ ​ ​ ​ 4,357,462 ​ 3,521,591 ​ 2,248,103 (i) Revenue from cloud services platform decreased primarily due to the decision of the Group to gradually discontinue the operation of cloud services from July 2024 onwards given subsidiaries and associates of Ping An Insurance (Group) Company of China, Ltd. (the “Ping An Group”)) ceased to utilize relevant services. ​ Disaggregation of revenue by timing of transfer of services over time or at a point in time is set out below: ​ ​ ​ ​ ​ ​ ​ ​ ​ At a point ​ ​ ​ ​ in time ​ Over time ​ Total ​ ​ RMB’000 ​ RMB’000 ​ RMB’000 Year ended December 31, 2022 ​ ​ ​ Implementation 36,266 ​ 825,554 ​ 861,820 Transaction based and support revenue ​ ​ ​ ​ ​ - Operation support services 376,784 ​ 763,943 ​ 1,140,727 - Business origination services ​ 383,723 ​ — ​ 383,723 - Risk management services 414,849 ​ — ​ 414,849 - Cloud services platform ​ — ​ 1,315,819 ​ 1,315,819 - Post‑implementation support services — ​ 50,983 ​ 50,983 - Others 189,366 ​ 175 ​ 189,541 ​ ​ ​ ​ ​ ​ ​ ​ 1,400,988 ​ 2,956,474 ​ 4,357,462 ​ ​ 6 Segment information and revenue (Continued) 6.2 Revenue (Continued) (a) Disaggregation of revenue from contracts with customers (Continued) ​ ​ ​ ​ ​ ​ ​ ​ ​ ​ At a point ​ ​ ​ ​ ​ in time Over time Total ​ ​ RMB’000 ​ RMB’000 ​ RMB’000 Year ended December 31, 2023 Implementation 37,804 ​ 796,816 ​ 834,620 Transaction based and support revenue ​ ​ ​ ​ ​ - Operation support services 240,366 ​ 620,690 ​ 861,056 - Business origination services 132,112 ​ — ​ 132,112 - Risk management services ​ 320,462 ​ — ​ 320,462 - Cloud services platform — ​ 1,245,952 ​ 1,245,952 - Post-implementation support services — ​ 52,012 ​ 52,012 - Others 75,285 ​ 92 ​ 75,377 ​ ​ ​ ​ ​ ​ ​ ​ 806,029 ​ 2,715,562 ​ 3,521,591 ​ ​ ​ ​ ​ ​ ​ ​ ​ At a point ​ ​ ​ ​ ​ in time Over time Total ​ ​ RMB’000 ​ RMB’000 ​ RMB’000 Year ended December 31, 2024 ​ ​ ​ ​ ​ ​ Implementation ​ 28,450 ​ 635,677 ​ 664,127 Transaction based and support revenue ​ ​ ​ ​ ​ ​ - Operation support services ​ 143,377 ​ 405,896 ​ 549,273 - Business origination services ​ 30,078 ​ — ​ 30,078 - Risk management services ​ 247,828 ​ — ​ 247,828 - Cloud services platform ​ — ​ 618,088 ​ 618,088 - Post-implementation support services ​ — ​ 69,064 ​ 69,064 - Others ​ 69,645 ​ — ​ 69,645 ​ ​ ​ ​ ​ ​ ​ ​ ​ 519,378 ​ 1,728,725 ​ 2,248,103 ​ During the years ended December 31, 2022, 2023 and 2024, the Group mainly operated in the PRC and substantially all revenues are earned in the PRC. The major customers which contributed more than 10% of the total revenue from continuing operations of the Group for the years ended December 31, 2022, 2023 and 2024 are listed as below: ​ ​ ​ ​ ​ ​ ​ ​ ​ ​ ​ For the year ended ​ ​ December 31, ​ 2022 2023 2024 ​ % of total % of total % of total ​ ​ revenue ​ revenue ​ revenue ​ ​ (Note 12) ​ (Note 12) ​ ​ ​ Ping An Group and its subsidiaries 57.99 % 59.38 % 52.98 % Lufax Holding Ltd (“Lufax” and its subsidiaries) 10.54 % Not applicable ​ (i) ​ ​ 68.53 % 59.38 % 52.98 % (i) Lufax became a subsidiary of Ping An Group on July 30, 2024 and the revenue from Lufax Holding Ltd was included in the revenue from Ping An Group and its subsidiaries since then. ​ 6 Segment information and revenue (Continued) 6.2 Revenue (Continued) (b) Contract assets and liabilities The Group has recognized the following revenue-related contract assets and liabilities: ​ ​ ​ ​ ​ ​ ​ ​ At December 31, ​ ​ 2023 ​ 2024 ​ RMB’000 RMB’000 Contract assets ​ ​ ​ ​ -Implementation 137,566 ​ 113,986 -Transaction based and support 15,638 ​ 11,856 - Operation support services ​ 12,149 ​ 6,905 - Post implementation support services 3,489 ​ 4,951 ​ ​ ​ ​ ​ ​ 153,204 ​ 125,842 Less: Impairment loss allowance ​ ​ ​ -Implementation (50,712) ​ (57,910) -Transaction based and support (6,667) ​ (4,512) - Operation support services ​ (4,750) ​ (2,201) - Post implementation support services (1,917) ​ (2,311) ​ ​ ​ ​ ​ ​ (57,379) ​ (62,422) ​ 95,825 ​ 63,420 ​ ​ ​ ​ ​ ​ ​ At December 31, ​ ​ 2023 ​ 2024 ​ ​ RMB’000 RMB’000 Contract liabilities ​ ​ -Implementation ​ 37,427 ​ 30,656 -Transaction based and support 118,262 ​ 97,791 -Post implementation support services 10,609 ​ 12,030 -Risk management services 18,801 ​ 14,843 -Operation support services 69,825 ​ 49,124 -Others ​ 19,027 ​ 21,794 ​ ​ ​ ​ ​ ​ 155,689 ​ 128,447 ​ ​ ​ ​ ​ Less: Non‑current contract liabilities (17,126) ​ (12,946) ​ 138,563 ​ 115,501 ​ Contract assets and contract liabilities decreased primarily due to decline of revenue from implementation and operation support services, respectively. ​ ​ 6 Segment information and revenue (Continued) 6.2 Revenue (Continued) (b) Contract assets and liabilities (Continued) During the years ended December 31, 2022, 2023 and 2024, there were no material cumulative catch-up adjustments to revenue that affect the corresponding contract asset or contract liability, including adjustments arising from a change in the measure of progress, a change in an estimate of the transaction price or a contract modification, there were also no revenue recognized in the reporting year from performance obligations satisfied (or partially satisfied) in previous years. (i) ​ ​ ​ ​ ​ ​ ​ ​ ​ ​ For the year ended Revenue recognized in relation to contract liabilities ​ December 31, ​ 2022 2023 2024 ​ ​ RMB’000 ​ RMB’000 ​ RMB’000 Revenue recognized that was included in the contract liability balance at the beginning of the year ​ 153,844 ​ 166,650 ​ 138,563 ​ (ii) Remaining performance obligations of long-term contracts ​ ​ ​ ​ ​ ​ ​ ​ Remaining performance obligations of long-term contracts ​ For the year ended ​ ​ December 31, ​ 2022 2023 2024 ​ ​ RMB’000 ​ RMB’000 ​ RMB’000 Aggregate amount of the transaction price allocated to long ‑ term contracts that are partially or fully unsatisfied at the end of each year ​ ​ ​ ​ ​ ​ Expected to be recognized within one year 670,991 ​ 386,278 ​ 428,055 Expected to be recognized in one to two years 237,126 ​ 112,605 ​ 120,256 Expected to be recognized in two to three years 99,208 ​ 38,900 ​ 52,698 Expected to be recognized beyond three years 44,365 ​ 13,992 ​ 65,675 ​ 1,051,690 ​ 551,775 ​ 666,684 ​ The remaining performance obligations disclosed above represent implementation, post-implementation support services, risk management services and operation support services that have an original contractual term of more than one year. Moreover, the amount disclosed above does not include variable consideration which is constrain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 Major customers fees on lending solution services (Details) - Service fees on lending solution services</t>
        </is>
      </c>
      <c r="B1" s="2" t="inlineStr">
        <is>
          <t>12 Months Ended</t>
        </is>
      </c>
    </row>
    <row r="2">
      <c r="B2" s="2" t="inlineStr">
        <is>
          <t>Dec. 31, 2024</t>
        </is>
      </c>
      <c r="C2" s="2" t="inlineStr">
        <is>
          <t>Dec. 31, 2023</t>
        </is>
      </c>
      <c r="D2" s="2" t="inlineStr">
        <is>
          <t>Dec. 31, 2022</t>
        </is>
      </c>
    </row>
    <row r="3">
      <c r="A3" s="3" t="inlineStr">
        <is>
          <t>Disaggregation of revenue from contracts with customers</t>
        </is>
      </c>
      <c r="B3" s="4" t="inlineStr">
        <is>
          <t xml:space="preserve"> </t>
        </is>
      </c>
      <c r="C3" s="4" t="inlineStr">
        <is>
          <t xml:space="preserve"> </t>
        </is>
      </c>
      <c r="D3" s="4" t="inlineStr">
        <is>
          <t xml:space="preserve"> </t>
        </is>
      </c>
    </row>
    <row r="4">
      <c r="A4" s="4" t="inlineStr">
        <is>
          <t>Percentage of entity's revenue</t>
        </is>
      </c>
      <c r="B4" s="14" t="n">
        <v>0.5298</v>
      </c>
      <c r="C4" s="14" t="n">
        <v>0.5938</v>
      </c>
      <c r="D4" s="14" t="n">
        <v>0.6853</v>
      </c>
    </row>
    <row r="5">
      <c r="A5" s="4" t="inlineStr">
        <is>
          <t>Contributed by Ping An Group</t>
        </is>
      </c>
      <c r="B5" s="4" t="inlineStr">
        <is>
          <t xml:space="preserve"> </t>
        </is>
      </c>
      <c r="C5" s="4" t="inlineStr">
        <is>
          <t xml:space="preserve"> </t>
        </is>
      </c>
      <c r="D5" s="4" t="inlineStr">
        <is>
          <t xml:space="preserve"> </t>
        </is>
      </c>
    </row>
    <row r="6">
      <c r="A6" s="3" t="inlineStr">
        <is>
          <t>Disaggregation of revenue from contracts with customers</t>
        </is>
      </c>
      <c r="B6" s="4" t="inlineStr">
        <is>
          <t xml:space="preserve"> </t>
        </is>
      </c>
      <c r="C6" s="4" t="inlineStr">
        <is>
          <t xml:space="preserve"> </t>
        </is>
      </c>
      <c r="D6" s="4" t="inlineStr">
        <is>
          <t xml:space="preserve"> </t>
        </is>
      </c>
    </row>
    <row r="7">
      <c r="A7" s="4" t="inlineStr">
        <is>
          <t>Percentage of entity's revenue</t>
        </is>
      </c>
      <c r="B7" s="14" t="n">
        <v>0.5298</v>
      </c>
      <c r="C7" s="14" t="n">
        <v>0.5938</v>
      </c>
      <c r="D7" s="14" t="n">
        <v>0.5799</v>
      </c>
    </row>
    <row r="8">
      <c r="A8" s="4" t="inlineStr">
        <is>
          <t>Lufax Holding Ltd ("Lufax" and its subsidiaries)</t>
        </is>
      </c>
      <c r="B8" s="4" t="inlineStr">
        <is>
          <t xml:space="preserve"> </t>
        </is>
      </c>
      <c r="C8" s="4" t="inlineStr">
        <is>
          <t xml:space="preserve"> </t>
        </is>
      </c>
      <c r="D8" s="4" t="inlineStr">
        <is>
          <t xml:space="preserve"> </t>
        </is>
      </c>
    </row>
    <row r="9">
      <c r="A9" s="3" t="inlineStr">
        <is>
          <t>Disaggregation of revenue from contracts with customers</t>
        </is>
      </c>
      <c r="B9" s="4" t="inlineStr">
        <is>
          <t xml:space="preserve"> </t>
        </is>
      </c>
      <c r="C9" s="4" t="inlineStr">
        <is>
          <t xml:space="preserve"> </t>
        </is>
      </c>
      <c r="D9" s="4" t="inlineStr">
        <is>
          <t xml:space="preserve"> </t>
        </is>
      </c>
    </row>
    <row r="10">
      <c r="A10" s="4" t="inlineStr">
        <is>
          <t>Percentage of entity's revenue</t>
        </is>
      </c>
      <c r="B10" s="4" t="inlineStr">
        <is>
          <t xml:space="preserve"> </t>
        </is>
      </c>
      <c r="C10" s="4" t="inlineStr">
        <is>
          <t xml:space="preserve"> </t>
        </is>
      </c>
      <c r="D10" s="14" t="n">
        <v>0.1054</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 Contract assets and liabilities (Details) - CNY (¥) ¥ in Thousands</t>
        </is>
      </c>
      <c r="B1" s="2" t="inlineStr">
        <is>
          <t>12 Months Ended</t>
        </is>
      </c>
    </row>
    <row r="2">
      <c r="B2" s="2" t="inlineStr">
        <is>
          <t>Dec. 31, 2024</t>
        </is>
      </c>
      <c r="C2" s="2" t="inlineStr">
        <is>
          <t>Dec. 31, 2023</t>
        </is>
      </c>
      <c r="D2" s="2" t="inlineStr">
        <is>
          <t>Dec. 31, 2022</t>
        </is>
      </c>
    </row>
    <row r="3">
      <c r="A3" s="3" t="inlineStr">
        <is>
          <t>Contract assets</t>
        </is>
      </c>
      <c r="B3" s="4" t="inlineStr">
        <is>
          <t xml:space="preserve"> </t>
        </is>
      </c>
      <c r="C3" s="4" t="inlineStr">
        <is>
          <t xml:space="preserve"> </t>
        </is>
      </c>
      <c r="D3" s="4" t="inlineStr">
        <is>
          <t xml:space="preserve"> </t>
        </is>
      </c>
    </row>
    <row r="4">
      <c r="A4" s="4" t="inlineStr">
        <is>
          <t>Contract assets</t>
        </is>
      </c>
      <c r="B4" s="6" t="n">
        <v>125842</v>
      </c>
      <c r="C4" s="6" t="n">
        <v>153204</v>
      </c>
      <c r="D4" s="4" t="inlineStr">
        <is>
          <t xml:space="preserve"> </t>
        </is>
      </c>
    </row>
    <row r="5">
      <c r="A5" s="4" t="inlineStr">
        <is>
          <t>Impairment loss allowance</t>
        </is>
      </c>
      <c r="B5" s="5" t="n">
        <v>-62422</v>
      </c>
      <c r="C5" s="5" t="n">
        <v>-57379</v>
      </c>
      <c r="D5" s="4" t="inlineStr">
        <is>
          <t xml:space="preserve"> </t>
        </is>
      </c>
    </row>
    <row r="6">
      <c r="A6" s="4" t="inlineStr">
        <is>
          <t>Current contract assets, net</t>
        </is>
      </c>
      <c r="B6" s="5" t="n">
        <v>63420</v>
      </c>
      <c r="C6" s="5" t="n">
        <v>95825</v>
      </c>
      <c r="D6" s="4" t="inlineStr">
        <is>
          <t xml:space="preserve"> </t>
        </is>
      </c>
    </row>
    <row r="7">
      <c r="A7" s="3" t="inlineStr">
        <is>
          <t>Contract liabilities</t>
        </is>
      </c>
      <c r="B7" s="4" t="inlineStr">
        <is>
          <t xml:space="preserve"> </t>
        </is>
      </c>
      <c r="C7" s="4" t="inlineStr">
        <is>
          <t xml:space="preserve"> </t>
        </is>
      </c>
      <c r="D7" s="4" t="inlineStr">
        <is>
          <t xml:space="preserve"> </t>
        </is>
      </c>
    </row>
    <row r="8">
      <c r="A8" s="4" t="inlineStr">
        <is>
          <t>Contract liabilities</t>
        </is>
      </c>
      <c r="B8" s="5" t="n">
        <v>128447</v>
      </c>
      <c r="C8" s="5" t="n">
        <v>155689</v>
      </c>
      <c r="D8" s="4" t="inlineStr">
        <is>
          <t xml:space="preserve"> </t>
        </is>
      </c>
    </row>
    <row r="9">
      <c r="A9" s="4" t="inlineStr">
        <is>
          <t>Less: Non-current contract liabilities</t>
        </is>
      </c>
      <c r="B9" s="5" t="n">
        <v>-12946</v>
      </c>
      <c r="C9" s="5" t="n">
        <v>-17126</v>
      </c>
      <c r="D9" s="4" t="inlineStr">
        <is>
          <t xml:space="preserve"> </t>
        </is>
      </c>
    </row>
    <row r="10">
      <c r="A10" s="4" t="inlineStr">
        <is>
          <t>Current contract liabilities</t>
        </is>
      </c>
      <c r="B10" s="5" t="n">
        <v>115501</v>
      </c>
      <c r="C10" s="5" t="n">
        <v>138563</v>
      </c>
      <c r="D10" s="4" t="inlineStr">
        <is>
          <t xml:space="preserve"> </t>
        </is>
      </c>
    </row>
    <row r="11">
      <c r="A11" s="4" t="inlineStr">
        <is>
          <t>Revenue from performance obligations satisfied or partially satisfied in previous years</t>
        </is>
      </c>
      <c r="B11" s="5" t="n">
        <v>0</v>
      </c>
      <c r="C11" s="5" t="n">
        <v>0</v>
      </c>
      <c r="D11" s="6" t="n">
        <v>0</v>
      </c>
    </row>
    <row r="12">
      <c r="A12" s="4" t="inlineStr">
        <is>
          <t>Implementation</t>
        </is>
      </c>
      <c r="B12" s="4" t="inlineStr">
        <is>
          <t xml:space="preserve"> </t>
        </is>
      </c>
      <c r="C12" s="4" t="inlineStr">
        <is>
          <t xml:space="preserve"> </t>
        </is>
      </c>
      <c r="D12" s="4" t="inlineStr">
        <is>
          <t xml:space="preserve"> </t>
        </is>
      </c>
    </row>
    <row r="13">
      <c r="A13" s="3" t="inlineStr">
        <is>
          <t>Contract assets</t>
        </is>
      </c>
      <c r="B13" s="4" t="inlineStr">
        <is>
          <t xml:space="preserve"> </t>
        </is>
      </c>
      <c r="C13" s="4" t="inlineStr">
        <is>
          <t xml:space="preserve"> </t>
        </is>
      </c>
      <c r="D13" s="4" t="inlineStr">
        <is>
          <t xml:space="preserve"> </t>
        </is>
      </c>
    </row>
    <row r="14">
      <c r="A14" s="4" t="inlineStr">
        <is>
          <t>Contract assets</t>
        </is>
      </c>
      <c r="B14" s="5" t="n">
        <v>113986</v>
      </c>
      <c r="C14" s="5" t="n">
        <v>137566</v>
      </c>
      <c r="D14" s="4" t="inlineStr">
        <is>
          <t xml:space="preserve"> </t>
        </is>
      </c>
    </row>
    <row r="15">
      <c r="A15" s="4" t="inlineStr">
        <is>
          <t>Impairment loss allowance</t>
        </is>
      </c>
      <c r="B15" s="5" t="n">
        <v>-57910</v>
      </c>
      <c r="C15" s="5" t="n">
        <v>-50712</v>
      </c>
      <c r="D15" s="4" t="inlineStr">
        <is>
          <t xml:space="preserve"> </t>
        </is>
      </c>
    </row>
    <row r="16">
      <c r="A16" s="3" t="inlineStr">
        <is>
          <t>Contract liabilities</t>
        </is>
      </c>
      <c r="B16" s="4" t="inlineStr">
        <is>
          <t xml:space="preserve"> </t>
        </is>
      </c>
      <c r="C16" s="4" t="inlineStr">
        <is>
          <t xml:space="preserve"> </t>
        </is>
      </c>
      <c r="D16" s="4" t="inlineStr">
        <is>
          <t xml:space="preserve"> </t>
        </is>
      </c>
    </row>
    <row r="17">
      <c r="A17" s="4" t="inlineStr">
        <is>
          <t>Current contract liabilities</t>
        </is>
      </c>
      <c r="B17" s="5" t="n">
        <v>30656</v>
      </c>
      <c r="C17" s="5" t="n">
        <v>37427</v>
      </c>
      <c r="D17" s="4" t="inlineStr">
        <is>
          <t xml:space="preserve"> </t>
        </is>
      </c>
    </row>
    <row r="18">
      <c r="A18" s="4" t="inlineStr">
        <is>
          <t>Transaction based and support revenue</t>
        </is>
      </c>
      <c r="B18" s="4" t="inlineStr">
        <is>
          <t xml:space="preserve"> </t>
        </is>
      </c>
      <c r="C18" s="4" t="inlineStr">
        <is>
          <t xml:space="preserve"> </t>
        </is>
      </c>
      <c r="D18" s="4" t="inlineStr">
        <is>
          <t xml:space="preserve"> </t>
        </is>
      </c>
    </row>
    <row r="19">
      <c r="A19" s="3" t="inlineStr">
        <is>
          <t>Contract assets</t>
        </is>
      </c>
      <c r="B19" s="4" t="inlineStr">
        <is>
          <t xml:space="preserve"> </t>
        </is>
      </c>
      <c r="C19" s="4" t="inlineStr">
        <is>
          <t xml:space="preserve"> </t>
        </is>
      </c>
      <c r="D19" s="4" t="inlineStr">
        <is>
          <t xml:space="preserve"> </t>
        </is>
      </c>
    </row>
    <row r="20">
      <c r="A20" s="4" t="inlineStr">
        <is>
          <t>Contract assets</t>
        </is>
      </c>
      <c r="B20" s="5" t="n">
        <v>11856</v>
      </c>
      <c r="C20" s="5" t="n">
        <v>15638</v>
      </c>
      <c r="D20" s="4" t="inlineStr">
        <is>
          <t xml:space="preserve"> </t>
        </is>
      </c>
    </row>
    <row r="21">
      <c r="A21" s="4" t="inlineStr">
        <is>
          <t>Impairment loss allowance</t>
        </is>
      </c>
      <c r="B21" s="5" t="n">
        <v>-4512</v>
      </c>
      <c r="C21" s="5" t="n">
        <v>-6667</v>
      </c>
      <c r="D21" s="4" t="inlineStr">
        <is>
          <t xml:space="preserve"> </t>
        </is>
      </c>
    </row>
    <row r="22">
      <c r="A22" s="3" t="inlineStr">
        <is>
          <t>Contract liabilities</t>
        </is>
      </c>
      <c r="B22" s="4" t="inlineStr">
        <is>
          <t xml:space="preserve"> </t>
        </is>
      </c>
      <c r="C22" s="4" t="inlineStr">
        <is>
          <t xml:space="preserve"> </t>
        </is>
      </c>
      <c r="D22" s="4" t="inlineStr">
        <is>
          <t xml:space="preserve"> </t>
        </is>
      </c>
    </row>
    <row r="23">
      <c r="A23" s="4" t="inlineStr">
        <is>
          <t>Current contract liabilities</t>
        </is>
      </c>
      <c r="B23" s="5" t="n">
        <v>97791</v>
      </c>
      <c r="C23" s="5" t="n">
        <v>118262</v>
      </c>
      <c r="D23" s="4" t="inlineStr">
        <is>
          <t xml:space="preserve"> </t>
        </is>
      </c>
    </row>
    <row r="24">
      <c r="A24" s="4" t="inlineStr">
        <is>
          <t>Operation support services</t>
        </is>
      </c>
      <c r="B24" s="4" t="inlineStr">
        <is>
          <t xml:space="preserve"> </t>
        </is>
      </c>
      <c r="C24" s="4" t="inlineStr">
        <is>
          <t xml:space="preserve"> </t>
        </is>
      </c>
      <c r="D24" s="4" t="inlineStr">
        <is>
          <t xml:space="preserve"> </t>
        </is>
      </c>
    </row>
    <row r="25">
      <c r="A25" s="3" t="inlineStr">
        <is>
          <t>Contract assets</t>
        </is>
      </c>
      <c r="B25" s="4" t="inlineStr">
        <is>
          <t xml:space="preserve"> </t>
        </is>
      </c>
      <c r="C25" s="4" t="inlineStr">
        <is>
          <t xml:space="preserve"> </t>
        </is>
      </c>
      <c r="D25" s="4" t="inlineStr">
        <is>
          <t xml:space="preserve"> </t>
        </is>
      </c>
    </row>
    <row r="26">
      <c r="A26" s="4" t="inlineStr">
        <is>
          <t>Contract assets</t>
        </is>
      </c>
      <c r="B26" s="5" t="n">
        <v>6905</v>
      </c>
      <c r="C26" s="5" t="n">
        <v>12149</v>
      </c>
      <c r="D26" s="4" t="inlineStr">
        <is>
          <t xml:space="preserve"> </t>
        </is>
      </c>
    </row>
    <row r="27">
      <c r="A27" s="4" t="inlineStr">
        <is>
          <t>Impairment loss allowance</t>
        </is>
      </c>
      <c r="B27" s="5" t="n">
        <v>-2201</v>
      </c>
      <c r="C27" s="5" t="n">
        <v>-4750</v>
      </c>
      <c r="D27" s="4" t="inlineStr">
        <is>
          <t xml:space="preserve"> </t>
        </is>
      </c>
    </row>
    <row r="28">
      <c r="A28" s="3" t="inlineStr">
        <is>
          <t>Contract liabilities</t>
        </is>
      </c>
      <c r="B28" s="4" t="inlineStr">
        <is>
          <t xml:space="preserve"> </t>
        </is>
      </c>
      <c r="C28" s="4" t="inlineStr">
        <is>
          <t xml:space="preserve"> </t>
        </is>
      </c>
      <c r="D28" s="4" t="inlineStr">
        <is>
          <t xml:space="preserve"> </t>
        </is>
      </c>
    </row>
    <row r="29">
      <c r="A29" s="4" t="inlineStr">
        <is>
          <t>Current contract liabilities</t>
        </is>
      </c>
      <c r="B29" s="5" t="n">
        <v>49124</v>
      </c>
      <c r="C29" s="5" t="n">
        <v>69825</v>
      </c>
      <c r="D29" s="4" t="inlineStr">
        <is>
          <t xml:space="preserve"> </t>
        </is>
      </c>
    </row>
    <row r="30">
      <c r="A30" s="4" t="inlineStr">
        <is>
          <t>Post implementation support services</t>
        </is>
      </c>
      <c r="B30" s="4" t="inlineStr">
        <is>
          <t xml:space="preserve"> </t>
        </is>
      </c>
      <c r="C30" s="4" t="inlineStr">
        <is>
          <t xml:space="preserve"> </t>
        </is>
      </c>
      <c r="D30" s="4" t="inlineStr">
        <is>
          <t xml:space="preserve"> </t>
        </is>
      </c>
    </row>
    <row r="31">
      <c r="A31" s="3" t="inlineStr">
        <is>
          <t>Contract assets</t>
        </is>
      </c>
      <c r="B31" s="4" t="inlineStr">
        <is>
          <t xml:space="preserve"> </t>
        </is>
      </c>
      <c r="C31" s="4" t="inlineStr">
        <is>
          <t xml:space="preserve"> </t>
        </is>
      </c>
      <c r="D31" s="4" t="inlineStr">
        <is>
          <t xml:space="preserve"> </t>
        </is>
      </c>
    </row>
    <row r="32">
      <c r="A32" s="4" t="inlineStr">
        <is>
          <t>Contract assets</t>
        </is>
      </c>
      <c r="B32" s="5" t="n">
        <v>4951</v>
      </c>
      <c r="C32" s="5" t="n">
        <v>3489</v>
      </c>
      <c r="D32" s="4" t="inlineStr">
        <is>
          <t xml:space="preserve"> </t>
        </is>
      </c>
    </row>
    <row r="33">
      <c r="A33" s="4" t="inlineStr">
        <is>
          <t>Impairment loss allowance</t>
        </is>
      </c>
      <c r="B33" s="5" t="n">
        <v>-2311</v>
      </c>
      <c r="C33" s="5" t="n">
        <v>-1917</v>
      </c>
      <c r="D33" s="4" t="inlineStr">
        <is>
          <t xml:space="preserve"> </t>
        </is>
      </c>
    </row>
    <row r="34">
      <c r="A34" s="3" t="inlineStr">
        <is>
          <t>Contract liabilities</t>
        </is>
      </c>
      <c r="B34" s="4" t="inlineStr">
        <is>
          <t xml:space="preserve"> </t>
        </is>
      </c>
      <c r="C34" s="4" t="inlineStr">
        <is>
          <t xml:space="preserve"> </t>
        </is>
      </c>
      <c r="D34" s="4" t="inlineStr">
        <is>
          <t xml:space="preserve"> </t>
        </is>
      </c>
    </row>
    <row r="35">
      <c r="A35" s="4" t="inlineStr">
        <is>
          <t>Current contract liabilities</t>
        </is>
      </c>
      <c r="B35" s="5" t="n">
        <v>12030</v>
      </c>
      <c r="C35" s="5" t="n">
        <v>10609</v>
      </c>
      <c r="D35" s="4" t="inlineStr">
        <is>
          <t xml:space="preserve"> </t>
        </is>
      </c>
    </row>
    <row r="36">
      <c r="A36" s="4" t="inlineStr">
        <is>
          <t>Risk management services</t>
        </is>
      </c>
      <c r="B36" s="4" t="inlineStr">
        <is>
          <t xml:space="preserve"> </t>
        </is>
      </c>
      <c r="C36" s="4" t="inlineStr">
        <is>
          <t xml:space="preserve"> </t>
        </is>
      </c>
      <c r="D36" s="4" t="inlineStr">
        <is>
          <t xml:space="preserve"> </t>
        </is>
      </c>
    </row>
    <row r="37">
      <c r="A37" s="3" t="inlineStr">
        <is>
          <t>Contract liabilities</t>
        </is>
      </c>
      <c r="B37" s="4" t="inlineStr">
        <is>
          <t xml:space="preserve"> </t>
        </is>
      </c>
      <c r="C37" s="4" t="inlineStr">
        <is>
          <t xml:space="preserve"> </t>
        </is>
      </c>
      <c r="D37" s="4" t="inlineStr">
        <is>
          <t xml:space="preserve"> </t>
        </is>
      </c>
    </row>
    <row r="38">
      <c r="A38" s="4" t="inlineStr">
        <is>
          <t>Current contract liabilities</t>
        </is>
      </c>
      <c r="B38" s="5" t="n">
        <v>14843</v>
      </c>
      <c r="C38" s="5" t="n">
        <v>18801</v>
      </c>
      <c r="D38" s="4" t="inlineStr">
        <is>
          <t xml:space="preserve"> </t>
        </is>
      </c>
    </row>
    <row r="39">
      <c r="A39" s="4" t="inlineStr">
        <is>
          <t>Others</t>
        </is>
      </c>
      <c r="B39" s="4" t="inlineStr">
        <is>
          <t xml:space="preserve"> </t>
        </is>
      </c>
      <c r="C39" s="4" t="inlineStr">
        <is>
          <t xml:space="preserve"> </t>
        </is>
      </c>
      <c r="D39" s="4" t="inlineStr">
        <is>
          <t xml:space="preserve"> </t>
        </is>
      </c>
    </row>
    <row r="40">
      <c r="A40" s="3" t="inlineStr">
        <is>
          <t>Contract liabilities</t>
        </is>
      </c>
      <c r="B40" s="4" t="inlineStr">
        <is>
          <t xml:space="preserve"> </t>
        </is>
      </c>
      <c r="C40" s="4" t="inlineStr">
        <is>
          <t xml:space="preserve"> </t>
        </is>
      </c>
      <c r="D40" s="4" t="inlineStr">
        <is>
          <t xml:space="preserve"> </t>
        </is>
      </c>
    </row>
    <row r="41">
      <c r="A41" s="4" t="inlineStr">
        <is>
          <t>Current contract liabilities</t>
        </is>
      </c>
      <c r="B41" s="6" t="n">
        <v>21794</v>
      </c>
      <c r="C41" s="6" t="n">
        <v>19027</v>
      </c>
      <c r="D41" s="4" t="inlineStr">
        <is>
          <t xml:space="preserve"> </t>
        </is>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revenue - Revenue recognized in relation to contract liabilities (Details) - CNY (¥) ¥ in Thousands</t>
        </is>
      </c>
      <c r="B1" s="2" t="inlineStr">
        <is>
          <t>12 Months Ended</t>
        </is>
      </c>
    </row>
    <row r="2">
      <c r="B2" s="2" t="inlineStr">
        <is>
          <t>Dec. 31, 2024</t>
        </is>
      </c>
      <c r="C2" s="2" t="inlineStr">
        <is>
          <t>Dec. 31, 2023</t>
        </is>
      </c>
      <c r="D2" s="2" t="inlineStr">
        <is>
          <t>Dec. 31, 2022</t>
        </is>
      </c>
    </row>
    <row r="3">
      <c r="A3" s="3" t="inlineStr">
        <is>
          <t>Segment information and revenue</t>
        </is>
      </c>
      <c r="B3" s="4" t="inlineStr">
        <is>
          <t xml:space="preserve"> </t>
        </is>
      </c>
      <c r="C3" s="4" t="inlineStr">
        <is>
          <t xml:space="preserve"> </t>
        </is>
      </c>
      <c r="D3" s="4" t="inlineStr">
        <is>
          <t xml:space="preserve"> </t>
        </is>
      </c>
    </row>
    <row r="4">
      <c r="A4" s="4" t="inlineStr">
        <is>
          <t>Revenue recognized that was included in the contract liability balance at the beginning of the year</t>
        </is>
      </c>
      <c r="B4" s="6" t="n">
        <v>138563</v>
      </c>
      <c r="C4" s="6" t="n">
        <v>166650</v>
      </c>
      <c r="D4" s="6" t="n">
        <v>153844</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and revenue - Remaining performance obligations of long-term contracts (Details) - CNY (¥) ¥ in Thousands</t>
        </is>
      </c>
      <c r="B1" s="2" t="inlineStr">
        <is>
          <t>Dec. 31, 2024</t>
        </is>
      </c>
      <c r="C1" s="2" t="inlineStr">
        <is>
          <t>Dec. 31, 2023</t>
        </is>
      </c>
      <c r="D1" s="2" t="inlineStr">
        <is>
          <t>Dec. 31, 2022</t>
        </is>
      </c>
    </row>
    <row r="2">
      <c r="A2" s="3" t="inlineStr">
        <is>
          <t>Segment information and revenue</t>
        </is>
      </c>
      <c r="B2" s="4" t="inlineStr">
        <is>
          <t xml:space="preserve"> </t>
        </is>
      </c>
      <c r="C2" s="4" t="inlineStr">
        <is>
          <t xml:space="preserve"> </t>
        </is>
      </c>
      <c r="D2" s="4" t="inlineStr">
        <is>
          <t xml:space="preserve"> </t>
        </is>
      </c>
    </row>
    <row r="3">
      <c r="A3" s="4" t="inlineStr">
        <is>
          <t>Aggregate amount of the transaction price allocated to longterm contracts that are partially or fully unsatisfied at the end of each year</t>
        </is>
      </c>
      <c r="B3" s="6" t="n">
        <v>666684</v>
      </c>
      <c r="C3" s="6" t="n">
        <v>551775</v>
      </c>
      <c r="D3" s="6" t="n">
        <v>1051690</v>
      </c>
    </row>
    <row r="4">
      <c r="A4" s="4" t="inlineStr">
        <is>
          <t>Expected to be recognized within one year</t>
        </is>
      </c>
      <c r="B4" s="4" t="inlineStr">
        <is>
          <t xml:space="preserve"> </t>
        </is>
      </c>
      <c r="C4" s="4" t="inlineStr">
        <is>
          <t xml:space="preserve"> </t>
        </is>
      </c>
      <c r="D4" s="4" t="inlineStr">
        <is>
          <t xml:space="preserve"> </t>
        </is>
      </c>
    </row>
    <row r="5">
      <c r="A5" s="3" t="inlineStr">
        <is>
          <t>Segment information and revenue</t>
        </is>
      </c>
      <c r="B5" s="4" t="inlineStr">
        <is>
          <t xml:space="preserve"> </t>
        </is>
      </c>
      <c r="C5" s="4" t="inlineStr">
        <is>
          <t xml:space="preserve"> </t>
        </is>
      </c>
      <c r="D5" s="4" t="inlineStr">
        <is>
          <t xml:space="preserve"> </t>
        </is>
      </c>
    </row>
    <row r="6">
      <c r="A6" s="4" t="inlineStr">
        <is>
          <t>Aggregate amount of the transaction price allocated to longterm contracts that are partially or fully unsatisfied at the end of each year</t>
        </is>
      </c>
      <c r="B6" s="5" t="n">
        <v>428055</v>
      </c>
      <c r="C6" s="5" t="n">
        <v>386278</v>
      </c>
      <c r="D6" s="5" t="n">
        <v>670991</v>
      </c>
    </row>
    <row r="7">
      <c r="A7" s="4" t="inlineStr">
        <is>
          <t>Expected to be recognized in one to two years</t>
        </is>
      </c>
      <c r="B7" s="4" t="inlineStr">
        <is>
          <t xml:space="preserve"> </t>
        </is>
      </c>
      <c r="C7" s="4" t="inlineStr">
        <is>
          <t xml:space="preserve"> </t>
        </is>
      </c>
      <c r="D7" s="4" t="inlineStr">
        <is>
          <t xml:space="preserve"> </t>
        </is>
      </c>
    </row>
    <row r="8">
      <c r="A8" s="3" t="inlineStr">
        <is>
          <t>Segment information and revenue</t>
        </is>
      </c>
      <c r="B8" s="4" t="inlineStr">
        <is>
          <t xml:space="preserve"> </t>
        </is>
      </c>
      <c r="C8" s="4" t="inlineStr">
        <is>
          <t xml:space="preserve"> </t>
        </is>
      </c>
      <c r="D8" s="4" t="inlineStr">
        <is>
          <t xml:space="preserve"> </t>
        </is>
      </c>
    </row>
    <row r="9">
      <c r="A9" s="4" t="inlineStr">
        <is>
          <t>Aggregate amount of the transaction price allocated to longterm contracts that are partially or fully unsatisfied at the end of each year</t>
        </is>
      </c>
      <c r="B9" s="5" t="n">
        <v>120256</v>
      </c>
      <c r="C9" s="5" t="n">
        <v>112605</v>
      </c>
      <c r="D9" s="5" t="n">
        <v>237126</v>
      </c>
    </row>
    <row r="10">
      <c r="A10" s="4" t="inlineStr">
        <is>
          <t>Expected to be recognized in two to three years</t>
        </is>
      </c>
      <c r="B10" s="4" t="inlineStr">
        <is>
          <t xml:space="preserve"> </t>
        </is>
      </c>
      <c r="C10" s="4" t="inlineStr">
        <is>
          <t xml:space="preserve"> </t>
        </is>
      </c>
      <c r="D10" s="4" t="inlineStr">
        <is>
          <t xml:space="preserve"> </t>
        </is>
      </c>
    </row>
    <row r="11">
      <c r="A11" s="3" t="inlineStr">
        <is>
          <t>Segment information and revenue</t>
        </is>
      </c>
      <c r="B11" s="4" t="inlineStr">
        <is>
          <t xml:space="preserve"> </t>
        </is>
      </c>
      <c r="C11" s="4" t="inlineStr">
        <is>
          <t xml:space="preserve"> </t>
        </is>
      </c>
      <c r="D11" s="4" t="inlineStr">
        <is>
          <t xml:space="preserve"> </t>
        </is>
      </c>
    </row>
    <row r="12">
      <c r="A12" s="4" t="inlineStr">
        <is>
          <t>Aggregate amount of the transaction price allocated to longterm contracts that are partially or fully unsatisfied at the end of each year</t>
        </is>
      </c>
      <c r="B12" s="5" t="n">
        <v>52698</v>
      </c>
      <c r="C12" s="5" t="n">
        <v>38900</v>
      </c>
      <c r="D12" s="5" t="n">
        <v>99208</v>
      </c>
    </row>
    <row r="13">
      <c r="A13" s="4" t="inlineStr">
        <is>
          <t>Expected to be recognized beyond three years</t>
        </is>
      </c>
      <c r="B13" s="4" t="inlineStr">
        <is>
          <t xml:space="preserve"> </t>
        </is>
      </c>
      <c r="C13" s="4" t="inlineStr">
        <is>
          <t xml:space="preserve"> </t>
        </is>
      </c>
      <c r="D13" s="4" t="inlineStr">
        <is>
          <t xml:space="preserve"> </t>
        </is>
      </c>
    </row>
    <row r="14">
      <c r="A14" s="3" t="inlineStr">
        <is>
          <t>Segment information and revenue</t>
        </is>
      </c>
      <c r="B14" s="4" t="inlineStr">
        <is>
          <t xml:space="preserve"> </t>
        </is>
      </c>
      <c r="C14" s="4" t="inlineStr">
        <is>
          <t xml:space="preserve"> </t>
        </is>
      </c>
      <c r="D14" s="4" t="inlineStr">
        <is>
          <t xml:space="preserve"> </t>
        </is>
      </c>
    </row>
    <row r="15">
      <c r="A15" s="4" t="inlineStr">
        <is>
          <t>Aggregate amount of the transaction price allocated to longterm contracts that are partially or fully unsatisfied at the end of each year</t>
        </is>
      </c>
      <c r="B15" s="6" t="n">
        <v>65675</v>
      </c>
      <c r="C15" s="6" t="n">
        <v>13992</v>
      </c>
      <c r="D15" s="6" t="n">
        <v>4436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xpenses by nature - (Details) - CNY (¥)</t>
        </is>
      </c>
      <c r="B1" s="2" t="inlineStr">
        <is>
          <t>12 Months Ended</t>
        </is>
      </c>
    </row>
    <row r="2">
      <c r="B2" s="2" t="inlineStr">
        <is>
          <t>Dec. 31, 2024</t>
        </is>
      </c>
      <c r="C2" s="2" t="inlineStr">
        <is>
          <t>Dec. 31, 2023</t>
        </is>
      </c>
      <c r="D2" s="2" t="inlineStr">
        <is>
          <t>Dec. 31, 2022</t>
        </is>
      </c>
    </row>
    <row r="3">
      <c r="A3" s="3" t="inlineStr">
        <is>
          <t>Continuing operations</t>
        </is>
      </c>
      <c r="B3" s="4" t="inlineStr">
        <is>
          <t xml:space="preserve"> </t>
        </is>
      </c>
      <c r="C3" s="4" t="inlineStr">
        <is>
          <t xml:space="preserve"> </t>
        </is>
      </c>
      <c r="D3" s="4" t="inlineStr">
        <is>
          <t xml:space="preserve"> </t>
        </is>
      </c>
    </row>
    <row r="4">
      <c r="A4" s="4" t="inlineStr">
        <is>
          <t>Technology service fees</t>
        </is>
      </c>
      <c r="B4" s="6" t="n">
        <v>1038922000</v>
      </c>
      <c r="C4" s="6" t="n">
        <v>1651831000</v>
      </c>
      <c r="D4" s="6" t="n">
        <v>2225130000</v>
      </c>
    </row>
    <row r="5">
      <c r="A5" s="4" t="inlineStr">
        <is>
          <t>Employee benefit expenses (Note 8)</t>
        </is>
      </c>
      <c r="B5" s="5" t="n">
        <v>928953000</v>
      </c>
      <c r="C5" s="5" t="n">
        <v>1203152000</v>
      </c>
      <c r="D5" s="5" t="n">
        <v>1519518000</v>
      </c>
    </row>
    <row r="6">
      <c r="A6" s="4" t="inlineStr">
        <is>
          <t>Outsourcing Labor Costs</t>
        </is>
      </c>
      <c r="B6" s="5" t="n">
        <v>102876000</v>
      </c>
      <c r="C6" s="5" t="n">
        <v>402983000</v>
      </c>
      <c r="D6" s="5" t="n">
        <v>512013000</v>
      </c>
    </row>
    <row r="7">
      <c r="A7" s="4" t="inlineStr">
        <is>
          <t>Amortization of intangible assets (Note 15)</t>
        </is>
      </c>
      <c r="B7" s="5" t="n">
        <v>47742000</v>
      </c>
      <c r="C7" s="5" t="n">
        <v>91746000</v>
      </c>
      <c r="D7" s="5" t="n">
        <v>135212000</v>
      </c>
    </row>
    <row r="8">
      <c r="A8" s="4" t="inlineStr">
        <is>
          <t>Depreciation of property and equipment (Note 14)</t>
        </is>
      </c>
      <c r="B8" s="5" t="n">
        <v>51889000</v>
      </c>
      <c r="C8" s="5" t="n">
        <v>68729000</v>
      </c>
      <c r="D8" s="5" t="n">
        <v>106118000</v>
      </c>
    </row>
    <row r="9">
      <c r="A9" s="4" t="inlineStr">
        <is>
          <t>Purchase costs of products</t>
        </is>
      </c>
      <c r="B9" s="5" t="n">
        <v>63502000</v>
      </c>
      <c r="C9" s="5" t="n">
        <v>60902000</v>
      </c>
      <c r="D9" s="5" t="n">
        <v>183956000</v>
      </c>
    </row>
    <row r="10">
      <c r="A10" s="4" t="inlineStr">
        <is>
          <t>Business origination fee</t>
        </is>
      </c>
      <c r="B10" s="5" t="n">
        <v>16249000</v>
      </c>
      <c r="C10" s="5" t="n">
        <v>53419000</v>
      </c>
      <c r="D10" s="5" t="n">
        <v>251424000</v>
      </c>
    </row>
    <row r="11">
      <c r="A11" s="4" t="inlineStr">
        <is>
          <t>Travelling expenses</t>
        </is>
      </c>
      <c r="B11" s="5" t="n">
        <v>40470000</v>
      </c>
      <c r="C11" s="5" t="n">
        <v>40125000</v>
      </c>
      <c r="D11" s="5" t="n">
        <v>38403000</v>
      </c>
    </row>
    <row r="12">
      <c r="A12" s="4" t="inlineStr">
        <is>
          <t>Marketing and advertising fees</t>
        </is>
      </c>
      <c r="B12" s="5" t="n">
        <v>23219000</v>
      </c>
      <c r="C12" s="5" t="n">
        <v>33319000</v>
      </c>
      <c r="D12" s="5" t="n">
        <v>41276000</v>
      </c>
    </row>
    <row r="13">
      <c r="A13" s="4" t="inlineStr">
        <is>
          <t>Professional service fees</t>
        </is>
      </c>
      <c r="B13" s="5" t="n">
        <v>26789000</v>
      </c>
      <c r="C13" s="5" t="n">
        <v>29432000</v>
      </c>
      <c r="D13" s="5" t="n">
        <v>43620000</v>
      </c>
    </row>
    <row r="14">
      <c r="A14" s="3" t="inlineStr">
        <is>
          <t>Auditor's remuneration</t>
        </is>
      </c>
      <c r="B14" s="4" t="inlineStr">
        <is>
          <t xml:space="preserve"> </t>
        </is>
      </c>
      <c r="C14" s="4" t="inlineStr">
        <is>
          <t xml:space="preserve"> </t>
        </is>
      </c>
      <c r="D14" s="4" t="inlineStr">
        <is>
          <t xml:space="preserve"> </t>
        </is>
      </c>
    </row>
    <row r="15">
      <c r="A15" s="4" t="inlineStr">
        <is>
          <t>-Audit related</t>
        </is>
      </c>
      <c r="B15" s="5" t="n">
        <v>11650000</v>
      </c>
      <c r="C15" s="5" t="n">
        <v>15847000</v>
      </c>
      <c r="D15" s="5" t="n">
        <v>14319000</v>
      </c>
    </row>
    <row r="16">
      <c r="A16" s="4" t="inlineStr">
        <is>
          <t>-Non-audit</t>
        </is>
      </c>
      <c r="B16" s="5" t="n">
        <v>2778000</v>
      </c>
      <c r="C16" s="5" t="n">
        <v>609000</v>
      </c>
      <c r="D16" s="5" t="n">
        <v>2830000</v>
      </c>
    </row>
    <row r="17">
      <c r="A17" s="4" t="inlineStr">
        <is>
          <t>Impairment charge on intangible assets</t>
        </is>
      </c>
      <c r="B17" s="5" t="n">
        <v>2392000</v>
      </c>
      <c r="C17" s="5" t="n">
        <v>5851000</v>
      </c>
      <c r="D17" s="5" t="n">
        <v>10208000</v>
      </c>
    </row>
    <row r="18">
      <c r="A18" s="4" t="inlineStr">
        <is>
          <t>Listing expenses</t>
        </is>
      </c>
      <c r="B18" s="4" t="inlineStr">
        <is>
          <t xml:space="preserve"> </t>
        </is>
      </c>
      <c r="C18" s="4" t="inlineStr">
        <is>
          <t xml:space="preserve"> </t>
        </is>
      </c>
      <c r="D18" s="5" t="n">
        <v>69857000</v>
      </c>
    </row>
    <row r="19">
      <c r="A19" s="4" t="inlineStr">
        <is>
          <t>Others</t>
        </is>
      </c>
      <c r="B19" s="5" t="n">
        <v>79468000</v>
      </c>
      <c r="C19" s="5" t="n">
        <v>109570000</v>
      </c>
      <c r="D19" s="5" t="n">
        <v>100998000</v>
      </c>
    </row>
    <row r="20">
      <c r="A20" s="4" t="inlineStr">
        <is>
          <t>Total cost of revenue, research and development expenses, selling and marketing expenses, general and administrative expenses</t>
        </is>
      </c>
      <c r="B20" s="6" t="n">
        <v>2436899000</v>
      </c>
      <c r="C20" s="6" t="n">
        <v>3767515000</v>
      </c>
      <c r="D20" s="6" t="n">
        <v>5254882000</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Research and development costs (Details) - CNY (¥) ¥ in Thousands</t>
        </is>
      </c>
      <c r="B1" s="2" t="inlineStr">
        <is>
          <t>12 Months Ended</t>
        </is>
      </c>
    </row>
    <row r="2">
      <c r="B2" s="2" t="inlineStr">
        <is>
          <t>Dec. 31, 2024</t>
        </is>
      </c>
      <c r="C2" s="2" t="inlineStr">
        <is>
          <t>Dec. 31, 2023</t>
        </is>
      </c>
      <c r="D2" s="2" t="inlineStr">
        <is>
          <t>Dec. 31, 2022</t>
        </is>
      </c>
    </row>
    <row r="3">
      <c r="A3" s="3" t="inlineStr">
        <is>
          <t>Research and development costs</t>
        </is>
      </c>
      <c r="B3" s="4" t="inlineStr">
        <is>
          <t xml:space="preserve"> </t>
        </is>
      </c>
      <c r="C3" s="4" t="inlineStr">
        <is>
          <t xml:space="preserve"> </t>
        </is>
      </c>
      <c r="D3" s="4" t="inlineStr">
        <is>
          <t xml:space="preserve"> </t>
        </is>
      </c>
    </row>
    <row r="4">
      <c r="A4" s="4" t="inlineStr">
        <is>
          <t>Employee benefit expenses</t>
        </is>
      </c>
      <c r="B4" s="6" t="n">
        <v>203127</v>
      </c>
      <c r="C4" s="6" t="n">
        <v>349458</v>
      </c>
      <c r="D4" s="6" t="n">
        <v>467720</v>
      </c>
    </row>
    <row r="5">
      <c r="A5" s="4" t="inlineStr">
        <is>
          <t>Technology service fees</t>
        </is>
      </c>
      <c r="B5" s="5" t="n">
        <v>314413</v>
      </c>
      <c r="C5" s="5" t="n">
        <v>585741</v>
      </c>
      <c r="D5" s="5" t="n">
        <v>907552</v>
      </c>
    </row>
    <row r="6">
      <c r="A6" s="4" t="inlineStr">
        <is>
          <t>Amortization of intangible assets</t>
        </is>
      </c>
      <c r="B6" s="5" t="n">
        <v>232</v>
      </c>
      <c r="C6" s="5" t="n">
        <v>4438</v>
      </c>
      <c r="D6" s="5" t="n">
        <v>6282</v>
      </c>
    </row>
    <row r="7">
      <c r="A7" s="4" t="inlineStr">
        <is>
          <t>Depreciation of property and equipment</t>
        </is>
      </c>
      <c r="B7" s="5" t="n">
        <v>3222</v>
      </c>
      <c r="C7" s="5" t="n">
        <v>7023</v>
      </c>
      <c r="D7" s="5" t="n">
        <v>11098</v>
      </c>
    </row>
    <row r="8">
      <c r="A8" s="4" t="inlineStr">
        <is>
          <t>Impairment loss of intangible assets</t>
        </is>
      </c>
      <c r="B8" s="4" t="inlineStr">
        <is>
          <t xml:space="preserve"> </t>
        </is>
      </c>
      <c r="C8" s="5" t="n">
        <v>2004</v>
      </c>
      <c r="D8" s="5" t="n">
        <v>3837</v>
      </c>
    </row>
    <row r="9">
      <c r="A9" s="4" t="inlineStr">
        <is>
          <t>Others</t>
        </is>
      </c>
      <c r="B9" s="5" t="n">
        <v>7200</v>
      </c>
      <c r="C9" s="5" t="n">
        <v>14726</v>
      </c>
      <c r="D9" s="5" t="n">
        <v>21273</v>
      </c>
    </row>
    <row r="10">
      <c r="A10" s="4" t="inlineStr">
        <is>
          <t>Amounts incurred</t>
        </is>
      </c>
      <c r="B10" s="5" t="n">
        <v>528194</v>
      </c>
      <c r="C10" s="5" t="n">
        <v>963390</v>
      </c>
      <c r="D10" s="5" t="n">
        <v>1417762</v>
      </c>
    </row>
    <row r="11">
      <c r="A11" s="3" t="inlineStr">
        <is>
          <t>Less: capitalized</t>
        </is>
      </c>
      <c r="B11" s="4" t="inlineStr">
        <is>
          <t xml:space="preserve"> </t>
        </is>
      </c>
      <c r="C11" s="4" t="inlineStr">
        <is>
          <t xml:space="preserve"> </t>
        </is>
      </c>
      <c r="D11" s="4" t="inlineStr">
        <is>
          <t xml:space="preserve"> </t>
        </is>
      </c>
    </row>
    <row r="12">
      <c r="A12" s="4" t="inlineStr">
        <is>
          <t>Employee benefit expenses</t>
        </is>
      </c>
      <c r="B12" s="5" t="n">
        <v>-10740</v>
      </c>
      <c r="C12" s="5" t="n">
        <v>-1875</v>
      </c>
      <c r="D12" s="5" t="n">
        <v>-18227</v>
      </c>
    </row>
    <row r="13">
      <c r="A13" s="4" t="inlineStr">
        <is>
          <t>Technology service fees</t>
        </is>
      </c>
      <c r="B13" s="5" t="n">
        <v>-6556</v>
      </c>
      <c r="C13" s="5" t="n">
        <v>-6314</v>
      </c>
      <c r="D13" s="5" t="n">
        <v>-120</v>
      </c>
    </row>
    <row r="14">
      <c r="A14" s="4" t="inlineStr">
        <is>
          <t>Capitalized research and development costs</t>
        </is>
      </c>
      <c r="B14" s="5" t="n">
        <v>-17296</v>
      </c>
      <c r="C14" s="5" t="n">
        <v>-8189</v>
      </c>
      <c r="D14" s="5" t="n">
        <v>-18347</v>
      </c>
    </row>
    <row r="15">
      <c r="A15" s="4" t="inlineStr">
        <is>
          <t>Research and development costs</t>
        </is>
      </c>
      <c r="B15" s="6" t="n">
        <v>510898</v>
      </c>
      <c r="C15" s="6" t="n">
        <v>955201</v>
      </c>
      <c r="D15" s="6" t="n">
        <v>1399415</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mployee benefit expenses (Details) - CNY (¥) ¥ in Thousands</t>
        </is>
      </c>
      <c r="B1" s="2" t="inlineStr">
        <is>
          <t>12 Months Ended</t>
        </is>
      </c>
    </row>
    <row r="2">
      <c r="B2" s="2" t="inlineStr">
        <is>
          <t>Dec. 31, 2024</t>
        </is>
      </c>
      <c r="C2" s="2" t="inlineStr">
        <is>
          <t>Dec. 31, 2023</t>
        </is>
      </c>
      <c r="D2" s="2" t="inlineStr">
        <is>
          <t>Dec. 31, 2022</t>
        </is>
      </c>
    </row>
    <row r="3">
      <c r="A3" s="3" t="inlineStr">
        <is>
          <t>Continuing operations</t>
        </is>
      </c>
      <c r="B3" s="4" t="inlineStr">
        <is>
          <t xml:space="preserve"> </t>
        </is>
      </c>
      <c r="C3" s="4" t="inlineStr">
        <is>
          <t xml:space="preserve"> </t>
        </is>
      </c>
      <c r="D3" s="4" t="inlineStr">
        <is>
          <t xml:space="preserve"> </t>
        </is>
      </c>
    </row>
    <row r="4">
      <c r="A4" s="4" t="inlineStr">
        <is>
          <t>Wages and salaries</t>
        </is>
      </c>
      <c r="B4" s="6" t="n">
        <v>646114</v>
      </c>
      <c r="C4" s="6" t="n">
        <v>875967</v>
      </c>
      <c r="D4" s="6" t="n">
        <v>1162809</v>
      </c>
    </row>
    <row r="5">
      <c r="A5" s="4" t="inlineStr">
        <is>
          <t>Welfare and other benefits</t>
        </is>
      </c>
      <c r="B5" s="5" t="n">
        <v>282349</v>
      </c>
      <c r="C5" s="5" t="n">
        <v>316231</v>
      </c>
      <c r="D5" s="5" t="n">
        <v>348950</v>
      </c>
    </row>
    <row r="6">
      <c r="A6" s="4" t="inlineStr">
        <is>
          <t>Share-based payments (Note 28)</t>
        </is>
      </c>
      <c r="B6" s="5" t="n">
        <v>490</v>
      </c>
      <c r="C6" s="5" t="n">
        <v>10954</v>
      </c>
      <c r="D6" s="5" t="n">
        <v>7759</v>
      </c>
    </row>
    <row r="7">
      <c r="A7" s="4" t="inlineStr">
        <is>
          <t>Employee benefit expenses</t>
        </is>
      </c>
      <c r="B7" s="6" t="n">
        <v>928953</v>
      </c>
      <c r="C7" s="6" t="n">
        <v>1203152</v>
      </c>
      <c r="D7" s="6" t="n">
        <v>1519518</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income, gains or loss - net (Details) - CNY (¥) ¥ in Thousands</t>
        </is>
      </c>
      <c r="B1" s="2" t="inlineStr">
        <is>
          <t>12 Months Ended</t>
        </is>
      </c>
    </row>
    <row r="2">
      <c r="B2" s="2" t="inlineStr">
        <is>
          <t>Dec. 31, 2024</t>
        </is>
      </c>
      <c r="C2" s="2" t="inlineStr">
        <is>
          <t>Dec. 31, 2023</t>
        </is>
      </c>
      <c r="D2" s="2" t="inlineStr">
        <is>
          <t>Dec. 31, 2022</t>
        </is>
      </c>
    </row>
    <row r="3">
      <c r="A3" s="3" t="inlineStr">
        <is>
          <t>Continuing operations</t>
        </is>
      </c>
      <c r="B3" s="4" t="inlineStr">
        <is>
          <t xml:space="preserve"> </t>
        </is>
      </c>
      <c r="C3" s="4" t="inlineStr">
        <is>
          <t xml:space="preserve"> </t>
        </is>
      </c>
      <c r="D3" s="4" t="inlineStr">
        <is>
          <t xml:space="preserve"> </t>
        </is>
      </c>
    </row>
    <row r="4">
      <c r="A4" s="4" t="inlineStr">
        <is>
          <t>Net foreign exchange losses</t>
        </is>
      </c>
      <c r="B4" s="6" t="n">
        <v>-8713</v>
      </c>
      <c r="C4" s="6" t="n">
        <v>-13832</v>
      </c>
      <c r="D4" s="6" t="n">
        <v>-312299</v>
      </c>
    </row>
    <row r="5">
      <c r="A5" s="4" t="inlineStr">
        <is>
          <t>Government grants and tax rebates (Note a)</t>
        </is>
      </c>
      <c r="B5" s="5" t="n">
        <v>14334</v>
      </c>
      <c r="C5" s="5" t="n">
        <v>41417</v>
      </c>
      <c r="D5" s="5" t="n">
        <v>58013</v>
      </c>
    </row>
    <row r="6">
      <c r="A6" s="4" t="inlineStr">
        <is>
          <t>Net gain on financial assets at fair value through profit or loss</t>
        </is>
      </c>
      <c r="B6" s="5" t="n">
        <v>14140</v>
      </c>
      <c r="C6" s="5" t="n">
        <v>20007</v>
      </c>
      <c r="D6" s="5" t="n">
        <v>30687</v>
      </c>
    </row>
    <row r="7">
      <c r="A7" s="4" t="inlineStr">
        <is>
          <t>(Loss)/gain on disposal of property and equipment and intangible asset</t>
        </is>
      </c>
      <c r="B7" s="5" t="n">
        <v>3485</v>
      </c>
      <c r="C7" s="5" t="n">
        <v>-6058</v>
      </c>
      <c r="D7" s="5" t="n">
        <v>-6198</v>
      </c>
    </row>
    <row r="8">
      <c r="A8" s="4" t="inlineStr">
        <is>
          <t>Remeasurement of redemption liability (Note 29(ii))</t>
        </is>
      </c>
      <c r="B8" s="4" t="inlineStr">
        <is>
          <t xml:space="preserve"> </t>
        </is>
      </c>
      <c r="C8" s="4" t="inlineStr">
        <is>
          <t xml:space="preserve"> </t>
        </is>
      </c>
      <c r="D8" s="5" t="n">
        <v>37874</v>
      </c>
    </row>
    <row r="9">
      <c r="A9" s="4" t="inlineStr">
        <is>
          <t>Net gains on derivatives</t>
        </is>
      </c>
      <c r="B9" s="5" t="n">
        <v>25598</v>
      </c>
      <c r="C9" s="5" t="n">
        <v>30592</v>
      </c>
      <c r="D9" s="5" t="n">
        <v>262769</v>
      </c>
    </row>
    <row r="10">
      <c r="A10" s="4" t="inlineStr">
        <is>
          <t>Impairment of goodwill (Note 15)</t>
        </is>
      </c>
      <c r="B10" s="5" t="n">
        <v>-131901</v>
      </c>
      <c r="C10" s="4" t="inlineStr">
        <is>
          <t xml:space="preserve"> </t>
        </is>
      </c>
      <c r="D10" s="4" t="inlineStr">
        <is>
          <t xml:space="preserve"> </t>
        </is>
      </c>
    </row>
    <row r="11">
      <c r="A11" s="4" t="inlineStr">
        <is>
          <t>Others</t>
        </is>
      </c>
      <c r="B11" s="5" t="n">
        <v>-425</v>
      </c>
      <c r="C11" s="5" t="n">
        <v>-2943</v>
      </c>
      <c r="D11" s="5" t="n">
        <v>516</v>
      </c>
    </row>
    <row r="12">
      <c r="A12" s="4" t="inlineStr">
        <is>
          <t>Other income, gains or loss - net</t>
        </is>
      </c>
      <c r="B12" s="6" t="n">
        <v>-83482</v>
      </c>
      <c r="C12" s="6" t="n">
        <v>69183</v>
      </c>
      <c r="D12" s="6" t="n">
        <v>71362</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gains or loss - net - Government grants and tax rebates (Details) - CNY (¥) ¥ in Thousands</t>
        </is>
      </c>
      <c r="B1" s="2" t="inlineStr">
        <is>
          <t>12 Months Ended</t>
        </is>
      </c>
    </row>
    <row r="2">
      <c r="B2" s="2" t="inlineStr">
        <is>
          <t>Dec. 31, 2024</t>
        </is>
      </c>
      <c r="C2" s="2" t="inlineStr">
        <is>
          <t>Dec. 31, 2023</t>
        </is>
      </c>
      <c r="D2" s="2" t="inlineStr">
        <is>
          <t>Dec. 31, 2022</t>
        </is>
      </c>
    </row>
    <row r="3">
      <c r="A3" s="3" t="inlineStr">
        <is>
          <t>Continuing operations</t>
        </is>
      </c>
      <c r="B3" s="4" t="inlineStr">
        <is>
          <t xml:space="preserve"> </t>
        </is>
      </c>
      <c r="C3" s="4" t="inlineStr">
        <is>
          <t xml:space="preserve"> </t>
        </is>
      </c>
      <c r="D3" s="4" t="inlineStr">
        <is>
          <t xml:space="preserve"> </t>
        </is>
      </c>
    </row>
    <row r="4">
      <c r="A4" s="4" t="inlineStr">
        <is>
          <t>Government grants</t>
        </is>
      </c>
      <c r="B4" s="6" t="n">
        <v>10860</v>
      </c>
      <c r="C4" s="6" t="n">
        <v>23885</v>
      </c>
      <c r="D4" s="6" t="n">
        <v>27421</v>
      </c>
    </row>
    <row r="5">
      <c r="A5" s="4" t="inlineStr">
        <is>
          <t>Tax rebates</t>
        </is>
      </c>
      <c r="B5" s="5" t="n">
        <v>3474</v>
      </c>
      <c r="C5" s="5" t="n">
        <v>17532</v>
      </c>
      <c r="D5" s="5" t="n">
        <v>30592</v>
      </c>
    </row>
    <row r="6">
      <c r="A6" s="4" t="inlineStr">
        <is>
          <t>Government grants and tax rebates (Note a)</t>
        </is>
      </c>
      <c r="B6" s="5" t="n">
        <v>14334</v>
      </c>
      <c r="C6" s="5" t="n">
        <v>41417</v>
      </c>
      <c r="D6" s="5" t="n">
        <v>58013</v>
      </c>
    </row>
    <row r="7">
      <c r="A7" s="4" t="inlineStr">
        <is>
          <t>Technology development incentives</t>
        </is>
      </c>
      <c r="B7" s="4" t="inlineStr">
        <is>
          <t xml:space="preserve"> </t>
        </is>
      </c>
      <c r="C7" s="4" t="inlineStr">
        <is>
          <t xml:space="preserve"> </t>
        </is>
      </c>
      <c r="D7" s="4" t="inlineStr">
        <is>
          <t xml:space="preserve"> </t>
        </is>
      </c>
    </row>
    <row r="8">
      <c r="A8" s="3" t="inlineStr">
        <is>
          <t>Continuing operations</t>
        </is>
      </c>
      <c r="B8" s="4" t="inlineStr">
        <is>
          <t xml:space="preserve"> </t>
        </is>
      </c>
      <c r="C8" s="4" t="inlineStr">
        <is>
          <t xml:space="preserve"> </t>
        </is>
      </c>
      <c r="D8" s="4" t="inlineStr">
        <is>
          <t xml:space="preserve"> </t>
        </is>
      </c>
    </row>
    <row r="9">
      <c r="A9" s="4" t="inlineStr">
        <is>
          <t>Government grants</t>
        </is>
      </c>
      <c r="B9" s="5" t="n">
        <v>7006</v>
      </c>
      <c r="C9" s="5" t="n">
        <v>12869</v>
      </c>
      <c r="D9" s="5" t="n">
        <v>10493</v>
      </c>
    </row>
    <row r="10">
      <c r="A10" s="4" t="inlineStr">
        <is>
          <t>Operation subsidies</t>
        </is>
      </c>
      <c r="B10" s="4" t="inlineStr">
        <is>
          <t xml:space="preserve"> </t>
        </is>
      </c>
      <c r="C10" s="4" t="inlineStr">
        <is>
          <t xml:space="preserve"> </t>
        </is>
      </c>
      <c r="D10" s="4" t="inlineStr">
        <is>
          <t xml:space="preserve"> </t>
        </is>
      </c>
    </row>
    <row r="11">
      <c r="A11" s="3" t="inlineStr">
        <is>
          <t>Continuing operations</t>
        </is>
      </c>
      <c r="B11" s="4" t="inlineStr">
        <is>
          <t xml:space="preserve"> </t>
        </is>
      </c>
      <c r="C11" s="4" t="inlineStr">
        <is>
          <t xml:space="preserve"> </t>
        </is>
      </c>
      <c r="D11" s="4" t="inlineStr">
        <is>
          <t xml:space="preserve"> </t>
        </is>
      </c>
    </row>
    <row r="12">
      <c r="A12" s="4" t="inlineStr">
        <is>
          <t>Government grants</t>
        </is>
      </c>
      <c r="B12" s="6" t="n">
        <v>3854</v>
      </c>
      <c r="C12" s="6" t="n">
        <v>11016</v>
      </c>
      <c r="D12" s="6" t="n">
        <v>16928</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Finance (costs)/income - net (Details) - CNY (¥) ¥ in Thousands</t>
        </is>
      </c>
      <c r="B1" s="2" t="inlineStr">
        <is>
          <t>12 Months Ended</t>
        </is>
      </c>
    </row>
    <row r="2">
      <c r="B2" s="2" t="inlineStr">
        <is>
          <t>Dec. 31, 2024</t>
        </is>
      </c>
      <c r="C2" s="2" t="inlineStr">
        <is>
          <t>Dec. 31, 2023</t>
        </is>
      </c>
      <c r="D2" s="2" t="inlineStr">
        <is>
          <t>Dec. 31, 2022</t>
        </is>
      </c>
    </row>
    <row r="3">
      <c r="A3" s="3" t="inlineStr">
        <is>
          <t>Finance income</t>
        </is>
      </c>
      <c r="B3" s="4" t="inlineStr">
        <is>
          <t xml:space="preserve"> </t>
        </is>
      </c>
      <c r="C3" s="4" t="inlineStr">
        <is>
          <t xml:space="preserve"> </t>
        </is>
      </c>
      <c r="D3" s="4" t="inlineStr">
        <is>
          <t xml:space="preserve"> </t>
        </is>
      </c>
    </row>
    <row r="4">
      <c r="A4" s="4" t="inlineStr">
        <is>
          <t>Interest income on bank deposits</t>
        </is>
      </c>
      <c r="B4" s="6" t="n">
        <v>67484</v>
      </c>
      <c r="C4" s="6" t="n">
        <v>29580</v>
      </c>
      <c r="D4" s="6" t="n">
        <v>14709</v>
      </c>
    </row>
    <row r="5">
      <c r="A5" s="3" t="inlineStr">
        <is>
          <t>Finance costs</t>
        </is>
      </c>
      <c r="B5" s="4" t="inlineStr">
        <is>
          <t xml:space="preserve"> </t>
        </is>
      </c>
      <c r="C5" s="4" t="inlineStr">
        <is>
          <t xml:space="preserve"> </t>
        </is>
      </c>
      <c r="D5" s="4" t="inlineStr">
        <is>
          <t xml:space="preserve"> </t>
        </is>
      </c>
    </row>
    <row r="6">
      <c r="A6" s="4" t="inlineStr">
        <is>
          <t>Interest expense on borrowings</t>
        </is>
      </c>
      <c r="B6" s="5" t="n">
        <v>-10491</v>
      </c>
      <c r="C6" s="5" t="n">
        <v>-12070</v>
      </c>
      <c r="D6" s="5" t="n">
        <v>-17303</v>
      </c>
    </row>
    <row r="7">
      <c r="A7" s="4" t="inlineStr">
        <is>
          <t>Interest expense on lease liabilities</t>
        </is>
      </c>
      <c r="B7" s="5" t="n">
        <v>-1930</v>
      </c>
      <c r="C7" s="5" t="n">
        <v>-3005</v>
      </c>
      <c r="D7" s="5" t="n">
        <v>-7224</v>
      </c>
    </row>
    <row r="8">
      <c r="A8" s="4" t="inlineStr">
        <is>
          <t>Interest expense on redemption liability</t>
        </is>
      </c>
      <c r="B8" s="4" t="inlineStr">
        <is>
          <t xml:space="preserve"> </t>
        </is>
      </c>
      <c r="C8" s="5" t="n">
        <v>-4014</v>
      </c>
      <c r="D8" s="5" t="n">
        <v>-10287</v>
      </c>
    </row>
    <row r="9">
      <c r="A9" s="4" t="inlineStr">
        <is>
          <t>Bank charges</t>
        </is>
      </c>
      <c r="B9" s="5" t="n">
        <v>-868</v>
      </c>
      <c r="C9" s="5" t="n">
        <v>-997</v>
      </c>
      <c r="D9" s="5" t="n">
        <v>-2005</v>
      </c>
    </row>
    <row r="10">
      <c r="A10" s="4" t="inlineStr">
        <is>
          <t>Total finance costs</t>
        </is>
      </c>
      <c r="B10" s="5" t="n">
        <v>-13289</v>
      </c>
      <c r="C10" s="5" t="n">
        <v>-20086</v>
      </c>
      <c r="D10" s="5" t="n">
        <v>-36819</v>
      </c>
    </row>
    <row r="11">
      <c r="A11" s="4" t="inlineStr">
        <is>
          <t>Finance (costs)/income - net</t>
        </is>
      </c>
      <c r="B11" s="6" t="n">
        <v>54195</v>
      </c>
      <c r="C11" s="6" t="n">
        <v>9494</v>
      </c>
      <c r="D11" s="6" t="n">
        <v>-22110</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4</t>
        </is>
      </c>
    </row>
    <row r="3">
      <c r="A3" s="3" t="inlineStr">
        <is>
          <t>Expenses by nature</t>
        </is>
      </c>
      <c r="B3" s="4" t="inlineStr">
        <is>
          <t xml:space="preserve"> </t>
        </is>
      </c>
    </row>
    <row r="4">
      <c r="A4" s="4" t="inlineStr">
        <is>
          <t>Expenses by nature</t>
        </is>
      </c>
      <c r="B4" s="4" t="inlineStr">
        <is>
          <t>7 Expenses by nature ​ ​ ​ ​ ​ ​ ​ ​ ​ ​ For the year ended ​ ​ December 31, ​ 2022 2023 2024 ​ ​ RMB’000 ​ RMB’000 ​ RMB’000 ​ ​ (Note 12) ​ (Note 12) ​ ​ Continuing operations ​ ​ ​ ​ ​ ​ Technology service fees 2,225,130 ​ 1,651,831 ​ 1,038,922 Employee benefit expenses (Note 8) 1,519,518 ​ 1,203,152 ​ 928,953 Outsourcing labor costs 512,013 ​ 402,983 ​ 102,876 Amortization of intangible assets (Note 15) 135,212 ​ 91,746 ​ 47,742 Depreciation of property and equipment (Note 14) 106,118 ​ 68,729 ​ 51,889 Purchase costs of products 183,956 ​ 60,902 ​ 63,502 Business origination fee 251,424 ​ 53,419 ​ 16,249 Travelling expenses 38,403 ​ 40,125 ​ 40,470 Marketing and advertising fees ​ 41,276 ​ 33,319 ​ 23,219 Professional service fees ​ 43,620 ​ 29,432 ​ 26,789 Auditor’s remuneration ​ ​ ​ ​ ​ ​ —Audit related 14,319 ​ 15,847 ​ 11,650 —Non-audit 2,830 ​ 609 ​ 2,778 Impairment loss of intangible assets 10,208 ​ 5,851 ​ 2,392 Listing expenses ​ 69,857 　 ​ — 　 ​ — Others 100,998 ​ 109,570 ​ 79,468 Total cost of revenue, research and development expenses, selling and marketing expenses, general and administrative expenses 5,254,882 ​ 3,767,515 ​ 2,436,899 ​ ​ ​ ​ ​ ​ ​ ​ ​ ​ For the year ended ​ ​ December 31, ​ 2022 2023 2024 ​ ​ RMB’000 ​ RMB’000 ​ RMB’000 ​ ​ (Note 12) ​ (Note 12) ​ ​ Continuing operations ​ ​ ​ ​ ​ ​ Research and development costs ​ ​ ​ ​ - Employee benefit expenses 467,720 ​ 349,458 ​ 203,127 - Technology service fees 907,552 ​ 585,741 ​ 314,413 - Amortization of intangible assets 6,282 ​ 4,438 ​ 232 - Depreciation of property and equipment 11,098 ​ 7,023 ​ 3,222 - Impairment loss of intangible assets ​ 3,837 ​ 2,004 ​ — - Others 21,273 ​ 14,726 ​ 7,200 Amounts incurred 1,417,762 ​ 963,390 ​ 528,194 ​ ​ ​ ​ ​ ​ ​ Less: capitalized ​ ​ ​ ​ - Employee benefit expenses (18,227) ​ (1,875) ​ (10,740) - Technology service fees (120) ​ (6,314) ​ (6,556) ​ (18,347) ​ (8,189) ​ (17,296) ​ 1,399,415 ​ 955,201 ​ 510,89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benefit/(expense) (Details) - CNY (¥) ¥ in Thousands</t>
        </is>
      </c>
      <c r="B1" s="2" t="inlineStr">
        <is>
          <t>12 Months Ended</t>
        </is>
      </c>
    </row>
    <row r="2">
      <c r="B2" s="2" t="inlineStr">
        <is>
          <t>Dec. 31, 2024</t>
        </is>
      </c>
      <c r="C2" s="2" t="inlineStr">
        <is>
          <t>Dec. 31, 2023</t>
        </is>
      </c>
      <c r="D2" s="2" t="inlineStr">
        <is>
          <t>Dec. 31, 2022</t>
        </is>
      </c>
    </row>
    <row r="3">
      <c r="A3" s="3" t="inlineStr">
        <is>
          <t>Continuing operations</t>
        </is>
      </c>
      <c r="B3" s="4" t="inlineStr">
        <is>
          <t xml:space="preserve"> </t>
        </is>
      </c>
      <c r="C3" s="4" t="inlineStr">
        <is>
          <t xml:space="preserve"> </t>
        </is>
      </c>
      <c r="D3" s="4" t="inlineStr">
        <is>
          <t xml:space="preserve"> </t>
        </is>
      </c>
    </row>
    <row r="4">
      <c r="A4" s="4" t="inlineStr">
        <is>
          <t>Current income tax</t>
        </is>
      </c>
      <c r="B4" s="6" t="n">
        <v>-2975</v>
      </c>
      <c r="C4" s="6" t="n">
        <v>-15196</v>
      </c>
      <c r="D4" s="6" t="n">
        <v>-25259</v>
      </c>
    </row>
    <row r="5">
      <c r="A5" s="4" t="inlineStr">
        <is>
          <t>Deferred income tax</t>
        </is>
      </c>
      <c r="B5" s="5" t="n">
        <v>-452393</v>
      </c>
      <c r="C5" s="5" t="n">
        <v>5434</v>
      </c>
      <c r="D5" s="5" t="n">
        <v>87406</v>
      </c>
    </row>
    <row r="6">
      <c r="A6" s="4" t="inlineStr">
        <is>
          <t>Income tax benefit/(expense)</t>
        </is>
      </c>
      <c r="B6" s="6" t="n">
        <v>-455368</v>
      </c>
      <c r="C6" s="6" t="n">
        <v>-9762</v>
      </c>
      <c r="D6" s="6" t="n">
        <v>62147</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benefit/ (expense) - Tax on the Group's loss before income tax differs from the theoretical amount statutory tax rate applicable to loss of the consolidated entities (Details) - CNY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benefit/(expense)</t>
        </is>
      </c>
      <c r="B3" s="4" t="inlineStr">
        <is>
          <t xml:space="preserve"> </t>
        </is>
      </c>
      <c r="C3" s="4" t="inlineStr">
        <is>
          <t xml:space="preserve"> </t>
        </is>
      </c>
      <c r="D3" s="4" t="inlineStr">
        <is>
          <t xml:space="preserve"> </t>
        </is>
      </c>
      <c r="E3" s="4" t="inlineStr">
        <is>
          <t xml:space="preserve"> </t>
        </is>
      </c>
    </row>
    <row r="4">
      <c r="A4" s="4" t="inlineStr">
        <is>
          <t>Statutory income tax rate (as a percent)</t>
        </is>
      </c>
      <c r="B4" s="4" t="inlineStr">
        <is>
          <t xml:space="preserve"> </t>
        </is>
      </c>
      <c r="C4" s="11" t="n">
        <v>0.25</v>
      </c>
      <c r="D4" s="11" t="n">
        <v>0.25</v>
      </c>
      <c r="E4" s="11" t="n">
        <v>0.25</v>
      </c>
    </row>
    <row r="5">
      <c r="A5" s="4" t="inlineStr">
        <is>
          <t>Loss before income tax</t>
        </is>
      </c>
      <c r="B5" s="6" t="n">
        <v>249338</v>
      </c>
      <c r="C5" s="6" t="n">
        <v>210341</v>
      </c>
      <c r="D5" s="6" t="n">
        <v>857337</v>
      </c>
      <c r="E5" s="4" t="inlineStr">
        <is>
          <t xml:space="preserve"> </t>
        </is>
      </c>
    </row>
    <row r="6">
      <c r="A6" s="4" t="inlineStr">
        <is>
          <t>(Loss)/profit from discontinued operations (attributable to owners of the Company)</t>
        </is>
      </c>
      <c r="B6" s="5" t="n">
        <v>209499</v>
      </c>
      <c r="C6" s="5" t="n">
        <v>-151373</v>
      </c>
      <c r="D6" s="5" t="n">
        <v>-132836</v>
      </c>
      <c r="E6" s="4" t="inlineStr">
        <is>
          <t xml:space="preserve"> </t>
        </is>
      </c>
    </row>
    <row r="7">
      <c r="A7" s="4" t="inlineStr">
        <is>
          <t>Accounting profit</t>
        </is>
      </c>
      <c r="B7" s="5" t="n">
        <v>-39839</v>
      </c>
      <c r="C7" s="5" t="n">
        <v>-361714</v>
      </c>
      <c r="D7" s="5" t="n">
        <v>-990173</v>
      </c>
      <c r="E7" s="4" t="inlineStr">
        <is>
          <t xml:space="preserve"> </t>
        </is>
      </c>
    </row>
    <row r="8">
      <c r="A8" s="4" t="inlineStr">
        <is>
          <t>Tax calculated at PRC statutory income tax rate of 25%</t>
        </is>
      </c>
      <c r="B8" s="5" t="n">
        <v>9960</v>
      </c>
      <c r="C8" s="5" t="n">
        <v>90429</v>
      </c>
      <c r="D8" s="5" t="n">
        <v>247543</v>
      </c>
      <c r="E8" s="4" t="inlineStr">
        <is>
          <t xml:space="preserve"> </t>
        </is>
      </c>
    </row>
    <row r="9">
      <c r="A9" s="4" t="inlineStr">
        <is>
          <t>Differential of income tax rates applicable to subsidiaries</t>
        </is>
      </c>
      <c r="B9" s="5" t="n">
        <v>21448</v>
      </c>
      <c r="C9" s="5" t="n">
        <v>-36590</v>
      </c>
      <c r="D9" s="5" t="n">
        <v>-119211</v>
      </c>
      <c r="E9" s="4" t="inlineStr">
        <is>
          <t xml:space="preserve"> </t>
        </is>
      </c>
    </row>
    <row r="10">
      <c r="A10" s="4" t="inlineStr">
        <is>
          <t>Expense not deductible for tax purposes</t>
        </is>
      </c>
      <c r="B10" s="5" t="n">
        <v>-3728</v>
      </c>
      <c r="C10" s="5" t="n">
        <v>-3863</v>
      </c>
      <c r="D10" s="5" t="n">
        <v>-5659</v>
      </c>
      <c r="E10" s="4" t="inlineStr">
        <is>
          <t xml:space="preserve"> </t>
        </is>
      </c>
    </row>
    <row r="11">
      <c r="A11" s="4" t="inlineStr">
        <is>
          <t>Incomes not subject to tax</t>
        </is>
      </c>
      <c r="B11" s="5" t="n">
        <v>2910</v>
      </c>
      <c r="C11" s="5" t="n">
        <v>191</v>
      </c>
      <c r="D11" s="5" t="n">
        <v>542</v>
      </c>
      <c r="E11" s="4" t="inlineStr">
        <is>
          <t xml:space="preserve"> </t>
        </is>
      </c>
    </row>
    <row r="12">
      <c r="A12" s="4" t="inlineStr">
        <is>
          <t>Tax losses and temporary differences for which no deferred income tax asset was recognized</t>
        </is>
      </c>
      <c r="B12" s="5" t="n">
        <v>-50869</v>
      </c>
      <c r="C12" s="5" t="n">
        <v>-73942</v>
      </c>
      <c r="D12" s="5" t="n">
        <v>-73690</v>
      </c>
      <c r="E12" s="4" t="inlineStr">
        <is>
          <t xml:space="preserve"> </t>
        </is>
      </c>
    </row>
    <row r="13">
      <c r="A13" s="4" t="inlineStr">
        <is>
          <t>Additional deductible allowance for research and development expenses</t>
        </is>
      </c>
      <c r="B13" s="5" t="n">
        <v>8883</v>
      </c>
      <c r="C13" s="5" t="n">
        <v>12474</v>
      </c>
      <c r="D13" s="5" t="n">
        <v>10164</v>
      </c>
      <c r="E13" s="4" t="inlineStr">
        <is>
          <t xml:space="preserve"> </t>
        </is>
      </c>
    </row>
    <row r="14">
      <c r="A14" s="4" t="inlineStr">
        <is>
          <t>Derecognition of deferred income tax asset</t>
        </is>
      </c>
      <c r="B14" s="5" t="n">
        <v>-454471</v>
      </c>
      <c r="C14" s="4" t="inlineStr">
        <is>
          <t xml:space="preserve"> </t>
        </is>
      </c>
      <c r="D14" s="4" t="inlineStr">
        <is>
          <t xml:space="preserve"> </t>
        </is>
      </c>
      <c r="E14" s="4" t="inlineStr">
        <is>
          <t xml:space="preserve"> </t>
        </is>
      </c>
    </row>
    <row r="15">
      <c r="A15" s="4" t="inlineStr">
        <is>
          <t>Utilization of previously unrecognized tax losses</t>
        </is>
      </c>
      <c r="B15" s="5" t="n">
        <v>10499</v>
      </c>
      <c r="C15" s="5" t="n">
        <v>1539</v>
      </c>
      <c r="D15" s="5" t="n">
        <v>2458</v>
      </c>
      <c r="E15" s="4" t="inlineStr">
        <is>
          <t xml:space="preserve"> </t>
        </is>
      </c>
    </row>
    <row r="16">
      <c r="A16" s="4" t="inlineStr">
        <is>
          <t>Income tax benefit/(expense)</t>
        </is>
      </c>
      <c r="B16" s="6" t="n">
        <v>-455368</v>
      </c>
      <c r="C16" s="6" t="n">
        <v>-9762</v>
      </c>
      <c r="D16" s="6" t="n">
        <v>62147</v>
      </c>
      <c r="E16" s="4" t="inlineStr">
        <is>
          <t xml:space="preserve"> </t>
        </is>
      </c>
    </row>
  </sheetData>
  <mergeCells count="2">
    <mergeCell ref="B1:E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benefit/ (expense) - Unused Tax Losses (Details) - Unused tax losses [member] - CNY (¥) ¥ in Thousands</t>
        </is>
      </c>
      <c r="B1" s="2" t="inlineStr">
        <is>
          <t>Dec. 31, 2024</t>
        </is>
      </c>
      <c r="C1" s="2" t="inlineStr">
        <is>
          <t>Dec. 31, 2023</t>
        </is>
      </c>
    </row>
    <row r="2">
      <c r="A2" s="3" t="inlineStr">
        <is>
          <t>Continuing operations</t>
        </is>
      </c>
      <c r="B2" s="4" t="inlineStr">
        <is>
          <t xml:space="preserve"> </t>
        </is>
      </c>
      <c r="C2" s="4" t="inlineStr">
        <is>
          <t xml:space="preserve"> </t>
        </is>
      </c>
    </row>
    <row r="3">
      <c r="A3" s="4" t="inlineStr">
        <is>
          <t>Unused tax losses for which no deferred tax asset has been recognized</t>
        </is>
      </c>
      <c r="B3" s="6" t="n">
        <v>3963089</v>
      </c>
      <c r="C3" s="6" t="n">
        <v>1971954</v>
      </c>
    </row>
    <row r="4">
      <c r="A4" s="4" t="inlineStr">
        <is>
          <t>Year 2024</t>
        </is>
      </c>
      <c r="B4" s="4" t="inlineStr">
        <is>
          <t xml:space="preserve"> </t>
        </is>
      </c>
      <c r="C4" s="4" t="inlineStr">
        <is>
          <t xml:space="preserve"> </t>
        </is>
      </c>
    </row>
    <row r="5">
      <c r="A5" s="3" t="inlineStr">
        <is>
          <t>Continuing operations</t>
        </is>
      </c>
      <c r="B5" s="4" t="inlineStr">
        <is>
          <t xml:space="preserve"> </t>
        </is>
      </c>
      <c r="C5" s="4" t="inlineStr">
        <is>
          <t xml:space="preserve"> </t>
        </is>
      </c>
    </row>
    <row r="6">
      <c r="A6" s="4" t="inlineStr">
        <is>
          <t>Unused tax losses for which no deferred tax asset has been recognized</t>
        </is>
      </c>
      <c r="B6" s="4" t="inlineStr">
        <is>
          <t xml:space="preserve"> </t>
        </is>
      </c>
      <c r="C6" s="5" t="n">
        <v>419866</v>
      </c>
    </row>
    <row r="7">
      <c r="A7" s="4" t="inlineStr">
        <is>
          <t>Year 2025</t>
        </is>
      </c>
      <c r="B7" s="4" t="inlineStr">
        <is>
          <t xml:space="preserve"> </t>
        </is>
      </c>
      <c r="C7" s="4" t="inlineStr">
        <is>
          <t xml:space="preserve"> </t>
        </is>
      </c>
    </row>
    <row r="8">
      <c r="A8" s="3" t="inlineStr">
        <is>
          <t>Continuing operations</t>
        </is>
      </c>
      <c r="B8" s="4" t="inlineStr">
        <is>
          <t xml:space="preserve"> </t>
        </is>
      </c>
      <c r="C8" s="4" t="inlineStr">
        <is>
          <t xml:space="preserve"> </t>
        </is>
      </c>
    </row>
    <row r="9">
      <c r="A9" s="4" t="inlineStr">
        <is>
          <t>Unused tax losses for which no deferred tax asset has been recognized</t>
        </is>
      </c>
      <c r="B9" s="5" t="n">
        <v>89886</v>
      </c>
      <c r="C9" s="5" t="n">
        <v>83576</v>
      </c>
    </row>
    <row r="10">
      <c r="A10" s="4" t="inlineStr">
        <is>
          <t>Year 2026</t>
        </is>
      </c>
      <c r="B10" s="4" t="inlineStr">
        <is>
          <t xml:space="preserve"> </t>
        </is>
      </c>
      <c r="C10" s="4" t="inlineStr">
        <is>
          <t xml:space="preserve"> </t>
        </is>
      </c>
    </row>
    <row r="11">
      <c r="A11" s="3" t="inlineStr">
        <is>
          <t>Continuing operations</t>
        </is>
      </c>
      <c r="B11" s="4" t="inlineStr">
        <is>
          <t xml:space="preserve"> </t>
        </is>
      </c>
      <c r="C11" s="4" t="inlineStr">
        <is>
          <t xml:space="preserve"> </t>
        </is>
      </c>
    </row>
    <row r="12">
      <c r="A12" s="4" t="inlineStr">
        <is>
          <t>Unused tax losses for which no deferred tax asset has been recognized</t>
        </is>
      </c>
      <c r="B12" s="5" t="n">
        <v>217054</v>
      </c>
      <c r="C12" s="5" t="n">
        <v>208346</v>
      </c>
    </row>
    <row r="13">
      <c r="A13" s="4" t="inlineStr">
        <is>
          <t>Year 2027</t>
        </is>
      </c>
      <c r="B13" s="4" t="inlineStr">
        <is>
          <t xml:space="preserve"> </t>
        </is>
      </c>
      <c r="C13" s="4" t="inlineStr">
        <is>
          <t xml:space="preserve"> </t>
        </is>
      </c>
    </row>
    <row r="14">
      <c r="A14" s="3" t="inlineStr">
        <is>
          <t>Continuing operations</t>
        </is>
      </c>
      <c r="B14" s="4" t="inlineStr">
        <is>
          <t xml:space="preserve"> </t>
        </is>
      </c>
      <c r="C14" s="4" t="inlineStr">
        <is>
          <t xml:space="preserve"> </t>
        </is>
      </c>
    </row>
    <row r="15">
      <c r="A15" s="4" t="inlineStr">
        <is>
          <t>Unused tax losses for which no deferred tax asset has been recognized</t>
        </is>
      </c>
      <c r="B15" s="5" t="n">
        <v>79241</v>
      </c>
      <c r="C15" s="5" t="n">
        <v>67745</v>
      </c>
    </row>
    <row r="16">
      <c r="A16" s="4" t="inlineStr">
        <is>
          <t>Year 2028</t>
        </is>
      </c>
      <c r="B16" s="4" t="inlineStr">
        <is>
          <t xml:space="preserve"> </t>
        </is>
      </c>
      <c r="C16" s="4" t="inlineStr">
        <is>
          <t xml:space="preserve"> </t>
        </is>
      </c>
    </row>
    <row r="17">
      <c r="A17" s="3" t="inlineStr">
        <is>
          <t>Continuing operations</t>
        </is>
      </c>
      <c r="B17" s="4" t="inlineStr">
        <is>
          <t xml:space="preserve"> </t>
        </is>
      </c>
      <c r="C17" s="4" t="inlineStr">
        <is>
          <t xml:space="preserve"> </t>
        </is>
      </c>
    </row>
    <row r="18">
      <c r="A18" s="4" t="inlineStr">
        <is>
          <t>Unused tax losses for which no deferred tax asset has been recognized</t>
        </is>
      </c>
      <c r="B18" s="5" t="n">
        <v>607088</v>
      </c>
      <c r="C18" s="5" t="n">
        <v>113129</v>
      </c>
    </row>
    <row r="19">
      <c r="A19" s="4" t="inlineStr">
        <is>
          <t>Year 2029</t>
        </is>
      </c>
      <c r="B19" s="4" t="inlineStr">
        <is>
          <t xml:space="preserve"> </t>
        </is>
      </c>
      <c r="C19" s="4" t="inlineStr">
        <is>
          <t xml:space="preserve"> </t>
        </is>
      </c>
    </row>
    <row r="20">
      <c r="A20" s="3" t="inlineStr">
        <is>
          <t>Continuing operations</t>
        </is>
      </c>
      <c r="B20" s="4" t="inlineStr">
        <is>
          <t xml:space="preserve"> </t>
        </is>
      </c>
      <c r="C20" s="4" t="inlineStr">
        <is>
          <t xml:space="preserve"> </t>
        </is>
      </c>
    </row>
    <row r="21">
      <c r="A21" s="4" t="inlineStr">
        <is>
          <t>Unused tax losses for which no deferred tax asset has been recognized</t>
        </is>
      </c>
      <c r="B21" s="5" t="n">
        <v>877938</v>
      </c>
      <c r="C21" s="5" t="n">
        <v>7149</v>
      </c>
    </row>
    <row r="22">
      <c r="A22" s="4" t="inlineStr">
        <is>
          <t>Year 2030</t>
        </is>
      </c>
      <c r="B22" s="4" t="inlineStr">
        <is>
          <t xml:space="preserve"> </t>
        </is>
      </c>
      <c r="C22" s="4" t="inlineStr">
        <is>
          <t xml:space="preserve"> </t>
        </is>
      </c>
    </row>
    <row r="23">
      <c r="A23" s="3" t="inlineStr">
        <is>
          <t>Continuing operations</t>
        </is>
      </c>
      <c r="B23" s="4" t="inlineStr">
        <is>
          <t xml:space="preserve"> </t>
        </is>
      </c>
      <c r="C23" s="4" t="inlineStr">
        <is>
          <t xml:space="preserve"> </t>
        </is>
      </c>
    </row>
    <row r="24">
      <c r="A24" s="4" t="inlineStr">
        <is>
          <t>Unused tax losses for which no deferred tax asset has been recognized</t>
        </is>
      </c>
      <c r="B24" s="5" t="n">
        <v>460505</v>
      </c>
      <c r="C24" s="5" t="n">
        <v>8049</v>
      </c>
    </row>
    <row r="25">
      <c r="A25" s="4" t="inlineStr">
        <is>
          <t>Year 2031</t>
        </is>
      </c>
      <c r="B25" s="4" t="inlineStr">
        <is>
          <t xml:space="preserve"> </t>
        </is>
      </c>
      <c r="C25" s="4" t="inlineStr">
        <is>
          <t xml:space="preserve"> </t>
        </is>
      </c>
    </row>
    <row r="26">
      <c r="A26" s="3" t="inlineStr">
        <is>
          <t>Continuing operations</t>
        </is>
      </c>
      <c r="B26" s="4" t="inlineStr">
        <is>
          <t xml:space="preserve"> </t>
        </is>
      </c>
      <c r="C26" s="4" t="inlineStr">
        <is>
          <t xml:space="preserve"> </t>
        </is>
      </c>
    </row>
    <row r="27">
      <c r="A27" s="4" t="inlineStr">
        <is>
          <t>Unused tax losses for which no deferred tax asset has been recognized</t>
        </is>
      </c>
      <c r="B27" s="5" t="n">
        <v>250170</v>
      </c>
      <c r="C27" s="5" t="n">
        <v>56495</v>
      </c>
    </row>
    <row r="28">
      <c r="A28" s="4" t="inlineStr">
        <is>
          <t>Year 2032</t>
        </is>
      </c>
      <c r="B28" s="4" t="inlineStr">
        <is>
          <t xml:space="preserve"> </t>
        </is>
      </c>
      <c r="C28" s="4" t="inlineStr">
        <is>
          <t xml:space="preserve"> </t>
        </is>
      </c>
    </row>
    <row r="29">
      <c r="A29" s="3" t="inlineStr">
        <is>
          <t>Continuing operations</t>
        </is>
      </c>
      <c r="B29" s="4" t="inlineStr">
        <is>
          <t xml:space="preserve"> </t>
        </is>
      </c>
      <c r="C29" s="4" t="inlineStr">
        <is>
          <t xml:space="preserve"> </t>
        </is>
      </c>
    </row>
    <row r="30">
      <c r="A30" s="4" t="inlineStr">
        <is>
          <t>Unused tax losses for which no deferred tax asset has been recognized</t>
        </is>
      </c>
      <c r="B30" s="5" t="n">
        <v>267019</v>
      </c>
      <c r="C30" s="5" t="n">
        <v>122036</v>
      </c>
    </row>
    <row r="31">
      <c r="A31" s="4" t="inlineStr">
        <is>
          <t>Year 2033</t>
        </is>
      </c>
      <c r="B31" s="4" t="inlineStr">
        <is>
          <t xml:space="preserve"> </t>
        </is>
      </c>
      <c r="C31" s="4" t="inlineStr">
        <is>
          <t xml:space="preserve"> </t>
        </is>
      </c>
    </row>
    <row r="32">
      <c r="A32" s="3" t="inlineStr">
        <is>
          <t>Continuing operations</t>
        </is>
      </c>
      <c r="B32" s="4" t="inlineStr">
        <is>
          <t xml:space="preserve"> </t>
        </is>
      </c>
      <c r="C32" s="4" t="inlineStr">
        <is>
          <t xml:space="preserve"> </t>
        </is>
      </c>
    </row>
    <row r="33">
      <c r="A33" s="4" t="inlineStr">
        <is>
          <t>Unused tax losses for which no deferred tax asset has been recognized</t>
        </is>
      </c>
      <c r="B33" s="5" t="n">
        <v>281583</v>
      </c>
      <c r="C33" s="6" t="n">
        <v>220273</v>
      </c>
    </row>
    <row r="34">
      <c r="A34" s="4" t="inlineStr">
        <is>
          <t>Year 2034</t>
        </is>
      </c>
      <c r="B34" s="4" t="inlineStr">
        <is>
          <t xml:space="preserve"> </t>
        </is>
      </c>
      <c r="C34" s="4" t="inlineStr">
        <is>
          <t xml:space="preserve"> </t>
        </is>
      </c>
    </row>
    <row r="35">
      <c r="A35" s="3" t="inlineStr">
        <is>
          <t>Continuing operations</t>
        </is>
      </c>
      <c r="B35" s="4" t="inlineStr">
        <is>
          <t xml:space="preserve"> </t>
        </is>
      </c>
      <c r="C35" s="4" t="inlineStr">
        <is>
          <t xml:space="preserve"> </t>
        </is>
      </c>
    </row>
    <row r="36">
      <c r="A36" s="4" t="inlineStr">
        <is>
          <t>Unused tax losses for which no deferred tax asset has been recognized</t>
        </is>
      </c>
      <c r="B36" s="6" t="n">
        <v>144707</v>
      </c>
      <c r="C36"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Income tax benefit/(expense)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3 USD ($)</t>
        </is>
      </c>
      <c r="F2" s="2" t="inlineStr">
        <is>
          <t>Dec. 31, 2022 CNY (¥)</t>
        </is>
      </c>
      <c r="G2" s="2" t="inlineStr">
        <is>
          <t>Dec. 31, 2021</t>
        </is>
      </c>
    </row>
    <row r="3">
      <c r="A3" s="3" t="inlineStr">
        <is>
          <t>Income Taxes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utory tax rate (as a percent)</t>
        </is>
      </c>
      <c r="B4" s="4" t="inlineStr">
        <is>
          <t xml:space="preserve"> </t>
        </is>
      </c>
      <c r="C4" s="4" t="inlineStr">
        <is>
          <t xml:space="preserve"> </t>
        </is>
      </c>
      <c r="D4" s="11" t="n">
        <v>0.25</v>
      </c>
      <c r="E4" s="11" t="n">
        <v>0.25</v>
      </c>
      <c r="F4" s="11" t="n">
        <v>0.25</v>
      </c>
      <c r="G4" s="11" t="n">
        <v>0.25</v>
      </c>
    </row>
    <row r="5">
      <c r="A5" s="4" t="inlineStr">
        <is>
          <t>Profits tax</t>
        </is>
      </c>
      <c r="B5" s="6" t="n">
        <v>455368</v>
      </c>
      <c r="C5" s="4" t="inlineStr">
        <is>
          <t xml:space="preserve"> </t>
        </is>
      </c>
      <c r="D5" s="6" t="n">
        <v>9762</v>
      </c>
      <c r="E5" s="4" t="inlineStr">
        <is>
          <t xml:space="preserve"> </t>
        </is>
      </c>
      <c r="F5" s="6" t="n">
        <v>-62147</v>
      </c>
      <c r="G5" s="4" t="inlineStr">
        <is>
          <t xml:space="preserve"> </t>
        </is>
      </c>
    </row>
    <row r="6">
      <c r="A6" s="4" t="inlineStr">
        <is>
          <t>Estimated assessable profit</t>
        </is>
      </c>
      <c r="B6" s="6" t="n">
        <v>-249338</v>
      </c>
      <c r="C6" s="4" t="inlineStr">
        <is>
          <t xml:space="preserve"> </t>
        </is>
      </c>
      <c r="D6" s="6" t="n">
        <v>-210341</v>
      </c>
      <c r="E6" s="4" t="inlineStr">
        <is>
          <t xml:space="preserve"> </t>
        </is>
      </c>
      <c r="F6" s="6" t="n">
        <v>-857337</v>
      </c>
      <c r="G6" s="4" t="inlineStr">
        <is>
          <t xml:space="preserve"> </t>
        </is>
      </c>
    </row>
    <row r="7">
      <c r="A7" s="4" t="inlineStr">
        <is>
          <t>Income Tax Expense On Undistributed Earnings | $</t>
        </is>
      </c>
      <c r="B7" s="4" t="inlineStr">
        <is>
          <t xml:space="preserve"> </t>
        </is>
      </c>
      <c r="C7" s="12" t="n">
        <v>0</v>
      </c>
      <c r="D7" s="4" t="inlineStr">
        <is>
          <t xml:space="preserve"> </t>
        </is>
      </c>
      <c r="E7" s="12" t="n">
        <v>0</v>
      </c>
      <c r="F7" s="4" t="inlineStr">
        <is>
          <t xml:space="preserve"> </t>
        </is>
      </c>
      <c r="G7" s="4" t="inlineStr">
        <is>
          <t xml:space="preserve"> </t>
        </is>
      </c>
    </row>
    <row r="8">
      <c r="A8" s="4" t="inlineStr">
        <is>
          <t>PR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es Disclos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tutory tax rate (as a percent)</t>
        </is>
      </c>
      <c r="B10" s="11" t="n">
        <v>0.25</v>
      </c>
      <c r="C10" s="11" t="n">
        <v>0.25</v>
      </c>
      <c r="D10" s="11" t="n">
        <v>0.25</v>
      </c>
      <c r="E10" s="11" t="n">
        <v>0.25</v>
      </c>
      <c r="F10" s="11" t="n">
        <v>0.25</v>
      </c>
      <c r="G10" s="4" t="inlineStr">
        <is>
          <t xml:space="preserve"> </t>
        </is>
      </c>
    </row>
    <row r="11">
      <c r="A11" s="4" t="inlineStr">
        <is>
          <t>Preferential tax rate</t>
        </is>
      </c>
      <c r="B11" s="11" t="n">
        <v>0.15</v>
      </c>
      <c r="C11" s="11" t="n">
        <v>0.15</v>
      </c>
      <c r="D11" s="11" t="n">
        <v>0.15</v>
      </c>
      <c r="E11" s="11" t="n">
        <v>0.15</v>
      </c>
      <c r="F11" s="11" t="n">
        <v>0.15</v>
      </c>
      <c r="G11" s="4" t="inlineStr">
        <is>
          <t xml:space="preserve"> </t>
        </is>
      </c>
    </row>
    <row r="12">
      <c r="A12" s="4" t="inlineStr">
        <is>
          <t>PRC | Bottom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es Disclos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ithholding tax rate</t>
        </is>
      </c>
      <c r="B14" s="11" t="n">
        <v>0.05</v>
      </c>
      <c r="C14" s="11" t="n">
        <v>0.05</v>
      </c>
      <c r="D14" s="4" t="inlineStr">
        <is>
          <t xml:space="preserve"> </t>
        </is>
      </c>
      <c r="E14" s="4" t="inlineStr">
        <is>
          <t xml:space="preserve"> </t>
        </is>
      </c>
      <c r="F14" s="4" t="inlineStr">
        <is>
          <t xml:space="preserve"> </t>
        </is>
      </c>
      <c r="G14" s="4" t="inlineStr">
        <is>
          <t xml:space="preserve"> </t>
        </is>
      </c>
    </row>
    <row r="15">
      <c r="A15" s="4" t="inlineStr">
        <is>
          <t>PRC | Top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es Disclos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ithholding tax rate</t>
        </is>
      </c>
      <c r="B17" s="11" t="n">
        <v>0.1</v>
      </c>
      <c r="C17" s="11" t="n">
        <v>0.1</v>
      </c>
      <c r="D17" s="4" t="inlineStr">
        <is>
          <t xml:space="preserve"> </t>
        </is>
      </c>
      <c r="E17" s="4" t="inlineStr">
        <is>
          <t xml:space="preserve"> </t>
        </is>
      </c>
      <c r="F17" s="4" t="inlineStr">
        <is>
          <t xml:space="preserve"> </t>
        </is>
      </c>
      <c r="G17" s="4" t="inlineStr">
        <is>
          <t xml:space="preserve"> </t>
        </is>
      </c>
    </row>
    <row r="18">
      <c r="A18" s="4" t="inlineStr">
        <is>
          <t>China (Guangdong) pilot free Trade Zone Qianhai &amp; Shekou area of Shenzh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es Disclos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uced income tax rate</t>
        </is>
      </c>
      <c r="B20" s="11" t="n">
        <v>0.15</v>
      </c>
      <c r="C20" s="11" t="n">
        <v>0.15</v>
      </c>
      <c r="D20" s="4" t="inlineStr">
        <is>
          <t xml:space="preserve"> </t>
        </is>
      </c>
      <c r="E20" s="4" t="inlineStr">
        <is>
          <t xml:space="preserve"> </t>
        </is>
      </c>
      <c r="F20" s="4" t="inlineStr">
        <is>
          <t xml:space="preserve"> </t>
        </is>
      </c>
      <c r="G20" s="4" t="inlineStr">
        <is>
          <t xml:space="preserve"> </t>
        </is>
      </c>
    </row>
    <row r="21">
      <c r="A21" s="4" t="inlineStr">
        <is>
          <t>Hongko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es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utory tax rate (as a percent)</t>
        </is>
      </c>
      <c r="B23" s="14" t="n">
        <v>0.165</v>
      </c>
      <c r="C23" s="14" t="n">
        <v>0.165</v>
      </c>
      <c r="D23" s="14" t="n">
        <v>0.165</v>
      </c>
      <c r="E23" s="14" t="n">
        <v>0.165</v>
      </c>
      <c r="F23" s="14" t="n">
        <v>0.165</v>
      </c>
      <c r="G23" s="4" t="inlineStr">
        <is>
          <t xml:space="preserve"> </t>
        </is>
      </c>
    </row>
    <row r="24">
      <c r="A24" s="4" t="inlineStr">
        <is>
          <t>Other Jurisdictions | Top of rang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es Disclos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utory tax rate (as a percent)</t>
        </is>
      </c>
      <c r="B26" s="11" t="n">
        <v>0.25</v>
      </c>
      <c r="C26" s="11" t="n">
        <v>0.25</v>
      </c>
      <c r="D26" s="11" t="n">
        <v>0.25</v>
      </c>
      <c r="E26" s="11" t="n">
        <v>0.25</v>
      </c>
      <c r="F26" s="11" t="n">
        <v>0.25</v>
      </c>
      <c r="G26" s="4" t="inlineStr">
        <is>
          <t xml:space="preserve"> </t>
        </is>
      </c>
    </row>
  </sheetData>
  <mergeCells count="2">
    <mergeCell ref="B1:G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Discontinued operations - Narratives (Details)</t>
        </is>
      </c>
      <c r="B1" s="2" t="inlineStr">
        <is>
          <t>Nov. 13, 2023 HKD ($)</t>
        </is>
      </c>
    </row>
    <row r="2">
      <c r="A2" s="4" t="inlineStr">
        <is>
          <t>Jin Yi Rong Limited | Ping An OneConnect Bank (Hong Kong) Limited</t>
        </is>
      </c>
      <c r="B2" s="4" t="inlineStr">
        <is>
          <t xml:space="preserve"> </t>
        </is>
      </c>
    </row>
    <row r="3">
      <c r="A3" s="3" t="inlineStr">
        <is>
          <t>Leases</t>
        </is>
      </c>
      <c r="B3" s="4" t="inlineStr">
        <is>
          <t xml:space="preserve"> </t>
        </is>
      </c>
    </row>
    <row r="4">
      <c r="A4" s="4" t="inlineStr">
        <is>
          <t>Percentage of ownership interest</t>
        </is>
      </c>
      <c r="B4" s="11" t="n">
        <v>1</v>
      </c>
    </row>
    <row r="5">
      <c r="A5" s="4" t="inlineStr">
        <is>
          <t>OneConnect Bank (the "Disposal Group")</t>
        </is>
      </c>
      <c r="B5" s="4" t="inlineStr">
        <is>
          <t xml:space="preserve"> </t>
        </is>
      </c>
    </row>
    <row r="6">
      <c r="A6" s="3" t="inlineStr">
        <is>
          <t>Leases</t>
        </is>
      </c>
      <c r="B6" s="4" t="inlineStr">
        <is>
          <t xml:space="preserve"> </t>
        </is>
      </c>
    </row>
    <row r="7">
      <c r="A7" s="4" t="inlineStr">
        <is>
          <t>Discontinuing operations, consideration paid in cash</t>
        </is>
      </c>
      <c r="B7" s="12" t="n">
        <v>9330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Financial performance and cash flow information (Details) - CNY (¥) ¥ in Thousands</t>
        </is>
      </c>
      <c r="B1" s="2" t="inlineStr">
        <is>
          <t>12 Months Ended</t>
        </is>
      </c>
    </row>
    <row r="2">
      <c r="B2" s="2" t="inlineStr">
        <is>
          <t>Dec. 31, 2024</t>
        </is>
      </c>
      <c r="C2" s="2" t="inlineStr">
        <is>
          <t>Dec. 31, 2023</t>
        </is>
      </c>
      <c r="D2" s="2" t="inlineStr">
        <is>
          <t>Dec. 31, 2022</t>
        </is>
      </c>
    </row>
    <row r="3">
      <c r="A3" s="3" t="inlineStr">
        <is>
          <t>Disclosure of analysis of single amount of discontinued operations [line items]</t>
        </is>
      </c>
      <c r="B3" s="4" t="inlineStr">
        <is>
          <t xml:space="preserve"> </t>
        </is>
      </c>
      <c r="C3" s="4" t="inlineStr">
        <is>
          <t xml:space="preserve"> </t>
        </is>
      </c>
      <c r="D3" s="4" t="inlineStr">
        <is>
          <t xml:space="preserve"> </t>
        </is>
      </c>
    </row>
    <row r="4">
      <c r="A4" s="4" t="inlineStr">
        <is>
          <t>Revenue</t>
        </is>
      </c>
      <c r="B4" s="6" t="n">
        <v>2248103</v>
      </c>
      <c r="C4" s="6" t="n">
        <v>3521591</v>
      </c>
      <c r="D4" s="6" t="n">
        <v>4357462</v>
      </c>
    </row>
    <row r="5">
      <c r="A5" s="4" t="inlineStr">
        <is>
          <t>Cost of revenue</t>
        </is>
      </c>
      <c r="B5" s="5" t="n">
        <v>-1443606</v>
      </c>
      <c r="C5" s="5" t="n">
        <v>-2195574</v>
      </c>
      <c r="D5" s="5" t="n">
        <v>-2775354</v>
      </c>
    </row>
    <row r="6">
      <c r="A6" s="4" t="inlineStr">
        <is>
          <t>Net impairment losses on financial and contract assets</t>
        </is>
      </c>
      <c r="B6" s="5" t="n">
        <v>-31255</v>
      </c>
      <c r="C6" s="5" t="n">
        <v>-40544</v>
      </c>
      <c r="D6" s="5" t="n">
        <v>-23023</v>
      </c>
    </row>
    <row r="7">
      <c r="A7" s="4" t="inlineStr">
        <is>
          <t>Other income, gains or loss - net</t>
        </is>
      </c>
      <c r="B7" s="5" t="n">
        <v>-83482</v>
      </c>
      <c r="C7" s="5" t="n">
        <v>69183</v>
      </c>
      <c r="D7" s="5" t="n">
        <v>71362</v>
      </c>
    </row>
    <row r="8">
      <c r="A8" s="4" t="inlineStr">
        <is>
          <t>Finance costs - net</t>
        </is>
      </c>
      <c r="B8" s="5" t="n">
        <v>54195</v>
      </c>
      <c r="C8" s="5" t="n">
        <v>9494</v>
      </c>
      <c r="D8" s="5" t="n">
        <v>-22110</v>
      </c>
    </row>
    <row r="9">
      <c r="A9" s="4" t="inlineStr">
        <is>
          <t>(Loss)/Profit from discontinued operations</t>
        </is>
      </c>
      <c r="B9" s="5" t="n">
        <v>209499</v>
      </c>
      <c r="C9" s="5" t="n">
        <v>-151373</v>
      </c>
      <c r="D9" s="5" t="n">
        <v>-132836</v>
      </c>
    </row>
    <row r="10">
      <c r="A10" s="4" t="inlineStr">
        <is>
          <t>Exchange differences on translation of discontinued operations</t>
        </is>
      </c>
      <c r="B10" s="5" t="n">
        <v>177</v>
      </c>
      <c r="C10" s="5" t="n">
        <v>9624</v>
      </c>
      <c r="D10" s="5" t="n">
        <v>43504</v>
      </c>
    </row>
    <row r="11">
      <c r="A11" s="4" t="inlineStr">
        <is>
          <t>Changes in the fair value of debt instruments measured at fair value through other comprehensive income of discontinued operations</t>
        </is>
      </c>
      <c r="B11" s="5" t="n">
        <v>6056</v>
      </c>
      <c r="C11" s="5" t="n">
        <v>500</v>
      </c>
      <c r="D11" s="5" t="n">
        <v>5324</v>
      </c>
    </row>
    <row r="12">
      <c r="A12" s="4" t="inlineStr">
        <is>
          <t>Disposal of subsidiaries</t>
        </is>
      </c>
      <c r="B12" s="5" t="n">
        <v>18237</v>
      </c>
      <c r="C12" s="4" t="inlineStr">
        <is>
          <t xml:space="preserve"> </t>
        </is>
      </c>
      <c r="D12" s="4" t="inlineStr">
        <is>
          <t xml:space="preserve"> </t>
        </is>
      </c>
    </row>
    <row r="13">
      <c r="A13" s="4" t="inlineStr">
        <is>
          <t>Total comprehensive loss for the year</t>
        </is>
      </c>
      <c r="B13" s="5" t="n">
        <v>-445007</v>
      </c>
      <c r="C13" s="5" t="n">
        <v>-344760</v>
      </c>
      <c r="D13" s="5" t="n">
        <v>-496557</v>
      </c>
    </row>
    <row r="14">
      <c r="A14" s="4" t="inlineStr">
        <is>
          <t>OneConnect Bank (the "Disposal Group")</t>
        </is>
      </c>
      <c r="B14" s="4" t="inlineStr">
        <is>
          <t xml:space="preserve"> </t>
        </is>
      </c>
      <c r="C14" s="4" t="inlineStr">
        <is>
          <t xml:space="preserve"> </t>
        </is>
      </c>
      <c r="D14" s="4" t="inlineStr">
        <is>
          <t xml:space="preserve"> </t>
        </is>
      </c>
    </row>
    <row r="15">
      <c r="A15" s="3" t="inlineStr">
        <is>
          <t>Disclosure of analysis of single amount of discontinued operations [line items]</t>
        </is>
      </c>
      <c r="B15" s="4" t="inlineStr">
        <is>
          <t xml:space="preserve"> </t>
        </is>
      </c>
      <c r="C15" s="4" t="inlineStr">
        <is>
          <t xml:space="preserve"> </t>
        </is>
      </c>
      <c r="D15" s="4" t="inlineStr">
        <is>
          <t xml:space="preserve"> </t>
        </is>
      </c>
    </row>
    <row r="16">
      <c r="A16" s="4" t="inlineStr">
        <is>
          <t>Revenue</t>
        </is>
      </c>
      <c r="B16" s="5" t="n">
        <v>44295</v>
      </c>
      <c r="C16" s="5" t="n">
        <v>145917</v>
      </c>
      <c r="D16" s="5" t="n">
        <v>106540</v>
      </c>
    </row>
    <row r="17">
      <c r="A17" s="4" t="inlineStr">
        <is>
          <t>Cost of revenue</t>
        </is>
      </c>
      <c r="B17" s="5" t="n">
        <v>-38404</v>
      </c>
      <c r="C17" s="5" t="n">
        <v>-122529</v>
      </c>
      <c r="D17" s="5" t="n">
        <v>-53632</v>
      </c>
    </row>
    <row r="18">
      <c r="A18" s="4" t="inlineStr">
        <is>
          <t>Expenses</t>
        </is>
      </c>
      <c r="B18" s="5" t="n">
        <v>-46549</v>
      </c>
      <c r="C18" s="5" t="n">
        <v>-163581</v>
      </c>
      <c r="D18" s="5" t="n">
        <v>-174230</v>
      </c>
    </row>
    <row r="19">
      <c r="A19" s="4" t="inlineStr">
        <is>
          <t>Net impairment losses on financial and contract assets</t>
        </is>
      </c>
      <c r="B19" s="5" t="n">
        <v>-10856</v>
      </c>
      <c r="C19" s="5" t="n">
        <v>-13406</v>
      </c>
      <c r="D19" s="5" t="n">
        <v>-10616</v>
      </c>
    </row>
    <row r="20">
      <c r="A20" s="4" t="inlineStr">
        <is>
          <t>Other income, gains or loss - net</t>
        </is>
      </c>
      <c r="B20" s="5" t="n">
        <v>956</v>
      </c>
      <c r="C20" s="5" t="n">
        <v>2672</v>
      </c>
      <c r="D20" s="5" t="n">
        <v>-544</v>
      </c>
    </row>
    <row r="21">
      <c r="A21" s="4" t="inlineStr">
        <is>
          <t>Finance costs - net</t>
        </is>
      </c>
      <c r="B21" s="5" t="n">
        <v>-80</v>
      </c>
      <c r="C21" s="5" t="n">
        <v>-446</v>
      </c>
      <c r="D21" s="5" t="n">
        <v>-354</v>
      </c>
    </row>
    <row r="22">
      <c r="A22" s="4" t="inlineStr">
        <is>
          <t>Loss after income tax of discontinued operations</t>
        </is>
      </c>
      <c r="B22" s="5" t="n">
        <v>-50638</v>
      </c>
      <c r="C22" s="5" t="n">
        <v>-151373</v>
      </c>
      <c r="D22" s="5" t="n">
        <v>-132836</v>
      </c>
    </row>
    <row r="23">
      <c r="A23" s="4" t="inlineStr">
        <is>
          <t>Gain on sale of subsidiaries after income tax (see note (b) below)</t>
        </is>
      </c>
      <c r="B23" s="5" t="n">
        <v>260137</v>
      </c>
      <c r="C23" s="4" t="inlineStr">
        <is>
          <t xml:space="preserve"> </t>
        </is>
      </c>
      <c r="D23" s="4" t="inlineStr">
        <is>
          <t xml:space="preserve"> </t>
        </is>
      </c>
    </row>
    <row r="24">
      <c r="A24" s="4" t="inlineStr">
        <is>
          <t>(Loss)/Profit from discontinued operations</t>
        </is>
      </c>
      <c r="B24" s="5" t="n">
        <v>209499</v>
      </c>
      <c r="C24" s="5" t="n">
        <v>-151373</v>
      </c>
      <c r="D24" s="5" t="n">
        <v>-132836</v>
      </c>
    </row>
    <row r="25">
      <c r="A25" s="4" t="inlineStr">
        <is>
          <t>Exchange differences on translation of discontinued operations</t>
        </is>
      </c>
      <c r="B25" s="5" t="n">
        <v>177</v>
      </c>
      <c r="C25" s="5" t="n">
        <v>9624</v>
      </c>
      <c r="D25" s="5" t="n">
        <v>43504</v>
      </c>
    </row>
    <row r="26">
      <c r="A26" s="4" t="inlineStr">
        <is>
          <t>Changes in the fair value of debt instruments measured at fair value through other comprehensive income of discontinued operations</t>
        </is>
      </c>
      <c r="B26" s="5" t="n">
        <v>6056</v>
      </c>
      <c r="C26" s="5" t="n">
        <v>500</v>
      </c>
      <c r="D26" s="5" t="n">
        <v>5324</v>
      </c>
    </row>
    <row r="27">
      <c r="A27" s="4" t="inlineStr">
        <is>
          <t>Disposal of subsidiaries</t>
        </is>
      </c>
      <c r="B27" s="5" t="n">
        <v>18237</v>
      </c>
      <c r="C27" s="4" t="inlineStr">
        <is>
          <t xml:space="preserve"> </t>
        </is>
      </c>
      <c r="D27" s="4" t="inlineStr">
        <is>
          <t xml:space="preserve"> </t>
        </is>
      </c>
    </row>
    <row r="28">
      <c r="A28" s="4" t="inlineStr">
        <is>
          <t>Total comprehensive loss for the year</t>
        </is>
      </c>
      <c r="B28" s="5" t="n">
        <v>233969</v>
      </c>
      <c r="C28" s="5" t="n">
        <v>-141249</v>
      </c>
      <c r="D28" s="5" t="n">
        <v>-84008</v>
      </c>
    </row>
    <row r="29">
      <c r="A29" s="4" t="inlineStr">
        <is>
          <t>Net cash used in operating activities</t>
        </is>
      </c>
      <c r="B29" s="5" t="n">
        <v>-3286</v>
      </c>
      <c r="C29" s="5" t="n">
        <v>-364532</v>
      </c>
      <c r="D29" s="5" t="n">
        <v>-95380</v>
      </c>
    </row>
    <row r="30">
      <c r="A30" s="4" t="inlineStr">
        <is>
          <t>Net cash (used in)/generated from investing activities</t>
        </is>
      </c>
      <c r="B30" s="5" t="n">
        <v>-112210</v>
      </c>
      <c r="C30" s="5" t="n">
        <v>114633</v>
      </c>
      <c r="D30" s="5" t="n">
        <v>-444564</v>
      </c>
    </row>
    <row r="31">
      <c r="A31" s="4" t="inlineStr">
        <is>
          <t>Net cash generated from/(used in) financing activities</t>
        </is>
      </c>
      <c r="B31" s="5" t="n">
        <v>-1417</v>
      </c>
      <c r="C31" s="5" t="n">
        <v>-5392</v>
      </c>
      <c r="D31" s="5" t="n">
        <v>253464</v>
      </c>
    </row>
    <row r="32">
      <c r="A32" s="4" t="inlineStr">
        <is>
          <t>Net decrease in cash and cash equivalents</t>
        </is>
      </c>
      <c r="B32" s="6" t="n">
        <v>-116913</v>
      </c>
      <c r="C32" s="6" t="n">
        <v>-255291</v>
      </c>
      <c r="D32" s="6" t="n">
        <v>-286480</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 Details of the sale of the Disposal Group (Details) - CNY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row>
    <row r="4">
      <c r="A4" s="4" t="inlineStr">
        <is>
          <t>Less: Cash and bank balances disposed of</t>
        </is>
      </c>
      <c r="B4" s="6" t="n">
        <v>-1947922</v>
      </c>
      <c r="C4" s="6" t="n">
        <v>-1379473</v>
      </c>
      <c r="D4" s="6" t="n">
        <v>-1907776</v>
      </c>
      <c r="E4" s="6" t="n">
        <v>-1399370</v>
      </c>
    </row>
    <row r="5">
      <c r="A5" s="4" t="inlineStr">
        <is>
          <t>OneConnect Bank (the "Disposal Group")</t>
        </is>
      </c>
      <c r="B5" s="4" t="inlineStr">
        <is>
          <t xml:space="preserve"> </t>
        </is>
      </c>
      <c r="C5" s="4" t="inlineStr">
        <is>
          <t xml:space="preserve"> </t>
        </is>
      </c>
      <c r="D5" s="4" t="inlineStr">
        <is>
          <t xml:space="preserve"> </t>
        </is>
      </c>
      <c r="E5" s="4" t="inlineStr">
        <is>
          <t xml:space="preserve"> </t>
        </is>
      </c>
    </row>
    <row r="6">
      <c r="A6" s="3" t="inlineStr">
        <is>
          <t>Disclosure of analysis of single amount of discontinued operations [line items]</t>
        </is>
      </c>
      <c r="B6" s="4" t="inlineStr">
        <is>
          <t xml:space="preserve"> </t>
        </is>
      </c>
      <c r="C6" s="4" t="inlineStr">
        <is>
          <t xml:space="preserve"> </t>
        </is>
      </c>
      <c r="D6" s="4" t="inlineStr">
        <is>
          <t xml:space="preserve"> </t>
        </is>
      </c>
      <c r="E6" s="4" t="inlineStr">
        <is>
          <t xml:space="preserve"> </t>
        </is>
      </c>
    </row>
    <row r="7">
      <c r="A7" s="4" t="inlineStr">
        <is>
          <t>Cash consideration received, less transaction cost paid</t>
        </is>
      </c>
      <c r="B7" s="5" t="n">
        <v>839087</v>
      </c>
      <c r="C7" s="4" t="inlineStr">
        <is>
          <t xml:space="preserve"> </t>
        </is>
      </c>
      <c r="D7" s="4" t="inlineStr">
        <is>
          <t xml:space="preserve"> </t>
        </is>
      </c>
      <c r="E7" s="4" t="inlineStr">
        <is>
          <t xml:space="preserve"> </t>
        </is>
      </c>
    </row>
    <row r="8">
      <c r="A8" s="4" t="inlineStr">
        <is>
          <t>Less: Cash and bank balances disposed of</t>
        </is>
      </c>
      <c r="B8" s="5" t="n">
        <v>-115916</v>
      </c>
      <c r="C8" s="4" t="inlineStr">
        <is>
          <t xml:space="preserve"> </t>
        </is>
      </c>
      <c r="D8" s="4" t="inlineStr">
        <is>
          <t xml:space="preserve"> </t>
        </is>
      </c>
      <c r="E8" s="4" t="inlineStr">
        <is>
          <t xml:space="preserve"> </t>
        </is>
      </c>
    </row>
    <row r="9">
      <c r="A9" s="4" t="inlineStr">
        <is>
          <t>Net cash inflow from disposal</t>
        </is>
      </c>
      <c r="B9" s="5" t="n">
        <v>723171</v>
      </c>
      <c r="C9" s="4" t="inlineStr">
        <is>
          <t xml:space="preserve"> </t>
        </is>
      </c>
      <c r="D9" s="4" t="inlineStr">
        <is>
          <t xml:space="preserve"> </t>
        </is>
      </c>
      <c r="E9" s="4" t="inlineStr">
        <is>
          <t xml:space="preserve"> </t>
        </is>
      </c>
    </row>
    <row r="10">
      <c r="A10" s="3" t="inlineStr">
        <is>
          <t>Gain (loss) on sale before income tax and reclassification reserve</t>
        </is>
      </c>
      <c r="B10" s="4" t="inlineStr">
        <is>
          <t xml:space="preserve"> </t>
        </is>
      </c>
      <c r="C10" s="4" t="inlineStr">
        <is>
          <t xml:space="preserve"> </t>
        </is>
      </c>
      <c r="D10" s="4" t="inlineStr">
        <is>
          <t xml:space="preserve"> </t>
        </is>
      </c>
      <c r="E10" s="4" t="inlineStr">
        <is>
          <t xml:space="preserve"> </t>
        </is>
      </c>
    </row>
    <row r="11">
      <c r="A11" s="4" t="inlineStr">
        <is>
          <t>Cash consideration received, less transaction cost paid</t>
        </is>
      </c>
      <c r="B11" s="5" t="n">
        <v>839087</v>
      </c>
      <c r="C11" s="4" t="inlineStr">
        <is>
          <t xml:space="preserve"> </t>
        </is>
      </c>
      <c r="D11" s="4" t="inlineStr">
        <is>
          <t xml:space="preserve"> </t>
        </is>
      </c>
      <c r="E11" s="4" t="inlineStr">
        <is>
          <t xml:space="preserve"> </t>
        </is>
      </c>
    </row>
    <row r="12">
      <c r="A12" s="4" t="inlineStr">
        <is>
          <t>Carrying amount of net assets sold</t>
        </is>
      </c>
      <c r="B12" s="5" t="n">
        <v>560713</v>
      </c>
      <c r="C12" s="4" t="inlineStr">
        <is>
          <t xml:space="preserve"> </t>
        </is>
      </c>
      <c r="D12" s="4" t="inlineStr">
        <is>
          <t xml:space="preserve"> </t>
        </is>
      </c>
      <c r="E12" s="4" t="inlineStr">
        <is>
          <t xml:space="preserve"> </t>
        </is>
      </c>
    </row>
    <row r="13">
      <c r="A13" s="4" t="inlineStr">
        <is>
          <t>Gain on sale before income tax and reclassification reserve</t>
        </is>
      </c>
      <c r="B13" s="5" t="n">
        <v>278374</v>
      </c>
      <c r="C13" s="4" t="inlineStr">
        <is>
          <t xml:space="preserve"> </t>
        </is>
      </c>
      <c r="D13" s="4" t="inlineStr">
        <is>
          <t xml:space="preserve"> </t>
        </is>
      </c>
      <c r="E13" s="4" t="inlineStr">
        <is>
          <t xml:space="preserve"> </t>
        </is>
      </c>
    </row>
    <row r="14">
      <c r="A14" s="4" t="inlineStr">
        <is>
          <t>Reclassification of foreign currency translation reserve</t>
        </is>
      </c>
      <c r="B14" s="5" t="n">
        <v>-30180</v>
      </c>
      <c r="C14" s="4" t="inlineStr">
        <is>
          <t xml:space="preserve"> </t>
        </is>
      </c>
      <c r="D14" s="4" t="inlineStr">
        <is>
          <t xml:space="preserve"> </t>
        </is>
      </c>
      <c r="E14" s="4" t="inlineStr">
        <is>
          <t xml:space="preserve"> </t>
        </is>
      </c>
    </row>
    <row r="15">
      <c r="A15" s="4" t="inlineStr">
        <is>
          <t>Reclassification of fair value change reserve</t>
        </is>
      </c>
      <c r="B15" s="5" t="n">
        <v>11943</v>
      </c>
      <c r="C15" s="4" t="inlineStr">
        <is>
          <t xml:space="preserve"> </t>
        </is>
      </c>
      <c r="D15" s="4" t="inlineStr">
        <is>
          <t xml:space="preserve"> </t>
        </is>
      </c>
      <c r="E15" s="4" t="inlineStr">
        <is>
          <t xml:space="preserve"> </t>
        </is>
      </c>
    </row>
    <row r="16">
      <c r="A16" s="4" t="inlineStr">
        <is>
          <t>Gain on sale after income tax</t>
        </is>
      </c>
      <c r="B16" s="6" t="n">
        <v>260137</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Carrying amounts of assets and liabilities (Details) - CNY (¥) ¥ in Thousands</t>
        </is>
      </c>
      <c r="B1" s="2" t="inlineStr">
        <is>
          <t>Dec. 31, 2024</t>
        </is>
      </c>
      <c r="C1" s="2" t="inlineStr">
        <is>
          <t>Dec. 31, 2023</t>
        </is>
      </c>
      <c r="D1" s="2" t="inlineStr">
        <is>
          <t>Dec. 31, 2022</t>
        </is>
      </c>
      <c r="E1" s="2" t="inlineStr">
        <is>
          <t>Dec. 31, 2021</t>
        </is>
      </c>
    </row>
    <row r="2">
      <c r="A2" s="3" t="inlineStr">
        <is>
          <t>Disclosure of analysis of single amount of discontinued operations [line items]</t>
        </is>
      </c>
      <c r="B2" s="4" t="inlineStr">
        <is>
          <t xml:space="preserve"> </t>
        </is>
      </c>
      <c r="C2" s="4" t="inlineStr">
        <is>
          <t xml:space="preserve"> </t>
        </is>
      </c>
      <c r="D2" s="4" t="inlineStr">
        <is>
          <t xml:space="preserve"> </t>
        </is>
      </c>
      <c r="E2" s="4" t="inlineStr">
        <is>
          <t xml:space="preserve"> </t>
        </is>
      </c>
    </row>
    <row r="3">
      <c r="A3" s="4" t="inlineStr">
        <is>
          <t>Property and equipment</t>
        </is>
      </c>
      <c r="B3" s="6" t="n">
        <v>43895</v>
      </c>
      <c r="C3" s="6" t="n">
        <v>85076</v>
      </c>
      <c r="D3" s="6" t="n">
        <v>151401</v>
      </c>
      <c r="E3" s="4" t="inlineStr">
        <is>
          <t xml:space="preserve"> </t>
        </is>
      </c>
    </row>
    <row r="4">
      <c r="A4" s="4" t="inlineStr">
        <is>
          <t>Intangible assets</t>
        </is>
      </c>
      <c r="B4" s="5" t="n">
        <v>195636</v>
      </c>
      <c r="C4" s="5" t="n">
        <v>471371</v>
      </c>
      <c r="D4" s="5" t="n">
        <v>570436</v>
      </c>
      <c r="E4" s="4" t="inlineStr">
        <is>
          <t xml:space="preserve"> </t>
        </is>
      </c>
    </row>
    <row r="5">
      <c r="A5" s="4" t="inlineStr">
        <is>
          <t>Prepayments and other receivables</t>
        </is>
      </c>
      <c r="B5" s="5" t="n">
        <v>342221</v>
      </c>
      <c r="C5" s="5" t="n">
        <v>905691</v>
      </c>
      <c r="D5" s="4" t="inlineStr">
        <is>
          <t xml:space="preserve"> </t>
        </is>
      </c>
      <c r="E5" s="4" t="inlineStr">
        <is>
          <t xml:space="preserve"> </t>
        </is>
      </c>
    </row>
    <row r="6">
      <c r="A6" s="4" t="inlineStr">
        <is>
          <t>Restricted cash and time deposits over three months</t>
        </is>
      </c>
      <c r="B6" s="5" t="n">
        <v>51940</v>
      </c>
      <c r="C6" s="5" t="n">
        <v>452883</v>
      </c>
      <c r="D6" s="4" t="inlineStr">
        <is>
          <t xml:space="preserve"> </t>
        </is>
      </c>
      <c r="E6" s="4" t="inlineStr">
        <is>
          <t xml:space="preserve"> </t>
        </is>
      </c>
    </row>
    <row r="7">
      <c r="A7" s="4" t="inlineStr">
        <is>
          <t>Cash and cash equivalents</t>
        </is>
      </c>
      <c r="B7" s="5" t="n">
        <v>1947922</v>
      </c>
      <c r="C7" s="5" t="n">
        <v>1379473</v>
      </c>
      <c r="D7" s="6" t="n">
        <v>1907776</v>
      </c>
      <c r="E7" s="6" t="n">
        <v>1399370</v>
      </c>
    </row>
    <row r="8">
      <c r="A8" s="4" t="inlineStr">
        <is>
          <t>Total assets</t>
        </is>
      </c>
      <c r="B8" s="5" t="n">
        <v>3967252</v>
      </c>
      <c r="C8" s="5" t="n">
        <v>8068358</v>
      </c>
      <c r="D8" s="4" t="inlineStr">
        <is>
          <t xml:space="preserve"> </t>
        </is>
      </c>
      <c r="E8" s="4" t="inlineStr">
        <is>
          <t xml:space="preserve"> </t>
        </is>
      </c>
    </row>
    <row r="9">
      <c r="A9" s="4" t="inlineStr">
        <is>
          <t>Trade and other payables</t>
        </is>
      </c>
      <c r="B9" s="5" t="n">
        <v>1004512</v>
      </c>
      <c r="C9" s="5" t="n">
        <v>2009571</v>
      </c>
      <c r="D9" s="4" t="inlineStr">
        <is>
          <t xml:space="preserve"> </t>
        </is>
      </c>
      <c r="E9" s="4" t="inlineStr">
        <is>
          <t xml:space="preserve"> </t>
        </is>
      </c>
    </row>
    <row r="10">
      <c r="A10" s="4" t="inlineStr">
        <is>
          <t>Payroll and welfare payables</t>
        </is>
      </c>
      <c r="B10" s="5" t="n">
        <v>311190</v>
      </c>
      <c r="C10" s="5" t="n">
        <v>385908</v>
      </c>
      <c r="D10" s="4" t="inlineStr">
        <is>
          <t xml:space="preserve"> </t>
        </is>
      </c>
      <c r="E10" s="4" t="inlineStr">
        <is>
          <t xml:space="preserve"> </t>
        </is>
      </c>
    </row>
    <row r="11">
      <c r="A11" s="4" t="inlineStr">
        <is>
          <t>Customer deposits</t>
        </is>
      </c>
      <c r="B11" s="5" t="n">
        <v>32262</v>
      </c>
      <c r="C11" s="5" t="n">
        <v>136813</v>
      </c>
      <c r="D11" s="4" t="inlineStr">
        <is>
          <t xml:space="preserve"> </t>
        </is>
      </c>
      <c r="E11" s="4" t="inlineStr">
        <is>
          <t xml:space="preserve"> </t>
        </is>
      </c>
    </row>
    <row r="12">
      <c r="A12" s="4" t="inlineStr">
        <is>
          <t>Total liabilities</t>
        </is>
      </c>
      <c r="B12" s="5" t="n">
        <v>1463309</v>
      </c>
      <c r="C12" s="6" t="n">
        <v>5120566</v>
      </c>
      <c r="D12" s="4" t="inlineStr">
        <is>
          <t xml:space="preserve"> </t>
        </is>
      </c>
      <c r="E12" s="4" t="inlineStr">
        <is>
          <t xml:space="preserve"> </t>
        </is>
      </c>
    </row>
    <row r="13">
      <c r="A13" s="4" t="inlineStr">
        <is>
          <t>OneConnect Bank (the "Disposal Group")</t>
        </is>
      </c>
      <c r="B13" s="4" t="inlineStr">
        <is>
          <t xml:space="preserve"> </t>
        </is>
      </c>
      <c r="C13" s="4" t="inlineStr">
        <is>
          <t xml:space="preserve"> </t>
        </is>
      </c>
      <c r="D13" s="4" t="inlineStr">
        <is>
          <t xml:space="preserve"> </t>
        </is>
      </c>
      <c r="E13" s="4" t="inlineStr">
        <is>
          <t xml:space="preserve"> </t>
        </is>
      </c>
    </row>
    <row r="14">
      <c r="A14" s="3" t="inlineStr">
        <is>
          <t>Disclosure of analysis of single amount of discontinued operations [line items]</t>
        </is>
      </c>
      <c r="B14" s="4" t="inlineStr">
        <is>
          <t xml:space="preserve"> </t>
        </is>
      </c>
      <c r="C14" s="4" t="inlineStr">
        <is>
          <t xml:space="preserve"> </t>
        </is>
      </c>
      <c r="D14" s="4" t="inlineStr">
        <is>
          <t xml:space="preserve"> </t>
        </is>
      </c>
      <c r="E14" s="4" t="inlineStr">
        <is>
          <t xml:space="preserve"> </t>
        </is>
      </c>
    </row>
    <row r="15">
      <c r="A15" s="4" t="inlineStr">
        <is>
          <t>Property and equipment</t>
        </is>
      </c>
      <c r="B15" s="5" t="n">
        <v>7400</v>
      </c>
      <c r="C15" s="4" t="inlineStr">
        <is>
          <t xml:space="preserve"> </t>
        </is>
      </c>
      <c r="D15" s="4" t="inlineStr">
        <is>
          <t xml:space="preserve"> </t>
        </is>
      </c>
      <c r="E15" s="4" t="inlineStr">
        <is>
          <t xml:space="preserve"> </t>
        </is>
      </c>
    </row>
    <row r="16">
      <c r="A16" s="4" t="inlineStr">
        <is>
          <t>Intangible assets</t>
        </is>
      </c>
      <c r="B16" s="5" t="n">
        <v>109064</v>
      </c>
      <c r="C16" s="4" t="inlineStr">
        <is>
          <t xml:space="preserve"> </t>
        </is>
      </c>
      <c r="D16" s="4" t="inlineStr">
        <is>
          <t xml:space="preserve"> </t>
        </is>
      </c>
      <c r="E16" s="4" t="inlineStr">
        <is>
          <t xml:space="preserve"> </t>
        </is>
      </c>
    </row>
    <row r="17">
      <c r="A17" s="4" t="inlineStr">
        <is>
          <t>Financial assets measured at fair value through other comprehensive income</t>
        </is>
      </c>
      <c r="B17" s="5" t="n">
        <v>2544423</v>
      </c>
      <c r="C17" s="4" t="inlineStr">
        <is>
          <t xml:space="preserve"> </t>
        </is>
      </c>
      <c r="D17" s="4" t="inlineStr">
        <is>
          <t xml:space="preserve"> </t>
        </is>
      </c>
      <c r="E17" s="4" t="inlineStr">
        <is>
          <t xml:space="preserve"> </t>
        </is>
      </c>
    </row>
    <row r="18">
      <c r="A18" s="4" t="inlineStr">
        <is>
          <t>Prepayments and other receivables</t>
        </is>
      </c>
      <c r="B18" s="5" t="n">
        <v>11157</v>
      </c>
      <c r="C18" s="4" t="inlineStr">
        <is>
          <t xml:space="preserve"> </t>
        </is>
      </c>
      <c r="D18" s="4" t="inlineStr">
        <is>
          <t xml:space="preserve"> </t>
        </is>
      </c>
      <c r="E18" s="4" t="inlineStr">
        <is>
          <t xml:space="preserve"> </t>
        </is>
      </c>
    </row>
    <row r="19">
      <c r="A19" s="4" t="inlineStr">
        <is>
          <t>Financial assets measured at amortized cost from virtual bank</t>
        </is>
      </c>
      <c r="B19" s="5" t="n">
        <v>3819</v>
      </c>
      <c r="C19" s="4" t="inlineStr">
        <is>
          <t xml:space="preserve"> </t>
        </is>
      </c>
      <c r="D19" s="4" t="inlineStr">
        <is>
          <t xml:space="preserve"> </t>
        </is>
      </c>
      <c r="E19" s="4" t="inlineStr">
        <is>
          <t xml:space="preserve"> </t>
        </is>
      </c>
    </row>
    <row r="20">
      <c r="A20" s="4" t="inlineStr">
        <is>
          <t>Restricted cash and time deposits over three months</t>
        </is>
      </c>
      <c r="B20" s="5" t="n">
        <v>250550</v>
      </c>
      <c r="C20" s="4" t="inlineStr">
        <is>
          <t xml:space="preserve"> </t>
        </is>
      </c>
      <c r="D20" s="4" t="inlineStr">
        <is>
          <t xml:space="preserve"> </t>
        </is>
      </c>
      <c r="E20" s="4" t="inlineStr">
        <is>
          <t xml:space="preserve"> </t>
        </is>
      </c>
    </row>
    <row r="21">
      <c r="A21" s="4" t="inlineStr">
        <is>
          <t>Cash and cash equivalents</t>
        </is>
      </c>
      <c r="B21" s="5" t="n">
        <v>115916</v>
      </c>
      <c r="C21" s="4" t="inlineStr">
        <is>
          <t xml:space="preserve"> </t>
        </is>
      </c>
      <c r="D21" s="4" t="inlineStr">
        <is>
          <t xml:space="preserve"> </t>
        </is>
      </c>
      <c r="E21" s="4" t="inlineStr">
        <is>
          <t xml:space="preserve"> </t>
        </is>
      </c>
    </row>
    <row r="22">
      <c r="A22" s="4" t="inlineStr">
        <is>
          <t>Total assets</t>
        </is>
      </c>
      <c r="B22" s="5" t="n">
        <v>3042329</v>
      </c>
      <c r="C22" s="4" t="inlineStr">
        <is>
          <t xml:space="preserve"> </t>
        </is>
      </c>
      <c r="D22" s="4" t="inlineStr">
        <is>
          <t xml:space="preserve"> </t>
        </is>
      </c>
      <c r="E22" s="4" t="inlineStr">
        <is>
          <t xml:space="preserve"> </t>
        </is>
      </c>
    </row>
    <row r="23">
      <c r="A23" s="4" t="inlineStr">
        <is>
          <t>Trade and other payables</t>
        </is>
      </c>
      <c r="B23" s="5" t="n">
        <v>57239</v>
      </c>
      <c r="C23" s="4" t="inlineStr">
        <is>
          <t xml:space="preserve"> </t>
        </is>
      </c>
      <c r="D23" s="4" t="inlineStr">
        <is>
          <t xml:space="preserve"> </t>
        </is>
      </c>
      <c r="E23" s="4" t="inlineStr">
        <is>
          <t xml:space="preserve"> </t>
        </is>
      </c>
    </row>
    <row r="24">
      <c r="A24" s="4" t="inlineStr">
        <is>
          <t>Payroll and welfare payables</t>
        </is>
      </c>
      <c r="B24" s="5" t="n">
        <v>13824</v>
      </c>
      <c r="C24" s="4" t="inlineStr">
        <is>
          <t xml:space="preserve"> </t>
        </is>
      </c>
      <c r="D24" s="4" t="inlineStr">
        <is>
          <t xml:space="preserve"> </t>
        </is>
      </c>
      <c r="E24" s="4" t="inlineStr">
        <is>
          <t xml:space="preserve"> </t>
        </is>
      </c>
    </row>
    <row r="25">
      <c r="A25" s="4" t="inlineStr">
        <is>
          <t>Customer deposits</t>
        </is>
      </c>
      <c r="B25" s="5" t="n">
        <v>2410553</v>
      </c>
      <c r="C25" s="4" t="inlineStr">
        <is>
          <t xml:space="preserve"> </t>
        </is>
      </c>
      <c r="D25" s="4" t="inlineStr">
        <is>
          <t xml:space="preserve"> </t>
        </is>
      </c>
      <c r="E25" s="4" t="inlineStr">
        <is>
          <t xml:space="preserve"> </t>
        </is>
      </c>
    </row>
    <row r="26">
      <c r="A26" s="4" t="inlineStr">
        <is>
          <t>Total liabilities</t>
        </is>
      </c>
      <c r="B26" s="5" t="n">
        <v>2481616</v>
      </c>
      <c r="C26" s="4" t="inlineStr">
        <is>
          <t xml:space="preserve"> </t>
        </is>
      </c>
      <c r="D26" s="4" t="inlineStr">
        <is>
          <t xml:space="preserve"> </t>
        </is>
      </c>
      <c r="E26" s="4" t="inlineStr">
        <is>
          <t xml:space="preserve"> </t>
        </is>
      </c>
    </row>
    <row r="27">
      <c r="A27" s="4" t="inlineStr">
        <is>
          <t>Net assets</t>
        </is>
      </c>
      <c r="B27" s="6" t="n">
        <v>560713</v>
      </c>
      <c r="C27" s="4" t="inlineStr">
        <is>
          <t xml:space="preserve"> </t>
        </is>
      </c>
      <c r="D27" s="4" t="inlineStr">
        <is>
          <t xml:space="preserve"> </t>
        </is>
      </c>
      <c r="E27"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14" customWidth="1" min="5" max="5"/>
    <col width="14" customWidth="1" min="6" max="6"/>
  </cols>
  <sheetData>
    <row r="1">
      <c r="A1" s="1" t="inlineStr">
        <is>
          <t>(Loss)/earnings per share (Details) ¥ / shares in Units, ¥ in Thousands</t>
        </is>
      </c>
      <c r="B1" s="2" t="inlineStr">
        <is>
          <t>12 Months Ended</t>
        </is>
      </c>
    </row>
    <row r="2">
      <c r="B2" s="2" t="inlineStr">
        <is>
          <t>Dec. 31, 2024 CNY (¥) ¥ / shares shares</t>
        </is>
      </c>
      <c r="C2" s="2" t="inlineStr">
        <is>
          <t>Dec. 31, 2023 CNY (¥) ¥ / shares shares</t>
        </is>
      </c>
      <c r="D2" s="2" t="inlineStr">
        <is>
          <t>Dec. 31, 2022 CNY (¥) ¥ / shares shares</t>
        </is>
      </c>
      <c r="E2" s="2" t="inlineStr">
        <is>
          <t>Dec. 12, 2022</t>
        </is>
      </c>
      <c r="F2" s="2" t="inlineStr">
        <is>
          <t>Dec. 11, 2022</t>
        </is>
      </c>
    </row>
    <row r="3">
      <c r="A3" s="3" t="inlineStr">
        <is>
          <t>(Loss)/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continuing operations as presented in the statement of comprehensive income | ¥</t>
        </is>
      </c>
      <c r="B4" s="6" t="n">
        <v>-704706</v>
      </c>
      <c r="C4" s="6" t="n">
        <v>-220103</v>
      </c>
      <c r="D4" s="6" t="n">
        <v>-795190</v>
      </c>
      <c r="E4" s="4" t="inlineStr">
        <is>
          <t xml:space="preserve"> </t>
        </is>
      </c>
      <c r="F4" s="4" t="inlineStr">
        <is>
          <t xml:space="preserve"> </t>
        </is>
      </c>
    </row>
    <row r="5">
      <c r="A5" s="4" t="inlineStr">
        <is>
          <t>Less: loss from continuing operations attributable to non-controlling interests | ¥</t>
        </is>
      </c>
      <c r="B5" s="5" t="n">
        <v>35530</v>
      </c>
      <c r="C5" s="5" t="n">
        <v>8761</v>
      </c>
      <c r="D5" s="5" t="n">
        <v>55752</v>
      </c>
      <c r="E5" s="4" t="inlineStr">
        <is>
          <t xml:space="preserve"> </t>
        </is>
      </c>
      <c r="F5" s="4" t="inlineStr">
        <is>
          <t xml:space="preserve"> </t>
        </is>
      </c>
    </row>
    <row r="6">
      <c r="A6" s="4" t="inlineStr">
        <is>
          <t>Loss from continuing operations attributable to owners of the Company | ¥</t>
        </is>
      </c>
      <c r="B6" s="5" t="n">
        <v>-669176</v>
      </c>
      <c r="C6" s="5" t="n">
        <v>-211342</v>
      </c>
      <c r="D6" s="5" t="n">
        <v>-739438</v>
      </c>
      <c r="E6" s="4" t="inlineStr">
        <is>
          <t xml:space="preserve"> </t>
        </is>
      </c>
      <c r="F6" s="4" t="inlineStr">
        <is>
          <t xml:space="preserve"> </t>
        </is>
      </c>
    </row>
    <row r="7">
      <c r="A7" s="4" t="inlineStr">
        <is>
          <t>(Loss)/profit from discontinued operations (attributable to owners of the Company) | ¥</t>
        </is>
      </c>
      <c r="B7" s="5" t="n">
        <v>209499</v>
      </c>
      <c r="C7" s="5" t="n">
        <v>-151373</v>
      </c>
      <c r="D7" s="5" t="n">
        <v>-132836</v>
      </c>
      <c r="E7" s="4" t="inlineStr">
        <is>
          <t xml:space="preserve"> </t>
        </is>
      </c>
      <c r="F7" s="4" t="inlineStr">
        <is>
          <t xml:space="preserve"> </t>
        </is>
      </c>
    </row>
    <row r="8">
      <c r="A8" s="4" t="inlineStr">
        <is>
          <t>Loss for the year | ¥</t>
        </is>
      </c>
      <c r="B8" s="6" t="n">
        <v>-459677</v>
      </c>
      <c r="C8" s="6" t="n">
        <v>-362715</v>
      </c>
      <c r="D8" s="6" t="n">
        <v>-872274</v>
      </c>
      <c r="E8" s="4" t="inlineStr">
        <is>
          <t xml:space="preserve"> </t>
        </is>
      </c>
      <c r="F8" s="4" t="inlineStr">
        <is>
          <t xml:space="preserve"> </t>
        </is>
      </c>
    </row>
    <row r="9">
      <c r="A9" s="4" t="inlineStr">
        <is>
          <t>Weighted average number of ordinary shares in issue | shares</t>
        </is>
      </c>
      <c r="B9" s="5" t="n">
        <v>1089589000</v>
      </c>
      <c r="C9" s="5" t="n">
        <v>1089589000</v>
      </c>
      <c r="D9" s="5" t="n">
        <v>1094748000</v>
      </c>
      <c r="E9" s="4" t="inlineStr">
        <is>
          <t xml:space="preserve"> </t>
        </is>
      </c>
      <c r="F9" s="4" t="inlineStr">
        <is>
          <t xml:space="preserve"> </t>
        </is>
      </c>
    </row>
    <row r="10">
      <c r="A10" s="3" t="inlineStr">
        <is>
          <t>Loss per share for loss from continuing operations attributable to owners of the Compan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sic loss per share (RMB)</t>
        </is>
      </c>
      <c r="B11" s="7" t="n">
        <v>-0.61</v>
      </c>
      <c r="C11" s="7" t="n">
        <v>-0.19</v>
      </c>
      <c r="D11" s="7" t="n">
        <v>-0.68</v>
      </c>
      <c r="E11" s="4" t="inlineStr">
        <is>
          <t xml:space="preserve"> </t>
        </is>
      </c>
      <c r="F11" s="4" t="inlineStr">
        <is>
          <t xml:space="preserve"> </t>
        </is>
      </c>
    </row>
    <row r="12">
      <c r="A12" s="4" t="inlineStr">
        <is>
          <t>Diluted loss per share (RMB)</t>
        </is>
      </c>
      <c r="B12" s="8" t="n">
        <v>-0.61</v>
      </c>
      <c r="C12" s="8" t="n">
        <v>-0.19</v>
      </c>
      <c r="D12" s="8" t="n">
        <v>-0.68</v>
      </c>
      <c r="E12" s="4" t="inlineStr">
        <is>
          <t xml:space="preserve"> </t>
        </is>
      </c>
      <c r="F12" s="4" t="inlineStr">
        <is>
          <t xml:space="preserve"> </t>
        </is>
      </c>
    </row>
    <row r="13">
      <c r="A13" s="4" t="inlineStr">
        <is>
          <t>Basic loss per ADS (RMB)</t>
        </is>
      </c>
      <c r="B13" s="8" t="n">
        <v>-18.42</v>
      </c>
      <c r="C13" s="8" t="n">
        <v>-5.82</v>
      </c>
      <c r="D13" s="8" t="n">
        <v>-20.26</v>
      </c>
      <c r="E13" s="4" t="inlineStr">
        <is>
          <t xml:space="preserve"> </t>
        </is>
      </c>
      <c r="F13" s="4" t="inlineStr">
        <is>
          <t xml:space="preserve"> </t>
        </is>
      </c>
    </row>
    <row r="14">
      <c r="A14" s="4" t="inlineStr">
        <is>
          <t>Diluted loss per ADS (RMB)</t>
        </is>
      </c>
      <c r="B14" s="8" t="n">
        <v>-18.42</v>
      </c>
      <c r="C14" s="8" t="n">
        <v>-5.82</v>
      </c>
      <c r="D14" s="8" t="n">
        <v>-20.26</v>
      </c>
      <c r="E14" s="4" t="inlineStr">
        <is>
          <t xml:space="preserve"> </t>
        </is>
      </c>
      <c r="F14" s="4" t="inlineStr">
        <is>
          <t xml:space="preserve"> </t>
        </is>
      </c>
    </row>
    <row r="15">
      <c r="A15" s="3" t="inlineStr">
        <is>
          <t>(Loss)/earnings per share for (loss)/profit from discontinued operations attributable to owners of the Comp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c (loss)/earnings per share (RMB)</t>
        </is>
      </c>
      <c r="B16" s="8" t="n">
        <v>0.19</v>
      </c>
      <c r="C16" s="8" t="n">
        <v>-0.14</v>
      </c>
      <c r="D16" s="8" t="n">
        <v>-0.12</v>
      </c>
      <c r="E16" s="4" t="inlineStr">
        <is>
          <t xml:space="preserve"> </t>
        </is>
      </c>
      <c r="F16" s="4" t="inlineStr">
        <is>
          <t xml:space="preserve"> </t>
        </is>
      </c>
    </row>
    <row r="17">
      <c r="A17" s="4" t="inlineStr">
        <is>
          <t>Diluted (loss)/earnings per share (RMB)</t>
        </is>
      </c>
      <c r="B17" s="8" t="n">
        <v>0.19</v>
      </c>
      <c r="C17" s="8" t="n">
        <v>-0.14</v>
      </c>
      <c r="D17" s="8" t="n">
        <v>-0.12</v>
      </c>
      <c r="E17" s="4" t="inlineStr">
        <is>
          <t xml:space="preserve"> </t>
        </is>
      </c>
      <c r="F17" s="4" t="inlineStr">
        <is>
          <t xml:space="preserve"> </t>
        </is>
      </c>
    </row>
    <row r="18">
      <c r="A18" s="4" t="inlineStr">
        <is>
          <t>Basic (loss)/earnings per ADS (RMB)</t>
        </is>
      </c>
      <c r="B18" s="8" t="n">
        <v>5.76</v>
      </c>
      <c r="C18" s="8" t="n">
        <v>-4.17</v>
      </c>
      <c r="D18" s="8" t="n">
        <v>-3.64</v>
      </c>
      <c r="E18" s="4" t="inlineStr">
        <is>
          <t xml:space="preserve"> </t>
        </is>
      </c>
      <c r="F18" s="4" t="inlineStr">
        <is>
          <t xml:space="preserve"> </t>
        </is>
      </c>
    </row>
    <row r="19">
      <c r="A19" s="4" t="inlineStr">
        <is>
          <t>Diluted (loss)/earnings per ADS (RMB)</t>
        </is>
      </c>
      <c r="B19" s="8" t="n">
        <v>5.76</v>
      </c>
      <c r="C19" s="8" t="n">
        <v>-4.17</v>
      </c>
      <c r="D19" s="8" t="n">
        <v>-3.64</v>
      </c>
      <c r="E19" s="4" t="inlineStr">
        <is>
          <t xml:space="preserve"> </t>
        </is>
      </c>
      <c r="F19" s="4" t="inlineStr">
        <is>
          <t xml:space="preserve"> </t>
        </is>
      </c>
    </row>
    <row r="20">
      <c r="A20" s="3" t="inlineStr">
        <is>
          <t>Loss per share for loss attributable to owners of the Compan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c loss per share (RMB)</t>
        </is>
      </c>
      <c r="B21" s="8" t="n">
        <v>-0.42</v>
      </c>
      <c r="C21" s="8" t="n">
        <v>-0.33</v>
      </c>
      <c r="D21" s="9" t="n">
        <v>-0.8</v>
      </c>
      <c r="E21" s="4" t="inlineStr">
        <is>
          <t xml:space="preserve"> </t>
        </is>
      </c>
      <c r="F21" s="4" t="inlineStr">
        <is>
          <t xml:space="preserve"> </t>
        </is>
      </c>
    </row>
    <row r="22">
      <c r="A22" s="4" t="inlineStr">
        <is>
          <t>Diluted loss per share (RMB)</t>
        </is>
      </c>
      <c r="B22" s="8" t="n">
        <v>-0.42</v>
      </c>
      <c r="C22" s="8" t="n">
        <v>-0.33</v>
      </c>
      <c r="D22" s="9" t="n">
        <v>-0.8</v>
      </c>
      <c r="E22" s="4" t="inlineStr">
        <is>
          <t xml:space="preserve"> </t>
        </is>
      </c>
      <c r="F22" s="4" t="inlineStr">
        <is>
          <t xml:space="preserve"> </t>
        </is>
      </c>
    </row>
    <row r="23">
      <c r="A23" s="4" t="inlineStr">
        <is>
          <t>Basic loss per ADS (RMB)</t>
        </is>
      </c>
      <c r="B23" s="8" t="n">
        <v>-12.66</v>
      </c>
      <c r="C23" s="8" t="n">
        <v>-9.99</v>
      </c>
      <c r="D23" s="9" t="n">
        <v>-23.9</v>
      </c>
      <c r="E23" s="4" t="inlineStr">
        <is>
          <t xml:space="preserve"> </t>
        </is>
      </c>
      <c r="F23" s="4" t="inlineStr">
        <is>
          <t xml:space="preserve"> </t>
        </is>
      </c>
    </row>
    <row r="24">
      <c r="A24" s="4" t="inlineStr">
        <is>
          <t>Diluted loss per ADS (RMB)</t>
        </is>
      </c>
      <c r="B24" s="7" t="n">
        <v>-12.66</v>
      </c>
      <c r="C24" s="7" t="n">
        <v>-9.99</v>
      </c>
      <c r="D24" s="10" t="n">
        <v>-23.9</v>
      </c>
      <c r="E24" s="4" t="inlineStr">
        <is>
          <t xml:space="preserve"> </t>
        </is>
      </c>
      <c r="F24" s="4" t="inlineStr">
        <is>
          <t xml:space="preserve"> </t>
        </is>
      </c>
    </row>
    <row r="25">
      <c r="A25" s="4" t="inlineStr">
        <is>
          <t>ADSs ratio</t>
        </is>
      </c>
      <c r="B25" s="5" t="n">
        <v>30</v>
      </c>
      <c r="C25" s="4" t="inlineStr">
        <is>
          <t xml:space="preserve"> </t>
        </is>
      </c>
      <c r="D25" s="4" t="inlineStr">
        <is>
          <t xml:space="preserve"> </t>
        </is>
      </c>
      <c r="E25" s="5" t="n">
        <v>30</v>
      </c>
      <c r="F25" s="5" t="n">
        <v>3</v>
      </c>
    </row>
    <row r="26">
      <c r="A26" s="4" t="inlineStr">
        <is>
          <t>Stock op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ss per share for loss attributable to owners of the Compan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shares issued | shares</t>
        </is>
      </c>
      <c r="B28" s="5" t="n">
        <v>1089589125</v>
      </c>
      <c r="C28" s="5" t="n">
        <v>1089589125</v>
      </c>
      <c r="D28" s="5" t="n">
        <v>1089589125</v>
      </c>
      <c r="E28" s="4" t="inlineStr">
        <is>
          <t xml:space="preserve"> </t>
        </is>
      </c>
      <c r="F28" s="4" t="inlineStr">
        <is>
          <t xml:space="preserve"> </t>
        </is>
      </c>
    </row>
    <row r="29">
      <c r="A29" s="4" t="inlineStr">
        <is>
          <t>Number of ordinary shares outstanding | shares</t>
        </is>
      </c>
      <c r="B29" s="5" t="n">
        <v>1089589125</v>
      </c>
      <c r="C29" s="5" t="n">
        <v>1089589125</v>
      </c>
      <c r="D29" s="5" t="n">
        <v>1089589125</v>
      </c>
      <c r="E29" s="4" t="inlineStr">
        <is>
          <t xml:space="preserve"> </t>
        </is>
      </c>
      <c r="F29" s="4" t="inlineStr">
        <is>
          <t xml:space="preserve"> </t>
        </is>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CNY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Beginning of the year</t>
        </is>
      </c>
      <c r="B4" s="6" t="n">
        <v>85076</v>
      </c>
      <c r="C4" s="6" t="n">
        <v>151401</v>
      </c>
      <c r="D4" s="4" t="inlineStr">
        <is>
          <t xml:space="preserve"> </t>
        </is>
      </c>
    </row>
    <row r="5">
      <c r="A5" s="4" t="inlineStr">
        <is>
          <t>Additions</t>
        </is>
      </c>
      <c r="B5" s="5" t="n">
        <v>64351</v>
      </c>
      <c r="C5" s="5" t="n">
        <v>27593</v>
      </c>
      <c r="D5" s="4" t="inlineStr">
        <is>
          <t xml:space="preserve"> </t>
        </is>
      </c>
    </row>
    <row r="6">
      <c r="A6" s="4" t="inlineStr">
        <is>
          <t>Disposals, net</t>
        </is>
      </c>
      <c r="B6" s="5" t="n">
        <v>-45317</v>
      </c>
      <c r="C6" s="5" t="n">
        <v>-19291</v>
      </c>
      <c r="D6" s="4" t="inlineStr">
        <is>
          <t xml:space="preserve"> </t>
        </is>
      </c>
    </row>
    <row r="7">
      <c r="A7" s="4" t="inlineStr">
        <is>
          <t>Depreciation charge</t>
        </is>
      </c>
      <c r="B7" s="5" t="n">
        <v>-51889</v>
      </c>
      <c r="C7" s="5" t="n">
        <v>-68729</v>
      </c>
      <c r="D7" s="6" t="n">
        <v>-106118</v>
      </c>
    </row>
    <row r="8">
      <c r="A8" s="4" t="inlineStr">
        <is>
          <t>Disposal of subsidiaries (Note 12)</t>
        </is>
      </c>
      <c r="B8" s="5" t="n">
        <v>-7400</v>
      </c>
      <c r="C8" s="4" t="inlineStr">
        <is>
          <t xml:space="preserve"> </t>
        </is>
      </c>
      <c r="D8" s="4" t="inlineStr">
        <is>
          <t xml:space="preserve"> </t>
        </is>
      </c>
    </row>
    <row r="9">
      <c r="A9" s="4" t="inlineStr">
        <is>
          <t>Exchange difference</t>
        </is>
      </c>
      <c r="B9" s="5" t="n">
        <v>86</v>
      </c>
      <c r="C9" s="5" t="n">
        <v>281</v>
      </c>
      <c r="D9" s="4" t="inlineStr">
        <is>
          <t xml:space="preserve"> </t>
        </is>
      </c>
    </row>
    <row r="10">
      <c r="A10" s="4" t="inlineStr">
        <is>
          <t>End of the year</t>
        </is>
      </c>
      <c r="B10" s="5" t="n">
        <v>43895</v>
      </c>
      <c r="C10" s="5" t="n">
        <v>85076</v>
      </c>
      <c r="D10" s="5" t="n">
        <v>151401</v>
      </c>
    </row>
    <row r="11">
      <c r="A11" s="4" t="inlineStr">
        <is>
          <t>Continuing and Discontinued operation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Depreciation charge</t>
        </is>
      </c>
      <c r="B13" s="5" t="n">
        <v>-52901</v>
      </c>
      <c r="C13" s="5" t="n">
        <v>-74908</v>
      </c>
      <c r="D13" s="5" t="n">
        <v>-119309</v>
      </c>
    </row>
    <row r="14">
      <c r="A14" s="4" t="inlineStr">
        <is>
          <t>Gross carrying amount</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Beginning of the year</t>
        </is>
      </c>
      <c r="B16" s="5" t="n">
        <v>532946</v>
      </c>
      <c r="C16" s="4" t="inlineStr">
        <is>
          <t xml:space="preserve"> </t>
        </is>
      </c>
      <c r="D16" s="4" t="inlineStr">
        <is>
          <t xml:space="preserve"> </t>
        </is>
      </c>
    </row>
    <row r="17">
      <c r="A17" s="4" t="inlineStr">
        <is>
          <t>End of the year</t>
        </is>
      </c>
      <c r="B17" s="5" t="n">
        <v>470037</v>
      </c>
      <c r="C17" s="5" t="n">
        <v>532946</v>
      </c>
      <c r="D17" s="4" t="inlineStr">
        <is>
          <t xml:space="preserve"> </t>
        </is>
      </c>
    </row>
    <row r="18">
      <c r="A18" s="4" t="inlineStr">
        <is>
          <t>Accumulated depreciation</t>
        </is>
      </c>
      <c r="B18" s="4" t="inlineStr">
        <is>
          <t xml:space="preserve"> </t>
        </is>
      </c>
      <c r="C18" s="4" t="inlineStr">
        <is>
          <t xml:space="preserve"> </t>
        </is>
      </c>
      <c r="D18" s="4" t="inlineStr">
        <is>
          <t xml:space="preserve"> </t>
        </is>
      </c>
    </row>
    <row r="19">
      <c r="A19" s="3" t="inlineStr">
        <is>
          <t>Property and equipment</t>
        </is>
      </c>
      <c r="B19" s="4" t="inlineStr">
        <is>
          <t xml:space="preserve"> </t>
        </is>
      </c>
      <c r="C19" s="4" t="inlineStr">
        <is>
          <t xml:space="preserve"> </t>
        </is>
      </c>
      <c r="D19" s="4" t="inlineStr">
        <is>
          <t xml:space="preserve"> </t>
        </is>
      </c>
    </row>
    <row r="20">
      <c r="A20" s="4" t="inlineStr">
        <is>
          <t>Beginning of the year</t>
        </is>
      </c>
      <c r="B20" s="5" t="n">
        <v>-445930</v>
      </c>
      <c r="C20" s="4" t="inlineStr">
        <is>
          <t xml:space="preserve"> </t>
        </is>
      </c>
      <c r="D20" s="4" t="inlineStr">
        <is>
          <t xml:space="preserve"> </t>
        </is>
      </c>
    </row>
    <row r="21">
      <c r="A21" s="4" t="inlineStr">
        <is>
          <t>End of the year</t>
        </is>
      </c>
      <c r="B21" s="5" t="n">
        <v>-424288</v>
      </c>
      <c r="C21" s="5" t="n">
        <v>-445930</v>
      </c>
      <c r="D21" s="4" t="inlineStr">
        <is>
          <t xml:space="preserve"> </t>
        </is>
      </c>
    </row>
    <row r="22">
      <c r="A22" s="4" t="inlineStr">
        <is>
          <t>Exchange difference</t>
        </is>
      </c>
      <c r="B22" s="4" t="inlineStr">
        <is>
          <t xml:space="preserve"> </t>
        </is>
      </c>
      <c r="C22" s="4" t="inlineStr">
        <is>
          <t xml:space="preserve"> </t>
        </is>
      </c>
      <c r="D22" s="4" t="inlineStr">
        <is>
          <t xml:space="preserve"> </t>
        </is>
      </c>
    </row>
    <row r="23">
      <c r="A23" s="3" t="inlineStr">
        <is>
          <t>Property and equipment</t>
        </is>
      </c>
      <c r="B23" s="4" t="inlineStr">
        <is>
          <t xml:space="preserve"> </t>
        </is>
      </c>
      <c r="C23" s="4" t="inlineStr">
        <is>
          <t xml:space="preserve"> </t>
        </is>
      </c>
      <c r="D23" s="4" t="inlineStr">
        <is>
          <t xml:space="preserve"> </t>
        </is>
      </c>
    </row>
    <row r="24">
      <c r="A24" s="4" t="inlineStr">
        <is>
          <t>Beginning of the year</t>
        </is>
      </c>
      <c r="B24" s="5" t="n">
        <v>1940</v>
      </c>
      <c r="C24" s="4" t="inlineStr">
        <is>
          <t xml:space="preserve"> </t>
        </is>
      </c>
      <c r="D24" s="4" t="inlineStr">
        <is>
          <t xml:space="preserve"> </t>
        </is>
      </c>
    </row>
    <row r="25">
      <c r="A25" s="4" t="inlineStr">
        <is>
          <t>End of the year</t>
        </is>
      </c>
      <c r="B25" s="5" t="n">
        <v>1854</v>
      </c>
      <c r="C25" s="5" t="n">
        <v>1940</v>
      </c>
      <c r="D25" s="4" t="inlineStr">
        <is>
          <t xml:space="preserve"> </t>
        </is>
      </c>
    </row>
    <row r="26">
      <c r="A26" s="4" t="inlineStr">
        <is>
          <t>Office and telecommunication equipment</t>
        </is>
      </c>
      <c r="B26" s="4" t="inlineStr">
        <is>
          <t xml:space="preserve"> </t>
        </is>
      </c>
      <c r="C26" s="4" t="inlineStr">
        <is>
          <t xml:space="preserve"> </t>
        </is>
      </c>
      <c r="D26" s="4" t="inlineStr">
        <is>
          <t xml:space="preserve"> </t>
        </is>
      </c>
    </row>
    <row r="27">
      <c r="A27" s="3" t="inlineStr">
        <is>
          <t>Property and equipment</t>
        </is>
      </c>
      <c r="B27" s="4" t="inlineStr">
        <is>
          <t xml:space="preserve"> </t>
        </is>
      </c>
      <c r="C27" s="4" t="inlineStr">
        <is>
          <t xml:space="preserve"> </t>
        </is>
      </c>
      <c r="D27" s="4" t="inlineStr">
        <is>
          <t xml:space="preserve"> </t>
        </is>
      </c>
    </row>
    <row r="28">
      <c r="A28" s="4" t="inlineStr">
        <is>
          <t>Beginning of the year</t>
        </is>
      </c>
      <c r="B28" s="5" t="n">
        <v>25246</v>
      </c>
      <c r="C28" s="5" t="n">
        <v>41855</v>
      </c>
      <c r="D28" s="4" t="inlineStr">
        <is>
          <t xml:space="preserve"> </t>
        </is>
      </c>
    </row>
    <row r="29">
      <c r="A29" s="4" t="inlineStr">
        <is>
          <t>Additions</t>
        </is>
      </c>
      <c r="B29" s="5" t="n">
        <v>2146</v>
      </c>
      <c r="C29" s="5" t="n">
        <v>2987</v>
      </c>
      <c r="D29" s="4" t="inlineStr">
        <is>
          <t xml:space="preserve"> </t>
        </is>
      </c>
    </row>
    <row r="30">
      <c r="A30" s="4" t="inlineStr">
        <is>
          <t>Disposals, net</t>
        </is>
      </c>
      <c r="B30" s="5" t="n">
        <v>-1438</v>
      </c>
      <c r="C30" s="5" t="n">
        <v>-877</v>
      </c>
      <c r="D30" s="4" t="inlineStr">
        <is>
          <t xml:space="preserve"> </t>
        </is>
      </c>
    </row>
    <row r="31">
      <c r="A31" s="4" t="inlineStr">
        <is>
          <t>Disposal of subsidiaries (Note 12)</t>
        </is>
      </c>
      <c r="B31" s="5" t="n">
        <v>-1623</v>
      </c>
      <c r="C31" s="4" t="inlineStr">
        <is>
          <t xml:space="preserve"> </t>
        </is>
      </c>
      <c r="D31" s="4" t="inlineStr">
        <is>
          <t xml:space="preserve"> </t>
        </is>
      </c>
    </row>
    <row r="32">
      <c r="A32" s="4" t="inlineStr">
        <is>
          <t>Exchange difference</t>
        </is>
      </c>
      <c r="B32" s="5" t="n">
        <v>9</v>
      </c>
      <c r="C32" s="5" t="n">
        <v>42</v>
      </c>
      <c r="D32" s="4" t="inlineStr">
        <is>
          <t xml:space="preserve"> </t>
        </is>
      </c>
    </row>
    <row r="33">
      <c r="A33" s="4" t="inlineStr">
        <is>
          <t>End of the year</t>
        </is>
      </c>
      <c r="B33" s="5" t="n">
        <v>14798</v>
      </c>
      <c r="C33" s="5" t="n">
        <v>25246</v>
      </c>
      <c r="D33" s="5" t="n">
        <v>41855</v>
      </c>
    </row>
    <row r="34">
      <c r="A34" s="4" t="inlineStr">
        <is>
          <t>Office and telecommunication equipment | Continuing and Discontinued operations</t>
        </is>
      </c>
      <c r="B34" s="4" t="inlineStr">
        <is>
          <t xml:space="preserve"> </t>
        </is>
      </c>
      <c r="C34" s="4" t="inlineStr">
        <is>
          <t xml:space="preserve"> </t>
        </is>
      </c>
      <c r="D34" s="4" t="inlineStr">
        <is>
          <t xml:space="preserve"> </t>
        </is>
      </c>
    </row>
    <row r="35">
      <c r="A35" s="3" t="inlineStr">
        <is>
          <t>Property and equipment</t>
        </is>
      </c>
      <c r="B35" s="4" t="inlineStr">
        <is>
          <t xml:space="preserve"> </t>
        </is>
      </c>
      <c r="C35" s="4" t="inlineStr">
        <is>
          <t xml:space="preserve"> </t>
        </is>
      </c>
      <c r="D35" s="4" t="inlineStr">
        <is>
          <t xml:space="preserve"> </t>
        </is>
      </c>
    </row>
    <row r="36">
      <c r="A36" s="4" t="inlineStr">
        <is>
          <t>Depreciation charge</t>
        </is>
      </c>
      <c r="B36" s="5" t="n">
        <v>-9542</v>
      </c>
      <c r="C36" s="5" t="n">
        <v>-18761</v>
      </c>
      <c r="D36" s="4" t="inlineStr">
        <is>
          <t xml:space="preserve"> </t>
        </is>
      </c>
    </row>
    <row r="37">
      <c r="A37" s="4" t="inlineStr">
        <is>
          <t>Office and telecommunication equipment | Gross carrying amount</t>
        </is>
      </c>
      <c r="B37" s="4" t="inlineStr">
        <is>
          <t xml:space="preserve"> </t>
        </is>
      </c>
      <c r="C37" s="4" t="inlineStr">
        <is>
          <t xml:space="preserve"> </t>
        </is>
      </c>
      <c r="D37" s="4" t="inlineStr">
        <is>
          <t xml:space="preserve"> </t>
        </is>
      </c>
    </row>
    <row r="38">
      <c r="A38" s="3" t="inlineStr">
        <is>
          <t>Property and equipment</t>
        </is>
      </c>
      <c r="B38" s="4" t="inlineStr">
        <is>
          <t xml:space="preserve"> </t>
        </is>
      </c>
      <c r="C38" s="4" t="inlineStr">
        <is>
          <t xml:space="preserve"> </t>
        </is>
      </c>
      <c r="D38" s="4" t="inlineStr">
        <is>
          <t xml:space="preserve"> </t>
        </is>
      </c>
    </row>
    <row r="39">
      <c r="A39" s="4" t="inlineStr">
        <is>
          <t>Beginning of the year</t>
        </is>
      </c>
      <c r="B39" s="5" t="n">
        <v>111470</v>
      </c>
      <c r="C39" s="4" t="inlineStr">
        <is>
          <t xml:space="preserve"> </t>
        </is>
      </c>
      <c r="D39" s="4" t="inlineStr">
        <is>
          <t xml:space="preserve"> </t>
        </is>
      </c>
    </row>
    <row r="40">
      <c r="A40" s="4" t="inlineStr">
        <is>
          <t>End of the year</t>
        </is>
      </c>
      <c r="B40" s="5" t="n">
        <v>90947</v>
      </c>
      <c r="C40" s="5" t="n">
        <v>111470</v>
      </c>
      <c r="D40" s="4" t="inlineStr">
        <is>
          <t xml:space="preserve"> </t>
        </is>
      </c>
    </row>
    <row r="41">
      <c r="A41" s="4" t="inlineStr">
        <is>
          <t>Office and telecommunication equipment | Accumulated depreciation</t>
        </is>
      </c>
      <c r="B41" s="4" t="inlineStr">
        <is>
          <t xml:space="preserve"> </t>
        </is>
      </c>
      <c r="C41" s="4" t="inlineStr">
        <is>
          <t xml:space="preserve"> </t>
        </is>
      </c>
      <c r="D41" s="4" t="inlineStr">
        <is>
          <t xml:space="preserve"> </t>
        </is>
      </c>
    </row>
    <row r="42">
      <c r="A42" s="3" t="inlineStr">
        <is>
          <t>Property and equipment</t>
        </is>
      </c>
      <c r="B42" s="4" t="inlineStr">
        <is>
          <t xml:space="preserve"> </t>
        </is>
      </c>
      <c r="C42" s="4" t="inlineStr">
        <is>
          <t xml:space="preserve"> </t>
        </is>
      </c>
      <c r="D42" s="4" t="inlineStr">
        <is>
          <t xml:space="preserve"> </t>
        </is>
      </c>
    </row>
    <row r="43">
      <c r="A43" s="4" t="inlineStr">
        <is>
          <t>Beginning of the year</t>
        </is>
      </c>
      <c r="B43" s="5" t="n">
        <v>-83610</v>
      </c>
      <c r="C43" s="4" t="inlineStr">
        <is>
          <t xml:space="preserve"> </t>
        </is>
      </c>
      <c r="D43" s="4" t="inlineStr">
        <is>
          <t xml:space="preserve"> </t>
        </is>
      </c>
    </row>
    <row r="44">
      <c r="A44" s="4" t="inlineStr">
        <is>
          <t>End of the year</t>
        </is>
      </c>
      <c r="B44" s="5" t="n">
        <v>-73544</v>
      </c>
      <c r="C44" s="5" t="n">
        <v>-83610</v>
      </c>
      <c r="D44" s="4" t="inlineStr">
        <is>
          <t xml:space="preserve"> </t>
        </is>
      </c>
    </row>
    <row r="45">
      <c r="A45" s="4" t="inlineStr">
        <is>
          <t>Office and telecommunication equipment | Exchange difference</t>
        </is>
      </c>
      <c r="B45" s="4" t="inlineStr">
        <is>
          <t xml:space="preserve"> </t>
        </is>
      </c>
      <c r="C45" s="4" t="inlineStr">
        <is>
          <t xml:space="preserve"> </t>
        </is>
      </c>
      <c r="D45" s="4" t="inlineStr">
        <is>
          <t xml:space="preserve"> </t>
        </is>
      </c>
    </row>
    <row r="46">
      <c r="A46" s="3" t="inlineStr">
        <is>
          <t>Property and equipment</t>
        </is>
      </c>
      <c r="B46" s="4" t="inlineStr">
        <is>
          <t xml:space="preserve"> </t>
        </is>
      </c>
      <c r="C46" s="4" t="inlineStr">
        <is>
          <t xml:space="preserve"> </t>
        </is>
      </c>
      <c r="D46" s="4" t="inlineStr">
        <is>
          <t xml:space="preserve"> </t>
        </is>
      </c>
    </row>
    <row r="47">
      <c r="A47" s="4" t="inlineStr">
        <is>
          <t>Beginning of the year</t>
        </is>
      </c>
      <c r="B47" s="5" t="n">
        <v>2614</v>
      </c>
      <c r="C47" s="4" t="inlineStr">
        <is>
          <t xml:space="preserve"> </t>
        </is>
      </c>
      <c r="D47" s="4" t="inlineStr">
        <is>
          <t xml:space="preserve"> </t>
        </is>
      </c>
    </row>
    <row r="48">
      <c r="A48" s="4" t="inlineStr">
        <is>
          <t>End of the year</t>
        </is>
      </c>
      <c r="B48" s="5" t="n">
        <v>2605</v>
      </c>
      <c r="C48" s="5" t="n">
        <v>2614</v>
      </c>
      <c r="D48" s="4" t="inlineStr">
        <is>
          <t xml:space="preserve"> </t>
        </is>
      </c>
    </row>
    <row r="49">
      <c r="A49" s="4" t="inlineStr">
        <is>
          <t>Right-of-use properties</t>
        </is>
      </c>
      <c r="B49" s="4" t="inlineStr">
        <is>
          <t xml:space="preserve"> </t>
        </is>
      </c>
      <c r="C49" s="4" t="inlineStr">
        <is>
          <t xml:space="preserve"> </t>
        </is>
      </c>
      <c r="D49" s="4" t="inlineStr">
        <is>
          <t xml:space="preserve"> </t>
        </is>
      </c>
    </row>
    <row r="50">
      <c r="A50" s="3" t="inlineStr">
        <is>
          <t>Property and equipment</t>
        </is>
      </c>
      <c r="B50" s="4" t="inlineStr">
        <is>
          <t xml:space="preserve"> </t>
        </is>
      </c>
      <c r="C50" s="4" t="inlineStr">
        <is>
          <t xml:space="preserve"> </t>
        </is>
      </c>
      <c r="D50" s="4" t="inlineStr">
        <is>
          <t xml:space="preserve"> </t>
        </is>
      </c>
    </row>
    <row r="51">
      <c r="A51" s="4" t="inlineStr">
        <is>
          <t>Beginning of the year</t>
        </is>
      </c>
      <c r="B51" s="5" t="n">
        <v>48572</v>
      </c>
      <c r="C51" s="5" t="n">
        <v>89574</v>
      </c>
      <c r="D51" s="4" t="inlineStr">
        <is>
          <t xml:space="preserve"> </t>
        </is>
      </c>
    </row>
    <row r="52">
      <c r="A52" s="4" t="inlineStr">
        <is>
          <t>Additions</t>
        </is>
      </c>
      <c r="B52" s="5" t="n">
        <v>58238</v>
      </c>
      <c r="C52" s="5" t="n">
        <v>21612</v>
      </c>
      <c r="D52" s="4" t="inlineStr">
        <is>
          <t xml:space="preserve"> </t>
        </is>
      </c>
    </row>
    <row r="53">
      <c r="A53" s="4" t="inlineStr">
        <is>
          <t>Disposals, net</t>
        </is>
      </c>
      <c r="B53" s="5" t="n">
        <v>-43879</v>
      </c>
      <c r="C53" s="5" t="n">
        <v>-17718</v>
      </c>
      <c r="D53" s="4" t="inlineStr">
        <is>
          <t xml:space="preserve"> </t>
        </is>
      </c>
    </row>
    <row r="54">
      <c r="A54" s="4" t="inlineStr">
        <is>
          <t>Disposal of subsidiaries (Note 12)</t>
        </is>
      </c>
      <c r="B54" s="5" t="n">
        <v>-5777</v>
      </c>
      <c r="C54" s="4" t="inlineStr">
        <is>
          <t xml:space="preserve"> </t>
        </is>
      </c>
      <c r="D54" s="4" t="inlineStr">
        <is>
          <t xml:space="preserve"> </t>
        </is>
      </c>
    </row>
    <row r="55">
      <c r="A55" s="4" t="inlineStr">
        <is>
          <t>Exchange difference</t>
        </is>
      </c>
      <c r="B55" s="5" t="n">
        <v>35</v>
      </c>
      <c r="C55" s="5" t="n">
        <v>186</v>
      </c>
      <c r="D55" s="4" t="inlineStr">
        <is>
          <t xml:space="preserve"> </t>
        </is>
      </c>
    </row>
    <row r="56">
      <c r="A56" s="4" t="inlineStr">
        <is>
          <t>End of the year</t>
        </is>
      </c>
      <c r="B56" s="5" t="n">
        <v>23706</v>
      </c>
      <c r="C56" s="5" t="n">
        <v>48572</v>
      </c>
      <c r="D56" s="5" t="n">
        <v>89574</v>
      </c>
    </row>
    <row r="57">
      <c r="A57" s="4" t="inlineStr">
        <is>
          <t>Right-of-use properties | Continuing and Discontinued operations</t>
        </is>
      </c>
      <c r="B57" s="4" t="inlineStr">
        <is>
          <t xml:space="preserve"> </t>
        </is>
      </c>
      <c r="C57" s="4" t="inlineStr">
        <is>
          <t xml:space="preserve"> </t>
        </is>
      </c>
      <c r="D57" s="4" t="inlineStr">
        <is>
          <t xml:space="preserve"> </t>
        </is>
      </c>
    </row>
    <row r="58">
      <c r="A58" s="3" t="inlineStr">
        <is>
          <t>Property and equipment</t>
        </is>
      </c>
      <c r="B58" s="4" t="inlineStr">
        <is>
          <t xml:space="preserve"> </t>
        </is>
      </c>
      <c r="C58" s="4" t="inlineStr">
        <is>
          <t xml:space="preserve"> </t>
        </is>
      </c>
      <c r="D58" s="4" t="inlineStr">
        <is>
          <t xml:space="preserve"> </t>
        </is>
      </c>
    </row>
    <row r="59">
      <c r="A59" s="4" t="inlineStr">
        <is>
          <t>Depreciation charge</t>
        </is>
      </c>
      <c r="B59" s="5" t="n">
        <v>-33483</v>
      </c>
      <c r="C59" s="5" t="n">
        <v>-45082</v>
      </c>
      <c r="D59" s="4" t="inlineStr">
        <is>
          <t xml:space="preserve"> </t>
        </is>
      </c>
    </row>
    <row r="60">
      <c r="A60" s="4" t="inlineStr">
        <is>
          <t>Right-of-use properties | Gross carrying amount</t>
        </is>
      </c>
      <c r="B60" s="4" t="inlineStr">
        <is>
          <t xml:space="preserve"> </t>
        </is>
      </c>
      <c r="C60" s="4" t="inlineStr">
        <is>
          <t xml:space="preserve"> </t>
        </is>
      </c>
      <c r="D60" s="4" t="inlineStr">
        <is>
          <t xml:space="preserve"> </t>
        </is>
      </c>
    </row>
    <row r="61">
      <c r="A61" s="3" t="inlineStr">
        <is>
          <t>Property and equipment</t>
        </is>
      </c>
      <c r="B61" s="4" t="inlineStr">
        <is>
          <t xml:space="preserve"> </t>
        </is>
      </c>
      <c r="C61" s="4" t="inlineStr">
        <is>
          <t xml:space="preserve"> </t>
        </is>
      </c>
      <c r="D61" s="4" t="inlineStr">
        <is>
          <t xml:space="preserve"> </t>
        </is>
      </c>
    </row>
    <row r="62">
      <c r="A62" s="4" t="inlineStr">
        <is>
          <t>Beginning of the year</t>
        </is>
      </c>
      <c r="B62" s="5" t="n">
        <v>303092</v>
      </c>
      <c r="C62" s="4" t="inlineStr">
        <is>
          <t xml:space="preserve"> </t>
        </is>
      </c>
      <c r="D62" s="4" t="inlineStr">
        <is>
          <t xml:space="preserve"> </t>
        </is>
      </c>
    </row>
    <row r="63">
      <c r="A63" s="4" t="inlineStr">
        <is>
          <t>End of the year</t>
        </is>
      </c>
      <c r="B63" s="5" t="n">
        <v>256740</v>
      </c>
      <c r="C63" s="5" t="n">
        <v>303092</v>
      </c>
      <c r="D63" s="4" t="inlineStr">
        <is>
          <t xml:space="preserve"> </t>
        </is>
      </c>
    </row>
    <row r="64">
      <c r="A64" s="4" t="inlineStr">
        <is>
          <t>Right-of-use properties | Accumulated depreciation</t>
        </is>
      </c>
      <c r="B64" s="4" t="inlineStr">
        <is>
          <t xml:space="preserve"> </t>
        </is>
      </c>
      <c r="C64" s="4" t="inlineStr">
        <is>
          <t xml:space="preserve"> </t>
        </is>
      </c>
      <c r="D64" s="4" t="inlineStr">
        <is>
          <t xml:space="preserve"> </t>
        </is>
      </c>
    </row>
    <row r="65">
      <c r="A65" s="3" t="inlineStr">
        <is>
          <t>Property and equipment</t>
        </is>
      </c>
      <c r="B65" s="4" t="inlineStr">
        <is>
          <t xml:space="preserve"> </t>
        </is>
      </c>
      <c r="C65" s="4" t="inlineStr">
        <is>
          <t xml:space="preserve"> </t>
        </is>
      </c>
      <c r="D65" s="4" t="inlineStr">
        <is>
          <t xml:space="preserve"> </t>
        </is>
      </c>
    </row>
    <row r="66">
      <c r="A66" s="4" t="inlineStr">
        <is>
          <t>Beginning of the year</t>
        </is>
      </c>
      <c r="B66" s="5" t="n">
        <v>-255879</v>
      </c>
      <c r="C66" s="4" t="inlineStr">
        <is>
          <t xml:space="preserve"> </t>
        </is>
      </c>
      <c r="D66" s="4" t="inlineStr">
        <is>
          <t xml:space="preserve"> </t>
        </is>
      </c>
    </row>
    <row r="67">
      <c r="A67" s="4" t="inlineStr">
        <is>
          <t>End of the year</t>
        </is>
      </c>
      <c r="B67" s="5" t="n">
        <v>-234428</v>
      </c>
      <c r="C67" s="5" t="n">
        <v>-255879</v>
      </c>
      <c r="D67" s="4" t="inlineStr">
        <is>
          <t xml:space="preserve"> </t>
        </is>
      </c>
    </row>
    <row r="68">
      <c r="A68" s="4" t="inlineStr">
        <is>
          <t>Right-of-use properties | Exchange difference</t>
        </is>
      </c>
      <c r="B68" s="4" t="inlineStr">
        <is>
          <t xml:space="preserve"> </t>
        </is>
      </c>
      <c r="C68" s="4" t="inlineStr">
        <is>
          <t xml:space="preserve"> </t>
        </is>
      </c>
      <c r="D68" s="4" t="inlineStr">
        <is>
          <t xml:space="preserve"> </t>
        </is>
      </c>
    </row>
    <row r="69">
      <c r="A69" s="3" t="inlineStr">
        <is>
          <t>Property and equipment</t>
        </is>
      </c>
      <c r="B69" s="4" t="inlineStr">
        <is>
          <t xml:space="preserve"> </t>
        </is>
      </c>
      <c r="C69" s="4" t="inlineStr">
        <is>
          <t xml:space="preserve"> </t>
        </is>
      </c>
      <c r="D69" s="4" t="inlineStr">
        <is>
          <t xml:space="preserve"> </t>
        </is>
      </c>
    </row>
    <row r="70">
      <c r="A70" s="4" t="inlineStr">
        <is>
          <t>Beginning of the year</t>
        </is>
      </c>
      <c r="B70" s="5" t="n">
        <v>-1359</v>
      </c>
      <c r="C70" s="4" t="inlineStr">
        <is>
          <t xml:space="preserve"> </t>
        </is>
      </c>
      <c r="D70" s="4" t="inlineStr">
        <is>
          <t xml:space="preserve"> </t>
        </is>
      </c>
    </row>
    <row r="71">
      <c r="A71" s="4" t="inlineStr">
        <is>
          <t>End of the year</t>
        </is>
      </c>
      <c r="B71" s="5" t="n">
        <v>-1394</v>
      </c>
      <c r="C71" s="5" t="n">
        <v>-1359</v>
      </c>
      <c r="D71" s="4" t="inlineStr">
        <is>
          <t xml:space="preserve"> </t>
        </is>
      </c>
    </row>
    <row r="72">
      <c r="A72" s="4" t="inlineStr">
        <is>
          <t>Leasehold improvements</t>
        </is>
      </c>
      <c r="B72" s="4" t="inlineStr">
        <is>
          <t xml:space="preserve"> </t>
        </is>
      </c>
      <c r="C72" s="4" t="inlineStr">
        <is>
          <t xml:space="preserve"> </t>
        </is>
      </c>
      <c r="D72" s="4" t="inlineStr">
        <is>
          <t xml:space="preserve"> </t>
        </is>
      </c>
    </row>
    <row r="73">
      <c r="A73" s="3" t="inlineStr">
        <is>
          <t>Property and equipment</t>
        </is>
      </c>
      <c r="B73" s="4" t="inlineStr">
        <is>
          <t xml:space="preserve"> </t>
        </is>
      </c>
      <c r="C73" s="4" t="inlineStr">
        <is>
          <t xml:space="preserve"> </t>
        </is>
      </c>
      <c r="D73" s="4" t="inlineStr">
        <is>
          <t xml:space="preserve"> </t>
        </is>
      </c>
    </row>
    <row r="74">
      <c r="A74" s="4" t="inlineStr">
        <is>
          <t>Beginning of the year</t>
        </is>
      </c>
      <c r="B74" s="5" t="n">
        <v>11258</v>
      </c>
      <c r="C74" s="5" t="n">
        <v>19972</v>
      </c>
      <c r="D74" s="4" t="inlineStr">
        <is>
          <t xml:space="preserve"> </t>
        </is>
      </c>
    </row>
    <row r="75">
      <c r="A75" s="4" t="inlineStr">
        <is>
          <t>Additions</t>
        </is>
      </c>
      <c r="B75" s="5" t="n">
        <v>3967</v>
      </c>
      <c r="C75" s="5" t="n">
        <v>2994</v>
      </c>
      <c r="D75" s="4" t="inlineStr">
        <is>
          <t xml:space="preserve"> </t>
        </is>
      </c>
    </row>
    <row r="76">
      <c r="A76" s="4" t="inlineStr">
        <is>
          <t>Disposals, net</t>
        </is>
      </c>
      <c r="B76" s="4" t="inlineStr">
        <is>
          <t xml:space="preserve"> </t>
        </is>
      </c>
      <c r="C76" s="5" t="n">
        <v>-696</v>
      </c>
      <c r="D76" s="4" t="inlineStr">
        <is>
          <t xml:space="preserve"> </t>
        </is>
      </c>
    </row>
    <row r="77">
      <c r="A77" s="4" t="inlineStr">
        <is>
          <t>Exchange difference</t>
        </is>
      </c>
      <c r="B77" s="5" t="n">
        <v>42</v>
      </c>
      <c r="C77" s="5" t="n">
        <v>53</v>
      </c>
      <c r="D77" s="4" t="inlineStr">
        <is>
          <t xml:space="preserve"> </t>
        </is>
      </c>
    </row>
    <row r="78">
      <c r="A78" s="4" t="inlineStr">
        <is>
          <t>End of the year</t>
        </is>
      </c>
      <c r="B78" s="5" t="n">
        <v>5391</v>
      </c>
      <c r="C78" s="5" t="n">
        <v>11258</v>
      </c>
      <c r="D78" s="6" t="n">
        <v>19972</v>
      </c>
    </row>
    <row r="79">
      <c r="A79" s="4" t="inlineStr">
        <is>
          <t>Leasehold improvements | Continuing and Discontinued operations</t>
        </is>
      </c>
      <c r="B79" s="4" t="inlineStr">
        <is>
          <t xml:space="preserve"> </t>
        </is>
      </c>
      <c r="C79" s="4" t="inlineStr">
        <is>
          <t xml:space="preserve"> </t>
        </is>
      </c>
      <c r="D79" s="4" t="inlineStr">
        <is>
          <t xml:space="preserve"> </t>
        </is>
      </c>
    </row>
    <row r="80">
      <c r="A80" s="3" t="inlineStr">
        <is>
          <t>Property and equipment</t>
        </is>
      </c>
      <c r="B80" s="4" t="inlineStr">
        <is>
          <t xml:space="preserve"> </t>
        </is>
      </c>
      <c r="C80" s="4" t="inlineStr">
        <is>
          <t xml:space="preserve"> </t>
        </is>
      </c>
      <c r="D80" s="4" t="inlineStr">
        <is>
          <t xml:space="preserve"> </t>
        </is>
      </c>
    </row>
    <row r="81">
      <c r="A81" s="4" t="inlineStr">
        <is>
          <t>Depreciation charge</t>
        </is>
      </c>
      <c r="B81" s="5" t="n">
        <v>-9876</v>
      </c>
      <c r="C81" s="5" t="n">
        <v>-11065</v>
      </c>
      <c r="D81" s="4" t="inlineStr">
        <is>
          <t xml:space="preserve"> </t>
        </is>
      </c>
    </row>
    <row r="82">
      <c r="A82" s="4" t="inlineStr">
        <is>
          <t>Leasehold improvements | Gross carrying amount</t>
        </is>
      </c>
      <c r="B82" s="4" t="inlineStr">
        <is>
          <t xml:space="preserve"> </t>
        </is>
      </c>
      <c r="C82" s="4" t="inlineStr">
        <is>
          <t xml:space="preserve"> </t>
        </is>
      </c>
      <c r="D82" s="4" t="inlineStr">
        <is>
          <t xml:space="preserve"> </t>
        </is>
      </c>
    </row>
    <row r="83">
      <c r="A83" s="3" t="inlineStr">
        <is>
          <t>Property and equipment</t>
        </is>
      </c>
      <c r="B83" s="4" t="inlineStr">
        <is>
          <t xml:space="preserve"> </t>
        </is>
      </c>
      <c r="C83" s="4" t="inlineStr">
        <is>
          <t xml:space="preserve"> </t>
        </is>
      </c>
      <c r="D83" s="4" t="inlineStr">
        <is>
          <t xml:space="preserve"> </t>
        </is>
      </c>
    </row>
    <row r="84">
      <c r="A84" s="4" t="inlineStr">
        <is>
          <t>Beginning of the year</t>
        </is>
      </c>
      <c r="B84" s="5" t="n">
        <v>118384</v>
      </c>
      <c r="C84" s="4" t="inlineStr">
        <is>
          <t xml:space="preserve"> </t>
        </is>
      </c>
      <c r="D84" s="4" t="inlineStr">
        <is>
          <t xml:space="preserve"> </t>
        </is>
      </c>
    </row>
    <row r="85">
      <c r="A85" s="4" t="inlineStr">
        <is>
          <t>End of the year</t>
        </is>
      </c>
      <c r="B85" s="5" t="n">
        <v>122350</v>
      </c>
      <c r="C85" s="5" t="n">
        <v>118384</v>
      </c>
      <c r="D85" s="4" t="inlineStr">
        <is>
          <t xml:space="preserve"> </t>
        </is>
      </c>
    </row>
    <row r="86">
      <c r="A86" s="4" t="inlineStr">
        <is>
          <t>Leasehold improvements | Accumulated depreciation</t>
        </is>
      </c>
      <c r="B86" s="4" t="inlineStr">
        <is>
          <t xml:space="preserve"> </t>
        </is>
      </c>
      <c r="C86" s="4" t="inlineStr">
        <is>
          <t xml:space="preserve"> </t>
        </is>
      </c>
      <c r="D86" s="4" t="inlineStr">
        <is>
          <t xml:space="preserve"> </t>
        </is>
      </c>
    </row>
    <row r="87">
      <c r="A87" s="3" t="inlineStr">
        <is>
          <t>Property and equipment</t>
        </is>
      </c>
      <c r="B87" s="4" t="inlineStr">
        <is>
          <t xml:space="preserve"> </t>
        </is>
      </c>
      <c r="C87" s="4" t="inlineStr">
        <is>
          <t xml:space="preserve"> </t>
        </is>
      </c>
      <c r="D87" s="4" t="inlineStr">
        <is>
          <t xml:space="preserve"> </t>
        </is>
      </c>
    </row>
    <row r="88">
      <c r="A88" s="4" t="inlineStr">
        <is>
          <t>Beginning of the year</t>
        </is>
      </c>
      <c r="B88" s="5" t="n">
        <v>-106441</v>
      </c>
      <c r="C88" s="4" t="inlineStr">
        <is>
          <t xml:space="preserve"> </t>
        </is>
      </c>
      <c r="D88" s="4" t="inlineStr">
        <is>
          <t xml:space="preserve"> </t>
        </is>
      </c>
    </row>
    <row r="89">
      <c r="A89" s="4" t="inlineStr">
        <is>
          <t>End of the year</t>
        </is>
      </c>
      <c r="B89" s="5" t="n">
        <v>-116316</v>
      </c>
      <c r="C89" s="5" t="n">
        <v>-106441</v>
      </c>
      <c r="D89" s="4" t="inlineStr">
        <is>
          <t xml:space="preserve"> </t>
        </is>
      </c>
    </row>
    <row r="90">
      <c r="A90" s="4" t="inlineStr">
        <is>
          <t>Leasehold improvements | Exchange difference</t>
        </is>
      </c>
      <c r="B90" s="4" t="inlineStr">
        <is>
          <t xml:space="preserve"> </t>
        </is>
      </c>
      <c r="C90" s="4" t="inlineStr">
        <is>
          <t xml:space="preserve"> </t>
        </is>
      </c>
      <c r="D90" s="4" t="inlineStr">
        <is>
          <t xml:space="preserve"> </t>
        </is>
      </c>
    </row>
    <row r="91">
      <c r="A91" s="3" t="inlineStr">
        <is>
          <t>Property and equipment</t>
        </is>
      </c>
      <c r="B91" s="4" t="inlineStr">
        <is>
          <t xml:space="preserve"> </t>
        </is>
      </c>
      <c r="C91" s="4" t="inlineStr">
        <is>
          <t xml:space="preserve"> </t>
        </is>
      </c>
      <c r="D91" s="4" t="inlineStr">
        <is>
          <t xml:space="preserve"> </t>
        </is>
      </c>
    </row>
    <row r="92">
      <c r="A92" s="4" t="inlineStr">
        <is>
          <t>Beginning of the year</t>
        </is>
      </c>
      <c r="B92" s="5" t="n">
        <v>685</v>
      </c>
      <c r="C92" s="4" t="inlineStr">
        <is>
          <t xml:space="preserve"> </t>
        </is>
      </c>
      <c r="D92" s="4" t="inlineStr">
        <is>
          <t xml:space="preserve"> </t>
        </is>
      </c>
    </row>
    <row r="93">
      <c r="A93" s="4" t="inlineStr">
        <is>
          <t>End of the year</t>
        </is>
      </c>
      <c r="B93" s="6" t="n">
        <v>643</v>
      </c>
      <c r="C93" s="6" t="n">
        <v>685</v>
      </c>
      <c r="D93" s="4" t="inlineStr">
        <is>
          <t xml:space="preserve"> </t>
        </is>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 expenses</t>
        </is>
      </c>
      <c r="B1" s="2" t="inlineStr">
        <is>
          <t>12 Months Ended</t>
        </is>
      </c>
    </row>
    <row r="2">
      <c r="B2" s="2" t="inlineStr">
        <is>
          <t>Dec. 31, 2024</t>
        </is>
      </c>
    </row>
    <row r="3">
      <c r="A3" s="3" t="inlineStr">
        <is>
          <t>Employee benefit expenses</t>
        </is>
      </c>
      <c r="B3" s="4" t="inlineStr">
        <is>
          <t xml:space="preserve"> </t>
        </is>
      </c>
    </row>
    <row r="4">
      <c r="A4" s="4" t="inlineStr">
        <is>
          <t>Employee benefit expenses</t>
        </is>
      </c>
      <c r="B4" s="4" t="inlineStr">
        <is>
          <t>8 Employee benefit expenses ​ ​ ​ ​ ​ ​ ​ ​ ​ ​ For the year ended ​ ​ December 31, ​ 2022 2023 2024 ​ ​ RMB’000 ​ RMB’000 ​ RMB’000 ​ ​ (Note 12) ​ (Note 12) ​ ​ Continuing operations ​ ​ ​ ​ ​ ​ Wages and salaries 1,162,809 ​ 875,967 ​ 646,114 Welfare and other benefits 348,950 ​ 316,231 ​ 282,349 Share-based payments (Note 28) 7,759 ​ 10,954 ​ 490 ​ 1,519,518 ​ 1,203,152 ​ 928,95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charge (Details) - CNY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Depreciation of property and equipment</t>
        </is>
      </c>
      <c r="B4" s="6" t="n">
        <v>51889</v>
      </c>
      <c r="C4" s="6" t="n">
        <v>68729</v>
      </c>
      <c r="D4" s="6" t="n">
        <v>106118</v>
      </c>
    </row>
    <row r="5">
      <c r="A5" s="4" t="inlineStr">
        <is>
          <t>Discontinued operations</t>
        </is>
      </c>
      <c r="B5" s="4" t="inlineStr">
        <is>
          <t xml:space="preserve"> </t>
        </is>
      </c>
      <c r="C5" s="4" t="inlineStr">
        <is>
          <t xml:space="preserve"> </t>
        </is>
      </c>
      <c r="D5" s="4" t="inlineStr">
        <is>
          <t xml:space="preserve"> </t>
        </is>
      </c>
    </row>
    <row r="6">
      <c r="A6" s="3" t="inlineStr">
        <is>
          <t>Property and equipment</t>
        </is>
      </c>
      <c r="B6" s="4" t="inlineStr">
        <is>
          <t xml:space="preserve"> </t>
        </is>
      </c>
      <c r="C6" s="4" t="inlineStr">
        <is>
          <t xml:space="preserve"> </t>
        </is>
      </c>
      <c r="D6" s="4" t="inlineStr">
        <is>
          <t xml:space="preserve"> </t>
        </is>
      </c>
    </row>
    <row r="7">
      <c r="A7" s="4" t="inlineStr">
        <is>
          <t>Depreciation of property and equipment</t>
        </is>
      </c>
      <c r="B7" s="5" t="n">
        <v>1012</v>
      </c>
      <c r="C7" s="5" t="n">
        <v>6179</v>
      </c>
      <c r="D7" s="5" t="n">
        <v>13191</v>
      </c>
    </row>
    <row r="8">
      <c r="A8" s="4" t="inlineStr">
        <is>
          <t>Continuing and Discontinued operations</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Depreciation of property and equipment</t>
        </is>
      </c>
      <c r="B10" s="5" t="n">
        <v>52901</v>
      </c>
      <c r="C10" s="5" t="n">
        <v>74908</v>
      </c>
      <c r="D10" s="5" t="n">
        <v>119309</v>
      </c>
    </row>
    <row r="11">
      <c r="A11" s="4" t="inlineStr">
        <is>
          <t>Cost of revenue</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Depreciation of property and equipment</t>
        </is>
      </c>
      <c r="B13" s="5" t="n">
        <v>4030</v>
      </c>
      <c r="C13" s="5" t="n">
        <v>5567</v>
      </c>
      <c r="D13" s="5" t="n">
        <v>2743</v>
      </c>
    </row>
    <row r="14">
      <c r="A14" s="4" t="inlineStr">
        <is>
          <t>Research and development expenses</t>
        </is>
      </c>
      <c r="B14" s="4" t="inlineStr">
        <is>
          <t xml:space="preserve"> </t>
        </is>
      </c>
      <c r="C14" s="4" t="inlineStr">
        <is>
          <t xml:space="preserve"> </t>
        </is>
      </c>
      <c r="D14" s="4" t="inlineStr">
        <is>
          <t xml:space="preserve"> </t>
        </is>
      </c>
    </row>
    <row r="15">
      <c r="A15" s="3" t="inlineStr">
        <is>
          <t>Property and equipment</t>
        </is>
      </c>
      <c r="B15" s="4" t="inlineStr">
        <is>
          <t xml:space="preserve"> </t>
        </is>
      </c>
      <c r="C15" s="4" t="inlineStr">
        <is>
          <t xml:space="preserve"> </t>
        </is>
      </c>
      <c r="D15" s="4" t="inlineStr">
        <is>
          <t xml:space="preserve"> </t>
        </is>
      </c>
    </row>
    <row r="16">
      <c r="A16" s="4" t="inlineStr">
        <is>
          <t>Depreciation of property and equipment</t>
        </is>
      </c>
      <c r="B16" s="5" t="n">
        <v>3222</v>
      </c>
      <c r="C16" s="5" t="n">
        <v>7023</v>
      </c>
      <c r="D16" s="5" t="n">
        <v>11098</v>
      </c>
    </row>
    <row r="17">
      <c r="A17" s="4" t="inlineStr">
        <is>
          <t>Selling and marketing expenses</t>
        </is>
      </c>
      <c r="B17" s="4" t="inlineStr">
        <is>
          <t xml:space="preserve"> </t>
        </is>
      </c>
      <c r="C17" s="4" t="inlineStr">
        <is>
          <t xml:space="preserve"> </t>
        </is>
      </c>
      <c r="D17" s="4" t="inlineStr">
        <is>
          <t xml:space="preserve"> </t>
        </is>
      </c>
    </row>
    <row r="18">
      <c r="A18" s="3" t="inlineStr">
        <is>
          <t>Property and equipment</t>
        </is>
      </c>
      <c r="B18" s="4" t="inlineStr">
        <is>
          <t xml:space="preserve"> </t>
        </is>
      </c>
      <c r="C18" s="4" t="inlineStr">
        <is>
          <t xml:space="preserve"> </t>
        </is>
      </c>
      <c r="D18" s="4" t="inlineStr">
        <is>
          <t xml:space="preserve"> </t>
        </is>
      </c>
    </row>
    <row r="19">
      <c r="A19" s="4" t="inlineStr">
        <is>
          <t>Depreciation of property and equipment</t>
        </is>
      </c>
      <c r="B19" s="5" t="n">
        <v>1055</v>
      </c>
      <c r="C19" s="5" t="n">
        <v>2676</v>
      </c>
      <c r="D19" s="5" t="n">
        <v>4809</v>
      </c>
    </row>
    <row r="20">
      <c r="A20" s="4" t="inlineStr">
        <is>
          <t>General and administrative expenses</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Depreciation of property and equipment</t>
        </is>
      </c>
      <c r="B22" s="6" t="n">
        <v>43582</v>
      </c>
      <c r="C22" s="6" t="n">
        <v>53463</v>
      </c>
      <c r="D22" s="6" t="n">
        <v>87468</v>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CNY (¥)</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Beginning of the year</t>
        </is>
      </c>
      <c r="B4" s="6" t="n">
        <v>471371000</v>
      </c>
      <c r="C4" s="6" t="n">
        <v>570436000</v>
      </c>
      <c r="D4" s="4" t="inlineStr">
        <is>
          <t xml:space="preserve"> </t>
        </is>
      </c>
    </row>
    <row r="5">
      <c r="A5" s="4" t="inlineStr">
        <is>
          <t>Additions</t>
        </is>
      </c>
      <c r="B5" s="5" t="n">
        <v>21310000</v>
      </c>
      <c r="C5" s="5" t="n">
        <v>31488000</v>
      </c>
      <c r="D5" s="4" t="inlineStr">
        <is>
          <t xml:space="preserve"> </t>
        </is>
      </c>
    </row>
    <row r="6">
      <c r="A6" s="4" t="inlineStr">
        <is>
          <t>Impairment</t>
        </is>
      </c>
      <c r="B6" s="5" t="n">
        <v>-134293000</v>
      </c>
      <c r="C6" s="5" t="n">
        <v>-5851000</v>
      </c>
      <c r="D6" s="6" t="n">
        <v>-10208000</v>
      </c>
    </row>
    <row r="7">
      <c r="A7" s="4" t="inlineStr">
        <is>
          <t>Amortization</t>
        </is>
      </c>
      <c r="B7" s="5" t="n">
        <v>-53997000</v>
      </c>
      <c r="C7" s="5" t="n">
        <v>-126433000</v>
      </c>
      <c r="D7" s="4" t="inlineStr">
        <is>
          <t xml:space="preserve"> </t>
        </is>
      </c>
    </row>
    <row r="8">
      <c r="A8" s="4" t="inlineStr">
        <is>
          <t>Disposal of subsidiaries (Note 12)</t>
        </is>
      </c>
      <c r="B8" s="5" t="n">
        <v>-109064000</v>
      </c>
      <c r="C8" s="4" t="inlineStr">
        <is>
          <t xml:space="preserve"> </t>
        </is>
      </c>
      <c r="D8" s="4" t="inlineStr">
        <is>
          <t xml:space="preserve"> </t>
        </is>
      </c>
    </row>
    <row r="9">
      <c r="A9" s="4" t="inlineStr">
        <is>
          <t>Exchange differences</t>
        </is>
      </c>
      <c r="B9" s="5" t="n">
        <v>309000</v>
      </c>
      <c r="C9" s="5" t="n">
        <v>1731000</v>
      </c>
      <c r="D9" s="4" t="inlineStr">
        <is>
          <t xml:space="preserve"> </t>
        </is>
      </c>
    </row>
    <row r="10">
      <c r="A10" s="4" t="inlineStr">
        <is>
          <t>End of the year</t>
        </is>
      </c>
      <c r="B10" s="5" t="n">
        <v>195636000</v>
      </c>
      <c r="C10" s="5" t="n">
        <v>471371000</v>
      </c>
      <c r="D10" s="5" t="n">
        <v>570436000</v>
      </c>
    </row>
    <row r="11">
      <c r="A11" s="4" t="inlineStr">
        <is>
          <t>Continuing and Discontinued operations</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Impairment</t>
        </is>
      </c>
      <c r="B13" s="5" t="n">
        <v>-134293000</v>
      </c>
      <c r="C13" s="5" t="n">
        <v>-5851000</v>
      </c>
      <c r="D13" s="4" t="inlineStr">
        <is>
          <t xml:space="preserve"> </t>
        </is>
      </c>
    </row>
    <row r="14">
      <c r="A14" s="4" t="inlineStr">
        <is>
          <t>Amortization</t>
        </is>
      </c>
      <c r="B14" s="4" t="inlineStr">
        <is>
          <t xml:space="preserve"> </t>
        </is>
      </c>
      <c r="C14" s="4" t="inlineStr">
        <is>
          <t xml:space="preserve"> </t>
        </is>
      </c>
      <c r="D14" s="5" t="n">
        <v>-162121000</v>
      </c>
    </row>
    <row r="15">
      <c r="A15" s="4" t="inlineStr">
        <is>
          <t>Cost</t>
        </is>
      </c>
      <c r="B15" s="4" t="inlineStr">
        <is>
          <t xml:space="preserve"> </t>
        </is>
      </c>
      <c r="C15" s="4" t="inlineStr">
        <is>
          <t xml:space="preserve"> </t>
        </is>
      </c>
      <c r="D15" s="4" t="inlineStr">
        <is>
          <t xml:space="preserve"> </t>
        </is>
      </c>
    </row>
    <row r="16">
      <c r="A16" s="3" t="inlineStr">
        <is>
          <t>Intangible assets</t>
        </is>
      </c>
      <c r="B16" s="4" t="inlineStr">
        <is>
          <t xml:space="preserve"> </t>
        </is>
      </c>
      <c r="C16" s="4" t="inlineStr">
        <is>
          <t xml:space="preserve"> </t>
        </is>
      </c>
      <c r="D16" s="4" t="inlineStr">
        <is>
          <t xml:space="preserve"> </t>
        </is>
      </c>
    </row>
    <row r="17">
      <c r="A17" s="4" t="inlineStr">
        <is>
          <t>Beginning of the year</t>
        </is>
      </c>
      <c r="B17" s="5" t="n">
        <v>2254306000</v>
      </c>
      <c r="C17" s="4" t="inlineStr">
        <is>
          <t xml:space="preserve"> </t>
        </is>
      </c>
      <c r="D17" s="4" t="inlineStr">
        <is>
          <t xml:space="preserve"> </t>
        </is>
      </c>
    </row>
    <row r="18">
      <c r="A18" s="4" t="inlineStr">
        <is>
          <t>End of the year</t>
        </is>
      </c>
      <c r="B18" s="5" t="n">
        <v>1930725000</v>
      </c>
      <c r="C18" s="5" t="n">
        <v>2254306000</v>
      </c>
      <c r="D18" s="4" t="inlineStr">
        <is>
          <t xml:space="preserve"> </t>
        </is>
      </c>
    </row>
    <row r="19">
      <c r="A19" s="4" t="inlineStr">
        <is>
          <t>Accumulated depreciation</t>
        </is>
      </c>
      <c r="B19" s="4" t="inlineStr">
        <is>
          <t xml:space="preserve"> </t>
        </is>
      </c>
      <c r="C19" s="4" t="inlineStr">
        <is>
          <t xml:space="preserve"> </t>
        </is>
      </c>
      <c r="D19" s="4" t="inlineStr">
        <is>
          <t xml:space="preserve"> </t>
        </is>
      </c>
    </row>
    <row r="20">
      <c r="A20" s="3" t="inlineStr">
        <is>
          <t>Intangible assets</t>
        </is>
      </c>
      <c r="B20" s="4" t="inlineStr">
        <is>
          <t xml:space="preserve"> </t>
        </is>
      </c>
      <c r="C20" s="4" t="inlineStr">
        <is>
          <t xml:space="preserve"> </t>
        </is>
      </c>
      <c r="D20" s="4" t="inlineStr">
        <is>
          <t xml:space="preserve"> </t>
        </is>
      </c>
    </row>
    <row r="21">
      <c r="A21" s="4" t="inlineStr">
        <is>
          <t>Beginning of the year</t>
        </is>
      </c>
      <c r="B21" s="5" t="n">
        <v>-1790057000</v>
      </c>
      <c r="C21" s="4" t="inlineStr">
        <is>
          <t xml:space="preserve"> </t>
        </is>
      </c>
      <c r="D21" s="4" t="inlineStr">
        <is>
          <t xml:space="preserve"> </t>
        </is>
      </c>
    </row>
    <row r="22">
      <c r="A22" s="4" t="inlineStr">
        <is>
          <t>End of the year</t>
        </is>
      </c>
      <c r="B22" s="5" t="n">
        <v>-1742520000</v>
      </c>
      <c r="C22" s="5" t="n">
        <v>-1790057000</v>
      </c>
      <c r="D22" s="4" t="inlineStr">
        <is>
          <t xml:space="preserve"> </t>
        </is>
      </c>
    </row>
    <row r="23">
      <c r="A23" s="4" t="inlineStr">
        <is>
          <t>Exchange difference</t>
        </is>
      </c>
      <c r="B23" s="4" t="inlineStr">
        <is>
          <t xml:space="preserve"> </t>
        </is>
      </c>
      <c r="C23" s="4" t="inlineStr">
        <is>
          <t xml:space="preserve"> </t>
        </is>
      </c>
      <c r="D23" s="4" t="inlineStr">
        <is>
          <t xml:space="preserve"> </t>
        </is>
      </c>
    </row>
    <row r="24">
      <c r="A24" s="3" t="inlineStr">
        <is>
          <t>Intangible assets</t>
        </is>
      </c>
      <c r="B24" s="4" t="inlineStr">
        <is>
          <t xml:space="preserve"> </t>
        </is>
      </c>
      <c r="C24" s="4" t="inlineStr">
        <is>
          <t xml:space="preserve"> </t>
        </is>
      </c>
      <c r="D24" s="4" t="inlineStr">
        <is>
          <t xml:space="preserve"> </t>
        </is>
      </c>
    </row>
    <row r="25">
      <c r="A25" s="4" t="inlineStr">
        <is>
          <t>Beginning of the year</t>
        </is>
      </c>
      <c r="B25" s="5" t="n">
        <v>7122000</v>
      </c>
      <c r="C25" s="4" t="inlineStr">
        <is>
          <t xml:space="preserve"> </t>
        </is>
      </c>
      <c r="D25" s="4" t="inlineStr">
        <is>
          <t xml:space="preserve"> </t>
        </is>
      </c>
    </row>
    <row r="26">
      <c r="A26" s="4" t="inlineStr">
        <is>
          <t>End of the year</t>
        </is>
      </c>
      <c r="B26" s="5" t="n">
        <v>7431000</v>
      </c>
      <c r="C26" s="5" t="n">
        <v>7122000</v>
      </c>
      <c r="D26" s="4" t="inlineStr">
        <is>
          <t xml:space="preserve"> </t>
        </is>
      </c>
    </row>
    <row r="27">
      <c r="A27" s="4" t="inlineStr">
        <is>
          <t>Application and platform | Contributed by Ping An Group | Cost</t>
        </is>
      </c>
      <c r="B27" s="4" t="inlineStr">
        <is>
          <t xml:space="preserve"> </t>
        </is>
      </c>
      <c r="C27" s="4" t="inlineStr">
        <is>
          <t xml:space="preserve"> </t>
        </is>
      </c>
      <c r="D27" s="4" t="inlineStr">
        <is>
          <t xml:space="preserve"> </t>
        </is>
      </c>
    </row>
    <row r="28">
      <c r="A28" s="3" t="inlineStr">
        <is>
          <t>Intangible assets</t>
        </is>
      </c>
      <c r="B28" s="4" t="inlineStr">
        <is>
          <t xml:space="preserve"> </t>
        </is>
      </c>
      <c r="C28" s="4" t="inlineStr">
        <is>
          <t xml:space="preserve"> </t>
        </is>
      </c>
      <c r="D28" s="4" t="inlineStr">
        <is>
          <t xml:space="preserve"> </t>
        </is>
      </c>
    </row>
    <row r="29">
      <c r="A29" s="4" t="inlineStr">
        <is>
          <t>Beginning of the year</t>
        </is>
      </c>
      <c r="B29" s="5" t="n">
        <v>690910000</v>
      </c>
      <c r="C29" s="4" t="inlineStr">
        <is>
          <t xml:space="preserve"> </t>
        </is>
      </c>
      <c r="D29" s="4" t="inlineStr">
        <is>
          <t xml:space="preserve"> </t>
        </is>
      </c>
    </row>
    <row r="30">
      <c r="A30" s="4" t="inlineStr">
        <is>
          <t>End of the year</t>
        </is>
      </c>
      <c r="B30" s="5" t="n">
        <v>690910000</v>
      </c>
      <c r="C30" s="5" t="n">
        <v>690910000</v>
      </c>
      <c r="D30" s="4" t="inlineStr">
        <is>
          <t xml:space="preserve"> </t>
        </is>
      </c>
    </row>
    <row r="31">
      <c r="A31" s="4" t="inlineStr">
        <is>
          <t>Application and platform | Contributed by Ping An Group | Accumulated depreciation</t>
        </is>
      </c>
      <c r="B31" s="4" t="inlineStr">
        <is>
          <t xml:space="preserve"> </t>
        </is>
      </c>
      <c r="C31" s="4" t="inlineStr">
        <is>
          <t xml:space="preserve"> </t>
        </is>
      </c>
      <c r="D31" s="4" t="inlineStr">
        <is>
          <t xml:space="preserve"> </t>
        </is>
      </c>
    </row>
    <row r="32">
      <c r="A32" s="3" t="inlineStr">
        <is>
          <t>Intangible assets</t>
        </is>
      </c>
      <c r="B32" s="4" t="inlineStr">
        <is>
          <t xml:space="preserve"> </t>
        </is>
      </c>
      <c r="C32" s="4" t="inlineStr">
        <is>
          <t xml:space="preserve"> </t>
        </is>
      </c>
      <c r="D32" s="4" t="inlineStr">
        <is>
          <t xml:space="preserve"> </t>
        </is>
      </c>
    </row>
    <row r="33">
      <c r="A33" s="4" t="inlineStr">
        <is>
          <t>Beginning of the year</t>
        </is>
      </c>
      <c r="B33" s="5" t="n">
        <v>-690910000</v>
      </c>
      <c r="C33" s="4" t="inlineStr">
        <is>
          <t xml:space="preserve"> </t>
        </is>
      </c>
      <c r="D33" s="4" t="inlineStr">
        <is>
          <t xml:space="preserve"> </t>
        </is>
      </c>
    </row>
    <row r="34">
      <c r="A34" s="4" t="inlineStr">
        <is>
          <t>End of the year</t>
        </is>
      </c>
      <c r="B34" s="5" t="n">
        <v>-690910000</v>
      </c>
      <c r="C34" s="5" t="n">
        <v>-690910000</v>
      </c>
      <c r="D34" s="4" t="inlineStr">
        <is>
          <t xml:space="preserve"> </t>
        </is>
      </c>
    </row>
    <row r="35">
      <c r="A35" s="4" t="inlineStr">
        <is>
          <t>Application and platform, Developed internally</t>
        </is>
      </c>
      <c r="B35" s="4" t="inlineStr">
        <is>
          <t xml:space="preserve"> </t>
        </is>
      </c>
      <c r="C35" s="4" t="inlineStr">
        <is>
          <t xml:space="preserve"> </t>
        </is>
      </c>
      <c r="D35" s="4" t="inlineStr">
        <is>
          <t xml:space="preserve"> </t>
        </is>
      </c>
    </row>
    <row r="36">
      <c r="A36" s="3" t="inlineStr">
        <is>
          <t>Intangible assets</t>
        </is>
      </c>
      <c r="B36" s="4" t="inlineStr">
        <is>
          <t xml:space="preserve"> </t>
        </is>
      </c>
      <c r="C36" s="4" t="inlineStr">
        <is>
          <t xml:space="preserve"> </t>
        </is>
      </c>
      <c r="D36" s="4" t="inlineStr">
        <is>
          <t xml:space="preserve"> </t>
        </is>
      </c>
    </row>
    <row r="37">
      <c r="A37" s="4" t="inlineStr">
        <is>
          <t>Beginning of the year</t>
        </is>
      </c>
      <c r="B37" s="5" t="n">
        <v>128860000</v>
      </c>
      <c r="C37" s="5" t="n">
        <v>176206000</v>
      </c>
      <c r="D37" s="4" t="inlineStr">
        <is>
          <t xml:space="preserve"> </t>
        </is>
      </c>
    </row>
    <row r="38">
      <c r="A38" s="4" t="inlineStr">
        <is>
          <t>Transfer</t>
        </is>
      </c>
      <c r="B38" s="5" t="n">
        <v>17608000</v>
      </c>
      <c r="C38" s="5" t="n">
        <v>30764000</v>
      </c>
      <c r="D38" s="4" t="inlineStr">
        <is>
          <t xml:space="preserve"> </t>
        </is>
      </c>
    </row>
    <row r="39">
      <c r="A39" s="4" t="inlineStr">
        <is>
          <t>Amortization</t>
        </is>
      </c>
      <c r="B39" s="5" t="n">
        <v>-26728000</v>
      </c>
      <c r="C39" s="5" t="n">
        <v>-77975000</v>
      </c>
      <c r="D39" s="4" t="inlineStr">
        <is>
          <t xml:space="preserve"> </t>
        </is>
      </c>
    </row>
    <row r="40">
      <c r="A40" s="4" t="inlineStr">
        <is>
          <t>Disposal of subsidiaries (Note 12)</t>
        </is>
      </c>
      <c r="B40" s="5" t="n">
        <v>-94028000</v>
      </c>
      <c r="C40" s="4" t="inlineStr">
        <is>
          <t xml:space="preserve"> </t>
        </is>
      </c>
      <c r="D40" s="4" t="inlineStr">
        <is>
          <t xml:space="preserve"> </t>
        </is>
      </c>
    </row>
    <row r="41">
      <c r="A41" s="4" t="inlineStr">
        <is>
          <t>Exchange differences</t>
        </is>
      </c>
      <c r="B41" s="5" t="n">
        <v>437000</v>
      </c>
      <c r="C41" s="5" t="n">
        <v>1265000</v>
      </c>
      <c r="D41" s="4" t="inlineStr">
        <is>
          <t xml:space="preserve"> </t>
        </is>
      </c>
    </row>
    <row r="42">
      <c r="A42" s="4" t="inlineStr">
        <is>
          <t>End of the year</t>
        </is>
      </c>
      <c r="B42" s="5" t="n">
        <v>23757000</v>
      </c>
      <c r="C42" s="5" t="n">
        <v>128860000</v>
      </c>
      <c r="D42" s="5" t="n">
        <v>176206000</v>
      </c>
    </row>
    <row r="43">
      <c r="A43" s="4" t="inlineStr">
        <is>
          <t>Application and platform, Developed internally | Continuing and Discontinued operations</t>
        </is>
      </c>
      <c r="B43" s="4" t="inlineStr">
        <is>
          <t xml:space="preserve"> </t>
        </is>
      </c>
      <c r="C43" s="4" t="inlineStr">
        <is>
          <t xml:space="preserve"> </t>
        </is>
      </c>
      <c r="D43" s="4" t="inlineStr">
        <is>
          <t xml:space="preserve"> </t>
        </is>
      </c>
    </row>
    <row r="44">
      <c r="A44" s="3" t="inlineStr">
        <is>
          <t>Intangible assets</t>
        </is>
      </c>
      <c r="B44" s="4" t="inlineStr">
        <is>
          <t xml:space="preserve"> </t>
        </is>
      </c>
      <c r="C44" s="4" t="inlineStr">
        <is>
          <t xml:space="preserve"> </t>
        </is>
      </c>
      <c r="D44" s="4" t="inlineStr">
        <is>
          <t xml:space="preserve"> </t>
        </is>
      </c>
    </row>
    <row r="45">
      <c r="A45" s="4" t="inlineStr">
        <is>
          <t>Impairment</t>
        </is>
      </c>
      <c r="B45" s="5" t="n">
        <v>-2392000</v>
      </c>
      <c r="C45" s="5" t="n">
        <v>-1400000</v>
      </c>
      <c r="D45" s="4" t="inlineStr">
        <is>
          <t xml:space="preserve"> </t>
        </is>
      </c>
    </row>
    <row r="46">
      <c r="A46" s="4" t="inlineStr">
        <is>
          <t>Application and platform, Developed internally | Cost</t>
        </is>
      </c>
      <c r="B46" s="4" t="inlineStr">
        <is>
          <t xml:space="preserve"> </t>
        </is>
      </c>
      <c r="C46" s="4" t="inlineStr">
        <is>
          <t xml:space="preserve"> </t>
        </is>
      </c>
      <c r="D46" s="4" t="inlineStr">
        <is>
          <t xml:space="preserve"> </t>
        </is>
      </c>
    </row>
    <row r="47">
      <c r="A47" s="3" t="inlineStr">
        <is>
          <t>Intangible assets</t>
        </is>
      </c>
      <c r="B47" s="4" t="inlineStr">
        <is>
          <t xml:space="preserve"> </t>
        </is>
      </c>
      <c r="C47" s="4" t="inlineStr">
        <is>
          <t xml:space="preserve"> </t>
        </is>
      </c>
      <c r="D47" s="4" t="inlineStr">
        <is>
          <t xml:space="preserve"> </t>
        </is>
      </c>
    </row>
    <row r="48">
      <c r="A48" s="4" t="inlineStr">
        <is>
          <t>Beginning of the year</t>
        </is>
      </c>
      <c r="B48" s="5" t="n">
        <v>802696000</v>
      </c>
      <c r="C48" s="4" t="inlineStr">
        <is>
          <t xml:space="preserve"> </t>
        </is>
      </c>
      <c r="D48" s="4" t="inlineStr">
        <is>
          <t xml:space="preserve"> </t>
        </is>
      </c>
    </row>
    <row r="49">
      <c r="A49" s="4" t="inlineStr">
        <is>
          <t>End of the year</t>
        </is>
      </c>
      <c r="B49" s="5" t="n">
        <v>647025000</v>
      </c>
      <c r="C49" s="5" t="n">
        <v>802696000</v>
      </c>
      <c r="D49" s="4" t="inlineStr">
        <is>
          <t xml:space="preserve"> </t>
        </is>
      </c>
    </row>
    <row r="50">
      <c r="A50" s="4" t="inlineStr">
        <is>
          <t>Application and platform, Developed internally | Accumulated depreciation</t>
        </is>
      </c>
      <c r="B50" s="4" t="inlineStr">
        <is>
          <t xml:space="preserve"> </t>
        </is>
      </c>
      <c r="C50" s="4" t="inlineStr">
        <is>
          <t xml:space="preserve"> </t>
        </is>
      </c>
      <c r="D50" s="4" t="inlineStr">
        <is>
          <t xml:space="preserve"> </t>
        </is>
      </c>
    </row>
    <row r="51">
      <c r="A51" s="3" t="inlineStr">
        <is>
          <t>Intangible assets</t>
        </is>
      </c>
      <c r="B51" s="4" t="inlineStr">
        <is>
          <t xml:space="preserve"> </t>
        </is>
      </c>
      <c r="C51" s="4" t="inlineStr">
        <is>
          <t xml:space="preserve"> </t>
        </is>
      </c>
      <c r="D51" s="4" t="inlineStr">
        <is>
          <t xml:space="preserve"> </t>
        </is>
      </c>
    </row>
    <row r="52">
      <c r="A52" s="4" t="inlineStr">
        <is>
          <t>Beginning of the year</t>
        </is>
      </c>
      <c r="B52" s="5" t="n">
        <v>-680040000</v>
      </c>
      <c r="C52" s="4" t="inlineStr">
        <is>
          <t xml:space="preserve"> </t>
        </is>
      </c>
      <c r="D52" s="4" t="inlineStr">
        <is>
          <t xml:space="preserve"> </t>
        </is>
      </c>
    </row>
    <row r="53">
      <c r="A53" s="4" t="inlineStr">
        <is>
          <t>End of the year</t>
        </is>
      </c>
      <c r="B53" s="5" t="n">
        <v>-629909000</v>
      </c>
      <c r="C53" s="5" t="n">
        <v>-680040000</v>
      </c>
      <c r="D53" s="4" t="inlineStr">
        <is>
          <t xml:space="preserve"> </t>
        </is>
      </c>
    </row>
    <row r="54">
      <c r="A54" s="4" t="inlineStr">
        <is>
          <t>Application and platform, Developed internally | Exchange difference</t>
        </is>
      </c>
      <c r="B54" s="4" t="inlineStr">
        <is>
          <t xml:space="preserve"> </t>
        </is>
      </c>
      <c r="C54" s="4" t="inlineStr">
        <is>
          <t xml:space="preserve"> </t>
        </is>
      </c>
      <c r="D54" s="4" t="inlineStr">
        <is>
          <t xml:space="preserve"> </t>
        </is>
      </c>
    </row>
    <row r="55">
      <c r="A55" s="3" t="inlineStr">
        <is>
          <t>Intangible assets</t>
        </is>
      </c>
      <c r="B55" s="4" t="inlineStr">
        <is>
          <t xml:space="preserve"> </t>
        </is>
      </c>
      <c r="C55" s="4" t="inlineStr">
        <is>
          <t xml:space="preserve"> </t>
        </is>
      </c>
      <c r="D55" s="4" t="inlineStr">
        <is>
          <t xml:space="preserve"> </t>
        </is>
      </c>
    </row>
    <row r="56">
      <c r="A56" s="4" t="inlineStr">
        <is>
          <t>Beginning of the year</t>
        </is>
      </c>
      <c r="B56" s="5" t="n">
        <v>6204000</v>
      </c>
      <c r="C56" s="4" t="inlineStr">
        <is>
          <t xml:space="preserve"> </t>
        </is>
      </c>
      <c r="D56" s="4" t="inlineStr">
        <is>
          <t xml:space="preserve"> </t>
        </is>
      </c>
    </row>
    <row r="57">
      <c r="A57" s="4" t="inlineStr">
        <is>
          <t>End of the year</t>
        </is>
      </c>
      <c r="B57" s="5" t="n">
        <v>6641000</v>
      </c>
      <c r="C57" s="5" t="n">
        <v>6204000</v>
      </c>
      <c r="D57" s="4" t="inlineStr">
        <is>
          <t xml:space="preserve"> </t>
        </is>
      </c>
    </row>
    <row r="58">
      <c r="A58" s="4" t="inlineStr">
        <is>
          <t>Application and platform, Acquired | Cost</t>
        </is>
      </c>
      <c r="B58" s="4" t="inlineStr">
        <is>
          <t xml:space="preserve"> </t>
        </is>
      </c>
      <c r="C58" s="4" t="inlineStr">
        <is>
          <t xml:space="preserve"> </t>
        </is>
      </c>
      <c r="D58" s="4" t="inlineStr">
        <is>
          <t xml:space="preserve"> </t>
        </is>
      </c>
    </row>
    <row r="59">
      <c r="A59" s="3" t="inlineStr">
        <is>
          <t>Intangible assets</t>
        </is>
      </c>
      <c r="B59" s="4" t="inlineStr">
        <is>
          <t xml:space="preserve"> </t>
        </is>
      </c>
      <c r="C59" s="4" t="inlineStr">
        <is>
          <t xml:space="preserve"> </t>
        </is>
      </c>
      <c r="D59" s="4" t="inlineStr">
        <is>
          <t xml:space="preserve"> </t>
        </is>
      </c>
    </row>
    <row r="60">
      <c r="A60" s="4" t="inlineStr">
        <is>
          <t>Beginning of the year</t>
        </is>
      </c>
      <c r="B60" s="5" t="n">
        <v>61078000</v>
      </c>
      <c r="C60" s="4" t="inlineStr">
        <is>
          <t xml:space="preserve"> </t>
        </is>
      </c>
      <c r="D60" s="4" t="inlineStr">
        <is>
          <t xml:space="preserve"> </t>
        </is>
      </c>
    </row>
    <row r="61">
      <c r="A61" s="4" t="inlineStr">
        <is>
          <t>End of the year</t>
        </is>
      </c>
      <c r="B61" s="5" t="n">
        <v>61078000</v>
      </c>
      <c r="C61" s="5" t="n">
        <v>61078000</v>
      </c>
      <c r="D61" s="4" t="inlineStr">
        <is>
          <t xml:space="preserve"> </t>
        </is>
      </c>
    </row>
    <row r="62">
      <c r="A62" s="4" t="inlineStr">
        <is>
          <t>Application and platform, Acquired | Accumulated depreciation</t>
        </is>
      </c>
      <c r="B62" s="4" t="inlineStr">
        <is>
          <t xml:space="preserve"> </t>
        </is>
      </c>
      <c r="C62" s="4" t="inlineStr">
        <is>
          <t xml:space="preserve"> </t>
        </is>
      </c>
      <c r="D62" s="4" t="inlineStr">
        <is>
          <t xml:space="preserve"> </t>
        </is>
      </c>
    </row>
    <row r="63">
      <c r="A63" s="3" t="inlineStr">
        <is>
          <t>Intangible assets</t>
        </is>
      </c>
      <c r="B63" s="4" t="inlineStr">
        <is>
          <t xml:space="preserve"> </t>
        </is>
      </c>
      <c r="C63" s="4" t="inlineStr">
        <is>
          <t xml:space="preserve"> </t>
        </is>
      </c>
      <c r="D63" s="4" t="inlineStr">
        <is>
          <t xml:space="preserve"> </t>
        </is>
      </c>
    </row>
    <row r="64">
      <c r="A64" s="4" t="inlineStr">
        <is>
          <t>Beginning of the year</t>
        </is>
      </c>
      <c r="B64" s="5" t="n">
        <v>-61078000</v>
      </c>
      <c r="C64" s="4" t="inlineStr">
        <is>
          <t xml:space="preserve"> </t>
        </is>
      </c>
      <c r="D64" s="4" t="inlineStr">
        <is>
          <t xml:space="preserve"> </t>
        </is>
      </c>
    </row>
    <row r="65">
      <c r="A65" s="4" t="inlineStr">
        <is>
          <t>End of the year</t>
        </is>
      </c>
      <c r="B65" s="5" t="n">
        <v>-61078000</v>
      </c>
      <c r="C65" s="5" t="n">
        <v>-61078000</v>
      </c>
      <c r="D65" s="4" t="inlineStr">
        <is>
          <t xml:space="preserve"> </t>
        </is>
      </c>
    </row>
    <row r="66">
      <c r="A66" s="4" t="inlineStr">
        <is>
          <t>Purchased software</t>
        </is>
      </c>
      <c r="B66" s="4" t="inlineStr">
        <is>
          <t xml:space="preserve"> </t>
        </is>
      </c>
      <c r="C66" s="4" t="inlineStr">
        <is>
          <t xml:space="preserve"> </t>
        </is>
      </c>
      <c r="D66" s="4" t="inlineStr">
        <is>
          <t xml:space="preserve"> </t>
        </is>
      </c>
    </row>
    <row r="67">
      <c r="A67" s="3" t="inlineStr">
        <is>
          <t>Intangible assets</t>
        </is>
      </c>
      <c r="B67" s="4" t="inlineStr">
        <is>
          <t xml:space="preserve"> </t>
        </is>
      </c>
      <c r="C67" s="4" t="inlineStr">
        <is>
          <t xml:space="preserve"> </t>
        </is>
      </c>
      <c r="D67" s="4" t="inlineStr">
        <is>
          <t xml:space="preserve"> </t>
        </is>
      </c>
    </row>
    <row r="68">
      <c r="A68" s="4" t="inlineStr">
        <is>
          <t>Beginning of the year</t>
        </is>
      </c>
      <c r="B68" s="5" t="n">
        <v>7229000</v>
      </c>
      <c r="C68" s="5" t="n">
        <v>12821000</v>
      </c>
      <c r="D68" s="4" t="inlineStr">
        <is>
          <t xml:space="preserve"> </t>
        </is>
      </c>
    </row>
    <row r="69">
      <c r="A69" s="4" t="inlineStr">
        <is>
          <t>Additions</t>
        </is>
      </c>
      <c r="B69" s="5" t="n">
        <v>602000</v>
      </c>
      <c r="C69" s="5" t="n">
        <v>9779000</v>
      </c>
      <c r="D69" s="4" t="inlineStr">
        <is>
          <t xml:space="preserve"> </t>
        </is>
      </c>
    </row>
    <row r="70">
      <c r="A70" s="4" t="inlineStr">
        <is>
          <t>Amortization</t>
        </is>
      </c>
      <c r="B70" s="5" t="n">
        <v>-3291000</v>
      </c>
      <c r="C70" s="5" t="n">
        <v>-15509000</v>
      </c>
      <c r="D70" s="4" t="inlineStr">
        <is>
          <t xml:space="preserve"> </t>
        </is>
      </c>
    </row>
    <row r="71">
      <c r="A71" s="4" t="inlineStr">
        <is>
          <t>Disposal of subsidiaries (Note 12)</t>
        </is>
      </c>
      <c r="B71" s="5" t="n">
        <v>-1934000</v>
      </c>
      <c r="C71" s="4" t="inlineStr">
        <is>
          <t xml:space="preserve"> </t>
        </is>
      </c>
      <c r="D71" s="4" t="inlineStr">
        <is>
          <t xml:space="preserve"> </t>
        </is>
      </c>
    </row>
    <row r="72">
      <c r="A72" s="4" t="inlineStr">
        <is>
          <t>Exchange differences</t>
        </is>
      </c>
      <c r="B72" s="5" t="n">
        <v>7000</v>
      </c>
      <c r="C72" s="5" t="n">
        <v>138000</v>
      </c>
      <c r="D72" s="4" t="inlineStr">
        <is>
          <t xml:space="preserve"> </t>
        </is>
      </c>
    </row>
    <row r="73">
      <c r="A73" s="4" t="inlineStr">
        <is>
          <t>End of the year</t>
        </is>
      </c>
      <c r="B73" s="5" t="n">
        <v>2613000</v>
      </c>
      <c r="C73" s="5" t="n">
        <v>7229000</v>
      </c>
      <c r="D73" s="5" t="n">
        <v>12821000</v>
      </c>
    </row>
    <row r="74">
      <c r="A74" s="4" t="inlineStr">
        <is>
          <t>Purchased software | Cost</t>
        </is>
      </c>
      <c r="B74" s="4" t="inlineStr">
        <is>
          <t xml:space="preserve"> </t>
        </is>
      </c>
      <c r="C74" s="4" t="inlineStr">
        <is>
          <t xml:space="preserve"> </t>
        </is>
      </c>
      <c r="D74" s="4" t="inlineStr">
        <is>
          <t xml:space="preserve"> </t>
        </is>
      </c>
    </row>
    <row r="75">
      <c r="A75" s="3" t="inlineStr">
        <is>
          <t>Intangible assets</t>
        </is>
      </c>
      <c r="B75" s="4" t="inlineStr">
        <is>
          <t xml:space="preserve"> </t>
        </is>
      </c>
      <c r="C75" s="4" t="inlineStr">
        <is>
          <t xml:space="preserve"> </t>
        </is>
      </c>
      <c r="D75" s="4" t="inlineStr">
        <is>
          <t xml:space="preserve"> </t>
        </is>
      </c>
    </row>
    <row r="76">
      <c r="A76" s="4" t="inlineStr">
        <is>
          <t>Beginning of the year</t>
        </is>
      </c>
      <c r="B76" s="5" t="n">
        <v>159513000</v>
      </c>
      <c r="C76" s="4" t="inlineStr">
        <is>
          <t xml:space="preserve"> </t>
        </is>
      </c>
      <c r="D76" s="4" t="inlineStr">
        <is>
          <t xml:space="preserve"> </t>
        </is>
      </c>
    </row>
    <row r="77">
      <c r="A77" s="4" t="inlineStr">
        <is>
          <t>End of the year</t>
        </is>
      </c>
      <c r="B77" s="5" t="n">
        <v>133506000</v>
      </c>
      <c r="C77" s="5" t="n">
        <v>159513000</v>
      </c>
      <c r="D77" s="4" t="inlineStr">
        <is>
          <t xml:space="preserve"> </t>
        </is>
      </c>
    </row>
    <row r="78">
      <c r="A78" s="4" t="inlineStr">
        <is>
          <t>Purchased software | Accumulated depreciation</t>
        </is>
      </c>
      <c r="B78" s="4" t="inlineStr">
        <is>
          <t xml:space="preserve"> </t>
        </is>
      </c>
      <c r="C78" s="4" t="inlineStr">
        <is>
          <t xml:space="preserve"> </t>
        </is>
      </c>
      <c r="D78" s="4" t="inlineStr">
        <is>
          <t xml:space="preserve"> </t>
        </is>
      </c>
    </row>
    <row r="79">
      <c r="A79" s="3" t="inlineStr">
        <is>
          <t>Intangible assets</t>
        </is>
      </c>
      <c r="B79" s="4" t="inlineStr">
        <is>
          <t xml:space="preserve"> </t>
        </is>
      </c>
      <c r="C79" s="4" t="inlineStr">
        <is>
          <t xml:space="preserve"> </t>
        </is>
      </c>
      <c r="D79" s="4" t="inlineStr">
        <is>
          <t xml:space="preserve"> </t>
        </is>
      </c>
    </row>
    <row r="80">
      <c r="A80" s="4" t="inlineStr">
        <is>
          <t>Beginning of the year</t>
        </is>
      </c>
      <c r="B80" s="5" t="n">
        <v>-152394000</v>
      </c>
      <c r="C80" s="4" t="inlineStr">
        <is>
          <t xml:space="preserve"> </t>
        </is>
      </c>
      <c r="D80" s="4" t="inlineStr">
        <is>
          <t xml:space="preserve"> </t>
        </is>
      </c>
    </row>
    <row r="81">
      <c r="A81" s="4" t="inlineStr">
        <is>
          <t>End of the year</t>
        </is>
      </c>
      <c r="B81" s="5" t="n">
        <v>-131010000</v>
      </c>
      <c r="C81" s="5" t="n">
        <v>-152394000</v>
      </c>
      <c r="D81" s="4" t="inlineStr">
        <is>
          <t xml:space="preserve"> </t>
        </is>
      </c>
    </row>
    <row r="82">
      <c r="A82" s="4" t="inlineStr">
        <is>
          <t>Purchased software | Exchange difference</t>
        </is>
      </c>
      <c r="B82" s="4" t="inlineStr">
        <is>
          <t xml:space="preserve"> </t>
        </is>
      </c>
      <c r="C82" s="4" t="inlineStr">
        <is>
          <t xml:space="preserve"> </t>
        </is>
      </c>
      <c r="D82" s="4" t="inlineStr">
        <is>
          <t xml:space="preserve"> </t>
        </is>
      </c>
    </row>
    <row r="83">
      <c r="A83" s="3" t="inlineStr">
        <is>
          <t>Intangible assets</t>
        </is>
      </c>
      <c r="B83" s="4" t="inlineStr">
        <is>
          <t xml:space="preserve"> </t>
        </is>
      </c>
      <c r="C83" s="4" t="inlineStr">
        <is>
          <t xml:space="preserve"> </t>
        </is>
      </c>
      <c r="D83" s="4" t="inlineStr">
        <is>
          <t xml:space="preserve"> </t>
        </is>
      </c>
    </row>
    <row r="84">
      <c r="A84" s="4" t="inlineStr">
        <is>
          <t>Beginning of the year</t>
        </is>
      </c>
      <c r="B84" s="5" t="n">
        <v>110000</v>
      </c>
      <c r="C84" s="4" t="inlineStr">
        <is>
          <t xml:space="preserve"> </t>
        </is>
      </c>
      <c r="D84" s="4" t="inlineStr">
        <is>
          <t xml:space="preserve"> </t>
        </is>
      </c>
    </row>
    <row r="85">
      <c r="A85" s="4" t="inlineStr">
        <is>
          <t>End of the year</t>
        </is>
      </c>
      <c r="B85" s="5" t="n">
        <v>117000</v>
      </c>
      <c r="C85" s="5" t="n">
        <v>110000</v>
      </c>
      <c r="D85" s="4" t="inlineStr">
        <is>
          <t xml:space="preserve"> </t>
        </is>
      </c>
    </row>
    <row r="86">
      <c r="A86" s="4" t="inlineStr">
        <is>
          <t>Development costs in progress</t>
        </is>
      </c>
      <c r="B86" s="4" t="inlineStr">
        <is>
          <t xml:space="preserve"> </t>
        </is>
      </c>
      <c r="C86" s="4" t="inlineStr">
        <is>
          <t xml:space="preserve"> </t>
        </is>
      </c>
      <c r="D86" s="4" t="inlineStr">
        <is>
          <t xml:space="preserve"> </t>
        </is>
      </c>
    </row>
    <row r="87">
      <c r="A87" s="3" t="inlineStr">
        <is>
          <t>Intangible assets</t>
        </is>
      </c>
      <c r="B87" s="4" t="inlineStr">
        <is>
          <t xml:space="preserve"> </t>
        </is>
      </c>
      <c r="C87" s="4" t="inlineStr">
        <is>
          <t xml:space="preserve"> </t>
        </is>
      </c>
      <c r="D87" s="4" t="inlineStr">
        <is>
          <t xml:space="preserve"> </t>
        </is>
      </c>
    </row>
    <row r="88">
      <c r="A88" s="4" t="inlineStr">
        <is>
          <t>Beginning of the year</t>
        </is>
      </c>
      <c r="B88" s="5" t="n">
        <v>16001000</v>
      </c>
      <c r="C88" s="5" t="n">
        <v>29179000</v>
      </c>
      <c r="D88" s="4" t="inlineStr">
        <is>
          <t xml:space="preserve"> </t>
        </is>
      </c>
    </row>
    <row r="89">
      <c r="A89" s="4" t="inlineStr">
        <is>
          <t>Additions</t>
        </is>
      </c>
      <c r="B89" s="5" t="n">
        <v>20708000</v>
      </c>
      <c r="C89" s="5" t="n">
        <v>21709000</v>
      </c>
      <c r="D89" s="4" t="inlineStr">
        <is>
          <t xml:space="preserve"> </t>
        </is>
      </c>
    </row>
    <row r="90">
      <c r="A90" s="4" t="inlineStr">
        <is>
          <t>Transfer</t>
        </is>
      </c>
      <c r="B90" s="5" t="n">
        <v>-17608000</v>
      </c>
      <c r="C90" s="5" t="n">
        <v>-30764000</v>
      </c>
      <c r="D90" s="4" t="inlineStr">
        <is>
          <t xml:space="preserve"> </t>
        </is>
      </c>
    </row>
    <row r="91">
      <c r="A91" s="4" t="inlineStr">
        <is>
          <t>Disposal of subsidiaries (Note 12)</t>
        </is>
      </c>
      <c r="B91" s="5" t="n">
        <v>-13102000</v>
      </c>
      <c r="C91" s="4" t="inlineStr">
        <is>
          <t xml:space="preserve"> </t>
        </is>
      </c>
      <c r="D91" s="4" t="inlineStr">
        <is>
          <t xml:space="preserve"> </t>
        </is>
      </c>
    </row>
    <row r="92">
      <c r="A92" s="4" t="inlineStr">
        <is>
          <t>Exchange differences</t>
        </is>
      </c>
      <c r="B92" s="5" t="n">
        <v>-135000</v>
      </c>
      <c r="C92" s="5" t="n">
        <v>328000</v>
      </c>
      <c r="D92" s="4" t="inlineStr">
        <is>
          <t xml:space="preserve"> </t>
        </is>
      </c>
    </row>
    <row r="93">
      <c r="A93" s="4" t="inlineStr">
        <is>
          <t>End of the year</t>
        </is>
      </c>
      <c r="B93" s="5" t="n">
        <v>5864000</v>
      </c>
      <c r="C93" s="5" t="n">
        <v>16001000</v>
      </c>
      <c r="D93" s="5" t="n">
        <v>29179000</v>
      </c>
    </row>
    <row r="94">
      <c r="A94" s="4" t="inlineStr">
        <is>
          <t>Development costs in progress | Continuing and Discontinued operations</t>
        </is>
      </c>
      <c r="B94" s="4" t="inlineStr">
        <is>
          <t xml:space="preserve"> </t>
        </is>
      </c>
      <c r="C94" s="4" t="inlineStr">
        <is>
          <t xml:space="preserve"> </t>
        </is>
      </c>
      <c r="D94" s="4" t="inlineStr">
        <is>
          <t xml:space="preserve"> </t>
        </is>
      </c>
    </row>
    <row r="95">
      <c r="A95" s="3" t="inlineStr">
        <is>
          <t>Intangible assets</t>
        </is>
      </c>
      <c r="B95" s="4" t="inlineStr">
        <is>
          <t xml:space="preserve"> </t>
        </is>
      </c>
      <c r="C95" s="4" t="inlineStr">
        <is>
          <t xml:space="preserve"> </t>
        </is>
      </c>
      <c r="D95" s="4" t="inlineStr">
        <is>
          <t xml:space="preserve"> </t>
        </is>
      </c>
    </row>
    <row r="96">
      <c r="A96" s="4" t="inlineStr">
        <is>
          <t>Impairment</t>
        </is>
      </c>
      <c r="B96" s="4" t="inlineStr">
        <is>
          <t xml:space="preserve"> </t>
        </is>
      </c>
      <c r="C96" s="5" t="n">
        <v>-4451000</v>
      </c>
      <c r="D96" s="4" t="inlineStr">
        <is>
          <t xml:space="preserve"> </t>
        </is>
      </c>
    </row>
    <row r="97">
      <c r="A97" s="4" t="inlineStr">
        <is>
          <t>Development costs in progress | Cost</t>
        </is>
      </c>
      <c r="B97" s="4" t="inlineStr">
        <is>
          <t xml:space="preserve"> </t>
        </is>
      </c>
      <c r="C97" s="4" t="inlineStr">
        <is>
          <t xml:space="preserve"> </t>
        </is>
      </c>
      <c r="D97" s="4" t="inlineStr">
        <is>
          <t xml:space="preserve"> </t>
        </is>
      </c>
    </row>
    <row r="98">
      <c r="A98" s="3" t="inlineStr">
        <is>
          <t>Intangible assets</t>
        </is>
      </c>
      <c r="B98" s="4" t="inlineStr">
        <is>
          <t xml:space="preserve"> </t>
        </is>
      </c>
      <c r="C98" s="4" t="inlineStr">
        <is>
          <t xml:space="preserve"> </t>
        </is>
      </c>
      <c r="D98" s="4" t="inlineStr">
        <is>
          <t xml:space="preserve"> </t>
        </is>
      </c>
    </row>
    <row r="99">
      <c r="A99" s="4" t="inlineStr">
        <is>
          <t>Beginning of the year</t>
        </is>
      </c>
      <c r="B99" s="5" t="n">
        <v>15193000</v>
      </c>
      <c r="C99" s="4" t="inlineStr">
        <is>
          <t xml:space="preserve"> </t>
        </is>
      </c>
      <c r="D99" s="4" t="inlineStr">
        <is>
          <t xml:space="preserve"> </t>
        </is>
      </c>
    </row>
    <row r="100">
      <c r="A100" s="4" t="inlineStr">
        <is>
          <t>End of the year</t>
        </is>
      </c>
      <c r="B100" s="5" t="n">
        <v>5191000</v>
      </c>
      <c r="C100" s="5" t="n">
        <v>15193000</v>
      </c>
      <c r="D100" s="4" t="inlineStr">
        <is>
          <t xml:space="preserve"> </t>
        </is>
      </c>
    </row>
    <row r="101">
      <c r="A101" s="4" t="inlineStr">
        <is>
          <t>Development costs in progress | Exchange difference</t>
        </is>
      </c>
      <c r="B101" s="4" t="inlineStr">
        <is>
          <t xml:space="preserve"> </t>
        </is>
      </c>
      <c r="C101" s="4" t="inlineStr">
        <is>
          <t xml:space="preserve"> </t>
        </is>
      </c>
      <c r="D101" s="4" t="inlineStr">
        <is>
          <t xml:space="preserve"> </t>
        </is>
      </c>
    </row>
    <row r="102">
      <c r="A102" s="3" t="inlineStr">
        <is>
          <t>Intangible assets</t>
        </is>
      </c>
      <c r="B102" s="4" t="inlineStr">
        <is>
          <t xml:space="preserve"> </t>
        </is>
      </c>
      <c r="C102" s="4" t="inlineStr">
        <is>
          <t xml:space="preserve"> </t>
        </is>
      </c>
      <c r="D102" s="4" t="inlineStr">
        <is>
          <t xml:space="preserve"> </t>
        </is>
      </c>
    </row>
    <row r="103">
      <c r="A103" s="4" t="inlineStr">
        <is>
          <t>Beginning of the year</t>
        </is>
      </c>
      <c r="B103" s="5" t="n">
        <v>808000</v>
      </c>
      <c r="C103" s="4" t="inlineStr">
        <is>
          <t xml:space="preserve"> </t>
        </is>
      </c>
      <c r="D103" s="4" t="inlineStr">
        <is>
          <t xml:space="preserve"> </t>
        </is>
      </c>
    </row>
    <row r="104">
      <c r="A104" s="4" t="inlineStr">
        <is>
          <t>End of the year</t>
        </is>
      </c>
      <c r="B104" s="5" t="n">
        <v>673000</v>
      </c>
      <c r="C104" s="5" t="n">
        <v>808000</v>
      </c>
      <c r="D104" s="4" t="inlineStr">
        <is>
          <t xml:space="preserve"> </t>
        </is>
      </c>
    </row>
    <row r="105">
      <c r="A105" s="4" t="inlineStr">
        <is>
          <t>Goodwill</t>
        </is>
      </c>
      <c r="B105" s="4" t="inlineStr">
        <is>
          <t xml:space="preserve"> </t>
        </is>
      </c>
      <c r="C105" s="4" t="inlineStr">
        <is>
          <t xml:space="preserve"> </t>
        </is>
      </c>
      <c r="D105" s="4" t="inlineStr">
        <is>
          <t xml:space="preserve"> </t>
        </is>
      </c>
    </row>
    <row r="106">
      <c r="A106" s="3" t="inlineStr">
        <is>
          <t>Intangible assets</t>
        </is>
      </c>
      <c r="B106" s="4" t="inlineStr">
        <is>
          <t xml:space="preserve"> </t>
        </is>
      </c>
      <c r="C106" s="4" t="inlineStr">
        <is>
          <t xml:space="preserve"> </t>
        </is>
      </c>
      <c r="D106" s="4" t="inlineStr">
        <is>
          <t xml:space="preserve"> </t>
        </is>
      </c>
    </row>
    <row r="107">
      <c r="A107" s="4" t="inlineStr">
        <is>
          <t>Beginning of the year</t>
        </is>
      </c>
      <c r="B107" s="5" t="n">
        <v>289161000</v>
      </c>
      <c r="C107" s="5" t="n">
        <v>289161000</v>
      </c>
      <c r="D107" s="4" t="inlineStr">
        <is>
          <t xml:space="preserve"> </t>
        </is>
      </c>
    </row>
    <row r="108">
      <c r="A108" s="4" t="inlineStr">
        <is>
          <t>Impairment</t>
        </is>
      </c>
      <c r="B108" s="5" t="n">
        <v>-131901000</v>
      </c>
      <c r="C108" s="4" t="inlineStr">
        <is>
          <t xml:space="preserve"> </t>
        </is>
      </c>
      <c r="D108" s="4" t="inlineStr">
        <is>
          <t xml:space="preserve"> </t>
        </is>
      </c>
    </row>
    <row r="109">
      <c r="A109" s="4" t="inlineStr">
        <is>
          <t>End of the year</t>
        </is>
      </c>
      <c r="B109" s="5" t="n">
        <v>157260000</v>
      </c>
      <c r="C109" s="5" t="n">
        <v>289161000</v>
      </c>
      <c r="D109" s="5" t="n">
        <v>289161000</v>
      </c>
    </row>
    <row r="110">
      <c r="A110" s="4" t="inlineStr">
        <is>
          <t>Goodwill | Continuing and Discontinued operations</t>
        </is>
      </c>
      <c r="B110" s="4" t="inlineStr">
        <is>
          <t xml:space="preserve"> </t>
        </is>
      </c>
      <c r="C110" s="4" t="inlineStr">
        <is>
          <t xml:space="preserve"> </t>
        </is>
      </c>
      <c r="D110" s="4" t="inlineStr">
        <is>
          <t xml:space="preserve"> </t>
        </is>
      </c>
    </row>
    <row r="111">
      <c r="A111" s="3" t="inlineStr">
        <is>
          <t>Intangible assets</t>
        </is>
      </c>
      <c r="B111" s="4" t="inlineStr">
        <is>
          <t xml:space="preserve"> </t>
        </is>
      </c>
      <c r="C111" s="4" t="inlineStr">
        <is>
          <t xml:space="preserve"> </t>
        </is>
      </c>
      <c r="D111" s="4" t="inlineStr">
        <is>
          <t xml:space="preserve"> </t>
        </is>
      </c>
    </row>
    <row r="112">
      <c r="A112" s="4" t="inlineStr">
        <is>
          <t>Impairment</t>
        </is>
      </c>
      <c r="B112" s="5" t="n">
        <v>-131901000</v>
      </c>
      <c r="C112" s="4" t="inlineStr">
        <is>
          <t xml:space="preserve"> </t>
        </is>
      </c>
      <c r="D112" s="4" t="inlineStr">
        <is>
          <t xml:space="preserve"> </t>
        </is>
      </c>
    </row>
    <row r="113">
      <c r="A113" s="4" t="inlineStr">
        <is>
          <t>Goodwill | Cost</t>
        </is>
      </c>
      <c r="B113" s="4" t="inlineStr">
        <is>
          <t xml:space="preserve"> </t>
        </is>
      </c>
      <c r="C113" s="4" t="inlineStr">
        <is>
          <t xml:space="preserve"> </t>
        </is>
      </c>
      <c r="D113" s="4" t="inlineStr">
        <is>
          <t xml:space="preserve"> </t>
        </is>
      </c>
    </row>
    <row r="114">
      <c r="A114" s="3" t="inlineStr">
        <is>
          <t>Intangible assets</t>
        </is>
      </c>
      <c r="B114" s="4" t="inlineStr">
        <is>
          <t xml:space="preserve"> </t>
        </is>
      </c>
      <c r="C114" s="4" t="inlineStr">
        <is>
          <t xml:space="preserve"> </t>
        </is>
      </c>
      <c r="D114" s="4" t="inlineStr">
        <is>
          <t xml:space="preserve"> </t>
        </is>
      </c>
    </row>
    <row r="115">
      <c r="A115" s="4" t="inlineStr">
        <is>
          <t>Beginning of the year</t>
        </is>
      </c>
      <c r="B115" s="5" t="n">
        <v>289161000</v>
      </c>
      <c r="C115" s="4" t="inlineStr">
        <is>
          <t xml:space="preserve"> </t>
        </is>
      </c>
      <c r="D115" s="4" t="inlineStr">
        <is>
          <t xml:space="preserve"> </t>
        </is>
      </c>
    </row>
    <row r="116">
      <c r="A116" s="4" t="inlineStr">
        <is>
          <t>End of the year</t>
        </is>
      </c>
      <c r="B116" s="5" t="n">
        <v>157260000</v>
      </c>
      <c r="C116" s="5" t="n">
        <v>289161000</v>
      </c>
      <c r="D116" s="4" t="inlineStr">
        <is>
          <t xml:space="preserve"> </t>
        </is>
      </c>
    </row>
    <row r="117">
      <c r="A117" s="4" t="inlineStr">
        <is>
          <t>Business license</t>
        </is>
      </c>
      <c r="B117" s="4" t="inlineStr">
        <is>
          <t xml:space="preserve"> </t>
        </is>
      </c>
      <c r="C117" s="4" t="inlineStr">
        <is>
          <t xml:space="preserve"> </t>
        </is>
      </c>
      <c r="D117" s="4" t="inlineStr">
        <is>
          <t xml:space="preserve"> </t>
        </is>
      </c>
    </row>
    <row r="118">
      <c r="A118" s="3" t="inlineStr">
        <is>
          <t>Intangible assets</t>
        </is>
      </c>
      <c r="B118" s="4" t="inlineStr">
        <is>
          <t xml:space="preserve"> </t>
        </is>
      </c>
      <c r="C118" s="4" t="inlineStr">
        <is>
          <t xml:space="preserve"> </t>
        </is>
      </c>
      <c r="D118" s="4" t="inlineStr">
        <is>
          <t xml:space="preserve"> </t>
        </is>
      </c>
    </row>
    <row r="119">
      <c r="A119" s="4" t="inlineStr">
        <is>
          <t>Beginning of the year</t>
        </is>
      </c>
      <c r="B119" s="5" t="n">
        <v>30120000</v>
      </c>
      <c r="C119" s="5" t="n">
        <v>61026000</v>
      </c>
      <c r="D119" s="4" t="inlineStr">
        <is>
          <t xml:space="preserve"> </t>
        </is>
      </c>
    </row>
    <row r="120">
      <c r="A120" s="4" t="inlineStr">
        <is>
          <t>Amortization</t>
        </is>
      </c>
      <c r="B120" s="5" t="n">
        <v>-23978000</v>
      </c>
      <c r="C120" s="5" t="n">
        <v>-30906000</v>
      </c>
      <c r="D120" s="4" t="inlineStr">
        <is>
          <t xml:space="preserve"> </t>
        </is>
      </c>
    </row>
    <row r="121">
      <c r="A121" s="4" t="inlineStr">
        <is>
          <t>End of the year</t>
        </is>
      </c>
      <c r="B121" s="5" t="n">
        <v>6142000</v>
      </c>
      <c r="C121" s="5" t="n">
        <v>30120000</v>
      </c>
      <c r="D121" s="5" t="n">
        <v>61026000</v>
      </c>
    </row>
    <row r="122">
      <c r="A122" s="4" t="inlineStr">
        <is>
          <t>Business license | Cost</t>
        </is>
      </c>
      <c r="B122" s="4" t="inlineStr">
        <is>
          <t xml:space="preserve"> </t>
        </is>
      </c>
      <c r="C122" s="4" t="inlineStr">
        <is>
          <t xml:space="preserve"> </t>
        </is>
      </c>
      <c r="D122" s="4" t="inlineStr">
        <is>
          <t xml:space="preserve"> </t>
        </is>
      </c>
    </row>
    <row r="123">
      <c r="A123" s="3" t="inlineStr">
        <is>
          <t>Intangible assets</t>
        </is>
      </c>
      <c r="B123" s="4" t="inlineStr">
        <is>
          <t xml:space="preserve"> </t>
        </is>
      </c>
      <c r="C123" s="4" t="inlineStr">
        <is>
          <t xml:space="preserve"> </t>
        </is>
      </c>
      <c r="D123" s="4" t="inlineStr">
        <is>
          <t xml:space="preserve"> </t>
        </is>
      </c>
    </row>
    <row r="124">
      <c r="A124" s="4" t="inlineStr">
        <is>
          <t>Beginning of the year</t>
        </is>
      </c>
      <c r="B124" s="5" t="n">
        <v>155492000</v>
      </c>
      <c r="C124" s="4" t="inlineStr">
        <is>
          <t xml:space="preserve"> </t>
        </is>
      </c>
      <c r="D124" s="4" t="inlineStr">
        <is>
          <t xml:space="preserve"> </t>
        </is>
      </c>
    </row>
    <row r="125">
      <c r="A125" s="4" t="inlineStr">
        <is>
          <t>End of the year</t>
        </is>
      </c>
      <c r="B125" s="5" t="n">
        <v>155492000</v>
      </c>
      <c r="C125" s="5" t="n">
        <v>155492000</v>
      </c>
      <c r="D125" s="4" t="inlineStr">
        <is>
          <t xml:space="preserve"> </t>
        </is>
      </c>
    </row>
    <row r="126">
      <c r="A126" s="4" t="inlineStr">
        <is>
          <t>Business license | Accumulated depreciation</t>
        </is>
      </c>
      <c r="B126" s="4" t="inlineStr">
        <is>
          <t xml:space="preserve"> </t>
        </is>
      </c>
      <c r="C126" s="4" t="inlineStr">
        <is>
          <t xml:space="preserve"> </t>
        </is>
      </c>
      <c r="D126" s="4" t="inlineStr">
        <is>
          <t xml:space="preserve"> </t>
        </is>
      </c>
    </row>
    <row r="127">
      <c r="A127" s="3" t="inlineStr">
        <is>
          <t>Intangible assets</t>
        </is>
      </c>
      <c r="B127" s="4" t="inlineStr">
        <is>
          <t xml:space="preserve"> </t>
        </is>
      </c>
      <c r="C127" s="4" t="inlineStr">
        <is>
          <t xml:space="preserve"> </t>
        </is>
      </c>
      <c r="D127" s="4" t="inlineStr">
        <is>
          <t xml:space="preserve"> </t>
        </is>
      </c>
    </row>
    <row r="128">
      <c r="A128" s="4" t="inlineStr">
        <is>
          <t>Beginning of the year</t>
        </is>
      </c>
      <c r="B128" s="5" t="n">
        <v>-125372000</v>
      </c>
      <c r="C128" s="4" t="inlineStr">
        <is>
          <t xml:space="preserve"> </t>
        </is>
      </c>
      <c r="D128" s="4" t="inlineStr">
        <is>
          <t xml:space="preserve"> </t>
        </is>
      </c>
    </row>
    <row r="129">
      <c r="A129" s="4" t="inlineStr">
        <is>
          <t>End of the year</t>
        </is>
      </c>
      <c r="B129" s="5" t="n">
        <v>-149350000</v>
      </c>
      <c r="C129" s="5" t="n">
        <v>-125372000</v>
      </c>
      <c r="D129" s="4" t="inlineStr">
        <is>
          <t xml:space="preserve"> </t>
        </is>
      </c>
    </row>
    <row r="130">
      <c r="A130" s="4" t="inlineStr">
        <is>
          <t>Others</t>
        </is>
      </c>
      <c r="B130" s="4" t="inlineStr">
        <is>
          <t xml:space="preserve"> </t>
        </is>
      </c>
      <c r="C130" s="4" t="inlineStr">
        <is>
          <t xml:space="preserve"> </t>
        </is>
      </c>
      <c r="D130" s="4" t="inlineStr">
        <is>
          <t xml:space="preserve"> </t>
        </is>
      </c>
    </row>
    <row r="131">
      <c r="A131" s="3" t="inlineStr">
        <is>
          <t>Intangible assets</t>
        </is>
      </c>
      <c r="B131" s="4" t="inlineStr">
        <is>
          <t xml:space="preserve"> </t>
        </is>
      </c>
      <c r="C131" s="4" t="inlineStr">
        <is>
          <t xml:space="preserve"> </t>
        </is>
      </c>
      <c r="D131" s="4" t="inlineStr">
        <is>
          <t xml:space="preserve"> </t>
        </is>
      </c>
    </row>
    <row r="132">
      <c r="A132" s="4" t="inlineStr">
        <is>
          <t>Beginning of the year</t>
        </is>
      </c>
      <c r="B132" s="4" t="inlineStr">
        <is>
          <t xml:space="preserve"> </t>
        </is>
      </c>
      <c r="C132" s="5" t="n">
        <v>2043000</v>
      </c>
      <c r="D132" s="4" t="inlineStr">
        <is>
          <t xml:space="preserve"> </t>
        </is>
      </c>
    </row>
    <row r="133">
      <c r="A133" s="4" t="inlineStr">
        <is>
          <t>Amortization</t>
        </is>
      </c>
      <c r="B133" s="4" t="inlineStr">
        <is>
          <t xml:space="preserve"> </t>
        </is>
      </c>
      <c r="C133" s="5" t="n">
        <v>-2043000</v>
      </c>
      <c r="D133" s="4" t="inlineStr">
        <is>
          <t xml:space="preserve"> </t>
        </is>
      </c>
    </row>
    <row r="134">
      <c r="A134" s="4" t="inlineStr">
        <is>
          <t>End of the year</t>
        </is>
      </c>
      <c r="B134" s="4" t="inlineStr">
        <is>
          <t xml:space="preserve"> </t>
        </is>
      </c>
      <c r="C134" s="4" t="inlineStr">
        <is>
          <t xml:space="preserve"> </t>
        </is>
      </c>
      <c r="D134" s="6" t="n">
        <v>2043000</v>
      </c>
    </row>
    <row r="135">
      <c r="A135" s="4" t="inlineStr">
        <is>
          <t>Others | Cost</t>
        </is>
      </c>
      <c r="B135" s="4" t="inlineStr">
        <is>
          <t xml:space="preserve"> </t>
        </is>
      </c>
      <c r="C135" s="4" t="inlineStr">
        <is>
          <t xml:space="preserve"> </t>
        </is>
      </c>
      <c r="D135" s="4" t="inlineStr">
        <is>
          <t xml:space="preserve"> </t>
        </is>
      </c>
    </row>
    <row r="136">
      <c r="A136" s="3" t="inlineStr">
        <is>
          <t>Intangible assets</t>
        </is>
      </c>
      <c r="B136" s="4" t="inlineStr">
        <is>
          <t xml:space="preserve"> </t>
        </is>
      </c>
      <c r="C136" s="4" t="inlineStr">
        <is>
          <t xml:space="preserve"> </t>
        </is>
      </c>
      <c r="D136" s="4" t="inlineStr">
        <is>
          <t xml:space="preserve"> </t>
        </is>
      </c>
    </row>
    <row r="137">
      <c r="A137" s="4" t="inlineStr">
        <is>
          <t>Beginning of the year</t>
        </is>
      </c>
      <c r="B137" s="5" t="n">
        <v>80263000</v>
      </c>
      <c r="C137" s="4" t="inlineStr">
        <is>
          <t xml:space="preserve"> </t>
        </is>
      </c>
      <c r="D137" s="4" t="inlineStr">
        <is>
          <t xml:space="preserve"> </t>
        </is>
      </c>
    </row>
    <row r="138">
      <c r="A138" s="4" t="inlineStr">
        <is>
          <t>End of the year</t>
        </is>
      </c>
      <c r="B138" s="5" t="n">
        <v>80263000</v>
      </c>
      <c r="C138" s="5" t="n">
        <v>80263000</v>
      </c>
      <c r="D138" s="4" t="inlineStr">
        <is>
          <t xml:space="preserve"> </t>
        </is>
      </c>
    </row>
    <row r="139">
      <c r="A139" s="4" t="inlineStr">
        <is>
          <t>Others | Accumulated depreciation</t>
        </is>
      </c>
      <c r="B139" s="4" t="inlineStr">
        <is>
          <t xml:space="preserve"> </t>
        </is>
      </c>
      <c r="C139" s="4" t="inlineStr">
        <is>
          <t xml:space="preserve"> </t>
        </is>
      </c>
      <c r="D139" s="4" t="inlineStr">
        <is>
          <t xml:space="preserve"> </t>
        </is>
      </c>
    </row>
    <row r="140">
      <c r="A140" s="3" t="inlineStr">
        <is>
          <t>Intangible assets</t>
        </is>
      </c>
      <c r="B140" s="4" t="inlineStr">
        <is>
          <t xml:space="preserve"> </t>
        </is>
      </c>
      <c r="C140" s="4" t="inlineStr">
        <is>
          <t xml:space="preserve"> </t>
        </is>
      </c>
      <c r="D140" s="4" t="inlineStr">
        <is>
          <t xml:space="preserve"> </t>
        </is>
      </c>
    </row>
    <row r="141">
      <c r="A141" s="4" t="inlineStr">
        <is>
          <t>Beginning of the year</t>
        </is>
      </c>
      <c r="B141" s="5" t="n">
        <v>-80263000</v>
      </c>
      <c r="C141" s="4" t="inlineStr">
        <is>
          <t xml:space="preserve"> </t>
        </is>
      </c>
      <c r="D141" s="4" t="inlineStr">
        <is>
          <t xml:space="preserve"> </t>
        </is>
      </c>
    </row>
    <row r="142">
      <c r="A142" s="4" t="inlineStr">
        <is>
          <t>End of the year</t>
        </is>
      </c>
      <c r="B142" s="6" t="n">
        <v>-80263000</v>
      </c>
      <c r="C142" s="6" t="n">
        <v>-80263000</v>
      </c>
      <c r="D142" s="4" t="inlineStr">
        <is>
          <t xml:space="preserve"> </t>
        </is>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 Amortization (Details) - CNY (¥)</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Amortization of intangible assets</t>
        </is>
      </c>
      <c r="B4" s="6" t="n">
        <v>47742000</v>
      </c>
      <c r="C4" s="6" t="n">
        <v>91746000</v>
      </c>
      <c r="D4" s="6" t="n">
        <v>135212000</v>
      </c>
    </row>
    <row r="5">
      <c r="A5" s="4" t="inlineStr">
        <is>
          <t>Amortization</t>
        </is>
      </c>
      <c r="B5" s="5" t="n">
        <v>53997000</v>
      </c>
      <c r="C5" s="5" t="n">
        <v>126433000</v>
      </c>
      <c r="D5" s="4" t="inlineStr">
        <is>
          <t xml:space="preserve"> </t>
        </is>
      </c>
    </row>
    <row r="6">
      <c r="A6" s="4" t="inlineStr">
        <is>
          <t>Impairment charge on intangible assets</t>
        </is>
      </c>
      <c r="B6" s="5" t="n">
        <v>2392000</v>
      </c>
      <c r="C6" s="5" t="n">
        <v>5851000</v>
      </c>
      <c r="D6" s="5" t="n">
        <v>10208000</v>
      </c>
    </row>
    <row r="7">
      <c r="A7" s="4" t="inlineStr">
        <is>
          <t>Goodwill</t>
        </is>
      </c>
      <c r="B7" s="5" t="n">
        <v>131901000</v>
      </c>
      <c r="C7" s="4" t="inlineStr">
        <is>
          <t xml:space="preserve"> </t>
        </is>
      </c>
      <c r="D7" s="4" t="inlineStr">
        <is>
          <t xml:space="preserve"> </t>
        </is>
      </c>
    </row>
    <row r="8">
      <c r="A8" s="4" t="inlineStr">
        <is>
          <t>Impairment loss of intangible assets</t>
        </is>
      </c>
      <c r="B8" s="5" t="n">
        <v>134293000</v>
      </c>
      <c r="C8" s="5" t="n">
        <v>5851000</v>
      </c>
      <c r="D8" s="5" t="n">
        <v>10208000</v>
      </c>
    </row>
    <row r="9">
      <c r="A9" s="4" t="inlineStr">
        <is>
          <t>Discontinued operations</t>
        </is>
      </c>
      <c r="B9" s="4" t="inlineStr">
        <is>
          <t xml:space="preserve"> </t>
        </is>
      </c>
      <c r="C9" s="4" t="inlineStr">
        <is>
          <t xml:space="preserve"> </t>
        </is>
      </c>
      <c r="D9" s="4" t="inlineStr">
        <is>
          <t xml:space="preserve"> </t>
        </is>
      </c>
    </row>
    <row r="10">
      <c r="A10" s="3" t="inlineStr">
        <is>
          <t>Intangible assets</t>
        </is>
      </c>
      <c r="B10" s="4" t="inlineStr">
        <is>
          <t xml:space="preserve"> </t>
        </is>
      </c>
      <c r="C10" s="4" t="inlineStr">
        <is>
          <t xml:space="preserve"> </t>
        </is>
      </c>
      <c r="D10" s="4" t="inlineStr">
        <is>
          <t xml:space="preserve"> </t>
        </is>
      </c>
    </row>
    <row r="11">
      <c r="A11" s="4" t="inlineStr">
        <is>
          <t>Amortization</t>
        </is>
      </c>
      <c r="B11" s="5" t="n">
        <v>6255000</v>
      </c>
      <c r="C11" s="5" t="n">
        <v>34687000</v>
      </c>
      <c r="D11" s="5" t="n">
        <v>26909000</v>
      </c>
    </row>
    <row r="12">
      <c r="A12" s="4" t="inlineStr">
        <is>
          <t>Continuing and Discontinued operations</t>
        </is>
      </c>
      <c r="B12" s="4" t="inlineStr">
        <is>
          <t xml:space="preserve"> </t>
        </is>
      </c>
      <c r="C12" s="4" t="inlineStr">
        <is>
          <t xml:space="preserve"> </t>
        </is>
      </c>
      <c r="D12" s="4" t="inlineStr">
        <is>
          <t xml:space="preserve"> </t>
        </is>
      </c>
    </row>
    <row r="13">
      <c r="A13" s="3" t="inlineStr">
        <is>
          <t>Intangible assets</t>
        </is>
      </c>
      <c r="B13" s="4" t="inlineStr">
        <is>
          <t xml:space="preserve"> </t>
        </is>
      </c>
      <c r="C13" s="4" t="inlineStr">
        <is>
          <t xml:space="preserve"> </t>
        </is>
      </c>
      <c r="D13" s="4" t="inlineStr">
        <is>
          <t xml:space="preserve"> </t>
        </is>
      </c>
    </row>
    <row r="14">
      <c r="A14" s="4" t="inlineStr">
        <is>
          <t>Amortization of intangible assets</t>
        </is>
      </c>
      <c r="B14" s="5" t="n">
        <v>53997000</v>
      </c>
      <c r="C14" s="5" t="n">
        <v>126433000</v>
      </c>
      <c r="D14" s="4" t="inlineStr">
        <is>
          <t xml:space="preserve"> </t>
        </is>
      </c>
    </row>
    <row r="15">
      <c r="A15" s="4" t="inlineStr">
        <is>
          <t>Amortization</t>
        </is>
      </c>
      <c r="B15" s="4" t="inlineStr">
        <is>
          <t xml:space="preserve"> </t>
        </is>
      </c>
      <c r="C15" s="4" t="inlineStr">
        <is>
          <t xml:space="preserve"> </t>
        </is>
      </c>
      <c r="D15" s="5" t="n">
        <v>162121000</v>
      </c>
    </row>
    <row r="16">
      <c r="A16" s="4" t="inlineStr">
        <is>
          <t>Impairment loss of intangible assets</t>
        </is>
      </c>
      <c r="B16" s="5" t="n">
        <v>134293000</v>
      </c>
      <c r="C16" s="5" t="n">
        <v>5851000</v>
      </c>
      <c r="D16" s="4" t="inlineStr">
        <is>
          <t xml:space="preserve"> </t>
        </is>
      </c>
    </row>
    <row r="17">
      <c r="A17" s="4" t="inlineStr">
        <is>
          <t>Technology Solutions</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Amortization</t>
        </is>
      </c>
      <c r="B19" s="5" t="n">
        <v>47742000</v>
      </c>
      <c r="C19" s="5" t="n">
        <v>91746000</v>
      </c>
      <c r="D19" s="5" t="n">
        <v>135212000</v>
      </c>
    </row>
    <row r="20">
      <c r="A20" s="4" t="inlineStr">
        <is>
          <t>Goodwill</t>
        </is>
      </c>
      <c r="B20" s="4" t="inlineStr">
        <is>
          <t xml:space="preserve"> </t>
        </is>
      </c>
      <c r="C20" s="4" t="inlineStr">
        <is>
          <t xml:space="preserve"> </t>
        </is>
      </c>
      <c r="D20" s="4" t="inlineStr">
        <is>
          <t xml:space="preserve"> </t>
        </is>
      </c>
    </row>
    <row r="21">
      <c r="A21" s="3" t="inlineStr">
        <is>
          <t>Intangible assets</t>
        </is>
      </c>
      <c r="B21" s="4" t="inlineStr">
        <is>
          <t xml:space="preserve"> </t>
        </is>
      </c>
      <c r="C21" s="4" t="inlineStr">
        <is>
          <t xml:space="preserve"> </t>
        </is>
      </c>
      <c r="D21" s="4" t="inlineStr">
        <is>
          <t xml:space="preserve"> </t>
        </is>
      </c>
    </row>
    <row r="22">
      <c r="A22" s="4" t="inlineStr">
        <is>
          <t>Impairment loss of intangible assets</t>
        </is>
      </c>
      <c r="B22" s="5" t="n">
        <v>131901000</v>
      </c>
      <c r="C22" s="4" t="inlineStr">
        <is>
          <t xml:space="preserve"> </t>
        </is>
      </c>
      <c r="D22" s="4" t="inlineStr">
        <is>
          <t xml:space="preserve"> </t>
        </is>
      </c>
    </row>
    <row r="23">
      <c r="A23" s="4" t="inlineStr">
        <is>
          <t>Goodwill | Continuing and Discontinued operations</t>
        </is>
      </c>
      <c r="B23" s="4" t="inlineStr">
        <is>
          <t xml:space="preserve"> </t>
        </is>
      </c>
      <c r="C23" s="4" t="inlineStr">
        <is>
          <t xml:space="preserve"> </t>
        </is>
      </c>
      <c r="D23" s="4" t="inlineStr">
        <is>
          <t xml:space="preserve"> </t>
        </is>
      </c>
    </row>
    <row r="24">
      <c r="A24" s="3" t="inlineStr">
        <is>
          <t>Intangible assets</t>
        </is>
      </c>
      <c r="B24" s="4" t="inlineStr">
        <is>
          <t xml:space="preserve"> </t>
        </is>
      </c>
      <c r="C24" s="4" t="inlineStr">
        <is>
          <t xml:space="preserve"> </t>
        </is>
      </c>
      <c r="D24" s="4" t="inlineStr">
        <is>
          <t xml:space="preserve"> </t>
        </is>
      </c>
    </row>
    <row r="25">
      <c r="A25" s="4" t="inlineStr">
        <is>
          <t>Impairment loss of intangible assets</t>
        </is>
      </c>
      <c r="B25" s="5" t="n">
        <v>131901000</v>
      </c>
      <c r="C25" s="4" t="inlineStr">
        <is>
          <t xml:space="preserve"> </t>
        </is>
      </c>
      <c r="D25" s="4" t="inlineStr">
        <is>
          <t xml:space="preserve"> </t>
        </is>
      </c>
    </row>
    <row r="26">
      <c r="A26" s="4" t="inlineStr">
        <is>
          <t>Goodwill | Technology Solutions</t>
        </is>
      </c>
      <c r="B26" s="4" t="inlineStr">
        <is>
          <t xml:space="preserve"> </t>
        </is>
      </c>
      <c r="C26" s="4" t="inlineStr">
        <is>
          <t xml:space="preserve"> </t>
        </is>
      </c>
      <c r="D26" s="4" t="inlineStr">
        <is>
          <t xml:space="preserve"> </t>
        </is>
      </c>
    </row>
    <row r="27">
      <c r="A27" s="3" t="inlineStr">
        <is>
          <t>Intangible assets</t>
        </is>
      </c>
      <c r="B27" s="4" t="inlineStr">
        <is>
          <t xml:space="preserve"> </t>
        </is>
      </c>
      <c r="C27" s="4" t="inlineStr">
        <is>
          <t xml:space="preserve"> </t>
        </is>
      </c>
      <c r="D27" s="4" t="inlineStr">
        <is>
          <t xml:space="preserve"> </t>
        </is>
      </c>
    </row>
    <row r="28">
      <c r="A28" s="4" t="inlineStr">
        <is>
          <t>Goodwill</t>
        </is>
      </c>
      <c r="B28" s="5" t="n">
        <v>189518000</v>
      </c>
      <c r="C28" s="4" t="inlineStr">
        <is>
          <t xml:space="preserve"> </t>
        </is>
      </c>
      <c r="D28" s="4" t="inlineStr">
        <is>
          <t xml:space="preserve"> </t>
        </is>
      </c>
    </row>
    <row r="29">
      <c r="A29" s="4" t="inlineStr">
        <is>
          <t>Cost of revenue</t>
        </is>
      </c>
      <c r="B29" s="4" t="inlineStr">
        <is>
          <t xml:space="preserve"> </t>
        </is>
      </c>
      <c r="C29" s="4" t="inlineStr">
        <is>
          <t xml:space="preserve"> </t>
        </is>
      </c>
      <c r="D29" s="4" t="inlineStr">
        <is>
          <t xml:space="preserve"> </t>
        </is>
      </c>
    </row>
    <row r="30">
      <c r="A30" s="3" t="inlineStr">
        <is>
          <t>Intangible assets</t>
        </is>
      </c>
      <c r="B30" s="4" t="inlineStr">
        <is>
          <t xml:space="preserve"> </t>
        </is>
      </c>
      <c r="C30" s="4" t="inlineStr">
        <is>
          <t xml:space="preserve"> </t>
        </is>
      </c>
      <c r="D30" s="4" t="inlineStr">
        <is>
          <t xml:space="preserve"> </t>
        </is>
      </c>
    </row>
    <row r="31">
      <c r="A31" s="4" t="inlineStr">
        <is>
          <t>Amortization of intangible assets</t>
        </is>
      </c>
      <c r="B31" s="5" t="n">
        <v>47028000</v>
      </c>
      <c r="C31" s="5" t="n">
        <v>84081000</v>
      </c>
      <c r="D31" s="5" t="n">
        <v>119819000</v>
      </c>
    </row>
    <row r="32">
      <c r="A32" s="4" t="inlineStr">
        <is>
          <t>Research and development expenses</t>
        </is>
      </c>
      <c r="B32" s="4" t="inlineStr">
        <is>
          <t xml:space="preserve"> </t>
        </is>
      </c>
      <c r="C32" s="4" t="inlineStr">
        <is>
          <t xml:space="preserve"> </t>
        </is>
      </c>
      <c r="D32" s="4" t="inlineStr">
        <is>
          <t xml:space="preserve"> </t>
        </is>
      </c>
    </row>
    <row r="33">
      <c r="A33" s="3" t="inlineStr">
        <is>
          <t>Intangible assets</t>
        </is>
      </c>
      <c r="B33" s="4" t="inlineStr">
        <is>
          <t xml:space="preserve"> </t>
        </is>
      </c>
      <c r="C33" s="4" t="inlineStr">
        <is>
          <t xml:space="preserve"> </t>
        </is>
      </c>
      <c r="D33" s="4" t="inlineStr">
        <is>
          <t xml:space="preserve"> </t>
        </is>
      </c>
    </row>
    <row r="34">
      <c r="A34" s="4" t="inlineStr">
        <is>
          <t>Amortization of intangible assets</t>
        </is>
      </c>
      <c r="B34" s="5" t="n">
        <v>232000</v>
      </c>
      <c r="C34" s="5" t="n">
        <v>4437000</v>
      </c>
      <c r="D34" s="5" t="n">
        <v>6282000</v>
      </c>
    </row>
    <row r="35">
      <c r="A35" s="4" t="inlineStr">
        <is>
          <t>General and administrative expenses</t>
        </is>
      </c>
      <c r="B35" s="4" t="inlineStr">
        <is>
          <t xml:space="preserve"> </t>
        </is>
      </c>
      <c r="C35" s="4" t="inlineStr">
        <is>
          <t xml:space="preserve"> </t>
        </is>
      </c>
      <c r="D35" s="4" t="inlineStr">
        <is>
          <t xml:space="preserve"> </t>
        </is>
      </c>
    </row>
    <row r="36">
      <c r="A36" s="3" t="inlineStr">
        <is>
          <t>Intangible assets</t>
        </is>
      </c>
      <c r="B36" s="4" t="inlineStr">
        <is>
          <t xml:space="preserve"> </t>
        </is>
      </c>
      <c r="C36" s="4" t="inlineStr">
        <is>
          <t xml:space="preserve"> </t>
        </is>
      </c>
      <c r="D36" s="4" t="inlineStr">
        <is>
          <t xml:space="preserve"> </t>
        </is>
      </c>
    </row>
    <row r="37">
      <c r="A37" s="4" t="inlineStr">
        <is>
          <t>Amortization of intangible assets</t>
        </is>
      </c>
      <c r="B37" s="6" t="n">
        <v>482000</v>
      </c>
      <c r="C37" s="6" t="n">
        <v>3228000</v>
      </c>
      <c r="D37" s="6" t="n">
        <v>9111000</v>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Key assumptions used to calculate value of goodwill (Details) - CNY (¥) ¥ in Thousands</t>
        </is>
      </c>
      <c r="B1" s="2" t="inlineStr">
        <is>
          <t>12 Months Ended</t>
        </is>
      </c>
    </row>
    <row r="2">
      <c r="B2" s="2" t="inlineStr">
        <is>
          <t>Dec. 31, 2024</t>
        </is>
      </c>
      <c r="C2" s="2" t="inlineStr">
        <is>
          <t>Dec. 31, 2023</t>
        </is>
      </c>
    </row>
    <row r="3">
      <c r="A3" s="3" t="inlineStr">
        <is>
          <t>Intangible assets</t>
        </is>
      </c>
      <c r="B3" s="4" t="inlineStr">
        <is>
          <t xml:space="preserve"> </t>
        </is>
      </c>
      <c r="C3" s="4" t="inlineStr">
        <is>
          <t xml:space="preserve"> </t>
        </is>
      </c>
    </row>
    <row r="4">
      <c r="A4" s="4" t="inlineStr">
        <is>
          <t>Long term growth rate</t>
        </is>
      </c>
      <c r="B4" s="11" t="n">
        <v>0.02</v>
      </c>
      <c r="C4" s="11" t="n">
        <v>0.02</v>
      </c>
    </row>
    <row r="5">
      <c r="A5" s="4" t="inlineStr">
        <is>
          <t>Pre-tax discount rate</t>
        </is>
      </c>
      <c r="B5" s="14" t="n">
        <v>0.2154</v>
      </c>
      <c r="C5" s="14" t="n">
        <v>0.1973</v>
      </c>
    </row>
    <row r="6">
      <c r="A6" s="4" t="inlineStr">
        <is>
          <t>CGU Technology Solution</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Recoverable amount of the group of CGUs exceeding/(below) its carrying amount</t>
        </is>
      </c>
      <c r="B8" s="6" t="n">
        <v>-189518</v>
      </c>
      <c r="C8" s="6" t="n">
        <v>1153821</v>
      </c>
    </row>
    <row r="9">
      <c r="A9" s="4" t="inlineStr">
        <is>
          <t>Minimum</t>
        </is>
      </c>
      <c r="B9" s="4" t="inlineStr">
        <is>
          <t xml:space="preserve"> </t>
        </is>
      </c>
      <c r="C9" s="4" t="inlineStr">
        <is>
          <t xml:space="preserve"> </t>
        </is>
      </c>
    </row>
    <row r="10">
      <c r="A10" s="3" t="inlineStr">
        <is>
          <t>Intangible assets</t>
        </is>
      </c>
      <c r="B10" s="4" t="inlineStr">
        <is>
          <t xml:space="preserve"> </t>
        </is>
      </c>
      <c r="C10" s="4" t="inlineStr">
        <is>
          <t xml:space="preserve"> </t>
        </is>
      </c>
    </row>
    <row r="11">
      <c r="A11" s="4" t="inlineStr">
        <is>
          <t>Revenue growth rate</t>
        </is>
      </c>
      <c r="B11" s="4" t="inlineStr">
        <is>
          <t>(25.00%)</t>
        </is>
      </c>
      <c r="C11" s="4" t="inlineStr">
        <is>
          <t>(10.00%)</t>
        </is>
      </c>
    </row>
    <row r="12">
      <c r="A12" s="4" t="inlineStr">
        <is>
          <t>Profit margin</t>
        </is>
      </c>
      <c r="B12" s="4" t="inlineStr">
        <is>
          <t>(2.00%)</t>
        </is>
      </c>
      <c r="C12" s="4" t="inlineStr">
        <is>
          <t>(2.00%)</t>
        </is>
      </c>
    </row>
    <row r="13">
      <c r="A13" s="4" t="inlineStr">
        <is>
          <t>Maximum</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Revenue growth rate</t>
        </is>
      </c>
      <c r="B15" s="11" t="n">
        <v>0.1</v>
      </c>
      <c r="C15" s="11" t="n">
        <v>0.13</v>
      </c>
    </row>
    <row r="16">
      <c r="A16" s="4" t="inlineStr">
        <is>
          <t>Profit margin</t>
        </is>
      </c>
      <c r="B16" s="11" t="n">
        <v>0.08</v>
      </c>
      <c r="C16" s="11" t="n">
        <v>0.14</v>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Possible changes of key assumptions (Details) - CGU Technology Solution - CNY (¥) ¥ in Thousands</t>
        </is>
      </c>
      <c r="B1" s="2" t="inlineStr">
        <is>
          <t>12 Months Ended</t>
        </is>
      </c>
    </row>
    <row r="2">
      <c r="B2" s="2" t="inlineStr">
        <is>
          <t>Dec. 31, 2024</t>
        </is>
      </c>
      <c r="C2" s="2" t="inlineStr">
        <is>
          <t>Dec. 31, 2023</t>
        </is>
      </c>
    </row>
    <row r="3">
      <c r="A3" s="4" t="inlineStr">
        <is>
          <t>Revenue growth rate</t>
        </is>
      </c>
      <c r="B3" s="4" t="inlineStr">
        <is>
          <t xml:space="preserve"> </t>
        </is>
      </c>
      <c r="C3" s="4" t="inlineStr">
        <is>
          <t xml:space="preserve"> </t>
        </is>
      </c>
    </row>
    <row r="4">
      <c r="A4" s="3" t="inlineStr">
        <is>
          <t>Intangible assets</t>
        </is>
      </c>
      <c r="B4" s="4" t="inlineStr">
        <is>
          <t xml:space="preserve"> </t>
        </is>
      </c>
      <c r="C4" s="4" t="inlineStr">
        <is>
          <t xml:space="preserve"> </t>
        </is>
      </c>
    </row>
    <row r="5">
      <c r="A5" s="4" t="inlineStr">
        <is>
          <t>Decrease In Designated Risk Component</t>
        </is>
      </c>
      <c r="B5" s="6" t="n">
        <v>-265224</v>
      </c>
      <c r="C5" s="6" t="n">
        <v>597067</v>
      </c>
    </row>
    <row r="6">
      <c r="A6" s="4" t="inlineStr">
        <is>
          <t>Percentage of reasonably possible decrease in risk assumption</t>
        </is>
      </c>
      <c r="B6" s="11" t="n">
        <v>0.05</v>
      </c>
      <c r="C6" s="11" t="n">
        <v>0.05</v>
      </c>
    </row>
    <row r="7">
      <c r="A7" s="4" t="inlineStr">
        <is>
          <t>Profit Margin</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Decrease In Designated Risk Component</t>
        </is>
      </c>
      <c r="B9" s="6" t="n">
        <v>-296597</v>
      </c>
      <c r="C9" s="6" t="n">
        <v>886786</v>
      </c>
    </row>
    <row r="10">
      <c r="A10" s="4" t="inlineStr">
        <is>
          <t>Percentage of reasonably possible decrease in risk assumption</t>
        </is>
      </c>
      <c r="B10" s="11" t="n">
        <v>0.01</v>
      </c>
      <c r="C10" s="11" t="n">
        <v>0.01</v>
      </c>
    </row>
    <row r="11">
      <c r="A11" s="4" t="inlineStr">
        <is>
          <t>Long term growth rate.</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Decrease In Designated Risk Component</t>
        </is>
      </c>
      <c r="B13" s="6" t="n">
        <v>-207564</v>
      </c>
      <c r="C13" s="6" t="n">
        <v>1039101</v>
      </c>
    </row>
    <row r="14">
      <c r="A14" s="4" t="inlineStr">
        <is>
          <t>Percentage of reasonably possible decrease in risk assumption</t>
        </is>
      </c>
      <c r="B14" s="11" t="n">
        <v>0.01</v>
      </c>
      <c r="C14" s="11" t="n">
        <v>0.01</v>
      </c>
    </row>
    <row r="15">
      <c r="A15" s="4" t="inlineStr">
        <is>
          <t>Pre-tax discount rate</t>
        </is>
      </c>
      <c r="B15" s="4" t="inlineStr">
        <is>
          <t xml:space="preserve"> </t>
        </is>
      </c>
      <c r="C15" s="4" t="inlineStr">
        <is>
          <t xml:space="preserve"> </t>
        </is>
      </c>
    </row>
    <row r="16">
      <c r="A16" s="3" t="inlineStr">
        <is>
          <t>Intangible assets</t>
        </is>
      </c>
      <c r="B16" s="4" t="inlineStr">
        <is>
          <t xml:space="preserve"> </t>
        </is>
      </c>
      <c r="C16" s="4" t="inlineStr">
        <is>
          <t xml:space="preserve"> </t>
        </is>
      </c>
    </row>
    <row r="17">
      <c r="A17" s="4" t="inlineStr">
        <is>
          <t>Increase In Designated Risk Component</t>
        </is>
      </c>
      <c r="B17" s="6" t="n">
        <v>-230342</v>
      </c>
      <c r="C17" s="6" t="n">
        <v>989962</v>
      </c>
    </row>
    <row r="18">
      <c r="A18" s="4" t="inlineStr">
        <is>
          <t>Percentage of reasonably possible increase in risk assumption</t>
        </is>
      </c>
      <c r="B18" s="11" t="n">
        <v>0.01</v>
      </c>
      <c r="C18" s="11" t="n">
        <v>0.01</v>
      </c>
    </row>
  </sheetData>
  <mergeCells count="2">
    <mergeCell ref="B1:C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Investments accounted for using the equity method (Details) - CNY (¥)</t>
        </is>
      </c>
      <c r="E1" s="2" t="inlineStr">
        <is>
          <t>1 Months Ended</t>
        </is>
      </c>
      <c r="G1" s="2" t="inlineStr">
        <is>
          <t>12 Months Ended</t>
        </is>
      </c>
    </row>
    <row r="2">
      <c r="B2" s="2" t="inlineStr">
        <is>
          <t>Nov. 24, 2022</t>
        </is>
      </c>
      <c r="C2" s="2" t="inlineStr">
        <is>
          <t>Feb. 20, 2020</t>
        </is>
      </c>
      <c r="D2" s="2" t="inlineStr">
        <is>
          <t>Mar. 28, 2017</t>
        </is>
      </c>
      <c r="E2" s="2" t="inlineStr">
        <is>
          <t>Mar. 31, 2020</t>
        </is>
      </c>
      <c r="F2" s="2" t="inlineStr">
        <is>
          <t>Jan. 31, 2019</t>
        </is>
      </c>
      <c r="G2" s="2" t="inlineStr">
        <is>
          <t>Dec. 31, 2024</t>
        </is>
      </c>
      <c r="H2" s="2" t="inlineStr">
        <is>
          <t>Dec. 31, 2023</t>
        </is>
      </c>
      <c r="I2" s="2" t="inlineStr">
        <is>
          <t>Dec. 31, 2022</t>
        </is>
      </c>
      <c r="J2" s="2" t="inlineStr">
        <is>
          <t>Dec. 31, 2020</t>
        </is>
      </c>
    </row>
    <row r="3">
      <c r="A3" s="3" t="inlineStr">
        <is>
          <t>Investment in associ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t beginning of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99200000</v>
      </c>
      <c r="I4" s="6" t="n">
        <v>184907000</v>
      </c>
      <c r="J4" s="4" t="inlineStr">
        <is>
          <t xml:space="preserve"> </t>
        </is>
      </c>
    </row>
    <row r="5">
      <c r="A5" s="4" t="inlineStr">
        <is>
          <t>Share of gains of an associ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157000</v>
      </c>
      <c r="I5" s="5" t="n">
        <v>25291000</v>
      </c>
      <c r="J5" s="4" t="inlineStr">
        <is>
          <t xml:space="preserve"> </t>
        </is>
      </c>
    </row>
    <row r="6">
      <c r="A6" s="4" t="inlineStr">
        <is>
          <t>Impairment charges on an associ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157000</v>
      </c>
      <c r="I6" s="5" t="n">
        <v>-10998000</v>
      </c>
      <c r="J6" s="4" t="inlineStr">
        <is>
          <t xml:space="preserve"> </t>
        </is>
      </c>
    </row>
    <row r="7">
      <c r="A7" s="4" t="inlineStr">
        <is>
          <t>Dispos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99200000</v>
      </c>
      <c r="I7" s="4" t="inlineStr">
        <is>
          <t xml:space="preserve"> </t>
        </is>
      </c>
      <c r="J7" s="4" t="inlineStr">
        <is>
          <t xml:space="preserve"> </t>
        </is>
      </c>
    </row>
    <row r="8">
      <c r="A8" s="4" t="inlineStr">
        <is>
          <t>At end of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9200000</v>
      </c>
      <c r="J8" s="4" t="inlineStr">
        <is>
          <t xml:space="preserve"> </t>
        </is>
      </c>
    </row>
    <row r="9">
      <c r="A9" s="3" t="inlineStr">
        <is>
          <t>Investment in joint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t beginning of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39000</v>
      </c>
      <c r="J10" s="4" t="inlineStr">
        <is>
          <t xml:space="preserve"> </t>
        </is>
      </c>
    </row>
    <row r="11">
      <c r="A11" s="4" t="inlineStr">
        <is>
          <t>Add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50000</v>
      </c>
      <c r="I11" s="4" t="inlineStr">
        <is>
          <t xml:space="preserve"> </t>
        </is>
      </c>
      <c r="J11" s="4" t="inlineStr">
        <is>
          <t xml:space="preserve"> </t>
        </is>
      </c>
    </row>
    <row r="12">
      <c r="A12" s="4" t="inlineStr">
        <is>
          <t>Share of losses of a joint v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550000</v>
      </c>
      <c r="I12" s="6" t="n">
        <v>-439000</v>
      </c>
      <c r="J12" s="4" t="inlineStr">
        <is>
          <t xml:space="preserve"> </t>
        </is>
      </c>
    </row>
    <row r="13">
      <c r="A13" s="4" t="inlineStr">
        <is>
          <t>Capital inves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50000</v>
      </c>
      <c r="I13" s="4" t="inlineStr">
        <is>
          <t xml:space="preserve"> </t>
        </is>
      </c>
      <c r="J13" s="4" t="inlineStr">
        <is>
          <t xml:space="preserve"> </t>
        </is>
      </c>
    </row>
    <row r="14">
      <c r="A14" s="4" t="inlineStr">
        <is>
          <t>Equity Transfer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vestment in associ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equiyt interest</t>
        </is>
      </c>
      <c r="B16" s="11" t="n">
        <v>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ceivable consideration from sale of investment</t>
        </is>
      </c>
      <c r="B17" s="6" t="n">
        <v>199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hui Lix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vestment in associ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ditions</t>
        </is>
      </c>
      <c r="B20" s="4" t="inlineStr">
        <is>
          <t xml:space="preserve"> </t>
        </is>
      </c>
      <c r="C20" s="4" t="inlineStr">
        <is>
          <t xml:space="preserve"> </t>
        </is>
      </c>
      <c r="D20" s="4" t="inlineStr">
        <is>
          <t xml:space="preserve"> </t>
        </is>
      </c>
      <c r="E20" s="6" t="n">
        <v>60000000</v>
      </c>
      <c r="F20" s="6" t="n">
        <v>100000000</v>
      </c>
      <c r="G20" s="4" t="inlineStr">
        <is>
          <t xml:space="preserve"> </t>
        </is>
      </c>
      <c r="H20" s="4" t="inlineStr">
        <is>
          <t xml:space="preserve"> </t>
        </is>
      </c>
      <c r="I20" s="4" t="inlineStr">
        <is>
          <t xml:space="preserve"> </t>
        </is>
      </c>
      <c r="J20" s="4" t="inlineStr">
        <is>
          <t xml:space="preserve"> </t>
        </is>
      </c>
    </row>
    <row r="21">
      <c r="A21" s="4" t="inlineStr">
        <is>
          <t>Gain on dilution of interest in associate</t>
        </is>
      </c>
      <c r="B21" s="4" t="inlineStr">
        <is>
          <t xml:space="preserve"> </t>
        </is>
      </c>
      <c r="C21" s="6" t="n">
        <v>2511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vesting a capital amount</t>
        </is>
      </c>
      <c r="B22" s="4" t="inlineStr">
        <is>
          <t xml:space="preserve"> </t>
        </is>
      </c>
      <c r="C22" s="4" t="inlineStr">
        <is>
          <t xml:space="preserve"> </t>
        </is>
      </c>
      <c r="D22" s="6" t="n">
        <v>400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equiyt interest</t>
        </is>
      </c>
      <c r="B23" s="4" t="inlineStr">
        <is>
          <t xml:space="preserve"> </t>
        </is>
      </c>
      <c r="C23" s="14" t="n">
        <v>0.3182</v>
      </c>
      <c r="D23" s="4" t="inlineStr">
        <is>
          <t xml:space="preserve"> </t>
        </is>
      </c>
      <c r="E23" s="11" t="n">
        <v>0.4</v>
      </c>
      <c r="F23" s="11" t="n">
        <v>0.35</v>
      </c>
      <c r="G23" s="4" t="inlineStr">
        <is>
          <t xml:space="preserve"> </t>
        </is>
      </c>
      <c r="H23" s="4" t="inlineStr">
        <is>
          <t xml:space="preserve"> </t>
        </is>
      </c>
      <c r="I23" s="4" t="inlineStr">
        <is>
          <t xml:space="preserve"> </t>
        </is>
      </c>
      <c r="J23" s="4" t="inlineStr">
        <is>
          <t xml:space="preserve"> </t>
        </is>
      </c>
    </row>
    <row r="24">
      <c r="A24" s="4" t="inlineStr">
        <is>
          <t>Pingan Puhui / Puhui Lixi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vestment in associ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ditions</t>
        </is>
      </c>
      <c r="B26" s="4" t="inlineStr">
        <is>
          <t xml:space="preserve"> </t>
        </is>
      </c>
      <c r="C26" s="6" t="n">
        <v>4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n Portal Guangx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vestment in associ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ddi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550000</v>
      </c>
      <c r="I29" s="4" t="inlineStr">
        <is>
          <t xml:space="preserve"> </t>
        </is>
      </c>
      <c r="J29" s="6" t="n">
        <v>2040000</v>
      </c>
    </row>
    <row r="30">
      <c r="A30" s="3" t="inlineStr">
        <is>
          <t>Investment in joint ven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equity interest</t>
        </is>
      </c>
      <c r="B31" s="4" t="inlineStr">
        <is>
          <t xml:space="preserve"> </t>
        </is>
      </c>
      <c r="C31" s="4" t="inlineStr">
        <is>
          <t xml:space="preserve"> </t>
        </is>
      </c>
      <c r="D31" s="4" t="inlineStr">
        <is>
          <t xml:space="preserve"> </t>
        </is>
      </c>
      <c r="E31" s="4" t="inlineStr">
        <is>
          <t xml:space="preserve"> </t>
        </is>
      </c>
      <c r="F31" s="4" t="inlineStr">
        <is>
          <t xml:space="preserve"> </t>
        </is>
      </c>
      <c r="G31" s="11" t="n">
        <v>0.51</v>
      </c>
      <c r="H31" s="4" t="inlineStr">
        <is>
          <t xml:space="preserve"> </t>
        </is>
      </c>
      <c r="I31" s="4" t="inlineStr">
        <is>
          <t xml:space="preserve"> </t>
        </is>
      </c>
      <c r="J31" s="4" t="inlineStr">
        <is>
          <t xml:space="preserve"> </t>
        </is>
      </c>
    </row>
    <row r="32">
      <c r="A32" s="4" t="inlineStr">
        <is>
          <t>Digital Guagnxi / Open Portal Guangx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Investment in joint ventu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equity interest</t>
        </is>
      </c>
      <c r="B34" s="4" t="inlineStr">
        <is>
          <t xml:space="preserve"> </t>
        </is>
      </c>
      <c r="C34" s="4" t="inlineStr">
        <is>
          <t xml:space="preserve"> </t>
        </is>
      </c>
      <c r="D34" s="4" t="inlineStr">
        <is>
          <t xml:space="preserve"> </t>
        </is>
      </c>
      <c r="E34" s="4" t="inlineStr">
        <is>
          <t xml:space="preserve"> </t>
        </is>
      </c>
      <c r="F34" s="4" t="inlineStr">
        <is>
          <t xml:space="preserve"> </t>
        </is>
      </c>
      <c r="G34" s="11" t="n">
        <v>0.49</v>
      </c>
      <c r="H34" s="4" t="inlineStr">
        <is>
          <t xml:space="preserve"> </t>
        </is>
      </c>
      <c r="I34" s="4" t="inlineStr">
        <is>
          <t xml:space="preserve"> </t>
        </is>
      </c>
      <c r="J34" s="4" t="inlineStr">
        <is>
          <t xml:space="preserve"> </t>
        </is>
      </c>
    </row>
  </sheetData>
  <mergeCells count="3">
    <mergeCell ref="E1:F1"/>
    <mergeCell ref="G1:J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Details) - CNY (¥) ¥ in Thousands</t>
        </is>
      </c>
      <c r="B1" s="2" t="inlineStr">
        <is>
          <t>Dec. 31, 2024</t>
        </is>
      </c>
      <c r="C1" s="2" t="inlineStr">
        <is>
          <t>Dec. 31, 2023</t>
        </is>
      </c>
    </row>
    <row r="2">
      <c r="A2" s="3" t="inlineStr">
        <is>
          <t>Disclosure of detailed information about financial instruments</t>
        </is>
      </c>
      <c r="B2" s="4" t="inlineStr">
        <is>
          <t xml:space="preserve"> </t>
        </is>
      </c>
      <c r="C2" s="4" t="inlineStr">
        <is>
          <t xml:space="preserve"> </t>
        </is>
      </c>
    </row>
    <row r="3">
      <c r="A3" s="4" t="inlineStr">
        <is>
          <t>Financial assets</t>
        </is>
      </c>
      <c r="B3" s="6" t="n">
        <v>3161370</v>
      </c>
      <c r="C3" s="6" t="n">
        <v>6396579</v>
      </c>
    </row>
    <row r="4">
      <c r="A4" s="4" t="inlineStr">
        <is>
          <t>Financial liabilities</t>
        </is>
      </c>
      <c r="B4" s="5" t="n">
        <v>714219</v>
      </c>
      <c r="C4" s="5" t="n">
        <v>3885768</v>
      </c>
    </row>
    <row r="5">
      <c r="A5" s="4" t="inlineStr">
        <is>
          <t>Liabilities at amortized cost | Trade and other payables (excluding non-financial liability items)</t>
        </is>
      </c>
      <c r="B5" s="4" t="inlineStr">
        <is>
          <t xml:space="preserve"> </t>
        </is>
      </c>
      <c r="C5" s="4" t="inlineStr">
        <is>
          <t xml:space="preserve"> </t>
        </is>
      </c>
    </row>
    <row r="6">
      <c r="A6" s="3" t="inlineStr">
        <is>
          <t>Disclosure of detailed information about financial instruments</t>
        </is>
      </c>
      <c r="B6" s="4" t="inlineStr">
        <is>
          <t xml:space="preserve"> </t>
        </is>
      </c>
      <c r="C6" s="4" t="inlineStr">
        <is>
          <t xml:space="preserve"> </t>
        </is>
      </c>
    </row>
    <row r="7">
      <c r="A7" s="4" t="inlineStr">
        <is>
          <t>Financial liabilities</t>
        </is>
      </c>
      <c r="B7" s="5" t="n">
        <v>695059</v>
      </c>
      <c r="C7" s="5" t="n">
        <v>1318449</v>
      </c>
    </row>
    <row r="8">
      <c r="A8" s="4" t="inlineStr">
        <is>
          <t>Liabilities at amortized cost | Short-term borrowings</t>
        </is>
      </c>
      <c r="B8" s="4" t="inlineStr">
        <is>
          <t xml:space="preserve"> </t>
        </is>
      </c>
      <c r="C8" s="4" t="inlineStr">
        <is>
          <t xml:space="preserve"> </t>
        </is>
      </c>
    </row>
    <row r="9">
      <c r="A9" s="3" t="inlineStr">
        <is>
          <t>Disclosure of detailed information about financial instruments</t>
        </is>
      </c>
      <c r="B9" s="4" t="inlineStr">
        <is>
          <t xml:space="preserve"> </t>
        </is>
      </c>
      <c r="C9" s="4" t="inlineStr">
        <is>
          <t xml:space="preserve"> </t>
        </is>
      </c>
    </row>
    <row r="10">
      <c r="A10" s="4" t="inlineStr">
        <is>
          <t>Financial liabilities</t>
        </is>
      </c>
      <c r="B10" s="5" t="n">
        <v>19160</v>
      </c>
      <c r="C10" s="5" t="n">
        <v>251732</v>
      </c>
    </row>
    <row r="11">
      <c r="A11" s="4" t="inlineStr">
        <is>
          <t>Liabilities at amortized cost | Customer deposits</t>
        </is>
      </c>
      <c r="B11" s="4" t="inlineStr">
        <is>
          <t xml:space="preserve"> </t>
        </is>
      </c>
      <c r="C11" s="4" t="inlineStr">
        <is>
          <t xml:space="preserve"> </t>
        </is>
      </c>
    </row>
    <row r="12">
      <c r="A12" s="3" t="inlineStr">
        <is>
          <t>Disclosure of detailed information about financial instruments</t>
        </is>
      </c>
      <c r="B12" s="4" t="inlineStr">
        <is>
          <t xml:space="preserve"> </t>
        </is>
      </c>
      <c r="C12" s="4" t="inlineStr">
        <is>
          <t xml:space="preserve"> </t>
        </is>
      </c>
    </row>
    <row r="13">
      <c r="A13" s="4" t="inlineStr">
        <is>
          <t>Financial liabilities</t>
        </is>
      </c>
      <c r="B13" s="4" t="inlineStr">
        <is>
          <t xml:space="preserve"> </t>
        </is>
      </c>
      <c r="C13" s="5" t="n">
        <v>2261214</v>
      </c>
    </row>
    <row r="14">
      <c r="A14" s="4" t="inlineStr">
        <is>
          <t>Liabilities at amortized cost | Other financial liablilties from virtual bank</t>
        </is>
      </c>
      <c r="B14" s="4" t="inlineStr">
        <is>
          <t xml:space="preserve"> </t>
        </is>
      </c>
      <c r="C14" s="4" t="inlineStr">
        <is>
          <t xml:space="preserve"> </t>
        </is>
      </c>
    </row>
    <row r="15">
      <c r="A15" s="3" t="inlineStr">
        <is>
          <t>Disclosure of detailed information about financial instruments</t>
        </is>
      </c>
      <c r="B15" s="4" t="inlineStr">
        <is>
          <t xml:space="preserve"> </t>
        </is>
      </c>
      <c r="C15" s="4" t="inlineStr">
        <is>
          <t xml:space="preserve"> </t>
        </is>
      </c>
    </row>
    <row r="16">
      <c r="A16" s="4" t="inlineStr">
        <is>
          <t>Financial liabilities</t>
        </is>
      </c>
      <c r="B16" s="4" t="inlineStr">
        <is>
          <t xml:space="preserve"> </t>
        </is>
      </c>
      <c r="C16" s="5" t="n">
        <v>54373</v>
      </c>
    </row>
    <row r="17">
      <c r="A17" s="4" t="inlineStr">
        <is>
          <t>Financial assets at amortized cost | Trade receivables</t>
        </is>
      </c>
      <c r="B17" s="4" t="inlineStr">
        <is>
          <t xml:space="preserve"> </t>
        </is>
      </c>
      <c r="C17" s="4" t="inlineStr">
        <is>
          <t xml:space="preserve"> </t>
        </is>
      </c>
    </row>
    <row r="18">
      <c r="A18" s="3" t="inlineStr">
        <is>
          <t>Disclosure of detailed information about financial instruments</t>
        </is>
      </c>
      <c r="B18" s="4" t="inlineStr">
        <is>
          <t xml:space="preserve"> </t>
        </is>
      </c>
      <c r="C18" s="4" t="inlineStr">
        <is>
          <t xml:space="preserve"> </t>
        </is>
      </c>
    </row>
    <row r="19">
      <c r="A19" s="4" t="inlineStr">
        <is>
          <t>Financial assets</t>
        </is>
      </c>
      <c r="B19" s="5" t="n">
        <v>506535</v>
      </c>
      <c r="C19" s="5" t="n">
        <v>710669</v>
      </c>
    </row>
    <row r="20">
      <c r="A20" s="4" t="inlineStr">
        <is>
          <t>Financial assets at amortized cost | Prepayments and other receivables (excluding non-financial asset items)</t>
        </is>
      </c>
      <c r="B20" s="4" t="inlineStr">
        <is>
          <t xml:space="preserve"> </t>
        </is>
      </c>
      <c r="C20" s="4" t="inlineStr">
        <is>
          <t xml:space="preserve"> </t>
        </is>
      </c>
    </row>
    <row r="21">
      <c r="A21" s="3" t="inlineStr">
        <is>
          <t>Disclosure of detailed information about financial instruments</t>
        </is>
      </c>
      <c r="B21" s="4" t="inlineStr">
        <is>
          <t xml:space="preserve"> </t>
        </is>
      </c>
      <c r="C21" s="4" t="inlineStr">
        <is>
          <t xml:space="preserve"> </t>
        </is>
      </c>
    </row>
    <row r="22">
      <c r="A22" s="4" t="inlineStr">
        <is>
          <t>Financial assets</t>
        </is>
      </c>
      <c r="B22" s="5" t="n">
        <v>159601</v>
      </c>
      <c r="C22" s="5" t="n">
        <v>661123</v>
      </c>
    </row>
    <row r="23">
      <c r="A23" s="4" t="inlineStr">
        <is>
          <t>Financial assets at amortized cost | Financial assets measured at amortized cost from virtual bank</t>
        </is>
      </c>
      <c r="B23" s="4" t="inlineStr">
        <is>
          <t xml:space="preserve"> </t>
        </is>
      </c>
      <c r="C23" s="4" t="inlineStr">
        <is>
          <t xml:space="preserve"> </t>
        </is>
      </c>
    </row>
    <row r="24">
      <c r="A24" s="3" t="inlineStr">
        <is>
          <t>Disclosure of detailed information about financial instruments</t>
        </is>
      </c>
      <c r="B24" s="4" t="inlineStr">
        <is>
          <t xml:space="preserve"> </t>
        </is>
      </c>
      <c r="C24" s="4" t="inlineStr">
        <is>
          <t xml:space="preserve"> </t>
        </is>
      </c>
    </row>
    <row r="25">
      <c r="A25" s="4" t="inlineStr">
        <is>
          <t>Financial assets</t>
        </is>
      </c>
      <c r="B25" s="4" t="inlineStr">
        <is>
          <t xml:space="preserve"> </t>
        </is>
      </c>
      <c r="C25" s="5" t="n">
        <v>3081</v>
      </c>
    </row>
    <row r="26">
      <c r="A26" s="4" t="inlineStr">
        <is>
          <t>Financial assets at amortized cost | Restricted cash and time deposits over three months</t>
        </is>
      </c>
      <c r="B26" s="4" t="inlineStr">
        <is>
          <t xml:space="preserve"> </t>
        </is>
      </c>
      <c r="C26" s="4" t="inlineStr">
        <is>
          <t xml:space="preserve"> </t>
        </is>
      </c>
    </row>
    <row r="27">
      <c r="A27" s="3" t="inlineStr">
        <is>
          <t>Disclosure of detailed information about financial instruments</t>
        </is>
      </c>
      <c r="B27" s="4" t="inlineStr">
        <is>
          <t xml:space="preserve"> </t>
        </is>
      </c>
      <c r="C27" s="4" t="inlineStr">
        <is>
          <t xml:space="preserve"> </t>
        </is>
      </c>
    </row>
    <row r="28">
      <c r="A28" s="4" t="inlineStr">
        <is>
          <t>Financial assets</t>
        </is>
      </c>
      <c r="B28" s="5" t="n">
        <v>51940</v>
      </c>
      <c r="C28" s="5" t="n">
        <v>452883</v>
      </c>
    </row>
    <row r="29">
      <c r="A29" s="4" t="inlineStr">
        <is>
          <t>Financial assets at amortized cost | Cash and cash equivalents</t>
        </is>
      </c>
      <c r="B29" s="4" t="inlineStr">
        <is>
          <t xml:space="preserve"> </t>
        </is>
      </c>
      <c r="C29" s="4" t="inlineStr">
        <is>
          <t xml:space="preserve"> </t>
        </is>
      </c>
    </row>
    <row r="30">
      <c r="A30" s="3" t="inlineStr">
        <is>
          <t>Disclosure of detailed information about financial instruments</t>
        </is>
      </c>
      <c r="B30" s="4" t="inlineStr">
        <is>
          <t xml:space="preserve"> </t>
        </is>
      </c>
      <c r="C30" s="4" t="inlineStr">
        <is>
          <t xml:space="preserve"> </t>
        </is>
      </c>
    </row>
    <row r="31">
      <c r="A31" s="4" t="inlineStr">
        <is>
          <t>Financial assets</t>
        </is>
      </c>
      <c r="B31" s="5" t="n">
        <v>1947922</v>
      </c>
      <c r="C31" s="5" t="n">
        <v>1379473</v>
      </c>
    </row>
    <row r="32">
      <c r="A32" s="4" t="inlineStr">
        <is>
          <t>Financial assets measured at fair value through other comprehensive income (FVOCI)</t>
        </is>
      </c>
      <c r="B32" s="4" t="inlineStr">
        <is>
          <t xml:space="preserve"> </t>
        </is>
      </c>
      <c r="C32" s="4" t="inlineStr">
        <is>
          <t xml:space="preserve"> </t>
        </is>
      </c>
    </row>
    <row r="33">
      <c r="A33" s="3" t="inlineStr">
        <is>
          <t>Disclosure of detailed information about financial instruments</t>
        </is>
      </c>
      <c r="B33" s="4" t="inlineStr">
        <is>
          <t xml:space="preserve"> </t>
        </is>
      </c>
      <c r="C33" s="4" t="inlineStr">
        <is>
          <t xml:space="preserve"> </t>
        </is>
      </c>
    </row>
    <row r="34">
      <c r="A34" s="4" t="inlineStr">
        <is>
          <t>Financial assets</t>
        </is>
      </c>
      <c r="B34" s="4" t="inlineStr">
        <is>
          <t xml:space="preserve"> </t>
        </is>
      </c>
      <c r="C34" s="5" t="n">
        <v>2226138</v>
      </c>
    </row>
    <row r="35">
      <c r="A35" s="4" t="inlineStr">
        <is>
          <t>Financial assets held at FVPL</t>
        </is>
      </c>
      <c r="B35" s="4" t="inlineStr">
        <is>
          <t xml:space="preserve"> </t>
        </is>
      </c>
      <c r="C35" s="4" t="inlineStr">
        <is>
          <t xml:space="preserve"> </t>
        </is>
      </c>
    </row>
    <row r="36">
      <c r="A36" s="3" t="inlineStr">
        <is>
          <t>Disclosure of detailed information about financial instruments</t>
        </is>
      </c>
      <c r="B36" s="4" t="inlineStr">
        <is>
          <t xml:space="preserve"> </t>
        </is>
      </c>
      <c r="C36" s="4" t="inlineStr">
        <is>
          <t xml:space="preserve"> </t>
        </is>
      </c>
    </row>
    <row r="37">
      <c r="A37" s="4" t="inlineStr">
        <is>
          <t>Financial assets</t>
        </is>
      </c>
      <c r="B37" s="5" t="n">
        <v>455016</v>
      </c>
      <c r="C37" s="5" t="n">
        <v>925204</v>
      </c>
    </row>
    <row r="38">
      <c r="A38" s="4" t="inlineStr">
        <is>
          <t>Derivative financial asset | Financial assets held at FVPL</t>
        </is>
      </c>
      <c r="B38" s="4" t="inlineStr">
        <is>
          <t xml:space="preserve"> </t>
        </is>
      </c>
      <c r="C38" s="4" t="inlineStr">
        <is>
          <t xml:space="preserve"> </t>
        </is>
      </c>
    </row>
    <row r="39">
      <c r="A39" s="3" t="inlineStr">
        <is>
          <t>Disclosure of detailed information about financial instruments</t>
        </is>
      </c>
      <c r="B39" s="4" t="inlineStr">
        <is>
          <t xml:space="preserve"> </t>
        </is>
      </c>
      <c r="C39" s="4" t="inlineStr">
        <is>
          <t xml:space="preserve"> </t>
        </is>
      </c>
    </row>
    <row r="40">
      <c r="A40" s="4" t="inlineStr">
        <is>
          <t>Financial assets</t>
        </is>
      </c>
      <c r="B40" s="6" t="n">
        <v>40356</v>
      </c>
      <c r="C40" s="6" t="n">
        <v>3800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inancial assets measured at fair value through other comprehensive income (Details) - CNY (¥)</t>
        </is>
      </c>
      <c r="B1" s="2" t="inlineStr">
        <is>
          <t>Aug. 04, 2016</t>
        </is>
      </c>
      <c r="C1" s="2" t="inlineStr">
        <is>
          <t>Dec. 31, 2023</t>
        </is>
      </c>
    </row>
    <row r="2">
      <c r="A2" s="3" t="inlineStr">
        <is>
          <t>Disclosure of fair value of investments in equity instruments designated at fair value through other comprehensive income</t>
        </is>
      </c>
      <c r="B2" s="4" t="inlineStr">
        <is>
          <t xml:space="preserve"> </t>
        </is>
      </c>
      <c r="C2" s="4" t="inlineStr">
        <is>
          <t xml:space="preserve"> </t>
        </is>
      </c>
    </row>
    <row r="3">
      <c r="A3" s="4" t="inlineStr">
        <is>
          <t>Current financial asset at fair value through other comprehensive income</t>
        </is>
      </c>
      <c r="B3" s="4" t="inlineStr">
        <is>
          <t xml:space="preserve"> </t>
        </is>
      </c>
      <c r="C3" s="6" t="n">
        <v>2226138000</v>
      </c>
    </row>
    <row r="4">
      <c r="A4" s="4" t="inlineStr">
        <is>
          <t>Less: Non-current financial asset measured at fair value through other comprehensive income</t>
        </is>
      </c>
      <c r="B4" s="4" t="inlineStr">
        <is>
          <t xml:space="preserve"> </t>
        </is>
      </c>
      <c r="C4" s="5" t="n">
        <v>-1372685000</v>
      </c>
    </row>
    <row r="5">
      <c r="A5" s="4" t="inlineStr">
        <is>
          <t>Financial assets measured at fair value through other-comprehensive income.</t>
        </is>
      </c>
      <c r="B5" s="4" t="inlineStr">
        <is>
          <t xml:space="preserve"> </t>
        </is>
      </c>
      <c r="C5" s="5" t="n">
        <v>853453000</v>
      </c>
    </row>
    <row r="6">
      <c r="A6" s="4" t="inlineStr">
        <is>
          <t>Exchange Settlement Centre Co., Ltd.</t>
        </is>
      </c>
      <c r="B6" s="4" t="inlineStr">
        <is>
          <t xml:space="preserve"> </t>
        </is>
      </c>
      <c r="C6" s="4" t="inlineStr">
        <is>
          <t xml:space="preserve"> </t>
        </is>
      </c>
    </row>
    <row r="7">
      <c r="A7" s="3" t="inlineStr">
        <is>
          <t>Disclosure of fair value of investments in equity instruments designated at fair value through other comprehensive income</t>
        </is>
      </c>
      <c r="B7" s="4" t="inlineStr">
        <is>
          <t xml:space="preserve"> </t>
        </is>
      </c>
      <c r="C7" s="4" t="inlineStr">
        <is>
          <t xml:space="preserve"> </t>
        </is>
      </c>
    </row>
    <row r="8">
      <c r="A8" s="4" t="inlineStr">
        <is>
          <t>Equity interest acquired (as a percent)</t>
        </is>
      </c>
      <c r="B8" s="11" t="n">
        <v>0.05</v>
      </c>
      <c r="C8" s="4" t="inlineStr">
        <is>
          <t xml:space="preserve"> </t>
        </is>
      </c>
    </row>
    <row r="9">
      <c r="A9" s="4" t="inlineStr">
        <is>
          <t>Consideration transferred</t>
        </is>
      </c>
      <c r="B9" s="6" t="n">
        <v>5000000</v>
      </c>
      <c r="C9" s="4" t="inlineStr">
        <is>
          <t xml:space="preserve"> </t>
        </is>
      </c>
    </row>
    <row r="10">
      <c r="A10" s="4" t="inlineStr">
        <is>
          <t>Loans and advances to customers.</t>
        </is>
      </c>
      <c r="B10" s="4" t="inlineStr">
        <is>
          <t xml:space="preserve"> </t>
        </is>
      </c>
      <c r="C10" s="4" t="inlineStr">
        <is>
          <t xml:space="preserve"> </t>
        </is>
      </c>
    </row>
    <row r="11">
      <c r="A11" s="3" t="inlineStr">
        <is>
          <t>Disclosure of fair value of investments in equity instruments designated at fair value through other comprehensive income</t>
        </is>
      </c>
      <c r="B11" s="4" t="inlineStr">
        <is>
          <t xml:space="preserve"> </t>
        </is>
      </c>
      <c r="C11" s="4" t="inlineStr">
        <is>
          <t xml:space="preserve"> </t>
        </is>
      </c>
    </row>
    <row r="12">
      <c r="A12" s="4" t="inlineStr">
        <is>
          <t>Current financial asset at fair value through other comprehensive income</t>
        </is>
      </c>
      <c r="B12" s="4" t="inlineStr">
        <is>
          <t xml:space="preserve"> </t>
        </is>
      </c>
      <c r="C12" s="5" t="n">
        <v>1902985000</v>
      </c>
    </row>
    <row r="13">
      <c r="A13" s="4" t="inlineStr">
        <is>
          <t>Equity securities</t>
        </is>
      </c>
      <c r="B13" s="4" t="inlineStr">
        <is>
          <t xml:space="preserve"> </t>
        </is>
      </c>
      <c r="C13" s="4" t="inlineStr">
        <is>
          <t xml:space="preserve"> </t>
        </is>
      </c>
    </row>
    <row r="14">
      <c r="A14" s="3" t="inlineStr">
        <is>
          <t>Disclosure of fair value of investments in equity instruments designated at fair value through other comprehensive income</t>
        </is>
      </c>
      <c r="B14" s="4" t="inlineStr">
        <is>
          <t xml:space="preserve"> </t>
        </is>
      </c>
      <c r="C14" s="4" t="inlineStr">
        <is>
          <t xml:space="preserve"> </t>
        </is>
      </c>
    </row>
    <row r="15">
      <c r="A15" s="4" t="inlineStr">
        <is>
          <t>Current financial asset at fair value through other comprehensive income</t>
        </is>
      </c>
      <c r="B15" s="4" t="inlineStr">
        <is>
          <t xml:space="preserve"> </t>
        </is>
      </c>
      <c r="C15" s="5" t="n">
        <v>3204000</v>
      </c>
    </row>
    <row r="16">
      <c r="A16" s="4" t="inlineStr">
        <is>
          <t>Debt securities</t>
        </is>
      </c>
      <c r="B16" s="4" t="inlineStr">
        <is>
          <t xml:space="preserve"> </t>
        </is>
      </c>
      <c r="C16" s="4" t="inlineStr">
        <is>
          <t xml:space="preserve"> </t>
        </is>
      </c>
    </row>
    <row r="17">
      <c r="A17" s="3" t="inlineStr">
        <is>
          <t>Disclosure of fair value of investments in equity instruments designated at fair value through other comprehensive income</t>
        </is>
      </c>
      <c r="B17" s="4" t="inlineStr">
        <is>
          <t xml:space="preserve"> </t>
        </is>
      </c>
      <c r="C17" s="4" t="inlineStr">
        <is>
          <t xml:space="preserve"> </t>
        </is>
      </c>
    </row>
    <row r="18">
      <c r="A18" s="4" t="inlineStr">
        <is>
          <t>Current financial asset at fair value through other comprehensive income</t>
        </is>
      </c>
      <c r="B18" s="4" t="inlineStr">
        <is>
          <t xml:space="preserve"> </t>
        </is>
      </c>
      <c r="C18" s="6" t="n">
        <v>3199490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Details) - CNY (¥)</t>
        </is>
      </c>
      <c r="B1" s="2" t="inlineStr">
        <is>
          <t>12 Months Ended</t>
        </is>
      </c>
    </row>
    <row r="2">
      <c r="B2" s="2" t="inlineStr">
        <is>
          <t>Dec. 31, 2024</t>
        </is>
      </c>
      <c r="C2" s="2" t="inlineStr">
        <is>
          <t>Dec. 31, 2023</t>
        </is>
      </c>
    </row>
    <row r="3">
      <c r="A3" s="3" t="inlineStr">
        <is>
          <t>Right-of-use assets</t>
        </is>
      </c>
      <c r="B3" s="4" t="inlineStr">
        <is>
          <t xml:space="preserve"> </t>
        </is>
      </c>
      <c r="C3" s="4" t="inlineStr">
        <is>
          <t xml:space="preserve"> </t>
        </is>
      </c>
    </row>
    <row r="4">
      <c r="A4" s="4" t="inlineStr">
        <is>
          <t>Properties</t>
        </is>
      </c>
      <c r="B4" s="6" t="n">
        <v>23706000</v>
      </c>
      <c r="C4" s="6" t="n">
        <v>48572000</v>
      </c>
    </row>
    <row r="5">
      <c r="A5" s="3" t="inlineStr">
        <is>
          <t>Lease liabilities</t>
        </is>
      </c>
      <c r="B5" s="4" t="inlineStr">
        <is>
          <t xml:space="preserve"> </t>
        </is>
      </c>
      <c r="C5" s="4" t="inlineStr">
        <is>
          <t xml:space="preserve"> </t>
        </is>
      </c>
    </row>
    <row r="6">
      <c r="A6" s="4" t="inlineStr">
        <is>
          <t>Non current</t>
        </is>
      </c>
      <c r="B6" s="5" t="n">
        <v>10670000</v>
      </c>
      <c r="C6" s="5" t="n">
        <v>28283000</v>
      </c>
    </row>
    <row r="7">
      <c r="A7" s="4" t="inlineStr">
        <is>
          <t>Current</t>
        </is>
      </c>
      <c r="B7" s="5" t="n">
        <v>13735000</v>
      </c>
      <c r="C7" s="5" t="n">
        <v>22941000</v>
      </c>
    </row>
    <row r="8">
      <c r="A8" s="4" t="inlineStr">
        <is>
          <t>Lease liabilities</t>
        </is>
      </c>
      <c r="B8" s="5" t="n">
        <v>24405000</v>
      </c>
      <c r="C8" s="5" t="n">
        <v>51224000</v>
      </c>
    </row>
    <row r="9">
      <c r="A9" s="4" t="inlineStr">
        <is>
          <t>Additions to the right-of-use assets during the year</t>
        </is>
      </c>
      <c r="B9" s="6" t="n">
        <v>58238000</v>
      </c>
      <c r="C9" s="6" t="n">
        <v>21612000</v>
      </c>
    </row>
    <row r="10">
      <c r="A10" s="4" t="inlineStr">
        <is>
          <t>Weighted average lessee's incremental borrowing rate</t>
        </is>
      </c>
      <c r="B10" s="14" t="n">
        <v>0.0429</v>
      </c>
      <c r="C10" s="14" t="n">
        <v>0.0426</v>
      </c>
    </row>
  </sheetData>
  <mergeCells count="2">
    <mergeCell ref="B1:C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statement of profit or loss (Details) - CNY (¥)</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Depreciation charge of rightofuse assets</t>
        </is>
      </c>
      <c r="B4" s="6" t="n">
        <v>32666000</v>
      </c>
      <c r="C4" s="6" t="n">
        <v>39904000</v>
      </c>
      <c r="D4" s="6" t="n">
        <v>69468000</v>
      </c>
    </row>
    <row r="5">
      <c r="A5" s="4" t="inlineStr">
        <is>
          <t>Interest expenses (included in finance cost)</t>
        </is>
      </c>
      <c r="B5" s="5" t="n">
        <v>1930000</v>
      </c>
      <c r="C5" s="5" t="n">
        <v>3005000</v>
      </c>
      <c r="D5" s="5" t="n">
        <v>7224000</v>
      </c>
    </row>
    <row r="6">
      <c r="A6" s="4" t="inlineStr">
        <is>
          <t>Cash outflow for leases</t>
        </is>
      </c>
      <c r="B6" s="5" t="n">
        <v>39533000</v>
      </c>
      <c r="C6" s="5" t="n">
        <v>67180000</v>
      </c>
      <c r="D6" s="5" t="n">
        <v>79618000</v>
      </c>
    </row>
    <row r="7">
      <c r="A7" s="4" t="inlineStr">
        <is>
          <t>Expense recognized in relation to short term leases</t>
        </is>
      </c>
      <c r="B7" s="5" t="n">
        <v>3274000</v>
      </c>
      <c r="C7" s="5" t="n">
        <v>6258000</v>
      </c>
      <c r="D7" s="5" t="n">
        <v>2884000</v>
      </c>
    </row>
    <row r="8">
      <c r="A8" s="4" t="inlineStr">
        <is>
          <t>Discontinued operations</t>
        </is>
      </c>
      <c r="B8" s="4" t="inlineStr">
        <is>
          <t xml:space="preserve"> </t>
        </is>
      </c>
      <c r="C8" s="4" t="inlineStr">
        <is>
          <t xml:space="preserve"> </t>
        </is>
      </c>
      <c r="D8" s="4" t="inlineStr">
        <is>
          <t xml:space="preserve"> </t>
        </is>
      </c>
    </row>
    <row r="9">
      <c r="A9" s="3" t="inlineStr">
        <is>
          <t>Leases</t>
        </is>
      </c>
      <c r="B9" s="4" t="inlineStr">
        <is>
          <t xml:space="preserve"> </t>
        </is>
      </c>
      <c r="C9" s="4" t="inlineStr">
        <is>
          <t xml:space="preserve"> </t>
        </is>
      </c>
      <c r="D9" s="4" t="inlineStr">
        <is>
          <t xml:space="preserve"> </t>
        </is>
      </c>
    </row>
    <row r="10">
      <c r="A10" s="4" t="inlineStr">
        <is>
          <t>Depreciation charge of rightofuse assets</t>
        </is>
      </c>
      <c r="B10" s="5" t="n">
        <v>817000</v>
      </c>
      <c r="C10" s="5" t="n">
        <v>5178000</v>
      </c>
      <c r="D10" s="5" t="n">
        <v>6051000</v>
      </c>
    </row>
    <row r="11">
      <c r="A11" s="4" t="inlineStr">
        <is>
          <t>Interest expenses (included in finance cost)</t>
        </is>
      </c>
      <c r="B11" s="5" t="n">
        <v>81000</v>
      </c>
      <c r="C11" s="5" t="n">
        <v>443000</v>
      </c>
      <c r="D11" s="5" t="n">
        <v>354000</v>
      </c>
    </row>
    <row r="12">
      <c r="A12" s="4" t="inlineStr">
        <is>
          <t>Continuing and Discontinued operations</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Depreciation charge of rightofuse assets</t>
        </is>
      </c>
      <c r="B14" s="5" t="n">
        <v>33483000</v>
      </c>
      <c r="C14" s="5" t="n">
        <v>45082000</v>
      </c>
      <c r="D14" s="5" t="n">
        <v>75519000</v>
      </c>
    </row>
    <row r="15">
      <c r="A15" s="4" t="inlineStr">
        <is>
          <t>Interest expenses (included in finance cost)</t>
        </is>
      </c>
      <c r="B15" s="5" t="n">
        <v>2011000</v>
      </c>
      <c r="C15" s="5" t="n">
        <v>3448000</v>
      </c>
      <c r="D15" s="5" t="n">
        <v>7578000</v>
      </c>
    </row>
    <row r="16">
      <c r="A16" s="4" t="inlineStr">
        <is>
          <t>Total expenses recognised in statement of profit or loss</t>
        </is>
      </c>
      <c r="B16" s="6" t="n">
        <v>35494000</v>
      </c>
      <c r="C16" s="6" t="n">
        <v>48530000</v>
      </c>
      <c r="D16" s="6" t="n">
        <v>83097000</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 gains or loss - net</t>
        </is>
      </c>
      <c r="B1" s="2" t="inlineStr">
        <is>
          <t>12 Months Ended</t>
        </is>
      </c>
    </row>
    <row r="2">
      <c r="B2" s="2" t="inlineStr">
        <is>
          <t>Dec. 31, 2024</t>
        </is>
      </c>
    </row>
    <row r="3">
      <c r="A3" s="3" t="inlineStr">
        <is>
          <t>Other income, gains or loss - net</t>
        </is>
      </c>
      <c r="B3" s="4" t="inlineStr">
        <is>
          <t xml:space="preserve"> </t>
        </is>
      </c>
    </row>
    <row r="4">
      <c r="A4" s="4" t="inlineStr">
        <is>
          <t>Other income, gains or loss - net</t>
        </is>
      </c>
      <c r="B4" s="4" t="inlineStr">
        <is>
          <t>9 Other income, gains or loss - net ​ ​ ​ ​ ​ ​ ​ ​ ​ ​ For the year ended ​ ​ December 31, ​ 2022 2023 2024 ​ ​ RMB’000 ​ RMB’000 ​ RMB’000 ​ ​ (Note 12) ​ (Note 12) ​ ​ Continuing operations ​ ​ ​ ​ ​ ​ Net foreign exchange losses (312,299) ​ (13,832) ​ (8,713) Government grants and tax rebates (Note a) 58,013 ​ 41,417 ​ 14,334 Net gain on financial assets at fair value through profit or loss 30,687 ​ 20,007 ​ 14,140 (Loss)/gain on disposal of property and equipment and intangible asset (6,198) ​ (6,058) ​ 3,485 Remeasurement of redemption liability (Note 29(ii)) 37,874 ​ — ​ — Net gains on derivatives 262,769 ​ 30,592 ​ 25,598 Impairment of goodwill (Note 15) — ​ — ​ (131,901) Others ​ 516 ​ (2,943) ​ (425) ​ ​ 71,362 ​ 69,183 ​ (83,482) ​ (a) Government grants and tax rebates ​ Government grants and tax rebates were related to income. There were no unfulfilled conditions or contingencies related to these subsidies. ​ ​ ​ ​ ​ ​ ​ ​ ​ ​ For the year ended ​ ​ December 31, ​ 2022 2023 2024 ​ ​ RMB’000 ​ RMB’000 ​ RMB’000 ​ ​ (Note 12) ​ (Note 12) ​ ​ Continuing operations ​ ​ ​ ​ ​ ​ Government grants 27,421 ​ 23,885 10,860 - Technology development incentives 10,493 ​ 12,869 7,006 - Operation subsidies 16,928 ​ 11,016 3,854 Tax rebates ​ 30,592 ​ 17,532 ​ 3,474 ​ 58,013 ​ 41,417 14,33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e receivables (Details) - CNY (¥) ¥ in Thousands</t>
        </is>
      </c>
      <c r="B1" s="2" t="inlineStr">
        <is>
          <t>Dec. 31, 2024</t>
        </is>
      </c>
      <c r="C1" s="2" t="inlineStr">
        <is>
          <t>Dec. 31, 2023</t>
        </is>
      </c>
    </row>
    <row r="2">
      <c r="A2" s="3" t="inlineStr">
        <is>
          <t>Trade receivables</t>
        </is>
      </c>
      <c r="B2" s="4" t="inlineStr">
        <is>
          <t xml:space="preserve"> </t>
        </is>
      </c>
      <c r="C2" s="4" t="inlineStr">
        <is>
          <t xml:space="preserve"> </t>
        </is>
      </c>
    </row>
    <row r="3">
      <c r="A3" s="4" t="inlineStr">
        <is>
          <t>Total trade receivables</t>
        </is>
      </c>
      <c r="B3" s="6" t="n">
        <v>506535</v>
      </c>
      <c r="C3" s="6" t="n">
        <v>710669</v>
      </c>
    </row>
    <row r="4">
      <c r="A4" s="4" t="inlineStr">
        <is>
          <t>Less: non-current trade receivables</t>
        </is>
      </c>
      <c r="B4" s="5" t="n">
        <v>-10106</v>
      </c>
      <c r="C4" s="4" t="inlineStr">
        <is>
          <t xml:space="preserve"> </t>
        </is>
      </c>
    </row>
    <row r="5">
      <c r="A5" s="4" t="inlineStr">
        <is>
          <t>Trade receivables</t>
        </is>
      </c>
      <c r="B5" s="5" t="n">
        <v>496429</v>
      </c>
      <c r="C5" s="5" t="n">
        <v>710669</v>
      </c>
    </row>
    <row r="6">
      <c r="A6" s="4" t="inlineStr">
        <is>
          <t>Cost</t>
        </is>
      </c>
      <c r="B6" s="4" t="inlineStr">
        <is>
          <t xml:space="preserve"> </t>
        </is>
      </c>
      <c r="C6" s="4" t="inlineStr">
        <is>
          <t xml:space="preserve"> </t>
        </is>
      </c>
    </row>
    <row r="7">
      <c r="A7" s="3" t="inlineStr">
        <is>
          <t>Trade receivables</t>
        </is>
      </c>
      <c r="B7" s="4" t="inlineStr">
        <is>
          <t xml:space="preserve"> </t>
        </is>
      </c>
      <c r="C7" s="4" t="inlineStr">
        <is>
          <t xml:space="preserve"> </t>
        </is>
      </c>
    </row>
    <row r="8">
      <c r="A8" s="4" t="inlineStr">
        <is>
          <t>Total trade receivables</t>
        </is>
      </c>
      <c r="B8" s="5" t="n">
        <v>582068</v>
      </c>
      <c r="C8" s="5" t="n">
        <v>779458</v>
      </c>
    </row>
    <row r="9">
      <c r="A9" s="4" t="inlineStr">
        <is>
          <t>Impairment loss allowance</t>
        </is>
      </c>
      <c r="B9" s="4" t="inlineStr">
        <is>
          <t xml:space="preserve"> </t>
        </is>
      </c>
      <c r="C9" s="4" t="inlineStr">
        <is>
          <t xml:space="preserve"> </t>
        </is>
      </c>
    </row>
    <row r="10">
      <c r="A10" s="3" t="inlineStr">
        <is>
          <t>Trade receivables</t>
        </is>
      </c>
      <c r="B10" s="4" t="inlineStr">
        <is>
          <t xml:space="preserve"> </t>
        </is>
      </c>
      <c r="C10" s="4" t="inlineStr">
        <is>
          <t xml:space="preserve"> </t>
        </is>
      </c>
    </row>
    <row r="11">
      <c r="A11" s="4" t="inlineStr">
        <is>
          <t>Total trade receivables</t>
        </is>
      </c>
      <c r="B11" s="6" t="n">
        <v>-75533</v>
      </c>
      <c r="C11" s="6" t="n">
        <v>-68789</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receivables - Additional informations (Details) - CNY (¥) ¥ in Thousands</t>
        </is>
      </c>
      <c r="B1" s="2" t="inlineStr">
        <is>
          <t>Dec. 31, 2024</t>
        </is>
      </c>
      <c r="C1" s="2" t="inlineStr">
        <is>
          <t>Dec. 31, 2023</t>
        </is>
      </c>
    </row>
    <row r="2">
      <c r="A2" s="3" t="inlineStr">
        <is>
          <t>Trade receivables</t>
        </is>
      </c>
      <c r="B2" s="4" t="inlineStr">
        <is>
          <t xml:space="preserve"> </t>
        </is>
      </c>
      <c r="C2" s="4" t="inlineStr">
        <is>
          <t xml:space="preserve"> </t>
        </is>
      </c>
    </row>
    <row r="3">
      <c r="A3" s="4" t="inlineStr">
        <is>
          <t>Total trade receivables</t>
        </is>
      </c>
      <c r="B3" s="6" t="n">
        <v>506535</v>
      </c>
      <c r="C3" s="6" t="n">
        <v>710669</v>
      </c>
    </row>
    <row r="4">
      <c r="A4" s="4" t="inlineStr">
        <is>
          <t>Cost</t>
        </is>
      </c>
      <c r="B4" s="4" t="inlineStr">
        <is>
          <t xml:space="preserve"> </t>
        </is>
      </c>
      <c r="C4" s="4" t="inlineStr">
        <is>
          <t xml:space="preserve"> </t>
        </is>
      </c>
    </row>
    <row r="5">
      <c r="A5" s="3" t="inlineStr">
        <is>
          <t>Trade receivables</t>
        </is>
      </c>
      <c r="B5" s="4" t="inlineStr">
        <is>
          <t xml:space="preserve"> </t>
        </is>
      </c>
      <c r="C5" s="4" t="inlineStr">
        <is>
          <t xml:space="preserve"> </t>
        </is>
      </c>
    </row>
    <row r="6">
      <c r="A6" s="4" t="inlineStr">
        <is>
          <t>Total trade receivables</t>
        </is>
      </c>
      <c r="B6" s="5" t="n">
        <v>582068</v>
      </c>
      <c r="C6" s="5" t="n">
        <v>779458</v>
      </c>
    </row>
    <row r="7">
      <c r="A7" s="4" t="inlineStr">
        <is>
          <t>Cost | Up to 1 year</t>
        </is>
      </c>
      <c r="B7" s="4" t="inlineStr">
        <is>
          <t xml:space="preserve"> </t>
        </is>
      </c>
      <c r="C7" s="4" t="inlineStr">
        <is>
          <t xml:space="preserve"> </t>
        </is>
      </c>
    </row>
    <row r="8">
      <c r="A8" s="3" t="inlineStr">
        <is>
          <t>Trade receivables</t>
        </is>
      </c>
      <c r="B8" s="4" t="inlineStr">
        <is>
          <t xml:space="preserve"> </t>
        </is>
      </c>
      <c r="C8" s="4" t="inlineStr">
        <is>
          <t xml:space="preserve"> </t>
        </is>
      </c>
    </row>
    <row r="9">
      <c r="A9" s="4" t="inlineStr">
        <is>
          <t>Total trade receivables</t>
        </is>
      </c>
      <c r="B9" s="5" t="n">
        <v>510135</v>
      </c>
      <c r="C9" s="5" t="n">
        <v>694157</v>
      </c>
    </row>
    <row r="10">
      <c r="A10" s="4" t="inlineStr">
        <is>
          <t>Cost | 1 to 2 years</t>
        </is>
      </c>
      <c r="B10" s="4" t="inlineStr">
        <is>
          <t xml:space="preserve"> </t>
        </is>
      </c>
      <c r="C10" s="4" t="inlineStr">
        <is>
          <t xml:space="preserve"> </t>
        </is>
      </c>
    </row>
    <row r="11">
      <c r="A11" s="3" t="inlineStr">
        <is>
          <t>Trade receivables</t>
        </is>
      </c>
      <c r="B11" s="4" t="inlineStr">
        <is>
          <t xml:space="preserve"> </t>
        </is>
      </c>
      <c r="C11" s="4" t="inlineStr">
        <is>
          <t xml:space="preserve"> </t>
        </is>
      </c>
    </row>
    <row r="12">
      <c r="A12" s="4" t="inlineStr">
        <is>
          <t>Total trade receivables</t>
        </is>
      </c>
      <c r="B12" s="5" t="n">
        <v>35830</v>
      </c>
      <c r="C12" s="5" t="n">
        <v>55187</v>
      </c>
    </row>
    <row r="13">
      <c r="A13" s="4" t="inlineStr">
        <is>
          <t>Cost | 2 to 3 years</t>
        </is>
      </c>
      <c r="B13" s="4" t="inlineStr">
        <is>
          <t xml:space="preserve"> </t>
        </is>
      </c>
      <c r="C13" s="4" t="inlineStr">
        <is>
          <t xml:space="preserve"> </t>
        </is>
      </c>
    </row>
    <row r="14">
      <c r="A14" s="3" t="inlineStr">
        <is>
          <t>Trade receivables</t>
        </is>
      </c>
      <c r="B14" s="4" t="inlineStr">
        <is>
          <t xml:space="preserve"> </t>
        </is>
      </c>
      <c r="C14" s="4" t="inlineStr">
        <is>
          <t xml:space="preserve"> </t>
        </is>
      </c>
    </row>
    <row r="15">
      <c r="A15" s="4" t="inlineStr">
        <is>
          <t>Total trade receivables</t>
        </is>
      </c>
      <c r="B15" s="5" t="n">
        <v>20069</v>
      </c>
      <c r="C15" s="5" t="n">
        <v>21103</v>
      </c>
    </row>
    <row r="16">
      <c r="A16" s="4" t="inlineStr">
        <is>
          <t>Cost | Above 3 years</t>
        </is>
      </c>
      <c r="B16" s="4" t="inlineStr">
        <is>
          <t xml:space="preserve"> </t>
        </is>
      </c>
      <c r="C16" s="4" t="inlineStr">
        <is>
          <t xml:space="preserve"> </t>
        </is>
      </c>
    </row>
    <row r="17">
      <c r="A17" s="3" t="inlineStr">
        <is>
          <t>Trade receivables</t>
        </is>
      </c>
      <c r="B17" s="4" t="inlineStr">
        <is>
          <t xml:space="preserve"> </t>
        </is>
      </c>
      <c r="C17" s="4" t="inlineStr">
        <is>
          <t xml:space="preserve"> </t>
        </is>
      </c>
    </row>
    <row r="18">
      <c r="A18" s="4" t="inlineStr">
        <is>
          <t>Total trade receivables</t>
        </is>
      </c>
      <c r="B18" s="6" t="n">
        <v>16034</v>
      </c>
      <c r="C18" s="6" t="n">
        <v>901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Prepayments and other receivables (Details) - CNY (¥) ¥ in Thousands</t>
        </is>
      </c>
      <c r="B1" s="2" t="inlineStr">
        <is>
          <t>Dec. 31, 2024</t>
        </is>
      </c>
      <c r="C1" s="2" t="inlineStr">
        <is>
          <t>Dec. 31, 2023</t>
        </is>
      </c>
      <c r="D1" s="2" t="inlineStr">
        <is>
          <t>Dec. 31, 2022</t>
        </is>
      </c>
      <c r="E1" s="2" t="inlineStr">
        <is>
          <t>Dec. 31, 2021</t>
        </is>
      </c>
    </row>
    <row r="2">
      <c r="A2" s="3" t="inlineStr">
        <is>
          <t>Prepayments and other receivables</t>
        </is>
      </c>
      <c r="B2" s="4" t="inlineStr">
        <is>
          <t xml:space="preserve"> </t>
        </is>
      </c>
      <c r="C2" s="4" t="inlineStr">
        <is>
          <t xml:space="preserve"> </t>
        </is>
      </c>
      <c r="D2" s="4" t="inlineStr">
        <is>
          <t xml:space="preserve"> </t>
        </is>
      </c>
      <c r="E2" s="4" t="inlineStr">
        <is>
          <t xml:space="preserve"> </t>
        </is>
      </c>
    </row>
    <row r="3">
      <c r="A3" s="4" t="inlineStr">
        <is>
          <t>Deposit receivable</t>
        </is>
      </c>
      <c r="B3" s="6" t="n">
        <v>127732</v>
      </c>
      <c r="C3" s="6" t="n">
        <v>625371</v>
      </c>
      <c r="D3" s="4" t="inlineStr">
        <is>
          <t xml:space="preserve"> </t>
        </is>
      </c>
      <c r="E3" s="4" t="inlineStr">
        <is>
          <t xml:space="preserve"> </t>
        </is>
      </c>
    </row>
    <row r="4">
      <c r="A4" s="4" t="inlineStr">
        <is>
          <t>Value-added-tax deductible</t>
        </is>
      </c>
      <c r="B4" s="5" t="n">
        <v>152930</v>
      </c>
      <c r="C4" s="5" t="n">
        <v>188501</v>
      </c>
      <c r="D4" s="4" t="inlineStr">
        <is>
          <t xml:space="preserve"> </t>
        </is>
      </c>
      <c r="E4" s="4" t="inlineStr">
        <is>
          <t xml:space="preserve"> </t>
        </is>
      </c>
    </row>
    <row r="5">
      <c r="A5" s="4" t="inlineStr">
        <is>
          <t>Advance to suppliers</t>
        </is>
      </c>
      <c r="B5" s="5" t="n">
        <v>29055</v>
      </c>
      <c r="C5" s="5" t="n">
        <v>49492</v>
      </c>
      <c r="D5" s="4" t="inlineStr">
        <is>
          <t xml:space="preserve"> </t>
        </is>
      </c>
      <c r="E5" s="4" t="inlineStr">
        <is>
          <t xml:space="preserve"> </t>
        </is>
      </c>
    </row>
    <row r="6">
      <c r="A6" s="4" t="inlineStr">
        <is>
          <t>Advance to staff</t>
        </is>
      </c>
      <c r="B6" s="5" t="n">
        <v>10680</v>
      </c>
      <c r="C6" s="5" t="n">
        <v>13238</v>
      </c>
      <c r="D6" s="4" t="inlineStr">
        <is>
          <t xml:space="preserve"> </t>
        </is>
      </c>
      <c r="E6" s="4" t="inlineStr">
        <is>
          <t xml:space="preserve"> </t>
        </is>
      </c>
    </row>
    <row r="7">
      <c r="A7" s="4" t="inlineStr">
        <is>
          <t>Others</t>
        </is>
      </c>
      <c r="B7" s="5" t="n">
        <v>35090</v>
      </c>
      <c r="C7" s="5" t="n">
        <v>41471</v>
      </c>
      <c r="D7" s="4" t="inlineStr">
        <is>
          <t xml:space="preserve"> </t>
        </is>
      </c>
      <c r="E7" s="4" t="inlineStr">
        <is>
          <t xml:space="preserve"> </t>
        </is>
      </c>
    </row>
    <row r="8">
      <c r="A8" s="4" t="inlineStr">
        <is>
          <t>Less: impairment loss allowance</t>
        </is>
      </c>
      <c r="B8" s="5" t="n">
        <v>-6760</v>
      </c>
      <c r="C8" s="5" t="n">
        <v>-5719</v>
      </c>
      <c r="D8" s="6" t="n">
        <v>-7276</v>
      </c>
      <c r="E8" s="6" t="n">
        <v>-2968</v>
      </c>
    </row>
    <row r="9">
      <c r="A9" s="4" t="inlineStr">
        <is>
          <t>Total</t>
        </is>
      </c>
      <c r="B9" s="5" t="n">
        <v>348727</v>
      </c>
      <c r="C9" s="5" t="n">
        <v>912354</v>
      </c>
      <c r="D9" s="4" t="inlineStr">
        <is>
          <t xml:space="preserve"> </t>
        </is>
      </c>
      <c r="E9" s="4" t="inlineStr">
        <is>
          <t xml:space="preserve"> </t>
        </is>
      </c>
    </row>
    <row r="10">
      <c r="A10" s="4" t="inlineStr">
        <is>
          <t>Less: Non-current portion of other receivables</t>
        </is>
      </c>
      <c r="B10" s="5" t="n">
        <v>-6506</v>
      </c>
      <c r="C10" s="5" t="n">
        <v>-6663</v>
      </c>
      <c r="D10" s="4" t="inlineStr">
        <is>
          <t xml:space="preserve"> </t>
        </is>
      </c>
      <c r="E10" s="4" t="inlineStr">
        <is>
          <t xml:space="preserve"> </t>
        </is>
      </c>
    </row>
    <row r="11">
      <c r="A11" s="4" t="inlineStr">
        <is>
          <t>Total</t>
        </is>
      </c>
      <c r="B11" s="6" t="n">
        <v>342221</v>
      </c>
      <c r="C11" s="6" t="n">
        <v>905691</v>
      </c>
      <c r="D11" s="4" t="inlineStr">
        <is>
          <t xml:space="preserve"> </t>
        </is>
      </c>
      <c r="E11" s="4" t="inlineStr">
        <is>
          <t xml:space="preserve">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receivables - Impairment loss Allowance (Details) - CNY (¥) ¥ in Thousands</t>
        </is>
      </c>
      <c r="B1" s="2" t="inlineStr">
        <is>
          <t>12 Months Ended</t>
        </is>
      </c>
    </row>
    <row r="2">
      <c r="B2" s="2" t="inlineStr">
        <is>
          <t>Dec. 31, 2024</t>
        </is>
      </c>
      <c r="C2" s="2" t="inlineStr">
        <is>
          <t>Dec. 31, 2023</t>
        </is>
      </c>
      <c r="D2" s="2" t="inlineStr">
        <is>
          <t>Dec. 31, 2022</t>
        </is>
      </c>
    </row>
    <row r="3">
      <c r="A3" s="3" t="inlineStr">
        <is>
          <t>Prepayments and other receivables</t>
        </is>
      </c>
      <c r="B3" s="4" t="inlineStr">
        <is>
          <t xml:space="preserve"> </t>
        </is>
      </c>
      <c r="C3" s="4" t="inlineStr">
        <is>
          <t xml:space="preserve"> </t>
        </is>
      </c>
      <c r="D3" s="4" t="inlineStr">
        <is>
          <t xml:space="preserve"> </t>
        </is>
      </c>
    </row>
    <row r="4">
      <c r="A4" s="4" t="inlineStr">
        <is>
          <t>Beginning of the year</t>
        </is>
      </c>
      <c r="B4" s="6" t="n">
        <v>-5719</v>
      </c>
      <c r="C4" s="6" t="n">
        <v>-7276</v>
      </c>
      <c r="D4" s="6" t="n">
        <v>-2968</v>
      </c>
    </row>
    <row r="5">
      <c r="A5" s="4" t="inlineStr">
        <is>
          <t>Exchange differences</t>
        </is>
      </c>
      <c r="B5" s="5" t="n">
        <v>-1041</v>
      </c>
      <c r="C5" s="5" t="n">
        <v>1557</v>
      </c>
      <c r="D5" s="5" t="n">
        <v>-4308</v>
      </c>
    </row>
    <row r="6">
      <c r="A6" s="4" t="inlineStr">
        <is>
          <t>End of the year</t>
        </is>
      </c>
      <c r="B6" s="6" t="n">
        <v>-6760</v>
      </c>
      <c r="C6" s="6" t="n">
        <v>-5719</v>
      </c>
      <c r="D6" s="6" t="n">
        <v>-7276</v>
      </c>
    </row>
  </sheetData>
  <mergeCells count="2">
    <mergeCell ref="B1:D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assets measured at amortized cost from virtual bank (Details) ¥ in Thousands</t>
        </is>
      </c>
      <c r="B1" s="2" t="inlineStr">
        <is>
          <t>Dec. 31, 2023 CNY (¥)</t>
        </is>
      </c>
    </row>
    <row r="2">
      <c r="A2" s="3" t="inlineStr">
        <is>
          <t>Financial assets measured at amortized cost from virtual bank</t>
        </is>
      </c>
      <c r="B2" s="4" t="inlineStr">
        <is>
          <t xml:space="preserve"> </t>
        </is>
      </c>
    </row>
    <row r="3">
      <c r="A3" s="4" t="inlineStr">
        <is>
          <t>Loans and advances to customers</t>
        </is>
      </c>
      <c r="B3" s="6" t="n">
        <v>3142</v>
      </c>
    </row>
    <row r="4">
      <c r="A4" s="4" t="inlineStr">
        <is>
          <t>Less: expected credit loss provision</t>
        </is>
      </c>
      <c r="B4" s="5" t="n">
        <v>-61</v>
      </c>
    </row>
    <row r="5">
      <c r="A5" s="4" t="inlineStr">
        <is>
          <t>Financial assets measured at amortized cost from virtual bank</t>
        </is>
      </c>
      <c r="B5" s="6" t="n">
        <v>308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assets at fair value through profit or loss (Details) - CNY (¥)</t>
        </is>
      </c>
      <c r="B1" s="2" t="inlineStr">
        <is>
          <t>Dec. 31, 2024</t>
        </is>
      </c>
      <c r="C1" s="2" t="inlineStr">
        <is>
          <t>Dec. 31, 2023</t>
        </is>
      </c>
    </row>
    <row r="2">
      <c r="A2" s="3" t="inlineStr">
        <is>
          <t>Financial assets at fair value through profit or loss</t>
        </is>
      </c>
      <c r="B2" s="4" t="inlineStr">
        <is>
          <t xml:space="preserve"> </t>
        </is>
      </c>
      <c r="C2" s="4" t="inlineStr">
        <is>
          <t xml:space="preserve"> </t>
        </is>
      </c>
    </row>
    <row r="3">
      <c r="A3" s="4" t="inlineStr">
        <is>
          <t>Carrying amount</t>
        </is>
      </c>
      <c r="B3" s="6" t="n">
        <v>455016000</v>
      </c>
      <c r="C3" s="6" t="n">
        <v>925204000</v>
      </c>
    </row>
    <row r="4">
      <c r="A4" s="4" t="inlineStr">
        <is>
          <t>Wealth management products</t>
        </is>
      </c>
      <c r="B4" s="4" t="inlineStr">
        <is>
          <t xml:space="preserve"> </t>
        </is>
      </c>
      <c r="C4" s="4" t="inlineStr">
        <is>
          <t xml:space="preserve"> </t>
        </is>
      </c>
    </row>
    <row r="5">
      <c r="A5" s="3" t="inlineStr">
        <is>
          <t>Financial assets at fair value through profit or loss</t>
        </is>
      </c>
      <c r="B5" s="4" t="inlineStr">
        <is>
          <t xml:space="preserve"> </t>
        </is>
      </c>
      <c r="C5" s="4" t="inlineStr">
        <is>
          <t xml:space="preserve"> </t>
        </is>
      </c>
    </row>
    <row r="6">
      <c r="A6" s="4" t="inlineStr">
        <is>
          <t>Financial assets at fair value through profit or loss</t>
        </is>
      </c>
      <c r="B6" s="6" t="n">
        <v>260860000</v>
      </c>
      <c r="C6" s="6" t="n">
        <v>532147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and time deposits over three months (Details) - CNY (¥) ¥ in Thousands</t>
        </is>
      </c>
      <c r="B1" s="2" t="inlineStr">
        <is>
          <t>Dec. 31, 2024</t>
        </is>
      </c>
      <c r="C1" s="2" t="inlineStr">
        <is>
          <t>Dec. 31, 2023</t>
        </is>
      </c>
    </row>
    <row r="2">
      <c r="A2" s="3" t="inlineStr">
        <is>
          <t>Restricted cash and time deposits over three months</t>
        </is>
      </c>
      <c r="B2" s="4" t="inlineStr">
        <is>
          <t xml:space="preserve"> </t>
        </is>
      </c>
      <c r="C2" s="4" t="inlineStr">
        <is>
          <t xml:space="preserve"> </t>
        </is>
      </c>
    </row>
    <row r="3">
      <c r="A3" s="4" t="inlineStr">
        <is>
          <t>Restricted Bank Deposits</t>
        </is>
      </c>
      <c r="B3" s="6" t="n">
        <v>40960</v>
      </c>
      <c r="C3" s="6" t="n">
        <v>39005</v>
      </c>
    </row>
    <row r="4">
      <c r="A4" s="4" t="inlineStr">
        <is>
          <t>Accrued interests</t>
        </is>
      </c>
      <c r="B4" s="5" t="n">
        <v>442</v>
      </c>
      <c r="C4" s="5" t="n">
        <v>446</v>
      </c>
    </row>
    <row r="5">
      <c r="A5" s="4" t="inlineStr">
        <is>
          <t>Time deposits with initial terms over three months</t>
        </is>
      </c>
      <c r="B5" s="5" t="n">
        <v>10538</v>
      </c>
      <c r="C5" s="5" t="n">
        <v>413432</v>
      </c>
    </row>
    <row r="6">
      <c r="A6" s="4" t="inlineStr">
        <is>
          <t>Restricted cash</t>
        </is>
      </c>
      <c r="B6" s="5" t="n">
        <v>51940</v>
      </c>
      <c r="C6" s="5" t="n">
        <v>452883</v>
      </c>
    </row>
    <row r="7">
      <c r="A7" s="4" t="inlineStr">
        <is>
          <t>Less: Non-current restricted cash</t>
        </is>
      </c>
      <c r="B7" s="4" t="inlineStr">
        <is>
          <t xml:space="preserve"> </t>
        </is>
      </c>
      <c r="C7" s="5" t="n">
        <v>-5319</v>
      </c>
    </row>
    <row r="8">
      <c r="A8" s="4" t="inlineStr">
        <is>
          <t>Restricted cash and time deposits over three months</t>
        </is>
      </c>
      <c r="B8" s="6" t="n">
        <v>51940</v>
      </c>
      <c r="C8" s="6" t="n">
        <v>44756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CNY (¥) ¥ in Thousands</t>
        </is>
      </c>
      <c r="B1" s="2" t="inlineStr">
        <is>
          <t>Dec. 31, 2024</t>
        </is>
      </c>
      <c r="C1" s="2" t="inlineStr">
        <is>
          <t>Dec. 31, 2023</t>
        </is>
      </c>
      <c r="D1" s="2" t="inlineStr">
        <is>
          <t>Dec. 31, 2022</t>
        </is>
      </c>
      <c r="E1" s="2" t="inlineStr">
        <is>
          <t>Dec. 31, 202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on hand</t>
        </is>
      </c>
      <c r="B3" s="6" t="n">
        <v>12</v>
      </c>
      <c r="C3" s="6" t="n">
        <v>12</v>
      </c>
      <c r="D3" s="4" t="inlineStr">
        <is>
          <t xml:space="preserve"> </t>
        </is>
      </c>
      <c r="E3" s="4" t="inlineStr">
        <is>
          <t xml:space="preserve"> </t>
        </is>
      </c>
    </row>
    <row r="4">
      <c r="A4" s="4" t="inlineStr">
        <is>
          <t>Cash at central bank</t>
        </is>
      </c>
      <c r="B4" s="4" t="inlineStr">
        <is>
          <t xml:space="preserve"> </t>
        </is>
      </c>
      <c r="C4" s="5" t="n">
        <v>134486</v>
      </c>
      <c r="D4" s="4" t="inlineStr">
        <is>
          <t xml:space="preserve"> </t>
        </is>
      </c>
      <c r="E4" s="4" t="inlineStr">
        <is>
          <t xml:space="preserve"> </t>
        </is>
      </c>
    </row>
    <row r="5">
      <c r="A5" s="4" t="inlineStr">
        <is>
          <t>Cash at banks</t>
        </is>
      </c>
      <c r="B5" s="5" t="n">
        <v>1947910</v>
      </c>
      <c r="C5" s="5" t="n">
        <v>1244975</v>
      </c>
      <c r="D5" s="4" t="inlineStr">
        <is>
          <t xml:space="preserve"> </t>
        </is>
      </c>
      <c r="E5" s="4" t="inlineStr">
        <is>
          <t xml:space="preserve"> </t>
        </is>
      </c>
    </row>
    <row r="6">
      <c r="A6" s="4" t="inlineStr">
        <is>
          <t>Cash and cash equivalents, end of the year</t>
        </is>
      </c>
      <c r="B6" s="6" t="n">
        <v>1947922</v>
      </c>
      <c r="C6" s="6" t="n">
        <v>1379473</v>
      </c>
      <c r="D6" s="6" t="n">
        <v>1907776</v>
      </c>
      <c r="E6" s="6" t="n">
        <v>139937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Presented in currency (Details) - CNY (¥) ¥ in Thousands</t>
        </is>
      </c>
      <c r="B1" s="2" t="inlineStr">
        <is>
          <t>Dec. 31, 2024</t>
        </is>
      </c>
      <c r="C1" s="2" t="inlineStr">
        <is>
          <t>Dec. 31, 2023</t>
        </is>
      </c>
      <c r="D1" s="2" t="inlineStr">
        <is>
          <t>Dec. 31, 2022</t>
        </is>
      </c>
      <c r="E1" s="2" t="inlineStr">
        <is>
          <t>Dec. 31, 2021</t>
        </is>
      </c>
    </row>
    <row r="2">
      <c r="A2" s="3" t="inlineStr">
        <is>
          <t>Cash and cash equivalents in curren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47922</v>
      </c>
      <c r="C3" s="6" t="n">
        <v>1379473</v>
      </c>
      <c r="D3" s="6" t="n">
        <v>1907776</v>
      </c>
      <c r="E3" s="6" t="n">
        <v>1399370</v>
      </c>
    </row>
    <row r="4">
      <c r="A4" s="4" t="inlineStr">
        <is>
          <t>USD</t>
        </is>
      </c>
      <c r="B4" s="4" t="inlineStr">
        <is>
          <t xml:space="preserve"> </t>
        </is>
      </c>
      <c r="C4" s="4" t="inlineStr">
        <is>
          <t xml:space="preserve"> </t>
        </is>
      </c>
      <c r="D4" s="4" t="inlineStr">
        <is>
          <t xml:space="preserve"> </t>
        </is>
      </c>
      <c r="E4" s="4" t="inlineStr">
        <is>
          <t xml:space="preserve"> </t>
        </is>
      </c>
    </row>
    <row r="5">
      <c r="A5" s="3" t="inlineStr">
        <is>
          <t>Cash and cash equivalents in currencie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1660598</v>
      </c>
      <c r="C6" s="5" t="n">
        <v>771502</v>
      </c>
      <c r="D6" s="4" t="inlineStr">
        <is>
          <t xml:space="preserve"> </t>
        </is>
      </c>
      <c r="E6" s="4" t="inlineStr">
        <is>
          <t xml:space="preserve"> </t>
        </is>
      </c>
    </row>
    <row r="7">
      <c r="A7" s="4" t="inlineStr">
        <is>
          <t>RMB</t>
        </is>
      </c>
      <c r="B7" s="4" t="inlineStr">
        <is>
          <t xml:space="preserve"> </t>
        </is>
      </c>
      <c r="C7" s="4" t="inlineStr">
        <is>
          <t xml:space="preserve"> </t>
        </is>
      </c>
      <c r="D7" s="4" t="inlineStr">
        <is>
          <t xml:space="preserve"> </t>
        </is>
      </c>
      <c r="E7" s="4" t="inlineStr">
        <is>
          <t xml:space="preserve"> </t>
        </is>
      </c>
    </row>
    <row r="8">
      <c r="A8" s="3" t="inlineStr">
        <is>
          <t>Cash and cash equivalents in currencie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261181</v>
      </c>
      <c r="C9" s="5" t="n">
        <v>379629</v>
      </c>
      <c r="D9" s="4" t="inlineStr">
        <is>
          <t xml:space="preserve"> </t>
        </is>
      </c>
      <c r="E9" s="4" t="inlineStr">
        <is>
          <t xml:space="preserve"> </t>
        </is>
      </c>
    </row>
    <row r="10">
      <c r="A10" s="4" t="inlineStr">
        <is>
          <t>HKD</t>
        </is>
      </c>
      <c r="B10" s="4" t="inlineStr">
        <is>
          <t xml:space="preserve"> </t>
        </is>
      </c>
      <c r="C10" s="4" t="inlineStr">
        <is>
          <t xml:space="preserve"> </t>
        </is>
      </c>
      <c r="D10" s="4" t="inlineStr">
        <is>
          <t xml:space="preserve"> </t>
        </is>
      </c>
      <c r="E10" s="4" t="inlineStr">
        <is>
          <t xml:space="preserve"> </t>
        </is>
      </c>
    </row>
    <row r="11">
      <c r="A11" s="3" t="inlineStr">
        <is>
          <t>Cash and cash equivalents in currencie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1347</v>
      </c>
      <c r="C12" s="5" t="n">
        <v>210492</v>
      </c>
      <c r="D12" s="4" t="inlineStr">
        <is>
          <t xml:space="preserve"> </t>
        </is>
      </c>
      <c r="E12" s="4" t="inlineStr">
        <is>
          <t xml:space="preserve"> </t>
        </is>
      </c>
    </row>
    <row r="13">
      <c r="A13" s="4" t="inlineStr">
        <is>
          <t>SGD</t>
        </is>
      </c>
      <c r="B13" s="4" t="inlineStr">
        <is>
          <t xml:space="preserve"> </t>
        </is>
      </c>
      <c r="C13" s="4" t="inlineStr">
        <is>
          <t xml:space="preserve"> </t>
        </is>
      </c>
      <c r="D13" s="4" t="inlineStr">
        <is>
          <t xml:space="preserve"> </t>
        </is>
      </c>
      <c r="E13" s="4" t="inlineStr">
        <is>
          <t xml:space="preserve"> </t>
        </is>
      </c>
    </row>
    <row r="14">
      <c r="A14" s="3" t="inlineStr">
        <is>
          <t>Cash and cash equivalents in currencie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17180</v>
      </c>
      <c r="C15" s="5" t="n">
        <v>5796</v>
      </c>
      <c r="D15" s="4" t="inlineStr">
        <is>
          <t xml:space="preserve"> </t>
        </is>
      </c>
      <c r="E15" s="4" t="inlineStr">
        <is>
          <t xml:space="preserve"> </t>
        </is>
      </c>
    </row>
    <row r="16">
      <c r="A16" s="4" t="inlineStr">
        <is>
          <t>IDR</t>
        </is>
      </c>
      <c r="B16" s="4" t="inlineStr">
        <is>
          <t xml:space="preserve"> </t>
        </is>
      </c>
      <c r="C16" s="4" t="inlineStr">
        <is>
          <t xml:space="preserve"> </t>
        </is>
      </c>
      <c r="D16" s="4" t="inlineStr">
        <is>
          <t xml:space="preserve"> </t>
        </is>
      </c>
      <c r="E16" s="4" t="inlineStr">
        <is>
          <t xml:space="preserve"> </t>
        </is>
      </c>
    </row>
    <row r="17">
      <c r="A17" s="3" t="inlineStr">
        <is>
          <t>Cash and cash equivalents in currencie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508</v>
      </c>
      <c r="C18" s="5" t="n">
        <v>941</v>
      </c>
      <c r="D18" s="4" t="inlineStr">
        <is>
          <t xml:space="preserve"> </t>
        </is>
      </c>
      <c r="E18" s="4" t="inlineStr">
        <is>
          <t xml:space="preserve"> </t>
        </is>
      </c>
    </row>
    <row r="19">
      <c r="A19" s="4" t="inlineStr">
        <is>
          <t>MYR</t>
        </is>
      </c>
      <c r="B19" s="4" t="inlineStr">
        <is>
          <t xml:space="preserve"> </t>
        </is>
      </c>
      <c r="C19" s="4" t="inlineStr">
        <is>
          <t xml:space="preserve"> </t>
        </is>
      </c>
      <c r="D19" s="4" t="inlineStr">
        <is>
          <t xml:space="preserve"> </t>
        </is>
      </c>
      <c r="E19" s="4" t="inlineStr">
        <is>
          <t xml:space="preserve"> </t>
        </is>
      </c>
    </row>
    <row r="20">
      <c r="A20" s="3" t="inlineStr">
        <is>
          <t>Cash and cash equivalents in currencie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5" t="n">
        <v>1059</v>
      </c>
      <c r="C21" s="5" t="n">
        <v>4</v>
      </c>
      <c r="D21" s="4" t="inlineStr">
        <is>
          <t xml:space="preserve"> </t>
        </is>
      </c>
      <c r="E21" s="4" t="inlineStr">
        <is>
          <t xml:space="preserve"> </t>
        </is>
      </c>
    </row>
    <row r="22">
      <c r="A22" s="4" t="inlineStr">
        <is>
          <t>PHP</t>
        </is>
      </c>
      <c r="B22" s="4" t="inlineStr">
        <is>
          <t xml:space="preserve"> </t>
        </is>
      </c>
      <c r="C22" s="4" t="inlineStr">
        <is>
          <t xml:space="preserve"> </t>
        </is>
      </c>
      <c r="D22" s="4" t="inlineStr">
        <is>
          <t xml:space="preserve"> </t>
        </is>
      </c>
      <c r="E22" s="4" t="inlineStr">
        <is>
          <t xml:space="preserve"> </t>
        </is>
      </c>
    </row>
    <row r="23">
      <c r="A23" s="3" t="inlineStr">
        <is>
          <t>Cash and cash equivalents in currencie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6" t="n">
        <v>6049</v>
      </c>
      <c r="C24" s="6" t="n">
        <v>11109</v>
      </c>
      <c r="D24" s="4" t="inlineStr">
        <is>
          <t xml:space="preserve"> </t>
        </is>
      </c>
      <c r="E24"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 width="27" customWidth="1" min="5" max="5"/>
    <col width="38" customWidth="1" min="6" max="6"/>
    <col width="29" customWidth="1" min="7" max="7"/>
    <col width="29" customWidth="1" min="8" max="8"/>
    <col width="29" customWidth="1" min="9" max="9"/>
    <col width="40" customWidth="1" min="10" max="10"/>
    <col width="29" customWidth="1" min="11" max="11"/>
    <col width="40" customWidth="1" min="12" max="12"/>
    <col width="29" customWidth="1" min="13" max="13"/>
    <col width="40" customWidth="1" min="14" max="14"/>
    <col width="40" customWidth="1" min="15" max="15"/>
    <col width="40" customWidth="1" min="16" max="16"/>
    <col width="40" customWidth="1" min="17" max="17"/>
    <col width="25" customWidth="1" min="18" max="18"/>
  </cols>
  <sheetData>
    <row r="1">
      <c r="A1" s="1" t="inlineStr">
        <is>
          <t>Share capital (Details)</t>
        </is>
      </c>
      <c r="E1" s="2" t="inlineStr">
        <is>
          <t>1 Months Ended</t>
        </is>
      </c>
      <c r="G1" s="2" t="inlineStr">
        <is>
          <t>12 Months Ended</t>
        </is>
      </c>
      <c r="M1" s="2" t="inlineStr">
        <is>
          <t>48 Months Ended</t>
        </is>
      </c>
    </row>
    <row r="2">
      <c r="B2" s="2" t="inlineStr">
        <is>
          <t>Aug. 17, 2020 shares</t>
        </is>
      </c>
      <c r="C2" s="2" t="inlineStr">
        <is>
          <t>Jan. 14, 2020 shares</t>
        </is>
      </c>
      <c r="D2" s="2" t="inlineStr">
        <is>
          <t>Dec. 13, 2019 shares</t>
        </is>
      </c>
      <c r="E2" s="2" t="inlineStr">
        <is>
          <t>Apr. 30, 2018 CNY (¥) item</t>
        </is>
      </c>
      <c r="F2" s="2" t="inlineStr">
        <is>
          <t>Apr. 30, 2018 USD ($) item $ / shares</t>
        </is>
      </c>
      <c r="G2" s="2" t="inlineStr">
        <is>
          <t>Dec. 31, 2020 CNY (¥) shares</t>
        </is>
      </c>
      <c r="H2" s="2" t="inlineStr">
        <is>
          <t>Dec. 31, 2020 USD ($) shares</t>
        </is>
      </c>
      <c r="I2" s="2" t="inlineStr">
        <is>
          <t>Dec. 31, 2019 CNY (¥) shares</t>
        </is>
      </c>
      <c r="J2" s="2" t="inlineStr">
        <is>
          <t>Dec. 31, 2019 USD ($) $ / shares shares</t>
        </is>
      </c>
      <c r="K2" s="2" t="inlineStr">
        <is>
          <t>Dec. 31, 2018 CNY (¥) shares</t>
        </is>
      </c>
      <c r="L2" s="2" t="inlineStr">
        <is>
          <t>Dec. 31, 2018 USD ($) $ / shares shares</t>
        </is>
      </c>
      <c r="M2" s="2" t="inlineStr">
        <is>
          <t>Dec. 31, 2024 CNY (¥) shares</t>
        </is>
      </c>
      <c r="N2" s="2" t="inlineStr">
        <is>
          <t>Dec. 31, 2024 USD ($) $ / shares shares</t>
        </is>
      </c>
      <c r="O2" s="2" t="inlineStr">
        <is>
          <t>Dec. 31, 2023 USD ($) $ / shares shares</t>
        </is>
      </c>
      <c r="P2" s="2" t="inlineStr">
        <is>
          <t>Dec. 31, 2022 USD ($) $ / shares shares</t>
        </is>
      </c>
      <c r="Q2" s="2" t="inlineStr">
        <is>
          <t>Dec. 31, 2021 USD ($) $ / shares shares</t>
        </is>
      </c>
      <c r="R2" s="2" t="inlineStr">
        <is>
          <t>Dec. 31, 2017 $ / shares</t>
        </is>
      </c>
    </row>
    <row r="3">
      <c r="A3" s="3" t="inlineStr">
        <is>
          <t>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nding balance, equity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25039430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umber of investors | item</t>
        </is>
      </c>
      <c r="B5" s="4" t="inlineStr">
        <is>
          <t xml:space="preserve"> </t>
        </is>
      </c>
      <c r="C5" s="4" t="inlineStr">
        <is>
          <t xml:space="preserve"> </t>
        </is>
      </c>
      <c r="D5" s="4" t="inlineStr">
        <is>
          <t xml:space="preserve"> </t>
        </is>
      </c>
      <c r="E5" s="5" t="n">
        <v>12</v>
      </c>
      <c r="F5" s="5" t="n">
        <v>1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Ordinary shares par valu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5" t="n">
        <v>1e-05</v>
      </c>
      <c r="K8" s="4" t="inlineStr">
        <is>
          <t xml:space="preserve"> </t>
        </is>
      </c>
      <c r="L8" s="15" t="n">
        <v>1e-05</v>
      </c>
      <c r="M8" s="4" t="inlineStr">
        <is>
          <t xml:space="preserve"> </t>
        </is>
      </c>
      <c r="N8" s="15" t="n">
        <v>1e-05</v>
      </c>
      <c r="O8" s="15" t="n">
        <v>1e-05</v>
      </c>
      <c r="P8" s="15" t="n">
        <v>1e-05</v>
      </c>
      <c r="Q8" s="15" t="n">
        <v>1e-05</v>
      </c>
      <c r="R8" s="15" t="n">
        <v>1e-05</v>
      </c>
    </row>
    <row r="9">
      <c r="A9" s="4" t="inlineStr">
        <is>
          <t>Authoriz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5000000000</v>
      </c>
      <c r="P9" s="5" t="n">
        <v>5000000000</v>
      </c>
      <c r="Q9" s="5" t="n">
        <v>5000000000</v>
      </c>
      <c r="R9" s="4" t="inlineStr">
        <is>
          <t xml:space="preserve"> </t>
        </is>
      </c>
    </row>
    <row r="10">
      <c r="A10" s="4" t="inlineStr">
        <is>
          <t>Authorized share capital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2" t="n">
        <v>50000</v>
      </c>
      <c r="P10" s="12" t="n">
        <v>50000</v>
      </c>
      <c r="Q10" s="12" t="n">
        <v>50000</v>
      </c>
      <c r="R10" s="4" t="inlineStr">
        <is>
          <t xml:space="preserve"> </t>
        </is>
      </c>
    </row>
    <row r="11">
      <c r="A11" s="3" t="inlineStr">
        <is>
          <t>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Issued shares at beginning of period</t>
        </is>
      </c>
      <c r="B12" s="4" t="inlineStr">
        <is>
          <t xml:space="preserve"> </t>
        </is>
      </c>
      <c r="C12" s="4" t="inlineStr">
        <is>
          <t xml:space="preserve"> </t>
        </is>
      </c>
      <c r="D12" s="4" t="inlineStr">
        <is>
          <t xml:space="preserve"> </t>
        </is>
      </c>
      <c r="E12" s="4" t="inlineStr">
        <is>
          <t xml:space="preserve"> </t>
        </is>
      </c>
      <c r="F12" s="4" t="inlineStr">
        <is>
          <t xml:space="preserve"> </t>
        </is>
      </c>
      <c r="G12" s="5" t="n">
        <v>1097320664</v>
      </c>
      <c r="H12" s="5" t="n">
        <v>1097320664</v>
      </c>
      <c r="I12" s="5" t="n">
        <v>999999999</v>
      </c>
      <c r="J12" s="5" t="n">
        <v>999999999</v>
      </c>
      <c r="K12" s="5" t="n">
        <v>900000000</v>
      </c>
      <c r="L12" s="5" t="n">
        <v>900000000</v>
      </c>
      <c r="M12" s="5" t="n">
        <v>1169980661</v>
      </c>
      <c r="N12" s="5" t="n">
        <v>1169980661</v>
      </c>
      <c r="O12" s="4" t="inlineStr">
        <is>
          <t xml:space="preserve"> </t>
        </is>
      </c>
      <c r="P12" s="4" t="inlineStr">
        <is>
          <t xml:space="preserve"> </t>
        </is>
      </c>
      <c r="Q12" s="4" t="inlineStr">
        <is>
          <t xml:space="preserve"> </t>
        </is>
      </c>
      <c r="R12" s="4" t="inlineStr">
        <is>
          <t xml:space="preserve"> </t>
        </is>
      </c>
    </row>
    <row r="13">
      <c r="A13" s="4" t="inlineStr">
        <is>
          <t>Increase in ordinary shares</t>
        </is>
      </c>
      <c r="B13" s="5" t="n">
        <v>62100000</v>
      </c>
      <c r="C13" s="5" t="n">
        <v>10560000</v>
      </c>
      <c r="D13" s="5" t="n">
        <v>93600000</v>
      </c>
      <c r="E13" s="4" t="inlineStr">
        <is>
          <t xml:space="preserve"> </t>
        </is>
      </c>
      <c r="F13" s="4" t="inlineStr">
        <is>
          <t xml:space="preserve"> </t>
        </is>
      </c>
      <c r="G13" s="5" t="n">
        <v>72660000</v>
      </c>
      <c r="H13" s="5" t="n">
        <v>72660000</v>
      </c>
      <c r="I13" s="5" t="n">
        <v>3720665</v>
      </c>
      <c r="J13" s="5" t="n">
        <v>3720665</v>
      </c>
      <c r="K13" s="5" t="n">
        <v>99999999</v>
      </c>
      <c r="L13" s="5" t="n">
        <v>99999999</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ewly issued ordinary shares upon initial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93600000</v>
      </c>
      <c r="J14" s="5" t="n">
        <v>936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ssued shares at end of period</t>
        </is>
      </c>
      <c r="B15" s="4" t="inlineStr">
        <is>
          <t xml:space="preserve"> </t>
        </is>
      </c>
      <c r="C15" s="4" t="inlineStr">
        <is>
          <t xml:space="preserve"> </t>
        </is>
      </c>
      <c r="D15" s="4" t="inlineStr">
        <is>
          <t xml:space="preserve"> </t>
        </is>
      </c>
      <c r="E15" s="4" t="inlineStr">
        <is>
          <t xml:space="preserve"> </t>
        </is>
      </c>
      <c r="F15" s="4" t="inlineStr">
        <is>
          <t xml:space="preserve"> </t>
        </is>
      </c>
      <c r="G15" s="5" t="n">
        <v>1169980661</v>
      </c>
      <c r="H15" s="5" t="n">
        <v>1169980661</v>
      </c>
      <c r="I15" s="5" t="n">
        <v>1097320664</v>
      </c>
      <c r="J15" s="5" t="n">
        <v>1097320664</v>
      </c>
      <c r="K15" s="5" t="n">
        <v>999999999</v>
      </c>
      <c r="L15" s="5" t="n">
        <v>999999999</v>
      </c>
      <c r="M15" s="5" t="n">
        <v>1169980653</v>
      </c>
      <c r="N15" s="5" t="n">
        <v>1169980653</v>
      </c>
      <c r="O15" s="4" t="inlineStr">
        <is>
          <t xml:space="preserve"> </t>
        </is>
      </c>
      <c r="P15" s="4" t="inlineStr">
        <is>
          <t xml:space="preserve"> </t>
        </is>
      </c>
      <c r="Q15" s="4" t="inlineStr">
        <is>
          <t xml:space="preserve"> </t>
        </is>
      </c>
      <c r="R15" s="4" t="inlineStr">
        <is>
          <t xml:space="preserve"> </t>
        </is>
      </c>
    </row>
    <row r="16">
      <c r="A16" s="4" t="inlineStr">
        <is>
          <t>Surrendered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5" t="n">
        <v>-3</v>
      </c>
      <c r="H16" s="5" t="n">
        <v>-3</v>
      </c>
      <c r="I16" s="4" t="inlineStr">
        <is>
          <t xml:space="preserve"> </t>
        </is>
      </c>
      <c r="J16" s="4" t="inlineStr">
        <is>
          <t xml:space="preserve"> </t>
        </is>
      </c>
      <c r="K16" s="4" t="inlineStr">
        <is>
          <t xml:space="preserve"> </t>
        </is>
      </c>
      <c r="L16" s="4" t="inlineStr">
        <is>
          <t xml:space="preserve"> </t>
        </is>
      </c>
      <c r="M16" s="5" t="n">
        <v>-8</v>
      </c>
      <c r="N16" s="5" t="n">
        <v>-8</v>
      </c>
      <c r="O16" s="4" t="inlineStr">
        <is>
          <t xml:space="preserve"> </t>
        </is>
      </c>
      <c r="P16" s="4" t="inlineStr">
        <is>
          <t xml:space="preserve"> </t>
        </is>
      </c>
      <c r="Q16" s="4" t="inlineStr">
        <is>
          <t xml:space="preserve"> </t>
        </is>
      </c>
      <c r="R16" s="4" t="inlineStr">
        <is>
          <t xml:space="preserve"> </t>
        </is>
      </c>
    </row>
    <row r="17">
      <c r="A17" s="4" t="inlineStr">
        <is>
          <t>Surrendered ordinary value</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12" t="n">
        <v>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eginning balance, equity</t>
        </is>
      </c>
      <c r="B18" s="4" t="inlineStr">
        <is>
          <t xml:space="preserve"> </t>
        </is>
      </c>
      <c r="C18" s="4" t="inlineStr">
        <is>
          <t xml:space="preserve"> </t>
        </is>
      </c>
      <c r="D18" s="4" t="inlineStr">
        <is>
          <t xml:space="preserve"> </t>
        </is>
      </c>
      <c r="E18" s="4" t="inlineStr">
        <is>
          <t xml:space="preserve"> </t>
        </is>
      </c>
      <c r="F18" s="4" t="inlineStr">
        <is>
          <t xml:space="preserve"> </t>
        </is>
      </c>
      <c r="G18" s="5" t="n">
        <v>72975</v>
      </c>
      <c r="H18" s="5" t="n">
        <v>10973</v>
      </c>
      <c r="I18" s="6" t="n">
        <v>66169</v>
      </c>
      <c r="J18" s="12" t="n">
        <v>10000</v>
      </c>
      <c r="K18" s="6" t="n">
        <v>59838</v>
      </c>
      <c r="L18" s="12" t="n">
        <v>9000</v>
      </c>
      <c r="M18" s="6" t="n">
        <v>78008</v>
      </c>
      <c r="N18" s="12" t="n">
        <v>11700</v>
      </c>
      <c r="O18" s="4" t="inlineStr">
        <is>
          <t xml:space="preserve"> </t>
        </is>
      </c>
      <c r="P18" s="4" t="inlineStr">
        <is>
          <t xml:space="preserve"> </t>
        </is>
      </c>
      <c r="Q18" s="4" t="inlineStr">
        <is>
          <t xml:space="preserve"> </t>
        </is>
      </c>
      <c r="R18" s="4" t="inlineStr">
        <is>
          <t xml:space="preserve"> </t>
        </is>
      </c>
    </row>
    <row r="19">
      <c r="A19" s="4" t="inlineStr">
        <is>
          <t>Issuance of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5" t="n">
        <v>5033</v>
      </c>
      <c r="H19" s="5" t="n">
        <v>727</v>
      </c>
      <c r="I19" s="5" t="n">
        <v>257</v>
      </c>
      <c r="J19" s="5" t="n">
        <v>37</v>
      </c>
      <c r="K19" s="5" t="n">
        <v>6331</v>
      </c>
      <c r="L19" s="5" t="n">
        <v>1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ssuance of ordinary shares upon initial public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549</v>
      </c>
      <c r="J20" s="5" t="n">
        <v>936</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Ending balance, equity</t>
        </is>
      </c>
      <c r="B21" s="4" t="inlineStr">
        <is>
          <t xml:space="preserve"> </t>
        </is>
      </c>
      <c r="C21" s="4" t="inlineStr">
        <is>
          <t xml:space="preserve"> </t>
        </is>
      </c>
      <c r="D21" s="4" t="inlineStr">
        <is>
          <t xml:space="preserve"> </t>
        </is>
      </c>
      <c r="E21" s="4" t="inlineStr">
        <is>
          <t xml:space="preserve"> </t>
        </is>
      </c>
      <c r="F21" s="4" t="inlineStr">
        <is>
          <t xml:space="preserve"> </t>
        </is>
      </c>
      <c r="G21" s="6" t="n">
        <v>78008</v>
      </c>
      <c r="H21" s="12" t="n">
        <v>11700</v>
      </c>
      <c r="I21" s="6" t="n">
        <v>72975</v>
      </c>
      <c r="J21" s="12" t="n">
        <v>10973</v>
      </c>
      <c r="K21" s="6" t="n">
        <v>66169</v>
      </c>
      <c r="L21" s="12" t="n">
        <v>10000</v>
      </c>
      <c r="M21" s="6" t="n">
        <v>78008</v>
      </c>
      <c r="N21" s="12" t="n">
        <v>11700</v>
      </c>
      <c r="O21" s="4" t="inlineStr">
        <is>
          <t xml:space="preserve"> </t>
        </is>
      </c>
      <c r="P21" s="4" t="inlineStr">
        <is>
          <t xml:space="preserve"> </t>
        </is>
      </c>
      <c r="Q21" s="4" t="inlineStr">
        <is>
          <t xml:space="preserve"> </t>
        </is>
      </c>
      <c r="R21" s="4" t="inlineStr">
        <is>
          <t xml:space="preserve"> </t>
        </is>
      </c>
    </row>
    <row r="22">
      <c r="A22" s="4" t="inlineStr">
        <is>
          <t>Total consideration</t>
        </is>
      </c>
      <c r="B22" s="4" t="inlineStr">
        <is>
          <t xml:space="preserve"> </t>
        </is>
      </c>
      <c r="C22" s="4" t="inlineStr">
        <is>
          <t xml:space="preserve"> </t>
        </is>
      </c>
      <c r="D22" s="4" t="inlineStr">
        <is>
          <t xml:space="preserve"> </t>
        </is>
      </c>
      <c r="E22" s="6" t="n">
        <v>4750965000</v>
      </c>
      <c r="F22" s="12" t="n">
        <v>75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Price per share (in USD per share) | $ / shares</t>
        </is>
      </c>
      <c r="B23" s="4" t="inlineStr">
        <is>
          <t xml:space="preserve"> </t>
        </is>
      </c>
      <c r="C23" s="4" t="inlineStr">
        <is>
          <t xml:space="preserve"> </t>
        </is>
      </c>
      <c r="D23" s="4" t="inlineStr">
        <is>
          <t xml:space="preserve"> </t>
        </is>
      </c>
      <c r="E23" s="4" t="inlineStr">
        <is>
          <t xml:space="preserve"> </t>
        </is>
      </c>
      <c r="F23" s="16" t="n">
        <v>7.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sheetData>
  <mergeCells count="4">
    <mergeCell ref="M1:N1"/>
    <mergeCell ref="G1:L1"/>
    <mergeCell ref="E1:F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costs)/income - net</t>
        </is>
      </c>
      <c r="B1" s="2" t="inlineStr">
        <is>
          <t>12 Months Ended</t>
        </is>
      </c>
    </row>
    <row r="2">
      <c r="B2" s="2" t="inlineStr">
        <is>
          <t>Dec. 31, 2024</t>
        </is>
      </c>
    </row>
    <row r="3">
      <c r="A3" s="3" t="inlineStr">
        <is>
          <t>Finance (costs)/income - net</t>
        </is>
      </c>
      <c r="B3" s="4" t="inlineStr">
        <is>
          <t xml:space="preserve"> </t>
        </is>
      </c>
    </row>
    <row r="4">
      <c r="A4" s="4" t="inlineStr">
        <is>
          <t>Finance (costs)/income - net</t>
        </is>
      </c>
      <c r="B4" s="4" t="inlineStr">
        <is>
          <t>10 Finance (costs)/income — net ​ ​ ​ ​ ​ ​ ​ ​ ​ ​ For the year ended ​ ​ December 31, ​ 2022 2023 2024 ​ ​ RMB’000 ​ RMB’000 ​ RMB’000 ​ ​ (Note 12) ​ (Note 12) ​ ​ Continuing operations ​ ​ ​ ​ ​ ​ Finance income ​ ​ ​ ​ Interest income on bank deposits 14,709 ​ 29,580 ​ 67,484 ​ ​ ​ ​ ​ ​ ​ Finance costs ​ ​ ​ ​ Interest expense on borrowings (17,303) ​ (12,070) ​ (10,491) Interest expense on lease liabilities (Note 19(b)) (7,224) ​ (3,005) ​ (1,930) Interest expense on redemption liability (10,287) ​ (4,014) ​ — Bank charges (2,005) ​ (997) ​ (868) ​ ​ (36,819) ​ (20,086) ​ (13,289) ​ ​ ​ ​ ​ ​ ​ ​ (22,110) ​ 9,494 ​ 54,19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9" customWidth="1" min="9" max="9"/>
    <col width="29" customWidth="1" min="10" max="10"/>
    <col width="29" customWidth="1" min="11" max="11"/>
    <col width="29" customWidth="1" min="12" max="12"/>
    <col width="29" customWidth="1" min="13" max="13"/>
    <col width="29" customWidth="1" min="14" max="14"/>
    <col width="22" customWidth="1" min="15" max="15"/>
    <col width="22" customWidth="1" min="16" max="16"/>
    <col width="21" customWidth="1" min="17" max="17"/>
    <col width="21" customWidth="1" min="18" max="18"/>
    <col width="21" customWidth="1" min="19" max="19"/>
    <col width="21" customWidth="1" min="20" max="20"/>
    <col width="21" customWidth="1" min="21" max="21"/>
  </cols>
  <sheetData>
    <row r="1">
      <c r="A1" s="1" t="inlineStr">
        <is>
          <t>Share capital - National Dream Limited (Details)</t>
        </is>
      </c>
      <c r="O1" s="2" t="inlineStr">
        <is>
          <t>1 Months Ended</t>
        </is>
      </c>
      <c r="Q1" s="2" t="inlineStr">
        <is>
          <t>12 Months Ended</t>
        </is>
      </c>
    </row>
    <row r="2">
      <c r="B2" s="2" t="inlineStr">
        <is>
          <t>Apr. 02, 2021 shares</t>
        </is>
      </c>
      <c r="C2" s="2" t="inlineStr">
        <is>
          <t>Apr. 01, 2021 shares</t>
        </is>
      </c>
      <c r="D2" s="2" t="inlineStr">
        <is>
          <t>Dec. 24, 2020 shares</t>
        </is>
      </c>
      <c r="E2" s="2" t="inlineStr">
        <is>
          <t>Dec. 11, 2020 shares</t>
        </is>
      </c>
      <c r="F2" s="2" t="inlineStr">
        <is>
          <t>Aug. 17, 2020 shares</t>
        </is>
      </c>
      <c r="G2" s="2" t="inlineStr">
        <is>
          <t>Jan. 14, 2020 shares</t>
        </is>
      </c>
      <c r="H2" s="2" t="inlineStr">
        <is>
          <t>Dec. 13, 2019 shares</t>
        </is>
      </c>
      <c r="I2" s="2" t="inlineStr">
        <is>
          <t>Nov. 27, 2019 USD ($) shares</t>
        </is>
      </c>
      <c r="J2" s="2" t="inlineStr">
        <is>
          <t>Nov. 27, 2019 CNY (¥) shares</t>
        </is>
      </c>
      <c r="K2" s="2" t="inlineStr">
        <is>
          <t>Nov. 26, 2019 USD ($) shares</t>
        </is>
      </c>
      <c r="L2" s="2" t="inlineStr">
        <is>
          <t>Nov. 26, 2019 CNY (¥) shares</t>
        </is>
      </c>
      <c r="M2" s="2" t="inlineStr">
        <is>
          <t>Mar. 11, 2019 USD ($) shares</t>
        </is>
      </c>
      <c r="N2" s="2" t="inlineStr">
        <is>
          <t>Mar. 11, 2019 CNY (¥) shares</t>
        </is>
      </c>
      <c r="O2" s="2" t="inlineStr">
        <is>
          <t>Apr. 30, 2018 USD ($)</t>
        </is>
      </c>
      <c r="P2" s="2" t="inlineStr">
        <is>
          <t>Apr. 30, 2018 CNY (¥)</t>
        </is>
      </c>
      <c r="Q2" s="2" t="inlineStr">
        <is>
          <t>Dec. 31, 2020 shares</t>
        </is>
      </c>
      <c r="R2" s="2" t="inlineStr">
        <is>
          <t>Dec. 31, 2019 shares</t>
        </is>
      </c>
      <c r="S2" s="2" t="inlineStr">
        <is>
          <t>Dec. 31, 2018 shares</t>
        </is>
      </c>
      <c r="T2" s="2" t="inlineStr">
        <is>
          <t>Dec. 31, 2024 shares</t>
        </is>
      </c>
      <c r="U2" s="2" t="inlineStr">
        <is>
          <t>Dec. 31, 2017 shares</t>
        </is>
      </c>
    </row>
    <row r="3">
      <c r="A3" s="4" t="inlineStr">
        <is>
          <t>Share subscription agreement, September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Total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2" t="n">
        <v>5284830</v>
      </c>
      <c r="J5" s="6" t="n">
        <v>37175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National Dream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Total consid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2" t="n">
        <v>13114000</v>
      </c>
      <c r="N8" s="6" t="n">
        <v>8803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ncrease in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748501</v>
      </c>
      <c r="N9" s="5" t="n">
        <v>1748501</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Great Lakes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Total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2" t="n">
        <v>9506400</v>
      </c>
      <c r="L12" s="6" t="n">
        <v>66877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Increase in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267520</v>
      </c>
      <c r="L13" s="5" t="n">
        <v>126752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Blossom View Limited | Share subscription agreement, September 201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Increase in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63714</v>
      </c>
      <c r="J16" s="5" t="n">
        <v>563714</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Gold Planning Limited | Share subscription agreement, September 201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ncrease in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40930</v>
      </c>
      <c r="J19" s="5" t="n">
        <v>14093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Total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12" t="n">
        <v>750000000</v>
      </c>
      <c r="P22" s="6" t="n">
        <v>4750965000</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ncrease in ordinary shares</t>
        </is>
      </c>
      <c r="B23" s="4" t="inlineStr">
        <is>
          <t xml:space="preserve"> </t>
        </is>
      </c>
      <c r="C23" s="4" t="inlineStr">
        <is>
          <t xml:space="preserve"> </t>
        </is>
      </c>
      <c r="D23" s="4" t="inlineStr">
        <is>
          <t xml:space="preserve"> </t>
        </is>
      </c>
      <c r="E23" s="4" t="inlineStr">
        <is>
          <t xml:space="preserve"> </t>
        </is>
      </c>
      <c r="F23" s="5" t="n">
        <v>62100000</v>
      </c>
      <c r="G23" s="5" t="n">
        <v>10560000</v>
      </c>
      <c r="H23" s="5" t="n">
        <v>936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72660000</v>
      </c>
      <c r="R23" s="5" t="n">
        <v>3720665</v>
      </c>
      <c r="S23" s="5" t="n">
        <v>99999999</v>
      </c>
      <c r="T23" s="4" t="inlineStr">
        <is>
          <t xml:space="preserve"> </t>
        </is>
      </c>
      <c r="U23" s="4" t="inlineStr">
        <is>
          <t xml:space="preserve"> </t>
        </is>
      </c>
    </row>
    <row r="24">
      <c r="A24" s="4" t="inlineStr">
        <is>
          <t>Underwritten publi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169980661</v>
      </c>
      <c r="R24" s="5" t="n">
        <v>1097320664</v>
      </c>
      <c r="S24" s="5" t="n">
        <v>999999999</v>
      </c>
      <c r="T24" s="5" t="n">
        <v>1169980653</v>
      </c>
      <c r="U24" s="5" t="n">
        <v>900000000</v>
      </c>
    </row>
    <row r="25">
      <c r="A25" s="4" t="inlineStr">
        <is>
          <t>Company bought back and cancelled</t>
        </is>
      </c>
      <c r="B25" s="5" t="n">
        <v>8</v>
      </c>
      <c r="C25" s="5" t="n">
        <v>8</v>
      </c>
      <c r="D25" s="5" t="n">
        <v>3</v>
      </c>
      <c r="E25" s="5" t="n">
        <v>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D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ncrease in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5" t="n">
        <v>3520000</v>
      </c>
      <c r="H28" s="5" t="n">
        <v>312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Underwritten public offer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Underwritten public</t>
        </is>
      </c>
      <c r="B31" s="4" t="inlineStr">
        <is>
          <t xml:space="preserve"> </t>
        </is>
      </c>
      <c r="C31" s="4" t="inlineStr">
        <is>
          <t xml:space="preserve"> </t>
        </is>
      </c>
      <c r="D31" s="4" t="inlineStr">
        <is>
          <t xml:space="preserve"> </t>
        </is>
      </c>
      <c r="E31" s="4" t="inlineStr">
        <is>
          <t xml:space="preserve"> </t>
        </is>
      </c>
      <c r="F31" s="5" t="n">
        <v>18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Over-allotment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Underwritten public</t>
        </is>
      </c>
      <c r="B34" s="4" t="inlineStr">
        <is>
          <t xml:space="preserve"> </t>
        </is>
      </c>
      <c r="C34" s="4" t="inlineStr">
        <is>
          <t xml:space="preserve"> </t>
        </is>
      </c>
      <c r="D34" s="4" t="inlineStr">
        <is>
          <t xml:space="preserve"> </t>
        </is>
      </c>
      <c r="E34" s="4" t="inlineStr">
        <is>
          <t xml:space="preserve"> </t>
        </is>
      </c>
      <c r="F34" s="5" t="n">
        <v>27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sheetData>
  <mergeCells count="6">
    <mergeCell ref="K1:L1"/>
    <mergeCell ref="O1:P1"/>
    <mergeCell ref="M1:N1"/>
    <mergeCell ref="Q1:S1"/>
    <mergeCell ref="I1:J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Details) - CNY (¥) ¥ in Thousands</t>
        </is>
      </c>
      <c r="B1" s="2" t="inlineStr">
        <is>
          <t>12 Months Ended</t>
        </is>
      </c>
    </row>
    <row r="2">
      <c r="B2" s="2" t="inlineStr">
        <is>
          <t>Dec. 31, 2024</t>
        </is>
      </c>
      <c r="C2" s="2" t="inlineStr">
        <is>
          <t>Dec. 31, 2023</t>
        </is>
      </c>
      <c r="D2" s="2" t="inlineStr">
        <is>
          <t>Dec. 31, 2022</t>
        </is>
      </c>
    </row>
    <row r="3">
      <c r="A3" s="3" t="inlineStr">
        <is>
          <t>Disclosure of reserves within equity [line items]</t>
        </is>
      </c>
      <c r="B3" s="4" t="inlineStr">
        <is>
          <t xml:space="preserve"> </t>
        </is>
      </c>
      <c r="C3" s="4" t="inlineStr">
        <is>
          <t xml:space="preserve"> </t>
        </is>
      </c>
      <c r="D3" s="4" t="inlineStr">
        <is>
          <t xml:space="preserve"> </t>
        </is>
      </c>
    </row>
    <row r="4">
      <c r="A4" s="4" t="inlineStr">
        <is>
          <t>Balance at Beginning</t>
        </is>
      </c>
      <c r="B4" s="6" t="n">
        <v>10989851</v>
      </c>
      <c r="C4" s="6" t="n">
        <v>10953072</v>
      </c>
      <c r="D4" s="6" t="n">
        <v>10512631</v>
      </c>
    </row>
    <row r="5">
      <c r="A5" s="3" t="inlineStr">
        <is>
          <t>Other comprehensive income, net of tax</t>
        </is>
      </c>
      <c r="B5" s="4" t="inlineStr">
        <is>
          <t xml:space="preserve"> </t>
        </is>
      </c>
      <c r="C5" s="4" t="inlineStr">
        <is>
          <t xml:space="preserve"> </t>
        </is>
      </c>
      <c r="D5" s="4" t="inlineStr">
        <is>
          <t xml:space="preserve"> </t>
        </is>
      </c>
    </row>
    <row r="6">
      <c r="A6" s="4" t="inlineStr">
        <is>
          <t>Foreign currency translation differences</t>
        </is>
      </c>
      <c r="B6" s="5" t="n">
        <v>29111</v>
      </c>
      <c r="C6" s="5" t="n">
        <v>26216</v>
      </c>
      <c r="D6" s="5" t="n">
        <v>426145</v>
      </c>
    </row>
    <row r="7">
      <c r="A7" s="4" t="inlineStr">
        <is>
          <t>Fair value changes on financial assets measured at fair value through other comprehensive income</t>
        </is>
      </c>
      <c r="B7" s="5" t="n">
        <v>2852</v>
      </c>
      <c r="C7" s="5" t="n">
        <v>500</v>
      </c>
      <c r="D7" s="5" t="n">
        <v>5324</v>
      </c>
    </row>
    <row r="8">
      <c r="A8" s="4" t="inlineStr">
        <is>
          <t>Fair value changes on debt instruments measured at fair value through other comprehensive income</t>
        </is>
      </c>
      <c r="B8" s="5" t="n">
        <v>6056</v>
      </c>
      <c r="C8" s="4" t="inlineStr">
        <is>
          <t xml:space="preserve"> </t>
        </is>
      </c>
      <c r="D8" s="4" t="inlineStr">
        <is>
          <t xml:space="preserve"> </t>
        </is>
      </c>
    </row>
    <row r="9">
      <c r="A9" s="4" t="inlineStr">
        <is>
          <t>Fair value changes on equity instruments measured at fair value through other comprehensive income</t>
        </is>
      </c>
      <c r="B9" s="5" t="n">
        <v>-3204</v>
      </c>
      <c r="C9" s="4" t="inlineStr">
        <is>
          <t xml:space="preserve"> </t>
        </is>
      </c>
      <c r="D9" s="4" t="inlineStr">
        <is>
          <t xml:space="preserve"> </t>
        </is>
      </c>
    </row>
    <row r="10">
      <c r="A10" s="4" t="inlineStr">
        <is>
          <t>Disposal of subsidiaries</t>
        </is>
      </c>
      <c r="B10" s="5" t="n">
        <v>18237</v>
      </c>
      <c r="C10" s="4" t="inlineStr">
        <is>
          <t xml:space="preserve"> </t>
        </is>
      </c>
      <c r="D10" s="4" t="inlineStr">
        <is>
          <t xml:space="preserve"> </t>
        </is>
      </c>
    </row>
    <row r="11">
      <c r="A11" s="4" t="inlineStr">
        <is>
          <t>Value of employee services and business cooperation arrangements</t>
        </is>
      </c>
      <c r="B11" s="5" t="n">
        <v>1158</v>
      </c>
      <c r="C11" s="5" t="n">
        <v>14497</v>
      </c>
      <c r="D11" s="5" t="n">
        <v>13361</v>
      </c>
    </row>
    <row r="12">
      <c r="A12" s="4" t="inlineStr">
        <is>
          <t>Vesting of shares under Restricted Share Unit Scheme</t>
        </is>
      </c>
      <c r="B12" s="4" t="inlineStr">
        <is>
          <t xml:space="preserve"> </t>
        </is>
      </c>
      <c r="C12" s="4" t="inlineStr">
        <is>
          <t xml:space="preserve"> </t>
        </is>
      </c>
      <c r="D12" s="5" t="n">
        <v>-4720</v>
      </c>
    </row>
    <row r="13">
      <c r="A13" s="4" t="inlineStr">
        <is>
          <t>Exercise of shares under share option Scheme</t>
        </is>
      </c>
      <c r="B13" s="4" t="inlineStr">
        <is>
          <t xml:space="preserve"> </t>
        </is>
      </c>
      <c r="C13" s="4" t="inlineStr">
        <is>
          <t xml:space="preserve"> </t>
        </is>
      </c>
      <c r="D13" s="5" t="n">
        <v>331</v>
      </c>
    </row>
    <row r="14">
      <c r="A14" s="4" t="inlineStr">
        <is>
          <t>Transactions with non-controlling interests</t>
        </is>
      </c>
      <c r="B14" s="4" t="inlineStr">
        <is>
          <t xml:space="preserve"> </t>
        </is>
      </c>
      <c r="C14" s="5" t="n">
        <v>-4434</v>
      </c>
      <c r="D14" s="4" t="inlineStr">
        <is>
          <t xml:space="preserve"> </t>
        </is>
      </c>
    </row>
    <row r="15">
      <c r="A15" s="4" t="inlineStr">
        <is>
          <t>Balance at Ending</t>
        </is>
      </c>
      <c r="B15" s="5" t="n">
        <v>11041209</v>
      </c>
      <c r="C15" s="5" t="n">
        <v>10989851</v>
      </c>
      <c r="D15" s="5" t="n">
        <v>10953072</v>
      </c>
    </row>
    <row r="16">
      <c r="A16" s="4" t="inlineStr">
        <is>
          <t>Recapitalization reserve</t>
        </is>
      </c>
      <c r="B16" s="4" t="inlineStr">
        <is>
          <t xml:space="preserve"> </t>
        </is>
      </c>
      <c r="C16" s="4" t="inlineStr">
        <is>
          <t xml:space="preserve"> </t>
        </is>
      </c>
      <c r="D16" s="4" t="inlineStr">
        <is>
          <t xml:space="preserve"> </t>
        </is>
      </c>
    </row>
    <row r="17">
      <c r="A17" s="3" t="inlineStr">
        <is>
          <t>Disclosure of reserves within equity [line items]</t>
        </is>
      </c>
      <c r="B17" s="4" t="inlineStr">
        <is>
          <t xml:space="preserve"> </t>
        </is>
      </c>
      <c r="C17" s="4" t="inlineStr">
        <is>
          <t xml:space="preserve"> </t>
        </is>
      </c>
      <c r="D17" s="4" t="inlineStr">
        <is>
          <t xml:space="preserve"> </t>
        </is>
      </c>
    </row>
    <row r="18">
      <c r="A18" s="4" t="inlineStr">
        <is>
          <t>Balance at Beginning</t>
        </is>
      </c>
      <c r="B18" s="5" t="n">
        <v>1200000</v>
      </c>
      <c r="C18" s="5" t="n">
        <v>1200000</v>
      </c>
      <c r="D18" s="5" t="n">
        <v>1200000</v>
      </c>
    </row>
    <row r="19">
      <c r="A19" s="3" t="inlineStr">
        <is>
          <t>Other comprehensive income, net of tax</t>
        </is>
      </c>
      <c r="B19" s="4" t="inlineStr">
        <is>
          <t xml:space="preserve"> </t>
        </is>
      </c>
      <c r="C19" s="4" t="inlineStr">
        <is>
          <t xml:space="preserve"> </t>
        </is>
      </c>
      <c r="D19" s="4" t="inlineStr">
        <is>
          <t xml:space="preserve"> </t>
        </is>
      </c>
    </row>
    <row r="20">
      <c r="A20" s="4" t="inlineStr">
        <is>
          <t>Balance at Ending</t>
        </is>
      </c>
      <c r="B20" s="5" t="n">
        <v>1200000</v>
      </c>
      <c r="C20" s="5" t="n">
        <v>1200000</v>
      </c>
      <c r="D20" s="5" t="n">
        <v>1200000</v>
      </c>
    </row>
    <row r="21">
      <c r="A21" s="4" t="inlineStr">
        <is>
          <t>Share premium</t>
        </is>
      </c>
      <c r="B21" s="4" t="inlineStr">
        <is>
          <t xml:space="preserve"> </t>
        </is>
      </c>
      <c r="C21" s="4" t="inlineStr">
        <is>
          <t xml:space="preserve"> </t>
        </is>
      </c>
      <c r="D21" s="4" t="inlineStr">
        <is>
          <t xml:space="preserve"> </t>
        </is>
      </c>
    </row>
    <row r="22">
      <c r="A22" s="3" t="inlineStr">
        <is>
          <t>Disclosure of reserves within equity [line items]</t>
        </is>
      </c>
      <c r="B22" s="4" t="inlineStr">
        <is>
          <t xml:space="preserve"> </t>
        </is>
      </c>
      <c r="C22" s="4" t="inlineStr">
        <is>
          <t xml:space="preserve"> </t>
        </is>
      </c>
      <c r="D22" s="4" t="inlineStr">
        <is>
          <t xml:space="preserve"> </t>
        </is>
      </c>
    </row>
    <row r="23">
      <c r="A23" s="4" t="inlineStr">
        <is>
          <t>Balance at Beginning</t>
        </is>
      </c>
      <c r="B23" s="5" t="n">
        <v>9627159</v>
      </c>
      <c r="C23" s="5" t="n">
        <v>9627159</v>
      </c>
      <c r="D23" s="5" t="n">
        <v>9627159</v>
      </c>
    </row>
    <row r="24">
      <c r="A24" s="3" t="inlineStr">
        <is>
          <t>Other comprehensive income, net of tax</t>
        </is>
      </c>
      <c r="B24" s="4" t="inlineStr">
        <is>
          <t xml:space="preserve"> </t>
        </is>
      </c>
      <c r="C24" s="4" t="inlineStr">
        <is>
          <t xml:space="preserve"> </t>
        </is>
      </c>
      <c r="D24" s="4" t="inlineStr">
        <is>
          <t xml:space="preserve"> </t>
        </is>
      </c>
    </row>
    <row r="25">
      <c r="A25" s="4" t="inlineStr">
        <is>
          <t>Balance at Ending</t>
        </is>
      </c>
      <c r="B25" s="5" t="n">
        <v>9627159</v>
      </c>
      <c r="C25" s="5" t="n">
        <v>9627159</v>
      </c>
      <c r="D25" s="5" t="n">
        <v>9627159</v>
      </c>
    </row>
    <row r="26">
      <c r="A26" s="4" t="inlineStr">
        <is>
          <t>Sharebased compensation reserve</t>
        </is>
      </c>
      <c r="B26" s="4" t="inlineStr">
        <is>
          <t xml:space="preserve"> </t>
        </is>
      </c>
      <c r="C26" s="4" t="inlineStr">
        <is>
          <t xml:space="preserve"> </t>
        </is>
      </c>
      <c r="D26" s="4" t="inlineStr">
        <is>
          <t xml:space="preserve"> </t>
        </is>
      </c>
    </row>
    <row r="27">
      <c r="A27" s="3" t="inlineStr">
        <is>
          <t>Disclosure of reserves within equity [line items]</t>
        </is>
      </c>
      <c r="B27" s="4" t="inlineStr">
        <is>
          <t xml:space="preserve"> </t>
        </is>
      </c>
      <c r="C27" s="4" t="inlineStr">
        <is>
          <t xml:space="preserve"> </t>
        </is>
      </c>
      <c r="D27" s="4" t="inlineStr">
        <is>
          <t xml:space="preserve"> </t>
        </is>
      </c>
    </row>
    <row r="28">
      <c r="A28" s="4" t="inlineStr">
        <is>
          <t>Balance at Beginning</t>
        </is>
      </c>
      <c r="B28" s="5" t="n">
        <v>224100</v>
      </c>
      <c r="C28" s="5" t="n">
        <v>209603</v>
      </c>
      <c r="D28" s="5" t="n">
        <v>200631</v>
      </c>
    </row>
    <row r="29">
      <c r="A29" s="3" t="inlineStr">
        <is>
          <t>Other comprehensive income, net of tax</t>
        </is>
      </c>
      <c r="B29" s="4" t="inlineStr">
        <is>
          <t xml:space="preserve"> </t>
        </is>
      </c>
      <c r="C29" s="4" t="inlineStr">
        <is>
          <t xml:space="preserve"> </t>
        </is>
      </c>
      <c r="D29" s="4" t="inlineStr">
        <is>
          <t xml:space="preserve"> </t>
        </is>
      </c>
    </row>
    <row r="30">
      <c r="A30" s="4" t="inlineStr">
        <is>
          <t>Value of employee services and business cooperation arrangements</t>
        </is>
      </c>
      <c r="B30" s="5" t="n">
        <v>1158</v>
      </c>
      <c r="C30" s="5" t="n">
        <v>14497</v>
      </c>
      <c r="D30" s="5" t="n">
        <v>13361</v>
      </c>
    </row>
    <row r="31">
      <c r="A31" s="4" t="inlineStr">
        <is>
          <t>Vesting of shares under Restricted Share Unit Scheme</t>
        </is>
      </c>
      <c r="B31" s="4" t="inlineStr">
        <is>
          <t xml:space="preserve"> </t>
        </is>
      </c>
      <c r="C31" s="4" t="inlineStr">
        <is>
          <t xml:space="preserve"> </t>
        </is>
      </c>
      <c r="D31" s="5" t="n">
        <v>-4720</v>
      </c>
    </row>
    <row r="32">
      <c r="A32" s="4" t="inlineStr">
        <is>
          <t>Exercise of shares under share option Scheme</t>
        </is>
      </c>
      <c r="B32" s="4" t="inlineStr">
        <is>
          <t xml:space="preserve"> </t>
        </is>
      </c>
      <c r="C32" s="4" t="inlineStr">
        <is>
          <t xml:space="preserve"> </t>
        </is>
      </c>
      <c r="D32" s="5" t="n">
        <v>331</v>
      </c>
    </row>
    <row r="33">
      <c r="A33" s="4" t="inlineStr">
        <is>
          <t>Balance at Ending</t>
        </is>
      </c>
      <c r="B33" s="5" t="n">
        <v>225258</v>
      </c>
      <c r="C33" s="5" t="n">
        <v>224100</v>
      </c>
      <c r="D33" s="5" t="n">
        <v>209603</v>
      </c>
    </row>
    <row r="34">
      <c r="A34" s="4" t="inlineStr">
        <is>
          <t>Foreign currency translation differences</t>
        </is>
      </c>
      <c r="B34" s="4" t="inlineStr">
        <is>
          <t xml:space="preserve"> </t>
        </is>
      </c>
      <c r="C34" s="4" t="inlineStr">
        <is>
          <t xml:space="preserve"> </t>
        </is>
      </c>
      <c r="D34" s="4" t="inlineStr">
        <is>
          <t xml:space="preserve"> </t>
        </is>
      </c>
    </row>
    <row r="35">
      <c r="A35" s="3" t="inlineStr">
        <is>
          <t>Disclosure of reserves within equity [line items]</t>
        </is>
      </c>
      <c r="B35" s="4" t="inlineStr">
        <is>
          <t xml:space="preserve"> </t>
        </is>
      </c>
      <c r="C35" s="4" t="inlineStr">
        <is>
          <t xml:space="preserve"> </t>
        </is>
      </c>
      <c r="D35" s="4" t="inlineStr">
        <is>
          <t xml:space="preserve"> </t>
        </is>
      </c>
    </row>
    <row r="36">
      <c r="A36" s="4" t="inlineStr">
        <is>
          <t>Balance at Beginning</t>
        </is>
      </c>
      <c r="B36" s="5" t="n">
        <v>166687</v>
      </c>
      <c r="C36" s="5" t="n">
        <v>140471</v>
      </c>
      <c r="D36" s="5" t="n">
        <v>-285674</v>
      </c>
    </row>
    <row r="37">
      <c r="A37" s="3" t="inlineStr">
        <is>
          <t>Other comprehensive income, net of tax</t>
        </is>
      </c>
      <c r="B37" s="4" t="inlineStr">
        <is>
          <t xml:space="preserve"> </t>
        </is>
      </c>
      <c r="C37" s="4" t="inlineStr">
        <is>
          <t xml:space="preserve"> </t>
        </is>
      </c>
      <c r="D37" s="4" t="inlineStr">
        <is>
          <t xml:space="preserve"> </t>
        </is>
      </c>
    </row>
    <row r="38">
      <c r="A38" s="4" t="inlineStr">
        <is>
          <t>Foreign currency translation differences</t>
        </is>
      </c>
      <c r="B38" s="5" t="n">
        <v>29111</v>
      </c>
      <c r="C38" s="5" t="n">
        <v>26216</v>
      </c>
      <c r="D38" s="5" t="n">
        <v>426145</v>
      </c>
    </row>
    <row r="39">
      <c r="A39" s="4" t="inlineStr">
        <is>
          <t>Disposal of subsidiaries</t>
        </is>
      </c>
      <c r="B39" s="5" t="n">
        <v>30180</v>
      </c>
      <c r="C39" s="4" t="inlineStr">
        <is>
          <t xml:space="preserve"> </t>
        </is>
      </c>
      <c r="D39" s="4" t="inlineStr">
        <is>
          <t xml:space="preserve"> </t>
        </is>
      </c>
    </row>
    <row r="40">
      <c r="A40" s="4" t="inlineStr">
        <is>
          <t>Balance at Ending</t>
        </is>
      </c>
      <c r="B40" s="5" t="n">
        <v>225978</v>
      </c>
      <c r="C40" s="5" t="n">
        <v>166687</v>
      </c>
      <c r="D40" s="5" t="n">
        <v>140471</v>
      </c>
    </row>
    <row r="41">
      <c r="A41" s="4" t="inlineStr">
        <is>
          <t>Others</t>
        </is>
      </c>
      <c r="B41" s="4" t="inlineStr">
        <is>
          <t xml:space="preserve"> </t>
        </is>
      </c>
      <c r="C41" s="4" t="inlineStr">
        <is>
          <t xml:space="preserve"> </t>
        </is>
      </c>
      <c r="D41" s="4" t="inlineStr">
        <is>
          <t xml:space="preserve"> </t>
        </is>
      </c>
    </row>
    <row r="42">
      <c r="A42" s="3" t="inlineStr">
        <is>
          <t>Disclosure of reserves within equity [line items]</t>
        </is>
      </c>
      <c r="B42" s="4" t="inlineStr">
        <is>
          <t xml:space="preserve"> </t>
        </is>
      </c>
      <c r="C42" s="4" t="inlineStr">
        <is>
          <t xml:space="preserve"> </t>
        </is>
      </c>
      <c r="D42" s="4" t="inlineStr">
        <is>
          <t xml:space="preserve"> </t>
        </is>
      </c>
    </row>
    <row r="43">
      <c r="A43" s="4" t="inlineStr">
        <is>
          <t>Balance at Beginning</t>
        </is>
      </c>
      <c r="B43" s="5" t="n">
        <v>-228095</v>
      </c>
      <c r="C43" s="5" t="n">
        <v>-224161</v>
      </c>
      <c r="D43" s="5" t="n">
        <v>-229485</v>
      </c>
    </row>
    <row r="44">
      <c r="A44" s="3" t="inlineStr">
        <is>
          <t>Other comprehensive income, net of tax</t>
        </is>
      </c>
      <c r="B44" s="4" t="inlineStr">
        <is>
          <t xml:space="preserve"> </t>
        </is>
      </c>
      <c r="C44" s="4" t="inlineStr">
        <is>
          <t xml:space="preserve"> </t>
        </is>
      </c>
      <c r="D44" s="4" t="inlineStr">
        <is>
          <t xml:space="preserve"> </t>
        </is>
      </c>
    </row>
    <row r="45">
      <c r="A45" s="4" t="inlineStr">
        <is>
          <t>Fair value changes on financial assets measured at fair value through other comprehensive income</t>
        </is>
      </c>
      <c r="B45" s="4" t="inlineStr">
        <is>
          <t xml:space="preserve"> </t>
        </is>
      </c>
      <c r="C45" s="5" t="n">
        <v>500</v>
      </c>
      <c r="D45" s="5" t="n">
        <v>5324</v>
      </c>
    </row>
    <row r="46">
      <c r="A46" s="4" t="inlineStr">
        <is>
          <t>Fair value changes on debt instruments measured at fair value through other comprehensive income</t>
        </is>
      </c>
      <c r="B46" s="5" t="n">
        <v>6056</v>
      </c>
      <c r="C46" s="4" t="inlineStr">
        <is>
          <t xml:space="preserve"> </t>
        </is>
      </c>
      <c r="D46" s="4" t="inlineStr">
        <is>
          <t xml:space="preserve"> </t>
        </is>
      </c>
    </row>
    <row r="47">
      <c r="A47" s="4" t="inlineStr">
        <is>
          <t>Fair value changes on equity instruments measured at fair value through other comprehensive income</t>
        </is>
      </c>
      <c r="B47" s="5" t="n">
        <v>-3204</v>
      </c>
      <c r="C47" s="4" t="inlineStr">
        <is>
          <t xml:space="preserve"> </t>
        </is>
      </c>
      <c r="D47" s="4" t="inlineStr">
        <is>
          <t xml:space="preserve"> </t>
        </is>
      </c>
    </row>
    <row r="48">
      <c r="A48" s="4" t="inlineStr">
        <is>
          <t>Disposal of subsidiaries</t>
        </is>
      </c>
      <c r="B48" s="5" t="n">
        <v>-11943</v>
      </c>
      <c r="C48" s="4" t="inlineStr">
        <is>
          <t xml:space="preserve"> </t>
        </is>
      </c>
      <c r="D48" s="4" t="inlineStr">
        <is>
          <t xml:space="preserve"> </t>
        </is>
      </c>
    </row>
    <row r="49">
      <c r="A49" s="4" t="inlineStr">
        <is>
          <t>Transactions with non-controlling interests</t>
        </is>
      </c>
      <c r="B49" s="4" t="inlineStr">
        <is>
          <t xml:space="preserve"> </t>
        </is>
      </c>
      <c r="C49" s="5" t="n">
        <v>-4434</v>
      </c>
      <c r="D49" s="4" t="inlineStr">
        <is>
          <t xml:space="preserve"> </t>
        </is>
      </c>
    </row>
    <row r="50">
      <c r="A50" s="4" t="inlineStr">
        <is>
          <t>Balance at Ending</t>
        </is>
      </c>
      <c r="B50" s="6" t="n">
        <v>-237186</v>
      </c>
      <c r="C50" s="6" t="n">
        <v>-228095</v>
      </c>
      <c r="D50" s="6" t="n">
        <v>-224161</v>
      </c>
    </row>
  </sheetData>
  <mergeCells count="2">
    <mergeCell ref="B1:D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Share-based payments (Details) - CNY (¥)</t>
        </is>
      </c>
      <c r="E1" s="2" t="inlineStr">
        <is>
          <t>1 Months Ended</t>
        </is>
      </c>
      <c r="F1" s="2" t="inlineStr">
        <is>
          <t>12 Months Ended</t>
        </is>
      </c>
    </row>
    <row r="2">
      <c r="B2" s="2" t="inlineStr">
        <is>
          <t>Sep. 10, 2019</t>
        </is>
      </c>
      <c r="C2" s="2" t="inlineStr">
        <is>
          <t>Nov. 07, 2017</t>
        </is>
      </c>
      <c r="D2" s="2" t="inlineStr">
        <is>
          <t>Jan. 01, 2017</t>
        </is>
      </c>
      <c r="E2" s="2" t="inlineStr">
        <is>
          <t>Sep. 30, 2020</t>
        </is>
      </c>
      <c r="F2" s="2" t="inlineStr">
        <is>
          <t>Dec. 31, 2022</t>
        </is>
      </c>
      <c r="G2" s="2" t="inlineStr">
        <is>
          <t>Dec. 31, 2023</t>
        </is>
      </c>
    </row>
    <row r="3">
      <c r="A3" s="3" t="inlineStr">
        <is>
          <t>Disclosure of terms and conditions of share-based payment arran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vailable for award grant purpose</t>
        </is>
      </c>
      <c r="B4" s="4" t="inlineStr">
        <is>
          <t xml:space="preserve"> </t>
        </is>
      </c>
      <c r="C4" s="4" t="inlineStr">
        <is>
          <t xml:space="preserve"> </t>
        </is>
      </c>
      <c r="D4" s="4" t="inlineStr">
        <is>
          <t xml:space="preserve"> </t>
        </is>
      </c>
      <c r="E4" s="4" t="inlineStr">
        <is>
          <t xml:space="preserve"> </t>
        </is>
      </c>
      <c r="F4" s="5" t="n">
        <v>35099420</v>
      </c>
      <c r="G4" s="4" t="inlineStr">
        <is>
          <t xml:space="preserve"> </t>
        </is>
      </c>
    </row>
    <row r="5">
      <c r="A5" s="4" t="inlineStr">
        <is>
          <t>Shares issued under incentive scheme</t>
        </is>
      </c>
      <c r="B5" s="4" t="inlineStr">
        <is>
          <t xml:space="preserve"> </t>
        </is>
      </c>
      <c r="C5" s="4" t="inlineStr">
        <is>
          <t xml:space="preserve"> </t>
        </is>
      </c>
      <c r="D5" s="4" t="inlineStr">
        <is>
          <t xml:space="preserve"> </t>
        </is>
      </c>
      <c r="E5" s="4" t="inlineStr">
        <is>
          <t xml:space="preserve"> </t>
        </is>
      </c>
      <c r="F5" s="5" t="n">
        <v>101271020</v>
      </c>
      <c r="G5" s="4" t="inlineStr">
        <is>
          <t xml:space="preserve"> </t>
        </is>
      </c>
    </row>
    <row r="6">
      <c r="A6" s="4" t="inlineStr">
        <is>
          <t>Period for which the share option plan is effective</t>
        </is>
      </c>
      <c r="B6" s="4" t="inlineStr">
        <is>
          <t xml:space="preserve"> </t>
        </is>
      </c>
      <c r="C6" s="4" t="inlineStr">
        <is>
          <t>10 years</t>
        </is>
      </c>
      <c r="D6" s="4" t="inlineStr">
        <is>
          <t xml:space="preserve"> </t>
        </is>
      </c>
      <c r="E6" s="4" t="inlineStr">
        <is>
          <t xml:space="preserve"> </t>
        </is>
      </c>
      <c r="F6" s="4" t="inlineStr">
        <is>
          <t xml:space="preserve"> </t>
        </is>
      </c>
      <c r="G6" s="4" t="inlineStr">
        <is>
          <t xml:space="preserve"> </t>
        </is>
      </c>
    </row>
    <row r="7">
      <c r="A7" s="4" t="inlineStr">
        <is>
          <t>Repurchase of shares, shares</t>
        </is>
      </c>
      <c r="B7" s="4" t="inlineStr">
        <is>
          <t xml:space="preserve"> </t>
        </is>
      </c>
      <c r="C7" s="4" t="inlineStr">
        <is>
          <t xml:space="preserve"> </t>
        </is>
      </c>
      <c r="D7" s="4" t="inlineStr">
        <is>
          <t xml:space="preserve"> </t>
        </is>
      </c>
      <c r="E7" s="4" t="inlineStr">
        <is>
          <t xml:space="preserve"> </t>
        </is>
      </c>
      <c r="F7" s="5" t="n">
        <v>8020000</v>
      </c>
      <c r="G7" s="4" t="inlineStr">
        <is>
          <t xml:space="preserve"> </t>
        </is>
      </c>
    </row>
    <row r="8">
      <c r="A8" s="4" t="inlineStr">
        <is>
          <t>Repurchase of shares, value</t>
        </is>
      </c>
      <c r="B8" s="4" t="inlineStr">
        <is>
          <t xml:space="preserve"> </t>
        </is>
      </c>
      <c r="C8" s="4" t="inlineStr">
        <is>
          <t xml:space="preserve"> </t>
        </is>
      </c>
      <c r="D8" s="4" t="inlineStr">
        <is>
          <t xml:space="preserve"> </t>
        </is>
      </c>
      <c r="E8" s="4" t="inlineStr">
        <is>
          <t xml:space="preserve"> </t>
        </is>
      </c>
      <c r="F8" s="6" t="n">
        <v>-74992000</v>
      </c>
      <c r="G8" s="4" t="inlineStr">
        <is>
          <t xml:space="preserve"> </t>
        </is>
      </c>
    </row>
    <row r="9">
      <c r="A9" s="4" t="inlineStr">
        <is>
          <t>Ad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terms and conditions of share-based payment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 of shares, shares</t>
        </is>
      </c>
      <c r="B11" s="4" t="inlineStr">
        <is>
          <t xml:space="preserve"> </t>
        </is>
      </c>
      <c r="C11" s="4" t="inlineStr">
        <is>
          <t xml:space="preserve"> </t>
        </is>
      </c>
      <c r="D11" s="4" t="inlineStr">
        <is>
          <t xml:space="preserve"> </t>
        </is>
      </c>
      <c r="E11" s="4" t="inlineStr">
        <is>
          <t xml:space="preserve"> </t>
        </is>
      </c>
      <c r="F11" s="5" t="n">
        <v>24070000</v>
      </c>
      <c r="G11" s="4" t="inlineStr">
        <is>
          <t xml:space="preserve"> </t>
        </is>
      </c>
    </row>
    <row r="12">
      <c r="A12" s="4" t="inlineStr">
        <is>
          <t>Shares recogn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terms and conditions of share-based payment arran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held for share option scheme</t>
        </is>
      </c>
      <c r="B14" s="4" t="inlineStr">
        <is>
          <t xml:space="preserve"> </t>
        </is>
      </c>
      <c r="C14" s="4" t="inlineStr">
        <is>
          <t xml:space="preserve"> </t>
        </is>
      </c>
      <c r="D14" s="5" t="n">
        <v>66171600</v>
      </c>
      <c r="E14" s="4" t="inlineStr">
        <is>
          <t xml:space="preserve"> </t>
        </is>
      </c>
      <c r="F14" s="4" t="inlineStr">
        <is>
          <t xml:space="preserve"> </t>
        </is>
      </c>
      <c r="G14" s="4" t="inlineStr">
        <is>
          <t xml:space="preserve"> </t>
        </is>
      </c>
    </row>
    <row r="15">
      <c r="A15" s="4" t="inlineStr">
        <is>
          <t>Consideration recognized for shares held for share option scheme</t>
        </is>
      </c>
      <c r="B15" s="4" t="inlineStr">
        <is>
          <t xml:space="preserve"> </t>
        </is>
      </c>
      <c r="C15" s="4" t="inlineStr">
        <is>
          <t xml:space="preserve"> </t>
        </is>
      </c>
      <c r="D15" s="6" t="n">
        <v>88280000</v>
      </c>
      <c r="E15" s="4" t="inlineStr">
        <is>
          <t xml:space="preserve"> </t>
        </is>
      </c>
      <c r="F15" s="4" t="inlineStr">
        <is>
          <t xml:space="preserve"> </t>
        </is>
      </c>
      <c r="G15" s="6" t="n">
        <v>88280000</v>
      </c>
    </row>
    <row r="16">
      <c r="A16" s="4" t="inlineStr">
        <is>
          <t>Percentage of options vested</t>
        </is>
      </c>
      <c r="B16" s="4" t="inlineStr">
        <is>
          <t xml:space="preserve"> </t>
        </is>
      </c>
      <c r="C16" s="11" t="n">
        <v>1</v>
      </c>
      <c r="D16" s="4" t="inlineStr">
        <is>
          <t xml:space="preserve"> </t>
        </is>
      </c>
      <c r="E16" s="4" t="inlineStr">
        <is>
          <t xml:space="preserve"> </t>
        </is>
      </c>
      <c r="F16" s="4" t="inlineStr">
        <is>
          <t xml:space="preserve"> </t>
        </is>
      </c>
      <c r="G16" s="4" t="inlineStr">
        <is>
          <t xml:space="preserve"> </t>
        </is>
      </c>
    </row>
    <row r="17">
      <c r="A17" s="4" t="inlineStr">
        <is>
          <t>Options vesting period</t>
        </is>
      </c>
      <c r="B17" s="4" t="inlineStr">
        <is>
          <t xml:space="preserve"> </t>
        </is>
      </c>
      <c r="C17" s="4" t="inlineStr">
        <is>
          <t>4 years</t>
        </is>
      </c>
      <c r="D17" s="4" t="inlineStr">
        <is>
          <t xml:space="preserve"> </t>
        </is>
      </c>
      <c r="E17" s="4" t="inlineStr">
        <is>
          <t xml:space="preserve"> </t>
        </is>
      </c>
      <c r="F17" s="4" t="inlineStr">
        <is>
          <t xml:space="preserve"> </t>
        </is>
      </c>
      <c r="G17" s="4" t="inlineStr">
        <is>
          <t xml:space="preserve"> </t>
        </is>
      </c>
    </row>
    <row r="18">
      <c r="A18" s="4" t="inlineStr">
        <is>
          <t>Shares recognized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terms and conditions of share-based payment arran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 exercise period</t>
        </is>
      </c>
      <c r="B20" s="4" t="inlineStr">
        <is>
          <t xml:space="preserve"> </t>
        </is>
      </c>
      <c r="C20" s="4" t="inlineStr">
        <is>
          <t>12 months</t>
        </is>
      </c>
      <c r="D20" s="4" t="inlineStr">
        <is>
          <t xml:space="preserve"> </t>
        </is>
      </c>
      <c r="E20" s="4" t="inlineStr">
        <is>
          <t xml:space="preserve"> </t>
        </is>
      </c>
      <c r="F20" s="4" t="inlineStr">
        <is>
          <t xml:space="preserve"> </t>
        </is>
      </c>
      <c r="G20" s="4" t="inlineStr">
        <is>
          <t xml:space="preserve"> </t>
        </is>
      </c>
    </row>
    <row r="21">
      <c r="A21" s="4" t="inlineStr">
        <is>
          <t>Shares recognized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terms and conditions of share-based payment arran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ption exercise period</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row>
    <row r="24">
      <c r="A24" s="4" t="inlineStr">
        <is>
          <t>Shares reser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terms and conditions of share-based payment arran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held for share option scheme</t>
        </is>
      </c>
      <c r="B26" s="4" t="inlineStr">
        <is>
          <t xml:space="preserve"> </t>
        </is>
      </c>
      <c r="C26" s="5" t="n">
        <v>66171600</v>
      </c>
      <c r="D26" s="4" t="inlineStr">
        <is>
          <t xml:space="preserve"> </t>
        </is>
      </c>
      <c r="E26" s="4" t="inlineStr">
        <is>
          <t xml:space="preserve"> </t>
        </is>
      </c>
      <c r="F26" s="4" t="inlineStr">
        <is>
          <t xml:space="preserve"> </t>
        </is>
      </c>
      <c r="G26" s="4" t="inlineStr">
        <is>
          <t xml:space="preserve"> </t>
        </is>
      </c>
    </row>
    <row r="27">
      <c r="A27" s="4" t="inlineStr">
        <is>
          <t>Percentage of options vested</t>
        </is>
      </c>
      <c r="B27" s="11"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ptions vesting period</t>
        </is>
      </c>
      <c r="B28" s="4" t="inlineStr">
        <is>
          <t>4 year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Xin Ding He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terms and conditions of share-based payment arran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held for share option scheme</t>
        </is>
      </c>
      <c r="B31" s="4" t="inlineStr">
        <is>
          <t xml:space="preserve"> </t>
        </is>
      </c>
      <c r="C31" s="4" t="inlineStr">
        <is>
          <t xml:space="preserve"> </t>
        </is>
      </c>
      <c r="D31" s="4" t="inlineStr">
        <is>
          <t xml:space="preserve"> </t>
        </is>
      </c>
      <c r="E31" s="5" t="n">
        <v>66171600</v>
      </c>
      <c r="F31" s="4" t="inlineStr">
        <is>
          <t xml:space="preserve"> </t>
        </is>
      </c>
      <c r="G31"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hare-based compensation expenses (Details) - CNY (¥) ¥ in Thousands</t>
        </is>
      </c>
      <c r="B1" s="2" t="inlineStr">
        <is>
          <t>12 Months Ended</t>
        </is>
      </c>
    </row>
    <row r="2">
      <c r="B2" s="2" t="inlineStr">
        <is>
          <t>Dec. 31, 2024</t>
        </is>
      </c>
      <c r="C2" s="2" t="inlineStr">
        <is>
          <t>Dec. 31, 2023</t>
        </is>
      </c>
      <c r="D2" s="2" t="inlineStr">
        <is>
          <t>Dec. 31, 2022</t>
        </is>
      </c>
    </row>
    <row r="3">
      <c r="A3" s="3" t="inlineStr">
        <is>
          <t>Share-based compensation expenses recognized</t>
        </is>
      </c>
      <c r="B3" s="4" t="inlineStr">
        <is>
          <t xml:space="preserve"> </t>
        </is>
      </c>
      <c r="C3" s="4" t="inlineStr">
        <is>
          <t xml:space="preserve"> </t>
        </is>
      </c>
      <c r="D3" s="4" t="inlineStr">
        <is>
          <t xml:space="preserve"> </t>
        </is>
      </c>
    </row>
    <row r="4">
      <c r="A4" s="4" t="inlineStr">
        <is>
          <t>Share-based compensation expense - Total</t>
        </is>
      </c>
      <c r="B4" s="6" t="n">
        <v>1012</v>
      </c>
      <c r="C4" s="6" t="n">
        <v>14280</v>
      </c>
      <c r="D4" s="6" t="n">
        <v>13196</v>
      </c>
    </row>
    <row r="5">
      <c r="A5" s="4" t="inlineStr">
        <is>
          <t>Share-based compensation expense - Value of employee's services</t>
        </is>
      </c>
      <c r="B5" s="5" t="n">
        <v>490</v>
      </c>
      <c r="C5" s="5" t="n">
        <v>10954</v>
      </c>
      <c r="D5" s="5" t="n">
        <v>7759</v>
      </c>
    </row>
    <row r="6">
      <c r="A6" s="4" t="inlineStr">
        <is>
          <t>Share-based compensation expense - Value of non-employee's services</t>
        </is>
      </c>
      <c r="B6" s="5" t="n">
        <v>522</v>
      </c>
      <c r="C6" s="5" t="n">
        <v>3326</v>
      </c>
      <c r="D6" s="5" t="n">
        <v>5437</v>
      </c>
    </row>
    <row r="7">
      <c r="A7" s="4" t="inlineStr">
        <is>
          <t>Discontinued operations</t>
        </is>
      </c>
      <c r="B7" s="4" t="inlineStr">
        <is>
          <t xml:space="preserve"> </t>
        </is>
      </c>
      <c r="C7" s="4" t="inlineStr">
        <is>
          <t xml:space="preserve"> </t>
        </is>
      </c>
      <c r="D7" s="4" t="inlineStr">
        <is>
          <t xml:space="preserve"> </t>
        </is>
      </c>
    </row>
    <row r="8">
      <c r="A8" s="3" t="inlineStr">
        <is>
          <t>Share-based compensation expenses recognized</t>
        </is>
      </c>
      <c r="B8" s="4" t="inlineStr">
        <is>
          <t xml:space="preserve"> </t>
        </is>
      </c>
      <c r="C8" s="4" t="inlineStr">
        <is>
          <t xml:space="preserve"> </t>
        </is>
      </c>
      <c r="D8" s="4" t="inlineStr">
        <is>
          <t xml:space="preserve"> </t>
        </is>
      </c>
    </row>
    <row r="9">
      <c r="A9" s="4" t="inlineStr">
        <is>
          <t>Share-based compensation expense - Total</t>
        </is>
      </c>
      <c r="B9" s="5" t="n">
        <v>146</v>
      </c>
      <c r="C9" s="5" t="n">
        <v>217</v>
      </c>
      <c r="D9" s="5" t="n">
        <v>165</v>
      </c>
    </row>
    <row r="10">
      <c r="A10" s="4" t="inlineStr">
        <is>
          <t>Continuing and Discontinued operations</t>
        </is>
      </c>
      <c r="B10" s="4" t="inlineStr">
        <is>
          <t xml:space="preserve"> </t>
        </is>
      </c>
      <c r="C10" s="4" t="inlineStr">
        <is>
          <t xml:space="preserve"> </t>
        </is>
      </c>
      <c r="D10" s="4" t="inlineStr">
        <is>
          <t xml:space="preserve"> </t>
        </is>
      </c>
    </row>
    <row r="11">
      <c r="A11" s="3" t="inlineStr">
        <is>
          <t>Share-based compensation expenses recognized</t>
        </is>
      </c>
      <c r="B11" s="4" t="inlineStr">
        <is>
          <t xml:space="preserve"> </t>
        </is>
      </c>
      <c r="C11" s="4" t="inlineStr">
        <is>
          <t xml:space="preserve"> </t>
        </is>
      </c>
      <c r="D11" s="4" t="inlineStr">
        <is>
          <t xml:space="preserve"> </t>
        </is>
      </c>
    </row>
    <row r="12">
      <c r="A12" s="4" t="inlineStr">
        <is>
          <t>Share-based compensation expense - Total</t>
        </is>
      </c>
      <c r="B12" s="5" t="n">
        <v>1158</v>
      </c>
      <c r="C12" s="5" t="n">
        <v>14497</v>
      </c>
      <c r="D12" s="5" t="n">
        <v>13361</v>
      </c>
    </row>
    <row r="13">
      <c r="A13" s="4" t="inlineStr">
        <is>
          <t>Cost of revenue</t>
        </is>
      </c>
      <c r="B13" s="4" t="inlineStr">
        <is>
          <t xml:space="preserve"> </t>
        </is>
      </c>
      <c r="C13" s="4" t="inlineStr">
        <is>
          <t xml:space="preserve"> </t>
        </is>
      </c>
      <c r="D13" s="4" t="inlineStr">
        <is>
          <t xml:space="preserve"> </t>
        </is>
      </c>
    </row>
    <row r="14">
      <c r="A14" s="3" t="inlineStr">
        <is>
          <t>Share-based compensation expenses recognized</t>
        </is>
      </c>
      <c r="B14" s="4" t="inlineStr">
        <is>
          <t xml:space="preserve"> </t>
        </is>
      </c>
      <c r="C14" s="4" t="inlineStr">
        <is>
          <t xml:space="preserve"> </t>
        </is>
      </c>
      <c r="D14" s="4" t="inlineStr">
        <is>
          <t xml:space="preserve"> </t>
        </is>
      </c>
    </row>
    <row r="15">
      <c r="A15" s="4" t="inlineStr">
        <is>
          <t>Share-based compensation expense - Total</t>
        </is>
      </c>
      <c r="B15" s="5" t="n">
        <v>87</v>
      </c>
      <c r="C15" s="5" t="n">
        <v>3184</v>
      </c>
      <c r="D15" s="5" t="n">
        <v>-5</v>
      </c>
    </row>
    <row r="16">
      <c r="A16" s="4" t="inlineStr">
        <is>
          <t>Research and development expenses</t>
        </is>
      </c>
      <c r="B16" s="4" t="inlineStr">
        <is>
          <t xml:space="preserve"> </t>
        </is>
      </c>
      <c r="C16" s="4" t="inlineStr">
        <is>
          <t xml:space="preserve"> </t>
        </is>
      </c>
      <c r="D16" s="4" t="inlineStr">
        <is>
          <t xml:space="preserve"> </t>
        </is>
      </c>
    </row>
    <row r="17">
      <c r="A17" s="3" t="inlineStr">
        <is>
          <t>Share-based compensation expenses recognized</t>
        </is>
      </c>
      <c r="B17" s="4" t="inlineStr">
        <is>
          <t xml:space="preserve"> </t>
        </is>
      </c>
      <c r="C17" s="4" t="inlineStr">
        <is>
          <t xml:space="preserve"> </t>
        </is>
      </c>
      <c r="D17" s="4" t="inlineStr">
        <is>
          <t xml:space="preserve"> </t>
        </is>
      </c>
    </row>
    <row r="18">
      <c r="A18" s="4" t="inlineStr">
        <is>
          <t>Share-based compensation expense - Total</t>
        </is>
      </c>
      <c r="B18" s="5" t="n">
        <v>34</v>
      </c>
      <c r="C18" s="5" t="n">
        <v>2934</v>
      </c>
      <c r="D18" s="5" t="n">
        <v>-136</v>
      </c>
    </row>
    <row r="19">
      <c r="A19" s="4" t="inlineStr">
        <is>
          <t>Selling and marketing expenses</t>
        </is>
      </c>
      <c r="B19" s="4" t="inlineStr">
        <is>
          <t xml:space="preserve"> </t>
        </is>
      </c>
      <c r="C19" s="4" t="inlineStr">
        <is>
          <t xml:space="preserve"> </t>
        </is>
      </c>
      <c r="D19" s="4" t="inlineStr">
        <is>
          <t xml:space="preserve"> </t>
        </is>
      </c>
    </row>
    <row r="20">
      <c r="A20" s="3" t="inlineStr">
        <is>
          <t>Share-based compensation expenses recognized</t>
        </is>
      </c>
      <c r="B20" s="4" t="inlineStr">
        <is>
          <t xml:space="preserve"> </t>
        </is>
      </c>
      <c r="C20" s="4" t="inlineStr">
        <is>
          <t xml:space="preserve"> </t>
        </is>
      </c>
      <c r="D20" s="4" t="inlineStr">
        <is>
          <t xml:space="preserve"> </t>
        </is>
      </c>
    </row>
    <row r="21">
      <c r="A21" s="4" t="inlineStr">
        <is>
          <t>Share-based compensation expense - Total</t>
        </is>
      </c>
      <c r="B21" s="5" t="n">
        <v>-31</v>
      </c>
      <c r="C21" s="5" t="n">
        <v>1860</v>
      </c>
      <c r="D21" s="5" t="n">
        <v>991</v>
      </c>
    </row>
    <row r="22">
      <c r="A22" s="4" t="inlineStr">
        <is>
          <t>General and administrative expenses</t>
        </is>
      </c>
      <c r="B22" s="4" t="inlineStr">
        <is>
          <t xml:space="preserve"> </t>
        </is>
      </c>
      <c r="C22" s="4" t="inlineStr">
        <is>
          <t xml:space="preserve"> </t>
        </is>
      </c>
      <c r="D22" s="4" t="inlineStr">
        <is>
          <t xml:space="preserve"> </t>
        </is>
      </c>
    </row>
    <row r="23">
      <c r="A23" s="3" t="inlineStr">
        <is>
          <t>Share-based compensation expenses recognized</t>
        </is>
      </c>
      <c r="B23" s="4" t="inlineStr">
        <is>
          <t xml:space="preserve"> </t>
        </is>
      </c>
      <c r="C23" s="4" t="inlineStr">
        <is>
          <t xml:space="preserve"> </t>
        </is>
      </c>
      <c r="D23" s="4" t="inlineStr">
        <is>
          <t xml:space="preserve"> </t>
        </is>
      </c>
    </row>
    <row r="24">
      <c r="A24" s="4" t="inlineStr">
        <is>
          <t>Share-based compensation expense - Total</t>
        </is>
      </c>
      <c r="B24" s="6" t="n">
        <v>922</v>
      </c>
      <c r="C24" s="6" t="n">
        <v>6302</v>
      </c>
      <c r="D24" s="6" t="n">
        <v>12346</v>
      </c>
    </row>
  </sheetData>
  <mergeCells count="2">
    <mergeCell ref="B1:D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51" customWidth="1" min="2" max="2"/>
    <col width="51" customWidth="1" min="3" max="3"/>
    <col width="32" customWidth="1" min="4" max="4"/>
  </cols>
  <sheetData>
    <row r="1">
      <c r="A1" s="1" t="inlineStr">
        <is>
          <t>Share-based payments - Movements of share options (Details) ¥ in Thousands</t>
        </is>
      </c>
      <c r="B1" s="2" t="inlineStr">
        <is>
          <t>12 Months Ended</t>
        </is>
      </c>
    </row>
    <row r="2">
      <c r="B2" s="2" t="inlineStr">
        <is>
          <t>Dec. 31, 2024 CNY (¥) EquityInstruments ¥ / shares</t>
        </is>
      </c>
      <c r="C2" s="2" t="inlineStr">
        <is>
          <t>Dec. 31, 2023 CNY (¥) EquityInstruments ¥ / shares</t>
        </is>
      </c>
      <c r="D2" s="2" t="inlineStr">
        <is>
          <t>Dec. 31, 2022 EquityInstruments</t>
        </is>
      </c>
    </row>
    <row r="3">
      <c r="A3" s="3" t="inlineStr">
        <is>
          <t>Disclosure of terms and conditions of share-based payment arrangement</t>
        </is>
      </c>
      <c r="B3" s="4" t="inlineStr">
        <is>
          <t xml:space="preserve"> </t>
        </is>
      </c>
      <c r="C3" s="4" t="inlineStr">
        <is>
          <t xml:space="preserve"> </t>
        </is>
      </c>
      <c r="D3" s="4" t="inlineStr">
        <is>
          <t xml:space="preserve"> </t>
        </is>
      </c>
    </row>
    <row r="4">
      <c r="A4" s="4" t="inlineStr">
        <is>
          <t>At the beginning of the year | ¥</t>
        </is>
      </c>
      <c r="B4" s="5" t="n">
        <v>8141810</v>
      </c>
      <c r="C4" s="4" t="inlineStr">
        <is>
          <t xml:space="preserve"> </t>
        </is>
      </c>
      <c r="D4" s="4" t="inlineStr">
        <is>
          <t xml:space="preserve"> </t>
        </is>
      </c>
    </row>
    <row r="5">
      <c r="A5" s="4" t="inlineStr">
        <is>
          <t>At the end of the year | ¥</t>
        </is>
      </c>
      <c r="B5" s="5" t="n">
        <v>6830110</v>
      </c>
      <c r="C5" s="5" t="n">
        <v>8141810</v>
      </c>
      <c r="D5" s="4" t="inlineStr">
        <is>
          <t xml:space="preserve"> </t>
        </is>
      </c>
    </row>
    <row r="6">
      <c r="A6" s="3" t="inlineStr">
        <is>
          <t>Disclosure of number and weighted average remaining contractual life of outstanding share options</t>
        </is>
      </c>
      <c r="B6" s="4" t="inlineStr">
        <is>
          <t xml:space="preserve"> </t>
        </is>
      </c>
      <c r="C6" s="4" t="inlineStr">
        <is>
          <t xml:space="preserve"> </t>
        </is>
      </c>
      <c r="D6" s="4" t="inlineStr">
        <is>
          <t xml:space="preserve"> </t>
        </is>
      </c>
    </row>
    <row r="7">
      <c r="A7" s="4" t="inlineStr">
        <is>
          <t>Weighted-average exercise price | ¥ / shares</t>
        </is>
      </c>
      <c r="B7" s="7" t="n">
        <v>29.99</v>
      </c>
      <c r="C7" s="7" t="n">
        <v>18.02</v>
      </c>
      <c r="D7" s="4" t="inlineStr">
        <is>
          <t xml:space="preserve"> </t>
        </is>
      </c>
    </row>
    <row r="8">
      <c r="A8" s="4" t="inlineStr">
        <is>
          <t>Weighted-average remaining contractual life</t>
        </is>
      </c>
      <c r="B8" s="4" t="inlineStr">
        <is>
          <t>4 years 1 month 28 days</t>
        </is>
      </c>
      <c r="C8" s="4" t="inlineStr">
        <is>
          <t>4 years 2 months 19 days</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Disclosure of terms and conditions of share-based payment arrangement</t>
        </is>
      </c>
      <c r="B10" s="4" t="inlineStr">
        <is>
          <t xml:space="preserve"> </t>
        </is>
      </c>
      <c r="C10" s="4" t="inlineStr">
        <is>
          <t xml:space="preserve"> </t>
        </is>
      </c>
      <c r="D10" s="4" t="inlineStr">
        <is>
          <t xml:space="preserve"> </t>
        </is>
      </c>
    </row>
    <row r="11">
      <c r="A11" s="4" t="inlineStr">
        <is>
          <t>At the beginning of the year</t>
        </is>
      </c>
      <c r="B11" s="5" t="n">
        <v>8141810</v>
      </c>
      <c r="C11" s="5" t="n">
        <v>10137344</v>
      </c>
      <c r="D11" s="5" t="n">
        <v>12725995</v>
      </c>
    </row>
    <row r="12">
      <c r="A12" s="4" t="inlineStr">
        <is>
          <t>Exercised</t>
        </is>
      </c>
      <c r="B12" s="4" t="inlineStr">
        <is>
          <t xml:space="preserve"> </t>
        </is>
      </c>
      <c r="C12" s="4" t="inlineStr">
        <is>
          <t xml:space="preserve"> </t>
        </is>
      </c>
      <c r="D12" s="5" t="n">
        <v>-621930</v>
      </c>
    </row>
    <row r="13">
      <c r="A13" s="4" t="inlineStr">
        <is>
          <t>Forfeited</t>
        </is>
      </c>
      <c r="B13" s="5" t="n">
        <v>-1311700</v>
      </c>
      <c r="C13" s="5" t="n">
        <v>-1995534</v>
      </c>
      <c r="D13" s="5" t="n">
        <v>-1966721</v>
      </c>
    </row>
    <row r="14">
      <c r="A14" s="4" t="inlineStr">
        <is>
          <t>At the end of the year</t>
        </is>
      </c>
      <c r="B14" s="5" t="n">
        <v>6830110</v>
      </c>
      <c r="C14" s="5" t="n">
        <v>8141810</v>
      </c>
      <c r="D14" s="5" t="n">
        <v>10137344</v>
      </c>
    </row>
  </sheetData>
  <mergeCells count="2">
    <mergeCell ref="B1:D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Share-based payments - Share options outstanding (Details)</t>
        </is>
      </c>
      <c r="B1" s="2" t="inlineStr">
        <is>
          <t>12 Months Ended</t>
        </is>
      </c>
    </row>
    <row r="2">
      <c r="B2" s="2" t="inlineStr">
        <is>
          <t>Dec. 31, 2024 CNY (¥) ¥ / shares</t>
        </is>
      </c>
      <c r="C2" s="2" t="inlineStr">
        <is>
          <t>Dec. 31, 2023 CNY (¥)</t>
        </is>
      </c>
    </row>
    <row r="3">
      <c r="A3" s="3" t="inlineStr">
        <is>
          <t>Disclosure of number and weighted average remaining contractual life of outstanding share options [line items]</t>
        </is>
      </c>
      <c r="B3" s="4" t="inlineStr">
        <is>
          <t xml:space="preserve"> </t>
        </is>
      </c>
      <c r="C3" s="4" t="inlineStr">
        <is>
          <t xml:space="preserve"> </t>
        </is>
      </c>
    </row>
    <row r="4">
      <c r="A4" s="4" t="inlineStr">
        <is>
          <t>Number of share options</t>
        </is>
      </c>
      <c r="B4" s="5" t="n">
        <v>6830110000</v>
      </c>
      <c r="C4" s="5" t="n">
        <v>8141810000</v>
      </c>
    </row>
    <row r="5">
      <c r="A5" s="4" t="inlineStr">
        <is>
          <t>RMB1.33</t>
        </is>
      </c>
      <c r="B5" s="4" t="inlineStr">
        <is>
          <t xml:space="preserve"> </t>
        </is>
      </c>
      <c r="C5" s="4" t="inlineStr">
        <is>
          <t xml:space="preserve"> </t>
        </is>
      </c>
    </row>
    <row r="6">
      <c r="A6" s="3" t="inlineStr">
        <is>
          <t>Disclosure of number and weighted average remaining contractual life of outstanding share options [line items]</t>
        </is>
      </c>
      <c r="B6" s="4" t="inlineStr">
        <is>
          <t xml:space="preserve"> </t>
        </is>
      </c>
      <c r="C6" s="4" t="inlineStr">
        <is>
          <t xml:space="preserve"> </t>
        </is>
      </c>
    </row>
    <row r="7">
      <c r="A7" s="4" t="inlineStr">
        <is>
          <t>Exercise price | ¥ / shares</t>
        </is>
      </c>
      <c r="B7" s="7" t="n">
        <v>1.33</v>
      </c>
      <c r="C7" s="4" t="inlineStr">
        <is>
          <t xml:space="preserve"> </t>
        </is>
      </c>
    </row>
    <row r="8">
      <c r="A8" s="4" t="inlineStr">
        <is>
          <t>Fair value of options</t>
        </is>
      </c>
      <c r="B8" s="7" t="n">
        <v>0.62</v>
      </c>
      <c r="C8" s="4" t="inlineStr">
        <is>
          <t xml:space="preserve"> </t>
        </is>
      </c>
    </row>
    <row r="9">
      <c r="A9" s="4" t="inlineStr">
        <is>
          <t>Number of share options</t>
        </is>
      </c>
      <c r="B9" s="5" t="n">
        <v>831690000</v>
      </c>
      <c r="C9" s="5" t="n">
        <v>944490000</v>
      </c>
    </row>
    <row r="10">
      <c r="A10" s="4" t="inlineStr">
        <is>
          <t>RMB2.00</t>
        </is>
      </c>
      <c r="B10" s="4" t="inlineStr">
        <is>
          <t xml:space="preserve"> </t>
        </is>
      </c>
      <c r="C10" s="4" t="inlineStr">
        <is>
          <t xml:space="preserve"> </t>
        </is>
      </c>
    </row>
    <row r="11">
      <c r="A11" s="3" t="inlineStr">
        <is>
          <t>Disclosure of number and weighted average remaining contractual life of outstanding share options [line items]</t>
        </is>
      </c>
      <c r="B11" s="4" t="inlineStr">
        <is>
          <t xml:space="preserve"> </t>
        </is>
      </c>
      <c r="C11" s="4" t="inlineStr">
        <is>
          <t xml:space="preserve"> </t>
        </is>
      </c>
    </row>
    <row r="12">
      <c r="A12" s="4" t="inlineStr">
        <is>
          <t>Exercise price | ¥ / shares</t>
        </is>
      </c>
      <c r="B12" s="6" t="n">
        <v>2</v>
      </c>
      <c r="C12" s="4" t="inlineStr">
        <is>
          <t xml:space="preserve"> </t>
        </is>
      </c>
    </row>
    <row r="13">
      <c r="A13" s="4" t="inlineStr">
        <is>
          <t>Fair value of options</t>
        </is>
      </c>
      <c r="B13" s="7" t="n">
        <v>0.52</v>
      </c>
      <c r="C13" s="4" t="inlineStr">
        <is>
          <t xml:space="preserve"> </t>
        </is>
      </c>
    </row>
    <row r="14">
      <c r="A14" s="4" t="inlineStr">
        <is>
          <t>Number of share options</t>
        </is>
      </c>
      <c r="B14" s="5" t="n">
        <v>4139400000</v>
      </c>
      <c r="C14" s="5" t="n">
        <v>4576500000</v>
      </c>
    </row>
    <row r="15">
      <c r="A15" s="4" t="inlineStr">
        <is>
          <t>RMB 52.00, granted In 2018</t>
        </is>
      </c>
      <c r="B15" s="4" t="inlineStr">
        <is>
          <t xml:space="preserve"> </t>
        </is>
      </c>
      <c r="C15" s="4" t="inlineStr">
        <is>
          <t xml:space="preserve"> </t>
        </is>
      </c>
    </row>
    <row r="16">
      <c r="A16" s="3" t="inlineStr">
        <is>
          <t>Disclosure of number and weighted average remaining contractual life of outstanding share options [line items]</t>
        </is>
      </c>
      <c r="B16" s="4" t="inlineStr">
        <is>
          <t xml:space="preserve"> </t>
        </is>
      </c>
      <c r="C16" s="4" t="inlineStr">
        <is>
          <t xml:space="preserve"> </t>
        </is>
      </c>
    </row>
    <row r="17">
      <c r="A17" s="4" t="inlineStr">
        <is>
          <t>Exercise price | ¥ / shares</t>
        </is>
      </c>
      <c r="B17" s="6" t="n">
        <v>52</v>
      </c>
      <c r="C17" s="4" t="inlineStr">
        <is>
          <t xml:space="preserve"> </t>
        </is>
      </c>
    </row>
    <row r="18">
      <c r="A18" s="4" t="inlineStr">
        <is>
          <t>Fair value of options</t>
        </is>
      </c>
      <c r="B18" s="6" t="n">
        <v>26</v>
      </c>
      <c r="C18" s="4" t="inlineStr">
        <is>
          <t xml:space="preserve"> </t>
        </is>
      </c>
    </row>
    <row r="19">
      <c r="A19" s="4" t="inlineStr">
        <is>
          <t>Number of share options</t>
        </is>
      </c>
      <c r="B19" s="5" t="n">
        <v>1418520000</v>
      </c>
      <c r="C19" s="5" t="n">
        <v>2068320000</v>
      </c>
    </row>
    <row r="20">
      <c r="A20" s="4" t="inlineStr">
        <is>
          <t>RMB 52.00, granted In 2019</t>
        </is>
      </c>
      <c r="B20" s="4" t="inlineStr">
        <is>
          <t xml:space="preserve"> </t>
        </is>
      </c>
      <c r="C20" s="4" t="inlineStr">
        <is>
          <t xml:space="preserve"> </t>
        </is>
      </c>
    </row>
    <row r="21">
      <c r="A21" s="3" t="inlineStr">
        <is>
          <t>Disclosure of number and weighted average remaining contractual life of outstanding share options [line items]</t>
        </is>
      </c>
      <c r="B21" s="4" t="inlineStr">
        <is>
          <t xml:space="preserve"> </t>
        </is>
      </c>
      <c r="C21" s="4" t="inlineStr">
        <is>
          <t xml:space="preserve"> </t>
        </is>
      </c>
    </row>
    <row r="22">
      <c r="A22" s="4" t="inlineStr">
        <is>
          <t>Exercise price | ¥ / shares</t>
        </is>
      </c>
      <c r="B22" s="6" t="n">
        <v>52</v>
      </c>
      <c r="C22" s="4" t="inlineStr">
        <is>
          <t xml:space="preserve"> </t>
        </is>
      </c>
    </row>
    <row r="23">
      <c r="A23" s="4" t="inlineStr">
        <is>
          <t>Fair value of options</t>
        </is>
      </c>
      <c r="B23" s="7" t="n">
        <v>23.42</v>
      </c>
      <c r="C23" s="4" t="inlineStr">
        <is>
          <t xml:space="preserve"> </t>
        </is>
      </c>
    </row>
    <row r="24">
      <c r="A24" s="4" t="inlineStr">
        <is>
          <t>Number of share options</t>
        </is>
      </c>
      <c r="B24" s="5" t="n">
        <v>440500000</v>
      </c>
      <c r="C24" s="5" t="n">
        <v>552500000</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Key assumptions of the share option (Details) - Binomial option pricing model</t>
        </is>
      </c>
      <c r="B1" s="2" t="inlineStr">
        <is>
          <t>12 Months Ended</t>
        </is>
      </c>
    </row>
    <row r="2">
      <c r="B2" s="2" t="inlineStr">
        <is>
          <t>Dec. 31, 2019</t>
        </is>
      </c>
      <c r="C2" s="2" t="inlineStr">
        <is>
          <t>Dec. 31, 2018</t>
        </is>
      </c>
      <c r="D2" s="2" t="inlineStr">
        <is>
          <t>Dec. 31, 2017</t>
        </is>
      </c>
    </row>
    <row r="3">
      <c r="A3" s="3" t="inlineStr">
        <is>
          <t>Disclosure of terms and conditions of share-based payment arrangement</t>
        </is>
      </c>
      <c r="B3" s="4" t="inlineStr">
        <is>
          <t xml:space="preserve"> </t>
        </is>
      </c>
      <c r="C3" s="4" t="inlineStr">
        <is>
          <t xml:space="preserve"> </t>
        </is>
      </c>
      <c r="D3" s="4" t="inlineStr">
        <is>
          <t xml:space="preserve"> </t>
        </is>
      </c>
    </row>
    <row r="4">
      <c r="A4" s="4" t="inlineStr">
        <is>
          <t>Discount rate</t>
        </is>
      </c>
      <c r="B4" s="11" t="n">
        <v>0.17</v>
      </c>
      <c r="C4" s="11" t="n">
        <v>0.17</v>
      </c>
      <c r="D4" s="11" t="n">
        <v>0.24</v>
      </c>
    </row>
    <row r="5">
      <c r="A5" s="4" t="inlineStr">
        <is>
          <t>Risk-free interest rate</t>
        </is>
      </c>
      <c r="B5" s="11" t="n">
        <v>0.03</v>
      </c>
      <c r="C5" s="11" t="n">
        <v>0.04</v>
      </c>
      <c r="D5" s="11" t="n">
        <v>0.04</v>
      </c>
    </row>
    <row r="6">
      <c r="A6" s="4" t="inlineStr">
        <is>
          <t>Volatility</t>
        </is>
      </c>
      <c r="B6" s="11" t="n">
        <v>0.46</v>
      </c>
      <c r="C6" s="11" t="n">
        <v>0.51</v>
      </c>
      <c r="D6" s="11" t="n">
        <v>0.52</v>
      </c>
    </row>
    <row r="7">
      <c r="A7" s="4" t="inlineStr">
        <is>
          <t>Dividend yield</t>
        </is>
      </c>
      <c r="B7" s="11" t="n">
        <v>0</v>
      </c>
      <c r="C7" s="11" t="n">
        <v>0</v>
      </c>
      <c r="D7" s="11" t="n">
        <v>0</v>
      </c>
    </row>
  </sheetData>
  <mergeCells count="2">
    <mergeCell ref="B1:D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based payments - Restricted Share Units (Details) - Restricted Share Units Scheme</t>
        </is>
      </c>
      <c r="B1" s="2" t="inlineStr">
        <is>
          <t>Sep. 10, 2019</t>
        </is>
      </c>
    </row>
    <row r="2">
      <c r="A2" s="3" t="inlineStr">
        <is>
          <t>Disclosure of terms and conditions of share-based payment arrangement</t>
        </is>
      </c>
      <c r="B2" s="4" t="inlineStr">
        <is>
          <t xml:space="preserve"> </t>
        </is>
      </c>
    </row>
    <row r="3">
      <c r="A3" s="4" t="inlineStr">
        <is>
          <t>Percentage of options vested</t>
        </is>
      </c>
      <c r="B3" s="11" t="n">
        <v>1</v>
      </c>
    </row>
    <row r="4">
      <c r="A4" s="4" t="inlineStr">
        <is>
          <t>Options vesting period</t>
        </is>
      </c>
      <c r="B4" s="4" t="inlineStr">
        <is>
          <t>4 years</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Movements of Restricted Share Units (Details) - Restricted Share Units Scheme - EquityInstrument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t>
        </is>
      </c>
      <c r="B3" s="4" t="inlineStr">
        <is>
          <t xml:space="preserve"> </t>
        </is>
      </c>
      <c r="C3" s="4" t="inlineStr">
        <is>
          <t xml:space="preserve"> </t>
        </is>
      </c>
      <c r="D3" s="4" t="inlineStr">
        <is>
          <t xml:space="preserve"> </t>
        </is>
      </c>
    </row>
    <row r="4">
      <c r="A4" s="4" t="inlineStr">
        <is>
          <t>At the beginning of the year</t>
        </is>
      </c>
      <c r="B4" s="5" t="n">
        <v>30526123</v>
      </c>
      <c r="C4" s="5" t="n">
        <v>36232094</v>
      </c>
      <c r="D4" s="5" t="n">
        <v>16552829</v>
      </c>
    </row>
    <row r="5">
      <c r="A5" s="4" t="inlineStr">
        <is>
          <t>Granted</t>
        </is>
      </c>
      <c r="B5" s="5" t="n">
        <v>1010000</v>
      </c>
      <c r="C5" s="5" t="n">
        <v>230000</v>
      </c>
      <c r="D5" s="5" t="n">
        <v>28745900</v>
      </c>
    </row>
    <row r="6">
      <c r="A6" s="4" t="inlineStr">
        <is>
          <t>Vested</t>
        </is>
      </c>
      <c r="B6" s="4" t="inlineStr">
        <is>
          <t xml:space="preserve"> </t>
        </is>
      </c>
      <c r="C6" s="4" t="inlineStr">
        <is>
          <t xml:space="preserve"> </t>
        </is>
      </c>
      <c r="D6" s="5" t="n">
        <v>-3538551</v>
      </c>
    </row>
    <row r="7">
      <c r="A7" s="4" t="inlineStr">
        <is>
          <t>Forfeited</t>
        </is>
      </c>
      <c r="B7" s="5" t="n">
        <v>-8406986</v>
      </c>
      <c r="C7" s="5" t="n">
        <v>-5935971</v>
      </c>
      <c r="D7" s="5" t="n">
        <v>-5528084</v>
      </c>
    </row>
    <row r="8">
      <c r="A8" s="4" t="inlineStr">
        <is>
          <t>At the end of the year</t>
        </is>
      </c>
      <c r="B8" s="5" t="n">
        <v>23129137</v>
      </c>
      <c r="C8" s="5" t="n">
        <v>30526123</v>
      </c>
      <c r="D8" s="5" t="n">
        <v>36232094</v>
      </c>
    </row>
  </sheetData>
  <mergeCells count="2">
    <mergeCell ref="B1:D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32" customWidth="1" min="5" max="5"/>
  </cols>
  <sheetData>
    <row r="1">
      <c r="A1" s="1" t="inlineStr">
        <is>
          <t>Share-based payments - Fair value of the restricted share units (Details) - Restricted Share Units Scheme</t>
        </is>
      </c>
      <c r="B1" s="2" t="inlineStr">
        <is>
          <t>Dec. 31, 2024 CNY (¥) EquityInstruments</t>
        </is>
      </c>
      <c r="C1" s="2" t="inlineStr">
        <is>
          <t>Dec. 31, 2023 EquityInstruments</t>
        </is>
      </c>
      <c r="D1" s="2" t="inlineStr">
        <is>
          <t>Dec. 31, 2022 EquityInstruments</t>
        </is>
      </c>
      <c r="E1" s="2" t="inlineStr">
        <is>
          <t>Dec. 31, 2021 EquityInstruments</t>
        </is>
      </c>
    </row>
    <row r="2">
      <c r="A2" s="3" t="inlineStr">
        <is>
          <t>Disclosure of terms and conditions of share-based payment arrangement</t>
        </is>
      </c>
      <c r="B2" s="4" t="inlineStr">
        <is>
          <t xml:space="preserve"> </t>
        </is>
      </c>
      <c r="C2" s="4" t="inlineStr">
        <is>
          <t xml:space="preserve"> </t>
        </is>
      </c>
      <c r="D2" s="4" t="inlineStr">
        <is>
          <t xml:space="preserve"> </t>
        </is>
      </c>
      <c r="E2" s="4" t="inlineStr">
        <is>
          <t xml:space="preserve"> </t>
        </is>
      </c>
    </row>
    <row r="3">
      <c r="A3" s="4" t="inlineStr">
        <is>
          <t>Number of restricted share units</t>
        </is>
      </c>
      <c r="B3" s="5" t="n">
        <v>23129137</v>
      </c>
      <c r="C3" s="5" t="n">
        <v>30526123</v>
      </c>
      <c r="D3" s="5" t="n">
        <v>36232094</v>
      </c>
      <c r="E3" s="5" t="n">
        <v>16552829</v>
      </c>
    </row>
    <row r="4">
      <c r="A4" s="4" t="inlineStr">
        <is>
          <t>September 2019</t>
        </is>
      </c>
      <c r="B4" s="4" t="inlineStr">
        <is>
          <t xml:space="preserve"> </t>
        </is>
      </c>
      <c r="C4" s="4" t="inlineStr">
        <is>
          <t xml:space="preserve"> </t>
        </is>
      </c>
      <c r="D4" s="4" t="inlineStr">
        <is>
          <t xml:space="preserve"> </t>
        </is>
      </c>
      <c r="E4" s="4" t="inlineStr">
        <is>
          <t xml:space="preserve"> </t>
        </is>
      </c>
    </row>
    <row r="5">
      <c r="A5" s="3" t="inlineStr">
        <is>
          <t>Disclosure of terms and conditions of share-based payment arrangement</t>
        </is>
      </c>
      <c r="B5" s="4" t="inlineStr">
        <is>
          <t xml:space="preserve"> </t>
        </is>
      </c>
      <c r="C5" s="4" t="inlineStr">
        <is>
          <t xml:space="preserve"> </t>
        </is>
      </c>
      <c r="D5" s="4" t="inlineStr">
        <is>
          <t xml:space="preserve"> </t>
        </is>
      </c>
      <c r="E5" s="4" t="inlineStr">
        <is>
          <t xml:space="preserve"> </t>
        </is>
      </c>
    </row>
    <row r="6">
      <c r="A6" s="4" t="inlineStr">
        <is>
          <t>Fair value of restricted share units | ¥</t>
        </is>
      </c>
      <c r="B6" s="7" t="n">
        <v>35.22</v>
      </c>
      <c r="C6" s="4" t="inlineStr">
        <is>
          <t xml:space="preserve"> </t>
        </is>
      </c>
      <c r="D6" s="4" t="inlineStr">
        <is>
          <t xml:space="preserve"> </t>
        </is>
      </c>
      <c r="E6" s="4" t="inlineStr">
        <is>
          <t xml:space="preserve"> </t>
        </is>
      </c>
    </row>
    <row r="7">
      <c r="A7" s="4" t="inlineStr">
        <is>
          <t>Number of restricted share units</t>
        </is>
      </c>
      <c r="B7" s="5" t="n">
        <v>158807</v>
      </c>
      <c r="C7" s="5" t="n">
        <v>158807</v>
      </c>
      <c r="D7" s="4" t="inlineStr">
        <is>
          <t xml:space="preserve"> </t>
        </is>
      </c>
      <c r="E7" s="4" t="inlineStr">
        <is>
          <t xml:space="preserve"> </t>
        </is>
      </c>
    </row>
    <row r="8">
      <c r="A8" s="4" t="inlineStr">
        <is>
          <t>January 2020</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t>
        </is>
      </c>
      <c r="B9" s="4" t="inlineStr">
        <is>
          <t xml:space="preserve"> </t>
        </is>
      </c>
      <c r="C9" s="4" t="inlineStr">
        <is>
          <t xml:space="preserve"> </t>
        </is>
      </c>
      <c r="D9" s="4" t="inlineStr">
        <is>
          <t xml:space="preserve"> </t>
        </is>
      </c>
      <c r="E9" s="4" t="inlineStr">
        <is>
          <t xml:space="preserve"> </t>
        </is>
      </c>
    </row>
    <row r="10">
      <c r="A10" s="4" t="inlineStr">
        <is>
          <t>Fair value of restricted share units | ¥</t>
        </is>
      </c>
      <c r="B10" s="7" t="n">
        <v>16.18</v>
      </c>
      <c r="C10" s="4" t="inlineStr">
        <is>
          <t xml:space="preserve"> </t>
        </is>
      </c>
      <c r="D10" s="4" t="inlineStr">
        <is>
          <t xml:space="preserve"> </t>
        </is>
      </c>
      <c r="E10" s="4" t="inlineStr">
        <is>
          <t xml:space="preserve"> </t>
        </is>
      </c>
    </row>
    <row r="11">
      <c r="A11" s="4" t="inlineStr">
        <is>
          <t>Number of restricted share units</t>
        </is>
      </c>
      <c r="B11" s="5" t="n">
        <v>11502</v>
      </c>
      <c r="C11" s="5" t="n">
        <v>11502</v>
      </c>
      <c r="D11" s="4" t="inlineStr">
        <is>
          <t xml:space="preserve"> </t>
        </is>
      </c>
      <c r="E11" s="4" t="inlineStr">
        <is>
          <t xml:space="preserve"> </t>
        </is>
      </c>
    </row>
    <row r="12">
      <c r="A12" s="4" t="inlineStr">
        <is>
          <t>April 2020</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t>
        </is>
      </c>
      <c r="B13" s="4" t="inlineStr">
        <is>
          <t xml:space="preserve"> </t>
        </is>
      </c>
      <c r="C13" s="4" t="inlineStr">
        <is>
          <t xml:space="preserve"> </t>
        </is>
      </c>
      <c r="D13" s="4" t="inlineStr">
        <is>
          <t xml:space="preserve"> </t>
        </is>
      </c>
      <c r="E13" s="4" t="inlineStr">
        <is>
          <t xml:space="preserve"> </t>
        </is>
      </c>
    </row>
    <row r="14">
      <c r="A14" s="4" t="inlineStr">
        <is>
          <t>Fair value of restricted share units | ¥</t>
        </is>
      </c>
      <c r="B14" s="7" t="n">
        <v>16.98</v>
      </c>
      <c r="C14" s="4" t="inlineStr">
        <is>
          <t xml:space="preserve"> </t>
        </is>
      </c>
      <c r="D14" s="4" t="inlineStr">
        <is>
          <t xml:space="preserve"> </t>
        </is>
      </c>
      <c r="E14" s="4" t="inlineStr">
        <is>
          <t xml:space="preserve"> </t>
        </is>
      </c>
    </row>
    <row r="15">
      <c r="A15" s="4" t="inlineStr">
        <is>
          <t>Number of restricted share units</t>
        </is>
      </c>
      <c r="B15" s="5" t="n">
        <v>42505</v>
      </c>
      <c r="C15" s="5" t="n">
        <v>42505</v>
      </c>
      <c r="D15" s="4" t="inlineStr">
        <is>
          <t xml:space="preserve"> </t>
        </is>
      </c>
      <c r="E15" s="4" t="inlineStr">
        <is>
          <t xml:space="preserve"> </t>
        </is>
      </c>
    </row>
    <row r="16">
      <c r="A16" s="4" t="inlineStr">
        <is>
          <t>July 2020</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t>
        </is>
      </c>
      <c r="B17" s="4" t="inlineStr">
        <is>
          <t xml:space="preserve"> </t>
        </is>
      </c>
      <c r="C17" s="4" t="inlineStr">
        <is>
          <t xml:space="preserve"> </t>
        </is>
      </c>
      <c r="D17" s="4" t="inlineStr">
        <is>
          <t xml:space="preserve"> </t>
        </is>
      </c>
      <c r="E17" s="4" t="inlineStr">
        <is>
          <t xml:space="preserve"> </t>
        </is>
      </c>
    </row>
    <row r="18">
      <c r="A18" s="4" t="inlineStr">
        <is>
          <t>Fair value of restricted share units | ¥</t>
        </is>
      </c>
      <c r="B18" s="7" t="n">
        <v>38.67</v>
      </c>
      <c r="C18" s="4" t="inlineStr">
        <is>
          <t xml:space="preserve"> </t>
        </is>
      </c>
      <c r="D18" s="4" t="inlineStr">
        <is>
          <t xml:space="preserve"> </t>
        </is>
      </c>
      <c r="E18" s="4" t="inlineStr">
        <is>
          <t xml:space="preserve"> </t>
        </is>
      </c>
    </row>
    <row r="19">
      <c r="A19" s="4" t="inlineStr">
        <is>
          <t>Number of restricted share units</t>
        </is>
      </c>
      <c r="B19" s="5" t="n">
        <v>1500</v>
      </c>
      <c r="C19" s="5" t="n">
        <v>1500</v>
      </c>
      <c r="D19" s="4" t="inlineStr">
        <is>
          <t xml:space="preserve"> </t>
        </is>
      </c>
      <c r="E19" s="4" t="inlineStr">
        <is>
          <t xml:space="preserve"> </t>
        </is>
      </c>
    </row>
    <row r="20">
      <c r="A20" s="4" t="inlineStr">
        <is>
          <t>June 2021, One</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t>
        </is>
      </c>
      <c r="B21" s="4" t="inlineStr">
        <is>
          <t xml:space="preserve"> </t>
        </is>
      </c>
      <c r="C21" s="4" t="inlineStr">
        <is>
          <t xml:space="preserve"> </t>
        </is>
      </c>
      <c r="D21" s="4" t="inlineStr">
        <is>
          <t xml:space="preserve"> </t>
        </is>
      </c>
      <c r="E21" s="4" t="inlineStr">
        <is>
          <t xml:space="preserve"> </t>
        </is>
      </c>
    </row>
    <row r="22">
      <c r="A22" s="4" t="inlineStr">
        <is>
          <t>Fair value of restricted share units | ¥</t>
        </is>
      </c>
      <c r="B22" s="7" t="n">
        <v>13.69</v>
      </c>
      <c r="C22" s="4" t="inlineStr">
        <is>
          <t xml:space="preserve"> </t>
        </is>
      </c>
      <c r="D22" s="4" t="inlineStr">
        <is>
          <t xml:space="preserve"> </t>
        </is>
      </c>
      <c r="E22" s="4" t="inlineStr">
        <is>
          <t xml:space="preserve"> </t>
        </is>
      </c>
    </row>
    <row r="23">
      <c r="A23" s="4" t="inlineStr">
        <is>
          <t>Number of restricted share units</t>
        </is>
      </c>
      <c r="B23" s="5" t="n">
        <v>125030</v>
      </c>
      <c r="C23" s="5" t="n">
        <v>155040</v>
      </c>
      <c r="D23" s="4" t="inlineStr">
        <is>
          <t xml:space="preserve"> </t>
        </is>
      </c>
      <c r="E23" s="4" t="inlineStr">
        <is>
          <t xml:space="preserve"> </t>
        </is>
      </c>
    </row>
    <row r="24">
      <c r="A24" s="4" t="inlineStr">
        <is>
          <t>June 2021, Two</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t>
        </is>
      </c>
      <c r="B25" s="4" t="inlineStr">
        <is>
          <t xml:space="preserve"> </t>
        </is>
      </c>
      <c r="C25" s="4" t="inlineStr">
        <is>
          <t xml:space="preserve"> </t>
        </is>
      </c>
      <c r="D25" s="4" t="inlineStr">
        <is>
          <t xml:space="preserve"> </t>
        </is>
      </c>
      <c r="E25" s="4" t="inlineStr">
        <is>
          <t xml:space="preserve"> </t>
        </is>
      </c>
    </row>
    <row r="26">
      <c r="A26" s="4" t="inlineStr">
        <is>
          <t>Fair value of restricted share units | ¥</t>
        </is>
      </c>
      <c r="B26" s="7" t="n">
        <v>14.31</v>
      </c>
      <c r="C26" s="4" t="inlineStr">
        <is>
          <t xml:space="preserve"> </t>
        </is>
      </c>
      <c r="D26" s="4" t="inlineStr">
        <is>
          <t xml:space="preserve"> </t>
        </is>
      </c>
      <c r="E26" s="4" t="inlineStr">
        <is>
          <t xml:space="preserve"> </t>
        </is>
      </c>
    </row>
    <row r="27">
      <c r="A27" s="4" t="inlineStr">
        <is>
          <t>Number of restricted share units</t>
        </is>
      </c>
      <c r="B27" s="5" t="n">
        <v>7500</v>
      </c>
      <c r="C27" s="5" t="n">
        <v>7500</v>
      </c>
      <c r="D27" s="4" t="inlineStr">
        <is>
          <t xml:space="preserve"> </t>
        </is>
      </c>
      <c r="E27" s="4" t="inlineStr">
        <is>
          <t xml:space="preserve"> </t>
        </is>
      </c>
    </row>
    <row r="28">
      <c r="A28" s="4" t="inlineStr">
        <is>
          <t>June 2021, Three</t>
        </is>
      </c>
      <c r="B28" s="4" t="inlineStr">
        <is>
          <t xml:space="preserve"> </t>
        </is>
      </c>
      <c r="C28" s="4" t="inlineStr">
        <is>
          <t xml:space="preserve"> </t>
        </is>
      </c>
      <c r="D28" s="4" t="inlineStr">
        <is>
          <t xml:space="preserve"> </t>
        </is>
      </c>
      <c r="E28" s="4" t="inlineStr">
        <is>
          <t xml:space="preserve"> </t>
        </is>
      </c>
    </row>
    <row r="29">
      <c r="A29" s="3" t="inlineStr">
        <is>
          <t>Disclosure of terms and conditions of share-based payment arrangement</t>
        </is>
      </c>
      <c r="B29" s="4" t="inlineStr">
        <is>
          <t xml:space="preserve"> </t>
        </is>
      </c>
      <c r="C29" s="4" t="inlineStr">
        <is>
          <t xml:space="preserve"> </t>
        </is>
      </c>
      <c r="D29" s="4" t="inlineStr">
        <is>
          <t xml:space="preserve"> </t>
        </is>
      </c>
      <c r="E29" s="4" t="inlineStr">
        <is>
          <t xml:space="preserve"> </t>
        </is>
      </c>
    </row>
    <row r="30">
      <c r="A30" s="4" t="inlineStr">
        <is>
          <t>Fair value of restricted share units | ¥</t>
        </is>
      </c>
      <c r="B30" s="7" t="n">
        <v>14.93</v>
      </c>
      <c r="C30" s="4" t="inlineStr">
        <is>
          <t xml:space="preserve"> </t>
        </is>
      </c>
      <c r="D30" s="4" t="inlineStr">
        <is>
          <t xml:space="preserve"> </t>
        </is>
      </c>
      <c r="E30" s="4" t="inlineStr">
        <is>
          <t xml:space="preserve"> </t>
        </is>
      </c>
    </row>
    <row r="31">
      <c r="A31" s="4" t="inlineStr">
        <is>
          <t>Number of restricted share units</t>
        </is>
      </c>
      <c r="B31" s="5" t="n">
        <v>37500</v>
      </c>
      <c r="C31" s="5" t="n">
        <v>112500</v>
      </c>
      <c r="D31" s="4" t="inlineStr">
        <is>
          <t xml:space="preserve"> </t>
        </is>
      </c>
      <c r="E31" s="4" t="inlineStr">
        <is>
          <t xml:space="preserve"> </t>
        </is>
      </c>
    </row>
    <row r="32">
      <c r="A32" s="4" t="inlineStr">
        <is>
          <t>July 2021</t>
        </is>
      </c>
      <c r="B32" s="4" t="inlineStr">
        <is>
          <t xml:space="preserve"> </t>
        </is>
      </c>
      <c r="C32" s="4" t="inlineStr">
        <is>
          <t xml:space="preserve"> </t>
        </is>
      </c>
      <c r="D32" s="4" t="inlineStr">
        <is>
          <t xml:space="preserve"> </t>
        </is>
      </c>
      <c r="E32" s="4" t="inlineStr">
        <is>
          <t xml:space="preserve"> </t>
        </is>
      </c>
    </row>
    <row r="33">
      <c r="A33" s="3" t="inlineStr">
        <is>
          <t>Disclosure of terms and conditions of share-based payment arrangement</t>
        </is>
      </c>
      <c r="B33" s="4" t="inlineStr">
        <is>
          <t xml:space="preserve"> </t>
        </is>
      </c>
      <c r="C33" s="4" t="inlineStr">
        <is>
          <t xml:space="preserve"> </t>
        </is>
      </c>
      <c r="D33" s="4" t="inlineStr">
        <is>
          <t xml:space="preserve"> </t>
        </is>
      </c>
      <c r="E33" s="4" t="inlineStr">
        <is>
          <t xml:space="preserve"> </t>
        </is>
      </c>
    </row>
    <row r="34">
      <c r="A34" s="4" t="inlineStr">
        <is>
          <t>Fair value of restricted share units | ¥</t>
        </is>
      </c>
      <c r="B34" s="7" t="n">
        <v>15.16</v>
      </c>
      <c r="C34" s="4" t="inlineStr">
        <is>
          <t xml:space="preserve"> </t>
        </is>
      </c>
      <c r="D34" s="4" t="inlineStr">
        <is>
          <t xml:space="preserve"> </t>
        </is>
      </c>
      <c r="E34" s="4" t="inlineStr">
        <is>
          <t xml:space="preserve"> </t>
        </is>
      </c>
    </row>
    <row r="35">
      <c r="A35" s="4" t="inlineStr">
        <is>
          <t>Number of restricted share units</t>
        </is>
      </c>
      <c r="B35" s="5" t="n">
        <v>99001</v>
      </c>
      <c r="C35" s="5" t="n">
        <v>99001</v>
      </c>
      <c r="D35" s="4" t="inlineStr">
        <is>
          <t xml:space="preserve"> </t>
        </is>
      </c>
      <c r="E35" s="4" t="inlineStr">
        <is>
          <t xml:space="preserve"> </t>
        </is>
      </c>
    </row>
    <row r="36">
      <c r="A36" s="4" t="inlineStr">
        <is>
          <t>September 2021</t>
        </is>
      </c>
      <c r="B36" s="4" t="inlineStr">
        <is>
          <t xml:space="preserve"> </t>
        </is>
      </c>
      <c r="C36" s="4" t="inlineStr">
        <is>
          <t xml:space="preserve"> </t>
        </is>
      </c>
      <c r="D36" s="4" t="inlineStr">
        <is>
          <t xml:space="preserve"> </t>
        </is>
      </c>
      <c r="E36" s="4" t="inlineStr">
        <is>
          <t xml:space="preserve"> </t>
        </is>
      </c>
    </row>
    <row r="37">
      <c r="A37" s="3" t="inlineStr">
        <is>
          <t>Disclosure of terms and conditions of share-based payment arrangement</t>
        </is>
      </c>
      <c r="B37" s="4" t="inlineStr">
        <is>
          <t xml:space="preserve"> </t>
        </is>
      </c>
      <c r="C37" s="4" t="inlineStr">
        <is>
          <t xml:space="preserve"> </t>
        </is>
      </c>
      <c r="D37" s="4" t="inlineStr">
        <is>
          <t xml:space="preserve"> </t>
        </is>
      </c>
      <c r="E37" s="4" t="inlineStr">
        <is>
          <t xml:space="preserve"> </t>
        </is>
      </c>
    </row>
    <row r="38">
      <c r="A38" s="4" t="inlineStr">
        <is>
          <t>Fair value of restricted share units | ¥</t>
        </is>
      </c>
      <c r="B38" s="7" t="n">
        <v>5.53</v>
      </c>
      <c r="C38" s="4" t="inlineStr">
        <is>
          <t xml:space="preserve"> </t>
        </is>
      </c>
      <c r="D38" s="4" t="inlineStr">
        <is>
          <t xml:space="preserve"> </t>
        </is>
      </c>
      <c r="E38" s="4" t="inlineStr">
        <is>
          <t xml:space="preserve"> </t>
        </is>
      </c>
    </row>
    <row r="39">
      <c r="A39" s="4" t="inlineStr">
        <is>
          <t>Number of restricted share units</t>
        </is>
      </c>
      <c r="B39" s="5" t="n">
        <v>2721253</v>
      </c>
      <c r="C39" s="5" t="n">
        <v>3335253</v>
      </c>
      <c r="D39" s="4" t="inlineStr">
        <is>
          <t xml:space="preserve"> </t>
        </is>
      </c>
      <c r="E39" s="4" t="inlineStr">
        <is>
          <t xml:space="preserve"> </t>
        </is>
      </c>
    </row>
    <row r="40">
      <c r="A40" s="4" t="inlineStr">
        <is>
          <t>October 2021, One</t>
        </is>
      </c>
      <c r="B40" s="4" t="inlineStr">
        <is>
          <t xml:space="preserve"> </t>
        </is>
      </c>
      <c r="C40" s="4" t="inlineStr">
        <is>
          <t xml:space="preserve"> </t>
        </is>
      </c>
      <c r="D40" s="4" t="inlineStr">
        <is>
          <t xml:space="preserve"> </t>
        </is>
      </c>
      <c r="E40" s="4" t="inlineStr">
        <is>
          <t xml:space="preserve"> </t>
        </is>
      </c>
    </row>
    <row r="41">
      <c r="A41" s="3" t="inlineStr">
        <is>
          <t>Disclosure of terms and conditions of share-based payment arrangement</t>
        </is>
      </c>
      <c r="B41" s="4" t="inlineStr">
        <is>
          <t xml:space="preserve"> </t>
        </is>
      </c>
      <c r="C41" s="4" t="inlineStr">
        <is>
          <t xml:space="preserve"> </t>
        </is>
      </c>
      <c r="D41" s="4" t="inlineStr">
        <is>
          <t xml:space="preserve"> </t>
        </is>
      </c>
      <c r="E41" s="4" t="inlineStr">
        <is>
          <t xml:space="preserve"> </t>
        </is>
      </c>
    </row>
    <row r="42">
      <c r="A42" s="4" t="inlineStr">
        <is>
          <t>Fair value of restricted share units | ¥</t>
        </is>
      </c>
      <c r="B42" s="7" t="n">
        <v>5.25</v>
      </c>
      <c r="C42" s="4" t="inlineStr">
        <is>
          <t xml:space="preserve"> </t>
        </is>
      </c>
      <c r="D42" s="4" t="inlineStr">
        <is>
          <t xml:space="preserve"> </t>
        </is>
      </c>
      <c r="E42" s="4" t="inlineStr">
        <is>
          <t xml:space="preserve"> </t>
        </is>
      </c>
    </row>
    <row r="43">
      <c r="A43" s="4" t="inlineStr">
        <is>
          <t>Number of restricted share units</t>
        </is>
      </c>
      <c r="B43" s="5" t="n">
        <v>67501</v>
      </c>
      <c r="C43" s="5" t="n">
        <v>70001</v>
      </c>
      <c r="D43" s="4" t="inlineStr">
        <is>
          <t xml:space="preserve"> </t>
        </is>
      </c>
      <c r="E43" s="4" t="inlineStr">
        <is>
          <t xml:space="preserve"> </t>
        </is>
      </c>
    </row>
    <row r="44">
      <c r="A44" s="4" t="inlineStr">
        <is>
          <t>October 2021, Two</t>
        </is>
      </c>
      <c r="B44" s="4" t="inlineStr">
        <is>
          <t xml:space="preserve"> </t>
        </is>
      </c>
      <c r="C44" s="4" t="inlineStr">
        <is>
          <t xml:space="preserve"> </t>
        </is>
      </c>
      <c r="D44" s="4" t="inlineStr">
        <is>
          <t xml:space="preserve"> </t>
        </is>
      </c>
      <c r="E44" s="4" t="inlineStr">
        <is>
          <t xml:space="preserve"> </t>
        </is>
      </c>
    </row>
    <row r="45">
      <c r="A45" s="3" t="inlineStr">
        <is>
          <t>Disclosure of terms and conditions of share-based payment arrangement</t>
        </is>
      </c>
      <c r="B45" s="4" t="inlineStr">
        <is>
          <t xml:space="preserve"> </t>
        </is>
      </c>
      <c r="C45" s="4" t="inlineStr">
        <is>
          <t xml:space="preserve"> </t>
        </is>
      </c>
      <c r="D45" s="4" t="inlineStr">
        <is>
          <t xml:space="preserve"> </t>
        </is>
      </c>
      <c r="E45" s="4" t="inlineStr">
        <is>
          <t xml:space="preserve"> </t>
        </is>
      </c>
    </row>
    <row r="46">
      <c r="A46" s="4" t="inlineStr">
        <is>
          <t>Fair value of restricted share units | ¥</t>
        </is>
      </c>
      <c r="B46" s="7" t="n">
        <v>4.68</v>
      </c>
      <c r="C46" s="4" t="inlineStr">
        <is>
          <t xml:space="preserve"> </t>
        </is>
      </c>
      <c r="D46" s="4" t="inlineStr">
        <is>
          <t xml:space="preserve"> </t>
        </is>
      </c>
      <c r="E46" s="4" t="inlineStr">
        <is>
          <t xml:space="preserve"> </t>
        </is>
      </c>
    </row>
    <row r="47">
      <c r="A47" s="4" t="inlineStr">
        <is>
          <t>Number of restricted share units</t>
        </is>
      </c>
      <c r="B47" s="5" t="n">
        <v>3239591</v>
      </c>
      <c r="C47" s="5" t="n">
        <v>3444091</v>
      </c>
      <c r="D47" s="4" t="inlineStr">
        <is>
          <t xml:space="preserve"> </t>
        </is>
      </c>
      <c r="E47" s="4" t="inlineStr">
        <is>
          <t xml:space="preserve"> </t>
        </is>
      </c>
    </row>
    <row r="48">
      <c r="A48" s="4" t="inlineStr">
        <is>
          <t>January 2022, One</t>
        </is>
      </c>
      <c r="B48" s="4" t="inlineStr">
        <is>
          <t xml:space="preserve"> </t>
        </is>
      </c>
      <c r="C48" s="4" t="inlineStr">
        <is>
          <t xml:space="preserve"> </t>
        </is>
      </c>
      <c r="D48" s="4" t="inlineStr">
        <is>
          <t xml:space="preserve"> </t>
        </is>
      </c>
      <c r="E48" s="4" t="inlineStr">
        <is>
          <t xml:space="preserve"> </t>
        </is>
      </c>
    </row>
    <row r="49">
      <c r="A49" s="3" t="inlineStr">
        <is>
          <t>Disclosure of terms and conditions of share-based payment arrangement</t>
        </is>
      </c>
      <c r="B49" s="4" t="inlineStr">
        <is>
          <t xml:space="preserve"> </t>
        </is>
      </c>
      <c r="C49" s="4" t="inlineStr">
        <is>
          <t xml:space="preserve"> </t>
        </is>
      </c>
      <c r="D49" s="4" t="inlineStr">
        <is>
          <t xml:space="preserve"> </t>
        </is>
      </c>
      <c r="E49" s="4" t="inlineStr">
        <is>
          <t xml:space="preserve"> </t>
        </is>
      </c>
    </row>
    <row r="50">
      <c r="A50" s="4" t="inlineStr">
        <is>
          <t>Fair value of restricted share units | ¥</t>
        </is>
      </c>
      <c r="B50" s="10" t="n">
        <v>2.4</v>
      </c>
      <c r="C50" s="4" t="inlineStr">
        <is>
          <t xml:space="preserve"> </t>
        </is>
      </c>
      <c r="D50" s="4" t="inlineStr">
        <is>
          <t xml:space="preserve"> </t>
        </is>
      </c>
      <c r="E50" s="4" t="inlineStr">
        <is>
          <t xml:space="preserve"> </t>
        </is>
      </c>
    </row>
    <row r="51">
      <c r="A51" s="4" t="inlineStr">
        <is>
          <t>Number of restricted share units</t>
        </is>
      </c>
      <c r="B51" s="5" t="n">
        <v>96421</v>
      </c>
      <c r="C51" s="5" t="n">
        <v>103397</v>
      </c>
      <c r="D51" s="4" t="inlineStr">
        <is>
          <t xml:space="preserve"> </t>
        </is>
      </c>
      <c r="E51" s="4" t="inlineStr">
        <is>
          <t xml:space="preserve"> </t>
        </is>
      </c>
    </row>
    <row r="52">
      <c r="A52" s="4" t="inlineStr">
        <is>
          <t>January 2022, Two</t>
        </is>
      </c>
      <c r="B52" s="4" t="inlineStr">
        <is>
          <t xml:space="preserve"> </t>
        </is>
      </c>
      <c r="C52" s="4" t="inlineStr">
        <is>
          <t xml:space="preserve"> </t>
        </is>
      </c>
      <c r="D52" s="4" t="inlineStr">
        <is>
          <t xml:space="preserve"> </t>
        </is>
      </c>
      <c r="E52" s="4" t="inlineStr">
        <is>
          <t xml:space="preserve"> </t>
        </is>
      </c>
    </row>
    <row r="53">
      <c r="A53" s="3" t="inlineStr">
        <is>
          <t>Disclosure of terms and conditions of share-based payment arrangement</t>
        </is>
      </c>
      <c r="B53" s="4" t="inlineStr">
        <is>
          <t xml:space="preserve"> </t>
        </is>
      </c>
      <c r="C53" s="4" t="inlineStr">
        <is>
          <t xml:space="preserve"> </t>
        </is>
      </c>
      <c r="D53" s="4" t="inlineStr">
        <is>
          <t xml:space="preserve"> </t>
        </is>
      </c>
      <c r="E53" s="4" t="inlineStr">
        <is>
          <t xml:space="preserve"> </t>
        </is>
      </c>
    </row>
    <row r="54">
      <c r="A54" s="4" t="inlineStr">
        <is>
          <t>Fair value of restricted share units | ¥</t>
        </is>
      </c>
      <c r="B54" s="7" t="n">
        <v>2.41</v>
      </c>
      <c r="C54" s="4" t="inlineStr">
        <is>
          <t xml:space="preserve"> </t>
        </is>
      </c>
      <c r="D54" s="4" t="inlineStr">
        <is>
          <t xml:space="preserve"> </t>
        </is>
      </c>
      <c r="E54" s="4" t="inlineStr">
        <is>
          <t xml:space="preserve"> </t>
        </is>
      </c>
    </row>
    <row r="55">
      <c r="A55" s="4" t="inlineStr">
        <is>
          <t>Number of restricted share units</t>
        </is>
      </c>
      <c r="B55" s="5" t="n">
        <v>1740001</v>
      </c>
      <c r="C55" s="5" t="n">
        <v>1740001</v>
      </c>
      <c r="D55" s="4" t="inlineStr">
        <is>
          <t xml:space="preserve"> </t>
        </is>
      </c>
      <c r="E55" s="4" t="inlineStr">
        <is>
          <t xml:space="preserve"> </t>
        </is>
      </c>
    </row>
    <row r="56">
      <c r="A56" s="4" t="inlineStr">
        <is>
          <t>January 2022, Three</t>
        </is>
      </c>
      <c r="B56" s="4" t="inlineStr">
        <is>
          <t xml:space="preserve"> </t>
        </is>
      </c>
      <c r="C56" s="4" t="inlineStr">
        <is>
          <t xml:space="preserve"> </t>
        </is>
      </c>
      <c r="D56" s="4" t="inlineStr">
        <is>
          <t xml:space="preserve"> </t>
        </is>
      </c>
      <c r="E56" s="4" t="inlineStr">
        <is>
          <t xml:space="preserve"> </t>
        </is>
      </c>
    </row>
    <row r="57">
      <c r="A57" s="3" t="inlineStr">
        <is>
          <t>Disclosure of terms and conditions of share-based payment arrangement</t>
        </is>
      </c>
      <c r="B57" s="4" t="inlineStr">
        <is>
          <t xml:space="preserve"> </t>
        </is>
      </c>
      <c r="C57" s="4" t="inlineStr">
        <is>
          <t xml:space="preserve"> </t>
        </is>
      </c>
      <c r="D57" s="4" t="inlineStr">
        <is>
          <t xml:space="preserve"> </t>
        </is>
      </c>
      <c r="E57" s="4" t="inlineStr">
        <is>
          <t xml:space="preserve"> </t>
        </is>
      </c>
    </row>
    <row r="58">
      <c r="A58" s="4" t="inlineStr">
        <is>
          <t>Fair value of restricted share units | ¥</t>
        </is>
      </c>
      <c r="B58" s="7" t="n">
        <v>3.29</v>
      </c>
      <c r="C58" s="4" t="inlineStr">
        <is>
          <t xml:space="preserve"> </t>
        </is>
      </c>
      <c r="D58" s="4" t="inlineStr">
        <is>
          <t xml:space="preserve"> </t>
        </is>
      </c>
      <c r="E58" s="4" t="inlineStr">
        <is>
          <t xml:space="preserve"> </t>
        </is>
      </c>
    </row>
    <row r="59">
      <c r="A59" s="4" t="inlineStr">
        <is>
          <t>Number of restricted share units</t>
        </is>
      </c>
      <c r="B59" s="5" t="n">
        <v>432265</v>
      </c>
      <c r="C59" s="5" t="n">
        <v>462265</v>
      </c>
      <c r="D59" s="4" t="inlineStr">
        <is>
          <t xml:space="preserve"> </t>
        </is>
      </c>
      <c r="E59" s="4" t="inlineStr">
        <is>
          <t xml:space="preserve"> </t>
        </is>
      </c>
    </row>
    <row r="60">
      <c r="A60" s="4" t="inlineStr">
        <is>
          <t>January 2022, Four</t>
        </is>
      </c>
      <c r="B60" s="4" t="inlineStr">
        <is>
          <t xml:space="preserve"> </t>
        </is>
      </c>
      <c r="C60" s="4" t="inlineStr">
        <is>
          <t xml:space="preserve"> </t>
        </is>
      </c>
      <c r="D60" s="4" t="inlineStr">
        <is>
          <t xml:space="preserve"> </t>
        </is>
      </c>
      <c r="E60" s="4" t="inlineStr">
        <is>
          <t xml:space="preserve"> </t>
        </is>
      </c>
    </row>
    <row r="61">
      <c r="A61" s="3" t="inlineStr">
        <is>
          <t>Disclosure of terms and conditions of share-based payment arrangement</t>
        </is>
      </c>
      <c r="B61" s="4" t="inlineStr">
        <is>
          <t xml:space="preserve"> </t>
        </is>
      </c>
      <c r="C61" s="4" t="inlineStr">
        <is>
          <t xml:space="preserve"> </t>
        </is>
      </c>
      <c r="D61" s="4" t="inlineStr">
        <is>
          <t xml:space="preserve"> </t>
        </is>
      </c>
      <c r="E61" s="4" t="inlineStr">
        <is>
          <t xml:space="preserve"> </t>
        </is>
      </c>
    </row>
    <row r="62">
      <c r="A62" s="4" t="inlineStr">
        <is>
          <t>Fair value of restricted share units | ¥</t>
        </is>
      </c>
      <c r="B62" s="7" t="n">
        <v>2.64</v>
      </c>
      <c r="C62" s="4" t="inlineStr">
        <is>
          <t xml:space="preserve"> </t>
        </is>
      </c>
      <c r="D62" s="4" t="inlineStr">
        <is>
          <t xml:space="preserve"> </t>
        </is>
      </c>
      <c r="E62" s="4" t="inlineStr">
        <is>
          <t xml:space="preserve"> </t>
        </is>
      </c>
    </row>
    <row r="63">
      <c r="A63" s="4" t="inlineStr">
        <is>
          <t>Number of restricted share units</t>
        </is>
      </c>
      <c r="B63" s="5" t="n">
        <v>165760</v>
      </c>
      <c r="C63" s="5" t="n">
        <v>365760</v>
      </c>
      <c r="D63" s="4" t="inlineStr">
        <is>
          <t xml:space="preserve"> </t>
        </is>
      </c>
      <c r="E63" s="4" t="inlineStr">
        <is>
          <t xml:space="preserve"> </t>
        </is>
      </c>
    </row>
    <row r="64">
      <c r="A64" s="4" t="inlineStr">
        <is>
          <t>April 2022</t>
        </is>
      </c>
      <c r="B64" s="4" t="inlineStr">
        <is>
          <t xml:space="preserve"> </t>
        </is>
      </c>
      <c r="C64" s="4" t="inlineStr">
        <is>
          <t xml:space="preserve"> </t>
        </is>
      </c>
      <c r="D64" s="4" t="inlineStr">
        <is>
          <t xml:space="preserve"> </t>
        </is>
      </c>
      <c r="E64" s="4" t="inlineStr">
        <is>
          <t xml:space="preserve"> </t>
        </is>
      </c>
    </row>
    <row r="65">
      <c r="A65" s="3" t="inlineStr">
        <is>
          <t>Disclosure of terms and conditions of share-based payment arrangement</t>
        </is>
      </c>
      <c r="B65" s="4" t="inlineStr">
        <is>
          <t xml:space="preserve"> </t>
        </is>
      </c>
      <c r="C65" s="4" t="inlineStr">
        <is>
          <t xml:space="preserve"> </t>
        </is>
      </c>
      <c r="D65" s="4" t="inlineStr">
        <is>
          <t xml:space="preserve"> </t>
        </is>
      </c>
      <c r="E65" s="4" t="inlineStr">
        <is>
          <t xml:space="preserve"> </t>
        </is>
      </c>
    </row>
    <row r="66">
      <c r="A66" s="4" t="inlineStr">
        <is>
          <t>Fair value of restricted share units | ¥</t>
        </is>
      </c>
      <c r="B66" s="7" t="n">
        <v>1.78</v>
      </c>
      <c r="C66" s="4" t="inlineStr">
        <is>
          <t xml:space="preserve"> </t>
        </is>
      </c>
      <c r="D66" s="4" t="inlineStr">
        <is>
          <t xml:space="preserve"> </t>
        </is>
      </c>
      <c r="E66" s="4" t="inlineStr">
        <is>
          <t xml:space="preserve"> </t>
        </is>
      </c>
    </row>
    <row r="67">
      <c r="A67" s="4" t="inlineStr">
        <is>
          <t>Number of restricted share units</t>
        </is>
      </c>
      <c r="B67" s="5" t="n">
        <v>40000</v>
      </c>
      <c r="C67" s="5" t="n">
        <v>130000</v>
      </c>
      <c r="D67" s="4" t="inlineStr">
        <is>
          <t xml:space="preserve"> </t>
        </is>
      </c>
      <c r="E67" s="4" t="inlineStr">
        <is>
          <t xml:space="preserve"> </t>
        </is>
      </c>
    </row>
    <row r="68">
      <c r="A68" s="4" t="inlineStr">
        <is>
          <t>July 2022</t>
        </is>
      </c>
      <c r="B68" s="4" t="inlineStr">
        <is>
          <t xml:space="preserve"> </t>
        </is>
      </c>
      <c r="C68" s="4" t="inlineStr">
        <is>
          <t xml:space="preserve"> </t>
        </is>
      </c>
      <c r="D68" s="4" t="inlineStr">
        <is>
          <t xml:space="preserve"> </t>
        </is>
      </c>
      <c r="E68" s="4" t="inlineStr">
        <is>
          <t xml:space="preserve"> </t>
        </is>
      </c>
    </row>
    <row r="69">
      <c r="A69" s="3" t="inlineStr">
        <is>
          <t>Disclosure of terms and conditions of share-based payment arrangement</t>
        </is>
      </c>
      <c r="B69" s="4" t="inlineStr">
        <is>
          <t xml:space="preserve"> </t>
        </is>
      </c>
      <c r="C69" s="4" t="inlineStr">
        <is>
          <t xml:space="preserve"> </t>
        </is>
      </c>
      <c r="D69" s="4" t="inlineStr">
        <is>
          <t xml:space="preserve"> </t>
        </is>
      </c>
      <c r="E69" s="4" t="inlineStr">
        <is>
          <t xml:space="preserve"> </t>
        </is>
      </c>
    </row>
    <row r="70">
      <c r="A70" s="4" t="inlineStr">
        <is>
          <t>Fair value of restricted share units | ¥</t>
        </is>
      </c>
      <c r="B70" s="7" t="n">
        <v>2.72</v>
      </c>
      <c r="C70" s="4" t="inlineStr">
        <is>
          <t xml:space="preserve"> </t>
        </is>
      </c>
      <c r="D70" s="4" t="inlineStr">
        <is>
          <t xml:space="preserve"> </t>
        </is>
      </c>
      <c r="E70" s="4" t="inlineStr">
        <is>
          <t xml:space="preserve"> </t>
        </is>
      </c>
    </row>
    <row r="71">
      <c r="A71" s="4" t="inlineStr">
        <is>
          <t>Number of restricted share units</t>
        </is>
      </c>
      <c r="B71" s="5" t="n">
        <v>25000</v>
      </c>
      <c r="C71" s="5" t="n">
        <v>40000</v>
      </c>
      <c r="D71" s="4" t="inlineStr">
        <is>
          <t xml:space="preserve"> </t>
        </is>
      </c>
      <c r="E71" s="4" t="inlineStr">
        <is>
          <t xml:space="preserve"> </t>
        </is>
      </c>
    </row>
    <row r="72">
      <c r="A72" s="4" t="inlineStr">
        <is>
          <t>October 2022</t>
        </is>
      </c>
      <c r="B72" s="4" t="inlineStr">
        <is>
          <t xml:space="preserve"> </t>
        </is>
      </c>
      <c r="C72" s="4" t="inlineStr">
        <is>
          <t xml:space="preserve"> </t>
        </is>
      </c>
      <c r="D72" s="4" t="inlineStr">
        <is>
          <t xml:space="preserve"> </t>
        </is>
      </c>
      <c r="E72" s="4" t="inlineStr">
        <is>
          <t xml:space="preserve"> </t>
        </is>
      </c>
    </row>
    <row r="73">
      <c r="A73" s="3" t="inlineStr">
        <is>
          <t>Disclosure of terms and conditions of share-based payment arrangement</t>
        </is>
      </c>
      <c r="B73" s="4" t="inlineStr">
        <is>
          <t xml:space="preserve"> </t>
        </is>
      </c>
      <c r="C73" s="4" t="inlineStr">
        <is>
          <t xml:space="preserve"> </t>
        </is>
      </c>
      <c r="D73" s="4" t="inlineStr">
        <is>
          <t xml:space="preserve"> </t>
        </is>
      </c>
      <c r="E73" s="4" t="inlineStr">
        <is>
          <t xml:space="preserve"> </t>
        </is>
      </c>
    </row>
    <row r="74">
      <c r="A74" s="4" t="inlineStr">
        <is>
          <t>Fair value of restricted share units | ¥</t>
        </is>
      </c>
      <c r="B74" s="7" t="n">
        <v>0.98</v>
      </c>
      <c r="C74" s="4" t="inlineStr">
        <is>
          <t xml:space="preserve"> </t>
        </is>
      </c>
      <c r="D74" s="4" t="inlineStr">
        <is>
          <t xml:space="preserve"> </t>
        </is>
      </c>
      <c r="E74" s="4" t="inlineStr">
        <is>
          <t xml:space="preserve"> </t>
        </is>
      </c>
    </row>
    <row r="75">
      <c r="A75" s="4" t="inlineStr">
        <is>
          <t>Number of restricted share units</t>
        </is>
      </c>
      <c r="B75" s="5" t="n">
        <v>80000</v>
      </c>
      <c r="C75" s="5" t="n">
        <v>80000</v>
      </c>
      <c r="D75" s="4" t="inlineStr">
        <is>
          <t xml:space="preserve"> </t>
        </is>
      </c>
      <c r="E75" s="4" t="inlineStr">
        <is>
          <t xml:space="preserve"> </t>
        </is>
      </c>
    </row>
    <row r="76">
      <c r="A76" s="4" t="inlineStr">
        <is>
          <t>December 2022</t>
        </is>
      </c>
      <c r="B76" s="4" t="inlineStr">
        <is>
          <t xml:space="preserve"> </t>
        </is>
      </c>
      <c r="C76" s="4" t="inlineStr">
        <is>
          <t xml:space="preserve"> </t>
        </is>
      </c>
      <c r="D76" s="4" t="inlineStr">
        <is>
          <t xml:space="preserve"> </t>
        </is>
      </c>
      <c r="E76" s="4" t="inlineStr">
        <is>
          <t xml:space="preserve"> </t>
        </is>
      </c>
    </row>
    <row r="77">
      <c r="A77" s="3" t="inlineStr">
        <is>
          <t>Disclosure of terms and conditions of share-based payment arrangement</t>
        </is>
      </c>
      <c r="B77" s="4" t="inlineStr">
        <is>
          <t xml:space="preserve"> </t>
        </is>
      </c>
      <c r="C77" s="4" t="inlineStr">
        <is>
          <t xml:space="preserve"> </t>
        </is>
      </c>
      <c r="D77" s="4" t="inlineStr">
        <is>
          <t xml:space="preserve"> </t>
        </is>
      </c>
      <c r="E77" s="4" t="inlineStr">
        <is>
          <t xml:space="preserve"> </t>
        </is>
      </c>
    </row>
    <row r="78">
      <c r="A78" s="4" t="inlineStr">
        <is>
          <t>Fair value of restricted share units | ¥</t>
        </is>
      </c>
      <c r="B78" s="7" t="n">
        <v>0.8100000000000001</v>
      </c>
      <c r="C78" s="4" t="inlineStr">
        <is>
          <t xml:space="preserve"> </t>
        </is>
      </c>
      <c r="D78" s="4" t="inlineStr">
        <is>
          <t xml:space="preserve"> </t>
        </is>
      </c>
      <c r="E78" s="4" t="inlineStr">
        <is>
          <t xml:space="preserve"> </t>
        </is>
      </c>
    </row>
    <row r="79">
      <c r="A79" s="4" t="inlineStr">
        <is>
          <t>Number of restricted share units</t>
        </is>
      </c>
      <c r="B79" s="5" t="n">
        <v>12965500</v>
      </c>
      <c r="C79" s="5" t="n">
        <v>19977000</v>
      </c>
      <c r="D79" s="4" t="inlineStr">
        <is>
          <t xml:space="preserve"> </t>
        </is>
      </c>
      <c r="E79" s="4" t="inlineStr">
        <is>
          <t xml:space="preserve"> </t>
        </is>
      </c>
    </row>
    <row r="80">
      <c r="A80" s="4" t="inlineStr">
        <is>
          <t>January 2023</t>
        </is>
      </c>
      <c r="B80" s="4" t="inlineStr">
        <is>
          <t xml:space="preserve"> </t>
        </is>
      </c>
      <c r="C80" s="4" t="inlineStr">
        <is>
          <t xml:space="preserve"> </t>
        </is>
      </c>
      <c r="D80" s="4" t="inlineStr">
        <is>
          <t xml:space="preserve"> </t>
        </is>
      </c>
      <c r="E80" s="4" t="inlineStr">
        <is>
          <t xml:space="preserve"> </t>
        </is>
      </c>
    </row>
    <row r="81">
      <c r="A81" s="3" t="inlineStr">
        <is>
          <t>Disclosure of terms and conditions of share-based payment arrangement</t>
        </is>
      </c>
      <c r="B81" s="4" t="inlineStr">
        <is>
          <t xml:space="preserve"> </t>
        </is>
      </c>
      <c r="C81" s="4" t="inlineStr">
        <is>
          <t xml:space="preserve"> </t>
        </is>
      </c>
      <c r="D81" s="4" t="inlineStr">
        <is>
          <t xml:space="preserve"> </t>
        </is>
      </c>
      <c r="E81" s="4" t="inlineStr">
        <is>
          <t xml:space="preserve"> </t>
        </is>
      </c>
    </row>
    <row r="82">
      <c r="A82" s="4" t="inlineStr">
        <is>
          <t>Fair value of restricted share units | ¥</t>
        </is>
      </c>
      <c r="B82" s="7" t="n">
        <v>0.71</v>
      </c>
      <c r="C82" s="4" t="inlineStr">
        <is>
          <t xml:space="preserve"> </t>
        </is>
      </c>
      <c r="D82" s="4" t="inlineStr">
        <is>
          <t xml:space="preserve"> </t>
        </is>
      </c>
      <c r="E82" s="4" t="inlineStr">
        <is>
          <t xml:space="preserve"> </t>
        </is>
      </c>
    </row>
    <row r="83">
      <c r="A83" s="4" t="inlineStr">
        <is>
          <t>Number of restricted share units</t>
        </is>
      </c>
      <c r="B83" s="5" t="n">
        <v>62500</v>
      </c>
      <c r="C83" s="5" t="n">
        <v>190000</v>
      </c>
      <c r="D83" s="4" t="inlineStr">
        <is>
          <t xml:space="preserve"> </t>
        </is>
      </c>
      <c r="E83" s="4" t="inlineStr">
        <is>
          <t xml:space="preserve"> </t>
        </is>
      </c>
    </row>
    <row r="84">
      <c r="A84" s="4" t="inlineStr">
        <is>
          <t>December 2024, One</t>
        </is>
      </c>
      <c r="B84" s="4" t="inlineStr">
        <is>
          <t xml:space="preserve"> </t>
        </is>
      </c>
      <c r="C84" s="4" t="inlineStr">
        <is>
          <t xml:space="preserve"> </t>
        </is>
      </c>
      <c r="D84" s="4" t="inlineStr">
        <is>
          <t xml:space="preserve"> </t>
        </is>
      </c>
      <c r="E84" s="4" t="inlineStr">
        <is>
          <t xml:space="preserve"> </t>
        </is>
      </c>
    </row>
    <row r="85">
      <c r="A85" s="3" t="inlineStr">
        <is>
          <t>Disclosure of terms and conditions of share-based payment arrangement</t>
        </is>
      </c>
      <c r="B85" s="4" t="inlineStr">
        <is>
          <t xml:space="preserve"> </t>
        </is>
      </c>
      <c r="C85" s="4" t="inlineStr">
        <is>
          <t xml:space="preserve"> </t>
        </is>
      </c>
      <c r="D85" s="4" t="inlineStr">
        <is>
          <t xml:space="preserve"> </t>
        </is>
      </c>
      <c r="E85" s="4" t="inlineStr">
        <is>
          <t xml:space="preserve"> </t>
        </is>
      </c>
    </row>
    <row r="86">
      <c r="A86" s="4" t="inlineStr">
        <is>
          <t>Fair value of restricted share units | ¥</t>
        </is>
      </c>
      <c r="B86" s="7" t="n">
        <v>0.39</v>
      </c>
      <c r="C86" s="4" t="inlineStr">
        <is>
          <t xml:space="preserve"> </t>
        </is>
      </c>
      <c r="D86" s="4" t="inlineStr">
        <is>
          <t xml:space="preserve"> </t>
        </is>
      </c>
      <c r="E86" s="4" t="inlineStr">
        <is>
          <t xml:space="preserve"> </t>
        </is>
      </c>
    </row>
    <row r="87">
      <c r="A87" s="4" t="inlineStr">
        <is>
          <t>Number of restricted share units</t>
        </is>
      </c>
      <c r="B87" s="5" t="n">
        <v>760000</v>
      </c>
      <c r="C87" s="4" t="inlineStr">
        <is>
          <t xml:space="preserve"> </t>
        </is>
      </c>
      <c r="D87" s="4" t="inlineStr">
        <is>
          <t xml:space="preserve"> </t>
        </is>
      </c>
      <c r="E87" s="4" t="inlineStr">
        <is>
          <t xml:space="preserve"> </t>
        </is>
      </c>
    </row>
    <row r="88">
      <c r="A88" s="4" t="inlineStr">
        <is>
          <t>December 2024, Two</t>
        </is>
      </c>
      <c r="B88" s="4" t="inlineStr">
        <is>
          <t xml:space="preserve"> </t>
        </is>
      </c>
      <c r="C88" s="4" t="inlineStr">
        <is>
          <t xml:space="preserve"> </t>
        </is>
      </c>
      <c r="D88" s="4" t="inlineStr">
        <is>
          <t xml:space="preserve"> </t>
        </is>
      </c>
      <c r="E88" s="4" t="inlineStr">
        <is>
          <t xml:space="preserve"> </t>
        </is>
      </c>
    </row>
    <row r="89">
      <c r="A89" s="3" t="inlineStr">
        <is>
          <t>Disclosure of terms and conditions of share-based payment arrangement</t>
        </is>
      </c>
      <c r="B89" s="4" t="inlineStr">
        <is>
          <t xml:space="preserve"> </t>
        </is>
      </c>
      <c r="C89" s="4" t="inlineStr">
        <is>
          <t xml:space="preserve"> </t>
        </is>
      </c>
      <c r="D89" s="4" t="inlineStr">
        <is>
          <t xml:space="preserve"> </t>
        </is>
      </c>
      <c r="E89" s="4" t="inlineStr">
        <is>
          <t xml:space="preserve"> </t>
        </is>
      </c>
    </row>
    <row r="90">
      <c r="A90" s="4" t="inlineStr">
        <is>
          <t>Fair value of restricted share units | ¥</t>
        </is>
      </c>
      <c r="B90" s="7" t="n">
        <v>0.44</v>
      </c>
      <c r="C90" s="4" t="inlineStr">
        <is>
          <t xml:space="preserve"> </t>
        </is>
      </c>
      <c r="D90" s="4" t="inlineStr">
        <is>
          <t xml:space="preserve"> </t>
        </is>
      </c>
      <c r="E90" s="4" t="inlineStr">
        <is>
          <t xml:space="preserve"> </t>
        </is>
      </c>
    </row>
    <row r="91">
      <c r="A91" s="4" t="inlineStr">
        <is>
          <t>Number of restricted share units</t>
        </is>
      </c>
      <c r="B91" s="5" t="n">
        <v>250000</v>
      </c>
      <c r="C91" s="4" t="inlineStr">
        <is>
          <t xml:space="preserve"> </t>
        </is>
      </c>
      <c r="D91" s="4" t="inlineStr">
        <is>
          <t xml:space="preserve"> </t>
        </is>
      </c>
      <c r="E91"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tax benefit/(expense)</t>
        </is>
      </c>
      <c r="B1" s="2" t="inlineStr">
        <is>
          <t>12 Months Ended</t>
        </is>
      </c>
    </row>
    <row r="2">
      <c r="B2" s="2" t="inlineStr">
        <is>
          <t>Dec. 31, 2024</t>
        </is>
      </c>
    </row>
    <row r="3">
      <c r="A3" s="3" t="inlineStr">
        <is>
          <t>Income tax benefit/(expense)</t>
        </is>
      </c>
      <c r="B3" s="4" t="inlineStr">
        <is>
          <t xml:space="preserve"> </t>
        </is>
      </c>
    </row>
    <row r="4">
      <c r="A4" s="4" t="inlineStr">
        <is>
          <t>Income tax benefit/(expense)</t>
        </is>
      </c>
      <c r="B4" s="4" t="inlineStr">
        <is>
          <t>11 Income tax benefit/(expense) The income tax benefit/(expense) of the Group for the years ended December 31, 2022, 2023 and 2024 is analyzed as follows: ​ ​ ​ ​ ​ ​ ​ ​ ​ ​ For the year ended ​ ​ December 31, ​ 2022 2023 2024 ​ ​ RMB’000 ​ RMB’000 ​ RMB’000 ​ ​ (Note 12) ​ (Note 12) ​ ​ Continuing operations ​ ​ ​ ​ ​ ​ Current income tax ​ (25,259) ​ (15,196) ​ (2,975) Deferred income tax ​ 87,406 ​ 5,434 ​ (452,393) Income tax benefit/ (expense) ​ 62,147 ​ (9,762) ​ (455,368) ​ The deferred income tax for the year ended December 31, 2024 was mainly due to a reversal of deferred income tax assets (Note 35). ​ 11 Income tax benefit/(expense) (Continued) ​ The tax on the Group’s loss before income tax differs from the theoretical amount that would arise using the statutory tax rate applicable to loss of the consolidated entities as follows: ​ ​ ​ ​ ​ ​ ​ ​ ​ ​ For the year ended ​ ​ December 31, ​ 2022 2023 2024 ​ ​ RMB’000 RMB’000 RMB’000 ​ ​ (Note 12) ​ (Note 12) ​ ​ Loss before taxation from continuing operations ​ 857,337 ​ 210,341 ​ 249,338 Loss/(profit) before income tax from discontinued operations ​ 132,836 ​ 151,373 ​ (209,499) ​ ​ 990,173 ​ 361,714 ​ 39,839 Tax calculated at PRC statutory income tax rate of 25% ​ 247,543 ​ 90,429 ​ 9,960 Differential of income tax rates applicable to subsidiaries ​ (119,211) ​ (36,590) ​ 21,448 Expense not deductible for tax purposes ​ (5,659) ​ (3,863) ​ (3,728) Incomes not subject to tax ​ 542 ​ 191 ​ 2,910 Tax losses and temporary differences for which no deferred income tax asset was recognized ​ (73,690) ​ (73,942) ​ (50,869) Additional deductible allowance for research and development expenses ​ 10,164 ​ 12,474 ​ 8,883 Derecognition of deferred income tax asset ​ — ​ — ​ (454,471) Utilization of previously unrecognized tax losses ​ 2,458 ​ 1,539 ​ 10,499 Income tax benefit/ (expense) ​ 62,147 ​ (9,762) ​ (455,368) ​ The unused tax losses which no deferred tax asset has been recognized for the years ended December 31, 2023 and 2024 is analyzed as follows: ​ ​ ​ ​ ​ ​ ​ ​ At December 31, ​ 2023 2024 ​ ​ RMB’000 RMB’000 ​ ​ (Note 12) ​ ​ Continuing operations ​ ​ ​ ​ Unused tax losses for which no deferred tax asset has been recognized ​ 1,971,954 3,963,089 ​ 11 Income tax benefit/(expense) (Continued) The expiry dates of the unused tax losses not recognized as deferred tax assets for the years ended December 31, 2023 and 2024 are listed as follows (excludidng unused tax losses without expiry date): ​ ​ ​ ​ ​ ​ ​ ​ At December 31, ​ 2023 2024 ​ ​ RMB’000 RMB’000 ​ ​ (Note 12) ​ ​ Continuing operations ​ ​ ​ ​ Year 2024 ​ 419,866 ​ — Year 2025 ​ 83,576 ​ 89,886 Year 2026 ​ 208,346 ​ 217,054 Year 2027 ​ 67,745 ​ 79,241 Year 2028 ​ 113,129 ​ 607,088 Year 2029 ​ 7,149 ​ 877,938 Year 2030 ​ 8,049 ​ 460,505 Year 2031 ​ 56,495 ​ 250,170 Year 2032 ​ 122,036 ​ 267,019 Year 2033 ​ 220,273 ​ 281,583 Year 2034 ​ — ​ 144,707 ​ a) PRC Enterprise Income Tax (“EIT”) The income tax provision of the Group in respect of operations in Mainland China had been calculated at the tax rate of 25% for the years ended December 31, 2022, 2023 and 2024, unless preferential tax rates were applicable. Certain subsidiaries of the Group in mainland China were subject to “High and New Technology Enterprise”, whose preferential income tax rate is 15% for the years ended December 31, 2022, 2023 and 2024. Moreover, certain subsidiaries of the Group were established in the Shenzhen Qianhai Shenzhen-Hong Kong Cooperation Zone and accordingly is entitled to a reduced income tax rate of 15%. b) Cayman Islands EIT The Company was not subject to any taxation in the Cayman Islands for the the years ended December 31, 2022, 2023 and 2024. c) Hong Kong Profits Tax Hong Kong profits tax had been provided for at the rate of 16.5% on the estimated assessable profits for the the years ended December 31, 2022, 2023 and 2024. d) Enterprise Income Tax in Other Jurisdictions Income tax on profit arising from other jurisdictions, including Singapore, Indonesia, Malaysia and United Arab Emirates, had been calculated on the estimated assessable profit for the the years ended December 31, 2022, 2023 and 2024 at the respective rates prevailing in the relevant jurisdictions, which were not higher than 25%. e) PRC Withholding Tax (“WHT”) According to the EIT Law, distribution of profits earned by PRC companies since January 1, 2008 to overseas investors is subject to withholding tax of 5% or 10%, depending on the region of incorporation of the overseas investor, upon the distribution of profits to overseas-incorporated immediate holding companies. 11 Income tax benefit/(expense) (Continued) e) PRC Withholding Tax (“WHT”) (Continued) The Group plans to indefinitely reinvested undistributed earnings earned from its PRC subsidiaries in its operations in PRC. Therefore, no withholding income tax for undistributed earnings of its subsidiaries were provided as at December 31, 2023 and 2024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Key assumptions of restricted stock units (Details) - Restricted Share Units Scheme - Monte carlo method</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t>
        </is>
      </c>
      <c r="B3" s="4" t="inlineStr">
        <is>
          <t xml:space="preserve"> </t>
        </is>
      </c>
      <c r="C3" s="4" t="inlineStr">
        <is>
          <t xml:space="preserve"> </t>
        </is>
      </c>
      <c r="D3" s="4" t="inlineStr">
        <is>
          <t xml:space="preserve"> </t>
        </is>
      </c>
    </row>
    <row r="4">
      <c r="A4" s="4" t="inlineStr">
        <is>
          <t>Dividend yield</t>
        </is>
      </c>
      <c r="B4" s="11" t="n">
        <v>0</v>
      </c>
      <c r="C4" s="11" t="n">
        <v>0</v>
      </c>
      <c r="D4" s="11" t="n">
        <v>0</v>
      </c>
    </row>
    <row r="5">
      <c r="A5" s="4" t="inlineStr">
        <is>
          <t>Minimum</t>
        </is>
      </c>
      <c r="B5" s="4" t="inlineStr">
        <is>
          <t xml:space="preserve"> </t>
        </is>
      </c>
      <c r="C5" s="4" t="inlineStr">
        <is>
          <t xml:space="preserve"> </t>
        </is>
      </c>
      <c r="D5" s="4" t="inlineStr">
        <is>
          <t xml:space="preserve"> </t>
        </is>
      </c>
    </row>
    <row r="6">
      <c r="A6" s="3" t="inlineStr">
        <is>
          <t>Disclosure of terms and conditions of share-based payment arrangement</t>
        </is>
      </c>
      <c r="B6" s="4" t="inlineStr">
        <is>
          <t xml:space="preserve"> </t>
        </is>
      </c>
      <c r="C6" s="4" t="inlineStr">
        <is>
          <t xml:space="preserve"> </t>
        </is>
      </c>
      <c r="D6" s="4" t="inlineStr">
        <is>
          <t xml:space="preserve"> </t>
        </is>
      </c>
    </row>
    <row r="7">
      <c r="A7" s="4" t="inlineStr">
        <is>
          <t>Risk-free interest rate</t>
        </is>
      </c>
      <c r="B7" s="11" t="n">
        <v>0.01</v>
      </c>
      <c r="C7" s="11" t="n">
        <v>0.02</v>
      </c>
      <c r="D7" s="11" t="n">
        <v>0.02</v>
      </c>
    </row>
    <row r="8">
      <c r="A8" s="4" t="inlineStr">
        <is>
          <t>Volatility</t>
        </is>
      </c>
      <c r="B8" s="11" t="n">
        <v>0.62</v>
      </c>
      <c r="C8" s="11" t="n">
        <v>0.48</v>
      </c>
      <c r="D8" s="11" t="n">
        <v>0.43</v>
      </c>
    </row>
    <row r="9">
      <c r="A9" s="4" t="inlineStr">
        <is>
          <t>Maximum</t>
        </is>
      </c>
      <c r="B9" s="4" t="inlineStr">
        <is>
          <t xml:space="preserve"> </t>
        </is>
      </c>
      <c r="C9" s="4" t="inlineStr">
        <is>
          <t xml:space="preserve"> </t>
        </is>
      </c>
      <c r="D9" s="4" t="inlineStr">
        <is>
          <t xml:space="preserve"> </t>
        </is>
      </c>
    </row>
    <row r="10">
      <c r="A10" s="3" t="inlineStr">
        <is>
          <t>Disclosure of terms and conditions of share-based payment arrangement</t>
        </is>
      </c>
      <c r="B10" s="4" t="inlineStr">
        <is>
          <t xml:space="preserve"> </t>
        </is>
      </c>
      <c r="C10" s="4" t="inlineStr">
        <is>
          <t xml:space="preserve"> </t>
        </is>
      </c>
      <c r="D10" s="4" t="inlineStr">
        <is>
          <t xml:space="preserve"> </t>
        </is>
      </c>
    </row>
    <row r="11">
      <c r="A11" s="4" t="inlineStr">
        <is>
          <t>Risk-free interest rate</t>
        </is>
      </c>
      <c r="B11" s="11" t="n">
        <v>0.02</v>
      </c>
      <c r="C11" s="11" t="n">
        <v>0.03</v>
      </c>
      <c r="D11" s="11" t="n">
        <v>0.03</v>
      </c>
    </row>
    <row r="12">
      <c r="A12" s="4" t="inlineStr">
        <is>
          <t>Volatility</t>
        </is>
      </c>
      <c r="B12" s="11" t="n">
        <v>0.64</v>
      </c>
      <c r="C12" s="11" t="n">
        <v>0.49</v>
      </c>
      <c r="D12" s="11" t="n">
        <v>0.49</v>
      </c>
    </row>
  </sheetData>
  <mergeCells count="2">
    <mergeCell ref="B1:D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rade and other payables (Details) - CNY (¥) ¥ in Thousands</t>
        </is>
      </c>
      <c r="B1" s="2" t="inlineStr">
        <is>
          <t>12 Months Ended</t>
        </is>
      </c>
    </row>
    <row r="2">
      <c r="B2" s="2" t="inlineStr">
        <is>
          <t>Dec. 31, 2024</t>
        </is>
      </c>
      <c r="C2" s="2" t="inlineStr">
        <is>
          <t>Dec. 31, 2023</t>
        </is>
      </c>
    </row>
    <row r="3">
      <c r="A3" s="3" t="inlineStr">
        <is>
          <t>Trade and other payables.</t>
        </is>
      </c>
      <c r="B3" s="4" t="inlineStr">
        <is>
          <t xml:space="preserve"> </t>
        </is>
      </c>
      <c r="C3" s="4" t="inlineStr">
        <is>
          <t xml:space="preserve"> </t>
        </is>
      </c>
    </row>
    <row r="4">
      <c r="A4" s="4" t="inlineStr">
        <is>
          <t>Trade payables</t>
        </is>
      </c>
      <c r="B4" s="6" t="n">
        <v>90686</v>
      </c>
      <c r="C4" s="6" t="n">
        <v>246559</v>
      </c>
    </row>
    <row r="5">
      <c r="A5" s="4" t="inlineStr">
        <is>
          <t>Due to related parties</t>
        </is>
      </c>
      <c r="B5" s="5" t="n">
        <v>7492</v>
      </c>
      <c r="C5" s="5" t="n">
        <v>119434</v>
      </c>
    </row>
    <row r="6">
      <c r="A6" s="4" t="inlineStr">
        <is>
          <t>Due to third parties</t>
        </is>
      </c>
      <c r="B6" s="5" t="n">
        <v>83194</v>
      </c>
      <c r="C6" s="5" t="n">
        <v>127125</v>
      </c>
    </row>
    <row r="7">
      <c r="A7" s="4" t="inlineStr">
        <is>
          <t>Redemption liability</t>
        </is>
      </c>
      <c r="B7" s="5" t="n">
        <v>232951</v>
      </c>
      <c r="C7" s="5" t="n">
        <v>232951</v>
      </c>
    </row>
    <row r="8">
      <c r="A8" s="4" t="inlineStr">
        <is>
          <t>Accrued expenses</t>
        </is>
      </c>
      <c r="B8" s="5" t="n">
        <v>218942</v>
      </c>
      <c r="C8" s="5" t="n">
        <v>436846</v>
      </c>
    </row>
    <row r="9">
      <c r="A9" s="4" t="inlineStr">
        <is>
          <t>Security deposits</t>
        </is>
      </c>
      <c r="B9" s="5" t="n">
        <v>32262</v>
      </c>
      <c r="C9" s="5" t="n">
        <v>136813</v>
      </c>
    </row>
    <row r="10">
      <c r="A10" s="4" t="inlineStr">
        <is>
          <t>Lease liabilities</t>
        </is>
      </c>
      <c r="B10" s="5" t="n">
        <v>24405</v>
      </c>
      <c r="C10" s="5" t="n">
        <v>51224</v>
      </c>
    </row>
    <row r="11">
      <c r="A11" s="4" t="inlineStr">
        <is>
          <t>Income and other tax payables</t>
        </is>
      </c>
      <c r="B11" s="5" t="n">
        <v>21605</v>
      </c>
      <c r="C11" s="5" t="n">
        <v>45057</v>
      </c>
    </row>
    <row r="12">
      <c r="A12" s="4" t="inlineStr">
        <is>
          <t>Amounts due to related parties</t>
        </is>
      </c>
      <c r="B12" s="5" t="n">
        <v>234828</v>
      </c>
      <c r="C12" s="5" t="n">
        <v>744604</v>
      </c>
    </row>
    <row r="13">
      <c r="A13" s="4" t="inlineStr">
        <is>
          <t>Others</t>
        </is>
      </c>
      <c r="B13" s="5" t="n">
        <v>148833</v>
      </c>
      <c r="C13" s="5" t="n">
        <v>115517</v>
      </c>
    </row>
    <row r="14">
      <c r="A14" s="4" t="inlineStr">
        <is>
          <t>Total trade and other payables</t>
        </is>
      </c>
      <c r="B14" s="5" t="n">
        <v>1004512</v>
      </c>
      <c r="C14" s="5" t="n">
        <v>2009571</v>
      </c>
    </row>
    <row r="15">
      <c r="A15" s="4" t="inlineStr">
        <is>
          <t>Lease liabilities</t>
        </is>
      </c>
      <c r="B15" s="5" t="n">
        <v>-10670</v>
      </c>
      <c r="C15" s="5" t="n">
        <v>-28283</v>
      </c>
    </row>
    <row r="16">
      <c r="A16" s="4" t="inlineStr">
        <is>
          <t>Trade and other payables</t>
        </is>
      </c>
      <c r="B16" s="6" t="n">
        <v>993842</v>
      </c>
      <c r="C16" s="6" t="n">
        <v>1981288</v>
      </c>
    </row>
    <row r="17">
      <c r="A17" s="4" t="inlineStr">
        <is>
          <t>Aging Of Trade Payables</t>
        </is>
      </c>
      <c r="B17" s="4" t="inlineStr">
        <is>
          <t>1 year</t>
        </is>
      </c>
      <c r="C17" s="4" t="inlineStr">
        <is>
          <t>1 year</t>
        </is>
      </c>
    </row>
  </sheetData>
  <mergeCells count="2">
    <mergeCell ref="B1:C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6" customWidth="1" min="5" max="5"/>
  </cols>
  <sheetData>
    <row r="1">
      <c r="A1" s="1" t="inlineStr">
        <is>
          <t>Trade and other payables - Narrative (Details) - BER Technology - CNY (¥)</t>
        </is>
      </c>
      <c r="C1" s="2" t="inlineStr">
        <is>
          <t>6 Months Ended</t>
        </is>
      </c>
      <c r="D1" s="2" t="inlineStr">
        <is>
          <t>12 Months Ended</t>
        </is>
      </c>
    </row>
    <row r="2">
      <c r="B2" s="2" t="inlineStr">
        <is>
          <t>Dec. 30, 2023</t>
        </is>
      </c>
      <c r="C2" s="2" t="inlineStr">
        <is>
          <t>Dec. 31, 2022</t>
        </is>
      </c>
      <c r="D2" s="2" t="inlineStr">
        <is>
          <t>Dec. 31, 2023</t>
        </is>
      </c>
      <c r="E2" s="2" t="inlineStr">
        <is>
          <t>Dec. 31, 2024</t>
        </is>
      </c>
    </row>
    <row r="3">
      <c r="A3" s="3" t="inlineStr">
        <is>
          <t>Trade and other payables</t>
        </is>
      </c>
      <c r="B3" s="4" t="inlineStr">
        <is>
          <t xml:space="preserve"> </t>
        </is>
      </c>
      <c r="C3" s="4" t="inlineStr">
        <is>
          <t xml:space="preserve"> </t>
        </is>
      </c>
      <c r="D3" s="4" t="inlineStr">
        <is>
          <t xml:space="preserve"> </t>
        </is>
      </c>
      <c r="E3" s="4" t="inlineStr">
        <is>
          <t xml:space="preserve"> </t>
        </is>
      </c>
    </row>
    <row r="4">
      <c r="A4" s="4" t="inlineStr">
        <is>
          <t>Remaining equity interest (as a percent)</t>
        </is>
      </c>
      <c r="B4" s="11" t="n">
        <v>0.2</v>
      </c>
      <c r="C4" s="11" t="n">
        <v>0.2</v>
      </c>
      <c r="D4" s="4" t="inlineStr">
        <is>
          <t xml:space="preserve"> </t>
        </is>
      </c>
      <c r="E4" s="4" t="inlineStr">
        <is>
          <t xml:space="preserve"> </t>
        </is>
      </c>
    </row>
    <row r="5">
      <c r="A5" s="4" t="inlineStr">
        <is>
          <t>Initial redemption liability</t>
        </is>
      </c>
      <c r="B5" s="4" t="inlineStr">
        <is>
          <t xml:space="preserve"> </t>
        </is>
      </c>
      <c r="C5" s="4" t="inlineStr">
        <is>
          <t xml:space="preserve"> </t>
        </is>
      </c>
      <c r="D5" s="4" t="inlineStr">
        <is>
          <t xml:space="preserve"> </t>
        </is>
      </c>
      <c r="E5" s="6" t="n">
        <v>44105000000</v>
      </c>
    </row>
    <row r="6">
      <c r="A6" s="4" t="inlineStr">
        <is>
          <t>Equity interests of BER Technology</t>
        </is>
      </c>
      <c r="B6" s="4" t="inlineStr">
        <is>
          <t xml:space="preserve"> </t>
        </is>
      </c>
      <c r="C6" s="4" t="inlineStr">
        <is>
          <t xml:space="preserve"> </t>
        </is>
      </c>
      <c r="D6" s="6" t="n">
        <v>15000000</v>
      </c>
      <c r="E6" s="4" t="inlineStr">
        <is>
          <t xml:space="preserve"> </t>
        </is>
      </c>
    </row>
    <row r="7">
      <c r="A7" s="4" t="inlineStr">
        <is>
          <t>Put option</t>
        </is>
      </c>
      <c r="B7" s="4" t="inlineStr">
        <is>
          <t xml:space="preserve"> </t>
        </is>
      </c>
      <c r="C7" s="4" t="inlineStr">
        <is>
          <t xml:space="preserve"> </t>
        </is>
      </c>
      <c r="D7" s="4" t="inlineStr">
        <is>
          <t xml:space="preserve"> </t>
        </is>
      </c>
      <c r="E7" s="4" t="inlineStr">
        <is>
          <t xml:space="preserve"> </t>
        </is>
      </c>
    </row>
    <row r="8">
      <c r="A8" s="3" t="inlineStr">
        <is>
          <t>Trade and other payables</t>
        </is>
      </c>
      <c r="B8" s="4" t="inlineStr">
        <is>
          <t xml:space="preserve"> </t>
        </is>
      </c>
      <c r="C8" s="4" t="inlineStr">
        <is>
          <t xml:space="preserve"> </t>
        </is>
      </c>
      <c r="D8" s="4" t="inlineStr">
        <is>
          <t xml:space="preserve"> </t>
        </is>
      </c>
      <c r="E8" s="4" t="inlineStr">
        <is>
          <t xml:space="preserve"> </t>
        </is>
      </c>
    </row>
    <row r="9">
      <c r="A9" s="4" t="inlineStr">
        <is>
          <t>Initial redemption liability</t>
        </is>
      </c>
      <c r="B9" s="4" t="inlineStr">
        <is>
          <t xml:space="preserve"> </t>
        </is>
      </c>
      <c r="C9" s="4" t="inlineStr">
        <is>
          <t xml:space="preserve"> </t>
        </is>
      </c>
      <c r="D9" s="4" t="inlineStr">
        <is>
          <t xml:space="preserve"> </t>
        </is>
      </c>
      <c r="E9" s="5" t="n">
        <v>183569000</v>
      </c>
    </row>
    <row r="10">
      <c r="A10" s="4" t="inlineStr">
        <is>
          <t>Remeasurement amount of redemption liability</t>
        </is>
      </c>
      <c r="B10" s="4" t="inlineStr">
        <is>
          <t xml:space="preserve"> </t>
        </is>
      </c>
      <c r="C10" s="4" t="inlineStr">
        <is>
          <t xml:space="preserve"> </t>
        </is>
      </c>
      <c r="D10" s="4" t="inlineStr">
        <is>
          <t xml:space="preserve"> </t>
        </is>
      </c>
      <c r="E10" s="6" t="n">
        <v>232951000</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borrowings (Details) - CNY (¥) ¥ in Thousands</t>
        </is>
      </c>
      <c r="B1" s="2" t="inlineStr">
        <is>
          <t>Dec. 31, 2024</t>
        </is>
      </c>
      <c r="C1" s="2" t="inlineStr">
        <is>
          <t>Dec. 31, 2023</t>
        </is>
      </c>
    </row>
    <row r="2">
      <c r="A2" s="3" t="inlineStr">
        <is>
          <t>Short term borrowings</t>
        </is>
      </c>
      <c r="B2" s="4" t="inlineStr">
        <is>
          <t xml:space="preserve"> </t>
        </is>
      </c>
      <c r="C2" s="4" t="inlineStr">
        <is>
          <t xml:space="preserve"> </t>
        </is>
      </c>
    </row>
    <row r="3">
      <c r="A3" s="4" t="inlineStr">
        <is>
          <t>Short-term borrowings</t>
        </is>
      </c>
      <c r="B3" s="6" t="n">
        <v>19160</v>
      </c>
      <c r="C3" s="6" t="n">
        <v>251732</v>
      </c>
    </row>
    <row r="4">
      <c r="A4" s="4" t="inlineStr">
        <is>
          <t>Weighted average</t>
        </is>
      </c>
      <c r="B4" s="4" t="inlineStr">
        <is>
          <t xml:space="preserve"> </t>
        </is>
      </c>
      <c r="C4" s="4" t="inlineStr">
        <is>
          <t xml:space="preserve"> </t>
        </is>
      </c>
    </row>
    <row r="5">
      <c r="A5" s="3" t="inlineStr">
        <is>
          <t>Short term borrowings</t>
        </is>
      </c>
      <c r="B5" s="4" t="inlineStr">
        <is>
          <t xml:space="preserve"> </t>
        </is>
      </c>
      <c r="C5" s="4" t="inlineStr">
        <is>
          <t xml:space="preserve"> </t>
        </is>
      </c>
    </row>
    <row r="6">
      <c r="A6" s="4" t="inlineStr">
        <is>
          <t>Interest rate (in percent)</t>
        </is>
      </c>
      <c r="B6" s="14" t="n">
        <v>0.049</v>
      </c>
      <c r="C6" s="14" t="n">
        <v>0.0448</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Customer deposits (Details) ¥ in Thousands</t>
        </is>
      </c>
      <c r="B1" s="2" t="inlineStr">
        <is>
          <t>Dec. 31, 2023 CNY (¥)</t>
        </is>
      </c>
    </row>
    <row r="2">
      <c r="A2" s="3" t="inlineStr">
        <is>
          <t>Customer deposits</t>
        </is>
      </c>
      <c r="B2" s="4" t="inlineStr">
        <is>
          <t xml:space="preserve"> </t>
        </is>
      </c>
    </row>
    <row r="3">
      <c r="A3" s="4" t="inlineStr">
        <is>
          <t>Current and savings accounts</t>
        </is>
      </c>
      <c r="B3" s="6" t="n">
        <v>437153</v>
      </c>
    </row>
    <row r="4">
      <c r="A4" s="4" t="inlineStr">
        <is>
          <t>Fixed deposit</t>
        </is>
      </c>
      <c r="B4" s="5" t="n">
        <v>1824061</v>
      </c>
    </row>
    <row r="5">
      <c r="A5" s="4" t="inlineStr">
        <is>
          <t>Customer deposits</t>
        </is>
      </c>
      <c r="B5" s="6" t="n">
        <v>2261214</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2" customWidth="1" min="2" max="2"/>
  </cols>
  <sheetData>
    <row r="1">
      <c r="A1" s="1" t="inlineStr">
        <is>
          <t>Other financial liabilities from virtual bank (Details) ¥ in Thousands</t>
        </is>
      </c>
      <c r="B1" s="2" t="inlineStr">
        <is>
          <t>Dec. 31, 2023 CNY (¥)</t>
        </is>
      </c>
    </row>
    <row r="2">
      <c r="A2" s="3" t="inlineStr">
        <is>
          <t>Other financial liabilities from virtual bank</t>
        </is>
      </c>
      <c r="B2" s="4" t="inlineStr">
        <is>
          <t xml:space="preserve"> </t>
        </is>
      </c>
    </row>
    <row r="3">
      <c r="A3" s="4" t="inlineStr">
        <is>
          <t>Repurchase agreements</t>
        </is>
      </c>
      <c r="B3" s="6" t="n">
        <v>54373</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Derivative financial assets (Details) - CNY (¥) ¥ in Thousands</t>
        </is>
      </c>
      <c r="B1" s="2" t="inlineStr">
        <is>
          <t>12 Months Ended</t>
        </is>
      </c>
    </row>
    <row r="2">
      <c r="B2" s="2" t="inlineStr">
        <is>
          <t>Dec. 31, 2024</t>
        </is>
      </c>
      <c r="C2" s="2" t="inlineStr">
        <is>
          <t>Dec. 31, 2023</t>
        </is>
      </c>
    </row>
    <row r="3">
      <c r="A3" s="3" t="inlineStr">
        <is>
          <t>Disclosure of detailed information about financial instruments</t>
        </is>
      </c>
      <c r="B3" s="4" t="inlineStr">
        <is>
          <t xml:space="preserve"> </t>
        </is>
      </c>
      <c r="C3" s="4" t="inlineStr">
        <is>
          <t xml:space="preserve"> </t>
        </is>
      </c>
    </row>
    <row r="4">
      <c r="A4" s="4" t="inlineStr">
        <is>
          <t>Derivative financial assets, fair value</t>
        </is>
      </c>
      <c r="B4" s="6" t="n">
        <v>40356</v>
      </c>
      <c r="C4" s="6" t="n">
        <v>38008</v>
      </c>
    </row>
    <row r="5">
      <c r="A5" s="4" t="inlineStr">
        <is>
          <t>Derivative financial assets, notional amount</t>
        </is>
      </c>
      <c r="B5" s="5" t="n">
        <v>386542</v>
      </c>
      <c r="C5" s="5" t="n">
        <v>364302</v>
      </c>
    </row>
    <row r="6">
      <c r="A6" s="4" t="inlineStr">
        <is>
          <t>Foreign exchange swaps</t>
        </is>
      </c>
      <c r="B6" s="4" t="inlineStr">
        <is>
          <t xml:space="preserve"> </t>
        </is>
      </c>
      <c r="C6" s="4" t="inlineStr">
        <is>
          <t xml:space="preserve"> </t>
        </is>
      </c>
    </row>
    <row r="7">
      <c r="A7" s="3" t="inlineStr">
        <is>
          <t>Disclosure of detailed information about financial instruments</t>
        </is>
      </c>
      <c r="B7" s="4" t="inlineStr">
        <is>
          <t xml:space="preserve"> </t>
        </is>
      </c>
      <c r="C7" s="4" t="inlineStr">
        <is>
          <t xml:space="preserve"> </t>
        </is>
      </c>
    </row>
    <row r="8">
      <c r="A8" s="4" t="inlineStr">
        <is>
          <t>Derivative financial assets, fair value</t>
        </is>
      </c>
      <c r="B8" s="4" t="inlineStr">
        <is>
          <t xml:space="preserve"> </t>
        </is>
      </c>
      <c r="C8" s="5" t="n">
        <v>388</v>
      </c>
    </row>
    <row r="9">
      <c r="A9" s="4" t="inlineStr">
        <is>
          <t>Derivative financial assets, notional amount</t>
        </is>
      </c>
      <c r="B9" s="4" t="inlineStr">
        <is>
          <t xml:space="preserve"> </t>
        </is>
      </c>
      <c r="C9" s="5" t="n">
        <v>5666</v>
      </c>
    </row>
    <row r="10">
      <c r="A10" s="4" t="inlineStr">
        <is>
          <t>Currency forwards</t>
        </is>
      </c>
      <c r="B10" s="4" t="inlineStr">
        <is>
          <t xml:space="preserve"> </t>
        </is>
      </c>
      <c r="C10" s="4" t="inlineStr">
        <is>
          <t xml:space="preserve"> </t>
        </is>
      </c>
    </row>
    <row r="11">
      <c r="A11" s="3" t="inlineStr">
        <is>
          <t>Disclosure of detailed information about financial instruments</t>
        </is>
      </c>
      <c r="B11" s="4" t="inlineStr">
        <is>
          <t xml:space="preserve"> </t>
        </is>
      </c>
      <c r="C11" s="4" t="inlineStr">
        <is>
          <t xml:space="preserve"> </t>
        </is>
      </c>
    </row>
    <row r="12">
      <c r="A12" s="4" t="inlineStr">
        <is>
          <t>Derivative financial assets, fair value</t>
        </is>
      </c>
      <c r="B12" s="5" t="n">
        <v>40356</v>
      </c>
      <c r="C12" s="5" t="n">
        <v>37620</v>
      </c>
    </row>
    <row r="13">
      <c r="A13" s="4" t="inlineStr">
        <is>
          <t>Derivative financial assets, notional amount</t>
        </is>
      </c>
      <c r="B13" s="6" t="n">
        <v>386542</v>
      </c>
      <c r="C13" s="6" t="n">
        <v>358636</v>
      </c>
    </row>
  </sheetData>
  <mergeCells count="2">
    <mergeCell ref="B1:C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0" customWidth="1" min="1" max="1"/>
    <col width="16" customWidth="1" min="2" max="2"/>
    <col width="14" customWidth="1" min="3" max="3"/>
    <col width="14" customWidth="1" min="4" max="4"/>
  </cols>
  <sheetData>
    <row r="1">
      <c r="A1" s="1" t="inlineStr">
        <is>
          <t>Dividends (Details) - CNY (¥)</t>
        </is>
      </c>
      <c r="B1" s="2" t="inlineStr">
        <is>
          <t>12 Months Ended</t>
        </is>
      </c>
    </row>
    <row r="2">
      <c r="B2" s="2" t="inlineStr">
        <is>
          <t>Dec. 31, 2024</t>
        </is>
      </c>
      <c r="C2" s="2" t="inlineStr">
        <is>
          <t>Dec. 31, 2023</t>
        </is>
      </c>
      <c r="D2" s="2" t="inlineStr">
        <is>
          <t>Dec. 31, 2022</t>
        </is>
      </c>
    </row>
    <row r="3">
      <c r="A3" s="3" t="inlineStr">
        <is>
          <t>Dividends</t>
        </is>
      </c>
      <c r="B3" s="4" t="inlineStr">
        <is>
          <t xml:space="preserve"> </t>
        </is>
      </c>
      <c r="C3" s="4" t="inlineStr">
        <is>
          <t xml:space="preserve"> </t>
        </is>
      </c>
      <c r="D3" s="4" t="inlineStr">
        <is>
          <t xml:space="preserve"> </t>
        </is>
      </c>
    </row>
    <row r="4">
      <c r="A4" s="4" t="inlineStr">
        <is>
          <t>Dividend paid</t>
        </is>
      </c>
      <c r="B4" s="6" t="n">
        <v>0</v>
      </c>
      <c r="C4" s="6" t="n">
        <v>0</v>
      </c>
      <c r="D4" s="6" t="n">
        <v>0</v>
      </c>
    </row>
  </sheetData>
  <mergeCells count="2">
    <mergeCell ref="B1:D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Deferred income tax - Deferred tax Assets (Details) - CNY (¥) ¥ in Thousands</t>
        </is>
      </c>
      <c r="B1" s="2" t="inlineStr">
        <is>
          <t>12 Months Ended</t>
        </is>
      </c>
    </row>
    <row r="2">
      <c r="B2" s="2" t="inlineStr">
        <is>
          <t>Dec. 31, 2024</t>
        </is>
      </c>
      <c r="C2" s="2" t="inlineStr">
        <is>
          <t>Dec. 31, 2023</t>
        </is>
      </c>
    </row>
    <row r="3">
      <c r="A3" s="3" t="inlineStr">
        <is>
          <t>Movements of deferred tax assets</t>
        </is>
      </c>
      <c r="B3" s="4" t="inlineStr">
        <is>
          <t xml:space="preserve"> </t>
        </is>
      </c>
      <c r="C3" s="4" t="inlineStr">
        <is>
          <t xml:space="preserve"> </t>
        </is>
      </c>
    </row>
    <row r="4">
      <c r="A4" s="4" t="inlineStr">
        <is>
          <t>Deferred tax assets, Opening balance</t>
        </is>
      </c>
      <c r="B4" s="6" t="n">
        <v>792802</v>
      </c>
      <c r="C4" s="6" t="n">
        <v>779395</v>
      </c>
    </row>
    <row r="5">
      <c r="A5" s="4" t="inlineStr">
        <is>
          <t>Recognized in the profit or loss</t>
        </is>
      </c>
      <c r="B5" s="5" t="n">
        <v>-475441</v>
      </c>
      <c r="C5" s="5" t="n">
        <v>13407</v>
      </c>
    </row>
    <row r="6">
      <c r="A6" s="4" t="inlineStr">
        <is>
          <t>Deferred tax assets, Closing balance</t>
        </is>
      </c>
      <c r="B6" s="5" t="n">
        <v>317361</v>
      </c>
      <c r="C6" s="5" t="n">
        <v>792802</v>
      </c>
    </row>
    <row r="7">
      <c r="A7" s="4" t="inlineStr">
        <is>
          <t>Tax losses</t>
        </is>
      </c>
      <c r="B7" s="4" t="inlineStr">
        <is>
          <t xml:space="preserve"> </t>
        </is>
      </c>
      <c r="C7" s="4" t="inlineStr">
        <is>
          <t xml:space="preserve"> </t>
        </is>
      </c>
    </row>
    <row r="8">
      <c r="A8" s="3" t="inlineStr">
        <is>
          <t>Movements of deferred tax assets</t>
        </is>
      </c>
      <c r="B8" s="4" t="inlineStr">
        <is>
          <t xml:space="preserve"> </t>
        </is>
      </c>
      <c r="C8" s="4" t="inlineStr">
        <is>
          <t xml:space="preserve"> </t>
        </is>
      </c>
    </row>
    <row r="9">
      <c r="A9" s="4" t="inlineStr">
        <is>
          <t>Deferred tax assets, Opening balance</t>
        </is>
      </c>
      <c r="B9" s="5" t="n">
        <v>582625</v>
      </c>
      <c r="C9" s="5" t="n">
        <v>542241</v>
      </c>
    </row>
    <row r="10">
      <c r="A10" s="4" t="inlineStr">
        <is>
          <t>Recognized in the profit or loss</t>
        </is>
      </c>
      <c r="B10" s="5" t="n">
        <v>-422992</v>
      </c>
      <c r="C10" s="5" t="n">
        <v>40384</v>
      </c>
    </row>
    <row r="11">
      <c r="A11" s="4" t="inlineStr">
        <is>
          <t>Deferred tax assets, Closing balance</t>
        </is>
      </c>
      <c r="B11" s="5" t="n">
        <v>159633</v>
      </c>
      <c r="C11" s="5" t="n">
        <v>582625</v>
      </c>
    </row>
    <row r="12">
      <c r="A12" s="4" t="inlineStr">
        <is>
          <t>Accelerated amortization of intangible assets</t>
        </is>
      </c>
      <c r="B12" s="4" t="inlineStr">
        <is>
          <t xml:space="preserve"> </t>
        </is>
      </c>
      <c r="C12" s="4" t="inlineStr">
        <is>
          <t xml:space="preserve"> </t>
        </is>
      </c>
    </row>
    <row r="13">
      <c r="A13" s="3" t="inlineStr">
        <is>
          <t>Movements of deferred tax assets</t>
        </is>
      </c>
      <c r="B13" s="4" t="inlineStr">
        <is>
          <t xml:space="preserve"> </t>
        </is>
      </c>
      <c r="C13" s="4" t="inlineStr">
        <is>
          <t xml:space="preserve"> </t>
        </is>
      </c>
    </row>
    <row r="14">
      <c r="A14" s="4" t="inlineStr">
        <is>
          <t>Deferred tax assets, Opening balance</t>
        </is>
      </c>
      <c r="B14" s="5" t="n">
        <v>157912</v>
      </c>
      <c r="C14" s="5" t="n">
        <v>185248</v>
      </c>
    </row>
    <row r="15">
      <c r="A15" s="4" t="inlineStr">
        <is>
          <t>Recognized in the profit or loss</t>
        </is>
      </c>
      <c r="B15" s="5" t="n">
        <v>-31479</v>
      </c>
      <c r="C15" s="5" t="n">
        <v>-27336</v>
      </c>
    </row>
    <row r="16">
      <c r="A16" s="4" t="inlineStr">
        <is>
          <t>Deferred tax assets, Closing balance</t>
        </is>
      </c>
      <c r="B16" s="5" t="n">
        <v>126433</v>
      </c>
      <c r="C16" s="5" t="n">
        <v>157912</v>
      </c>
    </row>
    <row r="17">
      <c r="A17" s="4" t="inlineStr">
        <is>
          <t>Others</t>
        </is>
      </c>
      <c r="B17" s="4" t="inlineStr">
        <is>
          <t xml:space="preserve"> </t>
        </is>
      </c>
      <c r="C17" s="4" t="inlineStr">
        <is>
          <t xml:space="preserve"> </t>
        </is>
      </c>
    </row>
    <row r="18">
      <c r="A18" s="3" t="inlineStr">
        <is>
          <t>Movements of deferred tax assets</t>
        </is>
      </c>
      <c r="B18" s="4" t="inlineStr">
        <is>
          <t xml:space="preserve"> </t>
        </is>
      </c>
      <c r="C18" s="4" t="inlineStr">
        <is>
          <t xml:space="preserve"> </t>
        </is>
      </c>
    </row>
    <row r="19">
      <c r="A19" s="4" t="inlineStr">
        <is>
          <t>Deferred tax assets, Opening balance</t>
        </is>
      </c>
      <c r="B19" s="5" t="n">
        <v>52265</v>
      </c>
      <c r="C19" s="5" t="n">
        <v>51906</v>
      </c>
    </row>
    <row r="20">
      <c r="A20" s="4" t="inlineStr">
        <is>
          <t>Recognized in the profit or loss</t>
        </is>
      </c>
      <c r="B20" s="5" t="n">
        <v>-20970</v>
      </c>
      <c r="C20" s="5" t="n">
        <v>359</v>
      </c>
    </row>
    <row r="21">
      <c r="A21" s="4" t="inlineStr">
        <is>
          <t>Deferred tax assets, Closing balance</t>
        </is>
      </c>
      <c r="B21" s="6" t="n">
        <v>31295</v>
      </c>
      <c r="C21" s="6" t="n">
        <v>52265</v>
      </c>
    </row>
  </sheetData>
  <mergeCells count="2">
    <mergeCell ref="B1:C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 Deferred tax liabilities (Details) - CNY (¥) ¥ in Thousands</t>
        </is>
      </c>
      <c r="B1" s="2" t="inlineStr">
        <is>
          <t>12 Months Ended</t>
        </is>
      </c>
    </row>
    <row r="2">
      <c r="B2" s="2" t="inlineStr">
        <is>
          <t>Dec. 31, 2024</t>
        </is>
      </c>
      <c r="C2" s="2" t="inlineStr">
        <is>
          <t>Dec. 31, 2023</t>
        </is>
      </c>
    </row>
    <row r="3">
      <c r="A3" s="3" t="inlineStr">
        <is>
          <t>Deferred Income Tax</t>
        </is>
      </c>
      <c r="B3" s="4" t="inlineStr">
        <is>
          <t xml:space="preserve"> </t>
        </is>
      </c>
      <c r="C3" s="4" t="inlineStr">
        <is>
          <t xml:space="preserve"> </t>
        </is>
      </c>
    </row>
    <row r="4">
      <c r="A4" s="4" t="inlineStr">
        <is>
          <t>Deferred tax liabilities, Opening balance</t>
        </is>
      </c>
      <c r="B4" s="6" t="n">
        <v>26605</v>
      </c>
      <c r="C4" s="6" t="n">
        <v>18632</v>
      </c>
    </row>
    <row r="5">
      <c r="A5" s="4" t="inlineStr">
        <is>
          <t>Recognized in the profit or loss</t>
        </is>
      </c>
      <c r="B5" s="5" t="n">
        <v>-23049</v>
      </c>
      <c r="C5" s="5" t="n">
        <v>7973</v>
      </c>
    </row>
    <row r="6">
      <c r="A6" s="4" t="inlineStr">
        <is>
          <t>Deferred tax liabilities, Closing balance</t>
        </is>
      </c>
      <c r="B6" s="5" t="n">
        <v>3556</v>
      </c>
      <c r="C6" s="5" t="n">
        <v>26605</v>
      </c>
    </row>
    <row r="7">
      <c r="A7" s="4" t="inlineStr">
        <is>
          <t>Intangible assets acquired through business combination</t>
        </is>
      </c>
      <c r="B7" s="4" t="inlineStr">
        <is>
          <t xml:space="preserve"> </t>
        </is>
      </c>
      <c r="C7" s="4" t="inlineStr">
        <is>
          <t xml:space="preserve"> </t>
        </is>
      </c>
    </row>
    <row r="8">
      <c r="A8" s="3" t="inlineStr">
        <is>
          <t>Deferred Income Tax</t>
        </is>
      </c>
      <c r="B8" s="4" t="inlineStr">
        <is>
          <t xml:space="preserve"> </t>
        </is>
      </c>
      <c r="C8" s="4" t="inlineStr">
        <is>
          <t xml:space="preserve"> </t>
        </is>
      </c>
    </row>
    <row r="9">
      <c r="A9" s="4" t="inlineStr">
        <is>
          <t>Deferred tax liabilities, Opening balance</t>
        </is>
      </c>
      <c r="B9" s="5" t="n">
        <v>2079</v>
      </c>
      <c r="C9" s="5" t="n">
        <v>5196</v>
      </c>
    </row>
    <row r="10">
      <c r="A10" s="4" t="inlineStr">
        <is>
          <t>Recognized in the profit or loss</t>
        </is>
      </c>
      <c r="B10" s="5" t="n">
        <v>-2079</v>
      </c>
      <c r="C10" s="5" t="n">
        <v>-3117</v>
      </c>
    </row>
    <row r="11">
      <c r="A11" s="4" t="inlineStr">
        <is>
          <t>Deferred tax liabilities, Closing balance</t>
        </is>
      </c>
      <c r="B11" s="4" t="inlineStr">
        <is>
          <t xml:space="preserve"> </t>
        </is>
      </c>
      <c r="C11" s="5" t="n">
        <v>2079</v>
      </c>
    </row>
    <row r="12">
      <c r="A12" s="4" t="inlineStr">
        <is>
          <t>Others</t>
        </is>
      </c>
      <c r="B12" s="4" t="inlineStr">
        <is>
          <t xml:space="preserve"> </t>
        </is>
      </c>
      <c r="C12" s="4" t="inlineStr">
        <is>
          <t xml:space="preserve"> </t>
        </is>
      </c>
    </row>
    <row r="13">
      <c r="A13" s="3" t="inlineStr">
        <is>
          <t>Deferred Income Tax</t>
        </is>
      </c>
      <c r="B13" s="4" t="inlineStr">
        <is>
          <t xml:space="preserve"> </t>
        </is>
      </c>
      <c r="C13" s="4" t="inlineStr">
        <is>
          <t xml:space="preserve"> </t>
        </is>
      </c>
    </row>
    <row r="14">
      <c r="A14" s="4" t="inlineStr">
        <is>
          <t>Deferred tax liabilities, Opening balance</t>
        </is>
      </c>
      <c r="B14" s="5" t="n">
        <v>24526</v>
      </c>
      <c r="C14" s="5" t="n">
        <v>13436</v>
      </c>
    </row>
    <row r="15">
      <c r="A15" s="4" t="inlineStr">
        <is>
          <t>Recognized in the profit or loss</t>
        </is>
      </c>
      <c r="B15" s="5" t="n">
        <v>-20970</v>
      </c>
      <c r="C15" s="5" t="n">
        <v>11090</v>
      </c>
    </row>
    <row r="16">
      <c r="A16" s="4" t="inlineStr">
        <is>
          <t>Deferred tax liabilities, Closing balance</t>
        </is>
      </c>
      <c r="B16" s="6" t="n">
        <v>3556</v>
      </c>
      <c r="C16" s="6" t="n">
        <v>24526</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t>
        </is>
      </c>
      <c r="B3" s="4" t="inlineStr">
        <is>
          <t xml:space="preserve"> </t>
        </is>
      </c>
    </row>
    <row r="4">
      <c r="A4" s="4" t="inlineStr">
        <is>
          <t>Discontinued operations</t>
        </is>
      </c>
      <c r="B4" s="4" t="inlineStr">
        <is>
          <t>12 Discontinued operations ​ On November 13, 2023, the Company entered into the Share purchase Agreement with Lufax Holding Ltd (the Purchaser, “Lufax”), pursuant to which the Company conditionally agreed to sell, and the Purchaser conditionally agreed to acquire Ping An OneConnect Bank (Hong Kong) Limited (“OneConnect Bank”) through transferring the entire issued share capital of the Jin Yi Tong Limited (the “Disposal Company”, a company indirectly holds 100% of the issued share capital of OneConnect Bank through its 100% owned subsidiary Jin Yi Rong Limited) at a consideration of HK$933,000,000 in cash, subject to the terms and conditions of the Share Purchase Agreement. The transaction was approved by shareholders of the Company through an extraordinary general meeting held on January 16, 2024 and was completed on April 2, 2024. Upon closing, the Company ceased to hold any interest in the Disposal Company. Accordingly, the Disposal Company, Jin Yi Rong Limited and OneConnect Bank and any company that is directly or indirectly controlled by OneConnect Bank (the “Disposal Group”) ceased to be subsidiaries of the Company and will no longer be consolidated into the consolidated financial statements of the Group. The Disposal Group was reported in the current year as discontinued operations and the comparative information of consolidated statement of comprehensive income has been restated accordingly. Financial information relating to the discontinued operations for the period to the date of disposal is set out below.  (a) Financial performance and cash flow information The financial performance and cash flow information presented are for the period from January 1, 2024 to the date of disposal (2024 column) and the year ended December 31, 2023 (2023 column) and 2022 (2022 column). ​ ​ ​ ​ ​ ​ ​ ​ ​ 2022 2023 2024 ​ ​ RMB’000 ​ RMB’000 ​ RMB’000 ​ ​ ​ ​ ​ ​ ​ Revenue 106,540 145,917 44,295 Cost of revenue (53,632) (122,529) (38,404) Expenses (174,230) (163,581) (46,549) Net impairment losses on financial and contract assets (10,616) (13,406) (10,856) Other income, gains or loss – net (544) 2,672 956 Finance costs – net (354) (446) (80) Loss after income tax of discontinued operations (132,836) (151,373) (50,638) Gain on sale of subsidiaries after income tax (see note (b) below) — — 260,137 (Loss)/Profit from discontinued operations (132,836) (151,373) 209,499 ​ ​ ​ ​ ​ ​ ​ Exchange differences on translation of discontinued operations 43,504 9,624 177 Changes in the fair value of debt instruments measured at fair value through other comprehensive income of discontinued operations 5,324 500 6,056 Disposal of subsidiaries — — 18,237 Total comprehensive (loss)/income from discontinued operations (84,008) (141,249) 233,969 ​ ​ ​ ​ ​ ​ ​ Net cash used in operating activities (95,380) (364,532) (3,286) Net cash (used in)/generated from investing activities (444,564) 114,633 (112,210) Net cash generated from/(used in) financing activities 253,464 (5,392) (1,417) Net decrease in cash and cash equivalents (286,480) (255,291) (116,913) ​ 12 Discontinued operations (Continued) ​ (b) Details of the sale of the Disposal Group ​ ​ ​ ​ ​ 2024 ​ ​ RMB’000 ​ ​ ​ Cash consideration received, less transaction cost paid 839,087 Less: Cash and bank balances disposed of (115,916) Net cash inflow from disposal 723,171 ​ ​ ​ Cash consideration received, less transaction cost paid 839,087 Carrying amount of net assets sold (560,713) Gain on sale before income tax and reclassification reserve 278,374 Reclassification of foreign currency translation reserve (30,180) Reclassification of fair value change reserve 11,943 Income tax expenses on gain — Gain on sale after income tax 260,137 ​ The carrying amounts of assets and liabilities as at the date of disposal were: ​ ​ ​ ​ ​ 2024 ​ ​ RMB’000 ​ ​ ​ Property and equipment 7,400 Intangible assets 109,064 Financial assets measured at fair value through other comprehensive income 2,544,423 Prepayments and other receivables 11,157 Financial assets measured at amortized cost from virtual bank 3,819 Restricted cash and time deposits over three months 250,550 Cash and cash equivalents 115,916 Total assets 3,042,329 ​ ​ ​ Trade and other payables 57,239 Payroll and welfare payables 13,824 Customer deposits 2,410,553 Total liabilities 2,481,616 ​ ​ ​ Net assets 560,713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ferred income tax - Deferred tax Offsettings (Details) - CNY (¥)</t>
        </is>
      </c>
      <c r="B1" s="2" t="inlineStr">
        <is>
          <t>Dec. 31, 2024</t>
        </is>
      </c>
      <c r="C1" s="2" t="inlineStr">
        <is>
          <t>Dec. 31, 2023</t>
        </is>
      </c>
      <c r="D1" s="2" t="inlineStr">
        <is>
          <t>Dec. 31, 2022</t>
        </is>
      </c>
    </row>
    <row r="2">
      <c r="A2" s="3" t="inlineStr">
        <is>
          <t>Offsetting of deferred tax assets and deferred tax liabilities</t>
        </is>
      </c>
      <c r="B2" s="4" t="inlineStr">
        <is>
          <t xml:space="preserve"> </t>
        </is>
      </c>
      <c r="C2" s="4" t="inlineStr">
        <is>
          <t xml:space="preserve"> </t>
        </is>
      </c>
      <c r="D2" s="4" t="inlineStr">
        <is>
          <t xml:space="preserve"> </t>
        </is>
      </c>
    </row>
    <row r="3">
      <c r="A3" s="4" t="inlineStr">
        <is>
          <t>Deferred tax assets</t>
        </is>
      </c>
      <c r="B3" s="6" t="n">
        <v>317361000</v>
      </c>
      <c r="C3" s="6" t="n">
        <v>792802000</v>
      </c>
      <c r="D3" s="6" t="n">
        <v>779395000</v>
      </c>
    </row>
    <row r="4">
      <c r="A4" s="4" t="inlineStr">
        <is>
          <t>Set-off of deferred tax assets (Liabilities)</t>
        </is>
      </c>
      <c r="B4" s="5" t="n">
        <v>-3556000</v>
      </c>
      <c r="C4" s="5" t="n">
        <v>-24526000</v>
      </c>
      <c r="D4" s="5" t="n">
        <v>-13436000</v>
      </c>
    </row>
    <row r="5">
      <c r="A5" s="4" t="inlineStr">
        <is>
          <t>Deferred tax assets</t>
        </is>
      </c>
      <c r="B5" s="5" t="n">
        <v>313805000</v>
      </c>
      <c r="C5" s="5" t="n">
        <v>768276000</v>
      </c>
      <c r="D5" s="5" t="n">
        <v>765959000</v>
      </c>
    </row>
    <row r="6">
      <c r="A6" s="4" t="inlineStr">
        <is>
          <t>Deferred tax liabilities</t>
        </is>
      </c>
      <c r="B6" s="5" t="n">
        <v>3556000</v>
      </c>
      <c r="C6" s="5" t="n">
        <v>26605000</v>
      </c>
      <c r="D6" s="5" t="n">
        <v>18632000</v>
      </c>
    </row>
    <row r="7">
      <c r="A7" s="4" t="inlineStr">
        <is>
          <t>Deferred tax liabilities</t>
        </is>
      </c>
      <c r="B7" s="4" t="inlineStr">
        <is>
          <t xml:space="preserve"> </t>
        </is>
      </c>
      <c r="C7" s="6" t="n">
        <v>2079000</v>
      </c>
      <c r="D7" s="6" t="n">
        <v>5196000</v>
      </c>
    </row>
    <row r="8">
      <c r="A8" s="4" t="inlineStr">
        <is>
          <t>Reversal of deferred income tax assets</t>
        </is>
      </c>
      <c r="B8" s="6" t="n">
        <v>454471000</v>
      </c>
      <c r="C8" s="4" t="inlineStr">
        <is>
          <t xml:space="preserve"> </t>
        </is>
      </c>
      <c r="D8"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Cash used in operations (Details) - CNY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before income tax</t>
        </is>
      </c>
      <c r="B4" s="6" t="n">
        <v>-249338</v>
      </c>
      <c r="C4" s="6" t="n">
        <v>-210341</v>
      </c>
      <c r="D4" s="6" t="n">
        <v>-857337</v>
      </c>
    </row>
    <row r="5">
      <c r="A5" s="4" t="inlineStr">
        <is>
          <t>Accounting profit</t>
        </is>
      </c>
      <c r="B5" s="5" t="n">
        <v>-39839</v>
      </c>
      <c r="C5" s="5" t="n">
        <v>-361714</v>
      </c>
      <c r="D5" s="5" t="n">
        <v>-990173</v>
      </c>
    </row>
    <row r="6">
      <c r="A6" s="4" t="inlineStr">
        <is>
          <t>Depreciation and amortization</t>
        </is>
      </c>
      <c r="B6" s="5" t="n">
        <v>106898</v>
      </c>
      <c r="C6" s="5" t="n">
        <v>201341</v>
      </c>
      <c r="D6" s="5" t="n">
        <v>281430</v>
      </c>
    </row>
    <row r="7">
      <c r="A7" s="4" t="inlineStr">
        <is>
          <t>Net impairment losses on financial and contract assets</t>
        </is>
      </c>
      <c r="B7" s="5" t="n">
        <v>42111</v>
      </c>
      <c r="C7" s="5" t="n">
        <v>53950</v>
      </c>
      <c r="D7" s="5" t="n">
        <v>33639</v>
      </c>
    </row>
    <row r="8">
      <c r="A8" s="4" t="inlineStr">
        <is>
          <t>Net impairment losses on intangible assets</t>
        </is>
      </c>
      <c r="B8" s="5" t="n">
        <v>134293</v>
      </c>
      <c r="C8" s="5" t="n">
        <v>5851</v>
      </c>
      <c r="D8" s="5" t="n">
        <v>10208</v>
      </c>
    </row>
    <row r="9">
      <c r="A9" s="4" t="inlineStr">
        <is>
          <t>Losses/(gains) on disposal of property and equipment and intangible asset</t>
        </is>
      </c>
      <c r="B9" s="5" t="n">
        <v>-3485</v>
      </c>
      <c r="C9" s="5" t="n">
        <v>6058</v>
      </c>
      <c r="D9" s="5" t="n">
        <v>14490</v>
      </c>
    </row>
    <row r="10">
      <c r="A10" s="4" t="inlineStr">
        <is>
          <t>Share-based payments expenses (Note 28)</t>
        </is>
      </c>
      <c r="B10" s="5" t="n">
        <v>1158</v>
      </c>
      <c r="C10" s="5" t="n">
        <v>14497</v>
      </c>
      <c r="D10" s="5" t="n">
        <v>13361</v>
      </c>
    </row>
    <row r="11">
      <c r="A11" s="4" t="inlineStr">
        <is>
          <t>Net gain on derivatives (Note 9)</t>
        </is>
      </c>
      <c r="B11" s="5" t="n">
        <v>-25598</v>
      </c>
      <c r="C11" s="5" t="n">
        <v>-30592</v>
      </c>
      <c r="D11" s="5" t="n">
        <v>-262769</v>
      </c>
    </row>
    <row r="12">
      <c r="A12" s="4" t="inlineStr">
        <is>
          <t>Net gain on financial assets at fair value through profit or loss (Note 9)</t>
        </is>
      </c>
      <c r="B12" s="5" t="n">
        <v>-14140</v>
      </c>
      <c r="C12" s="5" t="n">
        <v>-20007</v>
      </c>
      <c r="D12" s="5" t="n">
        <v>-30687</v>
      </c>
    </row>
    <row r="13">
      <c r="A13" s="4" t="inlineStr">
        <is>
          <t>Share of gain of associate and joint venture (Note 16)</t>
        </is>
      </c>
      <c r="B13" s="4" t="inlineStr">
        <is>
          <t xml:space="preserve"> </t>
        </is>
      </c>
      <c r="C13" s="5" t="n">
        <v>-4607</v>
      </c>
      <c r="D13" s="5" t="n">
        <v>-24852</v>
      </c>
    </row>
    <row r="14">
      <c r="A14" s="4" t="inlineStr">
        <is>
          <t>Gain on disposal of subsidiaries (Note12)</t>
        </is>
      </c>
      <c r="B14" s="5" t="n">
        <v>-260137</v>
      </c>
      <c r="C14" s="4" t="inlineStr">
        <is>
          <t xml:space="preserve"> </t>
        </is>
      </c>
      <c r="D14" s="4" t="inlineStr">
        <is>
          <t xml:space="preserve"> </t>
        </is>
      </c>
    </row>
    <row r="15">
      <c r="A15" s="4" t="inlineStr">
        <is>
          <t>Impairment charges on associate (Note 16)</t>
        </is>
      </c>
      <c r="B15" s="4" t="inlineStr">
        <is>
          <t xml:space="preserve"> </t>
        </is>
      </c>
      <c r="C15" s="5" t="n">
        <v>7157</v>
      </c>
      <c r="D15" s="5" t="n">
        <v>10998</v>
      </c>
    </row>
    <row r="16">
      <c r="A16" s="4" t="inlineStr">
        <is>
          <t>Remeasurement of redemption liability(Note 9)</t>
        </is>
      </c>
      <c r="B16" s="4" t="inlineStr">
        <is>
          <t xml:space="preserve"> </t>
        </is>
      </c>
      <c r="C16" s="4" t="inlineStr">
        <is>
          <t xml:space="preserve"> </t>
        </is>
      </c>
      <c r="D16" s="5" t="n">
        <v>-37874</v>
      </c>
    </row>
    <row r="17">
      <c r="A17" s="4" t="inlineStr">
        <is>
          <t>Finance costs</t>
        </is>
      </c>
      <c r="B17" s="5" t="n">
        <v>12501</v>
      </c>
      <c r="C17" s="5" t="n">
        <v>19535</v>
      </c>
      <c r="D17" s="5" t="n">
        <v>35168</v>
      </c>
    </row>
    <row r="18">
      <c r="A18" s="4" t="inlineStr">
        <is>
          <t>Interest from investing activities</t>
        </is>
      </c>
      <c r="B18" s="5" t="n">
        <v>-9163</v>
      </c>
      <c r="C18" s="5" t="n">
        <v>-26252</v>
      </c>
      <c r="D18" s="5" t="n">
        <v>-6646</v>
      </c>
    </row>
    <row r="19">
      <c r="A19" s="4" t="inlineStr">
        <is>
          <t>Exchange losses (Note 9)</t>
        </is>
      </c>
      <c r="B19" s="5" t="n">
        <v>7809</v>
      </c>
      <c r="C19" s="5" t="n">
        <v>11171</v>
      </c>
      <c r="D19" s="5" t="n">
        <v>312843</v>
      </c>
    </row>
    <row r="20">
      <c r="A20" s="3" t="inlineStr">
        <is>
          <t>Changes in working capital:</t>
        </is>
      </c>
      <c r="B20" s="4" t="inlineStr">
        <is>
          <t xml:space="preserve"> </t>
        </is>
      </c>
      <c r="C20" s="4" t="inlineStr">
        <is>
          <t xml:space="preserve"> </t>
        </is>
      </c>
      <c r="D20" s="4" t="inlineStr">
        <is>
          <t xml:space="preserve"> </t>
        </is>
      </c>
    </row>
    <row r="21">
      <c r="A21" s="4" t="inlineStr">
        <is>
          <t>Trade receivables</t>
        </is>
      </c>
      <c r="B21" s="5" t="n">
        <v>178963</v>
      </c>
      <c r="C21" s="5" t="n">
        <v>185745</v>
      </c>
      <c r="D21" s="5" t="n">
        <v>-63884</v>
      </c>
    </row>
    <row r="22">
      <c r="A22" s="4" t="inlineStr">
        <is>
          <t>Contract assets</t>
        </is>
      </c>
      <c r="B22" s="5" t="n">
        <v>27362</v>
      </c>
      <c r="C22" s="5" t="n">
        <v>29276</v>
      </c>
      <c r="D22" s="5" t="n">
        <v>106135</v>
      </c>
    </row>
    <row r="23">
      <c r="A23" s="4" t="inlineStr">
        <is>
          <t>Prepayments and other receivables</t>
        </is>
      </c>
      <c r="B23" s="5" t="n">
        <v>555417</v>
      </c>
      <c r="C23" s="5" t="n">
        <v>165244</v>
      </c>
      <c r="D23" s="5" t="n">
        <v>-335419</v>
      </c>
    </row>
    <row r="24">
      <c r="A24" s="4" t="inlineStr">
        <is>
          <t>Trade and other payable</t>
        </is>
      </c>
      <c r="B24" s="5" t="n">
        <v>-785342</v>
      </c>
      <c r="C24" s="5" t="n">
        <v>-817507</v>
      </c>
      <c r="D24" s="5" t="n">
        <v>106952</v>
      </c>
    </row>
    <row r="25">
      <c r="A25" s="4" t="inlineStr">
        <is>
          <t>Contract liabilities</t>
        </is>
      </c>
      <c r="B25" s="5" t="n">
        <v>-27242</v>
      </c>
      <c r="C25" s="5" t="n">
        <v>-30938</v>
      </c>
      <c r="D25" s="5" t="n">
        <v>13365</v>
      </c>
    </row>
    <row r="26">
      <c r="A26" s="4" t="inlineStr">
        <is>
          <t>Customer deposits</t>
        </is>
      </c>
      <c r="B26" s="5" t="n">
        <v>149339</v>
      </c>
      <c r="C26" s="5" t="n">
        <v>332031</v>
      </c>
      <c r="D26" s="5" t="n">
        <v>579012</v>
      </c>
    </row>
    <row r="27">
      <c r="A27" s="4" t="inlineStr">
        <is>
          <t>Other financial liabilities from virtual bank</t>
        </is>
      </c>
      <c r="B27" s="5" t="n">
        <v>-54373</v>
      </c>
      <c r="C27" s="5" t="n">
        <v>-34954</v>
      </c>
      <c r="D27" s="5" t="n">
        <v>89327</v>
      </c>
    </row>
    <row r="28">
      <c r="A28" s="4" t="inlineStr">
        <is>
          <t>Financial assets measured at amortized cost from virtual bank</t>
        </is>
      </c>
      <c r="B28" s="5" t="n">
        <v>-723</v>
      </c>
      <c r="C28" s="5" t="n">
        <v>-3098</v>
      </c>
      <c r="D28" s="5" t="n">
        <v>13341</v>
      </c>
    </row>
    <row r="29">
      <c r="A29" s="4" t="inlineStr">
        <is>
          <t>Financial assets measured at fair value through other comprehensive income from virtual bank</t>
        </is>
      </c>
      <c r="B29" s="5" t="n">
        <v>-206249</v>
      </c>
      <c r="C29" s="5" t="n">
        <v>-294583</v>
      </c>
      <c r="D29" s="5" t="n">
        <v>-504942</v>
      </c>
    </row>
    <row r="30">
      <c r="A30" s="4" t="inlineStr">
        <is>
          <t>Payroll and welfare payables</t>
        </is>
      </c>
      <c r="B30" s="5" t="n">
        <v>-60894</v>
      </c>
      <c r="C30" s="5" t="n">
        <v>-45350</v>
      </c>
      <c r="D30" s="5" t="n">
        <v>-83809</v>
      </c>
    </row>
    <row r="31">
      <c r="A31" s="4" t="inlineStr">
        <is>
          <t>Cash used in operations</t>
        </is>
      </c>
      <c r="B31" s="6" t="n">
        <v>-271334</v>
      </c>
      <c r="C31" s="6" t="n">
        <v>-637746</v>
      </c>
      <c r="D31" s="6" t="n">
        <v>-720786</v>
      </c>
    </row>
  </sheetData>
  <mergeCells count="2">
    <mergeCell ref="B1:D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Non cash investing and financing activities (Details) - CNY (¥) ¥ in Thousands</t>
        </is>
      </c>
      <c r="B1" s="2" t="inlineStr">
        <is>
          <t>12 Months Ended</t>
        </is>
      </c>
    </row>
    <row r="2">
      <c r="B2" s="2" t="inlineStr">
        <is>
          <t>Dec. 31, 2024</t>
        </is>
      </c>
      <c r="C2" s="2" t="inlineStr">
        <is>
          <t>Dec. 31, 2023</t>
        </is>
      </c>
      <c r="D2" s="2" t="inlineStr">
        <is>
          <t>Dec. 31, 2022</t>
        </is>
      </c>
    </row>
    <row r="3">
      <c r="A3" s="3" t="inlineStr">
        <is>
          <t>Cash flow information</t>
        </is>
      </c>
      <c r="B3" s="4" t="inlineStr">
        <is>
          <t xml:space="preserve"> </t>
        </is>
      </c>
      <c r="C3" s="4" t="inlineStr">
        <is>
          <t xml:space="preserve"> </t>
        </is>
      </c>
      <c r="D3" s="4" t="inlineStr">
        <is>
          <t xml:space="preserve"> </t>
        </is>
      </c>
    </row>
    <row r="4">
      <c r="A4" s="4" t="inlineStr">
        <is>
          <t>Acquisition of rightofuse properties by leasing (Note 14)</t>
        </is>
      </c>
      <c r="B4" s="6" t="n">
        <v>58238</v>
      </c>
      <c r="C4" s="6" t="n">
        <v>21612</v>
      </c>
      <c r="D4" s="6" t="n">
        <v>76534</v>
      </c>
    </row>
  </sheetData>
  <mergeCells count="2">
    <mergeCell ref="B1:D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ash flow information - Gross debt (Details) - CNY (¥) ¥ in Thousands</t>
        </is>
      </c>
      <c r="B1" s="2" t="inlineStr">
        <is>
          <t>Dec. 31, 2024</t>
        </is>
      </c>
      <c r="C1" s="2" t="inlineStr">
        <is>
          <t>Dec. 31, 2023</t>
        </is>
      </c>
      <c r="D1" s="2" t="inlineStr">
        <is>
          <t>Dec. 31, 2022</t>
        </is>
      </c>
      <c r="E1" s="2" t="inlineStr">
        <is>
          <t>Dec. 31, 2021</t>
        </is>
      </c>
    </row>
    <row r="2">
      <c r="A2" s="3" t="inlineStr">
        <is>
          <t>Cash flow information</t>
        </is>
      </c>
      <c r="B2" s="4" t="inlineStr">
        <is>
          <t xml:space="preserve"> </t>
        </is>
      </c>
      <c r="C2" s="4" t="inlineStr">
        <is>
          <t xml:space="preserve"> </t>
        </is>
      </c>
      <c r="D2" s="4" t="inlineStr">
        <is>
          <t xml:space="preserve"> </t>
        </is>
      </c>
      <c r="E2" s="4" t="inlineStr">
        <is>
          <t xml:space="preserve"> </t>
        </is>
      </c>
    </row>
    <row r="3">
      <c r="A3" s="4" t="inlineStr">
        <is>
          <t>Restricted cash and time deposits over three months</t>
        </is>
      </c>
      <c r="B3" s="6" t="n">
        <v>51940</v>
      </c>
      <c r="C3" s="6" t="n">
        <v>447564</v>
      </c>
      <c r="D3" s="4" t="inlineStr">
        <is>
          <t xml:space="preserve"> </t>
        </is>
      </c>
      <c r="E3" s="4" t="inlineStr">
        <is>
          <t xml:space="preserve"> </t>
        </is>
      </c>
    </row>
    <row r="4">
      <c r="A4" s="4" t="inlineStr">
        <is>
          <t>Cash and cash equivalents</t>
        </is>
      </c>
      <c r="B4" s="5" t="n">
        <v>1947922</v>
      </c>
      <c r="C4" s="5" t="n">
        <v>1379473</v>
      </c>
      <c r="D4" s="6" t="n">
        <v>1907776</v>
      </c>
      <c r="E4" s="6" t="n">
        <v>1399370</v>
      </c>
    </row>
    <row r="5">
      <c r="A5" s="4" t="inlineStr">
        <is>
          <t>Financial assets at fair value through profit or loss</t>
        </is>
      </c>
      <c r="B5" s="5" t="n">
        <v>455016</v>
      </c>
      <c r="C5" s="5" t="n">
        <v>925204</v>
      </c>
      <c r="D5" s="4" t="inlineStr">
        <is>
          <t xml:space="preserve"> </t>
        </is>
      </c>
      <c r="E5" s="4" t="inlineStr">
        <is>
          <t xml:space="preserve"> </t>
        </is>
      </c>
    </row>
    <row r="6">
      <c r="A6" s="4" t="inlineStr">
        <is>
          <t>Lease liabilities (Note 19)</t>
        </is>
      </c>
      <c r="B6" s="5" t="n">
        <v>-24405</v>
      </c>
      <c r="C6" s="5" t="n">
        <v>-51224</v>
      </c>
      <c r="D6" s="4" t="inlineStr">
        <is>
          <t xml:space="preserve"> </t>
        </is>
      </c>
      <c r="E6" s="4" t="inlineStr">
        <is>
          <t xml:space="preserve"> </t>
        </is>
      </c>
    </row>
    <row r="7">
      <c r="A7" s="4" t="inlineStr">
        <is>
          <t>-due within one year</t>
        </is>
      </c>
      <c r="B7" s="5" t="n">
        <v>-13735</v>
      </c>
      <c r="C7" s="5" t="n">
        <v>-22941</v>
      </c>
      <c r="D7" s="4" t="inlineStr">
        <is>
          <t xml:space="preserve"> </t>
        </is>
      </c>
      <c r="E7" s="4" t="inlineStr">
        <is>
          <t xml:space="preserve"> </t>
        </is>
      </c>
    </row>
    <row r="8">
      <c r="A8" s="4" t="inlineStr">
        <is>
          <t>-due after one year</t>
        </is>
      </c>
      <c r="B8" s="5" t="n">
        <v>-10670</v>
      </c>
      <c r="C8" s="5" t="n">
        <v>-28283</v>
      </c>
      <c r="D8" s="4" t="inlineStr">
        <is>
          <t xml:space="preserve"> </t>
        </is>
      </c>
      <c r="E8" s="4" t="inlineStr">
        <is>
          <t xml:space="preserve"> </t>
        </is>
      </c>
    </row>
    <row r="9">
      <c r="A9" s="4" t="inlineStr">
        <is>
          <t>Borrowings - repayable within one year</t>
        </is>
      </c>
      <c r="B9" s="5" t="n">
        <v>-19160</v>
      </c>
      <c r="C9" s="5" t="n">
        <v>-251732</v>
      </c>
      <c r="D9" s="4" t="inlineStr">
        <is>
          <t xml:space="preserve"> </t>
        </is>
      </c>
      <c r="E9" s="4" t="inlineStr">
        <is>
          <t xml:space="preserve"> </t>
        </is>
      </c>
    </row>
    <row r="10">
      <c r="A10" s="4" t="inlineStr">
        <is>
          <t>Net debt</t>
        </is>
      </c>
      <c r="B10" s="5" t="n">
        <v>2411313</v>
      </c>
      <c r="C10" s="5" t="n">
        <v>2449285</v>
      </c>
      <c r="D10" s="6" t="n">
        <v>2561572</v>
      </c>
      <c r="E10" s="6" t="n">
        <v>3561300</v>
      </c>
    </row>
    <row r="11">
      <c r="A11" s="4" t="inlineStr">
        <is>
          <t>Cash and liquid investments</t>
        </is>
      </c>
      <c r="B11" s="5" t="n">
        <v>2454878</v>
      </c>
      <c r="C11" s="5" t="n">
        <v>2752241</v>
      </c>
      <c r="D11" s="4" t="inlineStr">
        <is>
          <t xml:space="preserve"> </t>
        </is>
      </c>
      <c r="E11" s="4" t="inlineStr">
        <is>
          <t xml:space="preserve"> </t>
        </is>
      </c>
    </row>
    <row r="12">
      <c r="A12" s="4" t="inlineStr">
        <is>
          <t>Gross debt - fixed interest rates</t>
        </is>
      </c>
      <c r="B12" s="6" t="n">
        <v>-43565</v>
      </c>
      <c r="C12" s="6" t="n">
        <v>-302956</v>
      </c>
      <c r="D12" s="4" t="inlineStr">
        <is>
          <t xml:space="preserve"> </t>
        </is>
      </c>
      <c r="E12"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Gross debt reconciliation (Details) - CNY (¥) ¥ in Thousands</t>
        </is>
      </c>
      <c r="B1" s="2" t="inlineStr">
        <is>
          <t>12 Months Ended</t>
        </is>
      </c>
    </row>
    <row r="2">
      <c r="B2" s="2" t="inlineStr">
        <is>
          <t>Dec. 31, 2024</t>
        </is>
      </c>
      <c r="C2" s="2" t="inlineStr">
        <is>
          <t>Dec. 31, 2023</t>
        </is>
      </c>
      <c r="D2" s="2" t="inlineStr">
        <is>
          <t>Dec. 31, 2022</t>
        </is>
      </c>
    </row>
    <row r="3">
      <c r="A3" s="3" t="inlineStr">
        <is>
          <t>Net debt reconciliation</t>
        </is>
      </c>
      <c r="B3" s="4" t="inlineStr">
        <is>
          <t xml:space="preserve"> </t>
        </is>
      </c>
      <c r="C3" s="4" t="inlineStr">
        <is>
          <t xml:space="preserve"> </t>
        </is>
      </c>
      <c r="D3" s="4" t="inlineStr">
        <is>
          <t xml:space="preserve"> </t>
        </is>
      </c>
    </row>
    <row r="4">
      <c r="A4" s="4" t="inlineStr">
        <is>
          <t>Net debt at the beginning of the year</t>
        </is>
      </c>
      <c r="B4" s="6" t="n">
        <v>2449285</v>
      </c>
      <c r="C4" s="6" t="n">
        <v>2561572</v>
      </c>
      <c r="D4" s="6" t="n">
        <v>3561300</v>
      </c>
    </row>
    <row r="5">
      <c r="A5" s="4" t="inlineStr">
        <is>
          <t>Cash flows</t>
        </is>
      </c>
      <c r="B5" s="5" t="n">
        <v>727525</v>
      </c>
      <c r="C5" s="5" t="n">
        <v>-141004</v>
      </c>
      <c r="D5" s="5" t="n">
        <v>-1147187</v>
      </c>
    </row>
    <row r="6">
      <c r="A6" s="4" t="inlineStr">
        <is>
          <t>Acquisition of right-of-use assets</t>
        </is>
      </c>
      <c r="B6" s="5" t="n">
        <v>-58238</v>
      </c>
      <c r="C6" s="5" t="n">
        <v>-21612</v>
      </c>
      <c r="D6" s="5" t="n">
        <v>-76534</v>
      </c>
    </row>
    <row r="7">
      <c r="A7" s="4" t="inlineStr">
        <is>
          <t>Other Changes (i)</t>
        </is>
      </c>
      <c r="B7" s="5" t="n">
        <v>-707259</v>
      </c>
      <c r="C7" s="5" t="n">
        <v>50329</v>
      </c>
      <c r="D7" s="5" t="n">
        <v>223993</v>
      </c>
    </row>
    <row r="8">
      <c r="A8" s="4" t="inlineStr">
        <is>
          <t>Net debt at the end of the year</t>
        </is>
      </c>
      <c r="B8" s="5" t="n">
        <v>2411313</v>
      </c>
      <c r="C8" s="5" t="n">
        <v>2449285</v>
      </c>
      <c r="D8" s="5" t="n">
        <v>2561572</v>
      </c>
    </row>
    <row r="9">
      <c r="A9" s="4" t="inlineStr">
        <is>
          <t>Lease liabilities</t>
        </is>
      </c>
      <c r="B9" s="4" t="inlineStr">
        <is>
          <t xml:space="preserve"> </t>
        </is>
      </c>
      <c r="C9" s="4" t="inlineStr">
        <is>
          <t xml:space="preserve"> </t>
        </is>
      </c>
      <c r="D9" s="4" t="inlineStr">
        <is>
          <t xml:space="preserve"> </t>
        </is>
      </c>
    </row>
    <row r="10">
      <c r="A10" s="3" t="inlineStr">
        <is>
          <t>Net debt reconciliation</t>
        </is>
      </c>
      <c r="B10" s="4" t="inlineStr">
        <is>
          <t xml:space="preserve"> </t>
        </is>
      </c>
      <c r="C10" s="4" t="inlineStr">
        <is>
          <t xml:space="preserve"> </t>
        </is>
      </c>
      <c r="D10" s="4" t="inlineStr">
        <is>
          <t xml:space="preserve"> </t>
        </is>
      </c>
    </row>
    <row r="11">
      <c r="A11" s="4" t="inlineStr">
        <is>
          <t>Net debt at the beginning of the year</t>
        </is>
      </c>
      <c r="B11" s="5" t="n">
        <v>-51224</v>
      </c>
      <c r="C11" s="5" t="n">
        <v>-91583</v>
      </c>
      <c r="D11" s="5" t="n">
        <v>-154890</v>
      </c>
    </row>
    <row r="12">
      <c r="A12" s="4" t="inlineStr">
        <is>
          <t>Cash flows</t>
        </is>
      </c>
      <c r="B12" s="5" t="n">
        <v>36259</v>
      </c>
      <c r="C12" s="5" t="n">
        <v>60922</v>
      </c>
      <c r="D12" s="5" t="n">
        <v>76734</v>
      </c>
    </row>
    <row r="13">
      <c r="A13" s="4" t="inlineStr">
        <is>
          <t>Acquisition of right-of-use assets</t>
        </is>
      </c>
      <c r="B13" s="5" t="n">
        <v>-58238</v>
      </c>
      <c r="C13" s="5" t="n">
        <v>-21612</v>
      </c>
      <c r="D13" s="5" t="n">
        <v>-76534</v>
      </c>
    </row>
    <row r="14">
      <c r="A14" s="4" t="inlineStr">
        <is>
          <t>Other Changes (i)</t>
        </is>
      </c>
      <c r="B14" s="5" t="n">
        <v>48798</v>
      </c>
      <c r="C14" s="5" t="n">
        <v>1049</v>
      </c>
      <c r="D14" s="5" t="n">
        <v>63107</v>
      </c>
    </row>
    <row r="15">
      <c r="A15" s="4" t="inlineStr">
        <is>
          <t>Net debt at the end of the year</t>
        </is>
      </c>
      <c r="B15" s="5" t="n">
        <v>-24405</v>
      </c>
      <c r="C15" s="5" t="n">
        <v>-51224</v>
      </c>
      <c r="D15" s="5" t="n">
        <v>-91583</v>
      </c>
    </row>
    <row r="16">
      <c r="A16" s="4" t="inlineStr">
        <is>
          <t>Borrowings</t>
        </is>
      </c>
      <c r="B16" s="4" t="inlineStr">
        <is>
          <t xml:space="preserve"> </t>
        </is>
      </c>
      <c r="C16" s="4" t="inlineStr">
        <is>
          <t xml:space="preserve"> </t>
        </is>
      </c>
      <c r="D16" s="4" t="inlineStr">
        <is>
          <t xml:space="preserve"> </t>
        </is>
      </c>
    </row>
    <row r="17">
      <c r="A17" s="3" t="inlineStr">
        <is>
          <t>Net debt reconciliation</t>
        </is>
      </c>
      <c r="B17" s="4" t="inlineStr">
        <is>
          <t xml:space="preserve"> </t>
        </is>
      </c>
      <c r="C17" s="4" t="inlineStr">
        <is>
          <t xml:space="preserve"> </t>
        </is>
      </c>
      <c r="D17" s="4" t="inlineStr">
        <is>
          <t xml:space="preserve"> </t>
        </is>
      </c>
    </row>
    <row r="18">
      <c r="A18" s="4" t="inlineStr">
        <is>
          <t>Net debt at the beginning of the year</t>
        </is>
      </c>
      <c r="B18" s="5" t="n">
        <v>-251732</v>
      </c>
      <c r="C18" s="5" t="n">
        <v>-289062</v>
      </c>
      <c r="D18" s="5" t="n">
        <v>-815260</v>
      </c>
    </row>
    <row r="19">
      <c r="A19" s="4" t="inlineStr">
        <is>
          <t>Cash flows</t>
        </is>
      </c>
      <c r="B19" s="5" t="n">
        <v>243064</v>
      </c>
      <c r="C19" s="5" t="n">
        <v>49403</v>
      </c>
      <c r="D19" s="5" t="n">
        <v>543501</v>
      </c>
    </row>
    <row r="20">
      <c r="A20" s="4" t="inlineStr">
        <is>
          <t>Other Changes (i)</t>
        </is>
      </c>
      <c r="B20" s="5" t="n">
        <v>-10492</v>
      </c>
      <c r="C20" s="5" t="n">
        <v>-12073</v>
      </c>
      <c r="D20" s="5" t="n">
        <v>-17303</v>
      </c>
    </row>
    <row r="21">
      <c r="A21" s="4" t="inlineStr">
        <is>
          <t>Net debt at the end of the year</t>
        </is>
      </c>
      <c r="B21" s="5" t="n">
        <v>-19160</v>
      </c>
      <c r="C21" s="5" t="n">
        <v>-251732</v>
      </c>
      <c r="D21" s="5" t="n">
        <v>-289062</v>
      </c>
    </row>
    <row r="22">
      <c r="A22" s="4" t="inlineStr">
        <is>
          <t>Restricted cash</t>
        </is>
      </c>
      <c r="B22" s="4" t="inlineStr">
        <is>
          <t xml:space="preserve"> </t>
        </is>
      </c>
      <c r="C22" s="4" t="inlineStr">
        <is>
          <t xml:space="preserve"> </t>
        </is>
      </c>
      <c r="D22" s="4" t="inlineStr">
        <is>
          <t xml:space="preserve"> </t>
        </is>
      </c>
    </row>
    <row r="23">
      <c r="A23" s="3" t="inlineStr">
        <is>
          <t>Net debt reconciliation</t>
        </is>
      </c>
      <c r="B23" s="4" t="inlineStr">
        <is>
          <t xml:space="preserve"> </t>
        </is>
      </c>
      <c r="C23" s="4" t="inlineStr">
        <is>
          <t xml:space="preserve"> </t>
        </is>
      </c>
      <c r="D23" s="4" t="inlineStr">
        <is>
          <t xml:space="preserve"> </t>
        </is>
      </c>
    </row>
    <row r="24">
      <c r="A24" s="4" t="inlineStr">
        <is>
          <t>Net debt at the beginning of the year</t>
        </is>
      </c>
      <c r="B24" s="5" t="n">
        <v>447564</v>
      </c>
      <c r="C24" s="5" t="n">
        <v>343814</v>
      </c>
      <c r="D24" s="5" t="n">
        <v>1060427</v>
      </c>
    </row>
    <row r="25">
      <c r="A25" s="4" t="inlineStr">
        <is>
          <t>Cash flows</t>
        </is>
      </c>
      <c r="B25" s="5" t="n">
        <v>385374</v>
      </c>
      <c r="C25" s="5" t="n">
        <v>77533</v>
      </c>
      <c r="D25" s="5" t="n">
        <v>-788828</v>
      </c>
    </row>
    <row r="26">
      <c r="A26" s="4" t="inlineStr">
        <is>
          <t>Other Changes (i)</t>
        </is>
      </c>
      <c r="B26" s="5" t="n">
        <v>-780998</v>
      </c>
      <c r="C26" s="5" t="n">
        <v>26217</v>
      </c>
      <c r="D26" s="5" t="n">
        <v>72215</v>
      </c>
    </row>
    <row r="27">
      <c r="A27" s="4" t="inlineStr">
        <is>
          <t>Net debt at the end of the year</t>
        </is>
      </c>
      <c r="B27" s="5" t="n">
        <v>51940</v>
      </c>
      <c r="C27" s="5" t="n">
        <v>447564</v>
      </c>
      <c r="D27" s="5" t="n">
        <v>343814</v>
      </c>
    </row>
    <row r="28">
      <c r="A28" s="4" t="inlineStr">
        <is>
          <t>Cash and cash equivalents</t>
        </is>
      </c>
      <c r="B28" s="4" t="inlineStr">
        <is>
          <t xml:space="preserve"> </t>
        </is>
      </c>
      <c r="C28" s="4" t="inlineStr">
        <is>
          <t xml:space="preserve"> </t>
        </is>
      </c>
      <c r="D28" s="4" t="inlineStr">
        <is>
          <t xml:space="preserve"> </t>
        </is>
      </c>
    </row>
    <row r="29">
      <c r="A29" s="3" t="inlineStr">
        <is>
          <t>Net debt reconciliation</t>
        </is>
      </c>
      <c r="B29" s="4" t="inlineStr">
        <is>
          <t xml:space="preserve"> </t>
        </is>
      </c>
      <c r="C29" s="4" t="inlineStr">
        <is>
          <t xml:space="preserve"> </t>
        </is>
      </c>
      <c r="D29" s="4" t="inlineStr">
        <is>
          <t xml:space="preserve"> </t>
        </is>
      </c>
    </row>
    <row r="30">
      <c r="A30" s="4" t="inlineStr">
        <is>
          <t>Net debt at the beginning of the year</t>
        </is>
      </c>
      <c r="B30" s="5" t="n">
        <v>1379473</v>
      </c>
      <c r="C30" s="5" t="n">
        <v>1907776</v>
      </c>
      <c r="D30" s="5" t="n">
        <v>1399370</v>
      </c>
    </row>
    <row r="31">
      <c r="A31" s="4" t="inlineStr">
        <is>
          <t>Cash flows</t>
        </is>
      </c>
      <c r="B31" s="5" t="n">
        <v>547155</v>
      </c>
      <c r="C31" s="5" t="n">
        <v>-543432</v>
      </c>
      <c r="D31" s="5" t="n">
        <v>433119</v>
      </c>
    </row>
    <row r="32">
      <c r="A32" s="4" t="inlineStr">
        <is>
          <t>Other Changes (i)</t>
        </is>
      </c>
      <c r="B32" s="5" t="n">
        <v>21294</v>
      </c>
      <c r="C32" s="5" t="n">
        <v>15129</v>
      </c>
      <c r="D32" s="5" t="n">
        <v>75287</v>
      </c>
    </row>
    <row r="33">
      <c r="A33" s="4" t="inlineStr">
        <is>
          <t>Net debt at the end of the year</t>
        </is>
      </c>
      <c r="B33" s="5" t="n">
        <v>1947922</v>
      </c>
      <c r="C33" s="5" t="n">
        <v>1379473</v>
      </c>
      <c r="D33" s="5" t="n">
        <v>1907776</v>
      </c>
    </row>
    <row r="34">
      <c r="A34" s="4" t="inlineStr">
        <is>
          <t>Financial assets at fair value through profit or loss</t>
        </is>
      </c>
      <c r="B34" s="4" t="inlineStr">
        <is>
          <t xml:space="preserve"> </t>
        </is>
      </c>
      <c r="C34" s="4" t="inlineStr">
        <is>
          <t xml:space="preserve"> </t>
        </is>
      </c>
      <c r="D34" s="4" t="inlineStr">
        <is>
          <t xml:space="preserve"> </t>
        </is>
      </c>
    </row>
    <row r="35">
      <c r="A35" s="3" t="inlineStr">
        <is>
          <t>Net debt reconciliation</t>
        </is>
      </c>
      <c r="B35" s="4" t="inlineStr">
        <is>
          <t xml:space="preserve"> </t>
        </is>
      </c>
      <c r="C35" s="4" t="inlineStr">
        <is>
          <t xml:space="preserve"> </t>
        </is>
      </c>
      <c r="D35" s="4" t="inlineStr">
        <is>
          <t xml:space="preserve"> </t>
        </is>
      </c>
    </row>
    <row r="36">
      <c r="A36" s="4" t="inlineStr">
        <is>
          <t>Net debt at the beginning of the year</t>
        </is>
      </c>
      <c r="B36" s="5" t="n">
        <v>925204</v>
      </c>
      <c r="C36" s="5" t="n">
        <v>690627</v>
      </c>
      <c r="D36" s="5" t="n">
        <v>2071653</v>
      </c>
    </row>
    <row r="37">
      <c r="A37" s="4" t="inlineStr">
        <is>
          <t>Cash flows</t>
        </is>
      </c>
      <c r="B37" s="5" t="n">
        <v>-484327</v>
      </c>
      <c r="C37" s="5" t="n">
        <v>214570</v>
      </c>
      <c r="D37" s="5" t="n">
        <v>-1411713</v>
      </c>
    </row>
    <row r="38">
      <c r="A38" s="4" t="inlineStr">
        <is>
          <t>Other Changes (i)</t>
        </is>
      </c>
      <c r="B38" s="5" t="n">
        <v>14139</v>
      </c>
      <c r="C38" s="5" t="n">
        <v>20007</v>
      </c>
      <c r="D38" s="5" t="n">
        <v>30687</v>
      </c>
    </row>
    <row r="39">
      <c r="A39" s="4" t="inlineStr">
        <is>
          <t>Net debt at the end of the year</t>
        </is>
      </c>
      <c r="B39" s="6" t="n">
        <v>455016</v>
      </c>
      <c r="C39" s="6" t="n">
        <v>925204</v>
      </c>
      <c r="D39" s="6" t="n">
        <v>690627</v>
      </c>
    </row>
  </sheetData>
  <mergeCells count="2">
    <mergeCell ref="B1:D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Key management personnel compensations (Details) - Key management - CNY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t>
        </is>
      </c>
      <c r="B3" s="4" t="inlineStr">
        <is>
          <t xml:space="preserve"> </t>
        </is>
      </c>
      <c r="C3" s="4" t="inlineStr">
        <is>
          <t xml:space="preserve"> </t>
        </is>
      </c>
      <c r="D3" s="4" t="inlineStr">
        <is>
          <t xml:space="preserve"> </t>
        </is>
      </c>
    </row>
    <row r="4">
      <c r="A4" s="4" t="inlineStr">
        <is>
          <t>Wages and salaries</t>
        </is>
      </c>
      <c r="B4" s="6" t="n">
        <v>22353</v>
      </c>
      <c r="C4" s="6" t="n">
        <v>20806</v>
      </c>
      <c r="D4" s="6" t="n">
        <v>21123</v>
      </c>
    </row>
    <row r="5">
      <c r="A5" s="4" t="inlineStr">
        <is>
          <t>Welfare and other benefits</t>
        </is>
      </c>
      <c r="B5" s="5" t="n">
        <v>1147</v>
      </c>
      <c r="C5" s="5" t="n">
        <v>654</v>
      </c>
      <c r="D5" s="5" t="n">
        <v>614</v>
      </c>
    </row>
    <row r="6">
      <c r="A6" s="4" t="inlineStr">
        <is>
          <t>Share-based payments</t>
        </is>
      </c>
      <c r="B6" s="5" t="n">
        <v>1956</v>
      </c>
      <c r="C6" s="5" t="n">
        <v>4909</v>
      </c>
      <c r="D6" s="5" t="n">
        <v>8401</v>
      </c>
    </row>
    <row r="7">
      <c r="A7" s="4" t="inlineStr">
        <is>
          <t>Total</t>
        </is>
      </c>
      <c r="B7" s="6" t="n">
        <v>25456</v>
      </c>
      <c r="C7" s="6" t="n">
        <v>26369</v>
      </c>
      <c r="D7" s="6" t="n">
        <v>30138</v>
      </c>
    </row>
  </sheetData>
  <mergeCells count="2">
    <mergeCell ref="B1:D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ignificant Transactions (Details) - CNY (¥) ¥ in Thousands</t>
        </is>
      </c>
      <c r="B1" s="2" t="inlineStr">
        <is>
          <t>12 Months Ended</t>
        </is>
      </c>
    </row>
    <row r="2">
      <c r="B2" s="2" t="inlineStr">
        <is>
          <t>Dec. 31, 2024</t>
        </is>
      </c>
      <c r="C2" s="2" t="inlineStr">
        <is>
          <t>Dec. 31, 2023</t>
        </is>
      </c>
      <c r="D2" s="2" t="inlineStr">
        <is>
          <t>Dec. 31, 2022</t>
        </is>
      </c>
    </row>
    <row r="3">
      <c r="A3" s="4" t="inlineStr">
        <is>
          <t>Ping An Group and its subsidiaries</t>
        </is>
      </c>
      <c r="B3" s="4" t="inlineStr">
        <is>
          <t xml:space="preserve"> </t>
        </is>
      </c>
      <c r="C3" s="4" t="inlineStr">
        <is>
          <t xml:space="preserve"> </t>
        </is>
      </c>
      <c r="D3" s="4" t="inlineStr">
        <is>
          <t xml:space="preserve"> </t>
        </is>
      </c>
    </row>
    <row r="4">
      <c r="A4" s="3" t="inlineStr">
        <is>
          <t>Disclosure of transactions between related parties</t>
        </is>
      </c>
      <c r="B4" s="4" t="inlineStr">
        <is>
          <t xml:space="preserve"> </t>
        </is>
      </c>
      <c r="C4" s="4" t="inlineStr">
        <is>
          <t xml:space="preserve"> </t>
        </is>
      </c>
      <c r="D4" s="4" t="inlineStr">
        <is>
          <t xml:space="preserve"> </t>
        </is>
      </c>
    </row>
    <row r="5">
      <c r="A5" s="4" t="inlineStr">
        <is>
          <t>Revenue</t>
        </is>
      </c>
      <c r="B5" s="6" t="n">
        <v>1191015</v>
      </c>
      <c r="C5" s="6" t="n">
        <v>2091039</v>
      </c>
      <c r="D5" s="6" t="n">
        <v>2526682</v>
      </c>
    </row>
    <row r="6">
      <c r="A6" s="4" t="inlineStr">
        <is>
          <t>Purchase of services</t>
        </is>
      </c>
      <c r="B6" s="5" t="n">
        <v>789275</v>
      </c>
      <c r="C6" s="5" t="n">
        <v>1423367</v>
      </c>
      <c r="D6" s="5" t="n">
        <v>1706436</v>
      </c>
    </row>
    <row r="7">
      <c r="A7" s="4" t="inlineStr">
        <is>
          <t>Net (loss)/gain on disposal of property and equipment</t>
        </is>
      </c>
      <c r="B7" s="5" t="n">
        <v>2382</v>
      </c>
      <c r="C7" s="5" t="n">
        <v>-1359</v>
      </c>
      <c r="D7" s="5" t="n">
        <v>-599</v>
      </c>
    </row>
    <row r="8">
      <c r="A8" s="4" t="inlineStr">
        <is>
          <t>Net gain from wealth management products consolidated by related parties</t>
        </is>
      </c>
      <c r="B8" s="5" t="n">
        <v>8841</v>
      </c>
      <c r="C8" s="5" t="n">
        <v>12996</v>
      </c>
      <c r="D8" s="5" t="n">
        <v>18890</v>
      </c>
    </row>
    <row r="9">
      <c r="A9" s="4" t="inlineStr">
        <is>
          <t>Net gain on derivatives</t>
        </is>
      </c>
      <c r="B9" s="5" t="n">
        <v>25054</v>
      </c>
      <c r="C9" s="5" t="n">
        <v>30592</v>
      </c>
      <c r="D9" s="5" t="n">
        <v>262769</v>
      </c>
    </row>
    <row r="10">
      <c r="A10" s="4" t="inlineStr">
        <is>
          <t>Interest income on bank deposits</t>
        </is>
      </c>
      <c r="B10" s="5" t="n">
        <v>15050</v>
      </c>
      <c r="C10" s="5" t="n">
        <v>17637</v>
      </c>
      <c r="D10" s="5" t="n">
        <v>9234</v>
      </c>
    </row>
    <row r="11">
      <c r="A11" s="4" t="inlineStr">
        <is>
          <t>Leasing payment</t>
        </is>
      </c>
      <c r="B11" s="6" t="n">
        <v>18970</v>
      </c>
      <c r="C11" s="6" t="n">
        <v>12131</v>
      </c>
      <c r="D11" s="5" t="n">
        <v>20957</v>
      </c>
    </row>
    <row r="12">
      <c r="A12" s="4" t="inlineStr">
        <is>
          <t>Interest expenses</t>
        </is>
      </c>
      <c r="B12" s="4" t="inlineStr">
        <is>
          <t xml:space="preserve"> </t>
        </is>
      </c>
      <c r="C12" s="4" t="inlineStr">
        <is>
          <t xml:space="preserve"> </t>
        </is>
      </c>
      <c r="D12" s="5" t="n">
        <v>2672</v>
      </c>
    </row>
    <row r="13">
      <c r="A13" s="4" t="inlineStr">
        <is>
          <t>Net gain on financial assets measured at fair value through other comprehensive income</t>
        </is>
      </c>
      <c r="B13" s="4" t="inlineStr">
        <is>
          <t xml:space="preserve"> </t>
        </is>
      </c>
      <c r="C13" s="4" t="inlineStr">
        <is>
          <t xml:space="preserve"> </t>
        </is>
      </c>
      <c r="D13" s="5" t="n">
        <v>315</v>
      </c>
    </row>
    <row r="14">
      <c r="A14" s="4" t="inlineStr">
        <is>
          <t>Open Portal Guangxi</t>
        </is>
      </c>
      <c r="B14" s="4" t="inlineStr">
        <is>
          <t xml:space="preserve"> </t>
        </is>
      </c>
      <c r="C14" s="4" t="inlineStr">
        <is>
          <t xml:space="preserve"> </t>
        </is>
      </c>
      <c r="D14" s="4" t="inlineStr">
        <is>
          <t xml:space="preserve"> </t>
        </is>
      </c>
    </row>
    <row r="15">
      <c r="A15" s="3" t="inlineStr">
        <is>
          <t>Disclosure of transactions between related parties</t>
        </is>
      </c>
      <c r="B15" s="4" t="inlineStr">
        <is>
          <t xml:space="preserve"> </t>
        </is>
      </c>
      <c r="C15" s="4" t="inlineStr">
        <is>
          <t xml:space="preserve"> </t>
        </is>
      </c>
      <c r="D15" s="4" t="inlineStr">
        <is>
          <t xml:space="preserve"> </t>
        </is>
      </c>
    </row>
    <row r="16">
      <c r="A16" s="4" t="inlineStr">
        <is>
          <t>Investment income from loan to related party</t>
        </is>
      </c>
      <c r="B16" s="4" t="inlineStr">
        <is>
          <t xml:space="preserve"> </t>
        </is>
      </c>
      <c r="C16" s="4" t="inlineStr">
        <is>
          <t xml:space="preserve"> </t>
        </is>
      </c>
      <c r="D16" s="6" t="n">
        <v>283</v>
      </c>
    </row>
  </sheetData>
  <mergeCells count="2">
    <mergeCell ref="B1:D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Year end balances (Details) - Ping An Group and its subsidiaries - CNY (¥) ¥ in Thousands</t>
        </is>
      </c>
      <c r="B1" s="2" t="inlineStr">
        <is>
          <t>Dec. 31, 2024</t>
        </is>
      </c>
      <c r="C1" s="2" t="inlineStr">
        <is>
          <t>Dec. 31, 2023</t>
        </is>
      </c>
    </row>
    <row r="2">
      <c r="A2" s="3" t="inlineStr">
        <is>
          <t>Disclosure of transactions between related parties</t>
        </is>
      </c>
      <c r="B2" s="4" t="inlineStr">
        <is>
          <t xml:space="preserve"> </t>
        </is>
      </c>
      <c r="C2" s="4" t="inlineStr">
        <is>
          <t xml:space="preserve"> </t>
        </is>
      </c>
    </row>
    <row r="3">
      <c r="A3" s="4" t="inlineStr">
        <is>
          <t>Trade receivables.</t>
        </is>
      </c>
      <c r="B3" s="6" t="n">
        <v>179019</v>
      </c>
      <c r="C3" s="6" t="n">
        <v>299098</v>
      </c>
    </row>
    <row r="4">
      <c r="A4" s="4" t="inlineStr">
        <is>
          <t>Contract assets</t>
        </is>
      </c>
      <c r="B4" s="5" t="n">
        <v>11582</v>
      </c>
      <c r="C4" s="5" t="n">
        <v>7538</v>
      </c>
    </row>
    <row r="5">
      <c r="A5" s="4" t="inlineStr">
        <is>
          <t>Prepayment and other receivables</t>
        </is>
      </c>
      <c r="B5" s="5" t="n">
        <v>114778</v>
      </c>
      <c r="C5" s="5" t="n">
        <v>599671</v>
      </c>
    </row>
    <row r="6">
      <c r="A6" s="4" t="inlineStr">
        <is>
          <t>Financial assets at fair value through profit or loss</t>
        </is>
      </c>
      <c r="B6" s="5" t="n">
        <v>230724</v>
      </c>
      <c r="C6" s="5" t="n">
        <v>417956</v>
      </c>
    </row>
    <row r="7">
      <c r="A7" s="4" t="inlineStr">
        <is>
          <t>Cash and restricted cash and time deposits over three months</t>
        </is>
      </c>
      <c r="B7" s="5" t="n">
        <v>192604</v>
      </c>
      <c r="C7" s="5" t="n">
        <v>784840</v>
      </c>
    </row>
    <row r="8">
      <c r="A8" s="4" t="inlineStr">
        <is>
          <t>Trade and other payables</t>
        </is>
      </c>
      <c r="B8" s="5" t="n">
        <v>242320</v>
      </c>
      <c r="C8" s="5" t="n">
        <v>864038</v>
      </c>
    </row>
    <row r="9">
      <c r="A9" s="4" t="inlineStr">
        <is>
          <t>Contract liabilities</t>
        </is>
      </c>
      <c r="B9" s="5" t="n">
        <v>13271</v>
      </c>
      <c r="C9" s="5" t="n">
        <v>25550</v>
      </c>
    </row>
    <row r="10">
      <c r="A10" s="4" t="inlineStr">
        <is>
          <t>Derivative financial assets</t>
        </is>
      </c>
      <c r="B10" s="6" t="n">
        <v>39812</v>
      </c>
      <c r="C10" s="6" t="n">
        <v>38008</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Group's maximum exposure to unconsolidated structured entities (Details) - CNY (¥) ¥ in Thousands</t>
        </is>
      </c>
      <c r="B1" s="2" t="inlineStr">
        <is>
          <t>Dec. 31, 2024</t>
        </is>
      </c>
      <c r="C1" s="2" t="inlineStr">
        <is>
          <t>Dec. 31, 2023</t>
        </is>
      </c>
    </row>
    <row r="2">
      <c r="A2" s="3" t="inlineStr">
        <is>
          <t>Disclosure of unconsolidated structured entities [line items]</t>
        </is>
      </c>
      <c r="B2" s="4" t="inlineStr">
        <is>
          <t xml:space="preserve"> </t>
        </is>
      </c>
      <c r="C2" s="4" t="inlineStr">
        <is>
          <t xml:space="preserve"> </t>
        </is>
      </c>
    </row>
    <row r="3">
      <c r="A3" s="4" t="inlineStr">
        <is>
          <t>Carrying amount</t>
        </is>
      </c>
      <c r="B3" s="6" t="n">
        <v>455016</v>
      </c>
      <c r="C3" s="6" t="n">
        <v>925204</v>
      </c>
    </row>
    <row r="4">
      <c r="A4" s="4" t="inlineStr">
        <is>
          <t>Wealth management products</t>
        </is>
      </c>
      <c r="B4" s="4" t="inlineStr">
        <is>
          <t xml:space="preserve"> </t>
        </is>
      </c>
      <c r="C4" s="4" t="inlineStr">
        <is>
          <t xml:space="preserve"> </t>
        </is>
      </c>
    </row>
    <row r="5">
      <c r="A5" s="3" t="inlineStr">
        <is>
          <t>Disclosure of unconsolidated structured entities [line items]</t>
        </is>
      </c>
      <c r="B5" s="4" t="inlineStr">
        <is>
          <t xml:space="preserve"> </t>
        </is>
      </c>
      <c r="C5" s="4" t="inlineStr">
        <is>
          <t xml:space="preserve"> </t>
        </is>
      </c>
    </row>
    <row r="6">
      <c r="A6" s="4" t="inlineStr">
        <is>
          <t>Carrying amount</t>
        </is>
      </c>
      <c r="B6" s="4" t="inlineStr">
        <is>
          <t xml:space="preserve"> </t>
        </is>
      </c>
      <c r="C6" s="5" t="n">
        <v>393057</v>
      </c>
    </row>
    <row r="7">
      <c r="A7" s="4" t="inlineStr">
        <is>
          <t>The Group's maximum exposure</t>
        </is>
      </c>
      <c r="B7" s="4" t="inlineStr">
        <is>
          <t xml:space="preserve"> </t>
        </is>
      </c>
      <c r="C7" s="5" t="n">
        <v>393057</v>
      </c>
    </row>
    <row r="8">
      <c r="A8" s="4" t="inlineStr">
        <is>
          <t>Wealth management products | Wealth management products managed by third parties</t>
        </is>
      </c>
      <c r="B8" s="4" t="inlineStr">
        <is>
          <t xml:space="preserve"> </t>
        </is>
      </c>
      <c r="C8" s="4" t="inlineStr">
        <is>
          <t xml:space="preserve"> </t>
        </is>
      </c>
    </row>
    <row r="9">
      <c r="A9" s="3" t="inlineStr">
        <is>
          <t>Disclosure of unconsolidated structured entities [line items]</t>
        </is>
      </c>
      <c r="B9" s="4" t="inlineStr">
        <is>
          <t xml:space="preserve"> </t>
        </is>
      </c>
      <c r="C9" s="4" t="inlineStr">
        <is>
          <t xml:space="preserve"> </t>
        </is>
      </c>
    </row>
    <row r="10">
      <c r="A10" s="4" t="inlineStr">
        <is>
          <t>Carrying amount</t>
        </is>
      </c>
      <c r="B10" s="5" t="n">
        <v>194156</v>
      </c>
      <c r="C10" s="4" t="inlineStr">
        <is>
          <t xml:space="preserve"> </t>
        </is>
      </c>
    </row>
    <row r="11">
      <c r="A11" s="4" t="inlineStr">
        <is>
          <t>The Group's maximum exposure</t>
        </is>
      </c>
      <c r="B11" s="5" t="n">
        <v>194156</v>
      </c>
      <c r="C11" s="4" t="inlineStr">
        <is>
          <t xml:space="preserve"> </t>
        </is>
      </c>
    </row>
    <row r="12">
      <c r="A12" s="4" t="inlineStr">
        <is>
          <t>Wealth management products | Related parties</t>
        </is>
      </c>
      <c r="B12" s="4" t="inlineStr">
        <is>
          <t xml:space="preserve"> </t>
        </is>
      </c>
      <c r="C12" s="4" t="inlineStr">
        <is>
          <t xml:space="preserve"> </t>
        </is>
      </c>
    </row>
    <row r="13">
      <c r="A13" s="3" t="inlineStr">
        <is>
          <t>Disclosure of unconsolidated structured entities [line items]</t>
        </is>
      </c>
      <c r="B13" s="4" t="inlineStr">
        <is>
          <t xml:space="preserve"> </t>
        </is>
      </c>
      <c r="C13" s="4" t="inlineStr">
        <is>
          <t xml:space="preserve"> </t>
        </is>
      </c>
    </row>
    <row r="14">
      <c r="A14" s="4" t="inlineStr">
        <is>
          <t>Carrying amount</t>
        </is>
      </c>
      <c r="B14" s="5" t="n">
        <v>260860</v>
      </c>
      <c r="C14" s="5" t="n">
        <v>532147</v>
      </c>
    </row>
    <row r="15">
      <c r="A15" s="4" t="inlineStr">
        <is>
          <t>The Group's maximum exposure</t>
        </is>
      </c>
      <c r="B15" s="6" t="n">
        <v>260860</v>
      </c>
      <c r="C15" s="6" t="n">
        <v>532147</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Contingencies (Details) - CNY (¥)</t>
        </is>
      </c>
      <c r="B1" s="2" t="inlineStr">
        <is>
          <t>Dec. 31, 2024</t>
        </is>
      </c>
      <c r="C1" s="2" t="inlineStr">
        <is>
          <t>Dec. 31, 2023</t>
        </is>
      </c>
    </row>
    <row r="2">
      <c r="A2" s="3" t="inlineStr">
        <is>
          <t>Contingencies</t>
        </is>
      </c>
      <c r="B2" s="4" t="inlineStr">
        <is>
          <t xml:space="preserve"> </t>
        </is>
      </c>
      <c r="C2" s="4" t="inlineStr">
        <is>
          <t xml:space="preserve"> </t>
        </is>
      </c>
    </row>
    <row r="3">
      <c r="A3" s="4" t="inlineStr">
        <is>
          <t>Material contingent liabilities</t>
        </is>
      </c>
      <c r="B3" s="6" t="n">
        <v>0</v>
      </c>
      <c r="C3"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earnings per share</t>
        </is>
      </c>
      <c r="B1" s="2" t="inlineStr">
        <is>
          <t>12 Months Ended</t>
        </is>
      </c>
    </row>
    <row r="2">
      <c r="B2" s="2" t="inlineStr">
        <is>
          <t>Dec. 31, 2024</t>
        </is>
      </c>
    </row>
    <row r="3">
      <c r="A3" s="3" t="inlineStr">
        <is>
          <t>(Loss)/earnings per share</t>
        </is>
      </c>
      <c r="B3" s="4" t="inlineStr">
        <is>
          <t xml:space="preserve"> </t>
        </is>
      </c>
    </row>
    <row r="4">
      <c r="A4" s="4" t="inlineStr">
        <is>
          <t>(Loss)/earnings per share</t>
        </is>
      </c>
      <c r="B4" s="4" t="inlineStr">
        <is>
          <t>13 (Loss)/earnings per share The calculations of basic and diluted (loss)/earnings per share are based on: ​ ​ ​ ​ ​ ​ ​ ​ ​ ​ Year ended December 31, ​ 2022 2023 2024 ​ ​ RMB’000 RMB’000 RMB’000 ​ ​ (Note 12) ​ (Note 12) ​ ​ ​ ​ ​ ​ ​ ​ ​ Loss from continuing operations as presented in the statement of comprehensive income ​ (795,190) ​ (220,103) ​ (704,706) Less: loss from continuing operations attributable to non-controlling interests ​ 55,752 ​ 8,761 ​ 35,530 Loss from continuing operations attributable to owners of the Company ​ (739,438) ​ (211,342) ​ (669,176) ​ ​ ​ ​ ​ ​ ​ (Loss)/profit from discontinued operations ​ (132,836) ​ (151,373) ​ 209,499 Loss attributable to owners of the Company used in calculating basic and diluted loss per share ​ (872,274) ​ (362,715) ​ (459,677) ​ ​ ​ ​ ​ ​ ​ Weighted average number of ordinary shares in issue (in’000 shares) ​ 1,094,748 ​ 1,089,589 ​ 1,089,589 ​ ​ ​ ​ ​ ​ ​ Loss per share for loss from continuing operations attributable to owners of the Company ​ ​ ​ ​ ​ ​ - Basic and diluted loss per share (RMB) (Note) ​ (0.68) ​ (0.19) ​ (0.61) - Basic and diluted loss per ADS (RMB) (Note) ​ (20.26) ​ (5.82) ​ (18.42) ​ ​ ​ ​ ​ ​ ​ (Loss)/earnings per share for (loss)/profit from discontinued operations attributable to owners of the Company ​ ​ ​ ​ ​ ​ - Basic and diluted (loss)/earnings per share (RMB) (Note) ​ (0.12) ​ (0.14) ​ 0.19 - Basic and diluted (loss)/earnings per ADS (RMB) (Note) ​ (3.64) ​ (4.17) ​ 5.76 ​ ​ ​ ​ ​ ​ ​ Loss per share for loss attributable to owners of the Company ​ ​ ​ ​ ​ ​ - Basic and diluted loss per share (RMB) (Note) ​ (0.80) ​ (0.33) ​ (0.42) - Basic and diluted loss per ADS (RMB) (Note) ​ (23.90) ​ (9.99) ​ (12.66) ​ Note: One ADS represent thirty ordinary shares of the Company. Basic (loss)/earnings per share is calculated by dividing the (loss)/profit attributable to owners of the Company by the weighted average number of ordinary shares in issue during the years ended December 31, 2022, 2023 and 2024. Shares held for share incentive scheme purpose have been treated as treasury shares. Accordingly, for purpose of calculation of basic (loss)/earnings per share, the issued and outstanding number of ordinary shares as at December 31, 2022, 2023 and 2024, taking into account the shares held for share incentive scheme purpose, were 1,089,589,125 shares shares shares The effects of all outstanding share options granted under the Share Option Scheme and Restricted Share Units Scheme (Note 28) for the years ended December 31, 2022, 2023 and 2024, have been excluded from the computation of diluted (loss)/earnings per share. Accordingly, dilutive (loss)/earnings per share for the years ended December 31, 2022, 2023 and 2024 were the same as basic (loss)/earnings per share for the years.</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Restricted net assets (Details)</t>
        </is>
      </c>
      <c r="B1" s="2" t="inlineStr">
        <is>
          <t>12 Months Ended</t>
        </is>
      </c>
    </row>
    <row r="2">
      <c r="B2" s="2" t="inlineStr">
        <is>
          <t>Dec. 31, 2024 CNY (¥)</t>
        </is>
      </c>
    </row>
    <row r="3">
      <c r="A3" s="3" t="inlineStr">
        <is>
          <t>Restricted net assets</t>
        </is>
      </c>
      <c r="B3" s="4" t="inlineStr">
        <is>
          <t xml:space="preserve"> </t>
        </is>
      </c>
    </row>
    <row r="4">
      <c r="A4" s="4" t="inlineStr">
        <is>
          <t>Minimum percentage of appropriation to the statutory general reserve fund</t>
        </is>
      </c>
      <c r="B4" s="11" t="n">
        <v>0.1</v>
      </c>
    </row>
    <row r="5">
      <c r="A5" s="4" t="inlineStr">
        <is>
          <t>Maximum percentage of appropriation to the statutory general reserve fund</t>
        </is>
      </c>
      <c r="B5" s="11" t="n">
        <v>0.5</v>
      </c>
    </row>
    <row r="6">
      <c r="A6" s="4" t="inlineStr">
        <is>
          <t>Total restricted net assets</t>
        </is>
      </c>
      <c r="B6" s="6" t="n">
        <v>6339009000</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mprehensive Income (Details) - CNY (¥) ¥ in Thousands</t>
        </is>
      </c>
      <c r="B1" s="2" t="inlineStr">
        <is>
          <t>12 Months Ended</t>
        </is>
      </c>
    </row>
    <row r="2">
      <c r="B2" s="2" t="inlineStr">
        <is>
          <t>Dec. 31, 2024</t>
        </is>
      </c>
      <c r="C2" s="2" t="inlineStr">
        <is>
          <t>Dec. 31, 2023</t>
        </is>
      </c>
      <c r="D2" s="2" t="inlineStr">
        <is>
          <t>Dec. 31, 2022</t>
        </is>
      </c>
    </row>
    <row r="3">
      <c r="A3" s="3" t="inlineStr">
        <is>
          <t>Condensed Statements of Comprehensive Income</t>
        </is>
      </c>
      <c r="B3" s="4" t="inlineStr">
        <is>
          <t xml:space="preserve"> </t>
        </is>
      </c>
      <c r="C3" s="4" t="inlineStr">
        <is>
          <t xml:space="preserve"> </t>
        </is>
      </c>
      <c r="D3" s="4" t="inlineStr">
        <is>
          <t xml:space="preserve"> </t>
        </is>
      </c>
    </row>
    <row r="4">
      <c r="A4" s="4" t="inlineStr">
        <is>
          <t>Selling and marketing expenses</t>
        </is>
      </c>
      <c r="B4" s="6" t="n">
        <v>-177285</v>
      </c>
      <c r="C4" s="6" t="n">
        <v>-241612</v>
      </c>
      <c r="D4" s="6" t="n">
        <v>-369948</v>
      </c>
    </row>
    <row r="5">
      <c r="A5" s="4" t="inlineStr">
        <is>
          <t>General and administrative expenses</t>
        </is>
      </c>
      <c r="B5" s="5" t="n">
        <v>-305110</v>
      </c>
      <c r="C5" s="5" t="n">
        <v>-375128</v>
      </c>
      <c r="D5" s="5" t="n">
        <v>-710165</v>
      </c>
    </row>
    <row r="6">
      <c r="A6" s="4" t="inlineStr">
        <is>
          <t>Net impairment losses on financial and contract assets</t>
        </is>
      </c>
      <c r="B6" s="5" t="n">
        <v>-31255</v>
      </c>
      <c r="C6" s="5" t="n">
        <v>-40544</v>
      </c>
      <c r="D6" s="5" t="n">
        <v>-23023</v>
      </c>
    </row>
    <row r="7">
      <c r="A7" s="4" t="inlineStr">
        <is>
          <t>Other income, gains or loss-net</t>
        </is>
      </c>
      <c r="B7" s="5" t="n">
        <v>-83482</v>
      </c>
      <c r="C7" s="5" t="n">
        <v>69183</v>
      </c>
      <c r="D7" s="5" t="n">
        <v>71362</v>
      </c>
    </row>
    <row r="8">
      <c r="A8" s="4" t="inlineStr">
        <is>
          <t>Operating loss</t>
        </is>
      </c>
      <c r="B8" s="5" t="n">
        <v>-303533</v>
      </c>
      <c r="C8" s="5" t="n">
        <v>-217285</v>
      </c>
      <c r="D8" s="5" t="n">
        <v>-849081</v>
      </c>
    </row>
    <row r="9">
      <c r="A9" s="4" t="inlineStr">
        <is>
          <t>Finance (costs)/income - net</t>
        </is>
      </c>
      <c r="B9" s="5" t="n">
        <v>67484</v>
      </c>
      <c r="C9" s="5" t="n">
        <v>29580</v>
      </c>
      <c r="D9" s="5" t="n">
        <v>14709</v>
      </c>
    </row>
    <row r="10">
      <c r="A10" s="4" t="inlineStr">
        <is>
          <t>Finance (costs)/income - net</t>
        </is>
      </c>
      <c r="B10" s="5" t="n">
        <v>-13289</v>
      </c>
      <c r="C10" s="5" t="n">
        <v>-20086</v>
      </c>
      <c r="D10" s="5" t="n">
        <v>-36819</v>
      </c>
    </row>
    <row r="11">
      <c r="A11" s="4" t="inlineStr">
        <is>
          <t>Share of losses of joint venture</t>
        </is>
      </c>
      <c r="B11" s="4" t="inlineStr">
        <is>
          <t xml:space="preserve"> </t>
        </is>
      </c>
      <c r="C11" s="5" t="n">
        <v>-2550</v>
      </c>
      <c r="D11" s="5" t="n">
        <v>-439</v>
      </c>
    </row>
    <row r="12">
      <c r="A12" s="4" t="inlineStr">
        <is>
          <t>Loss before income tax</t>
        </is>
      </c>
      <c r="B12" s="5" t="n">
        <v>-249338</v>
      </c>
      <c r="C12" s="5" t="n">
        <v>-210341</v>
      </c>
      <c r="D12" s="5" t="n">
        <v>-857337</v>
      </c>
    </row>
    <row r="13">
      <c r="A13" s="4" t="inlineStr">
        <is>
          <t>Income tax expenses</t>
        </is>
      </c>
      <c r="B13" s="5" t="n">
        <v>-455368</v>
      </c>
      <c r="C13" s="5" t="n">
        <v>-9762</v>
      </c>
      <c r="D13" s="5" t="n">
        <v>62147</v>
      </c>
    </row>
    <row r="14">
      <c r="A14" s="4" t="inlineStr">
        <is>
          <t>Loss for the year</t>
        </is>
      </c>
      <c r="B14" s="5" t="n">
        <v>-459677</v>
      </c>
      <c r="C14" s="5" t="n">
        <v>-362715</v>
      </c>
      <c r="D14" s="5" t="n">
        <v>-872274</v>
      </c>
    </row>
    <row r="15">
      <c r="A15" s="3" t="inlineStr">
        <is>
          <t>Items that may be subsequently reclassified to profit or loss</t>
        </is>
      </c>
      <c r="B15" s="4" t="inlineStr">
        <is>
          <t xml:space="preserve"> </t>
        </is>
      </c>
      <c r="C15" s="4" t="inlineStr">
        <is>
          <t xml:space="preserve"> </t>
        </is>
      </c>
      <c r="D15" s="4" t="inlineStr">
        <is>
          <t xml:space="preserve"> </t>
        </is>
      </c>
    </row>
    <row r="16">
      <c r="A16" s="4" t="inlineStr">
        <is>
          <t>Foreign currency translation differences</t>
        </is>
      </c>
      <c r="B16" s="5" t="n">
        <v>29111</v>
      </c>
      <c r="C16" s="5" t="n">
        <v>26216</v>
      </c>
      <c r="D16" s="5" t="n">
        <v>426145</v>
      </c>
    </row>
    <row r="17">
      <c r="A17" s="4" t="inlineStr">
        <is>
          <t>- Changes in the fair value of debt instruments measured at fair value through other comprehensive income</t>
        </is>
      </c>
      <c r="B17" s="5" t="n">
        <v>6056</v>
      </c>
      <c r="C17" s="5" t="n">
        <v>500</v>
      </c>
      <c r="D17" s="5" t="n">
        <v>5324</v>
      </c>
    </row>
    <row r="18">
      <c r="A18" s="4" t="inlineStr">
        <is>
          <t>Fair value changes on financial assets measured at fair value through other comprehensive income</t>
        </is>
      </c>
      <c r="B18" s="5" t="n">
        <v>2852</v>
      </c>
      <c r="C18" s="5" t="n">
        <v>500</v>
      </c>
      <c r="D18" s="5" t="n">
        <v>5324</v>
      </c>
    </row>
    <row r="19">
      <c r="A19" s="3" t="inlineStr">
        <is>
          <t>Items that will not be subsequently reclassified to profit or loss</t>
        </is>
      </c>
      <c r="B19" s="4" t="inlineStr">
        <is>
          <t xml:space="preserve"> </t>
        </is>
      </c>
      <c r="C19" s="4" t="inlineStr">
        <is>
          <t xml:space="preserve"> </t>
        </is>
      </c>
      <c r="D19" s="4" t="inlineStr">
        <is>
          <t xml:space="preserve"> </t>
        </is>
      </c>
    </row>
    <row r="20">
      <c r="A20" s="4" t="inlineStr">
        <is>
          <t>Changes in the fair value of equity instruments measured at fair value through other comprehensive income</t>
        </is>
      </c>
      <c r="B20" s="5" t="n">
        <v>-3204</v>
      </c>
      <c r="C20" s="4" t="inlineStr">
        <is>
          <t xml:space="preserve"> </t>
        </is>
      </c>
      <c r="D20" s="4" t="inlineStr">
        <is>
          <t xml:space="preserve"> </t>
        </is>
      </c>
    </row>
    <row r="21">
      <c r="A21" s="4" t="inlineStr">
        <is>
          <t>Other comprehensive income</t>
        </is>
      </c>
      <c r="B21" s="5" t="n">
        <v>50200</v>
      </c>
      <c r="C21" s="5" t="n">
        <v>26716</v>
      </c>
      <c r="D21" s="5" t="n">
        <v>431469</v>
      </c>
    </row>
    <row r="22">
      <c r="A22" s="4" t="inlineStr">
        <is>
          <t>Total comprehensive loss</t>
        </is>
      </c>
      <c r="B22" s="5" t="n">
        <v>-409477</v>
      </c>
      <c r="C22" s="5" t="n">
        <v>-335999</v>
      </c>
      <c r="D22" s="5" t="n">
        <v>-440805</v>
      </c>
    </row>
    <row r="23">
      <c r="A23" s="4" t="inlineStr">
        <is>
          <t>Parent company</t>
        </is>
      </c>
      <c r="B23" s="4" t="inlineStr">
        <is>
          <t xml:space="preserve"> </t>
        </is>
      </c>
      <c r="C23" s="4" t="inlineStr">
        <is>
          <t xml:space="preserve"> </t>
        </is>
      </c>
      <c r="D23" s="4" t="inlineStr">
        <is>
          <t xml:space="preserve"> </t>
        </is>
      </c>
    </row>
    <row r="24">
      <c r="A24" s="3" t="inlineStr">
        <is>
          <t>Condensed Statements of Comprehensive Income</t>
        </is>
      </c>
      <c r="B24" s="4" t="inlineStr">
        <is>
          <t xml:space="preserve"> </t>
        </is>
      </c>
      <c r="C24" s="4" t="inlineStr">
        <is>
          <t xml:space="preserve"> </t>
        </is>
      </c>
      <c r="D24" s="4" t="inlineStr">
        <is>
          <t xml:space="preserve"> </t>
        </is>
      </c>
    </row>
    <row r="25">
      <c r="A25" s="4" t="inlineStr">
        <is>
          <t>Selling and marketing expenses</t>
        </is>
      </c>
      <c r="B25" s="5" t="n">
        <v>-92</v>
      </c>
      <c r="C25" s="5" t="n">
        <v>-90</v>
      </c>
      <c r="D25" s="5" t="n">
        <v>-387</v>
      </c>
    </row>
    <row r="26">
      <c r="A26" s="4" t="inlineStr">
        <is>
          <t>General and administrative expenses</t>
        </is>
      </c>
      <c r="B26" s="5" t="n">
        <v>-23419</v>
      </c>
      <c r="C26" s="5" t="n">
        <v>-32965</v>
      </c>
      <c r="D26" s="5" t="n">
        <v>-104653</v>
      </c>
    </row>
    <row r="27">
      <c r="A27" s="4" t="inlineStr">
        <is>
          <t>Net impairment losses on financial and contract assets</t>
        </is>
      </c>
      <c r="B27" s="5" t="n">
        <v>-555517</v>
      </c>
      <c r="C27" s="5" t="n">
        <v>-281288</v>
      </c>
      <c r="D27" s="5" t="n">
        <v>-465457</v>
      </c>
    </row>
    <row r="28">
      <c r="A28" s="4" t="inlineStr">
        <is>
          <t>Other income, gains or loss-net</t>
        </is>
      </c>
      <c r="B28" s="4" t="inlineStr">
        <is>
          <t xml:space="preserve"> </t>
        </is>
      </c>
      <c r="C28" s="5" t="n">
        <v>-457</v>
      </c>
      <c r="D28" s="5" t="n">
        <v>2555</v>
      </c>
    </row>
    <row r="29">
      <c r="A29" s="4" t="inlineStr">
        <is>
          <t>Operating loss</t>
        </is>
      </c>
      <c r="B29" s="5" t="n">
        <v>-579028</v>
      </c>
      <c r="C29" s="5" t="n">
        <v>-314800</v>
      </c>
      <c r="D29" s="5" t="n">
        <v>-567942</v>
      </c>
    </row>
    <row r="30">
      <c r="A30" s="4" t="inlineStr">
        <is>
          <t>Finance (costs)/income - net</t>
        </is>
      </c>
      <c r="B30" s="5" t="n">
        <v>412</v>
      </c>
      <c r="C30" s="4" t="inlineStr">
        <is>
          <t xml:space="preserve"> </t>
        </is>
      </c>
      <c r="D30" s="4" t="inlineStr">
        <is>
          <t xml:space="preserve"> </t>
        </is>
      </c>
    </row>
    <row r="31">
      <c r="A31" s="4" t="inlineStr">
        <is>
          <t>Finance (costs)/income - net</t>
        </is>
      </c>
      <c r="B31" s="4" t="inlineStr">
        <is>
          <t xml:space="preserve"> </t>
        </is>
      </c>
      <c r="C31" s="5" t="n">
        <v>196</v>
      </c>
      <c r="D31" s="5" t="n">
        <v>-573</v>
      </c>
    </row>
    <row r="32">
      <c r="A32" s="4" t="inlineStr">
        <is>
          <t>Gain on disposal of subsidiaries</t>
        </is>
      </c>
      <c r="B32" s="5" t="n">
        <v>260137</v>
      </c>
      <c r="C32" s="4" t="inlineStr">
        <is>
          <t xml:space="preserve"> </t>
        </is>
      </c>
      <c r="D32" s="4" t="inlineStr">
        <is>
          <t xml:space="preserve"> </t>
        </is>
      </c>
    </row>
    <row r="33">
      <c r="A33" s="4" t="inlineStr">
        <is>
          <t>Share of losses of subsidiaries and VIEs</t>
        </is>
      </c>
      <c r="B33" s="5" t="n">
        <v>-141198</v>
      </c>
      <c r="C33" s="5" t="n">
        <v>-48111</v>
      </c>
      <c r="D33" s="5" t="n">
        <v>-303759</v>
      </c>
    </row>
    <row r="34">
      <c r="A34" s="4" t="inlineStr">
        <is>
          <t>Loss before income tax</t>
        </is>
      </c>
      <c r="B34" s="5" t="n">
        <v>-459677</v>
      </c>
      <c r="C34" s="5" t="n">
        <v>-362715</v>
      </c>
      <c r="D34" s="5" t="n">
        <v>-872274</v>
      </c>
    </row>
    <row r="35">
      <c r="A35" s="4" t="inlineStr">
        <is>
          <t>Loss for the year</t>
        </is>
      </c>
      <c r="B35" s="5" t="n">
        <v>-459677</v>
      </c>
      <c r="C35" s="5" t="n">
        <v>-362715</v>
      </c>
      <c r="D35" s="5" t="n">
        <v>-872274</v>
      </c>
    </row>
    <row r="36">
      <c r="A36" s="3" t="inlineStr">
        <is>
          <t>Items that may be subsequently reclassified to profit or loss</t>
        </is>
      </c>
      <c r="B36" s="4" t="inlineStr">
        <is>
          <t xml:space="preserve"> </t>
        </is>
      </c>
      <c r="C36" s="4" t="inlineStr">
        <is>
          <t xml:space="preserve"> </t>
        </is>
      </c>
      <c r="D36" s="4" t="inlineStr">
        <is>
          <t xml:space="preserve"> </t>
        </is>
      </c>
    </row>
    <row r="37">
      <c r="A37" s="4" t="inlineStr">
        <is>
          <t>Foreign currency translation differences</t>
        </is>
      </c>
      <c r="B37" s="5" t="n">
        <v>27655</v>
      </c>
      <c r="C37" s="5" t="n">
        <v>3880</v>
      </c>
      <c r="D37" s="5" t="n">
        <v>69454</v>
      </c>
    </row>
    <row r="38">
      <c r="A38" s="4" t="inlineStr">
        <is>
          <t>- Changes in the fair value of debt instruments measured at fair value through other comprehensive income</t>
        </is>
      </c>
      <c r="B38" s="5" t="n">
        <v>-5887</v>
      </c>
      <c r="C38" s="5" t="n">
        <v>500</v>
      </c>
      <c r="D38" s="5" t="n">
        <v>5324</v>
      </c>
    </row>
    <row r="39">
      <c r="A39" s="3" t="inlineStr">
        <is>
          <t>Items that will not be subsequently reclassified to profit or loss</t>
        </is>
      </c>
      <c r="B39" s="4" t="inlineStr">
        <is>
          <t xml:space="preserve"> </t>
        </is>
      </c>
      <c r="C39" s="4" t="inlineStr">
        <is>
          <t xml:space="preserve"> </t>
        </is>
      </c>
      <c r="D39" s="4" t="inlineStr">
        <is>
          <t xml:space="preserve"> </t>
        </is>
      </c>
    </row>
    <row r="40">
      <c r="A40" s="4" t="inlineStr">
        <is>
          <t>Foreign currency translation differences</t>
        </is>
      </c>
      <c r="B40" s="5" t="n">
        <v>31636</v>
      </c>
      <c r="C40" s="5" t="n">
        <v>22336</v>
      </c>
      <c r="D40" s="5" t="n">
        <v>356691</v>
      </c>
    </row>
    <row r="41">
      <c r="A41" s="4" t="inlineStr">
        <is>
          <t>Changes in the fair value of equity instruments measured at fair value through other comprehensive income</t>
        </is>
      </c>
      <c r="B41" s="5" t="n">
        <v>-3204</v>
      </c>
      <c r="C41" s="4" t="inlineStr">
        <is>
          <t xml:space="preserve"> </t>
        </is>
      </c>
      <c r="D41" s="4" t="inlineStr">
        <is>
          <t xml:space="preserve"> </t>
        </is>
      </c>
    </row>
    <row r="42">
      <c r="A42" s="4" t="inlineStr">
        <is>
          <t>Other comprehensive income</t>
        </is>
      </c>
      <c r="B42" s="5" t="n">
        <v>50200</v>
      </c>
      <c r="C42" s="5" t="n">
        <v>26716</v>
      </c>
      <c r="D42" s="5" t="n">
        <v>431469</v>
      </c>
    </row>
    <row r="43">
      <c r="A43" s="4" t="inlineStr">
        <is>
          <t>Total comprehensive loss</t>
        </is>
      </c>
      <c r="B43" s="6" t="n">
        <v>-409477</v>
      </c>
      <c r="C43" s="6" t="n">
        <v>-335999</v>
      </c>
      <c r="D43" s="6" t="n">
        <v>-440805</v>
      </c>
    </row>
  </sheetData>
  <mergeCells count="2">
    <mergeCell ref="B1:D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Balance Sheet (Details) - CNY (¥) ¥ in Thousands</t>
        </is>
      </c>
      <c r="B1" s="2" t="inlineStr">
        <is>
          <t>Dec. 31, 2024</t>
        </is>
      </c>
      <c r="C1" s="2" t="inlineStr">
        <is>
          <t>Dec. 31, 2023</t>
        </is>
      </c>
      <c r="D1" s="2" t="inlineStr">
        <is>
          <t>Dec. 31, 2022</t>
        </is>
      </c>
      <c r="E1" s="2" t="inlineStr">
        <is>
          <t>Dec. 31, 2021</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Total non-current assets</t>
        </is>
      </c>
      <c r="B3" s="6" t="n">
        <v>569948</v>
      </c>
      <c r="C3" s="6" t="n">
        <v>2709390</v>
      </c>
      <c r="D3" s="4" t="inlineStr">
        <is>
          <t xml:space="preserve"> </t>
        </is>
      </c>
      <c r="E3" s="4" t="inlineStr">
        <is>
          <t xml:space="preserve"> </t>
        </is>
      </c>
    </row>
    <row r="4">
      <c r="A4" s="3" t="inlineStr">
        <is>
          <t>Current assets</t>
        </is>
      </c>
      <c r="B4" s="4" t="inlineStr">
        <is>
          <t xml:space="preserve"> </t>
        </is>
      </c>
      <c r="C4" s="4" t="inlineStr">
        <is>
          <t xml:space="preserve"> </t>
        </is>
      </c>
      <c r="D4" s="4" t="inlineStr">
        <is>
          <t xml:space="preserve"> </t>
        </is>
      </c>
      <c r="E4" s="4" t="inlineStr">
        <is>
          <t xml:space="preserve"> </t>
        </is>
      </c>
    </row>
    <row r="5">
      <c r="A5" s="4" t="inlineStr">
        <is>
          <t>Prepayments and other receivables</t>
        </is>
      </c>
      <c r="B5" s="5" t="n">
        <v>342221</v>
      </c>
      <c r="C5" s="5" t="n">
        <v>905691</v>
      </c>
      <c r="D5" s="4" t="inlineStr">
        <is>
          <t xml:space="preserve"> </t>
        </is>
      </c>
      <c r="E5" s="4" t="inlineStr">
        <is>
          <t xml:space="preserve"> </t>
        </is>
      </c>
    </row>
    <row r="6">
      <c r="A6" s="4" t="inlineStr">
        <is>
          <t>Cash and cash equivalents</t>
        </is>
      </c>
      <c r="B6" s="5" t="n">
        <v>1947922</v>
      </c>
      <c r="C6" s="5" t="n">
        <v>1379473</v>
      </c>
      <c r="D6" s="6" t="n">
        <v>1907776</v>
      </c>
      <c r="E6" s="6" t="n">
        <v>1399370</v>
      </c>
    </row>
    <row r="7">
      <c r="A7" s="4" t="inlineStr">
        <is>
          <t>Total current assets</t>
        </is>
      </c>
      <c r="B7" s="5" t="n">
        <v>3397304</v>
      </c>
      <c r="C7" s="5" t="n">
        <v>5358968</v>
      </c>
      <c r="D7" s="4" t="inlineStr">
        <is>
          <t xml:space="preserve"> </t>
        </is>
      </c>
      <c r="E7" s="4" t="inlineStr">
        <is>
          <t xml:space="preserve"> </t>
        </is>
      </c>
    </row>
    <row r="8">
      <c r="A8" s="4" t="inlineStr">
        <is>
          <t>Total assets</t>
        </is>
      </c>
      <c r="B8" s="5" t="n">
        <v>3967252</v>
      </c>
      <c r="C8" s="5" t="n">
        <v>8068358</v>
      </c>
      <c r="D8" s="4" t="inlineStr">
        <is>
          <t xml:space="preserve"> </t>
        </is>
      </c>
      <c r="E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row>
    <row r="10">
      <c r="A10" s="4" t="inlineStr">
        <is>
          <t>Share capital</t>
        </is>
      </c>
      <c r="B10" s="5" t="n">
        <v>78</v>
      </c>
      <c r="C10" s="5" t="n">
        <v>78</v>
      </c>
      <c r="D10" s="4" t="inlineStr">
        <is>
          <t xml:space="preserve"> </t>
        </is>
      </c>
      <c r="E10" s="4" t="inlineStr">
        <is>
          <t xml:space="preserve"> </t>
        </is>
      </c>
    </row>
    <row r="11">
      <c r="A11" s="4" t="inlineStr">
        <is>
          <t>Shares held for share incentive scheme</t>
        </is>
      </c>
      <c r="B11" s="5" t="n">
        <v>-149544</v>
      </c>
      <c r="C11" s="5" t="n">
        <v>-149544</v>
      </c>
      <c r="D11" s="4" t="inlineStr">
        <is>
          <t xml:space="preserve"> </t>
        </is>
      </c>
      <c r="E11" s="4" t="inlineStr">
        <is>
          <t xml:space="preserve"> </t>
        </is>
      </c>
    </row>
    <row r="12">
      <c r="A12" s="4" t="inlineStr">
        <is>
          <t>Reserves</t>
        </is>
      </c>
      <c r="B12" s="5" t="n">
        <v>11041209</v>
      </c>
      <c r="C12" s="5" t="n">
        <v>10989851</v>
      </c>
      <c r="D12" s="5" t="n">
        <v>10953072</v>
      </c>
      <c r="E12" s="5" t="n">
        <v>10512631</v>
      </c>
    </row>
    <row r="13">
      <c r="A13" s="4" t="inlineStr">
        <is>
          <t>Accumulated losses</t>
        </is>
      </c>
      <c r="B13" s="5" t="n">
        <v>-8333291</v>
      </c>
      <c r="C13" s="5" t="n">
        <v>-7873614</v>
      </c>
      <c r="D13" s="4" t="inlineStr">
        <is>
          <t xml:space="preserve"> </t>
        </is>
      </c>
      <c r="E13" s="4" t="inlineStr">
        <is>
          <t xml:space="preserve"> </t>
        </is>
      </c>
    </row>
    <row r="14">
      <c r="A14" s="4" t="inlineStr">
        <is>
          <t>Equity attributable to equity owners of the Company</t>
        </is>
      </c>
      <c r="B14" s="5" t="n">
        <v>2558452</v>
      </c>
      <c r="C14" s="5" t="n">
        <v>2966771</v>
      </c>
      <c r="D14" s="4" t="inlineStr">
        <is>
          <t xml:space="preserve"> </t>
        </is>
      </c>
      <c r="E14" s="4" t="inlineStr">
        <is>
          <t xml:space="preserve"> </t>
        </is>
      </c>
    </row>
    <row r="15">
      <c r="A15" s="3" t="inlineStr">
        <is>
          <t>Non-current liabilities</t>
        </is>
      </c>
      <c r="B15" s="4" t="inlineStr">
        <is>
          <t xml:space="preserve"> </t>
        </is>
      </c>
      <c r="C15" s="4" t="inlineStr">
        <is>
          <t xml:space="preserve"> </t>
        </is>
      </c>
      <c r="D15" s="4" t="inlineStr">
        <is>
          <t xml:space="preserve"> </t>
        </is>
      </c>
      <c r="E15" s="4" t="inlineStr">
        <is>
          <t xml:space="preserve"> </t>
        </is>
      </c>
    </row>
    <row r="16">
      <c r="A16" s="4" t="inlineStr">
        <is>
          <t>Trade and other payables</t>
        </is>
      </c>
      <c r="B16" s="5" t="n">
        <v>10670</v>
      </c>
      <c r="C16" s="5" t="n">
        <v>28283</v>
      </c>
      <c r="D16" s="4" t="inlineStr">
        <is>
          <t xml:space="preserve"> </t>
        </is>
      </c>
      <c r="E16" s="4" t="inlineStr">
        <is>
          <t xml:space="preserve"> </t>
        </is>
      </c>
    </row>
    <row r="17">
      <c r="A17" s="4" t="inlineStr">
        <is>
          <t>Total non-current liabilities</t>
        </is>
      </c>
      <c r="B17" s="5" t="n">
        <v>23616</v>
      </c>
      <c r="C17" s="5" t="n">
        <v>47488</v>
      </c>
      <c r="D17" s="4" t="inlineStr">
        <is>
          <t xml:space="preserve"> </t>
        </is>
      </c>
      <c r="E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row>
    <row r="19">
      <c r="A19" s="4" t="inlineStr">
        <is>
          <t>Trade and other paybles</t>
        </is>
      </c>
      <c r="B19" s="5" t="n">
        <v>993842</v>
      </c>
      <c r="C19" s="5" t="n">
        <v>1981288</v>
      </c>
      <c r="D19" s="4" t="inlineStr">
        <is>
          <t xml:space="preserve"> </t>
        </is>
      </c>
      <c r="E19" s="4" t="inlineStr">
        <is>
          <t xml:space="preserve"> </t>
        </is>
      </c>
    </row>
    <row r="20">
      <c r="A20" s="4" t="inlineStr">
        <is>
          <t>Total current liabilities</t>
        </is>
      </c>
      <c r="B20" s="5" t="n">
        <v>1439693</v>
      </c>
      <c r="C20" s="5" t="n">
        <v>5073078</v>
      </c>
      <c r="D20" s="4" t="inlineStr">
        <is>
          <t xml:space="preserve"> </t>
        </is>
      </c>
      <c r="E20" s="4" t="inlineStr">
        <is>
          <t xml:space="preserve"> </t>
        </is>
      </c>
    </row>
    <row r="21">
      <c r="A21" s="4" t="inlineStr">
        <is>
          <t>Total liabilities</t>
        </is>
      </c>
      <c r="B21" s="5" t="n">
        <v>1463309</v>
      </c>
      <c r="C21" s="5" t="n">
        <v>5120566</v>
      </c>
      <c r="D21" s="4" t="inlineStr">
        <is>
          <t xml:space="preserve"> </t>
        </is>
      </c>
      <c r="E21" s="4" t="inlineStr">
        <is>
          <t xml:space="preserve"> </t>
        </is>
      </c>
    </row>
    <row r="22">
      <c r="A22" s="4" t="inlineStr">
        <is>
          <t>Total equity and liabilities</t>
        </is>
      </c>
      <c r="B22" s="5" t="n">
        <v>3967252</v>
      </c>
      <c r="C22" s="5" t="n">
        <v>8068358</v>
      </c>
      <c r="D22" s="4" t="inlineStr">
        <is>
          <t xml:space="preserve"> </t>
        </is>
      </c>
      <c r="E22" s="4" t="inlineStr">
        <is>
          <t xml:space="preserve"> </t>
        </is>
      </c>
    </row>
    <row r="23">
      <c r="A23" s="4" t="inlineStr">
        <is>
          <t>Parent company</t>
        </is>
      </c>
      <c r="B23" s="4" t="inlineStr">
        <is>
          <t xml:space="preserve"> </t>
        </is>
      </c>
      <c r="C23" s="4" t="inlineStr">
        <is>
          <t xml:space="preserve"> </t>
        </is>
      </c>
      <c r="D23" s="4" t="inlineStr">
        <is>
          <t xml:space="preserve"> </t>
        </is>
      </c>
      <c r="E23" s="4" t="inlineStr">
        <is>
          <t xml:space="preserve"> </t>
        </is>
      </c>
    </row>
    <row r="24">
      <c r="A24" s="3" t="inlineStr">
        <is>
          <t>Non-current assets</t>
        </is>
      </c>
      <c r="B24" s="4" t="inlineStr">
        <is>
          <t xml:space="preserve"> </t>
        </is>
      </c>
      <c r="C24" s="4" t="inlineStr">
        <is>
          <t xml:space="preserve"> </t>
        </is>
      </c>
      <c r="D24" s="4" t="inlineStr">
        <is>
          <t xml:space="preserve"> </t>
        </is>
      </c>
      <c r="E24" s="4" t="inlineStr">
        <is>
          <t xml:space="preserve"> </t>
        </is>
      </c>
    </row>
    <row r="25">
      <c r="A25" s="4" t="inlineStr">
        <is>
          <t>Interest in subsidiaries</t>
        </is>
      </c>
      <c r="B25" s="5" t="n">
        <v>1492100</v>
      </c>
      <c r="C25" s="5" t="n">
        <v>2181554</v>
      </c>
      <c r="D25" s="4" t="inlineStr">
        <is>
          <t xml:space="preserve"> </t>
        </is>
      </c>
      <c r="E25" s="4" t="inlineStr">
        <is>
          <t xml:space="preserve"> </t>
        </is>
      </c>
    </row>
    <row r="26">
      <c r="A26" s="4" t="inlineStr">
        <is>
          <t>Total non-current assets</t>
        </is>
      </c>
      <c r="B26" s="5" t="n">
        <v>1492100</v>
      </c>
      <c r="C26" s="5" t="n">
        <v>2181554</v>
      </c>
      <c r="D26" s="4" t="inlineStr">
        <is>
          <t xml:space="preserve"> </t>
        </is>
      </c>
      <c r="E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row>
    <row r="28">
      <c r="A28" s="4" t="inlineStr">
        <is>
          <t>Amount due from subsidiaries</t>
        </is>
      </c>
      <c r="B28" s="5" t="n">
        <v>1075885</v>
      </c>
      <c r="C28" s="5" t="n">
        <v>803173</v>
      </c>
      <c r="D28" s="4" t="inlineStr">
        <is>
          <t xml:space="preserve"> </t>
        </is>
      </c>
      <c r="E28" s="4" t="inlineStr">
        <is>
          <t xml:space="preserve"> </t>
        </is>
      </c>
    </row>
    <row r="29">
      <c r="A29" s="4" t="inlineStr">
        <is>
          <t>Prepayments and other receivables</t>
        </is>
      </c>
      <c r="B29" s="5" t="n">
        <v>1059</v>
      </c>
      <c r="C29" s="5" t="n">
        <v>435</v>
      </c>
      <c r="D29" s="4" t="inlineStr">
        <is>
          <t xml:space="preserve"> </t>
        </is>
      </c>
      <c r="E29" s="4" t="inlineStr">
        <is>
          <t xml:space="preserve"> </t>
        </is>
      </c>
    </row>
    <row r="30">
      <c r="A30" s="4" t="inlineStr">
        <is>
          <t>Cash and cash equivalents</t>
        </is>
      </c>
      <c r="B30" s="5" t="n">
        <v>6706</v>
      </c>
      <c r="C30" s="5" t="n">
        <v>3267</v>
      </c>
      <c r="D30" s="6" t="n">
        <v>7327</v>
      </c>
      <c r="E30" s="6" t="n">
        <v>6454</v>
      </c>
    </row>
    <row r="31">
      <c r="A31" s="4" t="inlineStr">
        <is>
          <t>Total current assets</t>
        </is>
      </c>
      <c r="B31" s="5" t="n">
        <v>1083650</v>
      </c>
      <c r="C31" s="5" t="n">
        <v>806875</v>
      </c>
      <c r="D31" s="4" t="inlineStr">
        <is>
          <t xml:space="preserve"> </t>
        </is>
      </c>
      <c r="E31" s="4" t="inlineStr">
        <is>
          <t xml:space="preserve"> </t>
        </is>
      </c>
    </row>
    <row r="32">
      <c r="A32" s="4" t="inlineStr">
        <is>
          <t>Total assets</t>
        </is>
      </c>
      <c r="B32" s="5" t="n">
        <v>2575750</v>
      </c>
      <c r="C32" s="5" t="n">
        <v>2988429</v>
      </c>
      <c r="D32" s="4" t="inlineStr">
        <is>
          <t xml:space="preserve"> </t>
        </is>
      </c>
      <c r="E32" s="4" t="inlineStr">
        <is>
          <t xml:space="preserve"> </t>
        </is>
      </c>
    </row>
    <row r="33">
      <c r="A33" s="3" t="inlineStr">
        <is>
          <t>Equity</t>
        </is>
      </c>
      <c r="B33" s="4" t="inlineStr">
        <is>
          <t xml:space="preserve"> </t>
        </is>
      </c>
      <c r="C33" s="4" t="inlineStr">
        <is>
          <t xml:space="preserve"> </t>
        </is>
      </c>
      <c r="D33" s="4" t="inlineStr">
        <is>
          <t xml:space="preserve"> </t>
        </is>
      </c>
      <c r="E33" s="4" t="inlineStr">
        <is>
          <t xml:space="preserve"> </t>
        </is>
      </c>
    </row>
    <row r="34">
      <c r="A34" s="4" t="inlineStr">
        <is>
          <t>Share capital</t>
        </is>
      </c>
      <c r="B34" s="5" t="n">
        <v>78</v>
      </c>
      <c r="C34" s="5" t="n">
        <v>78</v>
      </c>
      <c r="D34" s="4" t="inlineStr">
        <is>
          <t xml:space="preserve"> </t>
        </is>
      </c>
      <c r="E34" s="4" t="inlineStr">
        <is>
          <t xml:space="preserve"> </t>
        </is>
      </c>
    </row>
    <row r="35">
      <c r="A35" s="4" t="inlineStr">
        <is>
          <t>Shares held for share incentive scheme</t>
        </is>
      </c>
      <c r="B35" s="5" t="n">
        <v>-149544</v>
      </c>
      <c r="C35" s="5" t="n">
        <v>-149544</v>
      </c>
      <c r="D35" s="4" t="inlineStr">
        <is>
          <t xml:space="preserve"> </t>
        </is>
      </c>
      <c r="E35" s="4" t="inlineStr">
        <is>
          <t xml:space="preserve"> </t>
        </is>
      </c>
    </row>
    <row r="36">
      <c r="A36" s="4" t="inlineStr">
        <is>
          <t>Reserves</t>
        </is>
      </c>
      <c r="B36" s="5" t="n">
        <v>11041209</v>
      </c>
      <c r="C36" s="5" t="n">
        <v>10989851</v>
      </c>
      <c r="D36" s="4" t="inlineStr">
        <is>
          <t xml:space="preserve"> </t>
        </is>
      </c>
      <c r="E36" s="4" t="inlineStr">
        <is>
          <t xml:space="preserve"> </t>
        </is>
      </c>
    </row>
    <row r="37">
      <c r="A37" s="4" t="inlineStr">
        <is>
          <t>Accumulated losses</t>
        </is>
      </c>
      <c r="B37" s="5" t="n">
        <v>-8333291</v>
      </c>
      <c r="C37" s="5" t="n">
        <v>-7873614</v>
      </c>
      <c r="D37" s="4" t="inlineStr">
        <is>
          <t xml:space="preserve"> </t>
        </is>
      </c>
      <c r="E37" s="4" t="inlineStr">
        <is>
          <t xml:space="preserve"> </t>
        </is>
      </c>
    </row>
    <row r="38">
      <c r="A38" s="4" t="inlineStr">
        <is>
          <t>Equity attributable to equity owners of the Company</t>
        </is>
      </c>
      <c r="B38" s="5" t="n">
        <v>2558452</v>
      </c>
      <c r="C38" s="5" t="n">
        <v>2966771</v>
      </c>
      <c r="D38" s="4" t="inlineStr">
        <is>
          <t xml:space="preserve"> </t>
        </is>
      </c>
      <c r="E38" s="4" t="inlineStr">
        <is>
          <t xml:space="preserve"> </t>
        </is>
      </c>
    </row>
    <row r="39">
      <c r="A39" s="3" t="inlineStr">
        <is>
          <t>Current liabilities</t>
        </is>
      </c>
      <c r="B39" s="4" t="inlineStr">
        <is>
          <t xml:space="preserve"> </t>
        </is>
      </c>
      <c r="C39" s="4" t="inlineStr">
        <is>
          <t xml:space="preserve"> </t>
        </is>
      </c>
      <c r="D39" s="4" t="inlineStr">
        <is>
          <t xml:space="preserve"> </t>
        </is>
      </c>
      <c r="E39" s="4" t="inlineStr">
        <is>
          <t xml:space="preserve"> </t>
        </is>
      </c>
    </row>
    <row r="40">
      <c r="A40" s="4" t="inlineStr">
        <is>
          <t>Trade and other paybles</t>
        </is>
      </c>
      <c r="B40" s="5" t="n">
        <v>17298</v>
      </c>
      <c r="C40" s="5" t="n">
        <v>21658</v>
      </c>
      <c r="D40" s="4" t="inlineStr">
        <is>
          <t xml:space="preserve"> </t>
        </is>
      </c>
      <c r="E40" s="4" t="inlineStr">
        <is>
          <t xml:space="preserve"> </t>
        </is>
      </c>
    </row>
    <row r="41">
      <c r="A41" s="4" t="inlineStr">
        <is>
          <t>Total current liabilities</t>
        </is>
      </c>
      <c r="B41" s="5" t="n">
        <v>17298</v>
      </c>
      <c r="C41" s="5" t="n">
        <v>21658</v>
      </c>
      <c r="D41" s="4" t="inlineStr">
        <is>
          <t xml:space="preserve"> </t>
        </is>
      </c>
      <c r="E41" s="4" t="inlineStr">
        <is>
          <t xml:space="preserve"> </t>
        </is>
      </c>
    </row>
    <row r="42">
      <c r="A42" s="4" t="inlineStr">
        <is>
          <t>Total liabilities</t>
        </is>
      </c>
      <c r="B42" s="5" t="n">
        <v>17298</v>
      </c>
      <c r="C42" s="5" t="n">
        <v>21658</v>
      </c>
      <c r="D42" s="4" t="inlineStr">
        <is>
          <t xml:space="preserve"> </t>
        </is>
      </c>
      <c r="E42" s="4" t="inlineStr">
        <is>
          <t xml:space="preserve"> </t>
        </is>
      </c>
    </row>
    <row r="43">
      <c r="A43" s="4" t="inlineStr">
        <is>
          <t>Total equity and liabilities</t>
        </is>
      </c>
      <c r="B43" s="6" t="n">
        <v>2575750</v>
      </c>
      <c r="C43" s="6" t="n">
        <v>2988429</v>
      </c>
      <c r="D43" s="4" t="inlineStr">
        <is>
          <t xml:space="preserve"> </t>
        </is>
      </c>
      <c r="E43" s="4" t="inlineStr">
        <is>
          <t xml:space="preserve"> </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ash Flows (Details) - CNY (¥) ¥ in Thousands</t>
        </is>
      </c>
      <c r="B1" s="2" t="inlineStr">
        <is>
          <t>12 Months Ended</t>
        </is>
      </c>
    </row>
    <row r="2">
      <c r="B2" s="2" t="inlineStr">
        <is>
          <t>Dec. 31, 2024</t>
        </is>
      </c>
      <c r="C2" s="2" t="inlineStr">
        <is>
          <t>Dec. 31, 2023</t>
        </is>
      </c>
      <c r="D2" s="2" t="inlineStr">
        <is>
          <t>Dec. 31, 2022</t>
        </is>
      </c>
    </row>
    <row r="3">
      <c r="A3" s="3" t="inlineStr">
        <is>
          <t>Cash generated from /(used in) operating activities</t>
        </is>
      </c>
      <c r="B3" s="4" t="inlineStr">
        <is>
          <t xml:space="preserve"> </t>
        </is>
      </c>
      <c r="C3" s="4" t="inlineStr">
        <is>
          <t xml:space="preserve"> </t>
        </is>
      </c>
      <c r="D3" s="4" t="inlineStr">
        <is>
          <t xml:space="preserve"> </t>
        </is>
      </c>
    </row>
    <row r="4">
      <c r="A4" s="4" t="inlineStr">
        <is>
          <t>Cash used in operations</t>
        </is>
      </c>
      <c r="B4" s="6" t="n">
        <v>-271334</v>
      </c>
      <c r="C4" s="6" t="n">
        <v>-637746</v>
      </c>
      <c r="D4" s="6" t="n">
        <v>-720786</v>
      </c>
    </row>
    <row r="5">
      <c r="A5" s="4" t="inlineStr">
        <is>
          <t>Net cash used in operating activities</t>
        </is>
      </c>
      <c r="B5" s="5" t="n">
        <v>-276849</v>
      </c>
      <c r="C5" s="5" t="n">
        <v>-648461</v>
      </c>
      <c r="D5" s="5" t="n">
        <v>-745984</v>
      </c>
    </row>
    <row r="6">
      <c r="A6" s="3" t="inlineStr">
        <is>
          <t>Cash flows from investing activities</t>
        </is>
      </c>
      <c r="B6" s="4" t="inlineStr">
        <is>
          <t xml:space="preserve"> </t>
        </is>
      </c>
      <c r="C6" s="4" t="inlineStr">
        <is>
          <t xml:space="preserve"> </t>
        </is>
      </c>
      <c r="D6" s="4" t="inlineStr">
        <is>
          <t xml:space="preserve"> </t>
        </is>
      </c>
    </row>
    <row r="7">
      <c r="A7" s="4" t="inlineStr">
        <is>
          <t>Net cash generated from investing activities</t>
        </is>
      </c>
      <c r="B7" s="5" t="n">
        <v>1106256</v>
      </c>
      <c r="C7" s="5" t="n">
        <v>318634</v>
      </c>
      <c r="D7" s="5" t="n">
        <v>1873169</v>
      </c>
    </row>
    <row r="8">
      <c r="A8" s="3" t="inlineStr">
        <is>
          <t>Cash flows from financing activities</t>
        </is>
      </c>
      <c r="B8" s="4" t="inlineStr">
        <is>
          <t xml:space="preserve"> </t>
        </is>
      </c>
      <c r="C8" s="4" t="inlineStr">
        <is>
          <t xml:space="preserve"> </t>
        </is>
      </c>
      <c r="D8" s="4" t="inlineStr">
        <is>
          <t xml:space="preserve"> </t>
        </is>
      </c>
    </row>
    <row r="9">
      <c r="A9" s="4" t="inlineStr">
        <is>
          <t>Proceeds from exercise of shares under share incentive scheme</t>
        </is>
      </c>
      <c r="B9" s="4" t="inlineStr">
        <is>
          <t xml:space="preserve"> </t>
        </is>
      </c>
      <c r="C9" s="4" t="inlineStr">
        <is>
          <t xml:space="preserve"> </t>
        </is>
      </c>
      <c r="D9" s="5" t="n">
        <v>1161</v>
      </c>
    </row>
    <row r="10">
      <c r="A10" s="4" t="inlineStr">
        <is>
          <t>Net cash used in financing activities</t>
        </is>
      </c>
      <c r="B10" s="5" t="n">
        <v>-282252</v>
      </c>
      <c r="C10" s="5" t="n">
        <v>-213605</v>
      </c>
      <c r="D10" s="5" t="n">
        <v>-694066</v>
      </c>
    </row>
    <row r="11">
      <c r="A11" s="4" t="inlineStr">
        <is>
          <t>Net increase/(decrease) in cash and cash equivalents</t>
        </is>
      </c>
      <c r="B11" s="5" t="n">
        <v>547155</v>
      </c>
      <c r="C11" s="5" t="n">
        <v>-543432</v>
      </c>
      <c r="D11" s="5" t="n">
        <v>433119</v>
      </c>
    </row>
    <row r="12">
      <c r="A12" s="4" t="inlineStr">
        <is>
          <t>Cash and cash equivalents at the beginning of the year</t>
        </is>
      </c>
      <c r="B12" s="5" t="n">
        <v>1379473</v>
      </c>
      <c r="C12" s="5" t="n">
        <v>1907776</v>
      </c>
      <c r="D12" s="5" t="n">
        <v>1399370</v>
      </c>
    </row>
    <row r="13">
      <c r="A13" s="4" t="inlineStr">
        <is>
          <t>Effects of exchange rate changes on cash and cash equivalents</t>
        </is>
      </c>
      <c r="B13" s="5" t="n">
        <v>21294</v>
      </c>
      <c r="C13" s="5" t="n">
        <v>15129</v>
      </c>
      <c r="D13" s="5" t="n">
        <v>75287</v>
      </c>
    </row>
    <row r="14">
      <c r="A14" s="4" t="inlineStr">
        <is>
          <t>Cash and cash equivalents at the end of year</t>
        </is>
      </c>
      <c r="B14" s="5" t="n">
        <v>1947922</v>
      </c>
      <c r="C14" s="5" t="n">
        <v>1379473</v>
      </c>
      <c r="D14" s="5" t="n">
        <v>1907776</v>
      </c>
    </row>
    <row r="15">
      <c r="A15" s="4" t="inlineStr">
        <is>
          <t>Parent company</t>
        </is>
      </c>
      <c r="B15" s="4" t="inlineStr">
        <is>
          <t xml:space="preserve"> </t>
        </is>
      </c>
      <c r="C15" s="4" t="inlineStr">
        <is>
          <t xml:space="preserve"> </t>
        </is>
      </c>
      <c r="D15" s="4" t="inlineStr">
        <is>
          <t xml:space="preserve"> </t>
        </is>
      </c>
    </row>
    <row r="16">
      <c r="A16" s="3" t="inlineStr">
        <is>
          <t>Cash generated from /(used in) operating activities</t>
        </is>
      </c>
      <c r="B16" s="4" t="inlineStr">
        <is>
          <t xml:space="preserve"> </t>
        </is>
      </c>
      <c r="C16" s="4" t="inlineStr">
        <is>
          <t xml:space="preserve"> </t>
        </is>
      </c>
      <c r="D16" s="4" t="inlineStr">
        <is>
          <t xml:space="preserve"> </t>
        </is>
      </c>
    </row>
    <row r="17">
      <c r="A17" s="4" t="inlineStr">
        <is>
          <t>Cash used in operations</t>
        </is>
      </c>
      <c r="B17" s="5" t="n">
        <v>-31326</v>
      </c>
      <c r="C17" s="5" t="n">
        <v>-44284</v>
      </c>
      <c r="D17" s="5" t="n">
        <v>-139011</v>
      </c>
    </row>
    <row r="18">
      <c r="A18" s="4" t="inlineStr">
        <is>
          <t>Net cash used in operating activities</t>
        </is>
      </c>
      <c r="B18" s="5" t="n">
        <v>-31326</v>
      </c>
      <c r="C18" s="5" t="n">
        <v>-44284</v>
      </c>
      <c r="D18" s="5" t="n">
        <v>-139011</v>
      </c>
    </row>
    <row r="19">
      <c r="A19" s="3" t="inlineStr">
        <is>
          <t>Cash flows from investing activities</t>
        </is>
      </c>
      <c r="B19" s="4" t="inlineStr">
        <is>
          <t xml:space="preserve"> </t>
        </is>
      </c>
      <c r="C19" s="4" t="inlineStr">
        <is>
          <t xml:space="preserve"> </t>
        </is>
      </c>
      <c r="D19" s="4" t="inlineStr">
        <is>
          <t xml:space="preserve"> </t>
        </is>
      </c>
    </row>
    <row r="20">
      <c r="A20" s="4" t="inlineStr">
        <is>
          <t>Payment for interest in subsidiaries, net of cash acquired</t>
        </is>
      </c>
      <c r="B20" s="4" t="inlineStr">
        <is>
          <t xml:space="preserve"> </t>
        </is>
      </c>
      <c r="C20" s="5" t="n">
        <v>-1117823</v>
      </c>
      <c r="D20" s="5" t="n">
        <v>-3005546</v>
      </c>
    </row>
    <row r="21">
      <c r="A21" s="4" t="inlineStr">
        <is>
          <t>Proceeds from disposal of subsidiaries</t>
        </is>
      </c>
      <c r="B21" s="5" t="n">
        <v>839087</v>
      </c>
      <c r="C21" s="4" t="inlineStr">
        <is>
          <t xml:space="preserve"> </t>
        </is>
      </c>
      <c r="D21" s="4" t="inlineStr">
        <is>
          <t xml:space="preserve"> </t>
        </is>
      </c>
    </row>
    <row r="22">
      <c r="A22" s="4" t="inlineStr">
        <is>
          <t>Proceeds/(Payments) from loan to subsidiaries</t>
        </is>
      </c>
      <c r="B22" s="5" t="n">
        <v>-804360</v>
      </c>
      <c r="C22" s="5" t="n">
        <v>1157947</v>
      </c>
      <c r="D22" s="5" t="n">
        <v>3218655</v>
      </c>
    </row>
    <row r="23">
      <c r="A23" s="4" t="inlineStr">
        <is>
          <t>Net cash generated from investing activities</t>
        </is>
      </c>
      <c r="B23" s="5" t="n">
        <v>34727</v>
      </c>
      <c r="C23" s="5" t="n">
        <v>40124</v>
      </c>
      <c r="D23" s="5" t="n">
        <v>213109</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exercise of shares under share incentive scheme</t>
        </is>
      </c>
      <c r="B25" s="4" t="inlineStr">
        <is>
          <t xml:space="preserve"> </t>
        </is>
      </c>
      <c r="C25" s="4" t="inlineStr">
        <is>
          <t xml:space="preserve"> </t>
        </is>
      </c>
      <c r="D25" s="5" t="n">
        <v>1161</v>
      </c>
    </row>
    <row r="26">
      <c r="A26" s="4" t="inlineStr">
        <is>
          <t>Payments for shares repurchase</t>
        </is>
      </c>
      <c r="B26" s="4" t="inlineStr">
        <is>
          <t xml:space="preserve"> </t>
        </is>
      </c>
      <c r="C26" s="4" t="inlineStr">
        <is>
          <t xml:space="preserve"> </t>
        </is>
      </c>
      <c r="D26" s="5" t="n">
        <v>-74992</v>
      </c>
    </row>
    <row r="27">
      <c r="A27" s="4" t="inlineStr">
        <is>
          <t>Net cash used in financing activities</t>
        </is>
      </c>
      <c r="B27" s="4" t="inlineStr">
        <is>
          <t xml:space="preserve"> </t>
        </is>
      </c>
      <c r="C27" s="4" t="inlineStr">
        <is>
          <t xml:space="preserve"> </t>
        </is>
      </c>
      <c r="D27" s="5" t="n">
        <v>-73831</v>
      </c>
    </row>
    <row r="28">
      <c r="A28" s="4" t="inlineStr">
        <is>
          <t>Net increase/(decrease) in cash and cash equivalents</t>
        </is>
      </c>
      <c r="B28" s="5" t="n">
        <v>3401</v>
      </c>
      <c r="C28" s="5" t="n">
        <v>-4160</v>
      </c>
      <c r="D28" s="5" t="n">
        <v>267</v>
      </c>
    </row>
    <row r="29">
      <c r="A29" s="4" t="inlineStr">
        <is>
          <t>Cash and cash equivalents at the beginning of the year</t>
        </is>
      </c>
      <c r="B29" s="5" t="n">
        <v>3267</v>
      </c>
      <c r="C29" s="5" t="n">
        <v>7327</v>
      </c>
      <c r="D29" s="5" t="n">
        <v>6454</v>
      </c>
    </row>
    <row r="30">
      <c r="A30" s="4" t="inlineStr">
        <is>
          <t>Effects of exchange rate changes on cash and cash equivalents</t>
        </is>
      </c>
      <c r="B30" s="5" t="n">
        <v>38</v>
      </c>
      <c r="C30" s="5" t="n">
        <v>100</v>
      </c>
      <c r="D30" s="5" t="n">
        <v>606</v>
      </c>
    </row>
    <row r="31">
      <c r="A31" s="4" t="inlineStr">
        <is>
          <t>Cash and cash equivalents at the end of year</t>
        </is>
      </c>
      <c r="B31" s="6" t="n">
        <v>6706</v>
      </c>
      <c r="C31" s="6" t="n">
        <v>3267</v>
      </c>
      <c r="D31" s="6" t="n">
        <v>7327</v>
      </c>
    </row>
  </sheetData>
  <mergeCells count="2">
    <mergeCell ref="B1:D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 Interest in subsidiaries and amount due from subsidiaries (Details) - Parent company - CNY (¥) ¥ in Thousands</t>
        </is>
      </c>
      <c r="B1" s="2" t="inlineStr">
        <is>
          <t>Dec. 31, 2024</t>
        </is>
      </c>
      <c r="C1" s="2" t="inlineStr">
        <is>
          <t>Dec. 31, 2023</t>
        </is>
      </c>
    </row>
    <row r="2">
      <c r="A2" s="3" t="inlineStr">
        <is>
          <t>Interest in subsidiaries</t>
        </is>
      </c>
      <c r="B2" s="4" t="inlineStr">
        <is>
          <t xml:space="preserve"> </t>
        </is>
      </c>
      <c r="C2" s="4" t="inlineStr">
        <is>
          <t xml:space="preserve"> </t>
        </is>
      </c>
    </row>
    <row r="3">
      <c r="A3" s="4" t="inlineStr">
        <is>
          <t>Equity investment in subsidiaries</t>
        </is>
      </c>
      <c r="B3" s="6" t="n">
        <v>1492100</v>
      </c>
      <c r="C3" s="6" t="n">
        <v>2181554</v>
      </c>
    </row>
    <row r="4">
      <c r="A4" s="3" t="inlineStr">
        <is>
          <t>Amount due from subsidiaries</t>
        </is>
      </c>
      <c r="B4" s="4" t="inlineStr">
        <is>
          <t xml:space="preserve"> </t>
        </is>
      </c>
      <c r="C4" s="4" t="inlineStr">
        <is>
          <t xml:space="preserve"> </t>
        </is>
      </c>
    </row>
    <row r="5">
      <c r="A5" s="4" t="inlineStr">
        <is>
          <t>Loan receivables</t>
        </is>
      </c>
      <c r="B5" s="6" t="n">
        <v>1075885</v>
      </c>
      <c r="C5" s="6" t="n">
        <v>80317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14 Property and equipment ​ ​ ​ ​ ​ ​ ​ ​ ​ ​ ​ ​ Office and ​ ​ ​ ​ ​ ​ ​ ​ telecommunication ​ Right ‑ of ‑ use ​ Leasehold ​ ​ ​ equipment properties improvements Total ​ ​ RMB’000 RMB’000 ​ RMB’000 RMB’000 Year ended December 31, 2023 ​ Opening net book amount 41,855 ​ 89,574 ​ 19,972 ​ 151,401 Additions 2,987 ​ 21,612 ​ 2,994 ​ 27,593 Disposals, net (877) ​ (17,718) ​ (696) ​ (19,291) Depreciation charge (18,761) ​ (45,082) ​ (11,065) ​ (74,908) Exchange difference ​ 42 ​ 186 ​ 53 ​ 281 Closing net book amount 25,246 ​ 48,572 ​ 11,258 ​ 85,076 ​ ​ ​ ​ ​ ​ ​ ​ ​ As at December 31, 2023 ​ Cost 111,470 ​ 303,092 ​ 118,384 ​ 532,946 Accumulated depreciation ​ (83,610) ​ (255,879) ​ (106,441) ​ (445,930) Exchange difference (2,614) ​ 1,359 ​ (685) ​ (1,940) Net book amount 25,246 ​ 48,572 ​ 11,258 ​ 85,076 ​ ​ ​ ​ ​ ​ ​ ​ ​ Year ended December 31, 2024 ​ ​ ​ ​ ​ ​ ​ ​ Opening net book amount ​ 25,246 ​ 48,572 ​ 11,258 ​ 85,076 Additions ​ 2,146 ​ 58,238 ​ 3,967 ​ 64,351 Disposals, net ​ (1,438) ​ (43,879) ​ — ​ (45,317) Depreciation charge ​ (9,542) ​ (33,483) ​ (9,876) ​ (52,901) Disposal of subsidiaries (Note 12) ​ (1,623) ​ (5,777) ​ — ​ (7,400) Exchange difference ​ 9 ​ 35 ​ 42 ​ 86 Closing net book amount ​ 14,798 ​ 23,706 ​ 5,391 ​ 43,895 ​ ​ ​ ​ ​ ​ ​ ​ ​ As at December 31, 2024 ​ ​ ​ ​ ​ ​ ​ ​ Cost ​ 90,947 ​ 256,740 ​ 122,350 ​ 470,037 Accumulated depreciation ​ (73,544) ​ (234,428) ​ (116,316) ​ (424,288) Exchange difference ​ (2,605) ​ 1,394 ​ (643) ​ (1,854) Net book amount ​ 14,798 ​ 23,706 ​ 5,391 ​ 43,895 ​ 14 Property and equipment (Continued) During the different periods, the approximate depreciation which were charged to cost of revenue, research and development expenses, selling and marketing expenses and general and administrative expenses were as follows: ​ ​ ​ ​ ​ ​ ​ ​ Depreciation of ​ Year ended December 31, property and equipment ​ 2022 ​ 2023 ​ 2024 ​ RMB’000 RMB’000 RMB’000 ​ ​ (Note 12) ​ (Note 12) ​ ​ Continuing operations ​ ​ ​ ​ ​ ​ Cost of revenue 2,743 ​ 5,567 ​ 4,030 Research and development expenses 11,098 ​ 7,023 ​ 3,222 Selling and marketing expenses 4,809 ​ 2,676 ​ 1,055 General and administrative expenses 87,468 ​ 53,463 ​ 43,582 ​ ​ 106,118 ​ 68,729 ​ 51,889 Discontinued operations ​ 13,191 ​ 6,179 ​ 1,012 ​ 119,309 ​ 74,908 ​ 52,901 ​ Depreciation of office and telecommunication equipment is allocated to different functional expenses based on usage of equipment by different functional divisions. Right-of-use properties and leasehold improvement are primarily related to business office buildings leased by the Group and used as corporate headquarters. For leased business office buildings which are for general and administrative use, the depreciation of the related right-of-use properties and leasehold improvement is charged to general and administrative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CNY (¥) ¥ in Thousands</t>
        </is>
      </c>
      <c r="B1" s="2" t="inlineStr">
        <is>
          <t>12 Months Ended</t>
        </is>
      </c>
    </row>
    <row r="2">
      <c r="B2" s="2" t="inlineStr">
        <is>
          <t>Dec. 31, 2024</t>
        </is>
      </c>
      <c r="C2" s="2" t="inlineStr">
        <is>
          <t>Dec. 31, 2023</t>
        </is>
      </c>
      <c r="D2" s="2" t="inlineStr">
        <is>
          <t>Dec. 31, 2022</t>
        </is>
      </c>
    </row>
    <row r="3">
      <c r="A3" s="3" t="inlineStr">
        <is>
          <t>Continuing operations</t>
        </is>
      </c>
      <c r="B3" s="4" t="inlineStr">
        <is>
          <t xml:space="preserve"> </t>
        </is>
      </c>
      <c r="C3" s="4" t="inlineStr">
        <is>
          <t xml:space="preserve"> </t>
        </is>
      </c>
      <c r="D3" s="4" t="inlineStr">
        <is>
          <t xml:space="preserve"> </t>
        </is>
      </c>
    </row>
    <row r="4">
      <c r="A4" s="4" t="inlineStr">
        <is>
          <t>Revenue</t>
        </is>
      </c>
      <c r="B4" s="6" t="n">
        <v>2248103</v>
      </c>
      <c r="C4" s="6" t="n">
        <v>3521591</v>
      </c>
      <c r="D4" s="6" t="n">
        <v>4357462</v>
      </c>
    </row>
    <row r="5">
      <c r="A5" s="4" t="inlineStr">
        <is>
          <t>Cost of revenue</t>
        </is>
      </c>
      <c r="B5" s="5" t="n">
        <v>-1443606</v>
      </c>
      <c r="C5" s="5" t="n">
        <v>-2195574</v>
      </c>
      <c r="D5" s="5" t="n">
        <v>-2775354</v>
      </c>
    </row>
    <row r="6">
      <c r="A6" s="4" t="inlineStr">
        <is>
          <t>Gross profit</t>
        </is>
      </c>
      <c r="B6" s="5" t="n">
        <v>804497</v>
      </c>
      <c r="C6" s="5" t="n">
        <v>1326017</v>
      </c>
      <c r="D6" s="5" t="n">
        <v>1582108</v>
      </c>
    </row>
    <row r="7">
      <c r="A7" s="4" t="inlineStr">
        <is>
          <t>Research and development expenses</t>
        </is>
      </c>
      <c r="B7" s="5" t="n">
        <v>-510898</v>
      </c>
      <c r="C7" s="5" t="n">
        <v>-955201</v>
      </c>
      <c r="D7" s="5" t="n">
        <v>-1399415</v>
      </c>
    </row>
    <row r="8">
      <c r="A8" s="4" t="inlineStr">
        <is>
          <t>Selling and marketing expenses</t>
        </is>
      </c>
      <c r="B8" s="5" t="n">
        <v>-177285</v>
      </c>
      <c r="C8" s="5" t="n">
        <v>-241612</v>
      </c>
      <c r="D8" s="5" t="n">
        <v>-369948</v>
      </c>
    </row>
    <row r="9">
      <c r="A9" s="4" t="inlineStr">
        <is>
          <t>General and administrative expenses</t>
        </is>
      </c>
      <c r="B9" s="5" t="n">
        <v>-305110</v>
      </c>
      <c r="C9" s="5" t="n">
        <v>-375128</v>
      </c>
      <c r="D9" s="5" t="n">
        <v>-710165</v>
      </c>
    </row>
    <row r="10">
      <c r="A10" s="4" t="inlineStr">
        <is>
          <t>Net impairment losses on financial and contract assets</t>
        </is>
      </c>
      <c r="B10" s="5" t="n">
        <v>-31255</v>
      </c>
      <c r="C10" s="5" t="n">
        <v>-40544</v>
      </c>
      <c r="D10" s="5" t="n">
        <v>-23023</v>
      </c>
    </row>
    <row r="11">
      <c r="A11" s="4" t="inlineStr">
        <is>
          <t>Other income, gains or loss - net</t>
        </is>
      </c>
      <c r="B11" s="5" t="n">
        <v>-83482</v>
      </c>
      <c r="C11" s="5" t="n">
        <v>69183</v>
      </c>
      <c r="D11" s="5" t="n">
        <v>71362</v>
      </c>
    </row>
    <row r="12">
      <c r="A12" s="4" t="inlineStr">
        <is>
          <t>Operating loss</t>
        </is>
      </c>
      <c r="B12" s="5" t="n">
        <v>-303533</v>
      </c>
      <c r="C12" s="5" t="n">
        <v>-217285</v>
      </c>
      <c r="D12" s="5" t="n">
        <v>-849081</v>
      </c>
    </row>
    <row r="13">
      <c r="A13" s="4" t="inlineStr">
        <is>
          <t>Finance income</t>
        </is>
      </c>
      <c r="B13" s="5" t="n">
        <v>67484</v>
      </c>
      <c r="C13" s="5" t="n">
        <v>29580</v>
      </c>
      <c r="D13" s="5" t="n">
        <v>14709</v>
      </c>
    </row>
    <row r="14">
      <c r="A14" s="4" t="inlineStr">
        <is>
          <t>Finance costs</t>
        </is>
      </c>
      <c r="B14" s="5" t="n">
        <v>13289</v>
      </c>
      <c r="C14" s="5" t="n">
        <v>20086</v>
      </c>
      <c r="D14" s="5" t="n">
        <v>36819</v>
      </c>
    </row>
    <row r="15">
      <c r="A15" s="4" t="inlineStr">
        <is>
          <t>Finance (costs)/income - net</t>
        </is>
      </c>
      <c r="B15" s="5" t="n">
        <v>54195</v>
      </c>
      <c r="C15" s="5" t="n">
        <v>9494</v>
      </c>
      <c r="D15" s="5" t="n">
        <v>-22110</v>
      </c>
    </row>
    <row r="16">
      <c r="A16" s="4" t="inlineStr">
        <is>
          <t>Share of gains of associate and joint venture - net</t>
        </is>
      </c>
      <c r="B16" s="4" t="inlineStr">
        <is>
          <t xml:space="preserve"> </t>
        </is>
      </c>
      <c r="C16" s="5" t="n">
        <v>4607</v>
      </c>
      <c r="D16" s="5" t="n">
        <v>24852</v>
      </c>
    </row>
    <row r="17">
      <c r="A17" s="4" t="inlineStr">
        <is>
          <t>Impairment charges on associate</t>
        </is>
      </c>
      <c r="B17" s="4" t="inlineStr">
        <is>
          <t xml:space="preserve"> </t>
        </is>
      </c>
      <c r="C17" s="5" t="n">
        <v>-7157</v>
      </c>
      <c r="D17" s="5" t="n">
        <v>-10998</v>
      </c>
    </row>
    <row r="18">
      <c r="A18" s="4" t="inlineStr">
        <is>
          <t>Loss before income tax</t>
        </is>
      </c>
      <c r="B18" s="5" t="n">
        <v>-249338</v>
      </c>
      <c r="C18" s="5" t="n">
        <v>-210341</v>
      </c>
      <c r="D18" s="5" t="n">
        <v>-857337</v>
      </c>
    </row>
    <row r="19">
      <c r="A19" s="4" t="inlineStr">
        <is>
          <t>Income tax benefit/(expense)</t>
        </is>
      </c>
      <c r="B19" s="5" t="n">
        <v>-455368</v>
      </c>
      <c r="C19" s="5" t="n">
        <v>-9762</v>
      </c>
      <c r="D19" s="5" t="n">
        <v>62147</v>
      </c>
    </row>
    <row r="20">
      <c r="A20" s="4" t="inlineStr">
        <is>
          <t>Loss for the year from continuing operations</t>
        </is>
      </c>
      <c r="B20" s="5" t="n">
        <v>-704706</v>
      </c>
      <c r="C20" s="5" t="n">
        <v>-220103</v>
      </c>
      <c r="D20" s="5" t="n">
        <v>-795190</v>
      </c>
    </row>
    <row r="21">
      <c r="A21" s="3" t="inlineStr">
        <is>
          <t>Discontinued operations</t>
        </is>
      </c>
      <c r="B21" s="4" t="inlineStr">
        <is>
          <t xml:space="preserve"> </t>
        </is>
      </c>
      <c r="C21" s="4" t="inlineStr">
        <is>
          <t xml:space="preserve"> </t>
        </is>
      </c>
      <c r="D21" s="4" t="inlineStr">
        <is>
          <t xml:space="preserve"> </t>
        </is>
      </c>
    </row>
    <row r="22">
      <c r="A22" s="4" t="inlineStr">
        <is>
          <t>(Loss)/profit from discontinued operations (attributable to owners of the Company)</t>
        </is>
      </c>
      <c r="B22" s="5" t="n">
        <v>209499</v>
      </c>
      <c r="C22" s="5" t="n">
        <v>-151373</v>
      </c>
      <c r="D22" s="5" t="n">
        <v>-132836</v>
      </c>
    </row>
    <row r="23">
      <c r="A23" s="4" t="inlineStr">
        <is>
          <t>Loss for the year</t>
        </is>
      </c>
      <c r="B23" s="5" t="n">
        <v>-495207</v>
      </c>
      <c r="C23" s="5" t="n">
        <v>-371476</v>
      </c>
      <c r="D23" s="5" t="n">
        <v>-928026</v>
      </c>
    </row>
    <row r="24">
      <c r="A24" s="3" t="inlineStr">
        <is>
          <t>Loss attributable to:</t>
        </is>
      </c>
      <c r="B24" s="4" t="inlineStr">
        <is>
          <t xml:space="preserve"> </t>
        </is>
      </c>
      <c r="C24" s="4" t="inlineStr">
        <is>
          <t xml:space="preserve"> </t>
        </is>
      </c>
      <c r="D24" s="4" t="inlineStr">
        <is>
          <t xml:space="preserve"> </t>
        </is>
      </c>
    </row>
    <row r="25">
      <c r="A25" s="4" t="inlineStr">
        <is>
          <t>Owners of the Company</t>
        </is>
      </c>
      <c r="B25" s="5" t="n">
        <v>-459677</v>
      </c>
      <c r="C25" s="5" t="n">
        <v>-362715</v>
      </c>
      <c r="D25" s="5" t="n">
        <v>-872274</v>
      </c>
    </row>
    <row r="26">
      <c r="A26" s="4" t="inlineStr">
        <is>
          <t>Non-controlling interests</t>
        </is>
      </c>
      <c r="B26" s="5" t="n">
        <v>-35530</v>
      </c>
      <c r="C26" s="5" t="n">
        <v>-8761</v>
      </c>
      <c r="D26" s="5" t="n">
        <v>-55752</v>
      </c>
    </row>
    <row r="27">
      <c r="A27" s="4" t="inlineStr">
        <is>
          <t>Loss for the year</t>
        </is>
      </c>
      <c r="B27" s="5" t="n">
        <v>-495207</v>
      </c>
      <c r="C27" s="5" t="n">
        <v>-371476</v>
      </c>
      <c r="D27" s="5" t="n">
        <v>-928026</v>
      </c>
    </row>
    <row r="28">
      <c r="A28" s="3" t="inlineStr">
        <is>
          <t>(Loss)/profit attributable to owners of the Company arises from:</t>
        </is>
      </c>
      <c r="B28" s="4" t="inlineStr">
        <is>
          <t xml:space="preserve"> </t>
        </is>
      </c>
      <c r="C28" s="4" t="inlineStr">
        <is>
          <t xml:space="preserve"> </t>
        </is>
      </c>
      <c r="D28" s="4" t="inlineStr">
        <is>
          <t xml:space="preserve"> </t>
        </is>
      </c>
    </row>
    <row r="29">
      <c r="A29" s="4" t="inlineStr">
        <is>
          <t>Continuing operations</t>
        </is>
      </c>
      <c r="B29" s="5" t="n">
        <v>-669176</v>
      </c>
      <c r="C29" s="5" t="n">
        <v>-211342</v>
      </c>
      <c r="D29" s="5" t="n">
        <v>-739438</v>
      </c>
    </row>
    <row r="30">
      <c r="A30" s="4" t="inlineStr">
        <is>
          <t>Discontinued operations</t>
        </is>
      </c>
      <c r="B30" s="5" t="n">
        <v>209499</v>
      </c>
      <c r="C30" s="5" t="n">
        <v>-151373</v>
      </c>
      <c r="D30" s="5" t="n">
        <v>-132836</v>
      </c>
    </row>
    <row r="31">
      <c r="A31" s="4" t="inlineStr">
        <is>
          <t>Loss for the year</t>
        </is>
      </c>
      <c r="B31" s="5" t="n">
        <v>-459677</v>
      </c>
      <c r="C31" s="5" t="n">
        <v>-362715</v>
      </c>
      <c r="D31" s="5" t="n">
        <v>-872274</v>
      </c>
    </row>
    <row r="32">
      <c r="A32" s="3" t="inlineStr">
        <is>
          <t>Items that may be subsequently reclassified to profit or loss</t>
        </is>
      </c>
      <c r="B32" s="4" t="inlineStr">
        <is>
          <t xml:space="preserve"> </t>
        </is>
      </c>
      <c r="C32" s="4" t="inlineStr">
        <is>
          <t xml:space="preserve"> </t>
        </is>
      </c>
      <c r="D32" s="4" t="inlineStr">
        <is>
          <t xml:space="preserve"> </t>
        </is>
      </c>
    </row>
    <row r="33">
      <c r="A33" s="4" t="inlineStr">
        <is>
          <t>Foreign currency translation differences of continuing operations</t>
        </is>
      </c>
      <c r="B33" s="5" t="n">
        <v>-2702</v>
      </c>
      <c r="C33" s="5" t="n">
        <v>-5744</v>
      </c>
      <c r="D33" s="5" t="n">
        <v>25950</v>
      </c>
    </row>
    <row r="34">
      <c r="A34" s="4" t="inlineStr">
        <is>
          <t>Exchange differences on translation of discontinued operations</t>
        </is>
      </c>
      <c r="B34" s="5" t="n">
        <v>177</v>
      </c>
      <c r="C34" s="5" t="n">
        <v>9624</v>
      </c>
      <c r="D34" s="5" t="n">
        <v>43504</v>
      </c>
    </row>
    <row r="35">
      <c r="A35" s="4" t="inlineStr">
        <is>
          <t>Changes in the fair value of debt instruments measured at fair value through other comprehensive income of discontinued operations</t>
        </is>
      </c>
      <c r="B35" s="5" t="n">
        <v>6056</v>
      </c>
      <c r="C35" s="5" t="n">
        <v>500</v>
      </c>
      <c r="D35" s="5" t="n">
        <v>5324</v>
      </c>
    </row>
    <row r="36">
      <c r="A36" s="4" t="inlineStr">
        <is>
          <t>Disposal of subsidiaries</t>
        </is>
      </c>
      <c r="B36" s="5" t="n">
        <v>18237</v>
      </c>
      <c r="C36" s="4" t="inlineStr">
        <is>
          <t xml:space="preserve"> </t>
        </is>
      </c>
      <c r="D36" s="4" t="inlineStr">
        <is>
          <t xml:space="preserve"> </t>
        </is>
      </c>
    </row>
    <row r="37">
      <c r="A37" s="3" t="inlineStr">
        <is>
          <t>Items that will not be subsequently reclassified to profit or loss</t>
        </is>
      </c>
      <c r="B37" s="4" t="inlineStr">
        <is>
          <t xml:space="preserve"> </t>
        </is>
      </c>
      <c r="C37" s="4" t="inlineStr">
        <is>
          <t xml:space="preserve"> </t>
        </is>
      </c>
      <c r="D37" s="4" t="inlineStr">
        <is>
          <t xml:space="preserve"> </t>
        </is>
      </c>
    </row>
    <row r="38">
      <c r="A38" s="4" t="inlineStr">
        <is>
          <t>Foreign currency translation differences</t>
        </is>
      </c>
      <c r="B38" s="5" t="n">
        <v>31636</v>
      </c>
      <c r="C38" s="5" t="n">
        <v>22336</v>
      </c>
      <c r="D38" s="5" t="n">
        <v>356691</v>
      </c>
    </row>
    <row r="39">
      <c r="A39" s="4" t="inlineStr">
        <is>
          <t>Changes in the fair value of equity instruments measured at fair value through other comprehensive income</t>
        </is>
      </c>
      <c r="B39" s="5" t="n">
        <v>-3204</v>
      </c>
      <c r="C39" s="4" t="inlineStr">
        <is>
          <t xml:space="preserve"> </t>
        </is>
      </c>
      <c r="D39" s="4" t="inlineStr">
        <is>
          <t xml:space="preserve"> </t>
        </is>
      </c>
    </row>
    <row r="40">
      <c r="A40" s="4" t="inlineStr">
        <is>
          <t>Other comprehensive income for the year, net of tax</t>
        </is>
      </c>
      <c r="B40" s="5" t="n">
        <v>50200</v>
      </c>
      <c r="C40" s="5" t="n">
        <v>26716</v>
      </c>
      <c r="D40" s="5" t="n">
        <v>431469</v>
      </c>
    </row>
    <row r="41">
      <c r="A41" s="4" t="inlineStr">
        <is>
          <t>Total comprehensive loss for the year</t>
        </is>
      </c>
      <c r="B41" s="5" t="n">
        <v>-445007</v>
      </c>
      <c r="C41" s="5" t="n">
        <v>-344760</v>
      </c>
      <c r="D41" s="5" t="n">
        <v>-496557</v>
      </c>
    </row>
    <row r="42">
      <c r="A42" s="3" t="inlineStr">
        <is>
          <t>Total comprehensive loss for the year attributable to:</t>
        </is>
      </c>
      <c r="B42" s="4" t="inlineStr">
        <is>
          <t xml:space="preserve"> </t>
        </is>
      </c>
      <c r="C42" s="4" t="inlineStr">
        <is>
          <t xml:space="preserve"> </t>
        </is>
      </c>
      <c r="D42" s="4" t="inlineStr">
        <is>
          <t xml:space="preserve"> </t>
        </is>
      </c>
    </row>
    <row r="43">
      <c r="A43" s="4" t="inlineStr">
        <is>
          <t>Owners of the Company</t>
        </is>
      </c>
      <c r="B43" s="5" t="n">
        <v>-409477</v>
      </c>
      <c r="C43" s="5" t="n">
        <v>-335999</v>
      </c>
      <c r="D43" s="5" t="n">
        <v>-440805</v>
      </c>
    </row>
    <row r="44">
      <c r="A44" s="4" t="inlineStr">
        <is>
          <t>Non-controlling interests</t>
        </is>
      </c>
      <c r="B44" s="5" t="n">
        <v>-35530</v>
      </c>
      <c r="C44" s="5" t="n">
        <v>-8761</v>
      </c>
      <c r="D44" s="5" t="n">
        <v>-55752</v>
      </c>
    </row>
    <row r="45">
      <c r="A45" s="4" t="inlineStr">
        <is>
          <t>Total comprehensive loss for the year</t>
        </is>
      </c>
      <c r="B45" s="6" t="n">
        <v>-445007</v>
      </c>
      <c r="C45" s="6" t="n">
        <v>-344760</v>
      </c>
      <c r="D45" s="6" t="n">
        <v>-496557</v>
      </c>
    </row>
    <row r="46">
      <c r="A46" s="3" t="inlineStr">
        <is>
          <t>Loss per share for loss from continuing operations attributable to owners of the Company (expressed in RMB per share)</t>
        </is>
      </c>
      <c r="B46" s="4" t="inlineStr">
        <is>
          <t xml:space="preserve"> </t>
        </is>
      </c>
      <c r="C46" s="4" t="inlineStr">
        <is>
          <t xml:space="preserve"> </t>
        </is>
      </c>
      <c r="D46" s="4" t="inlineStr">
        <is>
          <t xml:space="preserve"> </t>
        </is>
      </c>
    </row>
    <row r="47">
      <c r="A47" s="4" t="inlineStr">
        <is>
          <t>Basic</t>
        </is>
      </c>
      <c r="B47" s="7" t="n">
        <v>-0.61</v>
      </c>
      <c r="C47" s="7" t="n">
        <v>-0.19</v>
      </c>
      <c r="D47" s="7" t="n">
        <v>-0.68</v>
      </c>
    </row>
    <row r="48">
      <c r="A48" s="4" t="inlineStr">
        <is>
          <t>Diluted</t>
        </is>
      </c>
      <c r="B48" s="8" t="n">
        <v>-0.61</v>
      </c>
      <c r="C48" s="8" t="n">
        <v>-0.19</v>
      </c>
      <c r="D48" s="8" t="n">
        <v>-0.68</v>
      </c>
    </row>
    <row r="49">
      <c r="A49" s="3" t="inlineStr">
        <is>
          <t>Loss per ADS for loss from continuing operations attributable to owners of the Company (expressed in RMB per share)</t>
        </is>
      </c>
      <c r="B49" s="4" t="inlineStr">
        <is>
          <t xml:space="preserve"> </t>
        </is>
      </c>
      <c r="C49" s="4" t="inlineStr">
        <is>
          <t xml:space="preserve"> </t>
        </is>
      </c>
      <c r="D49" s="4" t="inlineStr">
        <is>
          <t xml:space="preserve"> </t>
        </is>
      </c>
    </row>
    <row r="50">
      <c r="A50" s="4" t="inlineStr">
        <is>
          <t>Basic</t>
        </is>
      </c>
      <c r="B50" s="8" t="n">
        <v>-18.42</v>
      </c>
      <c r="C50" s="8" t="n">
        <v>-5.82</v>
      </c>
      <c r="D50" s="8" t="n">
        <v>-20.26</v>
      </c>
    </row>
    <row r="51">
      <c r="A51" s="4" t="inlineStr">
        <is>
          <t>Diluted</t>
        </is>
      </c>
      <c r="B51" s="8" t="n">
        <v>-18.42</v>
      </c>
      <c r="C51" s="8" t="n">
        <v>-5.82</v>
      </c>
      <c r="D51" s="8" t="n">
        <v>-20.26</v>
      </c>
    </row>
    <row r="52">
      <c r="A52" s="3" t="inlineStr">
        <is>
          <t>Loss per share for loss attributable to the owners of the Company (expressed in RMB per share)</t>
        </is>
      </c>
      <c r="B52" s="4" t="inlineStr">
        <is>
          <t xml:space="preserve"> </t>
        </is>
      </c>
      <c r="C52" s="4" t="inlineStr">
        <is>
          <t xml:space="preserve"> </t>
        </is>
      </c>
      <c r="D52" s="4" t="inlineStr">
        <is>
          <t xml:space="preserve"> </t>
        </is>
      </c>
    </row>
    <row r="53">
      <c r="A53" s="4" t="inlineStr">
        <is>
          <t>Basic</t>
        </is>
      </c>
      <c r="B53" s="8" t="n">
        <v>-0.42</v>
      </c>
      <c r="C53" s="8" t="n">
        <v>-0.33</v>
      </c>
      <c r="D53" s="9" t="n">
        <v>-0.8</v>
      </c>
    </row>
    <row r="54">
      <c r="A54" s="4" t="inlineStr">
        <is>
          <t>Diluted</t>
        </is>
      </c>
      <c r="B54" s="8" t="n">
        <v>-0.42</v>
      </c>
      <c r="C54" s="8" t="n">
        <v>-0.33</v>
      </c>
      <c r="D54" s="9" t="n">
        <v>-0.8</v>
      </c>
    </row>
    <row r="55">
      <c r="A55" s="3" t="inlineStr">
        <is>
          <t>Loss per ADS for loss attributable to the owners of the Company (expressed in RMB per share)</t>
        </is>
      </c>
      <c r="B55" s="4" t="inlineStr">
        <is>
          <t xml:space="preserve"> </t>
        </is>
      </c>
      <c r="C55" s="4" t="inlineStr">
        <is>
          <t xml:space="preserve"> </t>
        </is>
      </c>
      <c r="D55" s="4" t="inlineStr">
        <is>
          <t xml:space="preserve"> </t>
        </is>
      </c>
    </row>
    <row r="56">
      <c r="A56" s="4" t="inlineStr">
        <is>
          <t>Basic</t>
        </is>
      </c>
      <c r="B56" s="8" t="n">
        <v>-12.66</v>
      </c>
      <c r="C56" s="8" t="n">
        <v>-9.99</v>
      </c>
      <c r="D56" s="9" t="n">
        <v>-23.9</v>
      </c>
    </row>
    <row r="57">
      <c r="A57" s="4" t="inlineStr">
        <is>
          <t>Diluted</t>
        </is>
      </c>
      <c r="B57" s="7" t="n">
        <v>-12.66</v>
      </c>
      <c r="C57" s="7" t="n">
        <v>-9.99</v>
      </c>
      <c r="D57" s="10" t="n">
        <v>-23.9</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15 Intangible assets ​ ​ ​ ​ ​ ​ ​ ​ ​ ​ ​ ​ ​ ​ ​ ​ ​ ​ ​ ​ ​ ​ Application and platform ​ ​ ​ ​ ​ ​ ​ ​ ​ ​ ​ ​ ​ ​ Contributed ​ ​ ​ ​ ​ ​ ​ Development ​ ​ ​ ​ ​ ​ ​ ​ ​ ​ by Ping ​ Developed ​ ​ ​ Purchased ​ costs in ​ ​ ​ Business ​ ​ ​ ​ ​ An Group internally Acquired Software progress Goodwill license Others Total ​ RMB’000 RMB’000 ​ RMB’000 RMB’000 RMB’000 RMB’000 RMB’000 RMB’000 RMB’000 Year ended December 31, 2023 ​ ​ Opening net book amount — ​ 176,206 ​ — ​ 12,821 ​ 29,179 ​ 289,161 ​ 61,026 ​ 2,043 ​ 570,436 Additions — ​ — ​ — ​ 9,779 ​ 21,709 ​ — ​ — ​ — ​ 31,488 Impairment ​ — ​ (1,400) ​ — ​ — ​ (4,451) ​ — ​ — ​ — ​ (5,851) Transfer — ​ 30,764 ​ — ​ — ​ (30,764) ​ — ​ — ​ — ​ — Amortization — ​ (77,975) ​ — ​ (15,509) ​ — ​ — ​ (30,906) ​ (2,043) ​ (126,433) Exchange differences ​ — ​ 1,265 ​ — ​ 138 ​ 328 ​ — ​ — ​ — ​ 1,731 Closing net book amount — ​ 128,860 ​ — ​ 7,229 ​ 16,001 ​ 289,161 ​ 30,120 ​ — ​ 471,371 ​ ​ ​ ​ ​ ​ ​ ​ ​ ​ ​ ​ ​ ​ ​ ​ ​ ​ ​ As at December 31, 2023 ​ ​ ​ ​ ​ ​ ​ ​ ​ ​ Cost 690,910 ​ 802,696 ​ 61,078 ​ 159,513 ​ 15,193 ​ 289,161 ​ 155,492 ​ 80,263 ​ 2,254,306 Accumulated amortization (690,910) ​ (680,040) ​ (61,078) ​ (152,394) ​ — ​ — ​ (125,372) ​ (80,263) ​ (1,790,057) Exchange differences ​ — ​ 6,204 ​ — ​ 110 ​ 808 ​ — ​ — ​ — ​ 7,122 Net book amount — ​ 128,860 ​ — ​ 7,229 ​ 16,001 ​ 289,161 ​ 30,120 ​ — ​ 471,371 ​ ​ ​ ​ ​ ​ ​ ​ ​ ​ ​ ​ ​ ​ ​ ​ ​ ​ ​ ​ ​ ​ Application and platform ​ ​ ​ ​ ​ ​ ​ ​ ​ ​ ​ ​ ​ ​ Contributed ​ ​ ​ ​ ​ ​ ​ Development ​ ​ ​ ​ ​ ​ ​ ​ ​ ​ by Ping ​ Developed ​ ​ ​ Purchased ​ costs in ​ ​ ​ Business ​ ​ ​ ​ ​ An Group internally Acquired Software progress Goodwill license Others Total ​ RMB’000 RMB’000 ​ RMB’000 RMB’000 RMB’000 RMB’000 RMB’000 RMB’000 RMB’000 ​ ​ ​ ​ ​ ​ ​ ​ ​ ​ ​ ​ ​ ​ ​ ​ ​ ​ ​ Year ended December 31, 2024 ​ ​ ​ ​ ​ ​ ​ ​ ​ ​ ​ ​ ​ ​ ​ ​ ​ ​ Opening net book amount ​ — ​ 128,860 ​ — ​ 7,229 ​ 16,001 ​ 289,161 ​ 30,120 ​ — ​ 471,371 Additions ​ — ​ — ​ — ​ 602 ​ 20,708 ​ — ​ — ​ — ​ 21,310 Impairment ​ — ​ (2,392) ​ — ​ — ​ — ​ (131,901) ​ — ​ — ​ (134,293) Transfer ​ — ​ 17,608 ​ — ​ — ​ (17,608) ​ — ​ — ​ — ​ — Amortization ​ — ​ (26,728) ​ — ​ (3,291) ​ — ​ — ​ (23,978) ​ — ​ (53,997) Disposal of subsidiaries (Note 12) ​ — ​ (94,028) ​ — ​ (1,934) ​ (13,102) ​ — ​ — ​ — ​ (109,064) Exchange differences ​ — ​ 437 ​ — ​ 7 ​ (135) ​ — ​ — ​ — ​ 309 Closing net book amount ​ — ​ 23,757 ​ — ​ 2,613 ​ 5,864 ​ 157,260 ​ 6,142 ​ — ​ 195,636 ​ ​ ​ ​ ​ ​ ​ ​ ​ ​ ​ ​ ​ ​ ​ ​ ​ ​ ​ As at December 31, 2024 ​ ​ ​ ​ ​ ​ ​ ​ ​ ​ ​ ​ ​ ​ ​ ​ ​ ​ Cost ​ 690,910 ​ 647,025 ​ 61,078 ​ 133,506 ​ 5,191 ​ 157,260 ​ 155,492 ​ 80,263 ​ 1,930,725 Accumulated amortization ​ (690,910) ​ (629,909) ​ (61,078) ​ (131,010) ​ — ​ — ​ (149,350) ​ (80,263) ​ (1,742,520) Exchange differences ​ — ​ 6,641 ​ — ​ 117 ​ 673 ​ — ​ — ​ — ​ 7,431 Net book amount ​ — ​ 23,757 ​ — ​ 2,613 ​ 5,864 ​ 157,260 ​ 6,142 ​ — ​ 195,636 ​ 15 Intangible assets (Continued) The Group assesses at each reporting date whether there is an indication that intangible assets may be impaired. During the year ended December 31, 2023 and 2024, impairment charge of intangible assets excluding goodwill of RMB5,851,000 and RMB2,392,000 has been charged to different functional expenses based on usage of intangible assets by different functional divisions. The impairment charge was charged against development costs for certain intangible assets developed internally, following a decision to reduce the output of certain products in 2023 and 2024. The Group assessed the necessity for goodwill impairment by conducting a thorough analysis of the current economic climate and market conditions in light of (i) the discontinuation of cloud services and its corresponding impact on the business and operations of the Group, (ii) the challenging macroenvironment of the industry that the Group operates in and the Group’s expected growth, and (iii) the recent performance and expected growth of the various businesses of the Group. As at December 31, 2024, the carrying amount of the group of CGUs of Technology Solution segment exceeds its recoverable amount at RMB189,518,000 (Note 15(a)) including a loss attributable to the non-controlling interest’s notional share of goodwill. The Group recognized an impairment loss against goodwill of RMB131,901,000 in other income, gain or loss – net in the consolidated statements of comprehensive income. During the years ended December 31, 2022, 2023 and 2024, the amount of amortization charged to cost of revenue, research and development expenses and general and administrative expenses are as follows: ​ ​ ​ ​ ​ ​ ​ ​ ​ ​ Year ended December 31, Amortization of intangible assets ​ 2022 ​ 2023 ​ 2024 ​ RMB’000 RMB’000 RMB’000 ​ ​ (Note 12) ​ (Note 12) ​ ​ Continuing operations ​ ​ ​ ​ ​ ​ Cost of revenue 119,819 ​ 84,081 ​ 47,028 Research and development expenses 6,282 ​ 4,437 ​ 232 General and administrative expenses 9,111 ​ 3,228 ​ 482 ​ ​ 135,212 ​ 91,746 ​ 47,742 ​ ​ ​ ​ ​ ​ ​ Discontinued operations ​ 26,909 ​ 34,687 ​ 6,255 ​ 162,121 ​ 126,433 ​ 53,997 ​ (a) Impairment tests for goodwill Goodwill arises from the Group’s acquisitions of Vantage Point Technology on July 31, 2018, BER Technology on June 30, 2019, and View Foundation on August 30, 2019. The goodwill of the Group is attributable to the acquired workforce and synergies expected to be derived from combining with the operations of the Group. During the years ended December 31, 2023 and 2024, the goodwill is regarded as attributable to the group of CGUs of Technology Solutions segment. The Group carries out its impairment testing on goodwill by comparing the recoverable amounts of groups of CGUs to their carrying amounts. The management did the value-in-use calculations to determine the recoverable amounts. Value-in-use is calculated based on discounted cash flows. The discounted cash flows calculations of group of CGUs use cash flow projection developed based on financial budgets approved by management of the Group covering a five-year period, after considering the current and historical business performance, the future business plan and market data. Cash flows beyond the five-year period are extrapolated using the estimated long term growth rates stated below. 15 Intangible assets (Continued) (a) Impairment tests for goodwill (Continued) The significant assumptions used for value-in-use calculations are as follows: ​ ​ ​ ​ ​ ​ ​ ​ ​ For the year ended December 31, ​ ​ 2023 2024 ​ ​ ​ RMB’000 ​ RMB’000 ​ ​ ​ ​ ​ ​ Revenue growth rate ​ -10%-13 % -25%-10 % Profit margin ​ -2%-14 % -2%-8 % Long term growth rate 2 % 2 % Pre-tax discount rate ​ 19.73 % 21.54 % Recoverable amount of the group of CGUs exceeding/(below) its carrying amount (RMB’000) 1,153,821 ​ (189,518) ​ ​ The following table sets forth the impact of reasonable possible changes in.absolute value in each of the significant assumptions, with all other variables held constant, of goodwill impairment testing at the dates indicated. ​ ​ ​ ​ ​ ​ Possible changes of significant assumptions ​ Recoverable amount of the CGU ​ ​ exceeding/(below) its carrying amount(Note) ​ ​ Year ended December 31, ​ 2023 2024 ​ RMB ’ 000 RMB ’ 000 ​ ​ ​ ​ ​ Revenue growth rate decrease by 5% 597,067 ​ (265,224) Profit margin decrease by 1% ​ 886,786 ​ (296,597) Long term growth rate decrease by 1% 1,039,101 ​ (207,564) Pre-tax discount rate increase by 1% 989,962 ​ (230,342) ​ Note: The carrying amount of goodwill included the goodwill attributable to the non-controlling intere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4</t>
        </is>
      </c>
    </row>
    <row r="3">
      <c r="A3" s="3" t="inlineStr">
        <is>
          <t>Investments accounted for using the equity method</t>
        </is>
      </c>
      <c r="B3" s="4" t="inlineStr">
        <is>
          <t xml:space="preserve"> </t>
        </is>
      </c>
    </row>
    <row r="4">
      <c r="A4" s="4" t="inlineStr">
        <is>
          <t>Investments accounted for using the equity method</t>
        </is>
      </c>
      <c r="B4" s="4" t="inlineStr">
        <is>
          <t>16 Investments accounted for using the equity method ​ (a) Investment in an associate ​ ​ ​ ​ ​ ​ ​ ​ For the year ended ​ ​ December 31, ​ 2022 2023 ​ RMB’000 RMB’000 At beginning of year 184,907 ​ 199,200 Share of gains of an associate 25,291 ​ 7,157 Impairment charges on an associate (10,998) ​ (7,157) Disposal ​ — ​ (199,200) At end of the year 199,200 ​ — ​ Investment in an associate was nil since the end of the year 2023. 16 Investments accounted for using the equity method (Continued) ​ (a) Investment in associate (Continued) On March 28, 2017, Shanghai OneConnect set up Pingan Puhui Lixin Asset Management Co., Ltd. (“Puhui Lixin”) with Pingan Puhui Enterprise Management Co., Ltd. (“Puhui Management”), a subsidiary of Lufax, by investing a capital amount of RMB40,000,000. In January 2019, Shanghai OneConnect made an additional capital injection of RMB100,000,000 into Puhui Lixin. On February 20, 2020, Puhui Management made another additional capital injection of RMB40,000,000 into Puhui Lixin. Accordingly, the Group’s equity interests in the investee were diluted from 35% to 31.82%, resulting in a dilution gain amounting to RMB2,511,000. In March 2020, Shanghai OneConnect made an additional capital injection of RMB60,000,000 into Puhui Lixin, and the Group’s equity interests in the investee were increased to 40%. On November 24, 2022, Shanghai OneConnect entered into the Equity Transfer Agreement with Puhui Management, pursuant to which Shanghai OneConnect conditionally agreed to sell, and Puhui Management conditionally agreed to purchase, the Group’s 40% equity interest in Puhui Lixin at a consideration of RMB199,200,000. Upon the completion, Shanghai OneConnect will no longer hold any equity interest in Puhui Lixin. The transaction has been approved by the extraordinary general meeting and completed in 2023. (b) Investment in a joint venture ​ ​ ​ ​ ​ ​ ​ ​ ​ For the year ended December 31, ​ 2022 2023 2024 ​ ​ RMB’000 ​ RMB’000 ​ RMB’000 ​ ​ ​ ​ ​ ​ ​ At beginning of year ​ 439 ​ — ​ — Additions ​ — ​ 2,550 ​ — Share of losses of a joint venture ​ (439) ​ (2,550) ​ — At end of the year ​ — ​ — ​ — ​ The Group entered into an agreement of setting up Financial Open Portal (Guangxi) Cross-border Financial Digital Co., Ltd. (“Open Portal Guangxi”) with Digital Guangxi Group Co., Ltd. (“Digital Guangxi”) on April 10, 2020. The Group made a capital injection of RMB2,040,000 in 2020 and additional capital injection of RMB2,550,000 in 2023. The Group and Digital Guangxi owned the equity interest in Open Portal Guangxi as to 51% and 49%, respectively. The Group shares control with Digital Guangxi and accounts for the investment as a joint venture. The decisions on major operational and financial activities require the unanimous consent of the Group and Digital Guangxi pursuant to the provisions of the article of association of Open Portal Guangxi. Open Protal Guangxi was deregistered on Octo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Dec. 31, 2024</t>
        </is>
      </c>
    </row>
    <row r="3">
      <c r="A3" s="3" t="inlineStr">
        <is>
          <t>Financial instruments by category</t>
        </is>
      </c>
      <c r="B3" s="4" t="inlineStr">
        <is>
          <t xml:space="preserve"> </t>
        </is>
      </c>
    </row>
    <row r="4">
      <c r="A4" s="4" t="inlineStr">
        <is>
          <t>Financial instruments by category</t>
        </is>
      </c>
      <c r="B4" s="4" t="inlineStr">
        <is>
          <t>17 Financial instruments by category The Group holds the following financial instruments: ​ ​ ​ ​ ​ ​ ​ ​ ​ ​ ​ ​ As at December 31, ​ ​ 2023 2024 ​ ​ ​ RMB’000 RMB’000 ​ ​ Note ​ ​ ​ ​ Financial assets ​ ​ ​ Financial assets at amortized cost ​ ​ ​ - Trade receivables 20 710,669 506,535 - Prepayments and other receivables (excluding non-financial asset items) 21 661,123 159,601 - Financial assets measured at amortized cost from virtual bank ​ 22 ​ 3,081 ​ — - Restricted cash and time deposits over three months 24 452,883 51,940 - Cash and cash equivalents 25 1,379,473 1,947,922 Financial assets measured at fair value through other comprehensive income (FVOCI) 18 2,226,138 — Financial assets at fair value through profit or loss (FVTPL) 23 925,204 455,016 Derivative financial asset ​ ​ ​ ​ ​ ​ - Held at FVTPL ​ 33 ​ 38,008 ​ 40,356 Total ​ 6,396,579 3,161,370 ​ ​ ​ ​ ​ ​ ​ Financial liabilities ​ ​ ​ Liabilities at amortized cost ​ ​ ​ - Trade and other payables (excluding non-financial liability items) 29 1,318,449 695,059 - Short-term borrowings 30 251,732 19,160 - Customer deposits ​ 31 ​ 2,261,214 ​ — - Other financial liablilties from virtual bank ​ 32 ​ 54,373 ​ — Total ​ 3,885,768 714,2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inancial assets measured at fair value through other comprehensive income</t>
        </is>
      </c>
      <c r="B1" s="2" t="inlineStr">
        <is>
          <t>12 Months Ended</t>
        </is>
      </c>
    </row>
    <row r="2">
      <c r="B2" s="2" t="inlineStr">
        <is>
          <t>Dec. 31, 2024</t>
        </is>
      </c>
    </row>
    <row r="3">
      <c r="A3" s="3" t="inlineStr">
        <is>
          <t>Financial assets measured at fair value through other comprehensive income.</t>
        </is>
      </c>
      <c r="B3" s="4" t="inlineStr">
        <is>
          <t xml:space="preserve"> </t>
        </is>
      </c>
    </row>
    <row r="4">
      <c r="A4" s="4" t="inlineStr">
        <is>
          <t>Financial assets measured at fair value through other comprehensive income</t>
        </is>
      </c>
      <c r="B4" s="4" t="inlineStr">
        <is>
          <t>18 Financial assets measured at fair value through other comprehensive income ​ ​ ​ ​ ​ ​ ​ ​ As at December 31, ​ 2023 2024 ​ RMB’000 RMB’000 ​ ​ ​ ​ ​ Loans and advances to customers (Note a) ​ 1,902,985 ​ — Equity securities (Note b) 3,204 — Debt securities (Note a) ​ 319,949 ​ — ​ ​ 2,226,138 ​ — ​ ​ ​ ​ ​ Less: Non-current financial asset measured at fair value through other comprehensive income ​ (1,372,685) ​ — ​ ​ 853,453 ​ — (a) It represented loans and advances to customers and debt securities from virtual bank, which was disposed of as described in Note 12. ​ (b) On August 4, 2016, the Group acquired 5% equity interest in Fujian Exchange Settlement Centre Co., Ltd. ( 福建交易場所清算中心股份有限公司</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9 Leases (a) Amounts recognized in the consolidated balance sheets ​ ​ ​ ​ ​ ​ ​ ​ As at December 31, ​ 2023 2024 ​ ​ RMB’000 ​ RMB’000 Right ‑ of ‑ use assets (Note 14) ​ ​ ​ ​ - Properties 48,572 23,706 ​ ​ ​ ​ ​ Lease liabilities (Note 29) ​ ​ - Non - current 28,283 10,670 - Current 22,941 13,735 ​ 51,224 24,405 ​ Additions to the right-of-use assets during the years ended December 31, 2023 and 2024 were RMB21,612,000 and RMB58,238,000, respectively. ​ The weighted average lessee’s incremental borrowing rate applied to the lease liabilities on December 31, 2023 and 2024 was 4.26% and 4.29%. ​ (b) Amounts recognized in the consolidated statements of comprehensive income ​ ​ ​ ​ ​ ​ ​ ​ ​ ​ For the year ended ​ ​ December 31, ​ ​ 2022 ​ 2023 ​ 2024 ​ RMB’000 RMB’000 RMB’000 ​ ​ (Note 12) ​ (Note 12) ​ ​ Depreciation charge of right-of-use assets (Note 14) ​ ​ ​ ​ ​ - Continuing operations ​ 69,468 ​ 39,904 ​ 32,666 - Discontinued operations ​ 6,051 ​ 5,178 ​ 817 ​ ​ 75,519 ​ 45,082 ​ 33,483 ​ ​ ​ ​ ​ ​ ​ Interest expenses (included in finance cost) (Note 10) ​ ​ ​ ​ ​ - Continuing operations ​ 7,224 ​ 3,005 ​ 1,930 - Discontinued operations ​ 354 ​ 443 ​ 81 ​ ​ 7,578 ​ 3,448 ​ 2,011 Total 83,097 ​ 48,530 ​ 35,494 ​ The total cash outflow for leases in 2022, 2023 and 2024 were RMB79,618,000, RMB67,180,000 and RMB39,533,000, respectively. Expenses recognized in relation to short-term leases for the years ended December 31, 2022, 2023 and 2024 amounted to RMB2,884,000, RMB6,258,000, and RMB3,274,00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4</t>
        </is>
      </c>
    </row>
    <row r="3">
      <c r="A3" s="3" t="inlineStr">
        <is>
          <t>Trade receivables</t>
        </is>
      </c>
      <c r="B3" s="4" t="inlineStr">
        <is>
          <t xml:space="preserve"> </t>
        </is>
      </c>
    </row>
    <row r="4">
      <c r="A4" s="4" t="inlineStr">
        <is>
          <t>Trade receivables</t>
        </is>
      </c>
      <c r="B4" s="4" t="inlineStr">
        <is>
          <t>20 Trade receivables ​ ​ ​ ​ ​ ​ ​ As at December 31, ​ 2023 2024 ​ RMB’000 RMB’000 Trade receivables 779,458 582,068 Less: impairment loss allowance (Note 5.1(b)) (68,789) (75,533) ​ 710,669 506,535 ​ ​ ​ ​ ​ Less: non-current trade receivables ​ — ​ (10,106) ​ ​ 710,669 ​ 496,429 ​ Trade receivables and their aging analysis, based on recognition date, are as follows: ​ ​ ​ ​ ​ ​ ​ ​ As at December 31, ​ 2023 2024 ​ ​ RMB ’ 000 ​ RMB ’ 000 ​ ​ ​ ​ ​ Up to 1 year 694,157 510,135 1 to 2 years 55,187 35,830 2 to 3 years 21,103 20,069 Above 3 years 9,011 16,034 ​ 779,458 582,0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12 Months Ended</t>
        </is>
      </c>
    </row>
    <row r="2">
      <c r="B2" s="2" t="inlineStr">
        <is>
          <t>Dec. 31, 2024</t>
        </is>
      </c>
    </row>
    <row r="3">
      <c r="A3" s="3" t="inlineStr">
        <is>
          <t>Prepayments and other receivables</t>
        </is>
      </c>
      <c r="B3" s="4" t="inlineStr">
        <is>
          <t xml:space="preserve"> </t>
        </is>
      </c>
    </row>
    <row r="4">
      <c r="A4" s="4" t="inlineStr">
        <is>
          <t>Prepayments and other receivables</t>
        </is>
      </c>
      <c r="B4" s="4" t="inlineStr">
        <is>
          <t>21 Prepayments and other receivables ​ ​ ​ ​ ​ ​ ​ ​ As at December 31, ​ 2023 2024 ​ ​ RMB’000 ​ RMB’000 Deposit receivable * ​ 625,371 ​ 127,732 Value-added-tax deductible 188,501 ​ 152,930 Advance to suppliers 49,492 ​ 29,055 Advance to staff 13,238 ​ 10,680 Others 41,471 ​ 35,090 ​ ​ ​ ​ ​ Less: impairment loss allowance (Note a) (5,719) ​ (6,760) ​ ​ 912,354 ​ 348,727 ​ ​ ​ ​ ​ Less: Non-current portion of other receivables ​ (6,663) ​ (6,506) ​ 905,691 ​ 342,221 * Deposit receivable mainly represents deposit paid to the Group’s service vendors according to the contractual agreements and such receivables will contractually be repaid within one year. ​ (a) Movements in the impairment loss allowance of prepayments and other receivables are as follows: ​ ​ ​ ​ ​ ​ ​ ​ ​ ​ For the year ended ​ ​ December 31, ​ 2022 2023 2024 ​ ​ RMB’000 ​ RMB’000 ​ RMB’000 Beginning of the year ​ (2,968) ​ (7,276) ​ (5,719) (Additions)/reversals ​ (4,308) ​ 1,557 ​ (1,041) End of the Year (7,276) ​ (5,719) ​ (6,7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assets measured at amortized cost from virtual bank</t>
        </is>
      </c>
      <c r="B1" s="2" t="inlineStr">
        <is>
          <t>12 Months Ended</t>
        </is>
      </c>
    </row>
    <row r="2">
      <c r="B2" s="2" t="inlineStr">
        <is>
          <t>Dec. 31, 2024</t>
        </is>
      </c>
    </row>
    <row r="3">
      <c r="A3" s="3" t="inlineStr">
        <is>
          <t>Financial assets measured at amortized cost from virtual bank</t>
        </is>
      </c>
      <c r="B3" s="4" t="inlineStr">
        <is>
          <t xml:space="preserve"> </t>
        </is>
      </c>
    </row>
    <row r="4">
      <c r="A4" s="4" t="inlineStr">
        <is>
          <t>Financial assets measured at amortized cost from virtual bank</t>
        </is>
      </c>
      <c r="B4" s="4" t="inlineStr">
        <is>
          <t>22 Financial assets measured at amortized cost from virtual bank ​ ​ ​ ​ ​ ​ ​ ​ As at December 31, ​ 2023 2024 ​ ​ RMB’000 ​ RMB’000 Loans and advances to customers 3,142 — Less: expected credit loss provision (61) — ​ 3,081 — ​ The balance represented loans and advances to customers from virtual bank, which was disposed of as described in Note 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assets at fair value through profit or loss</t>
        </is>
      </c>
      <c r="B1" s="2" t="inlineStr">
        <is>
          <t>12 Months Ended</t>
        </is>
      </c>
    </row>
    <row r="2">
      <c r="B2" s="2" t="inlineStr">
        <is>
          <t>Dec. 31, 2024</t>
        </is>
      </c>
    </row>
    <row r="3">
      <c r="A3" s="3" t="inlineStr">
        <is>
          <t>Financial assets at fair value through profit or loss.</t>
        </is>
      </c>
      <c r="B3" s="4" t="inlineStr">
        <is>
          <t xml:space="preserve"> </t>
        </is>
      </c>
    </row>
    <row r="4">
      <c r="A4" s="4" t="inlineStr">
        <is>
          <t>Financial assets at fair value through profit or loss</t>
        </is>
      </c>
      <c r="B4" s="4" t="inlineStr">
        <is>
          <t>23 Financial assets at fair value through profit or loss ​ ​ ​ ​ ​ ​ ​ ​ As at December 31, ​ 2023 2024 ​ ​ RMB’000 ​ RMB’000 ​ ​ ​ ​ ​ Wealth management products ​ 925,204 ​ 455,016 ​ As at December 31, 2023 and 2024, out of the wealth management products which the Group invested in, RMB532,147,000 and RMB260,860,000 were managed by subsidiaries of Ping An Group which are redeemable upon request by the holders, respectively (Note 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icted cash and time deposits over three months</t>
        </is>
      </c>
      <c r="B1" s="2" t="inlineStr">
        <is>
          <t>12 Months Ended</t>
        </is>
      </c>
    </row>
    <row r="2">
      <c r="B2" s="2" t="inlineStr">
        <is>
          <t>Dec. 31, 2024</t>
        </is>
      </c>
    </row>
    <row r="3">
      <c r="A3" s="3" t="inlineStr">
        <is>
          <t>Restricted cash and time deposits over three months</t>
        </is>
      </c>
      <c r="B3" s="4" t="inlineStr">
        <is>
          <t xml:space="preserve"> </t>
        </is>
      </c>
    </row>
    <row r="4">
      <c r="A4" s="4" t="inlineStr">
        <is>
          <t>Restricted cash and time deposits over three months</t>
        </is>
      </c>
      <c r="B4" s="4" t="inlineStr">
        <is>
          <t>24 Restricted cash and time deposits over three months ​ ​ ​ ​ ​ ​ ​ ​ As at December 31, ​ 2023 2024 ​ ​ RMB’000 ​ RMB’000 Restricted bank deposits ​ 39,005 ​ 40,960 Accrued interests ​ 446 ​ 442 Time deposits with initial terms over three months ​ 413,432 ​ 10,538 ​ ​ 452,883 ​ 51,940 ​ ​ ​ ​ ​ Less: Non-current restricted cash ​ (5,319) ​ — ​ ​ 447,564 ​ 51,940 ​ Restricted cash balances were those held in bank accounts subject to certain restriction according to agreement with certain parties and regulatory restric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CNY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and equipment</t>
        </is>
      </c>
      <c r="B3" s="6" t="n">
        <v>43895</v>
      </c>
      <c r="C3" s="6" t="n">
        <v>85076</v>
      </c>
    </row>
    <row r="4">
      <c r="A4" s="4" t="inlineStr">
        <is>
          <t>Intangible assets</t>
        </is>
      </c>
      <c r="B4" s="5" t="n">
        <v>195636</v>
      </c>
      <c r="C4" s="5" t="n">
        <v>471371</v>
      </c>
    </row>
    <row r="5">
      <c r="A5" s="4" t="inlineStr">
        <is>
          <t>Deferred tax assets</t>
        </is>
      </c>
      <c r="B5" s="5" t="n">
        <v>313805</v>
      </c>
      <c r="C5" s="5" t="n">
        <v>768276</v>
      </c>
    </row>
    <row r="6">
      <c r="A6" s="4" t="inlineStr">
        <is>
          <t>Financial assets measured at fair value through other comprehensive income</t>
        </is>
      </c>
      <c r="B6" s="4" t="inlineStr">
        <is>
          <t xml:space="preserve"> </t>
        </is>
      </c>
      <c r="C6" s="5" t="n">
        <v>1372685</v>
      </c>
    </row>
    <row r="7">
      <c r="A7" s="4" t="inlineStr">
        <is>
          <t>Restricted cash and time deposits over three months</t>
        </is>
      </c>
      <c r="B7" s="4" t="inlineStr">
        <is>
          <t xml:space="preserve"> </t>
        </is>
      </c>
      <c r="C7" s="5" t="n">
        <v>5319</v>
      </c>
    </row>
    <row r="8">
      <c r="A8" s="4" t="inlineStr">
        <is>
          <t>Prepayments and other receivables</t>
        </is>
      </c>
      <c r="B8" s="5" t="n">
        <v>6506</v>
      </c>
      <c r="C8" s="5" t="n">
        <v>6663</v>
      </c>
    </row>
    <row r="9">
      <c r="A9" s="4" t="inlineStr">
        <is>
          <t>Trade receivables</t>
        </is>
      </c>
      <c r="B9" s="5" t="n">
        <v>10106</v>
      </c>
      <c r="C9" s="4" t="inlineStr">
        <is>
          <t xml:space="preserve"> </t>
        </is>
      </c>
    </row>
    <row r="10">
      <c r="A10" s="4" t="inlineStr">
        <is>
          <t>Total non-current assets</t>
        </is>
      </c>
      <c r="B10" s="5" t="n">
        <v>569948</v>
      </c>
      <c r="C10" s="5" t="n">
        <v>2709390</v>
      </c>
    </row>
    <row r="11">
      <c r="A11" s="3" t="inlineStr">
        <is>
          <t>Current assets</t>
        </is>
      </c>
      <c r="B11" s="4" t="inlineStr">
        <is>
          <t xml:space="preserve"> </t>
        </is>
      </c>
      <c r="C11" s="4" t="inlineStr">
        <is>
          <t xml:space="preserve"> </t>
        </is>
      </c>
    </row>
    <row r="12">
      <c r="A12" s="4" t="inlineStr">
        <is>
          <t>Trade receivables</t>
        </is>
      </c>
      <c r="B12" s="5" t="n">
        <v>496429</v>
      </c>
      <c r="C12" s="5" t="n">
        <v>710669</v>
      </c>
    </row>
    <row r="13">
      <c r="A13" s="4" t="inlineStr">
        <is>
          <t>Contract assets</t>
        </is>
      </c>
      <c r="B13" s="5" t="n">
        <v>63420</v>
      </c>
      <c r="C13" s="5" t="n">
        <v>95825</v>
      </c>
    </row>
    <row r="14">
      <c r="A14" s="4" t="inlineStr">
        <is>
          <t>Prepayments and other receivables</t>
        </is>
      </c>
      <c r="B14" s="5" t="n">
        <v>342221</v>
      </c>
      <c r="C14" s="5" t="n">
        <v>905691</v>
      </c>
    </row>
    <row r="15">
      <c r="A15" s="4" t="inlineStr">
        <is>
          <t>Financial assets measured at amortized cost from virtual bank</t>
        </is>
      </c>
      <c r="B15" s="4" t="inlineStr">
        <is>
          <t xml:space="preserve"> </t>
        </is>
      </c>
      <c r="C15" s="5" t="n">
        <v>3081</v>
      </c>
    </row>
    <row r="16">
      <c r="A16" s="4" t="inlineStr">
        <is>
          <t>Financial assets measured at fair value through other comprehensive income</t>
        </is>
      </c>
      <c r="B16" s="4" t="inlineStr">
        <is>
          <t xml:space="preserve"> </t>
        </is>
      </c>
      <c r="C16" s="5" t="n">
        <v>853453</v>
      </c>
    </row>
    <row r="17">
      <c r="A17" s="4" t="inlineStr">
        <is>
          <t>Financial assets at fair value through profit or loss</t>
        </is>
      </c>
      <c r="B17" s="5" t="n">
        <v>455016</v>
      </c>
      <c r="C17" s="5" t="n">
        <v>925204</v>
      </c>
    </row>
    <row r="18">
      <c r="A18" s="4" t="inlineStr">
        <is>
          <t>Derivative financial assets</t>
        </is>
      </c>
      <c r="B18" s="5" t="n">
        <v>40356</v>
      </c>
      <c r="C18" s="5" t="n">
        <v>38008</v>
      </c>
    </row>
    <row r="19">
      <c r="A19" s="4" t="inlineStr">
        <is>
          <t>Restricted cash and time deposits over three months</t>
        </is>
      </c>
      <c r="B19" s="5" t="n">
        <v>51940</v>
      </c>
      <c r="C19" s="5" t="n">
        <v>447564</v>
      </c>
    </row>
    <row r="20">
      <c r="A20" s="4" t="inlineStr">
        <is>
          <t>Cash and cash equivalents</t>
        </is>
      </c>
      <c r="B20" s="5" t="n">
        <v>1947922</v>
      </c>
      <c r="C20" s="5" t="n">
        <v>1379473</v>
      </c>
    </row>
    <row r="21">
      <c r="A21" s="4" t="inlineStr">
        <is>
          <t>Total current assets</t>
        </is>
      </c>
      <c r="B21" s="5" t="n">
        <v>3397304</v>
      </c>
      <c r="C21" s="5" t="n">
        <v>5358968</v>
      </c>
    </row>
    <row r="22">
      <c r="A22" s="4" t="inlineStr">
        <is>
          <t>Total assets</t>
        </is>
      </c>
      <c r="B22" s="5" t="n">
        <v>3967252</v>
      </c>
      <c r="C22" s="5" t="n">
        <v>8068358</v>
      </c>
    </row>
    <row r="23">
      <c r="A23" s="3" t="inlineStr">
        <is>
          <t>EQUITY</t>
        </is>
      </c>
      <c r="B23" s="4" t="inlineStr">
        <is>
          <t xml:space="preserve"> </t>
        </is>
      </c>
      <c r="C23" s="4" t="inlineStr">
        <is>
          <t xml:space="preserve"> </t>
        </is>
      </c>
    </row>
    <row r="24">
      <c r="A24" s="4" t="inlineStr">
        <is>
          <t>Share capital</t>
        </is>
      </c>
      <c r="B24" s="5" t="n">
        <v>78</v>
      </c>
      <c r="C24" s="5" t="n">
        <v>78</v>
      </c>
    </row>
    <row r="25">
      <c r="A25" s="4" t="inlineStr">
        <is>
          <t>Shares held for share incentive scheme</t>
        </is>
      </c>
      <c r="B25" s="5" t="n">
        <v>-149544</v>
      </c>
      <c r="C25" s="5" t="n">
        <v>-149544</v>
      </c>
    </row>
    <row r="26">
      <c r="A26" s="4" t="inlineStr">
        <is>
          <t>Other reserves</t>
        </is>
      </c>
      <c r="B26" s="5" t="n">
        <v>11041209</v>
      </c>
      <c r="C26" s="5" t="n">
        <v>10989851</v>
      </c>
    </row>
    <row r="27">
      <c r="A27" s="4" t="inlineStr">
        <is>
          <t>Accumulated losses</t>
        </is>
      </c>
      <c r="B27" s="5" t="n">
        <v>-8333291</v>
      </c>
      <c r="C27" s="5" t="n">
        <v>-7873614</v>
      </c>
    </row>
    <row r="28">
      <c r="A28" s="4" t="inlineStr">
        <is>
          <t>Equity attributable to equity owners of the Company</t>
        </is>
      </c>
      <c r="B28" s="5" t="n">
        <v>2558452</v>
      </c>
      <c r="C28" s="5" t="n">
        <v>2966771</v>
      </c>
    </row>
    <row r="29">
      <c r="A29" s="4" t="inlineStr">
        <is>
          <t>Non-controlling interests</t>
        </is>
      </c>
      <c r="B29" s="5" t="n">
        <v>-54509</v>
      </c>
      <c r="C29" s="5" t="n">
        <v>-18979</v>
      </c>
    </row>
    <row r="30">
      <c r="A30" s="4" t="inlineStr">
        <is>
          <t>Total equity</t>
        </is>
      </c>
      <c r="B30" s="5" t="n">
        <v>2503943</v>
      </c>
      <c r="C30" s="5" t="n">
        <v>2947792</v>
      </c>
    </row>
    <row r="31">
      <c r="A31" s="3" t="inlineStr">
        <is>
          <t>Non-current liabilities</t>
        </is>
      </c>
      <c r="B31" s="4" t="inlineStr">
        <is>
          <t xml:space="preserve"> </t>
        </is>
      </c>
      <c r="C31" s="4" t="inlineStr">
        <is>
          <t xml:space="preserve"> </t>
        </is>
      </c>
    </row>
    <row r="32">
      <c r="A32" s="4" t="inlineStr">
        <is>
          <t>Trade and other payables</t>
        </is>
      </c>
      <c r="B32" s="5" t="n">
        <v>10670</v>
      </c>
      <c r="C32" s="5" t="n">
        <v>28283</v>
      </c>
    </row>
    <row r="33">
      <c r="A33" s="4" t="inlineStr">
        <is>
          <t>Contract liabilities</t>
        </is>
      </c>
      <c r="B33" s="5" t="n">
        <v>12946</v>
      </c>
      <c r="C33" s="5" t="n">
        <v>17126</v>
      </c>
    </row>
    <row r="34">
      <c r="A34" s="4" t="inlineStr">
        <is>
          <t>Deferred tax liabilities</t>
        </is>
      </c>
      <c r="B34" s="4" t="inlineStr">
        <is>
          <t xml:space="preserve"> </t>
        </is>
      </c>
      <c r="C34" s="5" t="n">
        <v>2079</v>
      </c>
    </row>
    <row r="35">
      <c r="A35" s="4" t="inlineStr">
        <is>
          <t>Total non-current liabilities</t>
        </is>
      </c>
      <c r="B35" s="5" t="n">
        <v>23616</v>
      </c>
      <c r="C35" s="5" t="n">
        <v>47488</v>
      </c>
    </row>
    <row r="36">
      <c r="A36" s="3" t="inlineStr">
        <is>
          <t>Current liabilities</t>
        </is>
      </c>
      <c r="B36" s="4" t="inlineStr">
        <is>
          <t xml:space="preserve"> </t>
        </is>
      </c>
      <c r="C36" s="4" t="inlineStr">
        <is>
          <t xml:space="preserve"> </t>
        </is>
      </c>
    </row>
    <row r="37">
      <c r="A37" s="4" t="inlineStr">
        <is>
          <t>Trade and other payables</t>
        </is>
      </c>
      <c r="B37" s="5" t="n">
        <v>993842</v>
      </c>
      <c r="C37" s="5" t="n">
        <v>1981288</v>
      </c>
    </row>
    <row r="38">
      <c r="A38" s="4" t="inlineStr">
        <is>
          <t>Payroll and welfare payables</t>
        </is>
      </c>
      <c r="B38" s="5" t="n">
        <v>311190</v>
      </c>
      <c r="C38" s="5" t="n">
        <v>385908</v>
      </c>
    </row>
    <row r="39">
      <c r="A39" s="4" t="inlineStr">
        <is>
          <t>Contract liabilities</t>
        </is>
      </c>
      <c r="B39" s="5" t="n">
        <v>115501</v>
      </c>
      <c r="C39" s="5" t="n">
        <v>138563</v>
      </c>
    </row>
    <row r="40">
      <c r="A40" s="4" t="inlineStr">
        <is>
          <t>Short-term borrowings</t>
        </is>
      </c>
      <c r="B40" s="5" t="n">
        <v>19160</v>
      </c>
      <c r="C40" s="5" t="n">
        <v>251732</v>
      </c>
    </row>
    <row r="41">
      <c r="A41" s="4" t="inlineStr">
        <is>
          <t>Customer deposits</t>
        </is>
      </c>
      <c r="B41" s="4" t="inlineStr">
        <is>
          <t xml:space="preserve"> </t>
        </is>
      </c>
      <c r="C41" s="5" t="n">
        <v>2261214</v>
      </c>
    </row>
    <row r="42">
      <c r="A42" s="4" t="inlineStr">
        <is>
          <t>Other financial liabilities from virtual bank</t>
        </is>
      </c>
      <c r="B42" s="4" t="inlineStr">
        <is>
          <t xml:space="preserve"> </t>
        </is>
      </c>
      <c r="C42" s="5" t="n">
        <v>54373</v>
      </c>
    </row>
    <row r="43">
      <c r="A43" s="4" t="inlineStr">
        <is>
          <t>Total current liabilities</t>
        </is>
      </c>
      <c r="B43" s="5" t="n">
        <v>1439693</v>
      </c>
      <c r="C43" s="5" t="n">
        <v>5073078</v>
      </c>
    </row>
    <row r="44">
      <c r="A44" s="4" t="inlineStr">
        <is>
          <t>Total liabilities</t>
        </is>
      </c>
      <c r="B44" s="5" t="n">
        <v>1463309</v>
      </c>
      <c r="C44" s="5" t="n">
        <v>5120566</v>
      </c>
    </row>
    <row r="45">
      <c r="A45" s="4" t="inlineStr">
        <is>
          <t>Total equity and liabilities</t>
        </is>
      </c>
      <c r="B45" s="6" t="n">
        <v>3967252</v>
      </c>
      <c r="C45" s="6" t="n">
        <v>80683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25 Cash and cash equivalents ​ ​ ​ ​ ​ ​ ​ ​ As at December 31, ​ 2023 2024 ​ ​ RMB’000 ​ RMB’000 Cash on hand ​ 12 ​ 12 Cash at central bank ​ 134,486 ​ — Cash at banks ​ 1,244,975 1,947,910 ​ ​ 1,379,473 1,947,922 ​ ​ ​ ​ ​ ​ ​ ​ At December 31, ​ 2023 2024 ​ ​ RMB’000 ​ RMB’000 USD ​ 771,502 ​ 1,660,598 RMB ​ 379,629 ​ 261,181 HKD ​ 210,492 ​ 1,347 SGD ​ 5,796 ​ 17,180 IDR ​ 941 ​ 508 MYR ​ 4 ​ 1,059 PHP ​ 11,109 ​ 6,049 ​ ​ 1,379,473 ​ 1,947,9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3" t="inlineStr">
        <is>
          <t>Share capital</t>
        </is>
      </c>
      <c r="B3" s="4" t="inlineStr">
        <is>
          <t xml:space="preserve"> </t>
        </is>
      </c>
    </row>
    <row r="4">
      <c r="A4" s="4" t="inlineStr">
        <is>
          <t>Share capital</t>
        </is>
      </c>
      <c r="B4" s="4" t="inlineStr">
        <is>
          <t>26 Share capital ​ ​ ​ ​ ​ ​ ​ Number of shares USD Authorized ​ ​ ​ ​ Ordinary shares of USD0.00001 at December 31, 2022, 2023 and 2024 5,000,000,000 50,000 ​ ​ ​ ​ ​ ​ ​ ​ ​ ​ ​ Equivalent ​ ​ Number of shares ​ USD ​ to RMB Issued ​ ​ ​ ​ ​ ​ Ordinary shares of USD0.00001 at December 31, 2017 900,000,000 ​ 9,000 ​ 59,838 Newly issued ordinary shares (Note a) 99,999,999 ​ 1,000 ​ 6,331 Ordinary shares of USD0.00001 at December 31, 2018 999,999,999 ​ 10,000 ​ 66,169 Newly issued ordinary shares (Note b) ​ 3,720,665 ​ 37 ​ 257 Newly issued ordinary shares upon initial public offering (Note c) ​ 93,600,000 ​ 936 ​ 6,549 Ordinary shares of USD0.00001 at December 31, 2019 1,097,320,664 ​ 10,973 ​ 72,975 Newly issued ordinary shares (Note d) ​ 72,660,000 ​ 727 ​ 5,033 Surrendered ordinary shares (Note e) ​ (3) ​ — ​ — Ordinary shares of USD0.00001 at December 31, 2020 1,169,980,661 ​ 11,700 ​ 78,008 Surrendered ordinary shares (Note f) ​ (8) ​ — ​ — Ordinary shares of USD0.00001 at December 31, 2021 and 2022 and 2023 and 2024 ​ 1,169,980,653 ​ 11,700 ​ 78,008 (a) The Company completed its Round A investments (“Round A Investments”) in April 2018 with 12 investors. 99,999,999 ordinary shares were issued to the Round A Investors at a price of USD7.5 per share for an aggregate consideration of approximately USD750 million (approximately RMB4,750,965,000). These shares rank pari passu in all respects with the shares then in issue. (b) On March 11, 2019, the Company issued 1,748,501 ordinary shares to National Dream Limited, the offshore entity of Vantage Point Technology, for a total subscription price of USD13,114,000 (approximately RMB88,030,000) pursuant to a share subscription agreement entered into in July 2018. On November 26, 2019, the Company issued 1,267,520 ordinary shares to Great Lakes Limited, the offshore entity of View Foundation’s selling shareholder, for a total subscription price of USD9,506,400 (approximately RMB66,877,000) pursuant to a share subscription agreement entered into in August, 2019. On November 27, 2019, the Company issued 563,714 and 140,930 ordinary shares to Blossom View Limited and Gold Planning Limited, respectively, which are the offshore entities designated by certain selling shareholders of BER Technology, for a total subscription price of USD5,284,830 (approximately RMB37,175,000) pursuant to a share subscription agreement entered into in September, 2019. (c) On December 13, 2019, the Company completed its IPO on the New York Stock Exchange. In the offering, 31,200,000 ADSs, representing 93,600,000 ordinary shares, were newly issued. (d) On January 14, 2020, the over-allotment options for the IPO were partially exercised and an addition of 3,520,000 ADSs were newly issued, which represented 10,560,000 ordinary shares. On August 17, 2020, the Company completed its underwritten public offerings of 18,000,000 ADSs issued and 2,700,000 ADSs issued pursuant to the over-allotment options, which totally represented 62,100,000 ordinary shares. (e) On December 11, 2020 and December 24, 2020, the Company bought back and cancelled 3 ordinary shares from Round A Investors. (f) On April 1, 2021 and April 2, 2021, the Company bought back and cancelled 8 ordinary shares from Round A Investo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reserves</t>
        </is>
      </c>
      <c r="B1" s="2" t="inlineStr">
        <is>
          <t>12 Months Ended</t>
        </is>
      </c>
    </row>
    <row r="2">
      <c r="B2" s="2" t="inlineStr">
        <is>
          <t>Dec. 31, 2024</t>
        </is>
      </c>
    </row>
    <row r="3">
      <c r="A3" s="3" t="inlineStr">
        <is>
          <t>Other reserves</t>
        </is>
      </c>
      <c r="B3" s="4" t="inlineStr">
        <is>
          <t xml:space="preserve"> </t>
        </is>
      </c>
    </row>
    <row r="4">
      <c r="A4" s="4" t="inlineStr">
        <is>
          <t>Other reserves</t>
        </is>
      </c>
      <c r="B4" s="4" t="inlineStr">
        <is>
          <t>27 Other reserves ​ ​ ​ ​ ​ ​ ​ ​ ​ ​ ​ ​ ​ ​ ​ ​ ​ ​ Foreign ​ ​ ​ ​ ​ ​ ​ ​ Share ‑ based ​ currency ​ ​ ​ ​ ​ ​ Recapitalization ​ Share ​ compensation ​ translation ​ ​ ​ ​ ​ ​ reserve ​ premium ​ reserve ​ differences ​ Others ​ Total ​ ​ RMB’000 ​ RMB’000 ​ RMB’000 ​ RMB’000 ​ RMB’000 ​ RMB’000 ​ ​ ​ ​ ​ ​ ​ ​ ​ ​ ​ ​ ​ As at January 1, 2022 1,200,000 ​ 9,627,159 ​ 200,631 ​ (285,674) ​ (229,485) ​ 10,512,631 ​ ​ ​ ​ ​ ​ ​ ​ ​ ​ ​ ​ ​ Other comprehensive income ​ ​ ​ ​ ​ ​ ​ ​ ​ ​ ​ -Foreign currency translation differences — ​ — ​ — ​ 426,145 ​ — ​ 426,145 -Fair value changes on financial assets measured at fair value through other comprehensive income ​ — ​ — ​ — ​ — ​ 5,324 ​ 5,324 Share-based payments ​ ​ ​ ​ ​ ​ ​ ​ ​ ​ ​ ​ -Value of employee services and business cooperation arrangements (Note 28) — ​ — ​ 13,361 ​ — ​ — ​ 13,361 - exercise of shares under share option Scheme — ​ — ​ 331 ​ — ​ — ​ 331 - Vesting of shares under Restricted Share Unit Scheme — ​ — ​ (4,720) ​ — ​ — ​ (4,720) As at December 31, 2022 1,200,000 ​ 9,627,159 ​ 209,603 ​ 140,471 ​ (224,161) ​ 10,953,072 ​ ​ ​ ​ ​ ​ ​ ​ ​ ​ ​ ​ ​ Other comprehensive income ​ ​ ​ ​ ​ ​ ​ ​ ​ ​ ​ ​ -Foreign currency translation differences ​ — ​ — ​ — ​ 26,216 ​ — ​ 26,216 -Fair value changes on financial assets measured at fair value through other comprehensive income ​ — ​ — ​ — ​ — ​ 500 ​ 500 Share-based payments ​ ​ ​ ​ ​ ​ ​ ​ ​ ​ ​ ​ - Value of employee services and business cooperation arrangements (Note 28) ​ — ​ — ​ 14,497 ​ — ​ — ​ 14,497 Transactions with equity holders ​ — ​ — ​ — ​ — ​ — ​ — - Transactions with non-controlling interests ​ — ​ — ​ — ​ — ​ (4,434) ​ (4,434) As at December 31, 2023 ​ 1,200,000 ​ 9,627,159 ​ 224,100 ​ 166,687 ​ (228,095) ​ 10,989,851 ​ ​ ​ ​ ​ ​ ​ ​ ​ ​ ​ ​ ​ Other comprehensive income ​ ​ ​ ​ ​ ​ ​ ​ ​ ​ ​ ​ -Foreign currency translation differences ​ — ​ — ​ — ​ 29,111 ​ — ​ 29,111 - Fair value changes on debt instruments measured at fair value through other comprehensive income ​ — ​ — ​ — ​ — ​ 6,056 ​ 6,056 - Fair value changes on equity instruments measured at fair value through other comprehensive income ​ — ​ — ​ — ​ — ​ (3,204) ​ (3,204) - Disposal of subsidiaries ​ — ​ — ​ — ​ 30,180 ​ (11,943) ​ 18,237 Share-based payments ​ ​ ​ ​ ​ ​ ​ ​ ​ ​ ​ ​ - Value of employee services and business cooperation arrangements (Note 28) ​ — ​ — ​ 1,158 ​ — ​ — ​ 1,158 As at December 31, 2024 ​ 1,200,000 ​ 9,627,159 ​ 225,258 ​ 225,978 ​ (237,186) ​ 11,041,20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s</t>
        </is>
      </c>
      <c r="B3" s="4" t="inlineStr">
        <is>
          <t xml:space="preserve"> </t>
        </is>
      </c>
    </row>
    <row r="4">
      <c r="A4" s="4" t="inlineStr">
        <is>
          <t>Share-based payments</t>
        </is>
      </c>
      <c r="B4" s="4" t="inlineStr">
        <is>
          <t>28 Share-based payments For the purpose of establishing the Group’s share incentive scheme, a special purpose vehicle was set up in 2017 to indirectly hold ordinary shares of the Company. As the Company has the power to govern the relevant activities of the special purpose vehicle and can derive benefits from the services to be rendered by the grantees, the directors of the Company consider that it is appropriate to consolidate the special purpose vehicle. In September 2020, the Company purchased at par value of the 66,171,600 ordinary shares indirectly held by the special purpose vehicle and deposited these shares to the depositary of its ADS program. The aggregate consideration of RMB88,280,000 for 66,171,600 shares had been recognized as “shares held for share incentive scheme” before the respective shares were effectively transferred to grantees under share incentive scheme. This payment of RMB88,280,000 has been settled in December 2023. On November 7, 2017, equity-settled share-based compensation plan (“the Share Option Scheme”) was set up with the objective to recognize and reward the contribution of eligible directors, employees and other persons (collectively, the “Grantees”) for the growth and developments of the Group. On September 10, 2019, the Board of Directors of the Company approved to amend and restate the equity-settled share-based compensation plan to supplement the Share Option Scheme with performance-based shares to grant to the Grantees (“the Restricted Share Units Scheme”). The 66,171,600 shares reserved for the share incentive scheme comprise the options previously granted under the Share Option Scheme and the remaining shares for grant under the Restricted Share Units Scheme. Both the Share Option Scheme and the Restricted Share Units Scheme are valid and effective for 10 years from the grant date. In 2022, the Company approved the increase of the number of ordinary shares available for award grant purpose under its share incentive scheme by 35,099,420. As such, the total number of ordinary shares which may be issued under the share incentive scheme is 101,271,020 shares. In 2022, the Board of Directors of the Company approved a new share repurchase program in which the Company may purchase its own ADSs for award grant purpose. For the year ended December 31, 2022, the Company repurchased 8.02 million ADSs for a total cost of RMB74,992,000. Share-based compensation expenses for the years ended December 31, 2022, 2023 and 2024 were allocated as follows: ​ ​ ​ ​ ​ ​ ​ ​ ​ ​ For the year ended ​ ​ December 31, ​ 2022 2023 2024 ​ ​ RMB’000 ​ RMB’000 ​ RMB’000 ​ ​ (Note 12) ​ (Note 12) ​ ​ Continuing operations ​ ​ ​ ​ ​ ​ - Cost of revenue ​ (5) ​ 3,184 ​ 87 - Research and development expenses ​ (136) ​ 2,934 ​ 34 - Selling and marketing expenses ​ 991 ​ 1,860 ​ (31) - General and administrative expenses ​ 12,346 ​ 6,302 ​ 922 ​ ​ 13,196 ​ 14,280 ​ 1,012 Discontinued operations ​ 165 ​ 217 ​ 146 ​ ​ 13,361 ​ 14,497 ​ 1,158 ​ ​ ​ ​ ​ ​ ​ Continuing operations ​ ​ ​ ​ ​ ​ - Value of employee’s services (Note 8) ​ 7,759 ​ 10,954 ​ 490 - Value of non-employee’s services ​ 5,437 ​ 3,326 ​ 522 ​ ​ 13,196 ​ 14,280 ​ 1,012 Discontinued operations ​ 165 ​ 217 ​ 146 ​ ​ 13,361 ​ 14,497 ​ 1,158 ​ 28 Share-based payments (Continued) (a) Share Option Scheme Subject to the Grantee continuing to be a service provider, 100% of these options will be vested over 4 years upon fulfilling the service conditions and performance conditions prescribed in the grantee agreement. The exercisable period of options starts no earlier than 12 months after the Company successfully completes an initial public offering and the Company’s shares get listed in the stock exchange (“IPO and Listing”) and no later than 10 years Movements in the number of share options granted to employees are as follows: ​ ​ ​ ​ ​ ​ ​ ​ ​ ​ Number of share options ​ ​ For the year ended ​ ​ December 31, ​ 2022 2023 2024 At the beginning of the year ​ 12,725,995 ​ 10,137,344 ​ 8,141,810 Exercised ​ (621,930) ​ — ​ — Forfeited (1,966,721) (1,995,534) (1,311,700) At the end of the year 10,137,344 8,141,810 6,830,110 ​ For the outstanding share options, the weighted-average exercise price was RMB18.02 and RMB29.99 per share and the weighted-average remaining contractual life was 4.22 and 4.16 years, respectively, as of December 31, 2023 and 2024, respectively. Share options outstanding at the balance sheet dates have the following expiry dates and exercise prices. ​ ​ ​ ​ ​ ​ ​ ​ ​ ​ ​ ​ ​ ​ ​ ​ ​ ​ ​ ​ ​ ​ Number of share options ​ ​ ​ ​ ​ ​ ​ ​ ​ ​ As at December 31, Grant Year Expiry Year Exercise price Fair value of options ​ 2023 2024 2017 ​ 2027 ​ RMB1.33 ​ RMB0.62 ​ 944,490 ​ 831,690 2017 2027 RMB2.00 RMB0.52 ​ 4,576,500 4,139,400 2018 2028 RMB52.00 RMB26.00 ​ 2,068,320 1,418,520 2019 ​ 2029 ​ RMB52.00 ​ RMB23.42 ​ 552,500 ​ 440,500 ​ ​ ​ ​ ​ ​ ​ ​ ​ ​ 8,141,810 6,830,110 ​ The Company have used the discounted cash flow method to determine the underlying equity fair value of the Company to determine the fair value of the underlying ordinary share before its IPO. Key assumptions, such as discount rate and projections of future performance, are required to be determined by the Company with best estimate. Based on fair value of the underlying ordinary share, the Company have used Binomial option-pricing model to determine the fair value of the share option as at the grant date. Key assumptions are set as below: ​ ​ ​ ​ ​ ​ ​ ​ ​ ​ 2017 2018 2019 Discount rate 24.0 % 17.0 % 17.0 % Risk‑free interest rate 4.0 % 4.0 % 3.0 % Volatility 52.0 % 51.0 % 46.0 % Dividend yield 0.0 % 0.0 % 0.0 % ​ ​ 28 Share-based payments (Continued) (a) Share Option Scheme (Continued) The Binomial Model requires the input of highly subjective assumptions. The risk-free rate for periods within the contractual life of the option is based on the China Treasury yield curve in effect at the time of grant. The expected dividend yield was estimated based on the Company’s expected dividend policy over the expected life of the options. The Company estimates the volatility of its ordinary shares at the respective dates of grant based on the historical volatility of similar U.S. public companies for a period equal to the expected life preceding the grant date. ​ (b) Restricted Share Units Scheme Subject to the Grantee continuing to be a service provider, 100% of these restricted share units will be vested over 4 years upon fulfilling the service conditions and performance conditions prescribed in the grantee agreement. Movements in the number of restricted share units granted to employees are as follows: ​ ​ ​ ​ ​ ​ ​ ​ ​ ​ Number of restricted share units ​ ​ For the year ended December 31, ​ 2022 2023 2024 ​ ​ ​ ​ ​ ​ ​ At the beginning of the year 16,552,829 36,232,094 30,526,123 Granted 28,745,900 230,000 1,010,000 Vested ​ (3,538,551) ​ — ​ — Forfeited (5,528,084) (5,935,971) (8,406,986) At the end of the year 36,232,094 30,526,123 23,129,137 ​ 28 Share-based payments (Continued) (b) Restricted Share Units Scheme (Continued) Restricted share units outstanding at the balance sheet dates have the following expiry dates and fair value prices. ​ ​ ​ ​ ​ ​ ​ ​ ​ ​ ​ ​ ​ ​ ​ ​ Number of restricted share units ​ ​ ​ ​ ​ ​ As at December 31, ​ ​ ​ 2023 2024 ​ ​ ​ ​ Fair value of restricted share units ​ ​ ​ ​ Grant Year ​ Expiry Year ​ RMB ​ ​ ​ ​ 09/10/2019 09/10/2029 35.22 ​ 158,807 158,807 01/01/2020 01/01/2030 16.18 ​ 11,502 11,502 04/01/2020 04/01/2030 16.98 ​ 42,505 42,505 07/01/2020 07/01/2030 38.67 ​ 1,500 1,500 06/01/2021 06/01/2031 13.69 ​ 155,040 125,030 06/01/2021 06/01/2031 14.31 ​ 7,500 7,500 06/01/2021 06/01/2031 14.93 ​ 112,500 37,500 07/01/2021 07/01/2031 15.16 ​ 99,001 99,001 09/01/2021 09/01/2031 5.53 ​ 3,335,253 2,721,253 10/01/2021 10/01/2031 5.25 ​ 70,001 67,501 10/01/2021 10/01/2031 4.68 ​ 3,444,091 3,239,591 01/02/2022 01/02/2032 2.40 ​ 103,397 96,421 01/02/2022 ​ 01/02/2032 ​ 2.41 ​ 1,740,001 1,740,001 01/02/2022 ​ 01/02/2032 ​ 3.29 ​ 462,265 ​ 432,265 01/02/2022 ​ 01/02/2032 ​ 2.64 ​ 365,760 ​ 165,760 04/02/2022 ​ 04/02/2032 ​ 1.78 ​ 130,000 ​ 40,000 07/02/2022 ​ 07/02/2032 ​ 2.72 ​ 40,000 ​ 25,000 10/02/2022 ​ 10/02/2032 ​ 0.98 ​ 80,000 ​ 80,000 12/16/2022 ​ 12/16/2032 ​ 0.81 ​ 19,977,000 ​ 12,965,500 01/02/2023 ​ 01/02/2033 ​ 0.71 ​ 190,000 ​ 62,500 12/16/2024 ​ 12/16/2034 ​ 0.39 ​ — ​ 760,000 12/16/2024 ​ 12/16/2034 ​ 0.44 ​ — ​ 250,000 ​ ​ ​ ​ ​ ​ 30,526,123 ​ 23,129,137 ​ Based on fair value of the underlying ordinary share, the Company have used the Monte Carlo model to determine the fair value of the restricted share units as at the grant date. The model inputs for restricted share units granted during the year ended December 31, 2022, 2023 and 2024 included: ​ ​ ​ ​ ​ ​ ​ ​ ​ ​ 2022 2023 2024 ​ ​ ​ ​ ​ ​ ​ ​ ​ Risk-free interest rate 2.0%~3.0 % 2.0%~3.0 % 1.0%~2.0 % Volatility 43.0%~49.0 % 48.0%~49.0 % 62.0%~64.0 % Dividend yield 0.0 % 0.0 % 0.0 % ​ The Monte Carlo model requires the input of highly subjective assumptions. The risk-free rate for periods within the contractual life of the restricted share units is based on the China Treasury Bond Yield Curve in effect at the time of grant. The expected dividend yield was estimated based on the Company’s expected dividend policy over the expected life of the restricted share units. The Company estimates the volatility of its ordinary shares at the date of grant based on the historical volatility of similar US public companies for a period equal to the expected life preceding the grant date. The fair value is recognized as an expense over the relevant service period, which is the vesting period of the restricted share units. 28 Share-based payments (Continued) (c) Share Repurchase In 2022, the Board of Directors of the Company approved a new share repurchase program in which the Company may purchase its own ADSs for award grant purpose. For the year ended December 31, 2022, the Company repurchased 8.02 million ADSs as 24.07 million ordinary shares for a total cost of RMB74,992,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t>
        </is>
      </c>
      <c r="B3" s="4" t="inlineStr">
        <is>
          <t xml:space="preserve"> </t>
        </is>
      </c>
    </row>
    <row r="4">
      <c r="A4" s="4" t="inlineStr">
        <is>
          <t>Trade and other payables</t>
        </is>
      </c>
      <c r="B4" s="4" t="inlineStr">
        <is>
          <t>29 Trade and other payables ​ ​ ​ ​ ​ ​ ​ ​ As at December 31, ​ 2023 2024 ​ ​ RMB’000 ​ RMB’000 Trade payables (i) ​ ​ Due to related parties (Note 37(d)) ​ 119,434 7,492 Due to third parties ​ 127,125 83,194 ​ ​ 246,559 90,686 ​ ​ ​ ​ ​ Other payables ​ ​ ​ ​ Redemption liability (ii, iii) ​ 232,951 232,951 Accrued expenses ​ 436,846 218,942 Security deposits ​ 136,813 ​ 32,262 Lease liabilities (Note 19(a)) ​ 51,224 24,405 Income and other tax payables ​ 45,057 21,605 Amounts due to related parties (Note 37(d)) ​ 744,604 234,828 Others ​ 115,517 148,833 ​ ​ 2,009,571 1,004,512 ​ ​ ​ ​ Less: non - current portion ​ Lease liabilities ​ (28,283) (10,670) ​ ​ 1,981,288 993,842 (i) As at December 31, 2023, and 2024, based on recognition date, the aging of the trade payables are mainly within 1 year . (ii) According to the shareholders agreement of BER Technology, the non-controlling shareholders shall have the right to request the Group to purchase the remaining 20% equity interests in BER Technology in an agreed period from June 30, 2022 to December 31, 2022. The purchase price was determined based on the financial performance of BER Technology and a pre-determined formula that set out in the respective shareholders agreement. Accordingly, the redemption liability of approximately RMB 44,105,000,000 was initially recognized by the Group upon completion of acquisition as at the present value of the estimated future cash outflows, and the same amount was debited to other reserve. On December 30, 2023, the Group entered into a share purchase agreement with non-controlling shareholders of BER Technology to acquire the remaining 20% equity interests of BER Technology after renegotiation. The Group acquired the remaining 20% equity interests of BER Technology for RMB 15,000,000 and relevant redemption liability has been settled in 2023. ​ 29 Trade and other payables (Continued) ​ (iii) The Group wrote a put option on the equity in Vantage Point Technology pursuant to the relevant transaction documents entered into with certain non-controlling shareholders of Vantage Point Technology, which provides each of such non-controlling shareholders with the right to require the Group to purchase the equity interest subject to the terms and conditions of the put option. A financial liability (redemption liability) of RMB 183,569,000 was initially recognized on the acquisition date to account for the put option and other reserve of the same amount were debited accordingly. As at December 31, 2024, the redemption liability of RMB 232,951,000 was estimated based on the estimation of matters relating to the terms and conditions of the put option which is in the process of renegotiation as of the date of this repor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borrowings</t>
        </is>
      </c>
      <c r="B1" s="2" t="inlineStr">
        <is>
          <t>12 Months Ended</t>
        </is>
      </c>
    </row>
    <row r="2">
      <c r="B2" s="2" t="inlineStr">
        <is>
          <t>Dec. 31, 2024</t>
        </is>
      </c>
    </row>
    <row r="3">
      <c r="A3" s="3" t="inlineStr">
        <is>
          <t>Short-term borrowings.</t>
        </is>
      </c>
      <c r="B3" s="4" t="inlineStr">
        <is>
          <t xml:space="preserve"> </t>
        </is>
      </c>
    </row>
    <row r="4">
      <c r="A4" s="4" t="inlineStr">
        <is>
          <t>Short-term borrowings</t>
        </is>
      </c>
      <c r="B4" s="4" t="inlineStr">
        <is>
          <t>30 Short-term borrowings ​ ​ ​ ​ ​ ​ ​ ​ As at December 31, ​ 2023 2024 ​ ​ RMB’000 ​ RMB’000 Unsecured ​ 251,732 19,160 ​ The weighted average interest rate of short-term borrowings based on nominal interest rate was 4.48% and 4.90% per annum as at December 31, 2023 and 2024. ​ The Group’s borrowings were repayable within one year as at December 31, 2023,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ustomer deposits</t>
        </is>
      </c>
      <c r="B1" s="2" t="inlineStr">
        <is>
          <t>12 Months Ended</t>
        </is>
      </c>
    </row>
    <row r="2">
      <c r="B2" s="2" t="inlineStr">
        <is>
          <t>Dec. 31, 2024</t>
        </is>
      </c>
    </row>
    <row r="3">
      <c r="A3" s="3" t="inlineStr">
        <is>
          <t>Customer deposits</t>
        </is>
      </c>
      <c r="B3" s="4" t="inlineStr">
        <is>
          <t xml:space="preserve"> </t>
        </is>
      </c>
    </row>
    <row r="4">
      <c r="A4" s="4" t="inlineStr">
        <is>
          <t>Customer deposits</t>
        </is>
      </c>
      <c r="B4" s="4" t="inlineStr">
        <is>
          <t>31 Customer deposits ​ ​ ​ ​ ​ ​ ​ ​ As at December 31, ​ 2023 2024 ​ ​ RMB’000 ​ RMB’000 Current and savings accounts ​ 437,153 ​ — Fixed deposit ​ 1,824,061 — ​ ​ 2,261,214 — ​ It represented customer deposits held by virtual bank, which was disposed of as described in Note 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financial liabilities from virtual bank</t>
        </is>
      </c>
      <c r="B1" s="2" t="inlineStr">
        <is>
          <t>12 Months Ended</t>
        </is>
      </c>
    </row>
    <row r="2">
      <c r="B2" s="2" t="inlineStr">
        <is>
          <t>Dec. 31, 2024</t>
        </is>
      </c>
    </row>
    <row r="3">
      <c r="A3" s="3" t="inlineStr">
        <is>
          <t>Other financial liabilities from virtual bank</t>
        </is>
      </c>
      <c r="B3" s="4" t="inlineStr">
        <is>
          <t xml:space="preserve"> </t>
        </is>
      </c>
    </row>
    <row r="4">
      <c r="A4" s="4" t="inlineStr">
        <is>
          <t>Other financial liabilities from virtual bank</t>
        </is>
      </c>
      <c r="B4" s="4" t="inlineStr">
        <is>
          <t>32 Other financial liabilities from virtual bank ​ ​ ​ ​ ​ ​ ​ ​ As at December 31, ​ 2023 2024 ​ ​ RMB ’ 000 ​ RMB ’ 000 ​ ​ ​ ​ ​ Repurchase agreements 54,373 — ​ It represented repurchase agreements of virtual bank, which was disposed of as described in Note 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rivative financial assets</t>
        </is>
      </c>
      <c r="B1" s="2" t="inlineStr">
        <is>
          <t>12 Months Ended</t>
        </is>
      </c>
    </row>
    <row r="2">
      <c r="B2" s="2" t="inlineStr">
        <is>
          <t>Dec. 31, 2024</t>
        </is>
      </c>
    </row>
    <row r="3">
      <c r="A3" s="3" t="inlineStr">
        <is>
          <t>Derivative financial assets</t>
        </is>
      </c>
      <c r="B3" s="4" t="inlineStr">
        <is>
          <t xml:space="preserve"> </t>
        </is>
      </c>
    </row>
    <row r="4">
      <c r="A4" s="4" t="inlineStr">
        <is>
          <t>Derivative financial assets</t>
        </is>
      </c>
      <c r="B4" s="4" t="inlineStr">
        <is>
          <t>33 Derivative financial assets ​ ​ ​ ​ ​ ​ ​ ​ ​ ​ ​ ​ As at December 31, ​ ​ 2023 ​ 2024 ​ Nominal ​ Nominal ​ ​ ​ amount ​ Fair value ​ amount ​ Fair value ​ ​ RMB’000 ​ RMB’000 Foreign exchange swaps ​ 5,666 ​ 388 ​ — ​ — Currency forwards ​ 358,636 ​ 37,620 ​ 386,542 ​ 40,356 Derivative financial assets ​ 364,302 ​ 38,008 ​ 386,542 ​ 40,3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4</t>
        </is>
      </c>
    </row>
    <row r="3">
      <c r="A3" s="3" t="inlineStr">
        <is>
          <t>Dividends</t>
        </is>
      </c>
      <c r="B3" s="4" t="inlineStr">
        <is>
          <t xml:space="preserve"> </t>
        </is>
      </c>
    </row>
    <row r="4">
      <c r="A4" s="4" t="inlineStr">
        <is>
          <t>Dividends</t>
        </is>
      </c>
      <c r="B4" s="4" t="inlineStr">
        <is>
          <t>34 Dividends No dividends had been paid or declared by the Company during the years ended December 31, 2022, 2023 and 20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4" customWidth="1" min="3" max="3"/>
    <col width="39" customWidth="1" min="4" max="4"/>
    <col width="16" customWidth="1" min="5" max="5"/>
    <col width="19" customWidth="1" min="6" max="6"/>
    <col width="25" customWidth="1" min="7" max="7"/>
    <col width="15" customWidth="1" min="8" max="8"/>
  </cols>
  <sheetData>
    <row r="1">
      <c r="A1" s="1" t="inlineStr">
        <is>
          <t>CONSOLIDATED STATEMENTS OF CHANGES IN EQUITY - CNY (¥)</t>
        </is>
      </c>
      <c r="B1" s="2" t="inlineStr">
        <is>
          <t>Total</t>
        </is>
      </c>
      <c r="C1" s="2" t="inlineStr">
        <is>
          <t>Share capital</t>
        </is>
      </c>
      <c r="D1" s="2" t="inlineStr">
        <is>
          <t>Shares held for share incentive scheme</t>
        </is>
      </c>
      <c r="E1" s="2" t="inlineStr">
        <is>
          <t>Other reserves</t>
        </is>
      </c>
      <c r="F1" s="2" t="inlineStr">
        <is>
          <t>Accumulated losses</t>
        </is>
      </c>
      <c r="G1" s="2" t="inlineStr">
        <is>
          <t>Non-controlling interest</t>
        </is>
      </c>
      <c r="H1" s="2" t="inlineStr">
        <is>
          <t>Total</t>
        </is>
      </c>
    </row>
    <row r="2">
      <c r="A2" s="4" t="inlineStr">
        <is>
          <t>Beginning balance, equity at Dec. 31, 2021</t>
        </is>
      </c>
      <c r="B2" s="6" t="n">
        <v>3793982000</v>
      </c>
      <c r="C2" s="6" t="n">
        <v>78000</v>
      </c>
      <c r="D2" s="6" t="n">
        <v>-80102000</v>
      </c>
      <c r="E2" s="6" t="n">
        <v>10512631000</v>
      </c>
      <c r="F2" s="6" t="n">
        <v>-6638625000</v>
      </c>
      <c r="G2" s="6" t="n">
        <v>41100000</v>
      </c>
      <c r="H2" s="6" t="n">
        <v>3835082000</v>
      </c>
    </row>
    <row r="3">
      <c r="A3" s="4" t="inlineStr">
        <is>
          <t>Loss for the year</t>
        </is>
      </c>
      <c r="B3" s="5" t="n">
        <v>-872274000</v>
      </c>
      <c r="C3" s="4" t="inlineStr">
        <is>
          <t xml:space="preserve"> </t>
        </is>
      </c>
      <c r="D3" s="4" t="inlineStr">
        <is>
          <t xml:space="preserve"> </t>
        </is>
      </c>
      <c r="E3" s="4" t="inlineStr">
        <is>
          <t xml:space="preserve"> </t>
        </is>
      </c>
      <c r="F3" s="5" t="n">
        <v>-872274000</v>
      </c>
      <c r="G3" s="5" t="n">
        <v>-55752000</v>
      </c>
      <c r="H3" s="5" t="n">
        <v>-928026000</v>
      </c>
    </row>
    <row r="4">
      <c r="A4" s="3" t="inlineStr">
        <is>
          <t>Other comprehensive income/(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oreign currency translation differences</t>
        </is>
      </c>
      <c r="B5" s="5" t="n">
        <v>426145000</v>
      </c>
      <c r="C5" s="4" t="inlineStr">
        <is>
          <t xml:space="preserve"> </t>
        </is>
      </c>
      <c r="D5" s="4" t="inlineStr">
        <is>
          <t xml:space="preserve"> </t>
        </is>
      </c>
      <c r="E5" s="5" t="n">
        <v>426145000</v>
      </c>
      <c r="F5" s="4" t="inlineStr">
        <is>
          <t xml:space="preserve"> </t>
        </is>
      </c>
      <c r="G5" s="4" t="inlineStr">
        <is>
          <t xml:space="preserve"> </t>
        </is>
      </c>
      <c r="H5" s="5" t="n">
        <v>426145000</v>
      </c>
    </row>
    <row r="6">
      <c r="A6" s="4" t="inlineStr">
        <is>
          <t>Fair value changes on financial assets measured at fair value through other comprehensive income</t>
        </is>
      </c>
      <c r="B6" s="5" t="n">
        <v>5324000</v>
      </c>
      <c r="C6" s="4" t="inlineStr">
        <is>
          <t xml:space="preserve"> </t>
        </is>
      </c>
      <c r="D6" s="4" t="inlineStr">
        <is>
          <t xml:space="preserve"> </t>
        </is>
      </c>
      <c r="E6" s="5" t="n">
        <v>5324000</v>
      </c>
      <c r="F6" s="4" t="inlineStr">
        <is>
          <t xml:space="preserve"> </t>
        </is>
      </c>
      <c r="G6" s="4" t="inlineStr">
        <is>
          <t xml:space="preserve"> </t>
        </is>
      </c>
      <c r="H6" s="5" t="n">
        <v>5324000</v>
      </c>
    </row>
    <row r="7">
      <c r="A7" s="4" t="inlineStr">
        <is>
          <t>Total comprehensive loss for the year</t>
        </is>
      </c>
      <c r="B7" s="5" t="n">
        <v>-440805000</v>
      </c>
      <c r="C7" s="4" t="inlineStr">
        <is>
          <t xml:space="preserve"> </t>
        </is>
      </c>
      <c r="D7" s="4" t="inlineStr">
        <is>
          <t xml:space="preserve"> </t>
        </is>
      </c>
      <c r="E7" s="5" t="n">
        <v>431469000</v>
      </c>
      <c r="F7" s="5" t="n">
        <v>-872274000</v>
      </c>
      <c r="G7" s="5" t="n">
        <v>-55752000</v>
      </c>
      <c r="H7" s="5" t="n">
        <v>-496557000</v>
      </c>
    </row>
    <row r="8">
      <c r="A8" s="3" t="inlineStr">
        <is>
          <t>Transactions with equity 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alue of employee services and business cooperation arrangements</t>
        </is>
      </c>
      <c r="B9" s="5" t="n">
        <v>13361000</v>
      </c>
      <c r="C9" s="4" t="inlineStr">
        <is>
          <t xml:space="preserve"> </t>
        </is>
      </c>
      <c r="D9" s="4" t="inlineStr">
        <is>
          <t xml:space="preserve"> </t>
        </is>
      </c>
      <c r="E9" s="5" t="n">
        <v>13361000</v>
      </c>
      <c r="F9" s="4" t="inlineStr">
        <is>
          <t xml:space="preserve"> </t>
        </is>
      </c>
      <c r="G9" s="4" t="inlineStr">
        <is>
          <t xml:space="preserve"> </t>
        </is>
      </c>
      <c r="H9" s="5" t="n">
        <v>13361000</v>
      </c>
    </row>
    <row r="10">
      <c r="A10" s="4" t="inlineStr">
        <is>
          <t>Vesting of shares under Restricted Share Unit Scheme</t>
        </is>
      </c>
      <c r="B10" s="4" t="inlineStr">
        <is>
          <t xml:space="preserve"> </t>
        </is>
      </c>
      <c r="C10" s="4" t="inlineStr">
        <is>
          <t xml:space="preserve"> </t>
        </is>
      </c>
      <c r="D10" s="5" t="n">
        <v>4720000</v>
      </c>
      <c r="E10" s="5" t="n">
        <v>-4720000</v>
      </c>
      <c r="F10" s="4" t="inlineStr">
        <is>
          <t xml:space="preserve"> </t>
        </is>
      </c>
      <c r="G10" s="4" t="inlineStr">
        <is>
          <t xml:space="preserve"> </t>
        </is>
      </c>
      <c r="H10" s="5" t="n">
        <v>-4720000</v>
      </c>
    </row>
    <row r="11">
      <c r="A11" s="4" t="inlineStr">
        <is>
          <t>Exercise of shares under Share Option Scheme</t>
        </is>
      </c>
      <c r="B11" s="5" t="n">
        <v>1161000</v>
      </c>
      <c r="C11" s="4" t="inlineStr">
        <is>
          <t xml:space="preserve"> </t>
        </is>
      </c>
      <c r="D11" s="5" t="n">
        <v>830000</v>
      </c>
      <c r="E11" s="5" t="n">
        <v>331000</v>
      </c>
      <c r="F11" s="4" t="inlineStr">
        <is>
          <t xml:space="preserve"> </t>
        </is>
      </c>
      <c r="G11" s="4" t="inlineStr">
        <is>
          <t xml:space="preserve"> </t>
        </is>
      </c>
      <c r="H11" s="5" t="n">
        <v>1161000</v>
      </c>
    </row>
    <row r="12">
      <c r="A12" s="4" t="inlineStr">
        <is>
          <t>Repurchase of shares</t>
        </is>
      </c>
      <c r="B12" s="5" t="n">
        <v>-74992000</v>
      </c>
      <c r="C12" s="4" t="inlineStr">
        <is>
          <t xml:space="preserve"> </t>
        </is>
      </c>
      <c r="D12" s="5" t="n">
        <v>-74992000</v>
      </c>
      <c r="E12" s="4" t="inlineStr">
        <is>
          <t xml:space="preserve"> </t>
        </is>
      </c>
      <c r="F12" s="4" t="inlineStr">
        <is>
          <t xml:space="preserve"> </t>
        </is>
      </c>
      <c r="G12" s="4" t="inlineStr">
        <is>
          <t xml:space="preserve"> </t>
        </is>
      </c>
      <c r="H12" s="5" t="n">
        <v>-74992000</v>
      </c>
    </row>
    <row r="13">
      <c r="A13" s="4" t="inlineStr">
        <is>
          <t>Total transactions with equity holders at their capacity as equity holders for the year</t>
        </is>
      </c>
      <c r="B13" s="5" t="n">
        <v>-60470000</v>
      </c>
      <c r="C13" s="4" t="inlineStr">
        <is>
          <t xml:space="preserve"> </t>
        </is>
      </c>
      <c r="D13" s="5" t="n">
        <v>-69442000</v>
      </c>
      <c r="E13" s="5" t="n">
        <v>8972000</v>
      </c>
      <c r="F13" s="4" t="inlineStr">
        <is>
          <t xml:space="preserve"> </t>
        </is>
      </c>
      <c r="G13" s="4" t="inlineStr">
        <is>
          <t xml:space="preserve"> </t>
        </is>
      </c>
      <c r="H13" s="5" t="n">
        <v>-60470000</v>
      </c>
    </row>
    <row r="14">
      <c r="A14" s="4" t="inlineStr">
        <is>
          <t>Ending balance, equity at Dec. 31, 2022</t>
        </is>
      </c>
      <c r="B14" s="5" t="n">
        <v>3292707000</v>
      </c>
      <c r="C14" s="5" t="n">
        <v>78000</v>
      </c>
      <c r="D14" s="5" t="n">
        <v>-149544000</v>
      </c>
      <c r="E14" s="5" t="n">
        <v>10953072000</v>
      </c>
      <c r="F14" s="5" t="n">
        <v>-7510899000</v>
      </c>
      <c r="G14" s="5" t="n">
        <v>-14652000</v>
      </c>
      <c r="H14" s="5" t="n">
        <v>3278055000</v>
      </c>
    </row>
    <row r="15">
      <c r="A15" s="4" t="inlineStr">
        <is>
          <t>Loss for the year</t>
        </is>
      </c>
      <c r="B15" s="5" t="n">
        <v>-362715000</v>
      </c>
      <c r="C15" s="4" t="inlineStr">
        <is>
          <t xml:space="preserve"> </t>
        </is>
      </c>
      <c r="D15" s="4" t="inlineStr">
        <is>
          <t xml:space="preserve"> </t>
        </is>
      </c>
      <c r="E15" s="4" t="inlineStr">
        <is>
          <t xml:space="preserve"> </t>
        </is>
      </c>
      <c r="F15" s="5" t="n">
        <v>-362715000</v>
      </c>
      <c r="G15" s="5" t="n">
        <v>-8761000</v>
      </c>
      <c r="H15" s="5" t="n">
        <v>-371476000</v>
      </c>
    </row>
    <row r="16">
      <c r="A16" s="3" t="inlineStr">
        <is>
          <t>Other comprehensive income/(los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reign currency translation differences</t>
        </is>
      </c>
      <c r="B17" s="5" t="n">
        <v>26216000</v>
      </c>
      <c r="C17" s="4" t="inlineStr">
        <is>
          <t xml:space="preserve"> </t>
        </is>
      </c>
      <c r="D17" s="4" t="inlineStr">
        <is>
          <t xml:space="preserve"> </t>
        </is>
      </c>
      <c r="E17" s="5" t="n">
        <v>26216000</v>
      </c>
      <c r="F17" s="4" t="inlineStr">
        <is>
          <t xml:space="preserve"> </t>
        </is>
      </c>
      <c r="G17" s="4" t="inlineStr">
        <is>
          <t xml:space="preserve"> </t>
        </is>
      </c>
      <c r="H17" s="5" t="n">
        <v>26216000</v>
      </c>
    </row>
    <row r="18">
      <c r="A18" s="4" t="inlineStr">
        <is>
          <t>Fair value changes on financial assets measured at fair value through other comprehensive income</t>
        </is>
      </c>
      <c r="B18" s="5" t="n">
        <v>500000</v>
      </c>
      <c r="C18" s="4" t="inlineStr">
        <is>
          <t xml:space="preserve"> </t>
        </is>
      </c>
      <c r="D18" s="4" t="inlineStr">
        <is>
          <t xml:space="preserve"> </t>
        </is>
      </c>
      <c r="E18" s="5" t="n">
        <v>500000</v>
      </c>
      <c r="F18" s="4" t="inlineStr">
        <is>
          <t xml:space="preserve"> </t>
        </is>
      </c>
      <c r="G18" s="4" t="inlineStr">
        <is>
          <t xml:space="preserve"> </t>
        </is>
      </c>
      <c r="H18" s="5" t="n">
        <v>500000</v>
      </c>
    </row>
    <row r="19">
      <c r="A19" s="4" t="inlineStr">
        <is>
          <t>Total comprehensive loss for the year</t>
        </is>
      </c>
      <c r="B19" s="5" t="n">
        <v>-335999000</v>
      </c>
      <c r="C19" s="4" t="inlineStr">
        <is>
          <t xml:space="preserve"> </t>
        </is>
      </c>
      <c r="D19" s="4" t="inlineStr">
        <is>
          <t xml:space="preserve"> </t>
        </is>
      </c>
      <c r="E19" s="5" t="n">
        <v>26716000</v>
      </c>
      <c r="F19" s="5" t="n">
        <v>-362715000</v>
      </c>
      <c r="G19" s="5" t="n">
        <v>-8761000</v>
      </c>
      <c r="H19" s="5" t="n">
        <v>-344760000</v>
      </c>
    </row>
    <row r="20">
      <c r="A20" s="3" t="inlineStr">
        <is>
          <t>Transactions with equity hol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lue of employee services and business cooperation arrangements</t>
        </is>
      </c>
      <c r="B21" s="5" t="n">
        <v>14497000</v>
      </c>
      <c r="C21" s="4" t="inlineStr">
        <is>
          <t xml:space="preserve"> </t>
        </is>
      </c>
      <c r="D21" s="4" t="inlineStr">
        <is>
          <t xml:space="preserve"> </t>
        </is>
      </c>
      <c r="E21" s="5" t="n">
        <v>14497000</v>
      </c>
      <c r="F21" s="4" t="inlineStr">
        <is>
          <t xml:space="preserve"> </t>
        </is>
      </c>
      <c r="G21" s="4" t="inlineStr">
        <is>
          <t xml:space="preserve"> </t>
        </is>
      </c>
      <c r="H21" s="5" t="n">
        <v>14497000</v>
      </c>
    </row>
    <row r="22">
      <c r="A22" s="4" t="inlineStr">
        <is>
          <t>Transactions with non-controlling interests</t>
        </is>
      </c>
      <c r="B22" s="5" t="n">
        <v>-4434000</v>
      </c>
      <c r="C22" s="4" t="inlineStr">
        <is>
          <t xml:space="preserve"> </t>
        </is>
      </c>
      <c r="D22" s="4" t="inlineStr">
        <is>
          <t xml:space="preserve"> </t>
        </is>
      </c>
      <c r="E22" s="5" t="n">
        <v>-4434000</v>
      </c>
      <c r="F22" s="4" t="inlineStr">
        <is>
          <t xml:space="preserve"> </t>
        </is>
      </c>
      <c r="G22" s="5" t="n">
        <v>4434000</v>
      </c>
      <c r="H22" s="5" t="n">
        <v>-4434000</v>
      </c>
    </row>
    <row r="23">
      <c r="A23" s="4" t="inlineStr">
        <is>
          <t>Total transactions with equity holders at their capacity as equity holders for the year</t>
        </is>
      </c>
      <c r="B23" s="5" t="n">
        <v>10063000</v>
      </c>
      <c r="C23" s="4" t="inlineStr">
        <is>
          <t xml:space="preserve"> </t>
        </is>
      </c>
      <c r="D23" s="4" t="inlineStr">
        <is>
          <t xml:space="preserve"> </t>
        </is>
      </c>
      <c r="E23" s="5" t="n">
        <v>10063000</v>
      </c>
      <c r="F23" s="4" t="inlineStr">
        <is>
          <t xml:space="preserve"> </t>
        </is>
      </c>
      <c r="G23" s="5" t="n">
        <v>4434000</v>
      </c>
      <c r="H23" s="5" t="n">
        <v>14497000</v>
      </c>
    </row>
    <row r="24">
      <c r="A24" s="4" t="inlineStr">
        <is>
          <t>Ending balance, equity at Dec. 31, 2023</t>
        </is>
      </c>
      <c r="B24" s="5" t="n">
        <v>2966771000</v>
      </c>
      <c r="C24" s="5" t="n">
        <v>78000</v>
      </c>
      <c r="D24" s="5" t="n">
        <v>-149544000</v>
      </c>
      <c r="E24" s="5" t="n">
        <v>10989851000</v>
      </c>
      <c r="F24" s="5" t="n">
        <v>-7873614000</v>
      </c>
      <c r="G24" s="5" t="n">
        <v>-18979000</v>
      </c>
      <c r="H24" s="5" t="n">
        <v>2947792000</v>
      </c>
    </row>
    <row r="25">
      <c r="A25" s="4" t="inlineStr">
        <is>
          <t>Loss for the year</t>
        </is>
      </c>
      <c r="B25" s="5" t="n">
        <v>-459677000</v>
      </c>
      <c r="C25" s="4" t="inlineStr">
        <is>
          <t xml:space="preserve"> </t>
        </is>
      </c>
      <c r="D25" s="4" t="inlineStr">
        <is>
          <t xml:space="preserve"> </t>
        </is>
      </c>
      <c r="E25" s="4" t="inlineStr">
        <is>
          <t xml:space="preserve"> </t>
        </is>
      </c>
      <c r="F25" s="5" t="n">
        <v>-459677000</v>
      </c>
      <c r="G25" s="5" t="n">
        <v>-35530000</v>
      </c>
      <c r="H25" s="5" t="n">
        <v>-495207000</v>
      </c>
    </row>
    <row r="26">
      <c r="A26" s="3" t="inlineStr">
        <is>
          <t>Other comprehensive income/(loss),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reign currency translation differences</t>
        </is>
      </c>
      <c r="B27" s="5" t="n">
        <v>29111000</v>
      </c>
      <c r="C27" s="4" t="inlineStr">
        <is>
          <t xml:space="preserve"> </t>
        </is>
      </c>
      <c r="D27" s="4" t="inlineStr">
        <is>
          <t xml:space="preserve"> </t>
        </is>
      </c>
      <c r="E27" s="5" t="n">
        <v>29111000</v>
      </c>
      <c r="F27" s="4" t="inlineStr">
        <is>
          <t xml:space="preserve"> </t>
        </is>
      </c>
      <c r="G27" s="4" t="inlineStr">
        <is>
          <t xml:space="preserve"> </t>
        </is>
      </c>
      <c r="H27" s="5" t="n">
        <v>29111000</v>
      </c>
    </row>
    <row r="28">
      <c r="A28" s="4" t="inlineStr">
        <is>
          <t>Fair value changes on financial assets measured at fair value through other comprehensive income</t>
        </is>
      </c>
      <c r="B28" s="5" t="n">
        <v>2852000</v>
      </c>
      <c r="C28" s="4" t="inlineStr">
        <is>
          <t xml:space="preserve"> </t>
        </is>
      </c>
      <c r="D28" s="4" t="inlineStr">
        <is>
          <t xml:space="preserve"> </t>
        </is>
      </c>
      <c r="E28" s="5" t="n">
        <v>2852000</v>
      </c>
      <c r="F28" s="4" t="inlineStr">
        <is>
          <t xml:space="preserve"> </t>
        </is>
      </c>
      <c r="G28" s="4" t="inlineStr">
        <is>
          <t xml:space="preserve"> </t>
        </is>
      </c>
      <c r="H28" s="5" t="n">
        <v>2852000</v>
      </c>
    </row>
    <row r="29">
      <c r="A29" s="4" t="inlineStr">
        <is>
          <t>Disposal of subsidiaries</t>
        </is>
      </c>
      <c r="B29" s="5" t="n">
        <v>18237000</v>
      </c>
      <c r="C29" s="4" t="inlineStr">
        <is>
          <t xml:space="preserve"> </t>
        </is>
      </c>
      <c r="D29" s="4" t="inlineStr">
        <is>
          <t xml:space="preserve"> </t>
        </is>
      </c>
      <c r="E29" s="5" t="n">
        <v>18237000</v>
      </c>
      <c r="F29" s="4" t="inlineStr">
        <is>
          <t xml:space="preserve"> </t>
        </is>
      </c>
      <c r="G29" s="4" t="inlineStr">
        <is>
          <t xml:space="preserve"> </t>
        </is>
      </c>
      <c r="H29" s="5" t="n">
        <v>18237000</v>
      </c>
    </row>
    <row r="30">
      <c r="A30" s="4" t="inlineStr">
        <is>
          <t>Total comprehensive loss for the year</t>
        </is>
      </c>
      <c r="B30" s="5" t="n">
        <v>-409477000</v>
      </c>
      <c r="C30" s="4" t="inlineStr">
        <is>
          <t xml:space="preserve"> </t>
        </is>
      </c>
      <c r="D30" s="4" t="inlineStr">
        <is>
          <t xml:space="preserve"> </t>
        </is>
      </c>
      <c r="E30" s="5" t="n">
        <v>50200000</v>
      </c>
      <c r="F30" s="5" t="n">
        <v>-459677000</v>
      </c>
      <c r="G30" s="5" t="n">
        <v>-35530000</v>
      </c>
      <c r="H30" s="5" t="n">
        <v>-445007000</v>
      </c>
    </row>
    <row r="31">
      <c r="A31" s="3" t="inlineStr">
        <is>
          <t>Transactions with equity hol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alue of employee services and business cooperation arrangements</t>
        </is>
      </c>
      <c r="B32" s="5" t="n">
        <v>1158000</v>
      </c>
      <c r="C32" s="4" t="inlineStr">
        <is>
          <t xml:space="preserve"> </t>
        </is>
      </c>
      <c r="D32" s="4" t="inlineStr">
        <is>
          <t xml:space="preserve"> </t>
        </is>
      </c>
      <c r="E32" s="5" t="n">
        <v>1158000</v>
      </c>
      <c r="F32" s="4" t="inlineStr">
        <is>
          <t xml:space="preserve"> </t>
        </is>
      </c>
      <c r="G32" s="4" t="inlineStr">
        <is>
          <t xml:space="preserve"> </t>
        </is>
      </c>
      <c r="H32" s="5" t="n">
        <v>1158000</v>
      </c>
    </row>
    <row r="33">
      <c r="A33" s="4" t="inlineStr">
        <is>
          <t>Total transactions with equity holders at their capacity as equity holders for the year</t>
        </is>
      </c>
      <c r="B33" s="5" t="n">
        <v>1158000</v>
      </c>
      <c r="C33" s="4" t="inlineStr">
        <is>
          <t xml:space="preserve"> </t>
        </is>
      </c>
      <c r="D33" s="4" t="inlineStr">
        <is>
          <t xml:space="preserve"> </t>
        </is>
      </c>
      <c r="E33" s="5" t="n">
        <v>1158000</v>
      </c>
      <c r="F33" s="4" t="inlineStr">
        <is>
          <t xml:space="preserve"> </t>
        </is>
      </c>
      <c r="G33" s="4" t="inlineStr">
        <is>
          <t xml:space="preserve"> </t>
        </is>
      </c>
      <c r="H33" s="5" t="n">
        <v>1158000</v>
      </c>
    </row>
    <row r="34">
      <c r="A34" s="4" t="inlineStr">
        <is>
          <t>Ending balance, equity at Dec. 31, 2024</t>
        </is>
      </c>
      <c r="B34" s="6" t="n">
        <v>2558452000</v>
      </c>
      <c r="C34" s="6" t="n">
        <v>78000</v>
      </c>
      <c r="D34" s="6" t="n">
        <v>-149544000</v>
      </c>
      <c r="E34" s="6" t="n">
        <v>11041209000</v>
      </c>
      <c r="F34" s="6" t="n">
        <v>-8333291000</v>
      </c>
      <c r="G34" s="6" t="n">
        <v>-54509000</v>
      </c>
      <c r="H34" s="6" t="n">
        <v>250394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income tax</t>
        </is>
      </c>
      <c r="B1" s="2" t="inlineStr">
        <is>
          <t>12 Months Ended</t>
        </is>
      </c>
    </row>
    <row r="2">
      <c r="B2" s="2" t="inlineStr">
        <is>
          <t>Dec. 31, 2024</t>
        </is>
      </c>
    </row>
    <row r="3">
      <c r="A3" s="3" t="inlineStr">
        <is>
          <t>Deferred income tax</t>
        </is>
      </c>
      <c r="B3" s="4" t="inlineStr">
        <is>
          <t xml:space="preserve"> </t>
        </is>
      </c>
    </row>
    <row r="4">
      <c r="A4" s="4" t="inlineStr">
        <is>
          <t>Deferred income tax</t>
        </is>
      </c>
      <c r="B4" s="4" t="inlineStr">
        <is>
          <t>35 Deferred income tax (a) Deferred tax assets The movements of deferred tax assets were as follows: ​ ​ ​ ​ ​ ​ ​ ​ ​ ​ ​ ​ Accelerated ​ ​ ​ ​ ​ ​ amortization ​ ​ ​ ​ ​ ​ ​ ​ of intangible ​ ​ ​ ​ ​ ​ Tax losses ​ assets ​ Others ​ Total ​ ​ RMB’000 ​ RMB’000 ​ RMB’000 ​ RMB’000 ​ ​ ​ ​ ​ ​ ​ ​ ​ At December 31, 2022 542,241 ​ 185,248 51,906 ​ 779,395 Recognized in the profit or loss ​ 40,384 ​ (27,336) ​ 359 ​ 13,407 At December 31, 2023 ​ 582,625 ​ 157,912 ​ 52,265 ​ 792,802 Recognized in the profit or loss (422,992) (31,479) (20,970) (475,441) At December 31, 2024 ​ 159,633 ​ 126,433 ​ 31,295 ​ 317,361 ​ ​ 35 Deferred income tax (Continued) ​ (b) Deferred tax liabilities The movements of deferred tax liabilities were as follows: ​ ​ ​ ​ ​ ​ ​ ​ ​ Intangible ​ ​ ​ ​ assets ​ ​ ​ ​ ​ ​ acquired ​ ​ ​ ​ ​ ​ through ​ ​ ​ ​ ​ ​ business ​ ​ ​ ​ ​ ​ combination ​ Others ​ Total ​ ​ RMB’000 ​ RMB’000 ​ RMB’000 At December 31, 2022 5,196 13,436 18,632 Recognized in the profit or loss ​ (3,117) ​ 11,090 ​ 7,973 At December 31, 2023 ​ 2,079 ​ 24,526 ​ 26,605 Recognized in the profit or loss (2,079) (20,970) (23,049) At December 31, 2024 ​ — ​ 3,556 ​ 3,556 ​ (c) Offsetting of deferred tax assets and deferred tax liabilities ​ ​ ​ ​ ​ ​ ​ ​ ​ As at 31 December ​ 2022 2023 2024 ​ ​ RMB’000 ​ RMB’000 ​ RMB’000 Deferred tax assets ​ 779,395 ​ 792,802 ​ 317,361 Set-off of deferred tax liabilities ​ (13,436) ​ (24,526) ​ (3,556) ​ ​ 765,959 ​ 768,276 ​ 313,805 ​ The deferred income tax for the year ended December 31, 2024 was mainly due to a reversal of deferred income tax assets. The Group considered that a reversal of deferred income tax assets in the amount of RMB454,471,000 for the year ended December 31, 2024 was appropriate, after taking into account (i) the discontinuation of cloud services and its corresponding impact on the business and operations of the Group, (ii) the challenging macroenvironment of the industry that the Group operates in and the Group’s expected growth, and (iii) the recent performance and expected growth of the various businesses of the Group. ​ ​ ​ ​ ​ ​ ​ ​ ​ As at 31 December ​ 2022 2023 2024 ​ ​ RMB’000 ​ RMB’000 ​ RMB’000 ​ ​ ​ ​ ​ ​ ​ Deferred tax liabilities ​ 18,632 ​ 26,605 ​ 3,556 Set-off of deferred tax assets ​ (13,436) ​ (24,526) ​ (3,556) ​ ​ 5,196 ​ 2,079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4</t>
        </is>
      </c>
    </row>
    <row r="3">
      <c r="A3" s="3" t="inlineStr">
        <is>
          <t>Cash flow information</t>
        </is>
      </c>
      <c r="B3" s="4" t="inlineStr">
        <is>
          <t xml:space="preserve"> </t>
        </is>
      </c>
    </row>
    <row r="4">
      <c r="A4" s="4" t="inlineStr">
        <is>
          <t>Cash flow information</t>
        </is>
      </c>
      <c r="B4" s="4" t="inlineStr">
        <is>
          <t>36 Cash flow information (a) Cash used in operations ​ ​ ​ ​ ​ ​ ​ ​ ​ ​ For the year ended ​ ​ December 31, ​ 2022 2023 2024 ​ ​ RMB’000 ​ RMB’000 ​ RMB’000 Loss before income tax (990,173) ​ (361,714) ​ (39,839) Depreciation and amortization 281,430 ​ 201,341 ​ 106,898 Net impairment losses on financial and contract assets ​ 33,639 ​ 53,950 ​ 42,111 Net impairment losses on intangible assets ​ 10,208 ​ 5,851 ​ 134,293 Losses/(gains) on disposal of property and equipment and intangible asset 14,490 ​ 6,058 ​ (3,485) Share-based payments expenses (Note 28) 13,361 14,497 1,158 Net gain on derivatives (Note 9) (262,769) ​ (30,592) ​ (25,598) Net gain on financial assets at fair value through profit or loss (Note 9) (30,687) ​ (20,007) ​ (14,140) Share of gain of associate and joint venture (Note 16) (24,852) ​ (4,607) ​ — Impairment charges on associate (Note 16) ​ 10,998 ​ 7,157 ​ — Gain on disposal of subsidiaries (Note12) ​ — ​ — ​ (260,137) Remeasurement of redemption liability (Note 9) ​ (37,874) ​ — ​ — Finance costs 35,168 ​ 19,535 ​ 12,501 Interest from investing activities ​ (6,646) ​ (26,252) ​ (9,163) Exchange losses (Note 9) ​ 312,843 ​ 11,171 ​ 7,809 Changes in working capital: Trade receivables (63,884) 185,745 178,963 Contract assets 106,135 29,276 27,362 Prepayments and other receivables (335,419) ​ 165,244 ​ 555,417 Trade and other payable 106,952 ​ (817,507) ​ (785,342) Contract liabilities 13,365 ​ (30,938) ​ (27,242) Customer deposits ​ 579,012 ​ 332,031 ​ 149,339 Other financial liabilities from virtual bank ​ 89,327 ​ (34,954) ​ (54,373) Financial assets measured at amortized cost from virtual bank ​ 13,341 ​ (3,098) ​ (723) Financial assets measured at fair value through other comprehensive income from virtual bank (504,942) ​ (294,583) ​ (206,249) Payroll and welfare payables ​ (83,809) ​ (45,350) ​ (60,894) ​ (720,786) ​ (637,746) ​ (271,334) ​ (b) Non-cash investing and financing activities ​ ​ ​ ​ ​ ​ ​ ​ ​ ​ For the year ended ​ ​ December 31, ​ 2022 2023 2024 ​ ​ RMB’000 ​ RMB’000 ​ RMB’000 Acquisition of right‑of‑use properties by leasing (Note 14) 76,534 21,612 58,238 ​ 36 Cash flow information (Continued) (c) Reconciliation of cash and liquid investments and gross debt This section sets out an analysis of cash and liquid investments and gross debt as of December 31, 2023 and 2024 and the movements in cash and liquid investments and gross debt for the years ended December 31, 2022, 2023 and 2024. ​ ​ ​ ​ ​ ​ ​ ​ As at December 31, ​ 2023 2024 ​ ​ RMB’000 ​ RMB’000 Restricted cash and time deposits over three months ​ 447,564 51,940 Cash and cash equivalents ​ 1,379,473 1,947,922 Financial assets at fair value through profit or loss ​ 925,204 455,016 Lease liabilities (Note 19) ​ (51,224) (24,405) —due within one year ​ (22,941) (13,735) —due after one year ​ (28,283) (10,670) Borrowings — repayable within one year ​ (251,732) (19,160) ​ ​ 2,449,285 2,411,313 ​ ​ ​ ​ ​ Cash and liquid investments ​ 2,752,241 2,454,878 Gross debt - fixed interest rates ​ (302,956) (43,565) ​ ​ 2,449,285 2,411,313 ​ ​ ​ ​ ​ ​ ​ ​ ​ ​ ​ ​ ​ ​ ​ ​ ​ ​ ​ ​ Financial ​ ​ ​ ​ ​ ​ ​ ​ ​ ​ ​ ​ assets at ​ ​ ​ ​ ​ ​ ​ ​ ​ ​ ​ ​ fair value ​ Liabilities from ​ ​ ​ ​ ​ ​ ​ ​ through ​ financing activities ​ ​ ​ Restricted Cash and cash profit or Lease ​ ​ ​ ​ cash (ii) ​ equivalents ​ loss ​ liabilities ​ Borrowings ​ Total ​ ​ RMB’000 ​ RMB’000 ​ RMB’000 ​ RMB’000 ​ RMB’000 ​ RMB’000 As at January 1, 2022 1,060,427 ​ 1,399,370 ​ 2,071,653 ​ (154,890) ​ (815,260) ​ 3,561,300 ​ ​ ​ ​ ​ ​ ​ ​ ​ ​ ​ ​ ​ Cash flows (788,828) ​ 433,119 ​ (1,411,713) ​ 76,734 ​ 543,501 ​ (1,147,187) Acquisition of right-of-use assets ​ — ​ — ​ — ​ (76,534) ​ — ​ (76,534) Other Changes (i) 72,215 ​ 75,287 ​ 30,687 ​ 63,107 ​ (17,303) ​ 223,993 As at December 31, 2022 343,814 ​ 1,907,776 ​ 690,627 ​ (91,583) ​ (289,062) ​ 2,561,572 ​ ​ ​ ​ ​ ​ ​ ​ ​ ​ ​ ​ ​ Cash flows ​ 77,533 ​ (543,432) ​ 214,570 ​ 60,922 ​ 49,403 ​ (141,004) Acquisition of right-of-use assets ​ — ​ — ​ — ​ (21,612) ​ — ​ (21,612) Other Changes (i) ​ 26,217 ​ 15,129 ​ 20,007 ​ 1,049 ​ (12,073) ​ 50,329 As at December 31, 2023 ​ 447,564 ​ 1,379,473 ​ 925,204 ​ (51,224) ​ (251,732) ​ 2,449,285 ​ ​ ​ ​ ​ ​ ​ ​ ​ ​ ​ ​ ​ Cash flows ​ 385,374 ​ 547,155 ​ (484,327) ​ 36,259 ​ 243,064 ​ 727,525 Acquisition of right-of-use assets ​ — ​ — ​ — ​ (58,238) ​ — ​ (58,238) Other Changes (i) ​ (780,998) ​ 21,294 ​ 14,139 ​ 48,798 ​ (10,492) ​ (707,259) As at December 31, 2024 ​ 51,940 ​ 1,947,922 ​ 455,016 ​ (24,405) ​ (19,160) ​ 2,411,313 (i) Other changes include accrued interests, disposal, foreign currency translation differences and other non-cash movements. (ii) Cash flows include restricted cash and time deposits over three months movements recognized in cash flows generated from or used in operating activities and investing activ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37 Related party transactions The following significant transactions were carried out between the Group and its related parties during the years ended December 31, 2022, 2023 and 2024. (a) Names and relationships with related parties The following companies are related parties of the Group that had balances and/or transactions with the Group during the years ended December 31, 2022, 2023 and 2024. ​ ​ ​ ​ ​ Name of related parties Relationship with the Group Sen Rong Limited (i) ​ A shareholder that has significant influence over the Group ​ Rong Chang Limited (i) ​ A shareholder that has significant influence over the Group ​ Bo Yu Limited (“Bo Yu”) ​ A shareholder that has significant influence over the Group ​ Ping An Group ​ Ultimate parent company of Bo Yu ​ Subsidiaries of Ping An Group (ii) ​ Controlled by Ping An Group ​ Open Portal Guangxi (Note 16(b)) ​ Significant influenced by the Group ​ (i) Sen Rong Limited and Rong Chang Limited has entered into an acting-in-concert agreement in 2020 and an amended and restarted agreement in 2021. As a result, Rong Chang and Sen Rong as a concert group had significant influence over the Group. (ii) Lufax became a subsidiary of Ping An Group on July 30, 2024 with its financial results consolidated into Ping An Group’s financial statements. As a result, Lufax has become a related party of the Group since July 30, 2024. (b) Key management personnel compensations Key management includes directors (executive and non-executive) and senior officers. The compensations paid or payable by the Group to key management for employee services are shown below: ​ ​ ​ ​ ​ ​ ​ ​ ​ ​ For the year ended December 31, ​ ​ 2022 ​ 2023 ​ 2024 ​ RMB’000 RMB’000 RMB’000 ​ ​ ​ ​ ​ ​ ​ Wages and salaries 21,123 20,806 22,353 Welfare and other benefits 614 654 1,147 Share-based payments 8,401 4,909 1,956 ​ 30,138 26,369 25,456 ​ ​ 37 Related party transactions (Continued) (c) Significant transactions with related parties ​ ​ ​ ​ ​ ​ ​ ​ ​ ​ For the year ended ​ ​ December 31, ​ 2022 2023 2024 ​ ​ RMB’000 ​ RMB’000 ​ RMB’000 Revenue Ping An Group and its subsidiaries 2,526,682 ​ 2,091,039 ​ 1,191,015 ​ ​ ​ ​ ​ ​ ​ ​ ​ For the year ended December 31, ​ ​ 2022 ​ 2023 ​ 2024 ​ ​ RMB’000 ​ RMB’000 ​ RMB’000 Purchase of services Ping An Group and its subsidiaries 1,706,436 1,423,367 789,275 ​ ​ ​ ​ ​ ​ ​ Net (loss)/gain on disposal of property and equipment ​ ​ ​ ​ ​ ​ Ping An Group and its subsidiaries ​ (599) ​ (1,359) ​ 2,382 ​ ​ ​ ​ ​ ​ ​ Net gain from wealth management products consolidated by related parties ​ ​ ​ Ping An Group and its subsidiaries 18,890 12,996 8,841 ​ ​ ​ ​ ​ ​ ​ Net gain on derivatives ​ ​ ​ Ping An Group and its subsidiaries 262,769 30,592 25,054 ​ ​ ​ ​ Investment income from loan to related party ​ ​ ​ ​ ​ ​ Open Portal Guangxi ​ 283 ​ — ​ — ​ ​ ​ ​ ​ ​ ​ Interest income on bank deposits ​ ​ ​ Ping An Group and its subsidiaries 9,234 17,637 15,050 ​ ​ ​ ​ ​ ​ ​ Leasing payment ​ ​ ​ Ping An Group and its subsidiaries 20,957 12,131 18,970 ​ ​ ​ ​ ​ ​ ​ Interest expenses ​ ​ ​ Ping An Group and its subsidiaries 2,672 — — ​ ​ ​ ​ ​ ​ ​ Net gain on financial assets measured at fair value through other comprehensive income ​ ​ ​ ​ ​ ​ Ping An Group and its subsidiaries 315 — — ​ 37 Related party transactions (Continued) ​ (d) Year end balances with related parties ​ ​ ​ ​ ​ ​ ​ ​ As at December 31, ​ 2023 2024 ​ ​ RMB’000 ​ RMB’000 Trade receivables ​ ​ Ping An Group and its subsidiaries (i) ​ 299,098 179,019 ​ ​ ​ ​ ​ Contract assets ​ ​ ​ Ping An Group and its subsidiaries ​ 7,538 11,582 ​ ​ ​ ​ ​ Prepayment and other receivables ​ ​ ​ Ping An Group and its subsidiaries ​ 599,671 114,778 ​ ​ ​ ​ ​ Financial assets at fair value through profit or loss ​ Ping An Group and its subsidiaries ​ 417,956 230,724 ​ ​ ​ ​ ​ Cash and restricted cash and time deposits over three months ​ Ping An Group and its subsidiaries ​ 784,840 192,604 ​ ​ ​ ​ ​ Trade and other payables ​ Ping An Group and its subsidiaries (i) ​ 864,038 242,320 ​ ​ ​ ​ ​ Contract liabilities ​ ​ ​ ​ Ping An Group and its subsidiaries ​ 25,550 ​ 13,271 ​ ​ ​ ​ ​ Derivative financial assets ​ Ping An Group and its subsidiaries ​ 38,008 39,812 (i) The balances with related parties were unsecured, interest-free and repayable on deman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he Group's maximum exposure to unconsolidated structured entities</t>
        </is>
      </c>
      <c r="B1" s="2" t="inlineStr">
        <is>
          <t>12 Months Ended</t>
        </is>
      </c>
    </row>
    <row r="2">
      <c r="B2" s="2" t="inlineStr">
        <is>
          <t>Dec. 31, 2024</t>
        </is>
      </c>
    </row>
    <row r="3">
      <c r="A3" s="3" t="inlineStr">
        <is>
          <t>The Group's maximum exposure to unconsolidated structured entities</t>
        </is>
      </c>
      <c r="B3" s="4" t="inlineStr">
        <is>
          <t xml:space="preserve"> </t>
        </is>
      </c>
    </row>
    <row r="4">
      <c r="A4" s="4" t="inlineStr">
        <is>
          <t>The Group's maximum exposure to unconsolidated structured entities</t>
        </is>
      </c>
      <c r="B4" s="4" t="inlineStr">
        <is>
          <t>38 The Group’s maximum exposure to unconsolidated structured entities The Group has determined that all of assets management products managed by the Group and its investments in wealth management products, which are not controlled by the Group, are unconsolidated structured entities. The Group invests in wealth management products managed by related parties for treasury management purposes. The Group also managed some assets management fund products as fund manager to generate fees from managing assets on behalf of other investors, mainly Ping An Group and its subsidiaries. The assets management fund products are financed by capital contribution from investors. The following table shows the Group’s maximum exposure to the unconsolidated structured entities which represents the Group’s maximum possible risk exposure that could occur as a result of the Group’s arrangements with structured entities. The maximum exposure is contingent in nature and approximates the sum of direct investments made by the Group. The direct investments made by the Group are classified as FVPL. The size of unconsolidated structured entities and the Group’s funding and maximum exposure are shown below: ​ ​ ​ ​ ​ ​ ​ ​ ​ ​ ​ ​ Unconsolidated structured entities ​ ​ ​ ​ ​ ​ The Group’s ​ ​ ​ ​ ​ ​ Carrying ​ maximum ​ Interest held 31 December 2023 Size amount exposure by the Group ​ ​ RMB’000 ​ RMB’000 ​ RMB’000 ​ ​ Wealth management products managed by related parties Note a ​ 532,147 ​ 532,147 ​ Investment income Wealth management products managed by third parties ​ Note b ​ 393,057 ​ 393,057 ​ Investment income ​ ​ ​ ​ ​ ​ ​ ​ ​ ​ ​ ​ Unconsolidated structured entities ​ ​ ​ ​ ​ ​ The Group’s ​ ​ ​ ​ ​ ​ Carrying ​ maximum ​ Interest held 31 December 2024 Size amount exposure by the Group ​ ​ RMB’000 ​ RMB’000 ​ RMB’000 ​ ​ Wealth management products managed by related parties ​ Note a ​ 260,860 ​ 260,860 ​ Investment income Wealth management products managed by third parties Note b ​ 194,156 ​ 194,156 ​ Investment income ​ Note a: The wealth management products are sponsored by related financial institutions and the information related to size of these structured entities were not publicly available. The carrying amount is recorded in FVPL. Note b: The wealth management product is sponsored by third party and the information related to size of the structured entity was not publicly available. The carrying amount is recorded in FVP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4</t>
        </is>
      </c>
    </row>
    <row r="3">
      <c r="A3" s="3" t="inlineStr">
        <is>
          <t>Contingencies</t>
        </is>
      </c>
      <c r="B3" s="4" t="inlineStr">
        <is>
          <t xml:space="preserve"> </t>
        </is>
      </c>
    </row>
    <row r="4">
      <c r="A4" s="4" t="inlineStr">
        <is>
          <t>Contingencies</t>
        </is>
      </c>
      <c r="B4" s="4" t="inlineStr">
        <is>
          <t>39 Contingencies The Group did not have any material contingent liabilities as at December 31, 2023 and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40 Restricted net assets Relevant PRC laws and regulations permit payments of dividends by the subsidiaries, the VIEs and Subsidiaries of VIEs incorporated in the PRC only out of their retained earnings, if any, as determined in accordance with PRC accounting standards and regulations. In addition, each of the Company’s subsidiaries, the VIEs and Subsidiaries of VIEs is required to annually appropriate 10% of net after-tax income to the statutory general reserve fund prior to payment of any dividends, unless such reserve funds have reached 50% of its respective registered capital. As a result of these and other restrictions under PRC laws and regulations, the subsidiaries and the Consolidated Affiliated Entities are restricted in their ability to transfer a portion of their net assets to the Company either in the form of dividends, loans or advances of the Group’s total consolidated net assets. As at December 31, 2024, the total restricted net assets of the Company’s subsidiaries and the VIEs and Subsidiaries of VIEs incorporated in PRC and subjected to restriction amounted to approximately RMB 6,339,009,000.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the use of proceeds generated by the Company’s subsidiaries and the VIEs and Subsidiaries of VIEs to satisfy any obligations of the Compan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Parent company only condensed financial information</t>
        </is>
      </c>
      <c r="B3" s="4" t="inlineStr">
        <is>
          <t xml:space="preserve"> </t>
        </is>
      </c>
    </row>
    <row r="4">
      <c r="A4" s="4" t="inlineStr">
        <is>
          <t>Parent company only condensed financial information</t>
        </is>
      </c>
      <c r="B4" s="4" t="inlineStr">
        <is>
          <t>41 Parent company only condensed financial information Parent Company only financial statements have been provided pursuant to the requirements of Securities and Exchange Commission Regulation S-X Rule 12-04(a), which require condensed financial information as to financial position, cash flows and results of operations of a parent company as of the same dates and for the same periods for which audited consolidated financial statements have been presented, as the restricted net assets of the Company’s consolidated subsidiaries, including VIEs, as of December 31, 2024 exceeded the 25% threshold, using the same accounting policies as set out in the Group’s consolidated financial statements, except that the Company uses the equity method to account for investments in its subsidiaries and VIEs. Certain information and footnote disclosures generally included in financial statements prepared in accordance with IFRSs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The Company did not have significant capital and other commitments or guarantees as at December 31, 2024. The subsidiaries did not pay any dividend to the Company for the years presented. 41 Parent company only condensed financial information (Continued) (a) Condensed Statements of Comprehensive Income ​ ​ ​ ​ ​ ​ ​ ​ ​ Year ended December 31, ​ 2022 2023 2024 ​ ​ RMB’000 ​ RMB’000 ​ RMB’000 Selling and marketing expenses ​ (387) ​ (90) ​ (92) General and administrative expenses (104,653) ​ (32,965) ​ (23,419) Net impairment losses on amount due from subsidiaries ​ (465,457) ​ (281,288) ​ (555,517) Other income, gains or loss‑net 2,555 ​ (457) ​ — Operating loss (567,942) ​ (314,800) ​ (579,028) Finance (costs)/income – net (573) ​ 196 ​ 412 Gain on disposal of subsidiaries ​ — ​ — ​ 260,137 Share of losses of subsidiaries and VIEs (303,759) ​ (48,111) ​ (141,198) Loss before income tax ​ (872,274) ​ (362,715) ​ (459,677) Income tax expenses ​ — ​ — ​ — Loss for the year (872,274) ​ (362,715) ​ (459,677) Other comprehensive income/(loss), net of tax ​ ​ ​ ​ ​ Items that may be subsequently reclassified to profit or loss ​ ​ ​ ​ ​ ​ – Foreign currency translation differences 69,454 ​ 3,880 ​ 27,655 – Changes in the fair value of debt instruments measured at fair value through other comprehensive income ​ 5,324 ​ 500 ​ (5,887) Items that will not be subsequently reclassified to profit or loss ​ ​ ​ ​ ​ ​ – Foreign currency translation differences 356,691 ​ 22,336 ​ 31,636 – Changes in the fair value of equity instruments measured at fair value through other comprehensive income ​ — ​ — ​ (3,204) Other comprehensive income ​ 431,469 ​ 26,716 ​ 50,200 Total comprehensive loss (440,805) ​ (335,999) ​ (409,477) ​ ​ 41 Parent company only condensed financial information (Continued) (b) Condensed Balance Sheets ​ ​ ​ ​ ​ ​ ​ ​ ​ ​ ​ ​ As at December 31, ​ ​ 2023 2024 ​ ​ Note ​ RMB’000 ​ RMB’000 ASSETS ​ ​ Non-current assets ​ ​ Interest in subsidiaries 41(d) ​ 2,181,554 ​ 1,492,100 Total non-current assets ​ ​ 2,181,554 ​ 1,492,100 ​ ​ ​ ​ ​ ​ ​ Current assets ​ ​ ​ ​ ​ Amount due from subsidiaries 41(d) ​ 803,173 ​ 1,075,885 Prepayments and other receivables ​ ​ 435 ​ 1,059 Cash and cash equivalents ​ ​ 3,267 ​ 6,706 Total current assets ​ ​ 806,875 ​ 1,083,650 Total assets ​ ​ 2,988,429 ​ 2,575,750 ​ ​ ​ ​ ​ ​ ​ EQUITY AND LIABILITIES ​ ​ ​ ​ ​ Equity ​ ​ ​ ​ ​ Share capital 26 ​ 78 ​ 78 Shares held for share incentive scheme 28 ​ (149,544) ​ (149,544) Reserves 27 ​ 10,989,851 ​ 11,041,209 Accumulated loss ​ ​ (7,873,614) ​ (8,333,291) Total equity ​ ​ 2,966,771 ​ 2,558,452 ​ ​ ​ ​ ​ ​ ​ Liabilities ​ ​ ​ ​ ​ Current liabilities ​ ​ ​ ​ Trade and other payables ​ ​ ​ 21,658 ​ 17,298 Total current liabilities ​ ​ 21,658 17,298 Total liabilities ​ ​ 21,658 17,298 Total equity and liabilities ​ ​ 2,988,429 2,575,750 ​ ​ 41 Parent company only condensed financial information (Continued) (c) Condensed Statements of Cash Flows ​ ​ ​ ​ ​ ​ ​ ​ ​ Year ended December 31, ​ 2022 2023 2024 ​ ​ RMB’000 ​ RMB’000 ​ RMB’000 Cash flows from operating activities Cash used in operations (139,011) (44,284) (31,326) Net cash used in operating activities (139,011) (44,284) (31,326) Cash flows from investing activities ​ ​ ​ Payments for interest in subsidiaries, net of cash acquired (3,005,546) (1,117,823) — Proceeds from disposal of subsidiaries — — 839,087 Proceeds/(Payments) from loan to subsidiaries ​ 3,218,655 ​ 1,157,947 ​ (804,360) Net cash generated from investing activities 213,109 40,124 34,727 ​ ​ ​ ​ ​ ​ ​ Cash flows from financing activities ​ ​ ​ Proceeds from exercise of shares under share incentive scheme ​ 1,161 ​ — ​ — Payments for shares repurchase ​ (74,992) ​ — ​ — Net cash used in financing activities (73,831) — — Net increase /(decrease) in cash and cash equivalents 267 (4,160) 3,401 Cash and cash equivalents at the beginning of the year 6,454 7,327 3,267 Effects of exchange rate changes on cash and cash equivalents 606 100 38 Cash and cash equivalents at the end of year 7,327 3,267 6,706 ​ (d) Interest in subsidiaries and amount due from subsidiaries ​ ​ ​ ​ ​ ​ ​ ​ As at December 31, ​ ​ 2023 ​ 2024 ​ RMB’000 RMB’000 Interest in subsidiaries ​ ​ ​ ​ Equity investment in subsidiaries 2,181,554 1,492,100 ​ ​ ​ ​ ​ ​ ​ ​ As at December 31, ​ ​ 2023 ​ 2024 ​ RMB’000 RMB’000 Amount due from subsidiaries ​ ​ ​ ​ Loan receivables 803,173 1,075,8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42 Subsequent events There were no material subsequent events during the period from January 1, 2025 to the date of approval of the consolidated financial statements by the Board on April 24, 20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comprehensive cybersecurity risk assessment procedures to ensure effectiveness in cybersecurity management, strategy and governance and reporting cybersecurity risks, ranging from the management of personnel, physical environment, network, access control, security events, business continuity and compliance. We have also implemented a series of technical measures to detect, discover and block potential cybersecurity risks. We deploy security devices including denial-of-service (DDoS), web application firewall (WAF), intrusion prevention system (IPS), endpoint detection and response (EDR), and firewall in the network perimeter, and establish a security baseline for the network, hosts, middleware, and databases. We conduct regular vulnerability scanning and fix vulnerabilities. We have also established a security monitoring platform to deal with all kinds of security events in a timely manner. As part of the aforementioned cybersecurity management processes, we engage a third-party professional institution to assess cybersecurity risks annually, to ensure that the risks can be detected and eliminated in a timely manner.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also implemented a series of technical measures to detect, discover and block potential cybersecurity risks. We deploy security devices including denial-of-service (DDoS), web application firewall (WAF), intrusion prevention system (IPS), endpoint detection and response (EDR), and firewall in the network perimeter, and establish a security baseline for the network, hosts, middleware, and databases. We conduct regular vulnerability scanning and fix vulnerabilities. We have also established a security monitoring platform to deal with all kinds of security events in a timely manne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is responsible for the oversight of risks from cybersecurity threats, including full authority in monitoring, resolving, disclosing and otherwise handling matters related to or arising out of any cybersecurity incidents. Our board of directors delegates its authorities and powers in managing risks associated with cybersecurity threats to our audit committee and our risk management committee, which is responsible for monitoring the risk management process and leading the process, respectively. Our risk management committee will report such risk to audit committee. </t>
        </is>
      </c>
    </row>
    <row r="11">
      <c r="A11" s="4" t="inlineStr">
        <is>
          <t>Cybersecurity Risk Board Committee or Subcommittee Responsible for Oversight [Text Block]</t>
        </is>
      </c>
      <c r="B11" s="4" t="inlineStr">
        <is>
          <t>audit committee and our risk management committee</t>
        </is>
      </c>
    </row>
    <row r="12">
      <c r="A12" s="4" t="inlineStr">
        <is>
          <t>Cybersecurity Risk Process for Informing Board Committee or Subcommittee Responsible for Oversight [Text Block]</t>
        </is>
      </c>
      <c r="B12" s="4" t="inlineStr">
        <is>
          <t xml:space="preserve">Our board of directors delegates its authorities and powers in managing risks associated with cybersecurity threats to our audit committee and our risk management committee, which is responsible for monitoring the risk management process and leading the process, respectively. Our risk management committee will report such risk to audit committee. </t>
        </is>
      </c>
    </row>
    <row r="13">
      <c r="A13" s="4" t="inlineStr">
        <is>
          <t>Cybersecurity Risk Role of Management [Text Block]</t>
        </is>
      </c>
      <c r="B13" s="4" t="inlineStr">
        <is>
          <t>We have established an information security committee under the risk management committee. Our information security committee is chaired by our chief technology officer, who has over 20 years of industrial experience in security risk management and leads the overall assessment, identification and management of cybersecurity related threats. Our information security committee is responsible for (i) coordinating internal information security management and reviewing internal information security risks on a regular basis; (ii) reviewing internal information security policy and strategy; (iii) providing necessary resources to guarantee the implementation of our internal information security management work; (iv) making decision on the risks identified and eliminate such risks. At the same time, we have appointed specialized personnel responsible for promoting the specific work of information 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formation security committee</t>
        </is>
      </c>
    </row>
    <row r="16">
      <c r="A16" s="4" t="inlineStr">
        <is>
          <t>Cybersecurity Risk Management Expertise of Management Responsible [Text Block]</t>
        </is>
      </c>
      <c r="B16" s="4" t="inlineStr">
        <is>
          <t>Our information security committee is chaired by our chief technology officer, who has over 20 years of industrial experience in security risk management and leads the overall assessment, identification and management of cybersecurity related threats.</t>
        </is>
      </c>
    </row>
    <row r="17">
      <c r="A17" s="4" t="inlineStr">
        <is>
          <t>Cybersecurity Risk Process for Informing Management or Committees Responsible [Text Block]</t>
        </is>
      </c>
      <c r="B17" s="4" t="inlineStr">
        <is>
          <t xml:space="preserve">Our information security committee is responsible for (i) coordinating internal information security management and reviewing internal information security risks on a regular basis; (ii) reviewing internal information security policy and strategy; (iii) providing necessary resources to guarantee the implementation of our internal information security management work; (iv) making decision on the risks identified and eliminate such risk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ash used in operations</t>
        </is>
      </c>
      <c r="B4" s="6" t="n">
        <v>-271334</v>
      </c>
      <c r="C4" s="6" t="n">
        <v>-637746</v>
      </c>
      <c r="D4" s="6" t="n">
        <v>-720786</v>
      </c>
    </row>
    <row r="5">
      <c r="A5" s="4" t="inlineStr">
        <is>
          <t>Income tax paid</t>
        </is>
      </c>
      <c r="B5" s="5" t="n">
        <v>-5515</v>
      </c>
      <c r="C5" s="5" t="n">
        <v>-10715</v>
      </c>
      <c r="D5" s="5" t="n">
        <v>-25198</v>
      </c>
    </row>
    <row r="6">
      <c r="A6" s="4" t="inlineStr">
        <is>
          <t>Net cash used in operating activities</t>
        </is>
      </c>
      <c r="B6" s="5" t="n">
        <v>-276849</v>
      </c>
      <c r="C6" s="5" t="n">
        <v>-648461</v>
      </c>
      <c r="D6" s="5" t="n">
        <v>-745984</v>
      </c>
    </row>
    <row r="7">
      <c r="A7" s="3" t="inlineStr">
        <is>
          <t>Cash flows from investing activities</t>
        </is>
      </c>
      <c r="B7" s="4" t="inlineStr">
        <is>
          <t xml:space="preserve"> </t>
        </is>
      </c>
      <c r="C7" s="4" t="inlineStr">
        <is>
          <t xml:space="preserve"> </t>
        </is>
      </c>
      <c r="D7" s="4" t="inlineStr">
        <is>
          <t xml:space="preserve"> </t>
        </is>
      </c>
    </row>
    <row r="8">
      <c r="A8" s="4" t="inlineStr">
        <is>
          <t>Payments for property and equipment</t>
        </is>
      </c>
      <c r="B8" s="5" t="n">
        <v>-6113</v>
      </c>
      <c r="C8" s="5" t="n">
        <v>-5981</v>
      </c>
      <c r="D8" s="5" t="n">
        <v>-22066</v>
      </c>
    </row>
    <row r="9">
      <c r="A9" s="4" t="inlineStr">
        <is>
          <t>Payments for intangible assets</t>
        </is>
      </c>
      <c r="B9" s="5" t="n">
        <v>-21310</v>
      </c>
      <c r="C9" s="5" t="n">
        <v>-31488</v>
      </c>
      <c r="D9" s="5" t="n">
        <v>-45877</v>
      </c>
    </row>
    <row r="10">
      <c r="A10" s="4" t="inlineStr">
        <is>
          <t>Payments for financial assets measured at fair value through other comprehensive income</t>
        </is>
      </c>
      <c r="B10" s="5" t="n">
        <v>-1326461</v>
      </c>
      <c r="C10" s="5" t="n">
        <v>-1867657</v>
      </c>
      <c r="D10" s="5" t="n">
        <v>-614772</v>
      </c>
    </row>
    <row r="11">
      <c r="A11" s="4" t="inlineStr">
        <is>
          <t>Payments for Investment in Jointly controlled entities</t>
        </is>
      </c>
      <c r="B11" s="4" t="inlineStr">
        <is>
          <t xml:space="preserve"> </t>
        </is>
      </c>
      <c r="C11" s="5" t="n">
        <v>-2550</v>
      </c>
      <c r="D11" s="4" t="inlineStr">
        <is>
          <t xml:space="preserve"> </t>
        </is>
      </c>
    </row>
    <row r="12">
      <c r="A12" s="4" t="inlineStr">
        <is>
          <t>Payments for financial assets at fair value through profit or loss</t>
        </is>
      </c>
      <c r="B12" s="5" t="n">
        <v>-882752</v>
      </c>
      <c r="C12" s="5" t="n">
        <v>-914500</v>
      </c>
      <c r="D12" s="5" t="n">
        <v>-2706721</v>
      </c>
    </row>
    <row r="13">
      <c r="A13" s="4" t="inlineStr">
        <is>
          <t>Proceeds for settlement of derivatives</t>
        </is>
      </c>
      <c r="B13" s="5" t="n">
        <v>19263</v>
      </c>
      <c r="C13" s="5" t="n">
        <v>40342</v>
      </c>
      <c r="D13" s="5" t="n">
        <v>16491</v>
      </c>
    </row>
    <row r="14">
      <c r="A14" s="4" t="inlineStr">
        <is>
          <t>Release of restricted cash and time deposits over three months, net</t>
        </is>
      </c>
      <c r="B14" s="5" t="n">
        <v>15569</v>
      </c>
      <c r="C14" s="5" t="n">
        <v>207896</v>
      </c>
      <c r="D14" s="5" t="n">
        <v>922818</v>
      </c>
    </row>
    <row r="15">
      <c r="A15" s="4" t="inlineStr">
        <is>
          <t>Proceeds from sales of property and equipment</t>
        </is>
      </c>
      <c r="B15" s="5" t="n">
        <v>533</v>
      </c>
      <c r="C15" s="5" t="n">
        <v>699</v>
      </c>
      <c r="D15" s="5" t="n">
        <v>9467</v>
      </c>
    </row>
    <row r="16">
      <c r="A16" s="4" t="inlineStr">
        <is>
          <t>Proceeds from disposal of subsidiaries - net</t>
        </is>
      </c>
      <c r="B16" s="5" t="n">
        <v>723171</v>
      </c>
      <c r="C16" s="4" t="inlineStr">
        <is>
          <t xml:space="preserve"> </t>
        </is>
      </c>
      <c r="D16" s="4" t="inlineStr">
        <is>
          <t xml:space="preserve"> </t>
        </is>
      </c>
    </row>
    <row r="17">
      <c r="A17" s="4" t="inlineStr">
        <is>
          <t>Receipts of loans to related parties</t>
        </is>
      </c>
      <c r="B17" s="4" t="inlineStr">
        <is>
          <t xml:space="preserve"> </t>
        </is>
      </c>
      <c r="C17" s="5" t="n">
        <v>1600</v>
      </c>
      <c r="D17" s="5" t="n">
        <v>1900</v>
      </c>
    </row>
    <row r="18">
      <c r="A18" s="4" t="inlineStr">
        <is>
          <t>Proceeds from sales of financial assets measured at fair value through other comprehensive income</t>
        </is>
      </c>
      <c r="B18" s="5" t="n">
        <v>1217277</v>
      </c>
      <c r="C18" s="5" t="n">
        <v>1991143</v>
      </c>
      <c r="D18" s="5" t="n">
        <v>193495</v>
      </c>
    </row>
    <row r="19">
      <c r="A19" s="4" t="inlineStr">
        <is>
          <t>Proceeds from disposal of investment in associate</t>
        </is>
      </c>
      <c r="B19" s="4" t="inlineStr">
        <is>
          <t xml:space="preserve"> </t>
        </is>
      </c>
      <c r="C19" s="5" t="n">
        <v>199200</v>
      </c>
      <c r="D19" s="4" t="inlineStr">
        <is>
          <t xml:space="preserve"> </t>
        </is>
      </c>
    </row>
    <row r="20">
      <c r="A20" s="4" t="inlineStr">
        <is>
          <t>Proceeds from sales of financial assets at fair value through profit or loss</t>
        </is>
      </c>
      <c r="B20" s="5" t="n">
        <v>1354351</v>
      </c>
      <c r="C20" s="5" t="n">
        <v>686626</v>
      </c>
      <c r="D20" s="5" t="n">
        <v>4092407</v>
      </c>
    </row>
    <row r="21">
      <c r="A21" s="4" t="inlineStr">
        <is>
          <t>Interest received on financial assets at fair value through profit or loss</t>
        </is>
      </c>
      <c r="B21" s="5" t="n">
        <v>12728</v>
      </c>
      <c r="C21" s="5" t="n">
        <v>13304</v>
      </c>
      <c r="D21" s="5" t="n">
        <v>26027</v>
      </c>
    </row>
    <row r="22">
      <c r="A22" s="4" t="inlineStr">
        <is>
          <t>Net cash generated from investing activities</t>
        </is>
      </c>
      <c r="B22" s="5" t="n">
        <v>1106256</v>
      </c>
      <c r="C22" s="5" t="n">
        <v>318634</v>
      </c>
      <c r="D22" s="5" t="n">
        <v>1873169</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short-term borrowings</t>
        </is>
      </c>
      <c r="B24" s="4" t="inlineStr">
        <is>
          <t xml:space="preserve"> </t>
        </is>
      </c>
      <c r="C24" s="5" t="n">
        <v>235000</v>
      </c>
      <c r="D24" s="5" t="n">
        <v>313000</v>
      </c>
    </row>
    <row r="25">
      <c r="A25" s="4" t="inlineStr">
        <is>
          <t>Proceeds from exercise of shares under share incentive scheme</t>
        </is>
      </c>
      <c r="B25" s="4" t="inlineStr">
        <is>
          <t xml:space="preserve"> </t>
        </is>
      </c>
      <c r="C25" s="4" t="inlineStr">
        <is>
          <t xml:space="preserve"> </t>
        </is>
      </c>
      <c r="D25" s="5" t="n">
        <v>1161</v>
      </c>
    </row>
    <row r="26">
      <c r="A26" s="4" t="inlineStr">
        <is>
          <t>Payments of lease liabilities</t>
        </is>
      </c>
      <c r="B26" s="5" t="n">
        <v>-36259</v>
      </c>
      <c r="C26" s="5" t="n">
        <v>-60922</v>
      </c>
      <c r="D26" s="5" t="n">
        <v>-76734</v>
      </c>
    </row>
    <row r="27">
      <c r="A27" s="4" t="inlineStr">
        <is>
          <t>Repayments of short-term borrowings</t>
        </is>
      </c>
      <c r="B27" s="5" t="n">
        <v>-235000</v>
      </c>
      <c r="C27" s="5" t="n">
        <v>-273000</v>
      </c>
      <c r="D27" s="5" t="n">
        <v>-836429</v>
      </c>
    </row>
    <row r="28">
      <c r="A28" s="4" t="inlineStr">
        <is>
          <t>Interest paid</t>
        </is>
      </c>
      <c r="B28" s="5" t="n">
        <v>-8064</v>
      </c>
      <c r="C28" s="5" t="n">
        <v>-11403</v>
      </c>
      <c r="D28" s="5" t="n">
        <v>-20072</v>
      </c>
    </row>
    <row r="29">
      <c r="A29" s="4" t="inlineStr">
        <is>
          <t>Transactions with non-controlling interests</t>
        </is>
      </c>
      <c r="B29" s="4" t="inlineStr">
        <is>
          <t xml:space="preserve"> </t>
        </is>
      </c>
      <c r="C29" s="5" t="n">
        <v>-15000</v>
      </c>
      <c r="D29" s="4" t="inlineStr">
        <is>
          <t xml:space="preserve"> </t>
        </is>
      </c>
    </row>
    <row r="30">
      <c r="A30" s="4" t="inlineStr">
        <is>
          <t>Payments for shares held for share incentive scheme</t>
        </is>
      </c>
      <c r="B30" s="4" t="inlineStr">
        <is>
          <t xml:space="preserve"> </t>
        </is>
      </c>
      <c r="C30" s="5" t="n">
        <v>-88280</v>
      </c>
      <c r="D30" s="4" t="inlineStr">
        <is>
          <t xml:space="preserve"> </t>
        </is>
      </c>
    </row>
    <row r="31">
      <c r="A31" s="4" t="inlineStr">
        <is>
          <t>Increase in restricted cash</t>
        </is>
      </c>
      <c r="B31" s="5" t="n">
        <v>-2929</v>
      </c>
      <c r="C31" s="4" t="inlineStr">
        <is>
          <t xml:space="preserve"> </t>
        </is>
      </c>
      <c r="D31" s="4" t="inlineStr">
        <is>
          <t xml:space="preserve"> </t>
        </is>
      </c>
    </row>
    <row r="32">
      <c r="A32" s="4" t="inlineStr">
        <is>
          <t>Payments for shares repurchase</t>
        </is>
      </c>
      <c r="B32" s="4" t="inlineStr">
        <is>
          <t xml:space="preserve"> </t>
        </is>
      </c>
      <c r="C32" s="4" t="inlineStr">
        <is>
          <t xml:space="preserve"> </t>
        </is>
      </c>
      <c r="D32" s="5" t="n">
        <v>-74992</v>
      </c>
    </row>
    <row r="33">
      <c r="A33" s="4" t="inlineStr">
        <is>
          <t>Net cash used in financing activities</t>
        </is>
      </c>
      <c r="B33" s="5" t="n">
        <v>-282252</v>
      </c>
      <c r="C33" s="5" t="n">
        <v>-213605</v>
      </c>
      <c r="D33" s="5" t="n">
        <v>-694066</v>
      </c>
    </row>
    <row r="34">
      <c r="A34" s="4" t="inlineStr">
        <is>
          <t>Net increase/(decrease) in cash and cash equivalents</t>
        </is>
      </c>
      <c r="B34" s="5" t="n">
        <v>547155</v>
      </c>
      <c r="C34" s="5" t="n">
        <v>-543432</v>
      </c>
      <c r="D34" s="5" t="n">
        <v>433119</v>
      </c>
    </row>
    <row r="35">
      <c r="A35" s="4" t="inlineStr">
        <is>
          <t>Cash and cash equivalents at the beginning of the year</t>
        </is>
      </c>
      <c r="B35" s="5" t="n">
        <v>1379473</v>
      </c>
      <c r="C35" s="5" t="n">
        <v>1907776</v>
      </c>
      <c r="D35" s="5" t="n">
        <v>1399370</v>
      </c>
    </row>
    <row r="36">
      <c r="A36" s="4" t="inlineStr">
        <is>
          <t>Effects of exchange rate changes on cash and cash equivalents</t>
        </is>
      </c>
      <c r="B36" s="5" t="n">
        <v>21294</v>
      </c>
      <c r="C36" s="5" t="n">
        <v>15129</v>
      </c>
      <c r="D36" s="5" t="n">
        <v>75287</v>
      </c>
    </row>
    <row r="37">
      <c r="A37" s="4" t="inlineStr">
        <is>
          <t>Cash and cash equivalents at the end of year</t>
        </is>
      </c>
      <c r="B37" s="6" t="n">
        <v>1947922</v>
      </c>
      <c r="C37" s="6" t="n">
        <v>1379473</v>
      </c>
      <c r="D37" s="6" t="n">
        <v>190777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2" customWidth="1" min="1" max="1"/>
    <col width="80" customWidth="1" min="2" max="2"/>
  </cols>
  <sheetData>
    <row r="1">
      <c r="A1" s="1" t="inlineStr">
        <is>
          <t>Summary of accounting policy information (Policies)</t>
        </is>
      </c>
      <c r="B1" s="2" t="inlineStr">
        <is>
          <t>12 Months Ended</t>
        </is>
      </c>
    </row>
    <row r="2">
      <c r="B2" s="2" t="inlineStr">
        <is>
          <t>Dec. 31, 2024</t>
        </is>
      </c>
    </row>
    <row r="3">
      <c r="A3" s="3" t="inlineStr">
        <is>
          <t>Summary of accounting policy information</t>
        </is>
      </c>
      <c r="B3" s="4" t="inlineStr">
        <is>
          <t xml:space="preserve"> </t>
        </is>
      </c>
    </row>
    <row r="4">
      <c r="A4" s="4" t="inlineStr">
        <is>
          <t>Basis of preparation</t>
        </is>
      </c>
      <c r="B4" s="4" t="inlineStr">
        <is>
          <t>2.1 Basis of preparation The consolidated financial statements of the Group have been prepared in accordance with IFRS Accounting Standards (“IFRSs”) issued by the International Accounting Standards Board (“IASB”). The consolidated financial statements have been prepared under the historical cost convention, as modified by the revaluation of financial assets measured at fair value through other comprehensive income, financial assets at fair value through profit or loss and derivative financial assets and liabilities, which are carried at fair value and subsequent changes are recognized in the statement of comprehensive income. The preparation of the consolidated financial statements in conformity with IFRS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below.</t>
        </is>
      </c>
    </row>
    <row r="5">
      <c r="A5" s="4" t="inlineStr">
        <is>
          <t>Recent accounting pronouncements</t>
        </is>
      </c>
      <c r="B5" s="4" t="inlineStr">
        <is>
          <t>2.2 Recent accounting pronouncements (a) New and amended standards and interpretations adopted by the Group The Group has applied the following standards and amendments for the first time for their annual reporting period commencing January 1, 2024: ● Amendments to IAS 1 – Classification of Liabilities as Current or Non-current ● Amendments to IAS 1 – Non-current liabilities with covenants ● Amendments to IFRS 16 – Lease liability in sale and leaseback ● Amendments to IAS 7 and IFRS 7 – Supplier finance arrangements The amendments listed above did not have material impact on the amounts recognized in prior periods and are not expected to significantly affect the current or future periods. (b) New standards and amendments to standards and interpretations not yet adopted Certain new accounting standards and amendments to accounting standards and interpretations have been issued but not effective during the year 2024 and have not been early adopted by the Group in preparing these consolidated financial statements: ​ Effective for annual periods beginning on or after Amendments to IAS 21 – Lack of Exchangeability ​ January 1, 2025 ​ Amendments to IFRS 9 and IFRS 7 - Classification and measurement of financial instruments ​ January 1, 2026 ​ Annual improvements to IFRS – Volume 11 ​ January 1, 2026 ​ IFRS 18 - Presentation and Disclosures in Financial Statements ​ January 1, 2027 ​ IFRS 19 - Subsidiaries without Public Accountability: Disclosures ​ January 1, 2027 ​ ​ The Group is in the process of assessing potential impact of the above new amendments that is relevant to the Group upon initial application. According to the preliminary assessment, the above new amendments, other than IFRS 18, are not expected to have any significant impact on the Group’s consolidated balance sheets and results of operations upon adopting the above new amendments. IFRS 18 will replace IAS 1 Presentation of financial statements, introducing new requirements that will help to achieve comparability of the financial performance of similar entities and provide more relevant information and transparency to users. Even though IFRS 18 will not impact the recognition or measurement of items in the financial statements, its impacts on presentation and disclosure are expected to be pervasive, in particular those related to the statement of financial performance and providing management-defined performance measures within the financial statements. The Group is currently assessing the detailed implications of applying IFRS 18 on the Group’s consolidated financial statements. From the high-level preliminary assessment performed, the following potential impacts have been identified: ● Although the adoption of IFRS 18 will have no impact on the Group’s net profit, the Group expects that grouping items of income and expenses in the statement of profit or loss into the new categories will impact how operating profit is calculated and reported. From the high-level impact assessment that the Group has performed, the following items might potentially impact operating profit: o Foreign exchange differences currently aggregated in the line item ‘other income, gains or loss– net’ in operating profit might need to be disaggregated, with some foreign exchange gains or losses presented below operating profit. o IFRS 18 has specific requirements on the category in which derivative gains or losses are recognized – which is the same category as the income and expenses affected by the risk that the derivative is used to manage. Although the Group currently recognizes gains or losses in operating profit, there might be a change to where these gains or losses are recognized, and the Group is currently evaluating the need for change. ● The line items presented on the primary financial statements might change as a result of the application of the concept of ‘useful structured summary’ and the enhanced principles on aggregation and disaggregation. In addition, since goodwill will be required to be separately presented in the statement of financial position, the Group will disaggregate goodwill and other intangible assets and present them separately in the statement of financial position. ● The Group does not expect there to be a significant change in the information that is currently disclosed in the notes because the requirement to disclose material information remains unchanged; however, the way in which the information is grouped might change as a result of the aggregation/disaggregation principles. In addition, there will be significant new disclosures required for: o management-defined performance measures; o a break-down of the nature of expenses for line items presented by function in the operating category of the statement of profit or loss – this break-down is only required for certain nature expenses; and o for the first annual period of application of IFRS 18, a reconciliation for each line item in the statement of profit or loss between the restated amounts presented by applying IFRS 18 and the amounts previously presented applying IAS 1. ● From a cash flow statement perspective, there will be changes to how interest received and interest paid are presented. Interest paid will be presented as financing cash flows and interest received as investing cash flows, which is a change from current presentation as part of operating cash flows. The Group will apply the new standard from its mandatory effective date of 1 January 2027. Retrospective application is required, and so the comparative information will be restated in accordance with IFRS 18.</t>
        </is>
      </c>
    </row>
    <row r="6">
      <c r="A6" s="4" t="inlineStr">
        <is>
          <t>Changes in accounting policies</t>
        </is>
      </c>
      <c r="B6" s="4" t="inlineStr">
        <is>
          <t>2.3 Changes in accounting policies Borrowings are classified as current liabilities unless, at the end of the reporting period, if the Group has a right to defer settlement of the liability for at least 12 months after the reporting period. Covenants that the Group is required to comply with, on or before the end of the reporting period, are considered in classifying loan arrangements with covenants as current or non-current. Covenants that the Group is required to comply with after the reporting period do not affect the classification. This new policy did not result in a change in the classification of Group’s borrowings. The Group did not make retrospective adjustments as a result of adopting the amendments to IAS 1.</t>
        </is>
      </c>
    </row>
    <row r="7">
      <c r="A7" s="4" t="inlineStr">
        <is>
          <t>Revenue recognition</t>
        </is>
      </c>
      <c r="B7" s="4" t="inlineStr">
        <is>
          <t>3.1.1 Revenue recognition Revenue represents the amount of consideration the Group is entitled to upon the transfer of promised goods or services in the ordinary course of the Group’s activities and is recorded net of value-added tax (“VAT”). Revenues are recognized when or as control of the asset or service is transferred to the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The progress towards complete satisfaction of the performance obligation is measured based on one of the following methods that best depict the Group’s performance in satisfying the performance obligation: ● direct measurements of the value transferred by the Group to the customer; or ● the Group’s efforts or inputs to the satisfaction of the performance obligation. ​ 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or services that the Group has transferred to a customer. If the value ascribed to the services rendered by the Group exceed the payment, a contract asset is recognized. Judgement is required in determining whether a right to consideration is unconditional and thus qualifies as a receivable. A receivable is recorded when the Group has an unconditional right to consideration on the date the payment is due even if it has not yet performed under the contract. If a customer pays consideration or the Group has a right to an amount of consideration that is unconditional, before the Group transfers a good or service to the customer, the Group presents the contract as a contract liability when the payment is made or the payment is due (whichever is earlier). A contract liability is the Group’s obligation to transfer goods or services to a customer for which the Group has received consideration (or an amount of consideration is due) from the customer. A contract liability is recognized as revenue upon transfer of control to the customers of the promised license, products and services. Some of the Group’s contracts with customers contain multiple performance obligations. For these contracts, the Group accounts for individual performance obligations separately if they are distinct. The transaction price is allocated to the separate performance obligations on a relative standalone selling price basis. Although each of the performance obligations sometimes has a separate contractual price agreed in the contract, the management compares the contractual price with observable standalone market price, if any, or cost plus a margin price to assess the reasonableness of the pricing. If the contractual price for each performance obligation is assessed to be on market price basis, the Group uses the contractual price to measure and recognize revenue for each performance obligation. If the contractual price for each performance obligation is assessed to be not on market price basis, the Group reallocates the total contract price to the identified performance obligations based on its best estimated standalone selling price of each performance obligation. Only the contracts for implementation (Note 3.1.1 (a)) and business origination services (Note 3.1.1(b)) contain significant financing components. As a practical expedient, the Group does not account for financing components if the period between when the Group transfers the promised goods or services to the customer and when the customer pays for those goods or services is one year or less. Incremental costs of obtaining customer contract primarily consist of sales commissions and are capitalized as an asset. The Group amortizes assets recognized from capitalizing costs to obtain a contract on a systematic basis to profit or loss, consistent with the pattern of revenue recognition to which the asset relates. As a practical expedient, the Group recognize the incremental costs of obtaining a contract as an expense when incurred if the amortization period of the asset that the Group otherwise would have recognized is one year or less. The following is a description of the accounting policy for the principal revenue streams of the Group. (a) Implementation and post-implementation support services Implementation services represent customer-specific software development or customization services provided to customers for the use of the Group’s software in cloud offerings or on-premise IT environment. The implementation contract is either on a time and material basis or fixed-fee basis. The Group invoices fees for implementation services based on actual time and materials incurred to date or according to pre-agreed payment schedules. After development, license to use the software is granted to the customer with an indefinite life. The customer cannot benefit from the implementation service on its own without the license. The perpetual license is a result of the implementation service. The implementation service and the perpetual license are highly interrelated and within the context of the contract, the promise of the Group is to transfer the implementation service together with the perpetual license as one output to its customers. Both the implementation service and the perpetual license to use the software are not distinct and thus should be combined together as one performance obligation. And there is no sales/usage-based royalty for the licence to use the software in the arrangement. The Group’s customer contracts often include both implementation services and post-implementation support services. Customers can benefit from implementation service and post-implementation support service on their own, and those services are clearly stated in the contract and are separately identifiable, they are not integrated or interrelated with each other, and do not significantly affect each other. For implementation services, revenue is recognized over time if the Group’s performance (i) provides all of the benefits received and consumed simultaneously by the customer, (ii) creates and enhances an asset that the customer controls as the Group performs, or (iii) does not create an asset with an alternative use to the Group and the Group has an enforceable right to payment for performance completed to date. Accordingly, revenue for implementation contracts is recognized over the contract terms by reference to the progress of work performed, which is measured based on costs incurred toward satisfying the performance obligation, relative to total costs expected to be incurred to the complete satisfaction of the performance obligation. Otherwise revenue is recognized at a point in time when control of the promised services is transferred to the customer. For post-implementation support services, the performance obligation is to stand ready to provide technical support and unspecified updates and upgrades on a when-and-if-available basis. The customers simultaneously receive and consume the benefits of these support services as the Group performs and revenue is recognized based on time elapsed and thus ratably over the term of the support arrangement. (b) Transaction based service The Group derives its transaction based service revenue primarily from business origination services, risk management services, operation support services and other services. Business origination services The Group provides business origination services by assisting financial institutions in customer acquisition for their products including loans, wealth management products and insurance policies etc. In order to satisfy its performance obligations (that is generating customer leads for financial institutions), the Group designs marketing plans, sources leads and analyses the leads. The Group generates customer leads for financial institutions through its own platform or from channel partners. The leads, which are sourced from the Group’s own platform or from the channel partners, are grouped together and are screened and analysed by the Group to ensure that they meet customers’ criteria. When the leads are sourced from the channel partners, the Group determined that it is the principal in providing the business origination services to the financial institutions because the Group controls the leads sourced from channel partners, screens and analyses the leads before delivering those leads to customers. For business origination services, the Group is primarily responsible for fulfilling the promise to generate customer leads to financial institutions and has full discretion in establishing the price for the business origination services provided to financial institutions, as well as the selection of and determination of prices paid to the channel partners. Accordingly, the Group records revenue based on the gross amount payable by the financial institutions and records the amount payable to the channel partners as cost of revenue. The Group normally charges its customers based on successful referrals at fixed charge rates.The revenue for business origination services is recognized when a referral is successfully accepted by financial institutions. The Group determined that it is not the legal lender and legal borrower (or receiver of deposits from investors) in the loan origination and repayment process. Therefore, the Group does not record loans receivable and payable arising from the loans between lenders and borrowers. The Group acts as an agent to facilitate such loans. Operation support services Operation support services mainly represent calling services and insurance loss assessment services, digital certification and related services and solutions, service management platforms to participants around auto aftermarket scenarios, asset monitoring services and consulting services provided to financial institutions. ​ For contracts which the Group charges its customers based on usage of the services at fixed charge rates, and invoices the fees on periodical basis, the revenue from these services is recognized at a point in time when the customers receive and consume the benefits of these services each time the Group performs, based on the amount charged for such services. For contracts which the Group charges its customers based on the term of services and invoices the fee on periodical basis, and the performance obligation is to stand ready to provide operation support, the customers simultaneously receive and consume the benefits of these support services as the Group performs and revenue is recognized over time based on time elapsed and thus ratably over the term of the support arrangement. ​ When the consideration receivable is different from the revenue recognized, a “contract asset” or “contract liability” shall be recognized in the consolidated statement of financial position. Risk management services Risk management services mainly represent credit risk assessment, identity verification service, risk management services used in insurance loss assessment and anti-fraud services provided to financial institutions. For risk management services contracts, the Group normally charges its customers based on usage of the services at fixed charge rates, and invoices the fees on periodical basis. The revenue from these services is recognized at a point in time when the customers receive and consume the benefits of these services each time the Group performs, based on the amount charged for such services. Cloud platform services Cloud platform services mainly represent providing financial institutions with value-added services including computing, storage, database and backup services on a variety of cloud infrastructures. For cloud platform contracts, the Group normally charges its customers based on usage of the services at fixed charge rates, and invoices the fees on periodical basis. The revenue from these services is recognized over time based on time elapsed and thus ratably over the contract terms when the customers receive and consume the benefits of these services. Others Other revenue mainly represents sales of products. For sales of products, the Group recognizes revenue net of discounts and return allowances upon the time when the products are delivered to customers. (c) For Virtual Bank Business (“ virtual bank ”) (Note 6.1), interest income from debt instruments measured at amortized cost and debt instruments measured at fair value through other comprehensive income is recognized in revenue using the effective interest rate method. Fees and commissions are recognized on an accrual basis when the service has been provided or significant act performed. Interest and commission income was presented within ‘(loss)/profit from discontinued operations’ as the virtual bank was disposed of as described in Note 12.</t>
        </is>
      </c>
    </row>
    <row r="8">
      <c r="A8" s="4" t="inlineStr">
        <is>
          <t>Intangible assets</t>
        </is>
      </c>
      <c r="B8" s="4" t="inlineStr">
        <is>
          <t>3.1.2 Intangible assets The Group’s intangible assets include application and platforms, purchased software, development costs in progress, goodwill, business licenses and others. Intangible assets can be recognized only when future economic benefits expected to be obtained from the use of the item will flow into the Group and its cost can be measured reliably. Intangible assets acquired separately are measured on initial recognition at cost. The cost of intangible assets acquired in a business combination is the fair value as at the date of acquisition. Costs associated with maintaining application and platform are recognized as an expense as incurred. Development costs that are directly attributable to the development and testing of identifiable application and platform controlled by the Group are recognized as intangible assets when the following criteria are met: ● it is technically feasible to complete the application and platform so that it will be available for use ● management intends to complete the application and platform and use or sell it ● there is an ability to use or sell ● it can be demonstrated how the application and platform will generate probable future economic benefits ● adequate technical, financial and other resources to complete the development and to use or sell the application and platform are available, and ● the expenditure attributable to the application and platform during its development can be reliably measured. Directly attributable costs that are capitalized mainly include employee costs and technology service fees. Research expenditure and development expenditure that do not meet the criteria above are recognized as an expense as incurred. Development costs previously recognized as an expense are not recognized as an asset in a subsequent period. Capitalized development costs are recorded as intangible assets and amortized from the point at which the asset is ready for use. The useful lives of intangible assets are assessed by the period of bringing economic benefits for the Group. The useful lives of intangible assets excluding development cost in progress are set as follows: ​ ​ ​ Expected useful life ● Application and platform ​ 3 - 10 years ● Purchased software ​ 3 - 10 years ● Business licenses ​ 3 - 5 years ​ Intangible assets with finite lives are subsequently amortized on the straight-line basis over the useful economic life. The amortization period and the amortization method for an intangible asset with a finite useful life are reviewed, and adjusted if appropriate, at least at each year end. Intangible assets with indefinite useful lives and development costs in progress are not amortized, but are subject to annual impairment assessment.</t>
        </is>
      </c>
    </row>
    <row r="9">
      <c r="A9" s="4" t="inlineStr">
        <is>
          <t>Impairment of non-financial assets</t>
        </is>
      </c>
      <c r="B9" s="4" t="inlineStr">
        <is>
          <t>3.1.3 Impairment of non-financial assets The Group assesses at each reporting date whether there is an indication that a non-financial asset other than deferred tax assets may be impaired. If any such indication exists, or when annual impairment testing for a non-financial asset is required, the Group makes an estimate of the asset’s recoverable amount. A non-financial asset’s recoverable amount is the higher of the asset’s or cash-generating unit’s fair value less costs to sell and its value in use and is determined for an individual asset, unless the asset does not generate cash inflows that are largely independent of those from other assets or groups of assets, in which case the recoverable amount is determined for the cash-generating unit to which the asset belongs. Where the carrying amount of a non-financial asset exceeds its recoverable amount, the asset is considered impaired and is written down to its recoverable amount. In assessing value in use, the estimated future cash flows are discounted to their present value using discount rate that reflects current market assessments of the time value of money and the risks specific to the asset. In determining fair value less costs to disposal, an appropriate valuation model is used. These calculations are corroborated by valuation multiples, quoted share prices for publicly traded subsidiaries or other available fair value indicators. For non-financial assets other than goodwill, an assessment is made at each reporting date as to whether there is any indication that previously recognized impairment losses may no longer exist or may have decreased. If such an indication exists, the Group makes an estimate of the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a reversal is recognized in the statement of comprehensive income. Goodwill is reviewed for impairment, annually or more frequently if events or changes in circumstances indicate that the carrying value may be impaired. Impairment is determined by assessing the recoverable amount of the cash-generating unit (or group of cash-generating units), to which the goodwill relates. The recoverable amount is the higher of its fair value less costs of disposal and its value-in-use, determined on an individual asset (or cash-generating unit) basis, unless the individual asset (or cash-generating unit) does not generate cash flows that are largely independent from those of other assets or groups of assets (or groups of cash-generating units). Impairment losses recognized in relation to goodwill are not reversed for subsequent increases in its recoverable amount. Intangible assets with indefinite useful lives and development costs in progress are tested for impairment annually at each year end either individually or at the cash-generating unit level, as appropriate.</t>
        </is>
      </c>
    </row>
    <row r="10">
      <c r="A10" s="4" t="inlineStr">
        <is>
          <t>Financial assets</t>
        </is>
      </c>
      <c r="B10" s="4" t="inlineStr">
        <is>
          <t>3.1.4 Financial assets Classification The Group classifies its financial assets in the following measurement categories: ● those to be measured subsequently at fair value (either through other comprehensive income,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ther comprehensive income. For investments in debt instruments, this will depend on the business model in which the investment is held and the cash flow characteristics of the asset. For investments in equity instruments, this will depend on whether the Group has made an irrevocable election at the time of initial recognition to account for the equity investment measured at fair value through other comprehensive income. The Group reclassifies debt investments when and only when its business model for managing those assets changes. Recognition and measurement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the consolidated statement of comprehensive income. (a)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income, gains or losses together with foreign exchange gains and losses. Impairment losses are presented in the consolidated statements of comprehensive income. ● Fair value through other comprehensive income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income, gains or loss. Interest income from these financial assets is included in other gain using the effective interest rate method. Foreign exchange gains and losses are presented in other income, gains or loss and impairment expenses are presented in the statement of profit or loss. ● Fair value through profit or loss (“FVPL”): Assets that do not meet the criteria for amortized cost or FVOCI are measured at FVPL. A gain or loss on a debt investment that is subsequently measured at FVPL is recognized in profit or loss and presented net within other income, gains or loss in the period in which it arises. (b) Equity instruments The Group subsequently measures all equity investments at fair value. Where the Group’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zed in profit or loss. Changes in the fair value of financial assets at fair value through profit or loss are recognized in profit or loss. Impairment losses (and reversal of impairment losses) on equity investments measured at FVOCI are not reported separately from other changes in fair value. (c) The Group assesses on a forward looking basis the expected credit losses associated with its debt instruments carried at amortized cost and FVOCI. The impairment methodology applied depends on whether there has been a significant increase in credit risk. Expected credit loss refers to the weighted average amount of credit loss of financial instruments based on the probability of default. Credit loss refers to the difference between all contractual cash flows receivable and all cash flows that the entity expects to receive, discounted at the original effective interest rate. The Group recognizes or reverses the impairment provision through profit or loss. For debt instruments measured at FVOCI, impairment gains or losses are included in the net impairment losses on financial instruments and correspondingly reduce the accumulated changes in fair value included in the OCI reserves of equity. For trade receivables and contract assets, the Group applies the simplified approach permitted by IFRS 9, which requires expected lifetime losses to be recognized from initial recognition of the assets. The impairment matrix is determined based on historical observed default rates over the expected life of the contract assets and trade receivables with similar credit risk characteristics and is adjusted for forward-looking estimates. At every reporting date the historical observed default rates are updated and changes in the forward-looking estimates are analysed. Impairment on other receivables are measured as either 12-month expected credit losses or lifetime expected credit losses, depending on whether there has been a significant increase in credit risk since initial recognition. If a significant increase in credit risk of a receivable has occurred since initial recognition, then impairment is measured as lifetime expected credit losses.</t>
        </is>
      </c>
    </row>
    <row r="11">
      <c r="A11" s="4" t="inlineStr">
        <is>
          <t>Share-based payments</t>
        </is>
      </c>
      <c r="B11" s="4" t="inlineStr">
        <is>
          <t>3.1.5 Share-based payments An equity-settled share-based compensation plan was granted to the employees and non-employees, under which the entity receives services from employees and non-employees as consideration for equity instruments (options) of the Group. The fair value of the services received in exchange for the grant of the options is recognized as an expense with a corresponding increase in equity. The total amount to be expensed is determined by reference to the fair value of the options granted: ● ● ● The total expense is recognized over the vesting period, which is the period over which all of the specified vesting conditions are to be satisfied. At the end of each reporting period, the Group revises its estimates of the number of options that are expected to vest based on the non-market performance and service conditions. It recognizes the impact of the revision to original estimates, if any, in the statement of comprehensive income, with a corresponding adjustment to equity. If the terms of an equity-settled award are modified, at a minimum an expense is recognized as if the terms had not been modified. An additional expense is recognized for any modification that increases the total fair value of the share-based payment arrangement, or is otherwise beneficial to the employee, as measured at the date of modification. If an equity-settled award is cancelled, it is treated as if it had vested on the date of cancellation, and any expense not yet recognized for the award is recognized immediately. However, if a new award is substituted for the cancelled award, and designated as a replacement award on the date that it is granted, the cancelled and new award are treated as if they were a modification of the original award, as described in the previous paragraph.</t>
        </is>
      </c>
    </row>
    <row r="12">
      <c r="A12" s="4" t="inlineStr">
        <is>
          <t>Tax</t>
        </is>
      </c>
      <c r="B12" s="4" t="inlineStr">
        <is>
          <t>3.1.6 Tax Income tax comprises current and deferred tax. Income tax is recognized in the statement of comprehensive income, or in other comprehensive income or in equity if it relates to items that are recognized in the same or a different period directly in other comprehensive income or in equity. Current tax assets and liabilities for the current and prior periods are measured at the amount expected to be recovered from or paid to the taxation authoriti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interests in jointly controlled entities, when the timing of the reversal of the temporary differences can be controlled and it is probable that the temporary differences will not reverse in the foreseeable future. Deferred tax assets are recognized for all deductible temporary differences, the carry-forward of unused tax credits and any unused tax losses, to the extent that it is probable that taxable profit will be available against which the deductible temporary differences, and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ly controlled entiti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Conversely, previously unrecognized deferred tax assets are reassessed at the end of each reporting period and are recognized to the extent that it is probable that sufficient taxable profit will be available to allow all or part of the deferred tax asset to be utilized. Deferred tax assets and liabilities are measured at the tax rates that are expected to apply to the period when the asset is realized or the liability is settled, based on tax rates (and tax laws) that have been enacted or substantively enacted at the end of the reporting period. Deferred tax assets and deferred tax liabilities are offset, if a legally enforceable right exists to set off current tax assets against current tax liabilities and the deferred taxes relate to the same taxable entity and the same taxation authority.</t>
        </is>
      </c>
    </row>
    <row r="13">
      <c r="A13" s="4" t="inlineStr">
        <is>
          <t>Discontinued operations</t>
        </is>
      </c>
      <c r="B13" s="4" t="inlineStr">
        <is>
          <t>3.1.7 Discontinued operations A discontinued operation is a component of the Group that has been disposed of or is classified as held for sale and that represents a separate major line of business or geographical area of operations, is part of a single co-ordinated plan to dispose of such a line of business or area of operations, or is a subsidiary acquired exclusively with a view to resale. The results of discontinued operations are presented separately in the statement of comprehensive (loss)/income.</t>
        </is>
      </c>
    </row>
    <row r="14">
      <c r="A14" s="4" t="inlineStr">
        <is>
          <t>Principles of consolidation and equity accounting</t>
        </is>
      </c>
      <c r="B14" s="4" t="inlineStr">
        <is>
          <t>3.2.1 Principles of consolidation and equity accounting 3.2.1.1 Subsidiaries Subsidiaries are all entities (including structured entities or VIEs as stated in Note 1.2 above)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s of comprehensive income, consolidated statement of changes in equity and consolidated balance sheet, respectively. For the parent company’s separate financial statements, investments in subsidiaries are accounted for using the equity method. 3.2.1.2 Investments accounted for using the equity method (i) Associate An associate is an entity over which the Group has significant influence but not control, generally accompanying a shareholding of between 20% and 50% of the voting rights. Significant influence could be demonstrated for an investment of less than 20%, for example, by representation on the board of directors or equivalent governing body of the investee. Investments in associates are accounted for using the equity method of accounting. (ii) Joint ventures Investments in joint arrangements are classified as either joint operations or joint ventures. The classification depends on the contractual rights and obligations of each investor, rather than the legal structure of the joint arrangement. Investments in joint ventures are accounted for using the equity method. Under the equity method, the investment is initially recognized at cost, and the carrying amount is increased or decreased to recognize the investor’s share of the profit or loss of the investee after the date of acquisition. The Group’s investment accounted for using the equity method include goodwill identified on acquisition. Upon the acquisition of the ownership interest in an associate or a joint venture, any difference between the cost of the investment accounted for using the equity method and the Group’s share of the net fair value of the investment’s identifiable assets and liabilities is accounted for as goodwill. If the ownership interest in an associate or a joint venture is reduced but significant influence is retained, only a proportionate share of the amounts previously recognized in other comprehensive income is reclassified to profit or loss where appropriate. The Group’s share of post-acquisition profit or loss is recognized in the consolidated statement of comprehensive income, and its share of post-acquisition movements in other comprehensive income is recognized in other comprehensive income with a corresponding adjustment to the carrying amount of the investment. When the Group’s share of losses in investment accounted for using the equity method equals or exceeds its interest in the investment, including any other unsecured receivables, the Group does not recognize further losses, unless it has incurred legal or constructive obligations or made payments on behalf of the investment. The Group determines at each reporting date whether there is any objective evidence that the investment accounted for using the equity method is impaired. If this is the case, the Group calculates the amount of impairment as the difference between the recoverable amount of the investment and its carrying value and recognizes the amount adjacent to “share of loss of associate and joint venture” in the consolidated statement of comprehensive income. Profits and losses resulting from upstream and downstream transactions between the Group and its investment accounted for using the equity method are recognized in the Group’s financial statements only to the extent of unrelated investor’s interests in the investment. Unrealized losses are eliminated unless the transaction provides evidence of an impairment of the asset transferred. Accounting policies of associates have been changed where necessary to ensure consistency with the policies adopted by the Group. Gain or losses on dilution of equity interest in the investment accounted for using the equity method are recognized in the consolidated statement of comprehensive income.</t>
        </is>
      </c>
    </row>
    <row r="15">
      <c r="A15" s="4" t="inlineStr">
        <is>
          <t>Structured Entities</t>
        </is>
      </c>
      <c r="B15" s="4" t="inlineStr">
        <is>
          <t>3.2.2 Structured Entities 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or related arrangements. The Group determines whether it is an agent or a principal in relation to those structured entities in which the Group acts as an asset manager on management’s judgement. If an asset manager is agent, it acts primarily on behalf of others and so does not control the structured entity. It may be principal if it acts primarily for itself, and therefore controls the structured entity. The unconsolidated structured entities in which the Group acts as an asset manager is set out in Note 38.</t>
        </is>
      </c>
    </row>
    <row r="16">
      <c r="A16" s="4" t="inlineStr">
        <is>
          <t>Business combination</t>
        </is>
      </c>
      <c r="B16" s="4" t="inlineStr">
        <is>
          <t>3.2.3 Business combination Except for business combinations under common control,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Identifiable assets acquired and liabilities and contingent liabilities assumed in a business combination are measured initially at their fair values at the acquisition date. The Group recognizes any non-controlling interest in the acquiree on an acquisition-by-acquisition basis. Acquisition-related costs are expensed as incurred. The excess of the consideration transferred, the amount of any non-controlling interest in the acquiree and the acquisition-date fair value of any previous equity interest in the acquiree over the fair value of the identifiable net assets acquired is recorded as goodwill.</t>
        </is>
      </c>
    </row>
    <row r="17">
      <c r="A17" s="4" t="inlineStr">
        <is>
          <t>Foreign currency translation</t>
        </is>
      </c>
      <c r="B17" s="4" t="inlineStr">
        <is>
          <t>3.2.4 Foreign currency translation Functional and presentation currency Items included in the financial statements of each of the Group’s entities are measured using the currency of the primary economic environment in which the entity operates (the “functional currency”). The functional currency of the Company is the United States dollar (“US$”). RMB is the functional currency of the subsidiaries in PRC. As the major operations of the Group are within the PRC, the directors of the Company have chosen to present the Group’s financial statements in RMB (the presentation currency).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the consolidated statements of comprehensive income. Foreign exchange gains and losses that relate to borrowings are presented in the consolidated statements of comprehensive income, within finance costs. All other foreign exchange gains and losses are presented in the consolidated statements of comprehensive income on a net basis within other income, gains or loss - net.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fair value through other comprehensive income are recognized in other comprehensive income.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t>
        </is>
      </c>
    </row>
    <row r="18">
      <c r="A18" s="4" t="inlineStr">
        <is>
          <t>Derivative financial instruments</t>
        </is>
      </c>
      <c r="B18" s="4" t="inlineStr">
        <is>
          <t>3.2.5 Derivative financial instruments The Group’s derivative financial instruments are initially recognized at fair value on the date of which the related derivative contracts are entered into and are subsequently measured at fair value. All derivatives are carried as assets when the fair values are positive and as liabilities when the fair values are negative. The gains or losses arisen from fair value changes of derivatives are recognized in profit or loss. No derivative financial instruments are designated as hedging instrument.</t>
        </is>
      </c>
    </row>
    <row r="19">
      <c r="A19" s="4" t="inlineStr">
        <is>
          <t>Trade receivables</t>
        </is>
      </c>
      <c r="B19" s="4" t="inlineStr">
        <is>
          <t>3.2.6 Trade receivables Trade receivables are amounts due from customers for products sold or services performed in the ordinary course of business. If collection of trade and other receivables is expected in one year or less, they are classified as current assets. If not, they are presented as non-current assets. Trade receivables are recognized initially at the amount of consideration that is unconditional unless they contain significant financing components, when they are recognized at fair value. The Group holds the trade receivables with the objective to collect the contractual cash flows and therefore measures them subsequently at amortized cost using the effective interest method. See Note 20 for further information about the Group’s accounting for trade receivables and Note 5.1 (b) and Note 3.1.4 for a description of the Group’s impairment policies.</t>
        </is>
      </c>
    </row>
    <row r="20">
      <c r="A20" s="4" t="inlineStr">
        <is>
          <t>Cash and cash equivalents</t>
        </is>
      </c>
      <c r="B20" s="4" t="inlineStr">
        <is>
          <t>3.2.7 Cash and cash equivalents For the purpose of presentation in the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t>
        </is>
      </c>
    </row>
    <row r="21">
      <c r="A21" s="4" t="inlineStr">
        <is>
          <t>Share capital</t>
        </is>
      </c>
      <c r="B21" s="4" t="inlineStr">
        <is>
          <t>3.2.8 Share capital Ordinary shares are classified as equity. Incremental costs directly attributable to the issue of new shares or options are shown in equity as a deduction, net of tax, from the proceeds.</t>
        </is>
      </c>
    </row>
    <row r="22">
      <c r="A22" s="4" t="inlineStr">
        <is>
          <t>Leases</t>
        </is>
      </c>
      <c r="B22" s="4" t="inlineStr">
        <is>
          <t>3.2.9 Leases The Group leases various properties. Rental contracts are typically made for fixed periods of 1 to 5 years but may have extension options. Lease terms are negotiated on an individual basis and contain a wide range of different terms and conditions. The lease agreements do not impose any covenants, but leased assets may not be used as security for borrowing purposes.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at rate can be determined, or the group’s incremental borrowing rate. Right-of-use assets are measured at cost comprising the following: ● the amount of the initial measurement of lease liability ● any lease payments made at or before the commencement date less any lease incentives received ● any initial direct costs, and ● restoration costs. Right-of-use assets related to lease of properties are recorded under property and equipment (Note 14). Lease liabilities are recorded under trade and other payables (Note 29). Payments associated with short-term leases and leases of low-value assets are recognized on a straight-line basis as an expense in profit or loss.</t>
        </is>
      </c>
    </row>
    <row r="23">
      <c r="A23" s="4" t="inlineStr">
        <is>
          <t>Property and equipment</t>
        </is>
      </c>
      <c r="B23" s="4" t="inlineStr">
        <is>
          <t>3.2.10 Property and equipment Property and equipment are stated at historical cost less depreciation. Historical cost includes expenditure that is directly attribute to the acquisition of the items. Depreciation on property and equipment is calculated using the straight-line method to allocate their cost, net of their residual values, over their estimated useful lives as follows: ​ Category Expected useful life ​ ​ ​ Office and telecommunication equipment ​ 3-5 years Leasehold improvements ​ 5 years ​ Leasehold improvements are depreciated over the shorter of their useful life or the lease term, unless the entity expects to use the assets beyond the lease term. The assets’ residual values and useful lives are reviewed, and adjusted quarterly if appropriate, at the end of each reporting period. An asset’s carrying amount is written down immediately to its recoverable amount if the asset’s carrying amount is greater than its estimated recoverable amount. Gains and losses on disposals are determined by comparing the proceeds with the carrying amount and are recognized within ‘Other income, gains or loss - net’ in the consolidated statements of comprehensive income.</t>
        </is>
      </c>
    </row>
    <row r="24">
      <c r="A24" s="4" t="inlineStr">
        <is>
          <t>Financial liabilities</t>
        </is>
      </c>
      <c r="B24" s="4" t="inlineStr">
        <is>
          <t>3.2.11 Financial liabilities The Group, at initial recognition, classifies financial liabilities as either financial liabilities subsequently measured at amortised cost or financial liabilities at fair value through profit or loss. Except for derivative financial instruments (Note 3.2.5), the Group’s financial liabilities are mainly financial liabilities measured at amortised cost, including trade and other payables, short-term borrowings, customer deposits and other financial liabilities from virtual bank, etc. These financial liabilities are initially measured at the amount of their fair value after deducting transaction costs and use the effective interest rate method for subsequent measurement. Where the present obligations of financial liabilities are discharged, cancelled or when they are expired, the Group derecognises these financial liabilities. The differences between the carrying amounts and the consideration received are recognized in profit or loss. Financial liabilities are classified as current liabilities unless at the end of the reporting period, the Group has aright to defer settlement of the liability for at least 12 months after the reporting period. Covenants that the Group is required to comply with, on or before the end of the reporting period, are considered in classifying loan arrangements with covenants as current or non-current. Covenants that the Group is required to comply with after the reporting period do not affect the classification at the reporting date.</t>
        </is>
      </c>
    </row>
    <row r="25">
      <c r="A25" s="4" t="inlineStr">
        <is>
          <t>Employee benefits</t>
        </is>
      </c>
      <c r="B25" s="4" t="inlineStr">
        <is>
          <t>3.2.12 Employee benefits (a) Pension obligations The employees of the Group are mainly covered by various defined contribution pension plans. The Group makes and accrues contributions on a monthly basis to the pension plans, which are mainly sponsored by the related government authorities that are responsible for the pension liability to retired employees. Under such plans, the Group has no other significant legal or constructive obligations for retirement benefits beyond the said contributions, which are expensed as incurred. Certain employees are also provided with group life insurance but the amounts involved are insignificant. (b) Housing benefits The employees of the Group are entitled to participate in various government-sponsored housing funds. The Group contributes on a monthly basis to these funds based on certain percentages of the salaries of the employees. The Group’s liability in respect of these funds is limited to the contributions payable in each period. (c) Medical benefits The Group makes monthly contributions for medical benefits to the local authorities in accordance with relevant local regulations for the employees. The Group’s liability in respect of employee medical benefits is limited to the contributions payable in each period.</t>
        </is>
      </c>
    </row>
    <row r="26">
      <c r="A26" s="4" t="inlineStr">
        <is>
          <t>Interest income</t>
        </is>
      </c>
      <c r="B26" s="4" t="inlineStr">
        <is>
          <t>3.2.13 Interest income Interest income from virtual bank is included in the revenue (Note 12). Interest income from financial assets that are held for cash management purposes is included in finance income, see finance income (Note 10) below. Interest income from financial assets at FVPL and any other interest income is included in the net gains/(losses), see other income (Note 9) below. Interest income is calculated by applying the effective interest rate to the gross carrying amount of a financial asset except for financial assets that subsequently become credit-impaired. For credit-impaired financial assets the effective interest rate is applied to the net carrying amount of the financial asset (after deduction of the loss allowance).</t>
        </is>
      </c>
    </row>
    <row r="27">
      <c r="A27" s="4" t="inlineStr">
        <is>
          <t>Dividend income</t>
        </is>
      </c>
      <c r="B27" s="4" t="inlineStr">
        <is>
          <t>3.2.14 Dividend income Dividend income is recognized when the right to receive payment is established.</t>
        </is>
      </c>
    </row>
    <row r="28">
      <c r="A28" s="4" t="inlineStr">
        <is>
          <t>Government grants</t>
        </is>
      </c>
      <c r="B28" s="4" t="inlineStr">
        <is>
          <t>3.2.15 Government grants Grants from the government are recognized at their fair value where there is a reasonable assurance that the grant will be received and the Group will comply with all attached conditions. Government grants relating to costs are deferred and recognized in the income statement over the period necessary to match them with the costs that they are intended to compensat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basis of presentation (Tables)</t>
        </is>
      </c>
      <c r="B1" s="2" t="inlineStr">
        <is>
          <t>12 Months Ended</t>
        </is>
      </c>
    </row>
    <row r="2">
      <c r="B2" s="2" t="inlineStr">
        <is>
          <t>Dec. 31, 2024</t>
        </is>
      </c>
    </row>
    <row r="3">
      <c r="A3" s="3" t="inlineStr">
        <is>
          <t>General information and basis of presentation</t>
        </is>
      </c>
      <c r="B3" s="4" t="inlineStr">
        <is>
          <t xml:space="preserve"> </t>
        </is>
      </c>
    </row>
    <row r="4">
      <c r="A4" s="4" t="inlineStr">
        <is>
          <t>Schedule of direct or indirect interests in major subsidiaries</t>
        </is>
      </c>
      <c r="B4" s="4" t="inlineStr">
        <is>
          <t xml:space="preserve">​ ​ ​ ​ ​ ​ ​ ​ ​ ​ ​ ​ ​ ​ ​ ​ ​ ​ ​ ​ ​ ​ Equity interest held ​ ​ ​ ​ Place and date of ​ Principal activities ​ Issued and ​ by the Group ​ ​ ​ ​ incorporation/ ​ and place of ​ paid-in capital/ ​ As at December 31 ​ ​ Company name establishment operations Registered capital 2023 2024 Note Subsidiaries Jin Tai Yuan Limited ​ British Virgin Islands /October 27, 2017 ​ Investment holding, BVI ​ USD747,940,498 ​ 100 % 100 % ​ Jin Cheng Long Limited Hong Kong /October 30, 2017 Investment holding, Hong Kong, the PRC. ​ USD747,940,498 ​ 100 % 100 % ​ OneConnect Financial Technology (Hong Kong) Limited ​ Hong Kong /March 15, 2018 Software and technology service, information transmission, Hong Kong, the PRC. ​ USD1 ​ 100 % 100 % ​ OneConnect Financial Technology (Singapore) Co., Pte. Ltd. Singapore /March 26, 2018 Software and technology service, information transmission, Singapore. ​ SGD47,900,000 ​ 100 % 100 % ​ PT OneConnect Financial Technology Indonesia Indonesia/December 04, 2018 Software and technology service, information transmission, Indonesia. ​ IDR10,000,000,000 ​ 100 % 100 % ​ Shenzhen OneConnect Technology Services Co.,Ltd(“Shenzhen OneConnect Technology”) ​ the PRC /January 04, 2018 ​ Technology promotion and computer application services, Shenzhen, the PRC. ​ RMB4,903,181,996/RMB4,960,000,000 ​ 100 % 100 % ​ ​ ​ ​ ​ ​ ​ ​ ​ ​ ​ ​ ​ ​ ​ ​ ​ ​ ​ ​ ​ ​ ​ Equity interest held ​ ​ ​ ​ Place and date of ​ ​ ​ Issued and ​ by the Group ​ ​ ​ ​ incorporation/ ​ Principal activities and ​ paid-in capital/ ​ As at December 31 ​ ​ Company name establishment place of operations Registered capital 2023 2024 Note Subsidiaries (Continued) ​ ​ ​ ​ ​ ​ ​ ​ ​ ​ ​ ​ Beijing Vantage Point Technology Co., Ltd. (“Vantage Point Technology”) ​ the PRC /July 18, 2008 ​ Software and technology service, information transmission, Beijing, the PRC. ​ RMB13,333,529 ​ 51.67 % 51.67 % (i) Shenzhen OneConnect Information Technology Service Company Limited (“Shenzhen OneConnect Information Technology”) ​ the PRC/January 31, 2019 ​ Software and technology service, information transmission, Shenzhen, the PRC. ​ RMB100,000,000 ​ 51 % 51 % ​ Beijing BER Technology Company Ltd. (“BER Technology”) ​ the PRC/March 30,2006 ​ Software and technology service, information transmission, Shenzhen, the PRC. ​ RMB22,950,000 ​ 100 % 100 % (i) Zhang Tong Shun (Guangzhou) Technology Co., Ltd. (“Zhang Tong Shun”) ​ the PRC/May 9, 2019 ​ Information technology advisory services, Guangzhou, the PRC. ​ RMB10,000,000 ​ 100 % 100 % (i) VIEs OneConnect Smart Technology Co., Ltd. (Shenzhen) (“Shenzhen OneConnect”) ​ the PRC / September 15, 2017 ​ Software and technology service, information transmission, Shenzhen, the PRC. ​ RMB1,200,000,000 ​ 100 % 100 % ​ Shenzhen E-Commerce Safety Certificates Administration Co., Ltd. (“Shenzhen CA”) ​ the PRC/August 11, 2000 ​ E-commerce security certificate administration, Shenzhen, the PRC. ​ RMB543,500,000 ​ 98.9 % 98.9 % (i) Subsidiaries of the VIEs Shanghai OneConnect Financial Technology Co., Ltd. (“Shanghai OneConnect”) * ​ the PRC / December 29, 2015 ​ Software and technology service, asset management and consulting, Shanghai, the PRC. ​ RMB1,200,000,000 ​ 100 % 100 % ​ Shenzhen Kechuang Insurance Assessment Co., Ltd. (“Kechuang”) * the PRC / August 27, 2001 Insurance survey and loss adjustment, Shenzhen, the PRC. ​ RMB4,000,000 ​ 100 % 100 % ​ Shenzhen OneConnect Chuangpei Technology Co., Ltd. (“Chuangpei”) * ​ the PRC / June 1, 2016 ​ Software and technology service, information transmission, Shenzhen, the PRC. ​ RMB10,000,000 ​ 100 % 100 % ​ Zhuhai Yirongtong Asset Management Co., Ltd. (“Yirongtong”) * ​ the PRC / June 21, 2016 ​ Asset management and consulting, Zhuhai, the PRC. ​ RMB12,000,000 ​ 100 % 100 % ​ Ping An OneConnect Cloud Technology Co., Ltd. (“OneConnect Cloud Technology”) ​ the PRC / June 27, 2016 ​ Software and technology service, information transmission, Shenzhen, the PRC. ​ RMB500,000,000 ​ 100 % 100 % ​ * Subsidiaries of Shenzhen OneConnect Note: (i) The subsidiaries were acquired by the Group through business combination. </t>
        </is>
      </c>
    </row>
    <row r="5">
      <c r="A5" s="4" t="inlineStr">
        <is>
          <t>Schedule of major financial statements amounts and balances of the Group's VIEs and subsidiaries of VIEs</t>
        </is>
      </c>
      <c r="B5" s="4" t="inlineStr">
        <is>
          <t>​ ​ ​ ​ ​ ​ ​ ​ As at December 31, ​ 2023 2024 ​ ​ RMB’000 ​ RMB’000 Total current assets ​ 3,058,529 1,938,718 Total non‑current assets ​ 603,914 377,103 Total assets ​ 3,662,443 2,315,821 Total current liabilities ​ 6,676,641 5,608,821 Total non‑current liabilities ​ 24,291 18,283 Total liabilities ​ 6,700,932 5,627,104 ​ ​ ​ ​ ​ ​ ​ ​ ​ ​ For the year ended ​ ​ December 31, ​ ​ 2022 ​ 2023 ​ 2024 ​ RMB’000 RMB’000 RMB’000 Total revenue 4,064,707 3,261,285 2,058,979 Net loss (195,819) (68,079) (271,927) Net cash used in operating activities (618,574) (149,778) (91,370) Net cash generated from investing activities 918,498 75,598 313,138 Net cash generated from/ (used in) financing activities 368,778 (508,121) (352,204) Net increase/ (decrease) in cash and cash equivalents 668,702 (582,301) (130,436) Cash and cash equivalents, beginning of the year 237,550 906,252 323,951 Cash and cash equivalents, end of the year 906,252 323,951 193,51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accounting policy information (Tables)</t>
        </is>
      </c>
      <c r="B1" s="2" t="inlineStr">
        <is>
          <t>12 Months Ended</t>
        </is>
      </c>
    </row>
    <row r="2">
      <c r="B2" s="2" t="inlineStr">
        <is>
          <t>Dec. 31, 2024</t>
        </is>
      </c>
    </row>
    <row r="3">
      <c r="A3" s="3" t="inlineStr">
        <is>
          <t>Summary of accounting policy information</t>
        </is>
      </c>
      <c r="B3" s="4" t="inlineStr">
        <is>
          <t xml:space="preserve"> </t>
        </is>
      </c>
    </row>
    <row r="4">
      <c r="A4" s="4" t="inlineStr">
        <is>
          <t>Schedule of useful lives of intangible assets</t>
        </is>
      </c>
      <c r="B4" s="4" t="inlineStr">
        <is>
          <t>​ ​ ​ Expected useful life ● Application and platform ​ 3 - 10 years ● Purchased software ​ 3 - 10 years ● Business licenses ​ 3 - 5 years</t>
        </is>
      </c>
    </row>
    <row r="5">
      <c r="A5" s="4" t="inlineStr">
        <is>
          <t>Schedule of expected useful life of property and equipment</t>
        </is>
      </c>
      <c r="B5" s="4" t="inlineStr">
        <is>
          <t>​ Category Expected useful life ​ ​ ​ Office and telecommunication equipment ​ 3-5 years Leasehold improvements ​ 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Management of financial risk (Tables)</t>
        </is>
      </c>
      <c r="B1" s="2" t="inlineStr">
        <is>
          <t>12 Months Ended</t>
        </is>
      </c>
    </row>
    <row r="2">
      <c r="B2" s="2" t="inlineStr">
        <is>
          <t>Dec. 31, 2024</t>
        </is>
      </c>
    </row>
    <row r="3">
      <c r="A3" s="3" t="inlineStr">
        <is>
          <t>Management of financial risk</t>
        </is>
      </c>
      <c r="B3" s="4" t="inlineStr">
        <is>
          <t xml:space="preserve"> </t>
        </is>
      </c>
    </row>
    <row r="4">
      <c r="A4" s="4" t="inlineStr">
        <is>
          <t>Schedule of tabular disclosure of contract asset and trade receivable</t>
        </is>
      </c>
      <c r="B4" s="4" t="inlineStr">
        <is>
          <t>​ ​ ​ ​ ​ ​ ​ ​ ​ ​ As at December 31, 2023 ​ RMB’000 RMB’000 RMB’000 ​ Trade Contract ​ ​ receivables assets ​ Total Gross carrying amount Applying simplified approach 779,458 153,204 932,662 ​ ​ ​ ​ ​ ​ ​ Loss allowance Applying simplified approach 68,789 57,379 126,168 ​ ​ ​ ​ ​ ​ ​ ​ ​ ​ As at December 31, 2024 ​ RMB’000 RMB’000 RMB’000 ​ Trade Contract ​ ​ receivables assets ​ Total Gross carrying amount Applying simplified approach 582,068 125,842 707,910 ​ ​ ​ ​ ​ ​ ​ Loss allowance ​ ​ ​ Applying simplified approach 75,533 ​ 62,422 137,955</t>
        </is>
      </c>
    </row>
    <row r="5">
      <c r="A5" s="4" t="inlineStr">
        <is>
          <t>Schedule of impairment loss allowance</t>
        </is>
      </c>
      <c r="B5" s="4" t="inlineStr">
        <is>
          <t>​ ​ ​ ​ ​ ​ ​ ​ ​ ​ ​ ​ ​ ​ ​ ​ ​ As at December 31, 2023 ​ Related Up to 1 year to 2 year to Above ​ ​ ​ parties ​ 1 year ​ 2 year ​ 3 year ​ 3 years ​ Total Expected loss rate ​ 2.13 % 4.56 % 41.29 % 77.39 % 94.34 % 13.53 % ​ ​ ​ ​ ​ ​ ​ ​ ​ ​ ​ ​ ​ ​ Gross carrying amount of trade receivables and contract assets applying simplified approach 306,636 476,215 72,327 ​ 29,615 ​ 47,869 ​ 932,662 ​ ​ ​ ​ ​ ​ ​ ​ ​ ​ ​ ​ ​ ​ ​ Loss allowance of trade receivables and contract assets applying simplified approach 6,528 21,698 29,863 ​ 22,920 ​ 45,159 ​ 126,168 ​ ​ ​ ​ ​ ​ ​ ​ ​ ​ ​ ​ ​ ​ ​ ​ ​ ​ As at December 31, 2024 ​ ​ Related ​ Up to ​ 1 year to ​ 2 year to ​ Above ​ ​ ​ parties 1 year 2 year 3 year 3 years Total Expected loss rate 6.11 % 8.24 % 44.26 % 62.58 % 98.89 % 19.49 % ​ ​ ​ ​ ​ ​ ​ ​ ​ ​ ​ ​ ​ ​ Gross carrying amount of trade receivables and contract assets applying simplified approach 190,601 384,954 49,545 ​ 25,383 ​ 57,427 ​ 707,910 ​ ​ ​ ​ ​ ​ ​ ​ ​ ​ ​ ​ ​ ​ ​ Loss allowance of trade receivables and contract assets applying simplified approach 11,638 31,714 21,930 ​ 15,884 ​ 56,789 ​ 137,955 ​</t>
        </is>
      </c>
    </row>
    <row r="6">
      <c r="A6" s="4" t="inlineStr">
        <is>
          <t>Schedule of undiscounted contractual cash flows</t>
        </is>
      </c>
      <c r="B6" s="4" t="inlineStr">
        <is>
          <t>​ ​ ​ ​ ​ ​ ​ ​ ​ ​ As at December 31, 2023 ​ Within 1 year 1 to 5 years Total ​ ​ RMB’000 ​ RMB’000 ​ RMB’000 ​ ​ ​ ​ ​ ​ ​ Short‑term borrowings 257,007 ​ — ​ 257,007 Trade and other payables 1,292,054 ​ 30,143 ​ 1,322,197 - Including: lease liabilities ​ 24,829 ​ 30,143 ​ 54,972 Other financial liabilities from virtual bank ​ 54,373 ​ — ​ 54,373 Customer deposits 2,269,261 ​ — ​ 2,269,261 Non ‑ derivative financial liabilities ​ 3,872,695 ​ 30,143 ​ 3,902,838 ​ ​ ​ ​ ​ ​ ​ ​ ​ ​ As at December 31, 2024 ​ Within 1 year 1 to 5 years Total ​ ​ RMB’000 ​ RMB’000 ​ RMB’000 ​ ​ ​ ​ ​ ​ ​ Short‑term borrowings 19,160 ​ — ​ 19,160 Trade and other payables 685,112 ​ 11,351 ​ 696,463 - Including: lease liabilities ​ 19,009 ​ 11,351 ​ 30,360 Non ‑ derivative financial liabilities 704,272 ​ 11,351 ​ 715,623</t>
        </is>
      </c>
    </row>
    <row r="7">
      <c r="A7" s="4" t="inlineStr">
        <is>
          <t>Schedule of fair value measurement hierarchy of the Group's financial assets and liabilities</t>
        </is>
      </c>
      <c r="B7" s="4" t="inlineStr">
        <is>
          <t>​ ​ ​ ​ ​ ​ ​ ​ ​ ​ ​ ​ As at December 31, 2023 ​ Level 1 Level 2 Level 3 Total ​ ​ RMB’000 ​ RMB’000 ​ RMB’000 ​ RMB’000 Assets measured at fair value ​ ​ ​ ​ Financial assets at fair value through profit or loss (Note 23) — 925,204 — 925,204 Financial assets measured at fair value through other comprehensive income (Note 18) 319,949 — 1,906,189 2,226,138 Derivative financial assets (Note 33) ​ — ​ 38,008 ​ — ​ 38,008 ​ ​ ​ ​ ​ ​ ​ ​ ​ ​ ​ ​ As at December 31, 2024 ​ Level 1 Level 2 Level 3 Total ​ ​ RMB’000 ​ RMB’000 ​ RMB’000 ​ RMB’000 Assets measured at fair value ​ ​ ​ ​ Financial assets at fair value through profit or loss (Note 23) — ​ 455,016 ​ — ​ 455,016 Derivative financial assets (Note 33) ​ — ​ 40,356 ​ — ​ 40,356</t>
        </is>
      </c>
    </row>
    <row r="8">
      <c r="A8" s="4" t="inlineStr">
        <is>
          <t>Schedule of movements of Level 3 financial instruments measured at fair value</t>
        </is>
      </c>
      <c r="B8" s="4" t="inlineStr">
        <is>
          <t>​ ​ ​ ​ ​ ​ ​ ​ ​ ​ For the year ended ​ ​ December 31, ​ 2022 2023 2024 ​ ​ RMB’000 ​ RMB’000 ​ RMB’000 Beginning of the year 1,107,340 ​ 1,611,606 ​ 1,906,189 Additions, net 506,620 ​ 295,287 ​ 238,911 (Loss)/gain recognized in other comprehensive income ​ (1,678) ​ (789) ​ 2,918 (Loss)/gain recognized in profit or loss ​ (676) ​ 85 ​ (10,881) Disposal of subsidiaries (Note 12) ​ — ​ — ​ (2,137,137) End of the year 1,611,606 ​ 1,906,189 ​ —</t>
        </is>
      </c>
    </row>
    <row r="9">
      <c r="A9" s="4" t="inlineStr">
        <is>
          <t>Schedule of valuation inputs and relationships to fair value</t>
        </is>
      </c>
      <c r="B9" s="4" t="inlineStr">
        <is>
          <t>​ ​ ​ ​ ​ ​ ​ ​ ​ ​ Unobservable ​ Range of inputs ​ inputs 2023 2024 ​ ​ ​ ​ ​ ​ ​ Financial assets measured at fair value through other comprehensive income -Loans and advances to customers from virtual bank ​ Discount rate 7.09% - 10.29 % * ​ Prepayment ratio 0.36 % * *2024 information not presented as the virtual bank was disposed of as described in Note 12. ​ ​ ​ ​ ​ ​ ​ ​ ​ ​ ​ ​ Impact on the assets and ​ ​ Unobservable ​ other comprehensive ​ ​ inputs ​ income ​ ​ 2023 2024 ​ ​ ​ ​ ​ ​ ​ -Loans and advances to customers from virtual bank Discount rate +5 % (8,845) * ​ -5 % 8,926 * Prepayment ratio +5 % (315) * ​ -5 % 315 * *2024 information not presented as the virtual bank was disposed of as described in Note 12.</t>
        </is>
      </c>
    </row>
    <row r="10">
      <c r="A10" s="4" t="inlineStr">
        <is>
          <t>Currency risk</t>
        </is>
      </c>
      <c r="B10" s="4" t="inlineStr">
        <is>
          <t xml:space="preserve"> </t>
        </is>
      </c>
    </row>
    <row r="11">
      <c r="A11" s="3" t="inlineStr">
        <is>
          <t>Management of financial risk</t>
        </is>
      </c>
      <c r="B11" s="4" t="inlineStr">
        <is>
          <t xml:space="preserve"> </t>
        </is>
      </c>
    </row>
    <row r="12">
      <c r="A12" s="4" t="inlineStr">
        <is>
          <t>Schedule of sensitivity analysis</t>
        </is>
      </c>
      <c r="B12" s="4" t="inlineStr">
        <is>
          <t>​ ​ ​ ​ ​ ​ ​ ​ ​ At December 31, ​ ​ 2022 2023 2024 ​ ​ Impact on post-tax profit ​ ​ RMB’000 ​ RMB’000 ​ RMB’000 USD+5% 1,752 ​ (16,596) (14,099) USD -5% (1,752) ​ 16,596 14,099</t>
        </is>
      </c>
    </row>
    <row r="13">
      <c r="A13" s="4" t="inlineStr">
        <is>
          <t>Interest rate risk</t>
        </is>
      </c>
      <c r="B13" s="4" t="inlineStr">
        <is>
          <t xml:space="preserve"> </t>
        </is>
      </c>
    </row>
    <row r="14">
      <c r="A14" s="3" t="inlineStr">
        <is>
          <t>Management of financial risk</t>
        </is>
      </c>
      <c r="B14" s="4" t="inlineStr">
        <is>
          <t xml:space="preserve"> </t>
        </is>
      </c>
    </row>
    <row r="15">
      <c r="A15" s="4" t="inlineStr">
        <is>
          <t>Schedule of sensitivity analysis</t>
        </is>
      </c>
      <c r="B15" s="4" t="inlineStr">
        <is>
          <t>​ ​ ​ ​ ​ ​ ​ ​ ​ As at December 31, 2023 RMB million HKD USD RMB ​ ​ ​ ​ ​ ​ ​ Impact on earnings over the next 12 months if interest rates rise by 200 basis points (15) 3 — Impact on economic value if interest rates rise by 200 basis points (43) (3) — ​</t>
        </is>
      </c>
    </row>
    <row r="16">
      <c r="A16" s="4" t="inlineStr">
        <is>
          <t>Trade receivable and contract asset</t>
        </is>
      </c>
      <c r="B16" s="4" t="inlineStr">
        <is>
          <t xml:space="preserve"> </t>
        </is>
      </c>
    </row>
    <row r="17">
      <c r="A17" s="3" t="inlineStr">
        <is>
          <t>Management of financial risk</t>
        </is>
      </c>
      <c r="B17" s="4" t="inlineStr">
        <is>
          <t xml:space="preserve"> </t>
        </is>
      </c>
    </row>
    <row r="18">
      <c r="A18" s="4" t="inlineStr">
        <is>
          <t>Schedule of movements in the impairment loss allowance</t>
        </is>
      </c>
      <c r="B18" s="4" t="inlineStr">
        <is>
          <t>​ ​ ​ ​ ​ ​ ​ ​ ​ ​ For the year ended December 31, ​ 2022 2023 2024 ​ ​ RMB’000 ​ RMB’000 ​ RMB’000 Beginning of the year (125,318) ​ (116,899) (126,168) Additions of impairment loss, net ​ (18,715) ​ (42,101) ​ (30,214) Recovery of amounts written off previously ​ (9,980) ​ — ​ — Write-off 37,156 ​ 33,401 18,562 Exchange difference ​ (42) ​ (569) ​ (135) End of the year (116,899) ​ (126,168) (137,955)</t>
        </is>
      </c>
    </row>
    <row r="19">
      <c r="A19" s="4" t="inlineStr">
        <is>
          <t>Credit risk exposure of other receivables is mainly from financial guarantee fee receivables</t>
        </is>
      </c>
      <c r="B19" s="4" t="inlineStr">
        <is>
          <t>​ ​ ​ ​ ​ ​ ​ ​ As at December 31, ​ 2023 2024 ​ ​ RMB’000 ​ RMB’000 Gross carrying amount ​ ​ ​ ​ ​ ​ ​ Financial assets measured at amortized cost 3,142 * Financial assets measured at fair value through other comprehensive income 1,902,985 * ​ 1,906,127 * ​ ​ ​ ​ ​ Expected credit loss provision 61 * ​ ​ ​ Expected loss rate 1.94 % * *2024 information not presented as the virtual bank was disposed of as described in Note 12.</t>
        </is>
      </c>
    </row>
    <row r="20">
      <c r="A20" s="4" t="inlineStr">
        <is>
          <t>Contract assets of transaction based and support service</t>
        </is>
      </c>
      <c r="B20" s="4" t="inlineStr">
        <is>
          <t xml:space="preserve"> </t>
        </is>
      </c>
    </row>
    <row r="21">
      <c r="A21" s="3" t="inlineStr">
        <is>
          <t>Management of financial risk</t>
        </is>
      </c>
      <c r="B21" s="4" t="inlineStr">
        <is>
          <t xml:space="preserve"> </t>
        </is>
      </c>
    </row>
    <row r="22">
      <c r="A22" s="4" t="inlineStr">
        <is>
          <t>Schedule of movements in the impairment loss allowance</t>
        </is>
      </c>
      <c r="B22" s="4" t="inlineStr">
        <is>
          <t>​ ​ ​ ​ ​ ​ ​ ​ ​ ​ For the year ended December 31, ​ 2022 2023 2024 ​ ​ RMB’000 ​ RMB’000 ​ RMB’000 Beginning of the year ​ (190) — (61) Reversals/(additions) of impairment loss ​ 190 ​ (61) ​ 15 Disposal of subsidiaries ​ — ​ — ​ 46 End of the year ​ — (61) —</t>
        </is>
      </c>
    </row>
    <row r="23">
      <c r="A23" s="4" t="inlineStr">
        <is>
          <t>Loans and advances to customers.</t>
        </is>
      </c>
      <c r="B23" s="4" t="inlineStr">
        <is>
          <t xml:space="preserve"> </t>
        </is>
      </c>
    </row>
    <row r="24">
      <c r="A24" s="3" t="inlineStr">
        <is>
          <t>Management of financial risk</t>
        </is>
      </c>
      <c r="B24" s="4" t="inlineStr">
        <is>
          <t xml:space="preserve"> </t>
        </is>
      </c>
    </row>
    <row r="25">
      <c r="A25" s="4" t="inlineStr">
        <is>
          <t>Schedule of movements in the impairment loss allowance</t>
        </is>
      </c>
      <c r="B25" s="4" t="inlineStr">
        <is>
          <t>​ ​ ​ ​ ​ ​ ​ ​ ​ For the year ended December 31, ​ ​ 2022 2023 2024 ​ RMB’000 ​ RMB’000 ​ RMB’000 Beginning of the year (1,962) (11,528) (12,061) Additions of impairment loss (10,616) (13,344) (10,863) Write-off 1,050 12,811 2,222 Disposal of subsidiaries ​ — ​ — ​ 20,702 End of the year (11,528) ​ (12,061)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revenue (Tables)</t>
        </is>
      </c>
      <c r="B1" s="2" t="inlineStr">
        <is>
          <t>12 Months Ended</t>
        </is>
      </c>
    </row>
    <row r="2">
      <c r="B2" s="2" t="inlineStr">
        <is>
          <t>Dec. 31, 2024</t>
        </is>
      </c>
    </row>
    <row r="3">
      <c r="A3" s="3" t="inlineStr">
        <is>
          <t>Segment information and revenue</t>
        </is>
      </c>
      <c r="B3" s="4" t="inlineStr">
        <is>
          <t xml:space="preserve"> </t>
        </is>
      </c>
    </row>
    <row r="4">
      <c r="A4" s="4" t="inlineStr">
        <is>
          <t>Schedule of segments and principal activities</t>
        </is>
      </c>
      <c r="B4" s="4" t="inlineStr">
        <is>
          <t>​ ​ ​ ​ ​ ​ ​ ​ ​ ​ Year ended December 31, ​ ​ 2022 ​ 2023 ​ 2024 ​ ​ Continuing ​ Continuing ​ Continuing ​ ​ operations ​ operations ​ operations ​ ​ Technology ​ Technology ​ Technology ​ ​ Solutions ​ Solutions ​ Solutions ​ RMB’000 RMB’000 RMB’000 ​ ​ ​ ​ ​ ​ ​ Revenue 4,357,462 ​ 3,521,591 2,248,103 Cost of revenue (2,775,354) ​ (2,195,574) (1,443,606) Gross profit 1,582,108 ​ 1,326,017 804,497 ​ ​ ​ ​ ​ ​ ​ Operating loss (849,081) ​ (217,285) (303,533) ​ ​ ​ ​ ​ ​ ​ Loss before income tax (857,337) ​ (210,341) (249,338) ​ ​ ​ ​ ​ ​ ​ ASSETS ​ ​ ​ Segment Assets 4,975,377 ​ 4,016,149 3,496,187 Goodwill 289,161 289,161 157,260 Deferred income tax assets 765,959 768,276 313,805 Total assets 6,030,497 5,073,586 3,967,252 ​ ​ ​ ​ ​ ​ ​ LIABILITIES ​ ​ ​ Segment Liabilities 3,521,233 2,754,711 1,463,309 Deferred income tax liabilities 5,196 2,079 — Total Liabilities 3,526,429 2,756,790 1,463,309 ​ ​ ​ ​ ​ ​ ​ Other segment information ​ ​ ​ Depreciation of property and equipment 106,118 68,729 51,889 Amortization of intangible assets 135,212 91,746 47,742</t>
        </is>
      </c>
    </row>
    <row r="5">
      <c r="A5" s="4" t="inlineStr">
        <is>
          <t>Schedule of disaggregation of revenue from contracts with customers</t>
        </is>
      </c>
      <c r="B5" s="4" t="inlineStr">
        <is>
          <t>​ ​ ​ ​ ​ ​ ​ ​ ​ ​ For the year ended ​ ​ December 31, ​ 2022 2023 2024 ​ ​ RMB’000 ​ RMB’000 ​ RMB’000 Technology Solutions ​ ​ ​ ​ ​ ​ Implementation 861,820 ​ 834,620 ​ 664,127 Transaction based and support revenue ​ ​ ​ ​ ​ - Operation support services ​ 1,140,727 ​ 861,056 ​ 549,273 - Business origination services 383,723 ​ 132,112 ​ 30,078 - Risk management services 414,849 ​ 320,462 ​ 247,828 - Cloud services platform (i) 1,315,819 ​ 1,245,952 ​ 618,088 - Post‑implementation support services 50,983 ​ 52,012 ​ 69,064 - Others 189,541 ​ 75,377 ​ 69,645 ​ ​ ​ ​ ​ ​ ​ ​ 4,357,462 ​ 3,521,591 ​ 2,248,103 (i) Revenue from cloud services platform decreased primarily due to the decision of the Group to gradually discontinue the operation of cloud services from July 2024 onwards given subsidiaries and associates of Ping An Insurance (Group) Company of China, Ltd. (the “Ping An Group”)) ceased to utilize relevant services.</t>
        </is>
      </c>
    </row>
    <row r="6">
      <c r="A6" s="4" t="inlineStr">
        <is>
          <t>Schedule of disaggregation of revenue by timing of transfer of services over time or at a point in time</t>
        </is>
      </c>
      <c r="B6" s="4" t="inlineStr">
        <is>
          <t>​ ​ ​ ​ ​ ​ ​ ​ ​ At a point ​ ​ ​ ​ in time ​ Over time ​ Total ​ ​ RMB’000 ​ RMB’000 ​ RMB’000 Year ended December 31, 2022 ​ ​ ​ Implementation 36,266 ​ 825,554 ​ 861,820 Transaction based and support revenue ​ ​ ​ ​ ​ - Operation support services 376,784 ​ 763,943 ​ 1,140,727 - Business origination services ​ 383,723 ​ — ​ 383,723 - Risk management services 414,849 ​ — ​ 414,849 - Cloud services platform ​ — ​ 1,315,819 ​ 1,315,819 - Post‑implementation support services — ​ 50,983 ​ 50,983 - Others 189,366 ​ 175 ​ 189,541 ​ ​ ​ ​ ​ ​ ​ ​ 1,400,988 ​ 2,956,474 ​ 4,357,462 ​ ​ ​ ​ ​ ​ ​ ​ ​ ​ At a point ​ ​ ​ ​ ​ in time Over time Total ​ ​ RMB’000 ​ RMB’000 ​ RMB’000 Year ended December 31, 2023 Implementation 37,804 ​ 796,816 ​ 834,620 Transaction based and support revenue ​ ​ ​ ​ ​ - Operation support services 240,366 ​ 620,690 ​ 861,056 - Business origination services 132,112 ​ — ​ 132,112 - Risk management services ​ 320,462 ​ — ​ 320,462 - Cloud services platform — ​ 1,245,952 ​ 1,245,952 - Post-implementation support services — ​ 52,012 ​ 52,012 - Others 75,285 ​ 92 ​ 75,377 ​ ​ ​ ​ ​ ​ ​ ​ 806,029 ​ 2,715,562 ​ 3,521,591 ​ ​ ​ ​ ​ ​ ​ ​ ​ At a point ​ ​ ​ ​ ​ in time Over time Total ​ ​ RMB’000 ​ RMB’000 ​ RMB’000 Year ended December 31, 2024 ​ ​ ​ ​ ​ ​ Implementation ​ 28,450 ​ 635,677 ​ 664,127 Transaction based and support revenue ​ ​ ​ ​ ​ ​ - Operation support services ​ 143,377 ​ 405,896 ​ 549,273 - Business origination services ​ 30,078 ​ — ​ 30,078 - Risk management services ​ 247,828 ​ — ​ 247,828 - Cloud services platform ​ — ​ 618,088 ​ 618,088 - Post-implementation support services ​ — ​ 69,064 ​ 69,064 - Others ​ 69,645 ​ — ​ 69,645 ​ ​ ​ ​ ​ ​ ​ ​ ​ 519,378 ​ 1,728,725 ​ 2,248,103</t>
        </is>
      </c>
    </row>
    <row r="7">
      <c r="A7" s="4" t="inlineStr">
        <is>
          <t>Schedule of major customers, the parties to whom service fees were charged</t>
        </is>
      </c>
      <c r="B7" s="4" t="inlineStr">
        <is>
          <t>​ ​ ​ ​ ​ ​ ​ ​ ​ ​ ​ For the year ended ​ ​ December 31, ​ 2022 2023 2024 ​ % of total % of total % of total ​ ​ revenue ​ revenue ​ revenue ​ ​ (Note 12) ​ (Note 12) ​ ​ ​ Ping An Group and its subsidiaries 57.99 % 59.38 % 52.98 % Lufax Holding Ltd (“Lufax” and its subsidiaries) 10.54 % Not applicable ​ (i) ​ ​ 68.53 % 59.38 % 52.98 %</t>
        </is>
      </c>
    </row>
    <row r="8">
      <c r="A8" s="4" t="inlineStr">
        <is>
          <t>Schedule of major customers, the parties to whom service fees were charged on loans facilitated</t>
        </is>
      </c>
      <c r="B8" s="4" t="inlineStr">
        <is>
          <t>​ ​ ​ ​ ​ ​ ​ ​ ​ ​ ​ For the year ended ​ ​ December 31, ​ 2022 2023 2024 ​ % of total % of total % of total ​ ​ revenue ​ revenue ​ revenue ​ ​ (Note 12) ​ (Note 12) ​ ​ ​ Ping An Group and its subsidiaries 57.99 % 59.38 % 52.98 % Lufax Holding Ltd (“Lufax” and its subsidiaries) 10.54 % Not applicable ​ (i) ​ ​ 68.53 % 59.38 % 52.98 % (i) Lufax became a subsidiary of Ping An Group on July 30, 2024 and the revenue from Lufax Holding Ltd was included in the revenue from Ping An Group and its subsidiaries since then.</t>
        </is>
      </c>
    </row>
    <row r="9">
      <c r="A9" s="4" t="inlineStr">
        <is>
          <t>Schedule revenue related contract assets and liabilities</t>
        </is>
      </c>
      <c r="B9" s="4" t="inlineStr">
        <is>
          <t>​ ​ ​ ​ ​ ​ ​ ​ At December 31, ​ ​ 2023 ​ 2024 ​ RMB’000 RMB’000 Contract assets ​ ​ ​ ​ -Implementation 137,566 ​ 113,986 -Transaction based and support 15,638 ​ 11,856 - Operation support services ​ 12,149 ​ 6,905 - Post implementation support services 3,489 ​ 4,951 ​ ​ ​ ​ ​ ​ 153,204 ​ 125,842 Less: Impairment loss allowance ​ ​ ​ -Implementation (50,712) ​ (57,910) -Transaction based and support (6,667) ​ (4,512) - Operation support services ​ (4,750) ​ (2,201) - Post implementation support services (1,917) ​ (2,311) ​ ​ ​ ​ ​ ​ (57,379) ​ (62,422) ​ 95,825 ​ 63,420 ​ ​ ​ ​ ​ ​ ​ At December 31, ​ ​ 2023 ​ 2024 ​ ​ RMB’000 RMB’000 Contract liabilities ​ ​ -Implementation ​ 37,427 ​ 30,656 -Transaction based and support 118,262 ​ 97,791 -Post implementation support services 10,609 ​ 12,030 -Risk management services 18,801 ​ 14,843 -Operation support services 69,825 ​ 49,124 -Others ​ 19,027 ​ 21,794 ​ ​ ​ ​ ​ ​ 155,689 ​ 128,447 ​ ​ ​ ​ ​ Less: Non‑current contract liabilities (17,126) ​ (12,946) ​ 138,563 ​ 115,501</t>
        </is>
      </c>
    </row>
    <row r="10">
      <c r="A10" s="4" t="inlineStr">
        <is>
          <t>Schedule of Revenue recognized in relation to contract liabilities</t>
        </is>
      </c>
      <c r="B10" s="4" t="inlineStr">
        <is>
          <t>​ ​ ​ ​ ​ ​ ​ ​ ​ ​ For the year ended Revenue recognized in relation to contract liabilities ​ December 31, ​ 2022 2023 2024 ​ ​ RMB’000 ​ RMB’000 ​ RMB’000 Revenue recognized that was included in the contract liability balance at the beginning of the year ​ 153,844 ​ 166,650 ​ 138,563</t>
        </is>
      </c>
    </row>
    <row r="11">
      <c r="A11" s="4" t="inlineStr">
        <is>
          <t>Schedule of remaining performance obligations of long-term contracts</t>
        </is>
      </c>
      <c r="B11" s="4" t="inlineStr">
        <is>
          <t>​ ​ ​ ​ ​ ​ ​ ​ Remaining performance obligations of long-term contracts ​ For the year ended ​ ​ December 31, ​ 2022 2023 2024 ​ ​ RMB’000 ​ RMB’000 ​ RMB’000 Aggregate amount of the transaction price allocated to long ‑ term contracts that are partially or fully unsatisfied at the end of each year ​ ​ ​ ​ ​ ​ Expected to be recognized within one year 670,991 ​ 386,278 ​ 428,055 Expected to be recognized in one to two years 237,126 ​ 112,605 ​ 120,256 Expected to be recognized in two to three years 99,208 ​ 38,900 ​ 52,698 Expected to be recognized beyond three years 44,365 ​ 13,992 ​ 65,675 ​ 1,051,690 ​ 551,775 ​ 666,68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xpenses by nature (Tables)</t>
        </is>
      </c>
      <c r="B1" s="2" t="inlineStr">
        <is>
          <t>12 Months Ended</t>
        </is>
      </c>
    </row>
    <row r="2">
      <c r="B2" s="2" t="inlineStr">
        <is>
          <t>Dec. 31, 2024</t>
        </is>
      </c>
    </row>
    <row r="3">
      <c r="A3" s="3" t="inlineStr">
        <is>
          <t>Expenses by nature</t>
        </is>
      </c>
      <c r="B3" s="4" t="inlineStr">
        <is>
          <t xml:space="preserve"> </t>
        </is>
      </c>
    </row>
    <row r="4">
      <c r="A4" s="4" t="inlineStr">
        <is>
          <t>Schedule of expenses by nature</t>
        </is>
      </c>
      <c r="B4" s="4" t="inlineStr">
        <is>
          <t>​ ​ ​ ​ ​ ​ ​ ​ ​ ​ For the year ended ​ ​ December 31, ​ 2022 2023 2024 ​ ​ RMB’000 ​ RMB’000 ​ RMB’000 ​ ​ (Note 12) ​ (Note 12) ​ ​ Continuing operations ​ ​ ​ ​ ​ ​ Technology service fees 2,225,130 ​ 1,651,831 ​ 1,038,922 Employee benefit expenses (Note 8) 1,519,518 ​ 1,203,152 ​ 928,953 Outsourcing labor costs 512,013 ​ 402,983 ​ 102,876 Amortization of intangible assets (Note 15) 135,212 ​ 91,746 ​ 47,742 Depreciation of property and equipment (Note 14) 106,118 ​ 68,729 ​ 51,889 Purchase costs of products 183,956 ​ 60,902 ​ 63,502 Business origination fee 251,424 ​ 53,419 ​ 16,249 Travelling expenses 38,403 ​ 40,125 ​ 40,470 Marketing and advertising fees ​ 41,276 ​ 33,319 ​ 23,219 Professional service fees ​ 43,620 ​ 29,432 ​ 26,789 Auditor’s remuneration ​ ​ ​ ​ ​ ​ —Audit related 14,319 ​ 15,847 ​ 11,650 —Non-audit 2,830 ​ 609 ​ 2,778 Impairment loss of intangible assets 10,208 ​ 5,851 ​ 2,392 Listing expenses ​ 69,857 　 ​ — 　 ​ — Others 100,998 ​ 109,570 ​ 79,468 Total cost of revenue, research and development expenses, selling and marketing expenses, general and administrative expenses 5,254,882 ​ 3,767,515 ​ 2,436,899</t>
        </is>
      </c>
    </row>
    <row r="5">
      <c r="A5" s="4" t="inlineStr">
        <is>
          <t>Schedule of research and development costs</t>
        </is>
      </c>
      <c r="B5" s="4" t="inlineStr">
        <is>
          <t>​ ​ ​ ​ ​ ​ ​ ​ ​ ​ For the year ended ​ ​ December 31, ​ 2022 2023 2024 ​ ​ RMB’000 ​ RMB’000 ​ RMB’000 ​ ​ (Note 12) ​ (Note 12) ​ ​ Continuing operations ​ ​ ​ ​ ​ ​ Research and development costs ​ ​ ​ ​ - Employee benefit expenses 467,720 ​ 349,458 ​ 203,127 - Technology service fees 907,552 ​ 585,741 ​ 314,413 - Amortization of intangible assets 6,282 ​ 4,438 ​ 232 - Depreciation of property and equipment 11,098 ​ 7,023 ​ 3,222 - Impairment loss of intangible assets ​ 3,837 ​ 2,004 ​ — - Others 21,273 ​ 14,726 ​ 7,200 Amounts incurred 1,417,762 ​ 963,390 ​ 528,194 ​ ​ ​ ​ ​ ​ ​ Less: capitalized ​ ​ ​ ​ - Employee benefit expenses (18,227) ​ (1,875) ​ (10,740) - Technology service fees (120) ​ (6,314) ​ (6,556) ​ (18,347) ​ (8,189) ​ (17,296) ​ 1,399,415 ​ 955,201 ​ 510,89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expenses (Tables)</t>
        </is>
      </c>
      <c r="B1" s="2" t="inlineStr">
        <is>
          <t>12 Months Ended</t>
        </is>
      </c>
    </row>
    <row r="2">
      <c r="B2" s="2" t="inlineStr">
        <is>
          <t>Dec. 31, 2024</t>
        </is>
      </c>
    </row>
    <row r="3">
      <c r="A3" s="3" t="inlineStr">
        <is>
          <t>Employee benefit expenses</t>
        </is>
      </c>
      <c r="B3" s="4" t="inlineStr">
        <is>
          <t xml:space="preserve"> </t>
        </is>
      </c>
    </row>
    <row r="4">
      <c r="A4" s="4" t="inlineStr">
        <is>
          <t>Schedule of employee benefit expenses</t>
        </is>
      </c>
      <c r="B4" s="4" t="inlineStr">
        <is>
          <t>​ ​ ​ ​ ​ ​ ​ ​ ​ ​ For the year ended ​ ​ December 31, ​ 2022 2023 2024 ​ ​ RMB’000 ​ RMB’000 ​ RMB’000 ​ ​ (Note 12) ​ (Note 12) ​ ​ Continuing operations ​ ​ ​ ​ ​ ​ Wages and salaries 1,162,809 ​ 875,967 ​ 646,114 Welfare and other benefits 348,950 ​ 316,231 ​ 282,349 Share-based payments (Note 28) 7,759 ​ 10,954 ​ 490 ​ 1,519,518 ​ 1,203,152 ​ 928,95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income, gains or loss - net (Tables)</t>
        </is>
      </c>
      <c r="B1" s="2" t="inlineStr">
        <is>
          <t>12 Months Ended</t>
        </is>
      </c>
    </row>
    <row r="2">
      <c r="B2" s="2" t="inlineStr">
        <is>
          <t>Dec. 31, 2024</t>
        </is>
      </c>
    </row>
    <row r="3">
      <c r="A3" s="3" t="inlineStr">
        <is>
          <t>Other income, gains or loss - net</t>
        </is>
      </c>
      <c r="B3" s="4" t="inlineStr">
        <is>
          <t xml:space="preserve"> </t>
        </is>
      </c>
    </row>
    <row r="4">
      <c r="A4" s="4" t="inlineStr">
        <is>
          <t>Schedule of other income, gains or loss</t>
        </is>
      </c>
      <c r="B4" s="4" t="inlineStr">
        <is>
          <t>​ ​ ​ ​ ​ ​ ​ ​ ​ ​ For the year ended ​ ​ December 31, ​ 2022 2023 2024 ​ ​ RMB’000 ​ RMB’000 ​ RMB’000 ​ ​ (Note 12) ​ (Note 12) ​ ​ Continuing operations ​ ​ ​ ​ ​ ​ Net foreign exchange losses (312,299) ​ (13,832) ​ (8,713) Government grants and tax rebates (Note a) 58,013 ​ 41,417 ​ 14,334 Net gain on financial assets at fair value through profit or loss 30,687 ​ 20,007 ​ 14,140 (Loss)/gain on disposal of property and equipment and intangible asset (6,198) ​ (6,058) ​ 3,485 Remeasurement of redemption liability (Note 29(ii)) 37,874 ​ — ​ — Net gains on derivatives 262,769 ​ 30,592 ​ 25,598 Impairment of goodwill (Note 15) — ​ — ​ (131,901) Others ​ 516 ​ (2,943) ​ (425) ​ ​ 71,362 ​ 69,183 ​ (83,482) ​ (a) Government grants and tax rebates ​ Government grants and tax rebates were related to income. There were no unfulfilled conditions or contingencies related to these subsidies. ​ ​ ​ ​ ​ ​ ​ ​ ​ ​ For the year ended ​ ​ December 31, ​ 2022 2023 2024 ​ ​ RMB’000 ​ RMB’000 ​ RMB’000 ​ ​ (Note 12) ​ (Note 12) ​ ​ Continuing operations ​ ​ ​ ​ ​ ​ Government grants 27,421 ​ 23,885 10,860 - Technology development incentives 10,493 ​ 12,869 7,006 - Operation subsidies 16,928 ​ 11,016 3,854 Tax rebates ​ 30,592 ​ 17,532 ​ 3,474 ​ 58,013 ​ 41,417 14,33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costs)/income - net (Tables)</t>
        </is>
      </c>
      <c r="B1" s="2" t="inlineStr">
        <is>
          <t>12 Months Ended</t>
        </is>
      </c>
    </row>
    <row r="2">
      <c r="B2" s="2" t="inlineStr">
        <is>
          <t>Dec. 31, 2024</t>
        </is>
      </c>
    </row>
    <row r="3">
      <c r="A3" s="3" t="inlineStr">
        <is>
          <t>Finance (costs)/income - net</t>
        </is>
      </c>
      <c r="B3" s="4" t="inlineStr">
        <is>
          <t xml:space="preserve"> </t>
        </is>
      </c>
    </row>
    <row r="4">
      <c r="A4" s="4" t="inlineStr">
        <is>
          <t>Schedule of net finance costs/income</t>
        </is>
      </c>
      <c r="B4" s="4" t="inlineStr">
        <is>
          <t>​ ​ ​ ​ ​ ​ ​ ​ ​ ​ For the year ended ​ ​ December 31, ​ 2022 2023 2024 ​ ​ RMB’000 ​ RMB’000 ​ RMB’000 ​ ​ (Note 12) ​ (Note 12) ​ ​ Continuing operations ​ ​ ​ ​ ​ ​ Finance income ​ ​ ​ ​ Interest income on bank deposits 14,709 ​ 29,580 ​ 67,484 ​ ​ ​ ​ ​ ​ ​ Finance costs ​ ​ ​ ​ Interest expense on borrowings (17,303) ​ (12,070) ​ (10,491) Interest expense on lease liabilities (Note 19(b)) (7,224) ​ (3,005) ​ (1,930) Interest expense on redemption liability (10,287) ​ (4,014) ​ — Bank charges (2,005) ​ (997) ​ (868) ​ ​ (36,819) ​ (20,086) ​ (13,289) ​ ​ ​ ​ ​ ​ ​ ​ (22,110) ​ 9,494 ​ 54,19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benefit/(expense) (Tables)</t>
        </is>
      </c>
      <c r="B1" s="2" t="inlineStr">
        <is>
          <t>12 Months Ended</t>
        </is>
      </c>
    </row>
    <row r="2">
      <c r="B2" s="2" t="inlineStr">
        <is>
          <t>Dec. 31, 2024</t>
        </is>
      </c>
    </row>
    <row r="3">
      <c r="A3" s="3" t="inlineStr">
        <is>
          <t>Income tax benefit/(expense)</t>
        </is>
      </c>
      <c r="B3" s="4" t="inlineStr">
        <is>
          <t xml:space="preserve"> </t>
        </is>
      </c>
    </row>
    <row r="4">
      <c r="A4" s="4" t="inlineStr">
        <is>
          <t>Schedule of income tax benefit</t>
        </is>
      </c>
      <c r="B4" s="4" t="inlineStr">
        <is>
          <t>​ ​ ​ ​ ​ ​ ​ ​ ​ ​ For the year ended ​ ​ December 31, ​ 2022 2023 2024 ​ ​ RMB’000 ​ RMB’000 ​ RMB’000 ​ ​ (Note 12) ​ (Note 12) ​ ​ Continuing operations ​ ​ ​ ​ ​ ​ Current income tax ​ (25,259) ​ (15,196) ​ (2,975) Deferred income tax ​ 87,406 ​ 5,434 ​ (452,393) Income tax benefit/ (expense) ​ 62,147 ​ (9,762) ​ (455,368)</t>
        </is>
      </c>
    </row>
    <row r="5">
      <c r="A5" s="4" t="inlineStr">
        <is>
          <t>Schedule of tax on the Group's loss before income tax differs from the theoretical amount statutory tax rate applicable to loss of the consolidated entities</t>
        </is>
      </c>
      <c r="B5" s="4" t="inlineStr">
        <is>
          <t>​ ​ ​ ​ ​ ​ ​ ​ ​ ​ For the year ended ​ ​ December 31, ​ 2022 2023 2024 ​ ​ RMB’000 RMB’000 RMB’000 ​ ​ (Note 12) ​ (Note 12) ​ ​ Loss before taxation from continuing operations ​ 857,337 ​ 210,341 ​ 249,338 Loss/(profit) before income tax from discontinued operations ​ 132,836 ​ 151,373 ​ (209,499) ​ ​ 990,173 ​ 361,714 ​ 39,839 Tax calculated at PRC statutory income tax rate of 25% ​ 247,543 ​ 90,429 ​ 9,960 Differential of income tax rates applicable to subsidiaries ​ (119,211) ​ (36,590) ​ 21,448 Expense not deductible for tax purposes ​ (5,659) ​ (3,863) ​ (3,728) Incomes not subject to tax ​ 542 ​ 191 ​ 2,910 Tax losses and temporary differences for which no deferred income tax asset was recognized ​ (73,690) ​ (73,942) ​ (50,869) Additional deductible allowance for research and development expenses ​ 10,164 ​ 12,474 ​ 8,883 Derecognition of deferred income tax asset ​ — ​ — ​ (454,471) Utilization of previously unrecognized tax losses ​ 2,458 ​ 1,539 ​ 10,499 Income tax benefit/ (expense) ​ 62,147 ​ (9,762) ​ (455,368)</t>
        </is>
      </c>
    </row>
    <row r="6">
      <c r="A6" s="4" t="inlineStr">
        <is>
          <t>Schedule of unused tax losses</t>
        </is>
      </c>
      <c r="B6" s="4" t="inlineStr">
        <is>
          <t>​ ​ ​ ​ ​ ​ ​ ​ At December 31, ​ 2023 2024 ​ ​ RMB’000 RMB’000 ​ ​ (Note 12) ​ ​ Continuing operations ​ ​ ​ ​ Unused tax losses for which no deferred tax asset has been recognized ​ 1,971,954 3,963,089</t>
        </is>
      </c>
    </row>
    <row r="7">
      <c r="A7" s="4" t="inlineStr">
        <is>
          <t>Schedule of unused tax losses by expiration date</t>
        </is>
      </c>
      <c r="B7" s="4" t="inlineStr">
        <is>
          <t>​ ​ ​ ​ ​ ​ ​ ​ At December 31, ​ 2023 2024 ​ ​ RMB’000 RMB’000 ​ ​ (Note 12) ​ ​ Continuing operations ​ ​ ​ ​ Year 2024 ​ 419,866 ​ — Year 2025 ​ 83,576 ​ 89,886 Year 2026 ​ 208,346 ​ 217,054 Year 2027 ​ 67,745 ​ 79,241 Year 2028 ​ 113,129 ​ 607,088 Year 2029 ​ 7,149 ​ 877,938 Year 2030 ​ 8,049 ​ 460,505 Year 2031 ​ 56,495 ​ 250,170 Year 2032 ​ 122,036 ​ 267,019 Year 2033 ​ 220,273 ​ 281,583 Year 2034 ​ — ​ 144,70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information and basis of presentation</t>
        </is>
      </c>
      <c r="B1" s="2" t="inlineStr">
        <is>
          <t>12 Months Ended</t>
        </is>
      </c>
    </row>
    <row r="2">
      <c r="B2" s="2" t="inlineStr">
        <is>
          <t>Dec. 31, 2024</t>
        </is>
      </c>
    </row>
    <row r="3">
      <c r="A3" s="3" t="inlineStr">
        <is>
          <t>General information and basis of presentation</t>
        </is>
      </c>
      <c r="B3" s="4" t="inlineStr">
        <is>
          <t xml:space="preserve"> </t>
        </is>
      </c>
    </row>
    <row r="4">
      <c r="A4" s="4" t="inlineStr">
        <is>
          <t>General information and basis of presentation</t>
        </is>
      </c>
      <c r="B4" s="4" t="inlineStr">
        <is>
          <t>1 General information and basis of presentation 1.1 General information OneConnect Financial Technology Co., Ltd. (the “Company”) was incorporated in the Cayman Islands on October 30, 2017 as an exempted company with limited liability under the Companies Law (Cap. 22, Law 3 of 1961 as consolidated and revised) of the Cayman Islands. The address of the Company’s registered office is PO Box 309, Ugland House, Grand Cayman, KY1-1104, Cayman Islands. The Company completed its initial public offering (“IPO”) on December 13, 2019 on the New York Stock Exchange. The Company has listed by way of introduction its ordinary shares on the Main Board of the Stock Exchange of Hong Kong Limited on July 4, 2022. On November 30, 2022, the Company announced its plans to change the ratio of its American Depositary Share ( “ ” “ ” The Company, its subsidiaries, its controlled structured entities (“Structured Entities”, “Variable Interest Entities” or “VIEs”) and their subsidiaries (“Subsidiaries of VIEs”) are collectively referred to as the “Group”. The Group is principally engaged in providing cloud-platform-based Fintech solutions, online information service and operating support service to financial institutions (the “Listing Business”) mainly in the People’s Republic of China (the “PRC”). The Company does not conduct any substantive operations of its own but conducts its primary business operations through its subsidiaries, VIEs and subsidiaries of VIEs in the PRC. Further details of the VIEs are set out in Note 1.2 below. These financial statements are presented in Chinese Renminbi (“RMB”), unless otherwise stated. 1.2 Organization and principal activities As at December 31, 2024, the Company had direct or indirect interests in the following major subsidiaries(which are all corporations) including consolidated structured entities. ​ ​ ​ ​ ​ ​ ​ ​ ​ ​ ​ ​ ​ ​ ​ ​ ​ ​ ​ ​ ​ ​ Equity interest held ​ ​ ​ ​ Place and date of ​ Principal activities ​ Issued and ​ by the Group ​ ​ ​ ​ incorporation/ ​ and place of ​ paid-in capital/ ​ As at December 31 ​ ​ Company name establishment operations Registered capital 2023 2024 Note Subsidiaries Jin Tai Yuan Limited ​ British Virgin Islands /October 27, 2017 ​ Investment holding, BVI ​ USD747,940,498 ​ 100 % 100 % ​ Jin Cheng Long Limited Hong Kong /October 30, 2017 Investment holding, Hong Kong, the PRC. ​ USD747,940,498 ​ 100 % 100 % ​ OneConnect Financial Technology (Hong Kong) Limited ​ Hong Kong /March 15, 2018 Software and technology service, information transmission, Hong Kong, the PRC. ​ USD1 ​ 100 % 100 % ​ OneConnect Financial Technology (Singapore) Co., Pte. Ltd. Singapore /March 26, 2018 Software and technology service, information transmission, Singapore. ​ SGD47,900,000 ​ 100 % 100 % ​ PT OneConnect Financial Technology Indonesia Indonesia/December 04, 2018 Software and technology service, information transmission, Indonesia. ​ IDR10,000,000,000 ​ 100 % 100 % ​ Shenzhen OneConnect Technology Services Co.,Ltd(“Shenzhen OneConnect Technology”) ​ the PRC /January 04, 2018 ​ Technology promotion and computer application services, Shenzhen, the PRC. ​ RMB4,903,181,996/RMB4,960,000,000 ​ 100 % 100 % ​ ​ ​ 1 General information and basis of presentation (Continued) 1.2 Organization and principal activities (Continued) ​ ​ ​ ​ ​ ​ ​ ​ ​ ​ ​ ​ ​ ​ ​ ​ ​ ​ ​ ​ ​ ​ Equity interest held ​ ​ ​ ​ Place and date of ​ ​ ​ Issued and ​ by the Group ​ ​ ​ ​ incorporation/ ​ Principal activities and ​ paid-in capital/ ​ As at December 31 ​ ​ Company name establishment place of operations Registered capital 2023 2024 Note Subsidiaries (Continued) ​ ​ ​ ​ ​ ​ ​ ​ ​ ​ ​ ​ Beijing Vantage Point Technology Co., Ltd. (“Vantage Point Technology”) ​ the PRC /July 18, 2008 ​ Software and technology service, information transmission, Beijing, the PRC. ​ RMB13,333,529 ​ 51.67 % 51.67 % (i) Shenzhen OneConnect Information Technology Service Company Limited (“Shenzhen OneConnect Information Technology”) ​ the PRC/January 31, 2019 ​ Software and technology service, information transmission, Shenzhen, the PRC. ​ RMB100,000,000 ​ 51 % 51 % ​ Beijing BER Technology Company Ltd. (“BER Technology”) ​ the PRC/March 30,2006 ​ Software and technology service, information transmission, Shenzhen, the PRC. ​ RMB22,950,000 ​ 100 % 100 % (i) Zhang Tong Shun (Guangzhou) Technology Co., Ltd. (“Zhang Tong Shun”) ​ the PRC/May 9, 2019 ​ Information technology advisory services, Guangzhou, the PRC. ​ RMB10,000,000 ​ 100 % 100 % (i) VIEs OneConnect Smart Technology Co., Ltd. (Shenzhen) (“Shenzhen OneConnect”) ​ the PRC / September 15, 2017 ​ Software and technology service, information transmission, Shenzhen, the PRC. ​ RMB1,200,000,000 ​ 100 % 100 % ​ Shenzhen E-Commerce Safety Certificates Administration Co., Ltd. (“Shenzhen CA”) ​ the PRC/August 11, 2000 ​ E-commerce security certificate administration, Shenzhen, the PRC. ​ RMB543,500,000 ​ 98.9 % 98.9 % (i) Subsidiaries of the VIEs Shanghai OneConnect Financial Technology Co., Ltd. (“Shanghai OneConnect”) * ​ the PRC / December 29, 2015 ​ Software and technology service, asset management and consulting, Shanghai, the PRC. ​ RMB1,200,000,000 ​ 100 % 100 % ​ Shenzhen Kechuang Insurance Assessment Co., Ltd. (“Kechuang”) * the PRC / August 27, 2001 Insurance survey and loss adjustment, Shenzhen, the PRC. ​ RMB4,000,000 ​ 100 % 100 % ​ Shenzhen OneConnect Chuangpei Technology Co., Ltd. (“Chuangpei”) * ​ the PRC / June 1, 2016 ​ Software and technology service, information transmission, Shenzhen, the PRC. ​ RMB10,000,000 ​ 100 % 100 % ​ Zhuhai Yirongtong Asset Management Co., Ltd. (“Yirongtong”) * ​ the PRC / June 21, 2016 ​ Asset management and consulting, Zhuhai, the PRC. ​ RMB12,000,000 ​ 100 % 100 % ​ Ping An OneConnect Cloud Technology Co., Ltd. (“OneConnect Cloud Technology”) ​ the PRC / June 27, 2016 ​ Software and technology service, information transmission, Shenzhen, the PRC. ​ RMB500,000,000 ​ 100 % 100 % ​ * Subsidiaries of Shenzhen OneConnect Note: (i) The subsidiaries were acquired by the Group through business combination. ​ 1 General information and basis of presentation (Continued) 1.2 Organization and principal activities (Continued) ​ PRC laws and regulations prohibit or restrict foreign ownership of companies that provide internet-based business, which include activities and services provided by the Group. The Group operates its business operations in the PRC through a series of contractual arrangements entered into among a wholly-owned subsidiary of the Company and VIEs that legally owned by equity holders (“Nominee Shareholders”) authorized by the Group (collectively, “Contractual Arrangements”). The Contractual Arrangements include Exclusive Equity Purchase Option Agreement, Exclusive Business Cooperation Agreement, Exclusive Asset Option Agreement, Equity Pledge Agreement, Shareholder Voting Proxy Agreement, Letters of Undertakings and Spousal Consent Letters. Under the Contractual Arrangements, the Company has the power to control the management, and financial and operating policies of the VIEs, has exposure or rights to variable returns from its involvement with the VIEs, and has the ability to use its power over the VIEs to affect the amount of the returns. As a result, all these VIEs are accounted for as consolidated structured entities of the Company and their financial statements have also been consolidated by the Company. The principal terms of the Contractual Arrangements are further described below: (a) Contractual agreements with Shenzhen OneConnect - Exclusive Equity Purchase Option Agreement Pursuant to the exclusive equity purchase option agreement entered into between Shenzhen OneConnect Technology, Shenzhen OneConnect, the direct shareholders of Shenzhen OneConnect, and the shareholders of the direct shareholders of Shenzhen OneConnect, (each refer to as the “Indirect Shareholder”, together with the direct shareholders of Shenzhen OneConnect, “the Shenzhen OneConnect Shareholders”) (the “Exclusive Equity Purchase Option Agreement”), Shenzhen OneConnect Technology has the irrevocable and exclusive right to purchase, or to designate one or more persons to purchase, from Shenzhen OneConnect Shareholders all or any part of their equity interests in Shenzhen OneConnect at any time and from time to time in Shenzhen OneConnect Technology’s absolute discretion to the extent permitted by PRC laws. Unless terminated upon the parties’ agreement, this agreement will remain effective for ten years, and will be automatically renewed for another five years, unless Shenzhen OneConnect Technology objects to the renewal in writing thirty days prior this agreement’s expiry. - Exclusive Business Cooperation Agreement Pursuant to the exclusive business cooperation agreement entered into between Shenzhen OneConnect Technology and Shenzhen OneConnect, Shenzhen OneConnect agreed to engage Shenzhen OneConnect Technology as its exclusive provider of business support, technical and consulting services. In exchange for these services, Shenzhen OneConnect shall pay a service fee, which is equal to Shenzhen OneConnect’s profit before tax, after deducting any accumulated losses of Shenzhen OneConnect and its subsidiaries from the preceding fiscal year, working capital, costs, expenses, tax and other statutory contribution in relation to the respective fiscal year. The service fee shall be paid annually and shall be wired to the designated bank account of Shenzhen OneConnect Technology upon issuance of invoice by Shenzhen OneConnect Technology. The effective term of this agreement is the same as that of the Exclusive Equity Purchase Option Agreement described above. - Exclusive Asset Option Agreement Pursuant to the exclusive asset option agreement entered into between Shenzhen OneConnect Technology, Shenzhen OneConnect and the Shenzhen OneConnect Shareholders (the “Exclusive Asset Option Agreement”), Shenzhen OneConnect Technology has the irrevocable and exclusive right to purchase, or to designate one or more persons to purchase, from Shenzhen OneConnect all or any part of its assets at any time at Shenzhen OneConnect Technology’s absolute discretion and to the extent permitted by PRC laws. The consideration shall be the higher of (a) a nominal price or (b) the lowest price as permitted under applicable PRC laws. The effective term of this agreement is the same as that of the Exclusive Equity Purchase Option Agreement described above. 1 General information and basis of presentation (Continued) 1.2 Organization and principal activities (Continued) (a) Contractual agreements with Shenzhen OneConnect (Continued) - Equity Pledge Agreement Pursuant to the equity pledge agreement entered into between Shenzhen OneConnect Technology, Shenzhen OneConnect and the Shenzhen OneConnect Shareholders (the “Equity Pledge Agreement”), the Registered Shareholders agreed to pledge as first charge all of their equity interests in Shenzhen OneConnect to Shenzhen OneConnect Technology as collateral security for any and all of the guaranteed debt under the Contractual Arrangements and to secure the performance of their obligations under the Contractual Arrangements. During the pledge period, Shenzhen OneConnect Technology is entitled to receive any dividends or other distributable benefits arising from the equity. The pledge in favor of Shenzhen OneConnect Technology takes effect upon the completion of registration with the relevant administration for industry and commerce of China and shall remain valid until Shenzhen OneConnect Shareholders and Shenzhen OneConnect have discharged all their obligations and fully paid all the amounts payable under the Contractual Arrangements. - Shareholder Voting Proxy Agreement Shenzhen OneConnect Technology, Shenzhen OneConnect, the Shenzhen OneConnect Shareholders and the subsidiaries of Shenzhen OneConnect entered into a shareholder voting proxy agreement. Pursuant to this agreement, each shareholder of Shenzhen OneConnect and its subsidiaries irrevocably authorizes the persons designated by Shenzhen OneConnect Technology to act on its behalf to exercise all of such shareholder’s voting and other rights associated with the shareholder’s equity interest in Shenzhen OneConnect and the subsidiaries of Shenzhen OneConnect, such as the right to appoint or designate directors, supervisors and officers, as well as the right to sell, transfer, pledge or dispose of all or any portion of the shares held by such shareholder. The effective term of this agreement is the same as that of the Exclusive Equity Purchase Option Agreement described above. - Letters of Undertakings Each Indirect Shareholder signed a letter of undertakings to the Company. Under these letters, the signing Indirect Shareholder has separately irrevocably undertaken, in the event of his or her death or loss of capacity or any other events that could possibly affect his or her capacity to fulfil his or her obligations under the contractual arrangement of Shenzhen OneConnect, that he or she will unconditionally transfer his or her equity interest in Shenzhen OneConnect to any person designated by Shenzhen OneConnect Technology and the transferee will be deemed to be a party to the contractual arrangements and will assume all of his or her rights and obligations as such under the contractual arrangements. Each signing Indirect Shareholder represents that his or her spouse has no ownership interest in his or her equity interests in Shenzhen OneConnect. Each signing Indirect Shareholder further represents that in any circumstances, he or she will not, directly or indirectly, commit any conduct, measure, action or omission that is contrary to the purpose and intention of the contractual arrangements, that leads or may lead to any conflict of interest between Shenzhen OneConnect and OneConnect Financial Technology Co., Ltd. and/or its subsidiaries, and that if, during his or her performance of the contractual arrangements, there is a conflict of interest between the signing Indirect Shareholder and OneConnect Financial Technology Co., Ltd. and/or its subsidiaries, the signing Indirect Shareholder will protect the legal interests of Shenzhen OneConnect Technology under the contractual arrangements and follow the instructions of the Company. 1 General information and basis of presentation (Continued) 1.2 Organization and principal activities (Continued) (a) Contractual agreements with Shenzhen OneConnect (Continued) - Spousal Consent Letters Under the spousal consent letters, each signing spouse respectively agreed that he or she was aware of the equity interest beneficially owned by his or her spouse in Shenzhen OneConnect and the relevant Contractual Arrangements in connection with such equity interest. The signing spouse unconditionally and irrevocably confirmed that he or she does not have any equity interest in Shenzhen OneConnect and committed not to impose any adverse assertions upon his or her spouse’s respective equity interest. Each signing spouse further confirmed that such equity interest may be disposed of pursuant to the relevant Contractual Arrangements, and committed that he or she will take all necessary measures for the performance of those arrangements. (b) Contractual agreements with Shenzhen CA Shenzhen CA and certain of its shareholders holding in the aggregate 98.9% of the equity interest in Shenzhen CA entered into a series of contractual agreements with Zhang Tong Shun. These agreements contain terms substantially similar to the contractual arrangements among Shenzhen OneConnect, Shenzhen OneConnect Shareholders and Shenzhen OneConnect Technology described above. (c) Risks in relation to the VIEs In the opinion of the Company’s management, the Contractual Arrangements discussed above have resulted in the Company, Shenzhen OneConnect Technology and Zhang Tong Shun having the power to direct activities that most significantly impact the VIEs, including appointing key management, setting up operating policies, exerting financial controls and transferring profit or assets out of the VIEs at its discretion. The Company has the power to direct activities of the VIEs and can have assets transferred out of the VIEs under its control. Therefore, the Company considers that there is no asset in any of the VIEs that can be used only to settle obligations of the VIEs, except for registered capital, capital reserve and PRC statutory reserves of the VIEs totalling RMB1,782 million and RMB1,786 million as of December 31, 2023 and 2024, respectively. Currently there is no contractual arrangement that could require the Company to provide additional financial support to the VIEs. As the Company is conducting its Internet-related business mainly through the VIEs, the Company may provide such support on a discretional basis in the future, which could expose the Company to a loss. As the VIEs organized in the PRC were established as limited liability companies under PRC law, their creditors do not have recourse to the general credit of Shenzhen OneConnect Technology and Zhang Tong Shun for the liabilities of the VIEs, and Shenzhen OneConnect Technology and Zhang Tong Shun do not have the obligation to assume the liabilities of these VIEs. In the opinion of the Company’s management, the contractual arrangements among its subsidiaries, the VIE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In addition, the enforceability of the contractual agreements between the Company, the VIE and its shareholders depends on whether the Company’s shareholders or their PRC holding entities will fulfil these contractual agreements. As a result, the Company may be unable to consolidate the VIE and VIE’ subsidiaries in the consolidated financial statements. On March 15, 2019, the Foreign Investment Law was formally passed by the thirteenth National People’s Congress and it became effective on January 1, 2020. The Foreign Investment Law replaced the Law on Sino Foreign Equity Joint Ventures, the Law on Sino Foreign Cooperative Joint Ventures and the Law on Foreign Capital Enterprises and became the legal foundation for foreign investment in the PRC. The Implementation Regulations for the Foreign Investment Law was promulgated by the State Council on December 26, 2019, became effective on January 1, 2020, and replaced the corresponding implementation rules of the Law on Sino-Foreign Equity Joint Ventures, the Law on Sino-Foreign Cooperative Joint Ventures and the Law on Foreign-Capital Enterprises. 1 General information and basis of presentation (Continued) 1.2 Organization and principal activities (Continued) (c) Risks in relation to the VIEs (Continued) The Foreign Investment Law stipulates certain forms of foreign investment. However, the Foreign Investment Law does not explicitly stipulate contractual arrangements such as those we rely on as a form of foreign investment. Notwithstanding the above, the Foreign Investment Law stipulates that foreign investment includes “foreign investors investing through any other methods under laws, administrative regulations or provisions prescribed by the State Council.’’ Future laws, administrative regulations or provisions prescribed by the State Council may possibly regard Contractual Arrangements as a form of foreign investment. If this happens, it is uncertain whether the Contractual Arrangements with the VIE and its shareholders would be recognized as foreign investment, or whether the Contractual Arrangements would be deemed to be in violation of the foreign investment access requirements. As well as the uncertainty on how the Contractual Arrangements will be handled, there is substantial uncertainty regarding the interpretation and the implementation of the Foreign Investment Law. The relevant government authorities have broad discretion in interpreting the law. Therefore, there is no guarantee that the Contractual Arrangements, the business of the VIEs and financial conditions of the Company will not be materially and adversely affected. The Company’s ability to control VIEs also depends on rights provided to Shenzhen OneConnect Technology and Zhang Tong Shun, under the Shareholder Voting Proxy Agreement, to vote on all matters requiring shareholder approval. As noted above, the Company believes Shareholder Voting Proxy Agreement is legally enforceable, but they may not be as effective as direct equity ownership. In addition, if the corporate structure of the Group or the Contractual Arrangements between the Shenzhen OneConnect Technology, and Zhang Tong Shun, the VIEs and their respective shareholders and subsidiaries were found to be in violation of any existing PRC laws and regulations, the relevant PRC regulatory authorities could: ● revoke the Group’s business and operating licenses; ● require the Group to discontinue or restrict its operations; ● impose fines or confiscate any of the Group’s income that they deem to have been obtained through illegal operations; ● require the Group to restructure the ownership structure or operations, re-apply for the necessary licenses or relocate its businesses, staff and assets; ● impose additional conditions or requirements with which the Group may not be able to comply; or ● restrict or prohibit the Group’s use of the proceeds from public offerings or other of the Group’s financing activities to finance the business and operations of the VIEs and their subsidiaries; or ● take other regulatory or enforcement actions against the Group that could be harmful to the Group’s business. The imposition of any of these restrictions or actions may result in a material adverse effect on the Company’s ability to conduct its business. In addition, if the imposition of any of these restrictions causes the Company to lose the right to direct the activities of the VIEs or the right to receive their economic benefits, the Company would no longer be able to consolidate the financial statements of the VIEs. In the opinion of management, the likelihood of losing the benefits in respect of the Company’s current ownership structure or the contractual arrangements with its VIEs is remote. 1 General information and basis of presentation (Continued) 1.2 Organization and principal activities (Continued) (c) Risks in relation to the VIEs (Continued) The following are major financial statements amounts and balances of the Group’s VIEs and subsidiaries of VIEs (i.e. Shenzhen OneConnect, Shenzhen CA and their subsidiaries) of December 31, 2023 and 2024 and for the years ended December 31, 2022, 2023 and 2024. ​ ​ ​ ​ ​ ​ ​ ​ As at December 31, ​ 2023 2024 ​ ​ RMB’000 ​ RMB’000 Total current assets ​ 3,058,529 1,938,718 Total non‑current assets ​ 603,914 377,103 Total assets ​ 3,662,443 2,315,821 Total current liabilities ​ 6,676,641 5,608,821 Total non‑current liabilities ​ 24,291 18,283 Total liabilities ​ 6,700,932 5,627,104 ​ ​ ​ ​ ​ ​ ​ ​ ​ ​ For the year ended ​ ​ December 31, ​ ​ 2022 ​ 2023 ​ 2024 ​ RMB’000 RMB’000 RMB’000 Total revenue 4,064,707 3,261,285 2,058,979 Net loss (195,819) (68,079) (271,927) Net cash used in operating activities (618,574) (149,778) (91,370) Net cash generated from investing activities 918,498 75,598 313,138 Net cash generated from/ (used in) financing activities 368,778 (508,121) (352,204) Net increase/ (decrease) in cash and cash equivalents 668,702 (582,301) (130,436) Cash and cash equivalents, beginning of the year 237,550 906,252 323,951 Cash and cash equivalents, end of the year 906,252 323,951 193,515 ​ The above financial statements amounts and balances have included intercompany transactions which have been eliminated on the Company’s consolidated financial statements. As of December 31, 2023 and 2024, the total assets of Group’s VIEs were mainly consisting of cash and cash equivalents, trade receivable, contract assets, prepayments and other receivables, financial assets at fair value through profit or loss, property and equipment, intangible assets and deferred tax assets. As of December 31, 2023 and 2024, the total liabilities of VIEs were mainly consisting of trade and other payables, payroll and welfare payables, contract liabilities and short-term borrowing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t>
        </is>
      </c>
      <c r="B3" s="4" t="inlineStr">
        <is>
          <t xml:space="preserve"> </t>
        </is>
      </c>
    </row>
    <row r="4">
      <c r="A4" s="4" t="inlineStr">
        <is>
          <t>Schedule of financial performance and cash flow information</t>
        </is>
      </c>
      <c r="B4" s="4" t="inlineStr">
        <is>
          <t>​ ​ ​ ​ ​ ​ ​ ​ ​ 2022 2023 2024 ​ ​ RMB’000 ​ RMB’000 ​ RMB’000 ​ ​ ​ ​ ​ ​ ​ Revenue 106,540 145,917 44,295 Cost of revenue (53,632) (122,529) (38,404) Expenses (174,230) (163,581) (46,549) Net impairment losses on financial and contract assets (10,616) (13,406) (10,856) Other income, gains or loss – net (544) 2,672 956 Finance costs – net (354) (446) (80) Loss after income tax of discontinued operations (132,836) (151,373) (50,638) Gain on sale of subsidiaries after income tax (see note (b) below) — — 260,137 (Loss)/Profit from discontinued operations (132,836) (151,373) 209,499 ​ ​ ​ ​ ​ ​ ​ Exchange differences on translation of discontinued operations 43,504 9,624 177 Changes in the fair value of debt instruments measured at fair value through other comprehensive income of discontinued operations 5,324 500 6,056 Disposal of subsidiaries — — 18,237 Total comprehensive (loss)/income from discontinued operations (84,008) (141,249) 233,969 ​ ​ ​ ​ ​ ​ ​ Net cash used in operating activities (95,380) (364,532) (3,286) Net cash (used in)/generated from investing activities (444,564) 114,633 (112,210) Net cash generated from/(used in) financing activities 253,464 (5,392) (1,417) Net decrease in cash and cash equivalents (286,480) (255,291) (116,913)</t>
        </is>
      </c>
    </row>
    <row r="5">
      <c r="A5" s="4" t="inlineStr">
        <is>
          <t>Schedule of details of the sale of the Disposal Group</t>
        </is>
      </c>
      <c r="B5" s="4" t="inlineStr">
        <is>
          <t>​ ​ ​ ​ ​ 2024 ​ ​ RMB’000 ​ ​ ​ Cash consideration received, less transaction cost paid 839,087 Less: Cash and bank balances disposed of (115,916) Net cash inflow from disposal 723,171 ​ ​ ​ Cash consideration received, less transaction cost paid 839,087 Carrying amount of net assets sold (560,713) Gain on sale before income tax and reclassification reserve 278,374 Reclassification of foreign currency translation reserve (30,180) Reclassification of fair value change reserve 11,943 Income tax expenses on gain — Gain on sale after income tax 260,137</t>
        </is>
      </c>
    </row>
    <row r="6">
      <c r="A6" s="4" t="inlineStr">
        <is>
          <t>Schedule of carrying amounts of assets and liabilities of discontinued operation</t>
        </is>
      </c>
      <c r="B6" s="4" t="inlineStr">
        <is>
          <t>​ ​ ​ ​ ​ 2024 ​ ​ RMB’000 ​ ​ ​ Property and equipment 7,400 Intangible assets 109,064 Financial assets measured at fair value through other comprehensive income 2,544,423 Prepayments and other receivables 11,157 Financial assets measured at amortized cost from virtual bank 3,819 Restricted cash and time deposits over three months 250,550 Cash and cash equivalents 115,916 Total assets 3,042,329 ​ ​ ​ Trade and other payables 57,239 Payroll and welfare payables 13,824 Customer deposits 2,410,553 Total liabilities 2,481,616 ​ ​ ​ Net assets 560,71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ss)/earnings per share (Tables)</t>
        </is>
      </c>
      <c r="B1" s="2" t="inlineStr">
        <is>
          <t>12 Months Ended</t>
        </is>
      </c>
    </row>
    <row r="2">
      <c r="B2" s="2" t="inlineStr">
        <is>
          <t>Dec. 31, 2024</t>
        </is>
      </c>
    </row>
    <row r="3">
      <c r="A3" s="3" t="inlineStr">
        <is>
          <t>(Loss)/earnings per share</t>
        </is>
      </c>
      <c r="B3" s="4" t="inlineStr">
        <is>
          <t xml:space="preserve"> </t>
        </is>
      </c>
    </row>
    <row r="4">
      <c r="A4" s="4" t="inlineStr">
        <is>
          <t>Schedule of (loss)/earnings per share</t>
        </is>
      </c>
      <c r="B4" s="4" t="inlineStr">
        <is>
          <t>​ ​ ​ ​ ​ ​ ​ ​ ​ ​ Year ended December 31, ​ 2022 2023 2024 ​ ​ RMB’000 RMB’000 RMB’000 ​ ​ (Note 12) ​ (Note 12) ​ ​ ​ ​ ​ ​ ​ ​ ​ Loss from continuing operations as presented in the statement of comprehensive income ​ (795,190) ​ (220,103) ​ (704,706) Less: loss from continuing operations attributable to non-controlling interests ​ 55,752 ​ 8,761 ​ 35,530 Loss from continuing operations attributable to owners of the Company ​ (739,438) ​ (211,342) ​ (669,176) ​ ​ ​ ​ ​ ​ ​ (Loss)/profit from discontinued operations ​ (132,836) ​ (151,373) ​ 209,499 Loss attributable to owners of the Company used in calculating basic and diluted loss per share ​ (872,274) ​ (362,715) ​ (459,677) ​ ​ ​ ​ ​ ​ ​ Weighted average number of ordinary shares in issue (in’000 shares) ​ 1,094,748 ​ 1,089,589 ​ 1,089,589 ​ ​ ​ ​ ​ ​ ​ Loss per share for loss from continuing operations attributable to owners of the Company ​ ​ ​ ​ ​ ​ - Basic and diluted loss per share (RMB) (Note) ​ (0.68) ​ (0.19) ​ (0.61) - Basic and diluted loss per ADS (RMB) (Note) ​ (20.26) ​ (5.82) ​ (18.42) ​ ​ ​ ​ ​ ​ ​ (Loss)/earnings per share for (loss)/profit from discontinued operations attributable to owners of the Company ​ ​ ​ ​ ​ ​ - Basic and diluted (loss)/earnings per share (RMB) (Note) ​ (0.12) ​ (0.14) ​ 0.19 - Basic and diluted (loss)/earnings per ADS (RMB) (Note) ​ (3.64) ​ (4.17) ​ 5.76 ​ ​ ​ ​ ​ ​ ​ Loss per share for loss attributable to owners of the Company ​ ​ ​ ​ ​ ​ - Basic and diluted loss per share (RMB) (Note) ​ (0.80) ​ (0.33) ​ (0.42) - Basic and diluted loss per ADS (RMB) (Note) ​ (23.90) ​ (9.99) ​ (12.66) ​ Note: One ADS represent thirty ordinary shares of the Company.</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 ​ ​ ​ ​ ​ ​ ​ ​ ​ ​ Office and ​ ​ ​ ​ ​ ​ ​ ​ telecommunication ​ Right ‑ of ‑ use ​ Leasehold ​ ​ ​ equipment properties improvements Total ​ ​ RMB’000 RMB’000 ​ RMB’000 RMB’000 Year ended December 31, 2023 ​ Opening net book amount 41,855 ​ 89,574 ​ 19,972 ​ 151,401 Additions 2,987 ​ 21,612 ​ 2,994 ​ 27,593 Disposals, net (877) ​ (17,718) ​ (696) ​ (19,291) Depreciation charge (18,761) ​ (45,082) ​ (11,065) ​ (74,908) Exchange difference ​ 42 ​ 186 ​ 53 ​ 281 Closing net book amount 25,246 ​ 48,572 ​ 11,258 ​ 85,076 ​ ​ ​ ​ ​ ​ ​ ​ ​ As at December 31, 2023 ​ Cost 111,470 ​ 303,092 ​ 118,384 ​ 532,946 Accumulated depreciation ​ (83,610) ​ (255,879) ​ (106,441) ​ (445,930) Exchange difference (2,614) ​ 1,359 ​ (685) ​ (1,940) Net book amount 25,246 ​ 48,572 ​ 11,258 ​ 85,076 ​ ​ ​ ​ ​ ​ ​ ​ ​ Year ended December 31, 2024 ​ ​ ​ ​ ​ ​ ​ ​ Opening net book amount ​ 25,246 ​ 48,572 ​ 11,258 ​ 85,076 Additions ​ 2,146 ​ 58,238 ​ 3,967 ​ 64,351 Disposals, net ​ (1,438) ​ (43,879) ​ — ​ (45,317) Depreciation charge ​ (9,542) ​ (33,483) ​ (9,876) ​ (52,901) Disposal of subsidiaries (Note 12) ​ (1,623) ​ (5,777) ​ — ​ (7,400) Exchange difference ​ 9 ​ 35 ​ 42 ​ 86 Closing net book amount ​ 14,798 ​ 23,706 ​ 5,391 ​ 43,895 ​ ​ ​ ​ ​ ​ ​ ​ ​ As at December 31, 2024 ​ ​ ​ ​ ​ ​ ​ ​ Cost ​ 90,947 ​ 256,740 ​ 122,350 ​ 470,037 Accumulated depreciation ​ (73,544) ​ (234,428) ​ (116,316) ​ (424,288) Exchange difference ​ (2,605) ​ 1,394 ​ (643) ​ (1,854) Net book amount ​ 14,798 ​ 23,706 ​ 5,391 ​ 43,895 ​</t>
        </is>
      </c>
    </row>
    <row r="5">
      <c r="A5" s="4" t="inlineStr">
        <is>
          <t>Schedule of approximate depreciation charge</t>
        </is>
      </c>
      <c r="B5" s="4" t="inlineStr">
        <is>
          <t>​ ​ ​ ​ ​ ​ ​ ​ Depreciation of ​ Year ended December 31, property and equipment ​ 2022 ​ 2023 ​ 2024 ​ RMB’000 RMB’000 RMB’000 ​ ​ (Note 12) ​ (Note 12) ​ ​ Continuing operations ​ ​ ​ ​ ​ ​ Cost of revenue 2,743 ​ 5,567 ​ 4,030 Research and development expenses 11,098 ​ 7,023 ​ 3,222 Selling and marketing expenses 4,809 ​ 2,676 ​ 1,055 General and administrative expenses 87,468 ​ 53,463 ​ 43,582 ​ ​ 106,118 ​ 68,729 ​ 51,889 Discontinued operations ​ 13,191 ​ 6,179 ​ 1,012 ​ 119,309 ​ 74,908 ​ 52,90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 ​ ​ ​ ​ ​ ​ ​ ​ ​ ​ ​ ​ ​ ​ ​ ​ ​ ​ ​ ​ ​ Application and platform ​ ​ ​ ​ ​ ​ ​ ​ ​ ​ ​ ​ ​ ​ Contributed ​ ​ ​ ​ ​ ​ ​ Development ​ ​ ​ ​ ​ ​ ​ ​ ​ ​ by Ping ​ Developed ​ ​ ​ Purchased ​ costs in ​ ​ ​ Business ​ ​ ​ ​ ​ An Group internally Acquired Software progress Goodwill license Others Total ​ RMB’000 RMB’000 ​ RMB’000 RMB’000 RMB’000 RMB’000 RMB’000 RMB’000 RMB’000 Year ended December 31, 2023 ​ ​ Opening net book amount — ​ 176,206 ​ — ​ 12,821 ​ 29,179 ​ 289,161 ​ 61,026 ​ 2,043 ​ 570,436 Additions — ​ — ​ — ​ 9,779 ​ 21,709 ​ — ​ — ​ — ​ 31,488 Impairment ​ — ​ (1,400) ​ — ​ — ​ (4,451) ​ — ​ — ​ — ​ (5,851) Transfer — ​ 30,764 ​ — ​ — ​ (30,764) ​ — ​ — ​ — ​ — Amortization — ​ (77,975) ​ — ​ (15,509) ​ — ​ — ​ (30,906) ​ (2,043) ​ (126,433) Exchange differences ​ — ​ 1,265 ​ — ​ 138 ​ 328 ​ — ​ — ​ — ​ 1,731 Closing net book amount — ​ 128,860 ​ — ​ 7,229 ​ 16,001 ​ 289,161 ​ 30,120 ​ — ​ 471,371 ​ ​ ​ ​ ​ ​ ​ ​ ​ ​ ​ ​ ​ ​ ​ ​ ​ ​ ​ As at December 31, 2023 ​ ​ ​ ​ ​ ​ ​ ​ ​ ​ Cost 690,910 ​ 802,696 ​ 61,078 ​ 159,513 ​ 15,193 ​ 289,161 ​ 155,492 ​ 80,263 ​ 2,254,306 Accumulated amortization (690,910) ​ (680,040) ​ (61,078) ​ (152,394) ​ — ​ — ​ (125,372) ​ (80,263) ​ (1,790,057) Exchange differences ​ — ​ 6,204 ​ — ​ 110 ​ 808 ​ — ​ — ​ — ​ 7,122 Net book amount — ​ 128,860 ​ — ​ 7,229 ​ 16,001 ​ 289,161 ​ 30,120 ​ — ​ 471,371 ​ ​ ​ ​ ​ ​ ​ ​ ​ ​ ​ ​ ​ ​ ​ ​ ​ ​ ​ ​ ​ ​ Application and platform ​ ​ ​ ​ ​ ​ ​ ​ ​ ​ ​ ​ ​ ​ Contributed ​ ​ ​ ​ ​ ​ ​ Development ​ ​ ​ ​ ​ ​ ​ ​ ​ ​ by Ping ​ Developed ​ ​ ​ Purchased ​ costs in ​ ​ ​ Business ​ ​ ​ ​ ​ An Group internally Acquired Software progress Goodwill license Others Total ​ RMB’000 RMB’000 ​ RMB’000 RMB’000 RMB’000 RMB’000 RMB’000 RMB’000 RMB’000 ​ ​ ​ ​ ​ ​ ​ ​ ​ ​ ​ ​ ​ ​ ​ ​ ​ ​ ​ Year ended December 31, 2024 ​ ​ ​ ​ ​ ​ ​ ​ ​ ​ ​ ​ ​ ​ ​ ​ ​ ​ Opening net book amount ​ — ​ 128,860 ​ — ​ 7,229 ​ 16,001 ​ 289,161 ​ 30,120 ​ — ​ 471,371 Additions ​ — ​ — ​ — ​ 602 ​ 20,708 ​ — ​ — ​ — ​ 21,310 Impairment ​ — ​ (2,392) ​ — ​ — ​ — ​ (131,901) ​ — ​ — ​ (134,293) Transfer ​ — ​ 17,608 ​ — ​ — ​ (17,608) ​ — ​ — ​ — ​ — Amortization ​ — ​ (26,728) ​ — ​ (3,291) ​ — ​ — ​ (23,978) ​ — ​ (53,997) Disposal of subsidiaries (Note 12) ​ — ​ (94,028) ​ — ​ (1,934) ​ (13,102) ​ — ​ — ​ — ​ (109,064) Exchange differences ​ — ​ 437 ​ — ​ 7 ​ (135) ​ — ​ — ​ — ​ 309 Closing net book amount ​ — ​ 23,757 ​ — ​ 2,613 ​ 5,864 ​ 157,260 ​ 6,142 ​ — ​ 195,636 ​ ​ ​ ​ ​ ​ ​ ​ ​ ​ ​ ​ ​ ​ ​ ​ ​ ​ ​ As at December 31, 2024 ​ ​ ​ ​ ​ ​ ​ ​ ​ ​ ​ ​ ​ ​ ​ ​ ​ ​ Cost ​ 690,910 ​ 647,025 ​ 61,078 ​ 133,506 ​ 5,191 ​ 157,260 ​ 155,492 ​ 80,263 ​ 1,930,725 Accumulated amortization ​ (690,910) ​ (629,909) ​ (61,078) ​ (131,010) ​ — ​ — ​ (149,350) ​ (80,263) ​ (1,742,520) Exchange differences ​ — ​ 6,641 ​ — ​ 117 ​ 673 ​ — ​ — ​ — ​ 7,431 Net book amount ​ — ​ 23,757 ​ — ​ 2,613 ​ 5,864 ​ 157,260 ​ 6,142 ​ — ​ 195,636 ​</t>
        </is>
      </c>
    </row>
    <row r="5">
      <c r="A5" s="4" t="inlineStr">
        <is>
          <t>Schedule of amortization expense</t>
        </is>
      </c>
      <c r="B5" s="4" t="inlineStr">
        <is>
          <t>​ ​ ​ ​ ​ ​ ​ ​ ​ ​ Year ended December 31, Amortization of intangible assets ​ 2022 ​ 2023 ​ 2024 ​ RMB’000 RMB’000 RMB’000 ​ ​ (Note 12) ​ (Note 12) ​ ​ Continuing operations ​ ​ ​ ​ ​ ​ Cost of revenue 119,819 ​ 84,081 ​ 47,028 Research and development expenses 6,282 ​ 4,437 ​ 232 General and administrative expenses 9,111 ​ 3,228 ​ 482 ​ ​ 135,212 ​ 91,746 ​ 47,742 ​ ​ ​ ​ ​ ​ ​ Discontinued operations ​ 26,909 ​ 34,687 ​ 6,255 ​ 162,121 ​ 126,433 ​ 53,997</t>
        </is>
      </c>
    </row>
    <row r="6">
      <c r="A6" s="4" t="inlineStr">
        <is>
          <t>Schedule of key assumptions used for value-in-use calculations</t>
        </is>
      </c>
      <c r="B6" s="4" t="inlineStr">
        <is>
          <t>​ ​ ​ ​ ​ ​ ​ ​ ​ For the year ended December 31, ​ ​ 2023 2024 ​ ​ ​ RMB’000 ​ RMB’000 ​ ​ ​ ​ ​ ​ Revenue growth rate ​ -10%-13 % -25%-10 % Profit margin ​ -2%-14 % -2%-8 % Long term growth rate 2 % 2 % Pre-tax discount rate ​ 19.73 % 21.54 % Recoverable amount of the group of CGUs exceeding/(below) its carrying amount (RMB’000) 1,153,821 ​ (189,518) ​</t>
        </is>
      </c>
    </row>
    <row r="7">
      <c r="A7" s="4" t="inlineStr">
        <is>
          <t>Schedule of possible changes of key assumptions</t>
        </is>
      </c>
      <c r="B7" s="4" t="inlineStr">
        <is>
          <t>​ ​ ​ ​ ​ ​ Possible changes of significant assumptions ​ Recoverable amount of the CGU ​ ​ exceeding/(below) its carrying amount(Note) ​ ​ Year ended December 31, ​ 2023 2024 ​ RMB ’ 000 RMB ’ 000 ​ ​ ​ ​ ​ Revenue growth rate decrease by 5% 597,067 ​ (265,224) Profit margin decrease by 1% ​ 886,786 ​ (296,597) Long term growth rate decrease by 1% 1,039,101 ​ (207,564) Pre-tax discount rate increase by 1% 989,962 ​ (230,342) ​ Note: The carrying amount of goodwill included the goodwill attributable to the non-controlling interest.</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Tables)</t>
        </is>
      </c>
      <c r="B1" s="2" t="inlineStr">
        <is>
          <t>12 Months Ended</t>
        </is>
      </c>
    </row>
    <row r="2">
      <c r="B2" s="2" t="inlineStr">
        <is>
          <t>Dec. 31, 2024</t>
        </is>
      </c>
    </row>
    <row r="3">
      <c r="A3" s="3" t="inlineStr">
        <is>
          <t>Investments accounted for using the equity method</t>
        </is>
      </c>
      <c r="B3" s="4" t="inlineStr">
        <is>
          <t xml:space="preserve"> </t>
        </is>
      </c>
    </row>
    <row r="4">
      <c r="A4" s="4" t="inlineStr">
        <is>
          <t>Schedule of investment in associate and percentage of equity interest held in associate</t>
        </is>
      </c>
      <c r="B4" s="4" t="inlineStr">
        <is>
          <t>​ ​ ​ ​ ​ ​ ​ ​ For the year ended ​ ​ December 31, ​ 2022 2023 ​ RMB’000 RMB’000 At beginning of year 184,907 ​ 199,200 Share of gains of an associate 25,291 ​ 7,157 Impairment charges on an associate (10,998) ​ (7,157) Disposal ​ — ​ (199,200) At end of the year 199,200 ​ —</t>
        </is>
      </c>
    </row>
    <row r="5">
      <c r="A5" s="4" t="inlineStr">
        <is>
          <t>Schedule of Investment in joint venture and percentage of equity interest held in joint venture</t>
        </is>
      </c>
      <c r="B5" s="4" t="inlineStr">
        <is>
          <t>​ ​ ​ ​ ​ ​ ​ ​ ​ For the year ended December 31, ​ 2022 2023 2024 ​ ​ RMB’000 ​ RMB’000 ​ RMB’000 ​ ​ ​ ​ ​ ​ ​ At beginning of year ​ 439 ​ — ​ — Additions ​ — ​ 2,550 ​ — Share of losses of a joint venture ​ (439) ​ (2,550) ​ — At end of the year ​ — ​ —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struments by category (Tables)</t>
        </is>
      </c>
      <c r="B1" s="2" t="inlineStr">
        <is>
          <t>12 Months Ended</t>
        </is>
      </c>
    </row>
    <row r="2">
      <c r="B2" s="2" t="inlineStr">
        <is>
          <t>Dec. 31, 2024</t>
        </is>
      </c>
    </row>
    <row r="3">
      <c r="A3" s="3" t="inlineStr">
        <is>
          <t>Financial instruments by category</t>
        </is>
      </c>
      <c r="B3" s="4" t="inlineStr">
        <is>
          <t xml:space="preserve"> </t>
        </is>
      </c>
    </row>
    <row r="4">
      <c r="A4" s="4" t="inlineStr">
        <is>
          <t>Schedule of financial instruments</t>
        </is>
      </c>
      <c r="B4" s="4" t="inlineStr">
        <is>
          <t>​ ​ ​ ​ ​ ​ ​ ​ ​ ​ ​ ​ As at December 31, ​ ​ 2023 2024 ​ ​ ​ RMB’000 RMB’000 ​ ​ Note ​ ​ ​ ​ Financial assets ​ ​ ​ Financial assets at amortized cost ​ ​ ​ - Trade receivables 20 710,669 506,535 - Prepayments and other receivables (excluding non-financial asset items) 21 661,123 159,601 - Financial assets measured at amortized cost from virtual bank ​ 22 ​ 3,081 ​ — - Restricted cash and time deposits over three months 24 452,883 51,940 - Cash and cash equivalents 25 1,379,473 1,947,922 Financial assets measured at fair value through other comprehensive income (FVOCI) 18 2,226,138 — Financial assets at fair value through profit or loss (FVTPL) 23 925,204 455,016 Derivative financial asset ​ ​ ​ ​ ​ ​ - Held at FVTPL ​ 33 ​ 38,008 ​ 40,356 Total ​ 6,396,579 3,161,370 ​ ​ ​ ​ ​ ​ ​ Financial liabilities ​ ​ ​ Liabilities at amortized cost ​ ​ ​ - Trade and other payables (excluding non-financial liability items) 29 1,318,449 695,059 - Short-term borrowings 30 251,732 19,160 - Customer deposits ​ 31 ​ 2,261,214 ​ — - Other financial liablilties from virtual bank ​ 32 ​ 54,373 ​ — Total ​ 3,885,768 714,21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measured at fair value through other comprehensive income (Table)</t>
        </is>
      </c>
      <c r="B1" s="2" t="inlineStr">
        <is>
          <t>12 Months Ended</t>
        </is>
      </c>
    </row>
    <row r="2">
      <c r="B2" s="2" t="inlineStr">
        <is>
          <t>Dec. 31, 2024</t>
        </is>
      </c>
    </row>
    <row r="3">
      <c r="A3" s="3" t="inlineStr">
        <is>
          <t>Financial assets measured at fair value through other comprehensive income.</t>
        </is>
      </c>
      <c r="B3" s="4" t="inlineStr">
        <is>
          <t xml:space="preserve"> </t>
        </is>
      </c>
    </row>
    <row r="4">
      <c r="A4" s="4" t="inlineStr">
        <is>
          <t>Schedule of financial assets at fair value through other comprehensive income</t>
        </is>
      </c>
      <c r="B4" s="4" t="inlineStr">
        <is>
          <t>​ ​ ​ ​ ​ ​ ​ ​ As at December 31, ​ 2023 2024 ​ RMB’000 RMB’000 ​ ​ ​ ​ ​ Loans and advances to customers (Note a) ​ 1,902,985 ​ — Equity securities (Note b) 3,204 — Debt securities (Note a) ​ 319,949 ​ — ​ ​ 2,226,138 ​ — ​ ​ ​ ​ ​ Less: Non-current financial asset measured at fair value through other comprehensive income ​ (1,372,685) ​ — ​ ​ 853,453 ​ — (a) It represented loans and advances to customers and debt securities from virtual bank, which was disposed of as described in Note 12. ​ (b) On August 4, 2016, the Group acquired 5% equity interest in Fujian Exchange Settlement Centre Co., Ltd. ( 福建交易場所清算中心股份有限公司</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amounts recognized in the balance sheet</t>
        </is>
      </c>
      <c r="B4" s="4" t="inlineStr">
        <is>
          <t>​ ​ ​ ​ ​ ​ ​ ​ As at December 31, ​ 2023 2024 ​ ​ RMB’000 ​ RMB’000 Right ‑ of ‑ use assets (Note 14) ​ ​ ​ ​ - Properties 48,572 23,706 ​ ​ ​ ​ ​ Lease liabilities (Note 29) ​ ​ - Non - current 28,283 10,670 - Current 22,941 13,735 ​ 51,224 24,405</t>
        </is>
      </c>
    </row>
    <row r="5">
      <c r="A5" s="4" t="inlineStr">
        <is>
          <t>Schedule of amounts recognized in the statement of profit or loss</t>
        </is>
      </c>
      <c r="B5" s="4" t="inlineStr">
        <is>
          <t>​ ​ ​ ​ ​ ​ ​ ​ ​ ​ For the year ended ​ ​ December 31, ​ ​ 2022 ​ 2023 ​ 2024 ​ RMB’000 RMB’000 RMB’000 ​ ​ (Note 12) ​ (Note 12) ​ ​ Depreciation charge of right-of-use assets (Note 14) ​ ​ ​ ​ ​ - Continuing operations ​ 69,468 ​ 39,904 ​ 32,666 - Discontinued operations ​ 6,051 ​ 5,178 ​ 817 ​ ​ 75,519 ​ 45,082 ​ 33,483 ​ ​ ​ ​ ​ ​ ​ Interest expenses (included in finance cost) (Note 10) ​ ​ ​ ​ ​ - Continuing operations ​ 7,224 ​ 3,005 ​ 1,930 - Discontinued operations ​ 354 ​ 443 ​ 81 ​ ​ 7,578 ​ 3,448 ​ 2,011 Total 83,097 ​ 48,530 ​ 35,49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rade receivables (Tables)</t>
        </is>
      </c>
      <c r="B1" s="2" t="inlineStr">
        <is>
          <t>12 Months Ended</t>
        </is>
      </c>
    </row>
    <row r="2">
      <c r="B2" s="2" t="inlineStr">
        <is>
          <t>Dec. 31, 2024</t>
        </is>
      </c>
    </row>
    <row r="3">
      <c r="A3" s="3" t="inlineStr">
        <is>
          <t>Trade receivables</t>
        </is>
      </c>
      <c r="B3" s="4" t="inlineStr">
        <is>
          <t xml:space="preserve"> </t>
        </is>
      </c>
    </row>
    <row r="4">
      <c r="A4" s="4" t="inlineStr">
        <is>
          <t>Schedule of trade receivables</t>
        </is>
      </c>
      <c r="B4" s="4" t="inlineStr">
        <is>
          <t>​ ​ ​ ​ ​ ​ ​ As at December 31, ​ 2023 2024 ​ RMB’000 RMB’000 Trade receivables 779,458 582,068 Less: impairment loss allowance (Note 5.1(b)) (68,789) (75,533) ​ 710,669 506,535 ​ ​ ​ ​ ​ Less: non-current trade receivables ​ — ​ (10,106) ​ ​ 710,669 ​ 496,429</t>
        </is>
      </c>
    </row>
    <row r="5">
      <c r="A5" s="4" t="inlineStr">
        <is>
          <t>Schedule of trade receivables and aging analysis</t>
        </is>
      </c>
      <c r="B5" s="4" t="inlineStr">
        <is>
          <t>​ ​ ​ ​ ​ ​ ​ ​ As at December 31, ​ 2023 2024 ​ ​ RMB ’ 000 ​ RMB ’ 000 ​ ​ ​ ​ ​ Up to 1 year 694,157 510,135 1 to 2 years 55,187 35,830 2 to 3 years 21,103 20,069 Above 3 years 9,011 16,034 ​ 779,458 582,06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epayments and other receivables (Tables)</t>
        </is>
      </c>
      <c r="B1" s="2" t="inlineStr">
        <is>
          <t>12 Months Ended</t>
        </is>
      </c>
    </row>
    <row r="2">
      <c r="B2" s="2" t="inlineStr">
        <is>
          <t>Dec. 31, 2024</t>
        </is>
      </c>
    </row>
    <row r="3">
      <c r="A3" s="3" t="inlineStr">
        <is>
          <t>Prepayments and other receivables</t>
        </is>
      </c>
      <c r="B3" s="4" t="inlineStr">
        <is>
          <t xml:space="preserve"> </t>
        </is>
      </c>
    </row>
    <row r="4">
      <c r="A4" s="4" t="inlineStr">
        <is>
          <t>Schedule of Prepayment and other receivables</t>
        </is>
      </c>
      <c r="B4" s="4" t="inlineStr">
        <is>
          <t>​ ​ ​ ​ ​ ​ ​ ​ As at December 31, ​ 2023 2024 ​ ​ RMB’000 ​ RMB’000 Deposit receivable * ​ 625,371 ​ 127,732 Value-added-tax deductible 188,501 ​ 152,930 Advance to suppliers 49,492 ​ 29,055 Advance to staff 13,238 ​ 10,680 Others 41,471 ​ 35,090 ​ ​ ​ ​ ​ Less: impairment loss allowance (Note a) (5,719) ​ (6,760) ​ ​ 912,354 ​ 348,727 ​ ​ ​ ​ ​ Less: Non-current portion of other receivables ​ (6,663) ​ (6,506) ​ 905,691 ​ 342,221 * Deposit receivable mainly represents deposit paid to the Group’s service vendors according to the contractual agreements and such receivables will contractually be repaid within one year.</t>
        </is>
      </c>
    </row>
    <row r="5">
      <c r="A5" s="4" t="inlineStr">
        <is>
          <t>Schedule of impairment loss allowance on prepayment and other receivables</t>
        </is>
      </c>
      <c r="B5" s="4" t="inlineStr">
        <is>
          <t>​ ​ ​ ​ ​ ​ ​ ​ ​ ​ For the year ended ​ ​ December 31, ​ 2022 2023 2024 ​ ​ RMB’000 ​ RMB’000 ​ RMB’000 Beginning of the year ​ (2,968) ​ (7,276) ​ (5,719) (Additions)/reversals ​ (4,308) ​ 1,557 ​ (1,041) End of the Year (7,276) ​ (5,719) ​ (6,76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asis of preparation and changes in accounting policies</t>
        </is>
      </c>
      <c r="B1" s="2" t="inlineStr">
        <is>
          <t>12 Months Ended</t>
        </is>
      </c>
    </row>
    <row r="2">
      <c r="B2" s="2" t="inlineStr">
        <is>
          <t>Dec. 31, 2024</t>
        </is>
      </c>
    </row>
    <row r="3">
      <c r="A3" s="3" t="inlineStr">
        <is>
          <t>Basis of preparation and changes in accounting policies</t>
        </is>
      </c>
      <c r="B3" s="4" t="inlineStr">
        <is>
          <t xml:space="preserve"> </t>
        </is>
      </c>
    </row>
    <row r="4">
      <c r="A4" s="4" t="inlineStr">
        <is>
          <t>Basis of preparation and changes in accounting policies</t>
        </is>
      </c>
      <c r="B4" s="4" t="inlineStr">
        <is>
          <t>2 Basis of preparation and changes in accounting policies The principal accounting policies applied in the preparation of the consolidated financial statements are set out below. These policies have been consistently applied to all the years presented unless otherwise stated. 2.1 Basis of preparation The consolidated financial statements of the Group have been prepared in accordance with IFRS Accounting Standards (“IFRSs”) issued by the International Accounting Standards Board (“IASB”). The consolidated financial statements have been prepared under the historical cost convention, as modified by the revaluation of financial assets measured at fair value through other comprehensive income, financial assets at fair value through profit or loss and derivative financial assets and liabilities, which are carried at fair value and subsequent changes are recognized in the statement of comprehensive income. The preparation of the consolidated financial statements in conformity with IFRS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below. 2.2 Recent accounting pronouncements (a) New and amended standards and interpretations adopted by the Group The Group has applied the following standards and amendments for the first time for their annual reporting period commencing January 1, 2024: ● Amendments to IAS 1 – Classification of Liabilities as Current or Non-current ● Amendments to IAS 1 – Non-current liabilities with covenants ● Amendments to IFRS 16 – Lease liability in sale and leaseback ● Amendments to IAS 7 and IFRS 7 – Supplier finance arrangements The amendments listed above did not have material impact on the amounts recognized in prior periods and are not expected to significantly affect the current or future periods. (b) New standards and amendments to standards and interpretations not yet adopted Certain new accounting standards and amendments to accounting standards and interpretations have been issued but not effective during the year 2024 and have not been early adopted by the Group in preparing these consolidated financial statements: ​ Effective for annual periods beginning on or after Amendments to IAS 21 – Lack of Exchangeability ​ January 1, 2025 ​ Amendments to IFRS 9 and IFRS 7 - Classification and measurement of financial instruments ​ January 1, 2026 ​ Annual improvements to IFRS – Volume 11 ​ January 1, 2026 ​ IFRS 18 - Presentation and Disclosures in Financial Statements ​ January 1, 2027 ​ IFRS 19 - Subsidiaries without Public Accountability: Disclosures ​ January 1, 2027 ​ ​ 2 Basis of preparation and changes in accounting policies (Continued) 2.2 Recent accounting pronouncements (Continued) (b) New standards and amendments to standards and interpretations not yet adopted (Continued) The Group is in the process of assessing potential impact of the above new amendments that is relevant to the Group upon initial application. According to the preliminary assessment, the above new amendments, other than IFRS 18, are not expected to have any significant impact on the Group’s consolidated balance sheets and results of operations upon adopting the above new amendments. IFRS 18 will replace IAS 1 Presentation of financial statements, introducing new requirements that will help to achieve comparability of the financial performance of similar entities and provide more relevant information and transparency to users. Even though IFRS 18 will not impact the recognition or measurement of items in the financial statements, its impacts on presentation and disclosure are expected to be pervasive, in particular those related to the statement of financial performance and providing management-defined performance measures within the financial statements. The Group is currently assessing the detailed implications of applying IFRS 18 on the Group’s consolidated financial statements. From the high-level preliminary assessment performed, the following potential impacts have been identified: ● Although the adoption of IFRS 18 will have no impact on the Group’s net profit, the Group expects that grouping items of income and expenses in the statement of profit or loss into the new categories will impact how operating profit is calculated and reported. From the high-level impact assessment that the Group has performed, the following items might potentially impact operating profit: o Foreign exchange differences currently aggregated in the line item ‘other income, gains or loss– net’ in operating profit might need to be disaggregated, with some foreign exchange gains or losses presented below operating profit. o IFRS 18 has specific requirements on the category in which derivative gains or losses are recognized – which is the same category as the income and expenses affected by the risk that the derivative is used to manage. Although the Group currently recognizes gains or losses in operating profit, there might be a change to where these gains or losses are recognized, and the Group is currently evaluating the need for change. ● The line items presented on the primary financial statements might change as a result of the application of the concept of ‘useful structured summary’ and the enhanced principles on aggregation and disaggregation. In addition, since goodwill will be required to be separately presented in the statement of financial position, the Group will disaggregate goodwill and other intangible assets and present them separately in the statement of financial position. ● The Group does not expect there to be a significant change in the information that is currently disclosed in the notes because the requirement to disclose material information remains unchanged; however, the way in which the information is grouped might change as a result of the aggregation/disaggregation principles. In addition, there will be significant new disclosures required for: o management-defined performance measures; o a break-down of the nature of expenses for line items presented by function in the operating category of the statement of profit or loss – this break-down is only required for certain nature expenses; and o for the first annual period of application of IFRS 18, a reconciliation for each line item in the statement of profit or loss between the restated amounts presented by applying IFRS 18 and the amounts previously presented applying IAS 1. 2 Basis of preparation and changes in accounting policies (Continued) 2.2 Recent accounting pronouncements (Continued) (b) New standards and amendments to standards and interpretations not yet adopted (Continued) ● From a cash flow statement perspective, there will be changes to how interest received and interest paid are presented. Interest paid will be presented as financing cash flows and interest received as investing cash flows, which is a change from current presentation as part of operating cash flows. The Group will apply the new standard from its mandatory effective date of 1 January 2027. Retrospective application is required, and so the comparative information will be restated in accordance with IFRS 18. 2.3 Changes in accounting policies Borrowings are classified as current liabilities unless, at the end of the reporting period, if the Group has a right to defer settlement of the liability for at least 12 months after the reporting period. Covenants that the Group is required to comply with, on or before the end of the reporting period, are considered in classifying loan arrangements with covenants as current or non-current. Covenants that the Group is required to comply with after the reporting period do not affect the classification. This new policy did not result in a change in the classification of Group’s borrowings. The Group did not make retrospective adjustments as a result of adopting the amendments to IAS 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assets measured at amortized cost from virtual bank (Tables)</t>
        </is>
      </c>
      <c r="B1" s="2" t="inlineStr">
        <is>
          <t>12 Months Ended</t>
        </is>
      </c>
    </row>
    <row r="2">
      <c r="B2" s="2" t="inlineStr">
        <is>
          <t>Dec. 31, 2024</t>
        </is>
      </c>
    </row>
    <row r="3">
      <c r="A3" s="3" t="inlineStr">
        <is>
          <t>Financial assets measured at amortized cost from virtual bank</t>
        </is>
      </c>
      <c r="B3" s="4" t="inlineStr">
        <is>
          <t xml:space="preserve"> </t>
        </is>
      </c>
    </row>
    <row r="4">
      <c r="A4" s="4" t="inlineStr">
        <is>
          <t>Schedule of financial assets measured at amortized cost from virtual bank</t>
        </is>
      </c>
      <c r="B4" s="4" t="inlineStr">
        <is>
          <t>​ ​ ​ ​ ​ ​ ​ ​ As at December 31, ​ 2023 2024 ​ ​ RMB’000 ​ RMB’000 Loans and advances to customers 3,142 — Less: expected credit loss provision (61) — ​ 3,081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assets at fair value through profit or loss (Tables)</t>
        </is>
      </c>
      <c r="B1" s="2" t="inlineStr">
        <is>
          <t>12 Months Ended</t>
        </is>
      </c>
    </row>
    <row r="2">
      <c r="B2" s="2" t="inlineStr">
        <is>
          <t>Dec. 31, 2024</t>
        </is>
      </c>
    </row>
    <row r="3">
      <c r="A3" s="3" t="inlineStr">
        <is>
          <t>Financial assets at fair value through profit or loss.</t>
        </is>
      </c>
      <c r="B3" s="4" t="inlineStr">
        <is>
          <t xml:space="preserve"> </t>
        </is>
      </c>
    </row>
    <row r="4">
      <c r="A4" s="4" t="inlineStr">
        <is>
          <t>Schedule of financial assets</t>
        </is>
      </c>
      <c r="B4" s="4" t="inlineStr">
        <is>
          <t>​ ​ ​ ​ ​ ​ ​ ​ As at December 31, ​ 2023 2024 ​ ​ RMB’000 ​ RMB’000 ​ ​ ​ ​ ​ Wealth management products ​ 925,204 ​ 455,01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icted cash and time deposits over three months (Tables)</t>
        </is>
      </c>
      <c r="B1" s="2" t="inlineStr">
        <is>
          <t>12 Months Ended</t>
        </is>
      </c>
    </row>
    <row r="2">
      <c r="B2" s="2" t="inlineStr">
        <is>
          <t>Dec. 31, 2024</t>
        </is>
      </c>
    </row>
    <row r="3">
      <c r="A3" s="3" t="inlineStr">
        <is>
          <t>Restricted cash and time deposits over three months</t>
        </is>
      </c>
      <c r="B3" s="4" t="inlineStr">
        <is>
          <t xml:space="preserve"> </t>
        </is>
      </c>
    </row>
    <row r="4">
      <c r="A4" s="4" t="inlineStr">
        <is>
          <t>Schedule of restricted cash</t>
        </is>
      </c>
      <c r="B4" s="4" t="inlineStr">
        <is>
          <t>​ ​ ​ ​ ​ ​ ​ ​ As at December 31, ​ 2023 2024 ​ ​ RMB’000 ​ RMB’000 Restricted bank deposits ​ 39,005 ​ 40,960 Accrued interests ​ 446 ​ 442 Time deposits with initial terms over three months ​ 413,432 ​ 10,538 ​ ​ 452,883 ​ 51,940 ​ ​ ​ ​ ​ Less: Non-current restricted cash ​ (5,319) ​ — ​ ​ 447,564 ​ 51,94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 ​ ​ ​ ​ ​ ​ ​ As at December 31, ​ 2023 2024 ​ ​ RMB’000 ​ RMB’000 Cash on hand ​ 12 ​ 12 Cash at central bank ​ 134,486 ​ — Cash at banks ​ 1,244,975 1,947,910 ​ ​ 1,379,473 1,947,922 ​ ​ ​ ​ ​ ​ ​ ​ At December 31, ​ 2023 2024 ​ ​ RMB’000 ​ RMB’000 USD ​ 771,502 ​ 1,660,598 RMB ​ 379,629 ​ 261,181 HKD ​ 210,492 ​ 1,347 SGD ​ 5,796 ​ 17,180 IDR ​ 941 ​ 508 MYR ​ 4 ​ 1,059 PHP ​ 11,109 ​ 6,049 ​ ​ 1,379,473 ​ 1,947,922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4</t>
        </is>
      </c>
    </row>
    <row r="3">
      <c r="A3" s="3" t="inlineStr">
        <is>
          <t>Share capital</t>
        </is>
      </c>
      <c r="B3" s="4" t="inlineStr">
        <is>
          <t xml:space="preserve"> </t>
        </is>
      </c>
    </row>
    <row r="4">
      <c r="A4" s="4" t="inlineStr">
        <is>
          <t>Schedule of share capital</t>
        </is>
      </c>
      <c r="B4" s="4" t="inlineStr">
        <is>
          <t>​ ​ ​ ​ ​ ​ ​ Number of shares USD Authorized ​ ​ ​ ​ Ordinary shares of USD0.00001 at December 31, 2022, 2023 and 2024 5,000,000,000 50,000 ​ ​ ​ ​ ​ ​ ​ ​ ​ ​ ​ Equivalent ​ ​ Number of shares ​ USD ​ to RMB Issued ​ ​ ​ ​ ​ ​ Ordinary shares of USD0.00001 at December 31, 2017 900,000,000 ​ 9,000 ​ 59,838 Newly issued ordinary shares (Note a) 99,999,999 ​ 1,000 ​ 6,331 Ordinary shares of USD0.00001 at December 31, 2018 999,999,999 ​ 10,000 ​ 66,169 Newly issued ordinary shares (Note b) ​ 3,720,665 ​ 37 ​ 257 Newly issued ordinary shares upon initial public offering (Note c) ​ 93,600,000 ​ 936 ​ 6,549 Ordinary shares of USD0.00001 at December 31, 2019 1,097,320,664 ​ 10,973 ​ 72,975 Newly issued ordinary shares (Note d) ​ 72,660,000 ​ 727 ​ 5,033 Surrendered ordinary shares (Note e) ​ (3) ​ — ​ — Ordinary shares of USD0.00001 at December 31, 2020 1,169,980,661 ​ 11,700 ​ 78,008 Surrendered ordinary shares (Note f) ​ (8) ​ — ​ — Ordinary shares of USD0.00001 at December 31, 2021 and 2022 and 2023 and 2024 ​ 1,169,980,653 ​ 11,700 ​ 78,008 (a) The Company completed its Round A investments (“Round A Investments”) in April 2018 with 12 investors. 99,999,999 ordinary shares were issued to the Round A Investors at a price of USD7.5 per share for an aggregate consideration of approximately USD750 million (approximately RMB4,750,965,000). These shares rank pari passu in all respects with the shares then in issue. (b) On March 11, 2019, the Company issued 1,748,501 ordinary shares to National Dream Limited, the offshore entity of Vantage Point Technology, for a total subscription price of USD13,114,000 (approximately RMB88,030,000) pursuant to a share subscription agreement entered into in July 2018. On November 26, 2019, the Company issued 1,267,520 ordinary shares to Great Lakes Limited, the offshore entity of View Foundation’s selling shareholder, for a total subscription price of USD9,506,400 (approximately RMB66,877,000) pursuant to a share subscription agreement entered into in August, 2019. On November 27, 2019, the Company issued 563,714 and 140,930 ordinary shares to Blossom View Limited and Gold Planning Limited, respectively, which are the offshore entities designated by certain selling shareholders of BER Technology, for a total subscription price of USD5,284,830 (approximately RMB37,175,000) pursuant to a share subscription agreement entered into in September, 2019. (c) On December 13, 2019, the Company completed its IPO on the New York Stock Exchange. In the offering, 31,200,000 ADSs, representing 93,600,000 ordinary shares, were newly issued. (d) On January 14, 2020, the over-allotment options for the IPO were partially exercised and an addition of 3,520,000 ADSs were newly issued, which represented 10,560,000 ordinary shares. On August 17, 2020, the Company completed its underwritten public offerings of 18,000,000 ADSs issued and 2,700,000 ADSs issued pursuant to the over-allotment options, which totally represented 62,100,000 ordinary shares. (e) On December 11, 2020 and December 24, 2020, the Company bought back and cancelled 3 ordinary shares from Round A Investors. (f) On April 1, 2021 and April 2, 2021, the Company bought back and cancelled 8 ordinary shares from Round A Investo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reserves (Tables)</t>
        </is>
      </c>
      <c r="B1" s="2" t="inlineStr">
        <is>
          <t>12 Months Ended</t>
        </is>
      </c>
    </row>
    <row r="2">
      <c r="B2" s="2" t="inlineStr">
        <is>
          <t>Dec. 31, 2024</t>
        </is>
      </c>
    </row>
    <row r="3">
      <c r="A3" s="3" t="inlineStr">
        <is>
          <t>Other reserves</t>
        </is>
      </c>
      <c r="B3" s="4" t="inlineStr">
        <is>
          <t xml:space="preserve"> </t>
        </is>
      </c>
    </row>
    <row r="4">
      <c r="A4" s="4" t="inlineStr">
        <is>
          <t>Schedule of other reserves</t>
        </is>
      </c>
      <c r="B4" s="4" t="inlineStr">
        <is>
          <t>​ ​ ​ ​ ​ ​ ​ ​ ​ ​ ​ ​ ​ ​ ​ ​ ​ ​ Foreign ​ ​ ​ ​ ​ ​ ​ ​ Share ‑ based ​ currency ​ ​ ​ ​ ​ ​ Recapitalization ​ Share ​ compensation ​ translation ​ ​ ​ ​ ​ ​ reserve ​ premium ​ reserve ​ differences ​ Others ​ Total ​ ​ RMB’000 ​ RMB’000 ​ RMB’000 ​ RMB’000 ​ RMB’000 ​ RMB’000 ​ ​ ​ ​ ​ ​ ​ ​ ​ ​ ​ ​ ​ As at January 1, 2022 1,200,000 ​ 9,627,159 ​ 200,631 ​ (285,674) ​ (229,485) ​ 10,512,631 ​ ​ ​ ​ ​ ​ ​ ​ ​ ​ ​ ​ ​ Other comprehensive income ​ ​ ​ ​ ​ ​ ​ ​ ​ ​ ​ -Foreign currency translation differences — ​ — ​ — ​ 426,145 ​ — ​ 426,145 -Fair value changes on financial assets measured at fair value through other comprehensive income ​ — ​ — ​ — ​ — ​ 5,324 ​ 5,324 Share-based payments ​ ​ ​ ​ ​ ​ ​ ​ ​ ​ ​ ​ -Value of employee services and business cooperation arrangements (Note 28) — ​ — ​ 13,361 ​ — ​ — ​ 13,361 - exercise of shares under share option Scheme — ​ — ​ 331 ​ — ​ — ​ 331 - Vesting of shares under Restricted Share Unit Scheme — ​ — ​ (4,720) ​ — ​ — ​ (4,720) As at December 31, 2022 1,200,000 ​ 9,627,159 ​ 209,603 ​ 140,471 ​ (224,161) ​ 10,953,072 ​ ​ ​ ​ ​ ​ ​ ​ ​ ​ ​ ​ ​ Other comprehensive income ​ ​ ​ ​ ​ ​ ​ ​ ​ ​ ​ ​ -Foreign currency translation differences ​ — ​ — ​ — ​ 26,216 ​ — ​ 26,216 -Fair value changes on financial assets measured at fair value through other comprehensive income ​ — ​ — ​ — ​ — ​ 500 ​ 500 Share-based payments ​ ​ ​ ​ ​ ​ ​ ​ ​ ​ ​ ​ - Value of employee services and business cooperation arrangements (Note 28) ​ — ​ — ​ 14,497 ​ — ​ — ​ 14,497 Transactions with equity holders ​ — ​ — ​ — ​ — ​ — ​ — - Transactions with non-controlling interests ​ — ​ — ​ — ​ — ​ (4,434) ​ (4,434) As at December 31, 2023 ​ 1,200,000 ​ 9,627,159 ​ 224,100 ​ 166,687 ​ (228,095) ​ 10,989,851 ​ ​ ​ ​ ​ ​ ​ ​ ​ ​ ​ ​ ​ Other comprehensive income ​ ​ ​ ​ ​ ​ ​ ​ ​ ​ ​ ​ -Foreign currency translation differences ​ — ​ — ​ — ​ 29,111 ​ — ​ 29,111 - Fair value changes on debt instruments measured at fair value through other comprehensive income ​ — ​ — ​ — ​ — ​ 6,056 ​ 6,056 - Fair value changes on equity instruments measured at fair value through other comprehensive income ​ — ​ — ​ — ​ — ​ (3,204) ​ (3,204) - Disposal of subsidiaries ​ — ​ — ​ — ​ 30,180 ​ (11,943) ​ 18,237 Share-based payments ​ ​ ​ ​ ​ ​ ​ ​ ​ ​ ​ ​ - Value of employee services and business cooperation arrangements (Note 28) ​ — ​ — ​ 1,158 ​ — ​ — ​ 1,158 As at December 31, 2024 ​ 1,200,000 ​ 9,627,159 ​ 225,258 ​ 225,978 ​ (237,186) ​ 11,041,209</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Share-based payments (Tables)</t>
        </is>
      </c>
      <c r="B1" s="2" t="inlineStr">
        <is>
          <t>12 Months Ended</t>
        </is>
      </c>
    </row>
    <row r="2">
      <c r="B2" s="2" t="inlineStr">
        <is>
          <t>Dec. 31, 2024</t>
        </is>
      </c>
    </row>
    <row r="3">
      <c r="A3" s="3" t="inlineStr">
        <is>
          <t>Disclosure of terms and conditions of share-based payment arrangement</t>
        </is>
      </c>
      <c r="B3" s="4" t="inlineStr">
        <is>
          <t xml:space="preserve"> </t>
        </is>
      </c>
    </row>
    <row r="4">
      <c r="A4" s="4" t="inlineStr">
        <is>
          <t>Schedule of share-based compensation expenses</t>
        </is>
      </c>
      <c r="B4" s="4" t="inlineStr">
        <is>
          <t>​ ​ ​ ​ ​ ​ ​ ​ ​ ​ For the year ended ​ ​ December 31, ​ 2022 2023 2024 ​ ​ RMB’000 ​ RMB’000 ​ RMB’000 ​ ​ (Note 12) ​ (Note 12) ​ ​ Continuing operations ​ ​ ​ ​ ​ ​ - Cost of revenue ​ (5) ​ 3,184 ​ 87 - Research and development expenses ​ (136) ​ 2,934 ​ 34 - Selling and marketing expenses ​ 991 ​ 1,860 ​ (31) - General and administrative expenses ​ 12,346 ​ 6,302 ​ 922 ​ ​ 13,196 ​ 14,280 ​ 1,012 Discontinued operations ​ 165 ​ 217 ​ 146 ​ ​ 13,361 ​ 14,497 ​ 1,158 ​ ​ ​ ​ ​ ​ ​ Continuing operations ​ ​ ​ ​ ​ ​ - Value of employee’s services (Note 8) ​ 7,759 ​ 10,954 ​ 490 - Value of non-employee’s services ​ 5,437 ​ 3,326 ​ 522 ​ ​ 13,196 ​ 14,280 ​ 1,012 Discontinued operations ​ 165 ​ 217 ​ 146 ​ ​ 13,361 ​ 14,497 ​ 1,158</t>
        </is>
      </c>
    </row>
    <row r="5">
      <c r="A5" s="4" t="inlineStr">
        <is>
          <t>Schedule of movements in the number of share options</t>
        </is>
      </c>
      <c r="B5" s="4" t="inlineStr">
        <is>
          <t>​ ​ ​ ​ ​ ​ ​ ​ ​ ​ Number of share options ​ ​ For the year ended ​ ​ December 31, ​ 2022 2023 2024 At the beginning of the year ​ 12,725,995 ​ 10,137,344 ​ 8,141,810 Exercised ​ (621,930) ​ — ​ — Forfeited (1,966,721) (1,995,534) (1,311,700) At the end of the year 10,137,344 8,141,810 6,830,110</t>
        </is>
      </c>
    </row>
    <row r="6">
      <c r="A6" s="4" t="inlineStr">
        <is>
          <t>Schedule of share options outstanding</t>
        </is>
      </c>
      <c r="B6" s="4" t="inlineStr">
        <is>
          <t>​ ​ ​ ​ ​ ​ ​ ​ ​ ​ ​ ​ ​ ​ ​ ​ ​ ​ ​ ​ ​ ​ Number of share options ​ ​ ​ ​ ​ ​ ​ ​ ​ ​ As at December 31, Grant Year Expiry Year Exercise price Fair value of options ​ 2023 2024 2017 ​ 2027 ​ RMB1.33 ​ RMB0.62 ​ 944,490 ​ 831,690 2017 2027 RMB2.00 RMB0.52 ​ 4,576,500 4,139,400 2018 2028 RMB52.00 RMB26.00 ​ 2,068,320 1,418,520 2019 ​ 2029 ​ RMB52.00 ​ RMB23.42 ​ 552,500 ​ 440,500 ​ ​ ​ ​ ​ ​ ​ ​ ​ ​ 8,141,810 6,830,110</t>
        </is>
      </c>
    </row>
    <row r="7">
      <c r="A7" s="4" t="inlineStr">
        <is>
          <t>Schedule of key assumptions of the share option</t>
        </is>
      </c>
      <c r="B7" s="4" t="inlineStr">
        <is>
          <t>​ ​ ​ ​ ​ ​ ​ ​ ​ ​ 2017 2018 2019 Discount rate 24.0 % 17.0 % 17.0 % Risk‑free interest rate 4.0 % 4.0 % 3.0 % Volatility 52.0 % 51.0 % 46.0 % Dividend yield 0.0 % 0.0 % 0.0 %</t>
        </is>
      </c>
    </row>
    <row r="8">
      <c r="A8" s="4" t="inlineStr">
        <is>
          <t>Schedule of movements in the number of restricted share units</t>
        </is>
      </c>
      <c r="B8" s="4" t="inlineStr">
        <is>
          <t>​ ​ ​ ​ ​ ​ ​ ​ ​ ​ Number of restricted share units ​ ​ For the year ended December 31, ​ 2022 2023 2024 ​ ​ ​ ​ ​ ​ ​ At the beginning of the year 16,552,829 36,232,094 30,526,123 Granted 28,745,900 230,000 1,010,000 Vested ​ (3,538,551) ​ — ​ — Forfeited (5,528,084) (5,935,971) (8,406,986) At the end of the year 36,232,094 30,526,123 23,129,137</t>
        </is>
      </c>
    </row>
    <row r="9">
      <c r="A9" s="4" t="inlineStr">
        <is>
          <t>Schedule of key assumptions of the restricted share units</t>
        </is>
      </c>
      <c r="B9" s="4" t="inlineStr">
        <is>
          <t>​ ​ ​ ​ ​ ​ ​ ​ ​ ​ 2022 2023 2024 ​ ​ ​ ​ ​ ​ ​ ​ ​ Risk-free interest rate 2.0%~3.0 % 2.0%~3.0 % 1.0%~2.0 % Volatility 43.0%~49.0 % 48.0%~49.0 % 62.0%~64.0 % Dividend yield 0.0 % 0.0 % 0.0 %</t>
        </is>
      </c>
    </row>
    <row r="10">
      <c r="A10" s="4" t="inlineStr">
        <is>
          <t>Restricted Share Units Scheme</t>
        </is>
      </c>
      <c r="B10" s="4" t="inlineStr">
        <is>
          <t xml:space="preserve"> </t>
        </is>
      </c>
    </row>
    <row r="11">
      <c r="A11" s="3" t="inlineStr">
        <is>
          <t>Disclosure of terms and conditions of share-based payment arrangement</t>
        </is>
      </c>
      <c r="B11" s="4" t="inlineStr">
        <is>
          <t xml:space="preserve"> </t>
        </is>
      </c>
    </row>
    <row r="12">
      <c r="A12" s="4" t="inlineStr">
        <is>
          <t>Schedule of share options outstanding</t>
        </is>
      </c>
      <c r="B12" s="4" t="inlineStr">
        <is>
          <t>​ ​ ​ ​ ​ ​ ​ ​ ​ ​ ​ ​ ​ ​ ​ ​ Number of restricted share units ​ ​ ​ ​ ​ ​ As at December 31, ​ ​ ​ 2023 2024 ​ ​ ​ ​ Fair value of restricted share units ​ ​ ​ ​ Grant Year ​ Expiry Year ​ RMB ​ ​ ​ ​ 09/10/2019 09/10/2029 35.22 ​ 158,807 158,807 01/01/2020 01/01/2030 16.18 ​ 11,502 11,502 04/01/2020 04/01/2030 16.98 ​ 42,505 42,505 07/01/2020 07/01/2030 38.67 ​ 1,500 1,500 06/01/2021 06/01/2031 13.69 ​ 155,040 125,030 06/01/2021 06/01/2031 14.31 ​ 7,500 7,500 06/01/2021 06/01/2031 14.93 ​ 112,500 37,500 07/01/2021 07/01/2031 15.16 ​ 99,001 99,001 09/01/2021 09/01/2031 5.53 ​ 3,335,253 2,721,253 10/01/2021 10/01/2031 5.25 ​ 70,001 67,501 10/01/2021 10/01/2031 4.68 ​ 3,444,091 3,239,591 01/02/2022 01/02/2032 2.40 ​ 103,397 96,421 01/02/2022 ​ 01/02/2032 ​ 2.41 ​ 1,740,001 1,740,001 01/02/2022 ​ 01/02/2032 ​ 3.29 ​ 462,265 ​ 432,265 01/02/2022 ​ 01/02/2032 ​ 2.64 ​ 365,760 ​ 165,760 04/02/2022 ​ 04/02/2032 ​ 1.78 ​ 130,000 ​ 40,000 07/02/2022 ​ 07/02/2032 ​ 2.72 ​ 40,000 ​ 25,000 10/02/2022 ​ 10/02/2032 ​ 0.98 ​ 80,000 ​ 80,000 12/16/2022 ​ 12/16/2032 ​ 0.81 ​ 19,977,000 ​ 12,965,500 01/02/2023 ​ 01/02/2033 ​ 0.71 ​ 190,000 ​ 62,500 12/16/2024 ​ 12/16/2034 ​ 0.39 ​ — ​ 760,000 12/16/2024 ​ 12/16/2034 ​ 0.44 ​ — ​ 250,000 ​ ​ ​ ​ ​ ​ 30,526,123 ​ 23,129,137</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t>
        </is>
      </c>
      <c r="B3" s="4" t="inlineStr">
        <is>
          <t xml:space="preserve"> </t>
        </is>
      </c>
    </row>
    <row r="4">
      <c r="A4" s="4" t="inlineStr">
        <is>
          <t>Schedule of trade and other payables</t>
        </is>
      </c>
      <c r="B4" s="4" t="inlineStr">
        <is>
          <t>​ ​ ​ ​ ​ ​ ​ ​ As at December 31, ​ 2023 2024 ​ ​ RMB’000 ​ RMB’000 Trade payables (i) ​ ​ Due to related parties (Note 37(d)) ​ 119,434 7,492 Due to third parties ​ 127,125 83,194 ​ ​ 246,559 90,686 ​ ​ ​ ​ ​ Other payables ​ ​ ​ ​ Redemption liability (ii, iii) ​ 232,951 232,951 Accrued expenses ​ 436,846 218,942 Security deposits ​ 136,813 ​ 32,262 Lease liabilities (Note 19(a)) ​ 51,224 24,405 Income and other tax payables ​ 45,057 21,605 Amounts due to related parties (Note 37(d)) ​ 744,604 234,828 Others ​ 115,517 148,833 ​ ​ 2,009,571 1,004,512 ​ ​ ​ ​ Less: non - current portion ​ Lease liabilities ​ (28,283) (10,670) ​ ​ 1,981,288 993,842 (i) As at December 31, 2023, and 2024, based on recognition date, the aging of the trade payables are mainly within 1 year . (ii) According to the shareholders agreement of BER Technology, the non-controlling shareholders shall have the right to request the Group to purchase the remaining 20% equity interests in BER Technology in an agreed period from June 30, 2022 to December 31, 2022. The purchase price was determined based on the financial performance of BER Technology and a pre-determined formula that set out in the respective shareholders agreement. Accordingly, the redemption liability of approximately RMB 44,105,000,000 was initially recognized by the Group upon completion of acquisition as at the present value of the estimated future cash outflows, and the same amount was debited to other reserve. On December 30, 2023, the Group entered into a share purchase agreement with non-controlling shareholders of BER Technology to acquire the remaining 20% equity interests of BER Technology after renegotiation. The Group acquired the remaining 20% equity interests of BER Technology for RMB 15,000,000 and relevant redemption liability has been settled in 2023. ​ (iii) The Group wrote a put option on the equity in Vantage Point Technology pursuant to the relevant transaction documents entered into with certain non-controlling shareholders of Vantage Point Technology, which provides each of such non-controlling shareholders with the right to require the Group to purchase the equity interest subject to the terms and conditions of the put option. A financial liability (redemption liability) of RMB 183,569,000 was initially recognized on the acquisition date to account for the put option and other reserve of the same amount were debited accordingly. As at December 31, 2024, the redemption liability of RMB 232,951,000 was estimated based on the estimation of matters relating to the terms and conditions of the put option which is in the process of renegotiation as of the date of this report.</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4</t>
        </is>
      </c>
    </row>
    <row r="3">
      <c r="A3" s="3" t="inlineStr">
        <is>
          <t>Short-term borrowings.</t>
        </is>
      </c>
      <c r="B3" s="4" t="inlineStr">
        <is>
          <t xml:space="preserve"> </t>
        </is>
      </c>
    </row>
    <row r="4">
      <c r="A4" s="4" t="inlineStr">
        <is>
          <t>Schedule of short term borrowings</t>
        </is>
      </c>
      <c r="B4" s="4" t="inlineStr">
        <is>
          <t>​ ​ ​ ​ ​ ​ ​ ​ As at December 31, ​ 2023 2024 ​ ​ RMB’000 ​ RMB’000 Unsecured ​ 251,732 19,16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ustomer deposits (Tables)</t>
        </is>
      </c>
      <c r="B1" s="2" t="inlineStr">
        <is>
          <t>12 Months Ended</t>
        </is>
      </c>
    </row>
    <row r="2">
      <c r="B2" s="2" t="inlineStr">
        <is>
          <t>Dec. 31, 2024</t>
        </is>
      </c>
    </row>
    <row r="3">
      <c r="A3" s="3" t="inlineStr">
        <is>
          <t>Customer deposits</t>
        </is>
      </c>
      <c r="B3" s="4" t="inlineStr">
        <is>
          <t xml:space="preserve"> </t>
        </is>
      </c>
    </row>
    <row r="4">
      <c r="A4" s="4" t="inlineStr">
        <is>
          <t>Schedule of customer deposits</t>
        </is>
      </c>
      <c r="B4" s="4" t="inlineStr">
        <is>
          <t>​ ​ ​ ​ ​ ​ ​ ​ As at December 31, ​ 2023 2024 ​ ​ RMB’000 ​ RMB’000 Current and savings accounts ​ 437,153 ​ — Fixed deposit ​ 1,824,061 — ​ ​ 2,261,21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accounting policy information</t>
        </is>
      </c>
      <c r="B1" s="2" t="inlineStr">
        <is>
          <t>12 Months Ended</t>
        </is>
      </c>
    </row>
    <row r="2">
      <c r="B2" s="2" t="inlineStr">
        <is>
          <t>Dec. 31, 2024</t>
        </is>
      </c>
    </row>
    <row r="3">
      <c r="A3" s="3" t="inlineStr">
        <is>
          <t>Summary of accounting policy information</t>
        </is>
      </c>
      <c r="B3" s="4" t="inlineStr">
        <is>
          <t xml:space="preserve"> </t>
        </is>
      </c>
    </row>
    <row r="4">
      <c r="A4" s="4" t="inlineStr">
        <is>
          <t>Summary of accounting policy information</t>
        </is>
      </c>
      <c r="B4" s="4" t="inlineStr">
        <is>
          <t>3 Summary of accounting policy information 3.1 Material accounting policies 3.1.1 Revenue recognition Revenue represents the amount of consideration the Group is entitled to upon the transfer of promised goods or services in the ordinary course of the Group’s activities and is recorded net of value-added tax (“VAT”). Revenues are recognized when or as control of the asset or service is transferred to the customer. Depending on the terms of the contract and the laws that apply to the contract, control of the goods and services may be transferred over time or at a point in time. Control of the goods and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The progress towards complete satisfaction of the performance obligation is measured based on one of the following methods that best depict the Group’s performance in satisfying the performance obligation: ● direct measurements of the value transferred by the Group to the customer; or ● the Group’s efforts or inputs to the satisfaction of the performance obligation. ​ 3 Summary of accounting policy information (Continued) 3.1 Material accounting policies (Continued) 3.1.1 Revenue recognition (Continued) When either party to a contract has performed, the Group presents the contract in the statement of financial position as a contract asset or a contract liability, depending on the relationship between the entity’s performance and the customer’s payment. A contract asset is the Group’s right to consideration in exchange for goods or services that the Group has transferred to a customer. If the value ascribed to the services rendered by the Group exceed the payment, a contract asset is recognized. Judgement is required in determining whether a right to consideration is unconditional and thus qualifies as a receivable. A receivable is recorded when the Group has an unconditional right to consideration on the date the payment is due even if it has not yet performed under the contract. If a customer pays consideration or the Group has a right to an amount of consideration that is unconditional, before the Group transfers a good or service to the customer, the Group presents the contract as a contract liability when the payment is made or the payment is due (whichever is earlier). A contract liability is the Group’s obligation to transfer goods or services to a customer for which the Group has received consideration (or an amount of consideration is due) from the customer. A contract liability is recognized as revenue upon transfer of control to the customers of the promised license, products and services. Some of the Group’s contracts with customers contain multiple performance obligations. For these contracts, the Group accounts for individual performance obligations separately if they are distinct. The transaction price is allocated to the separate performance obligations on a relative standalone selling price basis. Although each of the performance obligations sometimes has a separate contractual price agreed in the contract, the management compares the contractual price with observable standalone market price, if any, or cost plus a margin price to assess the reasonableness of the pricing. If the contractual price for each performance obligation is assessed to be on market price basis, the Group uses the contractual price to measure and recognize revenue for each performance obligation. If the contractual price for each performance obligation is assessed to be not on market price basis, the Group reallocates the total contract price to the identified performance obligations based on its best estimated standalone selling price of each performance obligation. Only the contracts for implementation (Note 3.1.1 (a)) and business origination services (Note 3.1.1(b)) contain significant financing components. As a practical expedient, the Group does not account for financing components if the period between when the Group transfers the promised goods or services to the customer and when the customer pays for those goods or services is one year or less. Incremental costs of obtaining customer contract primarily consist of sales commissions and are capitalized as an asset. The Group amortizes assets recognized from capitalizing costs to obtain a contract on a systematic basis to profit or loss, consistent with the pattern of revenue recognition to which the asset relates. As a practical expedient, the Group recognize the incremental costs of obtaining a contract as an expense when incurred if the amortization period of the asset that the Group otherwise would have recognized is one year or less. The following is a description of the accounting policy for the principal revenue streams of the Group. ​ 3 Summary of accounting policy information (Continued) 3.1 Material accounting policies (Continued) 3.1.1 Revenue recognition (Continued) (a) Implementation and post-implementation support services Implementation services represent customer-specific software development or customization services provided to customers for the use of the Group’s software in cloud offerings or on-premise IT environment. The implementation contract is either on a time and material basis or fixed-fee basis. The Group invoices fees for implementation services based on actual time and materials incurred to date or according to pre-agreed payment schedules. After development, license to use the software is granted to the customer with an indefinite life. The customer cannot benefit from the implementation service on its own without the license. The perpetual license is a result of the implementation service. The implementation service and the perpetual license are highly interrelated and within the context of the contract, the promise of the Group is to transfer the implementation service together with the perpetual license as one output to its customers. Both the implementation service and the perpetual license to use the software are not distinct and thus should be combined together as one performance obligation. And there is no sales/usage-based royalty for the licence to use the software in the arrangement. The Group’s customer contracts often include both implementation services and post-implementation support services. Customers can benefit from implementation service and post-implementation support service on their own, and those services are clearly stated in the contract and are separately identifiable, they are not integrated or interrelated with each other, and do not significantly affect each other. For implementation services, revenue is recognized over time if the Group’s performance (i) provides all of the benefits received and consumed simultaneously by the customer, (ii) creates and enhances an asset that the customer controls as the Group performs, or (iii) does not create an asset with an alternative use to the Group and the Group has an enforceable right to payment for performance completed to date. Accordingly, revenue for implementation contracts is recognized over the contract terms by reference to the progress of work performed, which is measured based on costs incurred toward satisfying the performance obligation, relative to total costs expected to be incurred to the complete satisfaction of the performance obligation. Otherwise revenue is recognized at a point in time when control of the promised services is transferred to the customer. For post-implementation support services, the performance obligation is to stand ready to provide technical support and unspecified updates and upgrades on a when-and-if-available basis. The customers simultaneously receive and consume the benefits of these support services as the Group performs and revenue is recognized based on time elapsed and thus ratably over the term of the support arrangement. (b) Transaction based service The Group derives its transaction based service revenue primarily from business origination services, risk management services, operation support services and other services. ​ 3 Summary of accounting policy information (Continued) 3.1 Material accounting policies (Continued) 3.1.1 Revenue recognition (Continued) (b) Transaction based service (Continued) Business origination services The Group provides business origination services by assisting financial institutions in customer acquisition for their products including loans, wealth management products and insurance policies etc. In order to satisfy its performance obligations (that is generating customer leads for financial institutions), the Group designs marketing plans, sources leads and analyses the leads. The Group generates customer leads for financial institutions through its own platform or from channel partners. The leads, which are sourced from the Group’s own platform or from the channel partners, are grouped together and are screened and analysed by the Group to ensure that they meet customers’ criteria. When the leads are sourced from the channel partners, the Group determined that it is the principal in providing the business origination services to the financial institutions because the Group controls the leads sourced from channel partners, screens and analyses the leads before delivering those leads to customers. For business origination services, the Group is primarily responsible for fulfilling the promise to generate customer leads to financial institutions and has full discretion in establishing the price for the business origination services provided to financial institutions, as well as the selection of and determination of prices paid to the channel partners. Accordingly, the Group records revenue based on the gross amount payable by the financial institutions and records the amount payable to the channel partners as cost of revenue. The Group normally charges its customers based on successful referrals at fixed charge rates.The revenue for business origination services is recognized when a referral is successfully accepted by financial institutions. The Group determined that it is not the legal lender and legal borrower (or receiver of deposits from investors) in the loan origination and repayment process. Therefore, the Group does not record loans receivable and payable arising from the loans between lenders and borrowers. The Group acts as an agent to facilitate such loans. Operation support services Operation support services mainly represent calling services and insurance loss assessment services, digital certification and related services and solutions, service management platforms to participants around auto aftermarket scenarios, asset monitoring services and consulting services provided to financial institutions. ​ For contracts which the Group charges its customers based on usage of the services at fixed charge rates, and invoices the fees on periodical basis, the revenue from these services is recognized at a point in time when the customers receive and consume the benefits of these services each time the Group performs, based on the amount charged for such services. For contracts which the Group charges its customers based on the term of services and invoices the fee on periodical basis, and the performance obligation is to stand ready to provide operation support, the customers simultaneously receive and consume the benefits of these support services as the Group performs and revenue is recognized over time based on time elapsed and thus ratably over the term of the support arrangement. ​ When the consideration receivable is different from the revenue recognized, a “contract asset” or “contract liability” shall be recognized in the consolidated statement of financial position. ​ 3 Summary of accounting policy information (Continued) 3.1 Material accounting policies (Continued) 3.1.1 Revenue recognition (Continued) (b) Transaction based service (Continued) Risk management services Risk management services mainly represent credit risk assessment, identity verification service, risk management services used in insurance loss assessment and anti-fraud services provided to financial institutions. For risk management services contracts, the Group normally charges its customers based on usage of the services at fixed charge rates, and invoices the fees on periodical basis. The revenue from these services is recognized at a point in time when the customers receive and consume the benefits of these services each time the Group performs, based on the amount charged for such services. Cloud platform services Cloud platform services mainly represent providing financial institutions with value-added services including computing, storage, database and backup services on a variety of cloud infrastructures. For cloud platform contracts, the Group normally charges its customers based on usage of the services at fixed charge rates, and invoices the fees on periodical basis. The revenue from these services is recognized over time based on time elapsed and thus ratably over the contract terms when the customers receive and consume the benefits of these services. Others Other revenue mainly represents sales of products. For sales of products, the Group recognizes revenue net of discounts and return allowances upon the time when the products are delivered to customers. (c) For Virtual Bank Business (“ virtual bank ”) (Note 6.1), interest income from debt instruments measured at amortized cost and debt instruments measured at fair value through other comprehensive income is recognized in revenue using the effective interest rate method. Fees and commissions are recognized on an accrual basis when the service has been provided or significant act performed. Interest and commission income was presented within ‘(loss)/profit from discontinued operations’ as the virtual bank was disposed of as described in Note 12. ​ 3 Summary of accounting policy information (Continued) 3.1 Material accounting policies (Continued) 3.1.2 Intangible assets The Group’s intangible assets include application and platforms, purchased software, development costs in progress, goodwill, business licenses and others. Intangible assets can be recognized only when future economic benefits expected to be obtained from the use of the item will flow into the Group and its cost can be measured reliably. Intangible assets acquired separately are measured on initial recognition at cost. The cost of intangible assets acquired in a business combination is the fair value as at the date of acquisition. Costs associated with maintaining application and platform are recognized as an expense as incurred. Development costs that are directly attributable to the development and testing of identifiable application and platform controlled by the Group are recognized as intangible assets when the following criteria are met: ● it is technically feasible to complete the application and platform so that it will be available for use ● management intends to complete the application and platform and use or sell it ● there is an ability to use or sell ● it can be demonstrated how the application and platform will generate probable future economic benefits ● adequate technical, financial and other resources to complete the development and to use or sell the application and platform are available, and ● the expenditure attributable to the application and platform during its development can be reliably measured. Directly attributable costs that are capitalized mainly include employee costs and technology service fees. Research expenditure and development expenditure that do not meet the criteria above are recognized as an expense as incurred. Development costs previously recognized as an expense are not recognized as an asset in a subsequent period. Capitalized development costs are recorded as intangible assets and amortized from the point at which the asset is ready for use. The useful lives of intangible assets are assessed by the period of bringing economic benefits for the Group. The useful lives of intangible assets excluding development cost in progress are set as follows: ​ ​ ​ Expected useful life ● Application and platform ​ 3 - 10 years ● Purchased software ​ 3 - 10 years ● Business licenses ​ 3 - 5 years ​ Intangible assets with finite lives are subsequently amortized on the straight-line basis over the useful economic life. The amortization period and the amortization method for an intangible asset with a finite useful life are reviewed, and adjusted if appropriate, at least at each year end. Intangible assets with indefinite useful lives and development costs in progress are not amortized, but are subject to annual impairment assessment. ​ 3 Summary of accounting policy information (Continued) 3.1 Material accounting policies (Continued) 3.1.3 Impairment of non-financial assets The Group assesses at each reporting date whether there is an indication that a non-financial asset other than deferred tax assets may be impaired. If any such indication exists, or when annual impairment testing for a non-financial asset is required, the Group makes an estimate of the asset’s recoverable amount. A non-financial asset’s recoverable amount is the higher of the asset’s or cash-generating unit’s fair value less costs to sell and its value in use and is determined for an individual asset, unless the asset does not generate cash inflows that are largely independent of those from other assets or groups of assets, in which case the recoverable amount is determined for the cash-generating unit to which the asset belongs. Where the carrying amount of a non-financial asset exceeds its recoverable amount, the asset is considered impaired and is written down to its recoverable amount. In assessing value in use, the estimated future cash flows are discounted to their present value using discount rate that reflects current market assessments of the time value of money and the risks specific to the asset. In determining fair value less costs to disposal, an appropriate valuation model is used. These calculations are corroborated by valuation multiples, quoted share prices for publicly traded subsidiaries or other available fair value indicators. For non-financial assets other than goodwill, an assessment is made at each reporting date as to whether there is any indication that previously recognized impairment losses may no longer exist or may have decreased. If such an indication exists, the Group makes an estimate of the recoverable amount. A previously recognized impairment loss is reversed only if there has been a change in the estimates used to determine the asset’s recoverable amount since the last impairment loss was recognized. If that is the case, the carrying amount of the asset is increased to its recoverable amount. That increased amount cannot exceed the carrying amount that would have been determined, net of depreciation, had no impairment loss been recognized for the asset in prior years. Such a reversal is recognized in the statement of comprehensive income. Goodwill is reviewed for impairment, annually or more frequently if events or changes in circumstances indicate that the carrying value may be impaired. Impairment is determined by assessing the recoverable amount of the cash-generating unit (or group of cash-generating units), to which the goodwill relates. The recoverable amount is the higher of its fair value less costs of disposal and its value-in-use, determined on an individual asset (or cash-generating unit) basis, unless the individual asset (or cash-generating unit) does not generate cash flows that are largely independent from those of other assets or groups of assets (or groups of cash-generating units). Impairment losses recognized in relation to goodwill are not reversed for subsequent increases in its recoverable amount. Intangible assets with indefinite useful lives and development costs in progress are tested for impairment annually at each year end either individually or at the cash-generating unit level, as appropriate. ​ 3 Summary of accounting policy information (Continued) 3.1 Material accounting policies (Continued) 3.1.4 Financial assets Classification The Group classifies its financial assets in the following measurement categories: ● those to be measured subsequently at fair value (either through other comprehensive income,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ther comprehensive income. For investments in debt instruments, this will depend on the business model in which the investment is held and the cash flow characteristics of the asset. For investments in equity instruments, this will depend on whether the Group has made an irrevocable election at the time of initial recognition to account for the equity investment measured at fair value through other comprehensive income. The Group reclassifies debt investments when and only when its business model for managing those assets changes. Recognition and measurement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the consolidated statement of comprehensive income. (a) Debt instruments Subsequent measurement of debt instruments depends on the Group’s business model for managing the asset and the cash flow characteristics of the asset. There are three measurement categories into which the Group classifies its debt instruments: ●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income, gains or losses together with foreign exchange gains and losses. Impairment losses are presented in the consolidated statements of comprehensive income. ● Fair value through other comprehensive income (“FVOCI”): Assets that are held for collection of contractual cash flows and for selling the financial assets, where the assets’ cash flows represent solely payments of principal and interest, are measured at FVOCI. Movements in the carrying amount are taken through OCI, except for the recognition of impairment gains or losses, interest income and foreign exchange gains and losses which are recognized in profit or loss. When the financial asset is derecognized, the cumulative gain or loss previously recognized in OCI is reclassified from equity to profit or loss and recognized in other income, gains or loss. Interest income from these financial assets is included in other gain using the effective interest rate method. Foreign exchange gains and losses are presented in other income, gains or loss and impairment expenses are presented in the statement of profit or loss. 3 Summary of accounting policy information (Continued) 3.1 Material accounting policies (Continued) 3.1.4 Financial assets (Continued) Recognition and measurement (Continued) (a) Debt instruments (Continued) ● Fair value through profit or loss (“FVPL”): Assets that do not meet the criteria for amortized cost or FVOCI are measured at FVPL. A gain or loss on a debt investment that is subsequently measured at FVPL is recognized in profit or loss and presented net within other income, gains or loss in the period in which it arises. (b) Equity instruments The Group subsequently measures all equity investments at fair value. Where the Group’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zed in profit or loss. Changes in the fair value of financial assets at fair value through profit or loss are recognized in profit or loss. Impairment losses (and reversal of impairment losses) on equity investments measured at FVOCI are not reported separately from other changes in fair value. (c) The Group assesses on a forward looking basis the expected credit losses associated with its debt instruments carried at amortized cost and FVOCI. The impairment methodology applied depends on whether there has been a significant increase in credit risk. Expected credit loss refers to the weighted average amount of credit loss of financial instruments based on the probability of default. Credit loss refers to the difference between all contractual cash flows receivable and all cash flows that the entity expects to receive, discounted at the original effective interest rate. The Group recognizes or reverses the impairment provision through profit or loss. For debt instruments measured at FVOCI, impairment gains or losses are included in the net impairment losses on financial instruments and correspondingly reduce the accumulated changes in fair value included in the OCI reserves of equity. For trade receivables and contract assets, the Group applies the simplified approach permitted by IFRS 9, which requires expected lifetime losses to be recognized from initial recognition of the assets. The impairment matrix is determined based on historical observed default rates over the expected life of the contract assets and trade receivables with similar credit risk characteristics and is adjusted for forward-looking estimates. At every reporting date the historical observed default rates are updated and changes in the forward-looking estimates are analysed. Impairment on other receivables are measured as either 12-month expected credit losses or lifetime expected credit losses, depending on whether there has been a significant increase in credit risk since initial recognition. If a significant increase in credit risk of a receivable has occurred since initial recognition, then impairment is measured as lifetime expected credit losses. ​ 3 Summary of accounting policy information (Continued) 3.1 Material accounting policies (Continued) 3.1.5 Share-based payments An equity-settled share-based compensation plan was granted to the employees and non-employees, under which the entity receives services from employees and non-employees as consideration for equity instruments (options) of the Group. The fair value of the services received in exchange for the grant of the options is recognized as an expense with a corresponding increase in equity. The total amount to be expensed is determined by reference to the fair value of the options granted: ● ● ● The total expense is recognized over the vesting period, which is the period over which all of the specified vesting conditions are to be satisfied. At the end of each reporting period, the Group revises its estimates of the number of options that are expected to vest based on the non-market performance and service conditions. It recognizes the impact of the revision to original estimates, if any, in the statement of comprehensive income, with a corresponding adjustment to equity. If the terms of an equity-settled award are modified, at a minimum an expense is recognized as if the terms had not been modified. An additional expense is recognized for any modification that increases the total fair value of the share-based payment arrangement, or is otherwise beneficial to the employee, as measured at the date of modification. If an equity-settled award is cancelled, it is treated as if it had vested on the date of cancellation, and any expense not yet recognized for the award is recognized immediately. However, if a new award is substituted for the cancelled award, and designated as a replacement award on the date that it is granted, the cancelled and new award are treated as if they were a modification of the original award, as described in the previous paragraph. 3.1.6 Tax Income tax comprises current and deferred tax. Income tax is recognized in the statement of comprehensive income, or in other comprehensive income or in equity if it relates to items that are recognized in the same or a different period directly in other comprehensive income or in equity. Current tax assets and liabilities for the current and prior periods are measured at the amount expected to be recovered from or paid to the taxation authorities. Deferred tax is provided, using the liability method, on all temporary differences at the end of the reporting period between the tax bases of assets and liabilities and their carrying amounts for financial reporting purpos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associates and interests in jointly controlled entities, when the timing of the reversal of the temporary differences can be controlled and it is probable that the temporary differences will not reverse in the foreseeable future. 3 Summary of accounting policy information (Continued) 3.1 Material accounting policies (Continued) 3.1.6 Tax (Continued) Deferred tax assets are recognized for all deductible temporary differences, the carry-forward of unused tax credits and any unused tax losses, to the extent that it is probable that taxable profit will be available against which the deductible temporary differences, and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associates and interests in jointly controlled entiti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that it is no longer probable that sufficient taxable profit will be available to allow all or part of the deferred tax asset to be utilized. Conversely, previously unrecognized deferred tax assets are reassessed at the end of each reporting period and are recognized to the extent that it is probable that sufficient taxable profit will be available to allow all or part of the deferred tax asset to be utilized. Deferred tax assets and liabilities are measured at the tax rates that are expected to apply to the period when the asset is realized or the liability is settled, based on tax rates (and tax laws) that have been enacted or substantively enacted at the end of the reporting period. Deferred tax assets and deferred tax liabilities are offset, if a legally enforceable right exists to set off current tax assets against current tax liabilities and the deferred taxes relate to the same taxable entity and the same taxation authority. 3.1.7 Discontinued operations A discontinued operation is a component of the Group that has been disposed of or is classified 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financial liabilities from virtual bank (Tables)</t>
        </is>
      </c>
      <c r="B1" s="2" t="inlineStr">
        <is>
          <t>12 Months Ended</t>
        </is>
      </c>
    </row>
    <row r="2">
      <c r="B2" s="2" t="inlineStr">
        <is>
          <t>Dec. 31, 2024</t>
        </is>
      </c>
    </row>
    <row r="3">
      <c r="A3" s="3" t="inlineStr">
        <is>
          <t>Other financial liabilities from virtual bank</t>
        </is>
      </c>
      <c r="B3" s="4" t="inlineStr">
        <is>
          <t xml:space="preserve"> </t>
        </is>
      </c>
    </row>
    <row r="4">
      <c r="A4" s="4" t="inlineStr">
        <is>
          <t>Schedule of other financial liabilities from virtual bank</t>
        </is>
      </c>
      <c r="B4" s="4" t="inlineStr">
        <is>
          <t>​ ​ ​ ​ ​ ​ ​ ​ As at December 31, ​ 2023 2024 ​ ​ RMB ’ 000 ​ RMB ’ 000 ​ ​ ​ ​ ​ Repurchase agreements 54,373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rivative financial assets (Tables)</t>
        </is>
      </c>
      <c r="B1" s="2" t="inlineStr">
        <is>
          <t>12 Months Ended</t>
        </is>
      </c>
    </row>
    <row r="2">
      <c r="B2" s="2" t="inlineStr">
        <is>
          <t>Dec. 31, 2024</t>
        </is>
      </c>
    </row>
    <row r="3">
      <c r="A3" s="3" t="inlineStr">
        <is>
          <t>Derivative financial assets</t>
        </is>
      </c>
      <c r="B3" s="4" t="inlineStr">
        <is>
          <t xml:space="preserve"> </t>
        </is>
      </c>
    </row>
    <row r="4">
      <c r="A4" s="4" t="inlineStr">
        <is>
          <t>Schedule of derivative financial assets and liabilities</t>
        </is>
      </c>
      <c r="B4" s="4" t="inlineStr">
        <is>
          <t>​ ​ ​ ​ ​ ​ ​ ​ ​ ​ ​ ​ As at December 31, ​ ​ 2023 ​ 2024 ​ Nominal ​ Nominal ​ ​ ​ amount ​ Fair value ​ amount ​ Fair value ​ ​ RMB’000 ​ RMB’000 Foreign exchange swaps ​ 5,666 ​ 388 ​ — ​ — Currency forwards ​ 358,636 ​ 37,620 ​ 386,542 ​ 40,356 Derivative financial assets ​ 364,302 ​ 38,008 ​ 386,542 ​ 40,356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ferred income tax (Tables)</t>
        </is>
      </c>
      <c r="B1" s="2" t="inlineStr">
        <is>
          <t>12 Months Ended</t>
        </is>
      </c>
    </row>
    <row r="2">
      <c r="B2" s="2" t="inlineStr">
        <is>
          <t>Dec. 31, 2024</t>
        </is>
      </c>
    </row>
    <row r="3">
      <c r="A3" s="3" t="inlineStr">
        <is>
          <t>Deferred income tax</t>
        </is>
      </c>
      <c r="B3" s="4" t="inlineStr">
        <is>
          <t xml:space="preserve"> </t>
        </is>
      </c>
    </row>
    <row r="4">
      <c r="A4" s="4" t="inlineStr">
        <is>
          <t>Schedule of movements of deferred tax assets</t>
        </is>
      </c>
      <c r="B4" s="4" t="inlineStr">
        <is>
          <t>​ ​ ​ ​ ​ ​ ​ ​ ​ ​ ​ ​ Accelerated ​ ​ ​ ​ ​ ​ amortization ​ ​ ​ ​ ​ ​ ​ ​ of intangible ​ ​ ​ ​ ​ ​ Tax losses ​ assets ​ Others ​ Total ​ ​ RMB’000 ​ RMB’000 ​ RMB’000 ​ RMB’000 ​ ​ ​ ​ ​ ​ ​ ​ ​ At December 31, 2022 542,241 ​ 185,248 51,906 ​ 779,395 Recognized in the profit or loss ​ 40,384 ​ (27,336) ​ 359 ​ 13,407 At December 31, 2023 ​ 582,625 ​ 157,912 ​ 52,265 ​ 792,802 Recognized in the profit or loss (422,992) (31,479) (20,970) (475,441) At December 31, 2024 ​ 159,633 ​ 126,433 ​ 31,295 ​ 317,361</t>
        </is>
      </c>
    </row>
    <row r="5">
      <c r="A5" s="4" t="inlineStr">
        <is>
          <t>Schedule of movements of deferred tax liabilities</t>
        </is>
      </c>
      <c r="B5" s="4" t="inlineStr">
        <is>
          <t>​ ​ ​ ​ ​ ​ ​ ​ ​ Intangible ​ ​ ​ ​ assets ​ ​ ​ ​ ​ ​ acquired ​ ​ ​ ​ ​ ​ through ​ ​ ​ ​ ​ ​ business ​ ​ ​ ​ ​ ​ combination ​ Others ​ Total ​ ​ RMB’000 ​ RMB’000 ​ RMB’000 At December 31, 2022 5,196 13,436 18,632 Recognized in the profit or loss ​ (3,117) ​ 11,090 ​ 7,973 At December 31, 2023 ​ 2,079 ​ 24,526 ​ 26,605 Recognized in the profit or loss (2,079) (20,970) (23,049) At December 31, 2024 ​ — ​ 3,556 ​ 3,556</t>
        </is>
      </c>
    </row>
    <row r="6">
      <c r="A6" s="4" t="inlineStr">
        <is>
          <t>Schedule of offsetting of deferred tax assets and deferred tax liabilities</t>
        </is>
      </c>
      <c r="B6" s="4" t="inlineStr">
        <is>
          <t>​ ​ ​ ​ ​ ​ ​ ​ ​ As at 31 December ​ 2022 2023 2024 ​ ​ RMB’000 ​ RMB’000 ​ RMB’000 Deferred tax assets ​ 779,395 ​ 792,802 ​ 317,361 Set-off of deferred tax liabilities ​ (13,436) ​ (24,526) ​ (3,556) ​ ​ 765,959 ​ 768,276 ​ 313,805 ​ ​ ​ ​ ​ ​ ​ ​ ​ As at 31 December ​ 2022 2023 2024 ​ ​ RMB’000 ​ RMB’000 ​ RMB’000 ​ ​ ​ ​ ​ ​ ​ Deferred tax liabilities ​ 18,632 ​ 26,605 ​ 3,556 Set-off of deferred tax assets ​ (13,436) ​ (24,526) ​ (3,556) ​ ​ 5,196 ​ 2,079 ​ —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ash flow information (Tables)</t>
        </is>
      </c>
      <c r="B1" s="2" t="inlineStr">
        <is>
          <t>12 Months Ended</t>
        </is>
      </c>
    </row>
    <row r="2">
      <c r="B2" s="2" t="inlineStr">
        <is>
          <t>Dec. 31, 2024</t>
        </is>
      </c>
    </row>
    <row r="3">
      <c r="A3" s="3" t="inlineStr">
        <is>
          <t>Cash flow information</t>
        </is>
      </c>
      <c r="B3" s="4" t="inlineStr">
        <is>
          <t xml:space="preserve"> </t>
        </is>
      </c>
    </row>
    <row r="4">
      <c r="A4" s="4" t="inlineStr">
        <is>
          <t>Schedule of cash used in operations</t>
        </is>
      </c>
      <c r="B4" s="4" t="inlineStr">
        <is>
          <t>​ ​ ​ ​ ​ ​ ​ ​ ​ ​ For the year ended ​ ​ December 31, ​ 2022 2023 2024 ​ ​ RMB’000 ​ RMB’000 ​ RMB’000 Loss before income tax (990,173) ​ (361,714) ​ (39,839) Depreciation and amortization 281,430 ​ 201,341 ​ 106,898 Net impairment losses on financial and contract assets ​ 33,639 ​ 53,950 ​ 42,111 Net impairment losses on intangible assets ​ 10,208 ​ 5,851 ​ 134,293 Losses/(gains) on disposal of property and equipment and intangible asset 14,490 ​ 6,058 ​ (3,485) Share-based payments expenses (Note 28) 13,361 14,497 1,158 Net gain on derivatives (Note 9) (262,769) ​ (30,592) ​ (25,598) Net gain on financial assets at fair value through profit or loss (Note 9) (30,687) ​ (20,007) ​ (14,140) Share of gain of associate and joint venture (Note 16) (24,852) ​ (4,607) ​ — Impairment charges on associate (Note 16) ​ 10,998 ​ 7,157 ​ — Gain on disposal of subsidiaries (Note12) ​ — ​ — ​ (260,137) Remeasurement of redemption liability (Note 9) ​ (37,874) ​ — ​ — Finance costs 35,168 ​ 19,535 ​ 12,501 Interest from investing activities ​ (6,646) ​ (26,252) ​ (9,163) Exchange losses (Note 9) ​ 312,843 ​ 11,171 ​ 7,809 Changes in working capital: Trade receivables (63,884) 185,745 178,963 Contract assets 106,135 29,276 27,362 Prepayments and other receivables (335,419) ​ 165,244 ​ 555,417 Trade and other payable 106,952 ​ (817,507) ​ (785,342) Contract liabilities 13,365 ​ (30,938) ​ (27,242) Customer deposits ​ 579,012 ​ 332,031 ​ 149,339 Other financial liabilities from virtual bank ​ 89,327 ​ (34,954) ​ (54,373) Financial assets measured at amortized cost from virtual bank ​ 13,341 ​ (3,098) ​ (723) Financial assets measured at fair value through other comprehensive income from virtual bank (504,942) ​ (294,583) ​ (206,249) Payroll and welfare payables ​ (83,809) ​ (45,350) ​ (60,894) ​ (720,786) ​ (637,746) ​ (271,334)</t>
        </is>
      </c>
    </row>
    <row r="5">
      <c r="A5" s="4" t="inlineStr">
        <is>
          <t>Schedule of non-cash investing and financing activities</t>
        </is>
      </c>
      <c r="B5" s="4" t="inlineStr">
        <is>
          <t>​ ​ ​ ​ ​ ​ ​ ​ ​ ​ For the year ended ​ ​ December 31, ​ 2022 2023 2024 ​ ​ RMB’000 ​ RMB’000 ​ RMB’000 Acquisition of right‑of‑use properties by leasing (Note 14) 76,534 21,612 58,238</t>
        </is>
      </c>
    </row>
    <row r="6">
      <c r="A6" s="4" t="inlineStr">
        <is>
          <t>Schedule of gross debt and gross debt reconciliation</t>
        </is>
      </c>
      <c r="B6" s="4" t="inlineStr">
        <is>
          <t>​ ​ ​ ​ ​ ​ ​ As at December 31, ​ 2023 2024 ​ ​ RMB’000 ​ RMB’000 Restricted cash and time deposits over three months ​ 447,564 51,940 Cash and cash equivalents ​ 1,379,473 1,947,922 Financial assets at fair value through profit or loss ​ 925,204 455,016 Lease liabilities (Note 19) ​ (51,224) (24,405) —due within one year ​ (22,941) (13,735) —due after one year ​ (28,283) (10,670) Borrowings — repayable within one year ​ (251,732) (19,160) ​ ​ 2,449,285 2,411,313 ​ ​ ​ ​ ​ Cash and liquid investments ​ 2,752,241 2,454,878 Gross debt - fixed interest rates ​ (302,956) (43,565) ​ ​ 2,449,285 2,411,313 ​ ​ ​ ​ ​ ​ ​ ​ ​ ​ ​ ​ ​ ​ ​ ​ ​ ​ ​ ​ Financial ​ ​ ​ ​ ​ ​ ​ ​ ​ ​ ​ ​ assets at ​ ​ ​ ​ ​ ​ ​ ​ ​ ​ ​ ​ fair value ​ Liabilities from ​ ​ ​ ​ ​ ​ ​ ​ through ​ financing activities ​ ​ ​ Restricted Cash and cash profit or Lease ​ ​ ​ ​ cash (ii) ​ equivalents ​ loss ​ liabilities ​ Borrowings ​ Total ​ ​ RMB’000 ​ RMB’000 ​ RMB’000 ​ RMB’000 ​ RMB’000 ​ RMB’000 As at January 1, 2022 1,060,427 ​ 1,399,370 ​ 2,071,653 ​ (154,890) ​ (815,260) ​ 3,561,300 ​ ​ ​ ​ ​ ​ ​ ​ ​ ​ ​ ​ ​ Cash flows (788,828) ​ 433,119 ​ (1,411,713) ​ 76,734 ​ 543,501 ​ (1,147,187) Acquisition of right-of-use assets ​ — ​ — ​ — ​ (76,534) ​ — ​ (76,534) Other Changes (i) 72,215 ​ 75,287 ​ 30,687 ​ 63,107 ​ (17,303) ​ 223,993 As at December 31, 2022 343,814 ​ 1,907,776 ​ 690,627 ​ (91,583) ​ (289,062) ​ 2,561,572 ​ ​ ​ ​ ​ ​ ​ ​ ​ ​ ​ ​ ​ Cash flows ​ 77,533 ​ (543,432) ​ 214,570 ​ 60,922 ​ 49,403 ​ (141,004) Acquisition of right-of-use assets ​ — ​ — ​ — ​ (21,612) ​ — ​ (21,612) Other Changes (i) ​ 26,217 ​ 15,129 ​ 20,007 ​ 1,049 ​ (12,073) ​ 50,329 As at December 31, 2023 ​ 447,564 ​ 1,379,473 ​ 925,204 ​ (51,224) ​ (251,732) ​ 2,449,285 ​ ​ ​ ​ ​ ​ ​ ​ ​ ​ ​ ​ ​ Cash flows ​ 385,374 ​ 547,155 ​ (484,327) ​ 36,259 ​ 243,064 ​ 727,525 Acquisition of right-of-use assets ​ — ​ — ​ — ​ (58,238) ​ — ​ (58,238) Other Changes (i) ​ (780,998) ​ 21,294 ​ 14,139 ​ 48,798 ​ (10,492) ​ (707,259) As at December 31, 2024 ​ 51,940 ​ 1,947,922 ​ 455,016 ​ (24,405) ​ (19,160) ​ 2,411,313 (i) Other changes include accrued interests, disposal, foreign currency translation differences and other non-cash movements. (ii) Cash flows include restricted cash and time deposits over three months movements recognized in cash flows generated from or used in operating activities and investing activitie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related parties of the Group that had balances and/or transactions with the Group</t>
        </is>
      </c>
      <c r="B4" s="4" t="inlineStr">
        <is>
          <t>The following companies are related parties of the Group that had balances and/or transactions with the Group during the years ended December 31, 2022, 2023 and 2024. ​ ​ ​ ​ ​ Name of related parties Relationship with the Group Sen Rong Limited (i) ​ A shareholder that has significant influence over the Group ​ Rong Chang Limited (i) ​ A shareholder that has significant influence over the Group ​ Bo Yu Limited (“Bo Yu”) ​ A shareholder that has significant influence over the Group ​ Ping An Group ​ Ultimate parent company of Bo Yu ​ Subsidiaries of Ping An Group (ii) ​ Controlled by Ping An Group ​ Open Portal Guangxi (Note 16(b)) ​ Significant influenced by the Group ​ (i) Sen Rong Limited and Rong Chang Limited has entered into an acting-in-concert agreement in 2020 and an amended and restarted agreement in 2021. As a result, Rong Chang and Sen Rong as a concert group had significant influence over the Group. (ii) Lufax became a subsidiary of Ping An Group on July 30, 2024 with its financial results consolidated into Ping An Group’s financial statements. As a result, Lufax has become a related party of the Group since July 30, 2024.</t>
        </is>
      </c>
    </row>
    <row r="5">
      <c r="A5" s="4" t="inlineStr">
        <is>
          <t>Schedule of key management personnel compensations</t>
        </is>
      </c>
      <c r="B5" s="4" t="inlineStr">
        <is>
          <t>​ ​ ​ ​ ​ ​ ​ ​ ​ ​ For the year ended December 31, ​ ​ 2022 ​ 2023 ​ 2024 ​ RMB’000 RMB’000 RMB’000 ​ ​ ​ ​ ​ ​ ​ Wages and salaries 21,123 20,806 22,353 Welfare and other benefits 614 654 1,147 Share-based payments 8,401 4,909 1,956 ​ 30,138 26,369 25,456</t>
        </is>
      </c>
    </row>
    <row r="6">
      <c r="A6" s="4" t="inlineStr">
        <is>
          <t>Schedule of significant transactions and year end balances with related parties</t>
        </is>
      </c>
      <c r="B6" s="4" t="inlineStr">
        <is>
          <t>(c) Significant transactions with related parties ​ ​ ​ ​ ​ ​ ​ ​ ​ ​ For the year ended ​ ​ December 31, ​ 2022 2023 2024 ​ ​ RMB’000 ​ RMB’000 ​ RMB’000 Revenue Ping An Group and its subsidiaries 2,526,682 ​ 2,091,039 ​ 1,191,015 ​ ​ ​ ​ ​ ​ ​ ​ ​ For the year ended December 31, ​ ​ 2022 ​ 2023 ​ 2024 ​ ​ RMB’000 ​ RMB’000 ​ RMB’000 Purchase of services Ping An Group and its subsidiaries 1,706,436 1,423,367 789,275 ​ ​ ​ ​ ​ ​ ​ Net (loss)/gain on disposal of property and equipment ​ ​ ​ ​ ​ ​ Ping An Group and its subsidiaries ​ (599) ​ (1,359) ​ 2,382 ​ ​ ​ ​ ​ ​ ​ Net gain from wealth management products consolidated by related parties ​ ​ ​ Ping An Group and its subsidiaries 18,890 12,996 8,841 ​ ​ ​ ​ ​ ​ ​ Net gain on derivatives ​ ​ ​ Ping An Group and its subsidiaries 262,769 30,592 25,054 ​ ​ ​ ​ Investment income from loan to related party ​ ​ ​ ​ ​ ​ Open Portal Guangxi ​ 283 ​ — ​ — ​ ​ ​ ​ ​ ​ ​ Interest income on bank deposits ​ ​ ​ Ping An Group and its subsidiaries 9,234 17,637 15,050 ​ ​ ​ ​ ​ ​ ​ Leasing payment ​ ​ ​ Ping An Group and its subsidiaries 20,957 12,131 18,970 ​ ​ ​ ​ ​ ​ ​ Interest expenses ​ ​ ​ Ping An Group and its subsidiaries 2,672 — — ​ ​ ​ ​ ​ ​ ​ Net gain on financial assets measured at fair value through other comprehensive income ​ ​ ​ ​ ​ ​ Ping An Group and its subsidiaries 315 — — (d) Year end balances with related parties ​ ​ ​ ​ ​ ​ ​ ​ As at December 31, ​ 2023 2024 ​ ​ RMB’000 ​ RMB’000 Trade receivables ​ ​ Ping An Group and its subsidiaries (i) ​ 299,098 179,019 ​ ​ ​ ​ ​ Contract assets ​ ​ ​ Ping An Group and its subsidiaries ​ 7,538 11,582 ​ ​ ​ ​ ​ Prepayment and other receivables ​ ​ ​ Ping An Group and its subsidiaries ​ 599,671 114,778 ​ ​ ​ ​ ​ Financial assets at fair value through profit or loss ​ Ping An Group and its subsidiaries ​ 417,956 230,724 ​ ​ ​ ​ ​ Cash and restricted cash and time deposits over three months ​ Ping An Group and its subsidiaries ​ 784,840 192,604 ​ ​ ​ ​ ​ Trade and other payables ​ Ping An Group and its subsidiaries (i) ​ 864,038 242,320 ​ ​ ​ ​ ​ Contract liabilities ​ ​ ​ ​ Ping An Group and its subsidiaries ​ 25,550 ​ 13,271 ​ ​ ​ ​ ​ Derivative financial assets ​ Ping An Group and its subsidiaries ​ 38,008 39,812 (i) The balances with related parties were unsecured, interest-free and repayable on demand.</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Group's maximum exposure to unconsolidated structured entities (Tables)</t>
        </is>
      </c>
      <c r="B1" s="2" t="inlineStr">
        <is>
          <t>12 Months Ended</t>
        </is>
      </c>
    </row>
    <row r="2">
      <c r="B2" s="2" t="inlineStr">
        <is>
          <t>Dec. 31, 2024</t>
        </is>
      </c>
    </row>
    <row r="3">
      <c r="A3" s="3" t="inlineStr">
        <is>
          <t>The Group's maximum exposure to unconsolidated structured entities</t>
        </is>
      </c>
      <c r="B3" s="4" t="inlineStr">
        <is>
          <t xml:space="preserve"> </t>
        </is>
      </c>
    </row>
    <row r="4">
      <c r="A4" s="4" t="inlineStr">
        <is>
          <t>Schedule of size of unconsolidated structured entities and the Group's funding and maximum exposure</t>
        </is>
      </c>
      <c r="B4" s="4" t="inlineStr">
        <is>
          <t>​ ​ ​ ​ ​ ​ ​ ​ ​ ​ ​ ​ Unconsolidated structured entities ​ ​ ​ ​ ​ ​ The Group’s ​ ​ ​ ​ ​ ​ Carrying ​ maximum ​ Interest held 31 December 2023 Size amount exposure by the Group ​ ​ RMB’000 ​ RMB’000 ​ RMB’000 ​ ​ Wealth management products managed by related parties Note a ​ 532,147 ​ 532,147 ​ Investment income Wealth management products managed by third parties ​ Note b ​ 393,057 ​ 393,057 ​ Investment income ​ ​ ​ ​ ​ ​ ​ ​ ​ ​ ​ ​ Unconsolidated structured entities ​ ​ ​ ​ ​ ​ The Group’s ​ ​ ​ ​ ​ ​ Carrying ​ maximum ​ Interest held 31 December 2024 Size amount exposure by the Group ​ ​ RMB’000 ​ RMB’000 ​ RMB’000 ​ ​ Wealth management products managed by related parties ​ Note a ​ 260,860 ​ 260,860 ​ Investment income Wealth management products managed by third parties Note b ​ 194,156 ​ 194,156 ​ Investment income ​ Note a: The wealth management products are sponsored by related financial institutions and the information related to size of these structured entities were not publicly available. The carrying amount is recorded in FVPL. Note b: The wealth management product is sponsored by third party and the information related to size of the structured entity was not publicly available. The carrying amount is recorded in FVPL.</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3" t="inlineStr">
        <is>
          <t>Parent company only condensed financial information</t>
        </is>
      </c>
      <c r="B3" s="4" t="inlineStr">
        <is>
          <t xml:space="preserve"> </t>
        </is>
      </c>
    </row>
    <row r="4">
      <c r="A4" s="4" t="inlineStr">
        <is>
          <t>Schedule of condensed financial information of parent company</t>
        </is>
      </c>
      <c r="B4" s="4" t="inlineStr">
        <is>
          <t>(a) Condensed Statements of Comprehensive Income ​ ​ ​ ​ ​ ​ ​ ​ ​ Year ended December 31, ​ 2022 2023 2024 ​ ​ RMB’000 ​ RMB’000 ​ RMB’000 Selling and marketing expenses ​ (387) ​ (90) ​ (92) General and administrative expenses (104,653) ​ (32,965) ​ (23,419) Net impairment losses on amount due from subsidiaries ​ (465,457) ​ (281,288) ​ (555,517) Other income, gains or loss‑net 2,555 ​ (457) ​ — Operating loss (567,942) ​ (314,800) ​ (579,028) Finance (costs)/income – net (573) ​ 196 ​ 412 Gain on disposal of subsidiaries ​ — ​ — ​ 260,137 Share of losses of subsidiaries and VIEs (303,759) ​ (48,111) ​ (141,198) Loss before income tax ​ (872,274) ​ (362,715) ​ (459,677) Income tax expenses ​ — ​ — ​ — Loss for the year (872,274) ​ (362,715) ​ (459,677) Other comprehensive income/(loss), net of tax ​ ​ ​ ​ ​ Items that may be subsequently reclassified to profit or loss ​ ​ ​ ​ ​ ​ – Foreign currency translation differences 69,454 ​ 3,880 ​ 27,655 – Changes in the fair value of debt instruments measured at fair value through other comprehensive income ​ 5,324 ​ 500 ​ (5,887) Items that will not be subsequently reclassified to profit or loss ​ ​ ​ ​ ​ ​ – Foreign currency translation differences 356,691 ​ 22,336 ​ 31,636 – Changes in the fair value of equity instruments measured at fair value through other comprehensive income ​ — ​ — ​ (3,204) Other comprehensive income ​ 431,469 ​ 26,716 ​ 50,200 Total comprehensive loss (440,805) ​ (335,999) ​ (409,477) (b) Condensed Balance Sheets ​ ​ ​ ​ ​ ​ ​ ​ ​ ​ ​ ​ As at December 31, ​ ​ 2023 2024 ​ ​ Note ​ RMB’000 ​ RMB’000 ASSETS ​ ​ Non-current assets ​ ​ Interest in subsidiaries 41(d) ​ 2,181,554 ​ 1,492,100 Total non-current assets ​ ​ 2,181,554 ​ 1,492,100 ​ ​ ​ ​ ​ ​ ​ Current assets ​ ​ ​ ​ ​ Amount due from subsidiaries 41(d) ​ 803,173 ​ 1,075,885 Prepayments and other receivables ​ ​ 435 ​ 1,059 Cash and cash equivalents ​ ​ 3,267 ​ 6,706 Total current assets ​ ​ 806,875 ​ 1,083,650 Total assets ​ ​ 2,988,429 ​ 2,575,750 ​ ​ ​ ​ ​ ​ ​ EQUITY AND LIABILITIES ​ ​ ​ ​ ​ Equity ​ ​ ​ ​ ​ Share capital 26 ​ 78 ​ 78 Shares held for share incentive scheme 28 ​ (149,544) ​ (149,544) Reserves 27 ​ 10,989,851 ​ 11,041,209 Accumulated loss ​ ​ (7,873,614) ​ (8,333,291) Total equity ​ ​ 2,966,771 ​ 2,558,452 ​ ​ ​ ​ ​ ​ ​ Liabilities ​ ​ ​ ​ ​ Current liabilities ​ ​ ​ ​ Trade and other payables ​ ​ ​ 21,658 ​ 17,298 Total current liabilities ​ ​ 21,658 17,298 Total liabilities ​ ​ 21,658 17,298 Total equity and liabilities ​ ​ 2,988,429 2,575,750 (c) Condensed Statements of Cash Flows ​ ​ ​ ​ ​ ​ ​ ​ ​ Year ended December 31, ​ 2022 2023 2024 ​ ​ RMB’000 ​ RMB’000 ​ RMB’000 Cash flows from operating activities Cash used in operations (139,011) (44,284) (31,326) Net cash used in operating activities (139,011) (44,284) (31,326) Cash flows from investing activities ​ ​ ​ Payments for interest in subsidiaries, net of cash acquired (3,005,546) (1,117,823) — Proceeds from disposal of subsidiaries — — 839,087 Proceeds/(Payments) from loan to subsidiaries ​ 3,218,655 ​ 1,157,947 ​ (804,360) Net cash generated from investing activities 213,109 40,124 34,727 ​ ​ ​ ​ ​ ​ ​ Cash flows from financing activities ​ ​ ​ Proceeds from exercise of shares under share incentive scheme ​ 1,161 ​ — ​ — Payments for shares repurchase ​ (74,992) ​ — ​ — Net cash used in financing activities (73,831) — — Net increase /(decrease) in cash and cash equivalents 267 (4,160) 3,401 Cash and cash equivalents at the beginning of the year 6,454 7,327 3,267 Effects of exchange rate changes on cash and cash equivalents 606 100 38 Cash and cash equivalents at the end of year 7,327 3,267 6,706</t>
        </is>
      </c>
    </row>
    <row r="5">
      <c r="A5" s="4" t="inlineStr">
        <is>
          <t>Schedule of Interest in subsidiaries and amount due from subsidiaries</t>
        </is>
      </c>
      <c r="B5" s="4" t="inlineStr">
        <is>
          <t>​ ​ ​ ​ ​ ​ ​ ​ As at December 31, ​ ​ 2023 ​ 2024 ​ RMB’000 RMB’000 Interest in subsidiaries ​ ​ ​ ​ Equity investment in subsidiaries 2,181,554 1,492,100 ​ ​ ​ ​ ​ ​ ​ ​ As at December 31, ​ ​ 2023 ​ 2024 ​ RMB’000 RMB’000 Amount due from subsidiaries ​ ​ ​ ​ Loan receivables 803,173 1,075,885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information and basis of presentation - History and recapitalization of the Group (Details)</t>
        </is>
      </c>
      <c r="B1" s="2" t="inlineStr">
        <is>
          <t>Dec. 31, 2024</t>
        </is>
      </c>
      <c r="C1" s="2" t="inlineStr">
        <is>
          <t>Dec. 12, 2022</t>
        </is>
      </c>
      <c r="D1" s="2" t="inlineStr">
        <is>
          <t>Dec. 11, 2022</t>
        </is>
      </c>
    </row>
    <row r="2">
      <c r="A2" s="3" t="inlineStr">
        <is>
          <t>General information and basis of presentation</t>
        </is>
      </c>
      <c r="B2" s="4" t="inlineStr">
        <is>
          <t xml:space="preserve"> </t>
        </is>
      </c>
      <c r="C2" s="4" t="inlineStr">
        <is>
          <t xml:space="preserve"> </t>
        </is>
      </c>
      <c r="D2" s="4" t="inlineStr">
        <is>
          <t xml:space="preserve"> </t>
        </is>
      </c>
    </row>
    <row r="3">
      <c r="A3" s="4" t="inlineStr">
        <is>
          <t>ADSs ratio</t>
        </is>
      </c>
      <c r="B3" s="5" t="n">
        <v>30</v>
      </c>
      <c r="C3" s="5" t="n">
        <v>30</v>
      </c>
      <c r="D3" s="5" t="n">
        <v>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s>
  <sheetData>
    <row r="1">
      <c r="A1" s="1" t="inlineStr">
        <is>
          <t>General information and basis of presentation - Other changes of the Company's shareholders subsequent to the Recapitalization and Initial Public Offering (Details)</t>
        </is>
      </c>
      <c r="B1" s="2" t="inlineStr">
        <is>
          <t>12 Months Ended</t>
        </is>
      </c>
    </row>
    <row r="2">
      <c r="B2" s="2" t="inlineStr">
        <is>
          <t>Dec. 31, 2024 CNY (¥)</t>
        </is>
      </c>
      <c r="C2" s="2" t="inlineStr">
        <is>
          <t>Dec. 31, 2023 CNY (¥)</t>
        </is>
      </c>
      <c r="D2" s="2" t="inlineStr">
        <is>
          <t>Dec. 31, 2024 USD ($)</t>
        </is>
      </c>
      <c r="E2" s="2" t="inlineStr">
        <is>
          <t>Dec. 31, 2024 SGD ($)</t>
        </is>
      </c>
      <c r="F2" s="2" t="inlineStr">
        <is>
          <t>Dec. 31, 2024 IDR (Rp)</t>
        </is>
      </c>
    </row>
    <row r="3">
      <c r="A3" s="3" t="inlineStr">
        <is>
          <t>General information, recapitalization and basis of present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and paid-in capital</t>
        </is>
      </c>
      <c r="B4" s="6" t="n">
        <v>78000</v>
      </c>
      <c r="C4" s="6" t="n">
        <v>78000</v>
      </c>
      <c r="D4" s="4" t="inlineStr">
        <is>
          <t xml:space="preserve"> </t>
        </is>
      </c>
      <c r="E4" s="4" t="inlineStr">
        <is>
          <t xml:space="preserve"> </t>
        </is>
      </c>
      <c r="F4" s="4" t="inlineStr">
        <is>
          <t xml:space="preserve"> </t>
        </is>
      </c>
    </row>
    <row r="5">
      <c r="A5" s="4" t="inlineStr">
        <is>
          <t>Renewal term of exclusive equity purchase option agreement</t>
        </is>
      </c>
      <c r="B5" s="4" t="inlineStr">
        <is>
          <t>5 years</t>
        </is>
      </c>
      <c r="C5" s="4" t="inlineStr">
        <is>
          <t xml:space="preserve"> </t>
        </is>
      </c>
      <c r="D5" s="4" t="inlineStr">
        <is>
          <t xml:space="preserve"> </t>
        </is>
      </c>
      <c r="E5" s="4" t="inlineStr">
        <is>
          <t xml:space="preserve"> </t>
        </is>
      </c>
      <c r="F5" s="4" t="inlineStr">
        <is>
          <t xml:space="preserve"> </t>
        </is>
      </c>
    </row>
    <row r="6">
      <c r="A6" s="4" t="inlineStr">
        <is>
          <t>Expiration term of exclusive equity purchase option agreement</t>
        </is>
      </c>
      <c r="B6" s="4" t="inlineStr">
        <is>
          <t>30 days</t>
        </is>
      </c>
      <c r="C6" s="4" t="inlineStr">
        <is>
          <t xml:space="preserve"> </t>
        </is>
      </c>
      <c r="D6" s="4" t="inlineStr">
        <is>
          <t xml:space="preserve"> </t>
        </is>
      </c>
      <c r="E6" s="4" t="inlineStr">
        <is>
          <t xml:space="preserve"> </t>
        </is>
      </c>
      <c r="F6" s="4" t="inlineStr">
        <is>
          <t xml:space="preserve"> </t>
        </is>
      </c>
    </row>
    <row r="7">
      <c r="A7" s="4" t="inlineStr">
        <is>
          <t>Jin Tai Yuan Limi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eneral information, recapitalization and basis of present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ortion of ownership interest in subsidiary</t>
        </is>
      </c>
      <c r="B9" s="11" t="n">
        <v>1</v>
      </c>
      <c r="C9" s="11" t="n">
        <v>1</v>
      </c>
      <c r="D9" s="4" t="inlineStr">
        <is>
          <t xml:space="preserve"> </t>
        </is>
      </c>
      <c r="E9" s="4" t="inlineStr">
        <is>
          <t xml:space="preserve"> </t>
        </is>
      </c>
      <c r="F9" s="4" t="inlineStr">
        <is>
          <t xml:space="preserve"> </t>
        </is>
      </c>
    </row>
    <row r="10">
      <c r="A10" s="4" t="inlineStr">
        <is>
          <t>Issued and paid-in capital | $</t>
        </is>
      </c>
      <c r="B10" s="4" t="inlineStr">
        <is>
          <t xml:space="preserve"> </t>
        </is>
      </c>
      <c r="C10" s="4" t="inlineStr">
        <is>
          <t xml:space="preserve"> </t>
        </is>
      </c>
      <c r="D10" s="12" t="n">
        <v>747940498</v>
      </c>
      <c r="E10" s="4" t="inlineStr">
        <is>
          <t xml:space="preserve"> </t>
        </is>
      </c>
      <c r="F10" s="4" t="inlineStr">
        <is>
          <t xml:space="preserve"> </t>
        </is>
      </c>
    </row>
    <row r="11">
      <c r="A11" s="4" t="inlineStr">
        <is>
          <t>Jin Cheng Long Limit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eneral information, recapitalization and basis of present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ortion of ownership interest in subsidiary</t>
        </is>
      </c>
      <c r="B13" s="11" t="n">
        <v>1</v>
      </c>
      <c r="C13" s="11" t="n">
        <v>1</v>
      </c>
      <c r="D13" s="4" t="inlineStr">
        <is>
          <t xml:space="preserve"> </t>
        </is>
      </c>
      <c r="E13" s="4" t="inlineStr">
        <is>
          <t xml:space="preserve"> </t>
        </is>
      </c>
      <c r="F13" s="4" t="inlineStr">
        <is>
          <t xml:space="preserve"> </t>
        </is>
      </c>
    </row>
    <row r="14">
      <c r="A14" s="4" t="inlineStr">
        <is>
          <t>Issued and paid-in capital | $</t>
        </is>
      </c>
      <c r="B14" s="4" t="inlineStr">
        <is>
          <t xml:space="preserve"> </t>
        </is>
      </c>
      <c r="C14" s="4" t="inlineStr">
        <is>
          <t xml:space="preserve"> </t>
        </is>
      </c>
      <c r="D14" s="5" t="n">
        <v>747940498</v>
      </c>
      <c r="E14" s="4" t="inlineStr">
        <is>
          <t xml:space="preserve"> </t>
        </is>
      </c>
      <c r="F14" s="4" t="inlineStr">
        <is>
          <t xml:space="preserve"> </t>
        </is>
      </c>
    </row>
    <row r="15">
      <c r="A15" s="4" t="inlineStr">
        <is>
          <t>OneConnect Financial Technology (HongKong) Limi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eneral information, recapitalization and basis of present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ortion of ownership interest in subsidiary</t>
        </is>
      </c>
      <c r="B17" s="11" t="n">
        <v>1</v>
      </c>
      <c r="C17" s="11" t="n">
        <v>1</v>
      </c>
      <c r="D17" s="4" t="inlineStr">
        <is>
          <t xml:space="preserve"> </t>
        </is>
      </c>
      <c r="E17" s="4" t="inlineStr">
        <is>
          <t xml:space="preserve"> </t>
        </is>
      </c>
      <c r="F17" s="4" t="inlineStr">
        <is>
          <t xml:space="preserve"> </t>
        </is>
      </c>
    </row>
    <row r="18">
      <c r="A18" s="4" t="inlineStr">
        <is>
          <t>Issued and paid-in capital | $</t>
        </is>
      </c>
      <c r="B18" s="4" t="inlineStr">
        <is>
          <t xml:space="preserve"> </t>
        </is>
      </c>
      <c r="C18" s="4" t="inlineStr">
        <is>
          <t xml:space="preserve"> </t>
        </is>
      </c>
      <c r="D18" s="12" t="n">
        <v>1</v>
      </c>
      <c r="E18" s="4" t="inlineStr">
        <is>
          <t xml:space="preserve"> </t>
        </is>
      </c>
      <c r="F18" s="4" t="inlineStr">
        <is>
          <t xml:space="preserve"> </t>
        </is>
      </c>
    </row>
    <row r="19">
      <c r="A19" s="4" t="inlineStr">
        <is>
          <t>OneConnect Financial Technology (Singapore) Co., Pte. Lt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General information, recapitalization and basis of present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ortion of ownership interest in subsidiary</t>
        </is>
      </c>
      <c r="B21" s="11" t="n">
        <v>1</v>
      </c>
      <c r="C21" s="11" t="n">
        <v>1</v>
      </c>
      <c r="D21" s="4" t="inlineStr">
        <is>
          <t xml:space="preserve"> </t>
        </is>
      </c>
      <c r="E21" s="4" t="inlineStr">
        <is>
          <t xml:space="preserve"> </t>
        </is>
      </c>
      <c r="F21" s="4" t="inlineStr">
        <is>
          <t xml:space="preserve"> </t>
        </is>
      </c>
    </row>
    <row r="22">
      <c r="A22" s="4" t="inlineStr">
        <is>
          <t>Issued and paid-in capital | $</t>
        </is>
      </c>
      <c r="B22" s="4" t="inlineStr">
        <is>
          <t xml:space="preserve"> </t>
        </is>
      </c>
      <c r="C22" s="4" t="inlineStr">
        <is>
          <t xml:space="preserve"> </t>
        </is>
      </c>
      <c r="D22" s="4" t="inlineStr">
        <is>
          <t xml:space="preserve"> </t>
        </is>
      </c>
      <c r="E22" s="12" t="n">
        <v>47900000</v>
      </c>
      <c r="F22" s="4" t="inlineStr">
        <is>
          <t xml:space="preserve"> </t>
        </is>
      </c>
    </row>
    <row r="23">
      <c r="A23" s="4" t="inlineStr">
        <is>
          <t>PT OneConnect Financial Technology Indonesi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eneral information, recapitalization and basis of present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ortion of ownership interest in subsidiary</t>
        </is>
      </c>
      <c r="B25" s="11" t="n">
        <v>1</v>
      </c>
      <c r="C25" s="11" t="n">
        <v>1</v>
      </c>
      <c r="D25" s="4" t="inlineStr">
        <is>
          <t xml:space="preserve"> </t>
        </is>
      </c>
      <c r="E25" s="4" t="inlineStr">
        <is>
          <t xml:space="preserve"> </t>
        </is>
      </c>
      <c r="F25" s="4" t="inlineStr">
        <is>
          <t xml:space="preserve"> </t>
        </is>
      </c>
    </row>
    <row r="26">
      <c r="A26" s="4" t="inlineStr">
        <is>
          <t>Issued and paid-in capital | Rp</t>
        </is>
      </c>
      <c r="B26" s="4" t="inlineStr">
        <is>
          <t xml:space="preserve"> </t>
        </is>
      </c>
      <c r="C26" s="4" t="inlineStr">
        <is>
          <t xml:space="preserve"> </t>
        </is>
      </c>
      <c r="D26" s="4" t="inlineStr">
        <is>
          <t xml:space="preserve"> </t>
        </is>
      </c>
      <c r="E26" s="4" t="inlineStr">
        <is>
          <t xml:space="preserve"> </t>
        </is>
      </c>
      <c r="F26" s="13" t="n">
        <v>10000000000</v>
      </c>
    </row>
    <row r="27">
      <c r="A27" s="4" t="inlineStr">
        <is>
          <t>Shenzhen OneConnect Technolog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eneral information, recapitalization and basis of present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portion of ownership interest in subsidiary</t>
        </is>
      </c>
      <c r="B29" s="11" t="n">
        <v>1</v>
      </c>
      <c r="C29" s="11" t="n">
        <v>1</v>
      </c>
      <c r="D29" s="4" t="inlineStr">
        <is>
          <t xml:space="preserve"> </t>
        </is>
      </c>
      <c r="E29" s="4" t="inlineStr">
        <is>
          <t xml:space="preserve"> </t>
        </is>
      </c>
      <c r="F29" s="4" t="inlineStr">
        <is>
          <t xml:space="preserve"> </t>
        </is>
      </c>
    </row>
    <row r="30">
      <c r="A30" s="4" t="inlineStr">
        <is>
          <t>Initial term of exclusive business cooperation agreement</t>
        </is>
      </c>
      <c r="B30" s="4" t="inlineStr">
        <is>
          <t>10 years</t>
        </is>
      </c>
      <c r="C30" s="4" t="inlineStr">
        <is>
          <t xml:space="preserve"> </t>
        </is>
      </c>
      <c r="D30" s="4" t="inlineStr">
        <is>
          <t xml:space="preserve"> </t>
        </is>
      </c>
      <c r="E30" s="4" t="inlineStr">
        <is>
          <t xml:space="preserve"> </t>
        </is>
      </c>
      <c r="F30" s="4" t="inlineStr">
        <is>
          <t xml:space="preserve"> </t>
        </is>
      </c>
    </row>
    <row r="31">
      <c r="A31" s="4" t="inlineStr">
        <is>
          <t>Shenzhen OneConnect Technology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General information, recapitalization and basis of present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ed and paid-in capital</t>
        </is>
      </c>
      <c r="B33" s="6" t="n">
        <v>4903181996</v>
      </c>
      <c r="C33" s="4" t="inlineStr">
        <is>
          <t xml:space="preserve"> </t>
        </is>
      </c>
      <c r="D33" s="4" t="inlineStr">
        <is>
          <t xml:space="preserve"> </t>
        </is>
      </c>
      <c r="E33" s="4" t="inlineStr">
        <is>
          <t xml:space="preserve"> </t>
        </is>
      </c>
      <c r="F33" s="4" t="inlineStr">
        <is>
          <t xml:space="preserve"> </t>
        </is>
      </c>
    </row>
    <row r="34">
      <c r="A34" s="4" t="inlineStr">
        <is>
          <t>Shenzhen OneConnect Technology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General information, recapitalization and basis of present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gistered capital</t>
        </is>
      </c>
      <c r="B36" s="6" t="n">
        <v>4960000000</v>
      </c>
      <c r="C36" s="4" t="inlineStr">
        <is>
          <t xml:space="preserve"> </t>
        </is>
      </c>
      <c r="D36" s="4" t="inlineStr">
        <is>
          <t xml:space="preserve"> </t>
        </is>
      </c>
      <c r="E36" s="4" t="inlineStr">
        <is>
          <t xml:space="preserve"> </t>
        </is>
      </c>
      <c r="F36" s="4" t="inlineStr">
        <is>
          <t xml:space="preserve"> </t>
        </is>
      </c>
    </row>
    <row r="37">
      <c r="A37" s="4" t="inlineStr">
        <is>
          <t>Beijing Vantage Point Technology Co., Lt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General information, recapitalization and basis of present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ortion of ownership interest in subsidiary</t>
        </is>
      </c>
      <c r="B39" s="14" t="n">
        <v>0.5167</v>
      </c>
      <c r="C39" s="14" t="n">
        <v>0.5167</v>
      </c>
      <c r="D39" s="4" t="inlineStr">
        <is>
          <t xml:space="preserve"> </t>
        </is>
      </c>
      <c r="E39" s="4" t="inlineStr">
        <is>
          <t xml:space="preserve"> </t>
        </is>
      </c>
      <c r="F39" s="4" t="inlineStr">
        <is>
          <t xml:space="preserve"> </t>
        </is>
      </c>
    </row>
    <row r="40">
      <c r="A40" s="4" t="inlineStr">
        <is>
          <t>Issued and paid-in capital</t>
        </is>
      </c>
      <c r="B40" s="6" t="n">
        <v>13333529</v>
      </c>
      <c r="C40" s="4" t="inlineStr">
        <is>
          <t xml:space="preserve"> </t>
        </is>
      </c>
      <c r="D40" s="4" t="inlineStr">
        <is>
          <t xml:space="preserve"> </t>
        </is>
      </c>
      <c r="E40" s="4" t="inlineStr">
        <is>
          <t xml:space="preserve"> </t>
        </is>
      </c>
      <c r="F40" s="4" t="inlineStr">
        <is>
          <t xml:space="preserve"> </t>
        </is>
      </c>
    </row>
    <row r="41">
      <c r="A41" s="4" t="inlineStr">
        <is>
          <t>Shenzhen OneConnect Information Technology</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General information, recapitalization and basis of present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ortion of ownership interest in subsidiary</t>
        </is>
      </c>
      <c r="B43" s="11" t="n">
        <v>0.51</v>
      </c>
      <c r="C43" s="11" t="n">
        <v>0.51</v>
      </c>
      <c r="D43" s="4" t="inlineStr">
        <is>
          <t xml:space="preserve"> </t>
        </is>
      </c>
      <c r="E43" s="4" t="inlineStr">
        <is>
          <t xml:space="preserve"> </t>
        </is>
      </c>
      <c r="F43" s="4" t="inlineStr">
        <is>
          <t xml:space="preserve"> </t>
        </is>
      </c>
    </row>
    <row r="44">
      <c r="A44" s="4" t="inlineStr">
        <is>
          <t>Issued and paid-in capital</t>
        </is>
      </c>
      <c r="B44" s="6" t="n">
        <v>100000000</v>
      </c>
      <c r="C44" s="4" t="inlineStr">
        <is>
          <t xml:space="preserve"> </t>
        </is>
      </c>
      <c r="D44" s="4" t="inlineStr">
        <is>
          <t xml:space="preserve"> </t>
        </is>
      </c>
      <c r="E44" s="4" t="inlineStr">
        <is>
          <t xml:space="preserve"> </t>
        </is>
      </c>
      <c r="F44" s="4" t="inlineStr">
        <is>
          <t xml:space="preserve"> </t>
        </is>
      </c>
    </row>
    <row r="45">
      <c r="A45" s="4" t="inlineStr">
        <is>
          <t>BER Technolog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General information, recapitalization and basis of present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portion of ownership interest in subsidiary</t>
        </is>
      </c>
      <c r="B47" s="11" t="n">
        <v>1</v>
      </c>
      <c r="C47" s="11" t="n">
        <v>1</v>
      </c>
      <c r="D47" s="4" t="inlineStr">
        <is>
          <t xml:space="preserve"> </t>
        </is>
      </c>
      <c r="E47" s="4" t="inlineStr">
        <is>
          <t xml:space="preserve"> </t>
        </is>
      </c>
      <c r="F47" s="4" t="inlineStr">
        <is>
          <t xml:space="preserve"> </t>
        </is>
      </c>
    </row>
    <row r="48">
      <c r="A48" s="4" t="inlineStr">
        <is>
          <t>Issued and paid-in capital</t>
        </is>
      </c>
      <c r="B48" s="6" t="n">
        <v>22950000</v>
      </c>
      <c r="C48" s="4" t="inlineStr">
        <is>
          <t xml:space="preserve"> </t>
        </is>
      </c>
      <c r="D48" s="4" t="inlineStr">
        <is>
          <t xml:space="preserve"> </t>
        </is>
      </c>
      <c r="E48" s="4" t="inlineStr">
        <is>
          <t xml:space="preserve"> </t>
        </is>
      </c>
      <c r="F48" s="4" t="inlineStr">
        <is>
          <t xml:space="preserve"> </t>
        </is>
      </c>
    </row>
    <row r="49">
      <c r="A49" s="4" t="inlineStr">
        <is>
          <t>Zhang Tong Shun</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General information, recapitalization and basis of present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oportion of ownership interest in subsidiary</t>
        </is>
      </c>
      <c r="B51" s="11" t="n">
        <v>1</v>
      </c>
      <c r="C51" s="11" t="n">
        <v>1</v>
      </c>
      <c r="D51" s="4" t="inlineStr">
        <is>
          <t xml:space="preserve"> </t>
        </is>
      </c>
      <c r="E51" s="4" t="inlineStr">
        <is>
          <t xml:space="preserve"> </t>
        </is>
      </c>
      <c r="F51" s="4" t="inlineStr">
        <is>
          <t xml:space="preserve"> </t>
        </is>
      </c>
    </row>
    <row r="52">
      <c r="A52" s="4" t="inlineStr">
        <is>
          <t>Issued and paid-in capital</t>
        </is>
      </c>
      <c r="B52" s="6" t="n">
        <v>10000000</v>
      </c>
      <c r="C52" s="4" t="inlineStr">
        <is>
          <t xml:space="preserve"> </t>
        </is>
      </c>
      <c r="D52" s="4" t="inlineStr">
        <is>
          <t xml:space="preserve"> </t>
        </is>
      </c>
      <c r="E52" s="4" t="inlineStr">
        <is>
          <t xml:space="preserve"> </t>
        </is>
      </c>
      <c r="F52" s="4" t="inlineStr">
        <is>
          <t xml:space="preserve"> </t>
        </is>
      </c>
    </row>
    <row r="53">
      <c r="A53" s="4" t="inlineStr">
        <is>
          <t>OneConnect Smart Technology Co Ltd | V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General information, recapitalization and basis of present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roportion of ownership interest in subsidiary</t>
        </is>
      </c>
      <c r="B55" s="11" t="n">
        <v>1</v>
      </c>
      <c r="C55" s="11" t="n">
        <v>1</v>
      </c>
      <c r="D55" s="4" t="inlineStr">
        <is>
          <t xml:space="preserve"> </t>
        </is>
      </c>
      <c r="E55" s="4" t="inlineStr">
        <is>
          <t xml:space="preserve"> </t>
        </is>
      </c>
      <c r="F55" s="4" t="inlineStr">
        <is>
          <t xml:space="preserve"> </t>
        </is>
      </c>
    </row>
    <row r="56">
      <c r="A56" s="4" t="inlineStr">
        <is>
          <t>Issued and paid-in capital</t>
        </is>
      </c>
      <c r="B56" s="6" t="n">
        <v>1200000000</v>
      </c>
      <c r="C56" s="4" t="inlineStr">
        <is>
          <t xml:space="preserve"> </t>
        </is>
      </c>
      <c r="D56" s="4" t="inlineStr">
        <is>
          <t xml:space="preserve"> </t>
        </is>
      </c>
      <c r="E56" s="4" t="inlineStr">
        <is>
          <t xml:space="preserve"> </t>
        </is>
      </c>
      <c r="F56" s="4" t="inlineStr">
        <is>
          <t xml:space="preserve"> </t>
        </is>
      </c>
    </row>
    <row r="57">
      <c r="A57" s="4" t="inlineStr">
        <is>
          <t>Shenzhen CA</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General information, recapitalization and basis of present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roportion of ownership interest in subsidiary</t>
        </is>
      </c>
      <c r="B59" s="14" t="n">
        <v>0.989</v>
      </c>
      <c r="C59" s="4" t="inlineStr">
        <is>
          <t xml:space="preserve"> </t>
        </is>
      </c>
      <c r="D59" s="4" t="inlineStr">
        <is>
          <t xml:space="preserve"> </t>
        </is>
      </c>
      <c r="E59" s="4" t="inlineStr">
        <is>
          <t xml:space="preserve"> </t>
        </is>
      </c>
      <c r="F59" s="4" t="inlineStr">
        <is>
          <t xml:space="preserve"> </t>
        </is>
      </c>
    </row>
    <row r="60">
      <c r="A60" s="4" t="inlineStr">
        <is>
          <t>Shenzhen CA | V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General information, recapitalization and basis of present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oportion of ownership interest in subsidiary</t>
        </is>
      </c>
      <c r="B62" s="14" t="n">
        <v>0.989</v>
      </c>
      <c r="C62" s="14" t="n">
        <v>0.989</v>
      </c>
      <c r="D62" s="4" t="inlineStr">
        <is>
          <t xml:space="preserve"> </t>
        </is>
      </c>
      <c r="E62" s="4" t="inlineStr">
        <is>
          <t xml:space="preserve"> </t>
        </is>
      </c>
      <c r="F62" s="4" t="inlineStr">
        <is>
          <t xml:space="preserve"> </t>
        </is>
      </c>
    </row>
    <row r="63">
      <c r="A63" s="4" t="inlineStr">
        <is>
          <t>Issued and paid-in capital</t>
        </is>
      </c>
      <c r="B63" s="6" t="n">
        <v>543500000</v>
      </c>
      <c r="C63" s="4" t="inlineStr">
        <is>
          <t xml:space="preserve"> </t>
        </is>
      </c>
      <c r="D63" s="4" t="inlineStr">
        <is>
          <t xml:space="preserve"> </t>
        </is>
      </c>
      <c r="E63" s="4" t="inlineStr">
        <is>
          <t xml:space="preserve"> </t>
        </is>
      </c>
      <c r="F63" s="4" t="inlineStr">
        <is>
          <t xml:space="preserve"> </t>
        </is>
      </c>
    </row>
    <row r="64">
      <c r="A64" s="4" t="inlineStr">
        <is>
          <t>Shanghai OneConnect | Subsidiaries of the V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General information, recapitalization and basis of present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Issued and paid-in capital</t>
        </is>
      </c>
      <c r="B66" s="6" t="n">
        <v>1200000000</v>
      </c>
      <c r="C66" s="4" t="inlineStr">
        <is>
          <t xml:space="preserve"> </t>
        </is>
      </c>
      <c r="D66" s="4" t="inlineStr">
        <is>
          <t xml:space="preserve"> </t>
        </is>
      </c>
      <c r="E66" s="4" t="inlineStr">
        <is>
          <t xml:space="preserve"> </t>
        </is>
      </c>
      <c r="F66" s="4" t="inlineStr">
        <is>
          <t xml:space="preserve"> </t>
        </is>
      </c>
    </row>
    <row r="67">
      <c r="A67" s="4" t="inlineStr">
        <is>
          <t>Kechuang | Subsidiaries of the V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General information, recapitalization and basis of present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oportion of ownership interest in subsidiary</t>
        </is>
      </c>
      <c r="B69" s="11" t="n">
        <v>1</v>
      </c>
      <c r="C69" s="11" t="n">
        <v>1</v>
      </c>
      <c r="D69" s="4" t="inlineStr">
        <is>
          <t xml:space="preserve"> </t>
        </is>
      </c>
      <c r="E69" s="4" t="inlineStr">
        <is>
          <t xml:space="preserve"> </t>
        </is>
      </c>
      <c r="F69" s="4" t="inlineStr">
        <is>
          <t xml:space="preserve"> </t>
        </is>
      </c>
    </row>
    <row r="70">
      <c r="A70" s="4" t="inlineStr">
        <is>
          <t>Issued and paid-in capital</t>
        </is>
      </c>
      <c r="B70" s="6" t="n">
        <v>4000000</v>
      </c>
      <c r="C70" s="4" t="inlineStr">
        <is>
          <t xml:space="preserve"> </t>
        </is>
      </c>
      <c r="D70" s="4" t="inlineStr">
        <is>
          <t xml:space="preserve"> </t>
        </is>
      </c>
      <c r="E70" s="4" t="inlineStr">
        <is>
          <t xml:space="preserve"> </t>
        </is>
      </c>
      <c r="F70" s="4" t="inlineStr">
        <is>
          <t xml:space="preserve"> </t>
        </is>
      </c>
    </row>
    <row r="71">
      <c r="A71" s="4" t="inlineStr">
        <is>
          <t>Shenzhen OneConnect Chuangpei Technology Co., Ltd. | Subsidiaries of the V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General information, recapitalization and basis of presentation.</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roportion of ownership interest in subsidiary</t>
        </is>
      </c>
      <c r="B73" s="11" t="n">
        <v>1</v>
      </c>
      <c r="C73" s="11" t="n">
        <v>1</v>
      </c>
      <c r="D73" s="4" t="inlineStr">
        <is>
          <t xml:space="preserve"> </t>
        </is>
      </c>
      <c r="E73" s="4" t="inlineStr">
        <is>
          <t xml:space="preserve"> </t>
        </is>
      </c>
      <c r="F73" s="4" t="inlineStr">
        <is>
          <t xml:space="preserve"> </t>
        </is>
      </c>
    </row>
    <row r="74">
      <c r="A74" s="4" t="inlineStr">
        <is>
          <t>Issued and paid-in capital</t>
        </is>
      </c>
      <c r="B74" s="6" t="n">
        <v>10000000</v>
      </c>
      <c r="C74" s="4" t="inlineStr">
        <is>
          <t xml:space="preserve"> </t>
        </is>
      </c>
      <c r="D74" s="4" t="inlineStr">
        <is>
          <t xml:space="preserve"> </t>
        </is>
      </c>
      <c r="E74" s="4" t="inlineStr">
        <is>
          <t xml:space="preserve"> </t>
        </is>
      </c>
      <c r="F74" s="4" t="inlineStr">
        <is>
          <t xml:space="preserve"> </t>
        </is>
      </c>
    </row>
    <row r="75">
      <c r="A75" s="4" t="inlineStr">
        <is>
          <t>Zhuhai Yirongtong Asset Management Co., Ltd. | Subsidiaries of the V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General information, recapitalization and basis of presenta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roportion of ownership interest in subsidiary</t>
        </is>
      </c>
      <c r="B77" s="11" t="n">
        <v>1</v>
      </c>
      <c r="C77" s="11" t="n">
        <v>1</v>
      </c>
      <c r="D77" s="4" t="inlineStr">
        <is>
          <t xml:space="preserve"> </t>
        </is>
      </c>
      <c r="E77" s="4" t="inlineStr">
        <is>
          <t xml:space="preserve"> </t>
        </is>
      </c>
      <c r="F77" s="4" t="inlineStr">
        <is>
          <t xml:space="preserve"> </t>
        </is>
      </c>
    </row>
    <row r="78">
      <c r="A78" s="4" t="inlineStr">
        <is>
          <t>Issued and paid-in capital</t>
        </is>
      </c>
      <c r="B78" s="6" t="n">
        <v>12000000</v>
      </c>
      <c r="C78" s="4" t="inlineStr">
        <is>
          <t xml:space="preserve"> </t>
        </is>
      </c>
      <c r="D78" s="4" t="inlineStr">
        <is>
          <t xml:space="preserve"> </t>
        </is>
      </c>
      <c r="E78" s="4" t="inlineStr">
        <is>
          <t xml:space="preserve"> </t>
        </is>
      </c>
      <c r="F78" s="4" t="inlineStr">
        <is>
          <t xml:space="preserve"> </t>
        </is>
      </c>
    </row>
    <row r="79">
      <c r="A79" s="4" t="inlineStr">
        <is>
          <t>Ping An OneConnect Cloud Technology Co., Ltd. | Subsidiaries of the VIE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General information, recapitalization and basis of presentation.</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roportion of ownership interest in subsidiary</t>
        </is>
      </c>
      <c r="B81" s="11" t="n">
        <v>1</v>
      </c>
      <c r="C81" s="11" t="n">
        <v>1</v>
      </c>
      <c r="D81" s="4" t="inlineStr">
        <is>
          <t xml:space="preserve"> </t>
        </is>
      </c>
      <c r="E81" s="4" t="inlineStr">
        <is>
          <t xml:space="preserve"> </t>
        </is>
      </c>
      <c r="F81" s="4" t="inlineStr">
        <is>
          <t xml:space="preserve"> </t>
        </is>
      </c>
    </row>
    <row r="82">
      <c r="A82" s="4" t="inlineStr">
        <is>
          <t>Issued and paid-in capital</t>
        </is>
      </c>
      <c r="B82" s="6" t="n">
        <v>500000000</v>
      </c>
      <c r="C82" s="4" t="inlineStr">
        <is>
          <t xml:space="preserve"> </t>
        </is>
      </c>
      <c r="D82" s="4" t="inlineStr">
        <is>
          <t xml:space="preserve"> </t>
        </is>
      </c>
      <c r="E82" s="4" t="inlineStr">
        <is>
          <t xml:space="preserve"> </t>
        </is>
      </c>
      <c r="F82" s="4" t="inlineStr">
        <is>
          <t xml:space="preserve"> </t>
        </is>
      </c>
    </row>
  </sheetData>
  <mergeCells count="3">
    <mergeCell ref="B1:C1"/>
    <mergeCell ref="D1:F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information and basis of presentation - Schedule of financial statements amounts and balances of the Group's VIEs and subsidiaries of VIEs (Details) - CNY (¥) ¥ in Thousands</t>
        </is>
      </c>
      <c r="B1" s="2" t="inlineStr">
        <is>
          <t>12 Months Ended</t>
        </is>
      </c>
    </row>
    <row r="2">
      <c r="B2" s="2" t="inlineStr">
        <is>
          <t>Dec. 31, 2024</t>
        </is>
      </c>
      <c r="C2" s="2" t="inlineStr">
        <is>
          <t>Dec. 31, 2023</t>
        </is>
      </c>
      <c r="D2" s="2" t="inlineStr">
        <is>
          <t>Dec. 31, 2022</t>
        </is>
      </c>
    </row>
    <row r="3">
      <c r="A3" s="3" t="inlineStr">
        <is>
          <t>General information, recapitalization and basis of presentation.</t>
        </is>
      </c>
      <c r="B3" s="4" t="inlineStr">
        <is>
          <t xml:space="preserve"> </t>
        </is>
      </c>
      <c r="C3" s="4" t="inlineStr">
        <is>
          <t xml:space="preserve"> </t>
        </is>
      </c>
      <c r="D3" s="4" t="inlineStr">
        <is>
          <t xml:space="preserve"> </t>
        </is>
      </c>
    </row>
    <row r="4">
      <c r="A4" s="4" t="inlineStr">
        <is>
          <t>Total current assets</t>
        </is>
      </c>
      <c r="B4" s="6" t="n">
        <v>3397304</v>
      </c>
      <c r="C4" s="6" t="n">
        <v>5358968</v>
      </c>
      <c r="D4" s="4" t="inlineStr">
        <is>
          <t xml:space="preserve"> </t>
        </is>
      </c>
    </row>
    <row r="5">
      <c r="A5" s="4" t="inlineStr">
        <is>
          <t>Total non-current assets</t>
        </is>
      </c>
      <c r="B5" s="5" t="n">
        <v>569948</v>
      </c>
      <c r="C5" s="5" t="n">
        <v>2709390</v>
      </c>
      <c r="D5" s="4" t="inlineStr">
        <is>
          <t xml:space="preserve"> </t>
        </is>
      </c>
    </row>
    <row r="6">
      <c r="A6" s="4" t="inlineStr">
        <is>
          <t>Total assets</t>
        </is>
      </c>
      <c r="B6" s="5" t="n">
        <v>3967252</v>
      </c>
      <c r="C6" s="5" t="n">
        <v>8068358</v>
      </c>
      <c r="D6" s="4" t="inlineStr">
        <is>
          <t xml:space="preserve"> </t>
        </is>
      </c>
    </row>
    <row r="7">
      <c r="A7" s="4" t="inlineStr">
        <is>
          <t>Total current liabilities</t>
        </is>
      </c>
      <c r="B7" s="5" t="n">
        <v>1439693</v>
      </c>
      <c r="C7" s="5" t="n">
        <v>5073078</v>
      </c>
      <c r="D7" s="4" t="inlineStr">
        <is>
          <t xml:space="preserve"> </t>
        </is>
      </c>
    </row>
    <row r="8">
      <c r="A8" s="4" t="inlineStr">
        <is>
          <t>Total non-current liabilities</t>
        </is>
      </c>
      <c r="B8" s="5" t="n">
        <v>23616</v>
      </c>
      <c r="C8" s="5" t="n">
        <v>47488</v>
      </c>
      <c r="D8" s="4" t="inlineStr">
        <is>
          <t xml:space="preserve"> </t>
        </is>
      </c>
    </row>
    <row r="9">
      <c r="A9" s="4" t="inlineStr">
        <is>
          <t>Total liabilities</t>
        </is>
      </c>
      <c r="B9" s="5" t="n">
        <v>1463309</v>
      </c>
      <c r="C9" s="5" t="n">
        <v>5120566</v>
      </c>
      <c r="D9" s="4" t="inlineStr">
        <is>
          <t xml:space="preserve"> </t>
        </is>
      </c>
    </row>
    <row r="10">
      <c r="A10" s="4" t="inlineStr">
        <is>
          <t>Total revenue</t>
        </is>
      </c>
      <c r="B10" s="5" t="n">
        <v>2248103</v>
      </c>
      <c r="C10" s="5" t="n">
        <v>3521591</v>
      </c>
      <c r="D10" s="6" t="n">
        <v>4357462</v>
      </c>
    </row>
    <row r="11">
      <c r="A11" s="4" t="inlineStr">
        <is>
          <t>Net loss</t>
        </is>
      </c>
      <c r="B11" s="5" t="n">
        <v>-495207</v>
      </c>
      <c r="C11" s="5" t="n">
        <v>-371476</v>
      </c>
      <c r="D11" s="5" t="n">
        <v>-928026</v>
      </c>
    </row>
    <row r="12">
      <c r="A12" s="4" t="inlineStr">
        <is>
          <t>Net cash used in operating activities</t>
        </is>
      </c>
      <c r="B12" s="5" t="n">
        <v>-276849</v>
      </c>
      <c r="C12" s="5" t="n">
        <v>-648461</v>
      </c>
      <c r="D12" s="5" t="n">
        <v>-745984</v>
      </c>
    </row>
    <row r="13">
      <c r="A13" s="4" t="inlineStr">
        <is>
          <t>Net cash generated from investing activities</t>
        </is>
      </c>
      <c r="B13" s="5" t="n">
        <v>1106256</v>
      </c>
      <c r="C13" s="5" t="n">
        <v>318634</v>
      </c>
      <c r="D13" s="5" t="n">
        <v>1873169</v>
      </c>
    </row>
    <row r="14">
      <c r="A14" s="4" t="inlineStr">
        <is>
          <t>Net cash generated from/ (used in) financing activities</t>
        </is>
      </c>
      <c r="B14" s="5" t="n">
        <v>-282252</v>
      </c>
      <c r="C14" s="5" t="n">
        <v>-213605</v>
      </c>
      <c r="D14" s="5" t="n">
        <v>-694066</v>
      </c>
    </row>
    <row r="15">
      <c r="A15" s="4" t="inlineStr">
        <is>
          <t>Net increase/(decrease) in cash and cash equivalents</t>
        </is>
      </c>
      <c r="B15" s="5" t="n">
        <v>547155</v>
      </c>
      <c r="C15" s="5" t="n">
        <v>-543432</v>
      </c>
      <c r="D15" s="5" t="n">
        <v>433119</v>
      </c>
    </row>
    <row r="16">
      <c r="A16" s="4" t="inlineStr">
        <is>
          <t>Cash and cash equivalents at the beginning of the year</t>
        </is>
      </c>
      <c r="B16" s="5" t="n">
        <v>1379473</v>
      </c>
      <c r="C16" s="5" t="n">
        <v>1907776</v>
      </c>
      <c r="D16" s="5" t="n">
        <v>1399370</v>
      </c>
    </row>
    <row r="17">
      <c r="A17" s="4" t="inlineStr">
        <is>
          <t>Cash and cash equivalents at the end of year</t>
        </is>
      </c>
      <c r="B17" s="6" t="n">
        <v>1947922</v>
      </c>
      <c r="C17" s="5" t="n">
        <v>1379473</v>
      </c>
      <c r="D17" s="5" t="n">
        <v>1907776</v>
      </c>
    </row>
    <row r="18">
      <c r="A18" s="4" t="inlineStr">
        <is>
          <t>Shenzhen CA</t>
        </is>
      </c>
      <c r="B18" s="4" t="inlineStr">
        <is>
          <t xml:space="preserve"> </t>
        </is>
      </c>
      <c r="C18" s="4" t="inlineStr">
        <is>
          <t xml:space="preserve"> </t>
        </is>
      </c>
      <c r="D18" s="4" t="inlineStr">
        <is>
          <t xml:space="preserve"> </t>
        </is>
      </c>
    </row>
    <row r="19">
      <c r="A19" s="3" t="inlineStr">
        <is>
          <t>General information, recapitalization and basis of presentation.</t>
        </is>
      </c>
      <c r="B19" s="4" t="inlineStr">
        <is>
          <t xml:space="preserve"> </t>
        </is>
      </c>
      <c r="C19" s="4" t="inlineStr">
        <is>
          <t xml:space="preserve"> </t>
        </is>
      </c>
      <c r="D19" s="4" t="inlineStr">
        <is>
          <t xml:space="preserve"> </t>
        </is>
      </c>
    </row>
    <row r="20">
      <c r="A20" s="4" t="inlineStr">
        <is>
          <t>Proportion of ownership interest in subsidiary</t>
        </is>
      </c>
      <c r="B20" s="14" t="n">
        <v>0.989</v>
      </c>
      <c r="C20" s="4" t="inlineStr">
        <is>
          <t xml:space="preserve"> </t>
        </is>
      </c>
      <c r="D20" s="4" t="inlineStr">
        <is>
          <t xml:space="preserve"> </t>
        </is>
      </c>
    </row>
    <row r="21">
      <c r="A21" s="4" t="inlineStr">
        <is>
          <t>VIEs</t>
        </is>
      </c>
      <c r="B21" s="4" t="inlineStr">
        <is>
          <t xml:space="preserve"> </t>
        </is>
      </c>
      <c r="C21" s="4" t="inlineStr">
        <is>
          <t xml:space="preserve"> </t>
        </is>
      </c>
      <c r="D21" s="4" t="inlineStr">
        <is>
          <t xml:space="preserve"> </t>
        </is>
      </c>
    </row>
    <row r="22">
      <c r="A22" s="3" t="inlineStr">
        <is>
          <t>General information, recapitalization and basis of presentation.</t>
        </is>
      </c>
      <c r="B22" s="4" t="inlineStr">
        <is>
          <t xml:space="preserve"> </t>
        </is>
      </c>
      <c r="C22" s="4" t="inlineStr">
        <is>
          <t xml:space="preserve"> </t>
        </is>
      </c>
      <c r="D22" s="4" t="inlineStr">
        <is>
          <t xml:space="preserve"> </t>
        </is>
      </c>
    </row>
    <row r="23">
      <c r="A23" s="4" t="inlineStr">
        <is>
          <t>Registered capital, capital reserve and PRC statutory reserves</t>
        </is>
      </c>
      <c r="B23" s="6" t="n">
        <v>1786000</v>
      </c>
      <c r="C23" s="5" t="n">
        <v>1782000</v>
      </c>
      <c r="D23" s="4" t="inlineStr">
        <is>
          <t xml:space="preserve"> </t>
        </is>
      </c>
    </row>
    <row r="24">
      <c r="A24" s="4" t="inlineStr">
        <is>
          <t>Total current assets</t>
        </is>
      </c>
      <c r="B24" s="5" t="n">
        <v>1938718</v>
      </c>
      <c r="C24" s="5" t="n">
        <v>3058529</v>
      </c>
      <c r="D24" s="4" t="inlineStr">
        <is>
          <t xml:space="preserve"> </t>
        </is>
      </c>
    </row>
    <row r="25">
      <c r="A25" s="4" t="inlineStr">
        <is>
          <t>Total non-current assets</t>
        </is>
      </c>
      <c r="B25" s="5" t="n">
        <v>377103</v>
      </c>
      <c r="C25" s="5" t="n">
        <v>603914</v>
      </c>
      <c r="D25" s="4" t="inlineStr">
        <is>
          <t xml:space="preserve"> </t>
        </is>
      </c>
    </row>
    <row r="26">
      <c r="A26" s="4" t="inlineStr">
        <is>
          <t>Total assets</t>
        </is>
      </c>
      <c r="B26" s="5" t="n">
        <v>2315821</v>
      </c>
      <c r="C26" s="5" t="n">
        <v>3662443</v>
      </c>
      <c r="D26" s="4" t="inlineStr">
        <is>
          <t xml:space="preserve"> </t>
        </is>
      </c>
    </row>
    <row r="27">
      <c r="A27" s="4" t="inlineStr">
        <is>
          <t>Total current liabilities</t>
        </is>
      </c>
      <c r="B27" s="5" t="n">
        <v>5608821</v>
      </c>
      <c r="C27" s="5" t="n">
        <v>6676641</v>
      </c>
      <c r="D27" s="4" t="inlineStr">
        <is>
          <t xml:space="preserve"> </t>
        </is>
      </c>
    </row>
    <row r="28">
      <c r="A28" s="4" t="inlineStr">
        <is>
          <t>Total non-current liabilities</t>
        </is>
      </c>
      <c r="B28" s="5" t="n">
        <v>18283</v>
      </c>
      <c r="C28" s="5" t="n">
        <v>24291</v>
      </c>
      <c r="D28" s="4" t="inlineStr">
        <is>
          <t xml:space="preserve"> </t>
        </is>
      </c>
    </row>
    <row r="29">
      <c r="A29" s="4" t="inlineStr">
        <is>
          <t>Total liabilities</t>
        </is>
      </c>
      <c r="B29" s="5" t="n">
        <v>5627104</v>
      </c>
      <c r="C29" s="5" t="n">
        <v>6700932</v>
      </c>
      <c r="D29" s="4" t="inlineStr">
        <is>
          <t xml:space="preserve"> </t>
        </is>
      </c>
    </row>
    <row r="30">
      <c r="A30" s="4" t="inlineStr">
        <is>
          <t>Total revenue</t>
        </is>
      </c>
      <c r="B30" s="5" t="n">
        <v>2058979</v>
      </c>
      <c r="C30" s="5" t="n">
        <v>3261285</v>
      </c>
      <c r="D30" s="5" t="n">
        <v>4064707</v>
      </c>
    </row>
    <row r="31">
      <c r="A31" s="4" t="inlineStr">
        <is>
          <t>Net loss</t>
        </is>
      </c>
      <c r="B31" s="5" t="n">
        <v>-271927</v>
      </c>
      <c r="C31" s="5" t="n">
        <v>-68079</v>
      </c>
      <c r="D31" s="5" t="n">
        <v>-195819</v>
      </c>
    </row>
    <row r="32">
      <c r="A32" s="4" t="inlineStr">
        <is>
          <t>Net cash used in operating activities</t>
        </is>
      </c>
      <c r="B32" s="5" t="n">
        <v>-91370</v>
      </c>
      <c r="C32" s="5" t="n">
        <v>-149778</v>
      </c>
      <c r="D32" s="5" t="n">
        <v>-618574</v>
      </c>
    </row>
    <row r="33">
      <c r="A33" s="4" t="inlineStr">
        <is>
          <t>Net cash generated from investing activities</t>
        </is>
      </c>
      <c r="B33" s="5" t="n">
        <v>313138</v>
      </c>
      <c r="C33" s="5" t="n">
        <v>75598</v>
      </c>
      <c r="D33" s="5" t="n">
        <v>918498</v>
      </c>
    </row>
    <row r="34">
      <c r="A34" s="4" t="inlineStr">
        <is>
          <t>Net cash generated from/ (used in) financing activities</t>
        </is>
      </c>
      <c r="B34" s="5" t="n">
        <v>-352204</v>
      </c>
      <c r="C34" s="5" t="n">
        <v>-508121</v>
      </c>
      <c r="D34" s="5" t="n">
        <v>368778</v>
      </c>
    </row>
    <row r="35">
      <c r="A35" s="4" t="inlineStr">
        <is>
          <t>Net increase/(decrease) in cash and cash equivalents</t>
        </is>
      </c>
      <c r="B35" s="5" t="n">
        <v>-130436</v>
      </c>
      <c r="C35" s="5" t="n">
        <v>-582301</v>
      </c>
      <c r="D35" s="5" t="n">
        <v>668702</v>
      </c>
    </row>
    <row r="36">
      <c r="A36" s="4" t="inlineStr">
        <is>
          <t>Cash and cash equivalents at the beginning of the year</t>
        </is>
      </c>
      <c r="B36" s="5" t="n">
        <v>323951</v>
      </c>
      <c r="C36" s="5" t="n">
        <v>906252</v>
      </c>
      <c r="D36" s="5" t="n">
        <v>237550</v>
      </c>
    </row>
    <row r="37">
      <c r="A37" s="4" t="inlineStr">
        <is>
          <t>Cash and cash equivalents at the end of year</t>
        </is>
      </c>
      <c r="B37" s="6" t="n">
        <v>193515</v>
      </c>
      <c r="C37" s="6" t="n">
        <v>323951</v>
      </c>
      <c r="D37" s="6" t="n">
        <v>906252</v>
      </c>
    </row>
    <row r="38">
      <c r="A38" s="4" t="inlineStr">
        <is>
          <t>VIEs | Shenzhen CA</t>
        </is>
      </c>
      <c r="B38" s="4" t="inlineStr">
        <is>
          <t xml:space="preserve"> </t>
        </is>
      </c>
      <c r="C38" s="4" t="inlineStr">
        <is>
          <t xml:space="preserve"> </t>
        </is>
      </c>
      <c r="D38" s="4" t="inlineStr">
        <is>
          <t xml:space="preserve"> </t>
        </is>
      </c>
    </row>
    <row r="39">
      <c r="A39" s="3" t="inlineStr">
        <is>
          <t>General information, recapitalization and basis of presentation.</t>
        </is>
      </c>
      <c r="B39" s="4" t="inlineStr">
        <is>
          <t xml:space="preserve"> </t>
        </is>
      </c>
      <c r="C39" s="4" t="inlineStr">
        <is>
          <t xml:space="preserve"> </t>
        </is>
      </c>
      <c r="D39" s="4" t="inlineStr">
        <is>
          <t xml:space="preserve"> </t>
        </is>
      </c>
    </row>
    <row r="40">
      <c r="A40" s="4" t="inlineStr">
        <is>
          <t>Proportion of ownership interest in subsidiary</t>
        </is>
      </c>
      <c r="B40" s="14" t="n">
        <v>0.989</v>
      </c>
      <c r="C40" s="14" t="n">
        <v>0.989</v>
      </c>
      <c r="D40" s="4" t="inlineStr">
        <is>
          <t xml:space="preserve"> </t>
        </is>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4</t>
        </is>
      </c>
    </row>
    <row r="3">
      <c r="A3" s="3" t="inlineStr">
        <is>
          <t>Critical accounting estimates and judgments</t>
        </is>
      </c>
      <c r="B3" s="4" t="inlineStr">
        <is>
          <t xml:space="preserve"> </t>
        </is>
      </c>
    </row>
    <row r="4">
      <c r="A4" s="4" t="inlineStr">
        <is>
          <t>Critical accounting estimates and judgments</t>
        </is>
      </c>
      <c r="B4" s="4" t="inlineStr">
        <is>
          <t>4 Critical accounting estimates and judgments The Group makes estimates and judgments that affect the reported amounts of revenues, expenses, assets and liabilities in these financial statements. Estimates and judgments are continually assessed based on historical experience and other factors, including expectations of future events that are believed to be reasonable under the circumstances. In the process of applying the Group’s accounting policies, management has made the following judgments and accounting estimation, which have the most significant effect on the amounts recognized in the financial statements. (a) Impairment of financial assets measured at amortized costs The Group applies expected credit losses model in measuring impairment of trade receivables, contract assets, other receivables, loans and advances to customers. The expected loss rates are based on the Group ’ ​ Details of the methodology and key inputs used are disclosed in Note 5.1(b)(ii). 4 Critical accounting estimates and judgments (Continued) (b) Income taxes The Group is subject to income taxes in numerous jurisdictions. Judgement is required in determining the provision for income taxes. The recognition of deferred tax assets is based upon whether it is more likely than not that sufficient and suitable taxable profits will be available in the future against which the deductible temporary difference can be utilised. To determine the future taxable profits, reference is made to the latest available profit forecasts. Where the temporary difference is related to losses, relevant tax law is considered to on a jurisdictional basis determine the availability of the losses to offset against the future taxable profits. Significant items on which the Group has exercised accounting judgment include recognition of deferred tax assets in respect of tax losses. Recognition of the deferred tax assets involves judgment regarding the future financial performance of the Group. The deferred tax assets recognized as at December 31, 2023 and 2024 were mainly attributable to major operating companies in Mainland China, which are eligible for preferential tax policies applicable for the qualification of “High and New Technology Enterprise”, and being entitled to a preferential income tax rate of 15% and the number of years that deductible tax losses can be utilised is extended to 10 years. The carrying amount and reliability of deferred tax assets were reviewed periodically at the end of each reporting period by comparing forecasted taxable profits in prior period to actual results in the current period and comparing revenue growth rate and profit margin in the current year forecast to historical results and industry trends. Where the final tax outcome of these matters is different from the amounts that were initially recorded, such differences will impact current income tax and deferred income tax in the period in which such determination is made. (c) Recognition of share-based compensation expenses As mentioned in Note 28, equity-settled share-based compensation schemes were established for the employees. The directors have used applicable models to determine the grant date fair value of the options or restricted shares granted to employees, which is to be expensed over the vesting period. Significant estimate on assumptions, such as the underlying equity value, risk-free interest rate, expected volatility and dividend yield, is required to be made by the directors in applying the relevant models. The values of options or restricted shares are subject to subjectivity and uncertainty relating to the assumptions and limitation of the model used to estimate such values. In addition, The Group is required to estimate the percentage of grantees that will remain in employment with the Group and whether the performance conditions for vesting will be met at the end of the vesting period. The Group only recognizes an expense for those share options or restricted shares expected to vest over the vesting period. (d) Impairment of intangible assets including goodwill The Group is required to test impairment for goodwill, and intangible assets not ready for use on an annual basis or more frequently if events or changes in circumstances indicate that the carrying value may be impaired. Other intangible assets are tested whenever events or changes in circumstances indicate that the carrying amount of those assets exceeds its recoverable amount. Intangible assets are tested for impairment based on the recoverable amount of the cash generating unit (“CGU”) to which these assets are related. The recoverable amount is determined based on the higher of fair value less costs to sell and value in use. Determination of the value in use is an area involving management judgment in order to assess whether the carrying value of intangible assets can be supported by the net present value of future cash flows. In calculating the net present value of the future cash flows, certain assumptions are required to be made in respect of highly uncertain areas including management ’ Details of the methodology and key inputs used are disclosed in Note 15. 4 Critical accounting estimates and judgments (Continued) (e) Consolidation of VIEs As disclosed in Note 1.2, the Group exercises control over the VIEs and has the right to recognize and receive substantially all the economic benefits through the Contractual Arrangements. The Group considers that it controls the VIEs notwithstanding the fact that it does not hold direct equity interests in the VIEs, as it has power over the financial and operating policies of the VIEs and receive substantially all the economic benefits from the business activities of the VIEs through the Contractual Arrangements. Accordingly, all these VIEs are accounted for as controlled structured entities and their financial statements have also been consolidated by the Compan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policy information - Revenue recognition (Details)</t>
        </is>
      </c>
      <c r="B1" s="2" t="inlineStr">
        <is>
          <t>12 Months Ended</t>
        </is>
      </c>
    </row>
    <row r="2">
      <c r="B2" s="2" t="inlineStr">
        <is>
          <t>Dec. 31, 2024</t>
        </is>
      </c>
    </row>
    <row r="3">
      <c r="A3" s="3" t="inlineStr">
        <is>
          <t>Summary of accounting policy information</t>
        </is>
      </c>
      <c r="B3" s="4" t="inlineStr">
        <is>
          <t xml:space="preserve"> </t>
        </is>
      </c>
    </row>
    <row r="4">
      <c r="A4" s="4" t="inlineStr">
        <is>
          <t>Statement that practical expedient about existence of significant financing component has been used</t>
        </is>
      </c>
      <c r="B4" s="4" t="inlineStr">
        <is>
          <t>false</t>
        </is>
      </c>
    </row>
    <row r="5">
      <c r="A5" s="4" t="inlineStr">
        <is>
          <t>Statement that practical expedient about incremental costs of obtaining contract has been used</t>
        </is>
      </c>
      <c r="B5" s="4" t="inlineStr">
        <is>
          <t>true</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ummary of accounting policy information - Impairment of non financial assets and Intangible assets (Details)</t>
        </is>
      </c>
      <c r="B1" s="2" t="inlineStr">
        <is>
          <t>12 Months Ended</t>
        </is>
      </c>
    </row>
    <row r="2">
      <c r="B2" s="2" t="inlineStr">
        <is>
          <t>Dec. 31, 2024 CNY (¥)</t>
        </is>
      </c>
    </row>
    <row r="3">
      <c r="A3" s="3" t="inlineStr">
        <is>
          <t>Intangible assets</t>
        </is>
      </c>
      <c r="B3" s="4" t="inlineStr">
        <is>
          <t xml:space="preserve"> </t>
        </is>
      </c>
    </row>
    <row r="4">
      <c r="A4" s="4" t="inlineStr">
        <is>
          <t>Impairment loss</t>
        </is>
      </c>
      <c r="B4" s="6" t="n">
        <v>0</v>
      </c>
    </row>
    <row r="5">
      <c r="A5" s="4" t="inlineStr">
        <is>
          <t>Application and platform | Minimum</t>
        </is>
      </c>
      <c r="B5" s="4" t="inlineStr">
        <is>
          <t xml:space="preserve"> </t>
        </is>
      </c>
    </row>
    <row r="6">
      <c r="A6" s="3" t="inlineStr">
        <is>
          <t>Intangible assets</t>
        </is>
      </c>
      <c r="B6" s="4" t="inlineStr">
        <is>
          <t xml:space="preserve"> </t>
        </is>
      </c>
    </row>
    <row r="7">
      <c r="A7" s="4" t="inlineStr">
        <is>
          <t>Useful life</t>
        </is>
      </c>
      <c r="B7" s="4" t="inlineStr">
        <is>
          <t>3 years</t>
        </is>
      </c>
    </row>
    <row r="8">
      <c r="A8" s="4" t="inlineStr">
        <is>
          <t>Application and platform | Maximum</t>
        </is>
      </c>
      <c r="B8" s="4" t="inlineStr">
        <is>
          <t xml:space="preserve"> </t>
        </is>
      </c>
    </row>
    <row r="9">
      <c r="A9" s="3" t="inlineStr">
        <is>
          <t>Intangible assets</t>
        </is>
      </c>
      <c r="B9" s="4" t="inlineStr">
        <is>
          <t xml:space="preserve"> </t>
        </is>
      </c>
    </row>
    <row r="10">
      <c r="A10" s="4" t="inlineStr">
        <is>
          <t>Useful life</t>
        </is>
      </c>
      <c r="B10" s="4" t="inlineStr">
        <is>
          <t>10 years</t>
        </is>
      </c>
    </row>
    <row r="11">
      <c r="A11" s="4" t="inlineStr">
        <is>
          <t>Purchased software | Minimum</t>
        </is>
      </c>
      <c r="B11" s="4" t="inlineStr">
        <is>
          <t xml:space="preserve"> </t>
        </is>
      </c>
    </row>
    <row r="12">
      <c r="A12" s="3" t="inlineStr">
        <is>
          <t>Intangible assets</t>
        </is>
      </c>
      <c r="B12" s="4" t="inlineStr">
        <is>
          <t xml:space="preserve"> </t>
        </is>
      </c>
    </row>
    <row r="13">
      <c r="A13" s="4" t="inlineStr">
        <is>
          <t>Useful life</t>
        </is>
      </c>
      <c r="B13" s="4" t="inlineStr">
        <is>
          <t>3 years</t>
        </is>
      </c>
    </row>
    <row r="14">
      <c r="A14" s="4" t="inlineStr">
        <is>
          <t>Purchased software | Maximum</t>
        </is>
      </c>
      <c r="B14" s="4" t="inlineStr">
        <is>
          <t xml:space="preserve"> </t>
        </is>
      </c>
    </row>
    <row r="15">
      <c r="A15" s="3" t="inlineStr">
        <is>
          <t>Intangible assets</t>
        </is>
      </c>
      <c r="B15" s="4" t="inlineStr">
        <is>
          <t xml:space="preserve"> </t>
        </is>
      </c>
    </row>
    <row r="16">
      <c r="A16" s="4" t="inlineStr">
        <is>
          <t>Useful life</t>
        </is>
      </c>
      <c r="B16" s="4" t="inlineStr">
        <is>
          <t>10 years</t>
        </is>
      </c>
    </row>
    <row r="17">
      <c r="A17" s="4" t="inlineStr">
        <is>
          <t>Business licenses | Minimum</t>
        </is>
      </c>
      <c r="B17" s="4" t="inlineStr">
        <is>
          <t xml:space="preserve"> </t>
        </is>
      </c>
    </row>
    <row r="18">
      <c r="A18" s="3" t="inlineStr">
        <is>
          <t>Intangible assets</t>
        </is>
      </c>
      <c r="B18" s="4" t="inlineStr">
        <is>
          <t xml:space="preserve"> </t>
        </is>
      </c>
    </row>
    <row r="19">
      <c r="A19" s="4" t="inlineStr">
        <is>
          <t>Useful life</t>
        </is>
      </c>
      <c r="B19" s="4" t="inlineStr">
        <is>
          <t>3 years</t>
        </is>
      </c>
    </row>
    <row r="20">
      <c r="A20" s="4" t="inlineStr">
        <is>
          <t>Business licenses | Maximum</t>
        </is>
      </c>
      <c r="B20" s="4" t="inlineStr">
        <is>
          <t xml:space="preserve"> </t>
        </is>
      </c>
    </row>
    <row r="21">
      <c r="A21" s="3" t="inlineStr">
        <is>
          <t>Intangible assets</t>
        </is>
      </c>
      <c r="B21" s="4" t="inlineStr">
        <is>
          <t xml:space="preserve"> </t>
        </is>
      </c>
    </row>
    <row r="22">
      <c r="A22" s="4" t="inlineStr">
        <is>
          <t>Useful life</t>
        </is>
      </c>
      <c r="B22" s="4" t="inlineStr">
        <is>
          <t>5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accounting policy information - Derivative financial instruments and Leases (Details)</t>
        </is>
      </c>
      <c r="B1" s="2" t="inlineStr">
        <is>
          <t>12 Months Ended</t>
        </is>
      </c>
    </row>
    <row r="2">
      <c r="B2" s="2" t="inlineStr">
        <is>
          <t>Dec. 31, 2024 CNY (¥)</t>
        </is>
      </c>
    </row>
    <row r="3">
      <c r="A3" s="3" t="inlineStr">
        <is>
          <t>Leases</t>
        </is>
      </c>
      <c r="B3" s="4" t="inlineStr">
        <is>
          <t xml:space="preserve"> </t>
        </is>
      </c>
    </row>
    <row r="4">
      <c r="A4" s="4" t="inlineStr">
        <is>
          <t>Derivative financial instruments</t>
        </is>
      </c>
      <c r="B4" s="6" t="n">
        <v>0</v>
      </c>
    </row>
    <row r="5">
      <c r="A5" s="4" t="inlineStr">
        <is>
          <t>Minimum</t>
        </is>
      </c>
      <c r="B5" s="4" t="inlineStr">
        <is>
          <t xml:space="preserve"> </t>
        </is>
      </c>
    </row>
    <row r="6">
      <c r="A6" s="3" t="inlineStr">
        <is>
          <t>Leases</t>
        </is>
      </c>
      <c r="B6" s="4" t="inlineStr">
        <is>
          <t xml:space="preserve"> </t>
        </is>
      </c>
    </row>
    <row r="7">
      <c r="A7" s="4" t="inlineStr">
        <is>
          <t>Typical term of rental contracts (in years)</t>
        </is>
      </c>
      <c r="B7" s="4" t="inlineStr">
        <is>
          <t>1 year</t>
        </is>
      </c>
    </row>
    <row r="8">
      <c r="A8" s="4" t="inlineStr">
        <is>
          <t>Maximum</t>
        </is>
      </c>
      <c r="B8" s="4" t="inlineStr">
        <is>
          <t xml:space="preserve"> </t>
        </is>
      </c>
    </row>
    <row r="9">
      <c r="A9" s="3" t="inlineStr">
        <is>
          <t>Leases</t>
        </is>
      </c>
      <c r="B9" s="4" t="inlineStr">
        <is>
          <t xml:space="preserve"> </t>
        </is>
      </c>
    </row>
    <row r="10">
      <c r="A10" s="4" t="inlineStr">
        <is>
          <t>Typical term of rental contracts (in years)</t>
        </is>
      </c>
      <c r="B10" s="4" t="inlineStr">
        <is>
          <t>5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16" customWidth="1" min="2" max="2"/>
  </cols>
  <sheetData>
    <row r="1">
      <c r="A1" s="1" t="inlineStr">
        <is>
          <t>Summary of accounting policy information - Property and equipment (Details)</t>
        </is>
      </c>
      <c r="B1" s="2" t="inlineStr">
        <is>
          <t>12 Months Ended</t>
        </is>
      </c>
    </row>
    <row r="2">
      <c r="B2" s="2" t="inlineStr">
        <is>
          <t>Dec. 31, 2024</t>
        </is>
      </c>
    </row>
    <row r="3">
      <c r="A3" s="4" t="inlineStr">
        <is>
          <t>Office and telecommunication equipment | Minimum</t>
        </is>
      </c>
      <c r="B3" s="4" t="inlineStr">
        <is>
          <t xml:space="preserve"> </t>
        </is>
      </c>
    </row>
    <row r="4">
      <c r="A4" s="3" t="inlineStr">
        <is>
          <t>Property and equipment</t>
        </is>
      </c>
      <c r="B4" s="4" t="inlineStr">
        <is>
          <t xml:space="preserve"> </t>
        </is>
      </c>
    </row>
    <row r="5">
      <c r="A5" s="4" t="inlineStr">
        <is>
          <t>Expected useful life</t>
        </is>
      </c>
      <c r="B5" s="4" t="inlineStr">
        <is>
          <t>3 years</t>
        </is>
      </c>
    </row>
    <row r="6">
      <c r="A6" s="4" t="inlineStr">
        <is>
          <t>Office and telecommunication equipment | Maximum</t>
        </is>
      </c>
      <c r="B6" s="4" t="inlineStr">
        <is>
          <t xml:space="preserve"> </t>
        </is>
      </c>
    </row>
    <row r="7">
      <c r="A7" s="3" t="inlineStr">
        <is>
          <t>Property and equipment</t>
        </is>
      </c>
      <c r="B7" s="4" t="inlineStr">
        <is>
          <t xml:space="preserve"> </t>
        </is>
      </c>
    </row>
    <row r="8">
      <c r="A8" s="4" t="inlineStr">
        <is>
          <t>Expected useful life</t>
        </is>
      </c>
      <c r="B8" s="4" t="inlineStr">
        <is>
          <t>5 years</t>
        </is>
      </c>
    </row>
    <row r="9">
      <c r="A9" s="4" t="inlineStr">
        <is>
          <t>Leasehold improvements</t>
        </is>
      </c>
      <c r="B9" s="4" t="inlineStr">
        <is>
          <t xml:space="preserve"> </t>
        </is>
      </c>
    </row>
    <row r="10">
      <c r="A10" s="3" t="inlineStr">
        <is>
          <t>Property and equipment</t>
        </is>
      </c>
      <c r="B10" s="4" t="inlineStr">
        <is>
          <t xml:space="preserve"> </t>
        </is>
      </c>
    </row>
    <row r="11">
      <c r="A11" s="4" t="inlineStr">
        <is>
          <t>Expected useful life</t>
        </is>
      </c>
      <c r="B11" s="4" t="inlineStr">
        <is>
          <t>5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ritical accounting estimates and judgments (Details)</t>
        </is>
      </c>
      <c r="B1" s="2" t="inlineStr">
        <is>
          <t>12 Months Ended</t>
        </is>
      </c>
    </row>
    <row r="2">
      <c r="B2" s="2" t="inlineStr">
        <is>
          <t>Dec. 31, 2024</t>
        </is>
      </c>
      <c r="C2" s="2" t="inlineStr">
        <is>
          <t>Dec. 31, 2023</t>
        </is>
      </c>
    </row>
    <row r="3">
      <c r="A3" s="3" t="inlineStr">
        <is>
          <t>Critical accounting estimates and judgments</t>
        </is>
      </c>
      <c r="B3" s="4" t="inlineStr">
        <is>
          <t xml:space="preserve"> </t>
        </is>
      </c>
      <c r="C3" s="4" t="inlineStr">
        <is>
          <t xml:space="preserve"> </t>
        </is>
      </c>
    </row>
    <row r="4">
      <c r="A4" s="4" t="inlineStr">
        <is>
          <t>Preferential income tax rate</t>
        </is>
      </c>
      <c r="B4" s="11" t="n">
        <v>0.15</v>
      </c>
      <c r="C4" s="11" t="n">
        <v>0.15</v>
      </c>
    </row>
    <row r="5">
      <c r="A5" s="4" t="inlineStr">
        <is>
          <t>Expiration period</t>
        </is>
      </c>
      <c r="B5" s="4" t="inlineStr">
        <is>
          <t>10 years</t>
        </is>
      </c>
      <c r="C5" s="4" t="inlineStr">
        <is>
          <t>10 years</t>
        </is>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of financial risk (Details) - CNY (¥) ¥ in Thousands</t>
        </is>
      </c>
      <c r="B1" s="2" t="inlineStr">
        <is>
          <t>12 Months Ended</t>
        </is>
      </c>
    </row>
    <row r="2">
      <c r="B2" s="2" t="inlineStr">
        <is>
          <t>Dec. 31, 2024</t>
        </is>
      </c>
      <c r="C2" s="2" t="inlineStr">
        <is>
          <t>Dec. 31, 2023</t>
        </is>
      </c>
      <c r="D2" s="2" t="inlineStr">
        <is>
          <t>Dec. 31, 2022</t>
        </is>
      </c>
    </row>
    <row r="3">
      <c r="A3" s="4" t="inlineStr">
        <is>
          <t>Currency risk | Discount rate</t>
        </is>
      </c>
      <c r="B3" s="4" t="inlineStr">
        <is>
          <t xml:space="preserve"> </t>
        </is>
      </c>
      <c r="C3" s="4" t="inlineStr">
        <is>
          <t xml:space="preserve"> </t>
        </is>
      </c>
      <c r="D3" s="4" t="inlineStr">
        <is>
          <t xml:space="preserve"> </t>
        </is>
      </c>
    </row>
    <row r="4">
      <c r="A4" s="3" t="inlineStr">
        <is>
          <t>Management of financial risk</t>
        </is>
      </c>
      <c r="B4" s="4" t="inlineStr">
        <is>
          <t xml:space="preserve"> </t>
        </is>
      </c>
      <c r="C4" s="4" t="inlineStr">
        <is>
          <t xml:space="preserve"> </t>
        </is>
      </c>
      <c r="D4" s="4" t="inlineStr">
        <is>
          <t xml:space="preserve"> </t>
        </is>
      </c>
    </row>
    <row r="5">
      <c r="A5" s="4" t="inlineStr">
        <is>
          <t>Impact on post tax profit due to increase in foreign currency</t>
        </is>
      </c>
      <c r="B5" s="6" t="n">
        <v>-14099</v>
      </c>
      <c r="C5" s="6" t="n">
        <v>-16596</v>
      </c>
      <c r="D5" s="6" t="n">
        <v>1752</v>
      </c>
    </row>
    <row r="6">
      <c r="A6" s="4" t="inlineStr">
        <is>
          <t>Impact on post tax profit due to decrease in foreign currency</t>
        </is>
      </c>
      <c r="B6" s="6" t="n">
        <v>14099</v>
      </c>
      <c r="C6" s="6" t="n">
        <v>16596</v>
      </c>
      <c r="D6" s="6" t="n">
        <v>-1752</v>
      </c>
    </row>
    <row r="7">
      <c r="A7" s="4" t="inlineStr">
        <is>
          <t>Interest rate risk</t>
        </is>
      </c>
      <c r="B7" s="4" t="inlineStr">
        <is>
          <t xml:space="preserve"> </t>
        </is>
      </c>
      <c r="C7" s="4" t="inlineStr">
        <is>
          <t xml:space="preserve"> </t>
        </is>
      </c>
      <c r="D7" s="4" t="inlineStr">
        <is>
          <t xml:space="preserve"> </t>
        </is>
      </c>
    </row>
    <row r="8">
      <c r="A8" s="3" t="inlineStr">
        <is>
          <t>Management of financial risk</t>
        </is>
      </c>
      <c r="B8" s="4" t="inlineStr">
        <is>
          <t xml:space="preserve"> </t>
        </is>
      </c>
      <c r="C8" s="4" t="inlineStr">
        <is>
          <t xml:space="preserve"> </t>
        </is>
      </c>
      <c r="D8" s="4" t="inlineStr">
        <is>
          <t xml:space="preserve"> </t>
        </is>
      </c>
    </row>
    <row r="9">
      <c r="A9" s="4" t="inlineStr">
        <is>
          <t>Percentage of reasonably possible increase in risk assumption</t>
        </is>
      </c>
      <c r="B9" s="11" t="n">
        <v>0.02</v>
      </c>
      <c r="C9" s="4" t="inlineStr">
        <is>
          <t xml:space="preserve"> </t>
        </is>
      </c>
      <c r="D9" s="4" t="inlineStr">
        <is>
          <t xml:space="preserve"> </t>
        </is>
      </c>
    </row>
    <row r="10">
      <c r="A10" s="4" t="inlineStr">
        <is>
          <t>Interest rate risk | HKD</t>
        </is>
      </c>
      <c r="B10" s="4" t="inlineStr">
        <is>
          <t xml:space="preserve"> </t>
        </is>
      </c>
      <c r="C10" s="4" t="inlineStr">
        <is>
          <t xml:space="preserve"> </t>
        </is>
      </c>
      <c r="D10" s="4" t="inlineStr">
        <is>
          <t xml:space="preserve"> </t>
        </is>
      </c>
    </row>
    <row r="11">
      <c r="A11" s="3" t="inlineStr">
        <is>
          <t>Management of financial risk</t>
        </is>
      </c>
      <c r="B11" s="4" t="inlineStr">
        <is>
          <t xml:space="preserve"> </t>
        </is>
      </c>
      <c r="C11" s="4" t="inlineStr">
        <is>
          <t xml:space="preserve"> </t>
        </is>
      </c>
      <c r="D11" s="4" t="inlineStr">
        <is>
          <t xml:space="preserve"> </t>
        </is>
      </c>
    </row>
    <row r="12">
      <c r="A12" s="4" t="inlineStr">
        <is>
          <t>Impact on earnings over the next 12 months if interest rates rise by 200 basis points</t>
        </is>
      </c>
      <c r="B12" s="6" t="n">
        <v>-15000</v>
      </c>
      <c r="C12" s="4" t="inlineStr">
        <is>
          <t xml:space="preserve"> </t>
        </is>
      </c>
      <c r="D12" s="4" t="inlineStr">
        <is>
          <t xml:space="preserve"> </t>
        </is>
      </c>
    </row>
    <row r="13">
      <c r="A13" s="4" t="inlineStr">
        <is>
          <t>Impact on economic value if interest rates rise by 200 basis points</t>
        </is>
      </c>
      <c r="B13" s="5" t="n">
        <v>-43000</v>
      </c>
      <c r="C13" s="4" t="inlineStr">
        <is>
          <t xml:space="preserve"> </t>
        </is>
      </c>
      <c r="D13" s="4" t="inlineStr">
        <is>
          <t xml:space="preserve"> </t>
        </is>
      </c>
    </row>
    <row r="14">
      <c r="A14" s="4" t="inlineStr">
        <is>
          <t>Interest rate risk | USD</t>
        </is>
      </c>
      <c r="B14" s="4" t="inlineStr">
        <is>
          <t xml:space="preserve"> </t>
        </is>
      </c>
      <c r="C14" s="4" t="inlineStr">
        <is>
          <t xml:space="preserve"> </t>
        </is>
      </c>
      <c r="D14" s="4" t="inlineStr">
        <is>
          <t xml:space="preserve"> </t>
        </is>
      </c>
    </row>
    <row r="15">
      <c r="A15" s="3" t="inlineStr">
        <is>
          <t>Management of financial risk</t>
        </is>
      </c>
      <c r="B15" s="4" t="inlineStr">
        <is>
          <t xml:space="preserve"> </t>
        </is>
      </c>
      <c r="C15" s="4" t="inlineStr">
        <is>
          <t xml:space="preserve"> </t>
        </is>
      </c>
      <c r="D15" s="4" t="inlineStr">
        <is>
          <t xml:space="preserve"> </t>
        </is>
      </c>
    </row>
    <row r="16">
      <c r="A16" s="4" t="inlineStr">
        <is>
          <t>Impact on earnings over the next 12 months if interest rates rise by 200 basis points</t>
        </is>
      </c>
      <c r="B16" s="5" t="n">
        <v>3000</v>
      </c>
      <c r="C16" s="4" t="inlineStr">
        <is>
          <t xml:space="preserve"> </t>
        </is>
      </c>
      <c r="D16" s="4" t="inlineStr">
        <is>
          <t xml:space="preserve"> </t>
        </is>
      </c>
    </row>
    <row r="17">
      <c r="A17" s="4" t="inlineStr">
        <is>
          <t>Impact on economic value if interest rates rise by 200 basis points</t>
        </is>
      </c>
      <c r="B17" s="6" t="n">
        <v>-3000</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 - Trade receivables and contract assets (Details) - CNY (¥) ¥ in Thousands</t>
        </is>
      </c>
      <c r="B1" s="2" t="inlineStr">
        <is>
          <t>Dec. 31, 2024</t>
        </is>
      </c>
      <c r="C1" s="2" t="inlineStr">
        <is>
          <t>Dec. 31, 2023</t>
        </is>
      </c>
    </row>
    <row r="2">
      <c r="A2" s="3" t="inlineStr">
        <is>
          <t>Disclosure of nature and extent of risks arising from financial instruments</t>
        </is>
      </c>
      <c r="B2" s="4" t="inlineStr">
        <is>
          <t xml:space="preserve"> </t>
        </is>
      </c>
      <c r="C2" s="4" t="inlineStr">
        <is>
          <t xml:space="preserve"> </t>
        </is>
      </c>
    </row>
    <row r="3">
      <c r="A3" s="4" t="inlineStr">
        <is>
          <t>Trade receivables.</t>
        </is>
      </c>
      <c r="B3" s="6" t="n">
        <v>506535</v>
      </c>
      <c r="C3" s="6" t="n">
        <v>710669</v>
      </c>
    </row>
    <row r="4">
      <c r="A4" s="4" t="inlineStr">
        <is>
          <t>Financial assets</t>
        </is>
      </c>
      <c r="B4" s="5" t="n">
        <v>3161370</v>
      </c>
      <c r="C4" s="5" t="n">
        <v>6396579</v>
      </c>
    </row>
    <row r="5">
      <c r="A5" s="4" t="inlineStr">
        <is>
          <t>Gross carrying amount</t>
        </is>
      </c>
      <c r="B5" s="4" t="inlineStr">
        <is>
          <t xml:space="preserve"> </t>
        </is>
      </c>
      <c r="C5" s="4" t="inlineStr">
        <is>
          <t xml:space="preserve"> </t>
        </is>
      </c>
    </row>
    <row r="6">
      <c r="A6" s="3" t="inlineStr">
        <is>
          <t>Disclosure of nature and extent of risks arising from financial instruments</t>
        </is>
      </c>
      <c r="B6" s="4" t="inlineStr">
        <is>
          <t xml:space="preserve"> </t>
        </is>
      </c>
      <c r="C6" s="4" t="inlineStr">
        <is>
          <t xml:space="preserve"> </t>
        </is>
      </c>
    </row>
    <row r="7">
      <c r="A7" s="4" t="inlineStr">
        <is>
          <t>Trade receivables.</t>
        </is>
      </c>
      <c r="B7" s="5" t="n">
        <v>582068</v>
      </c>
      <c r="C7" s="5" t="n">
        <v>779458</v>
      </c>
    </row>
    <row r="8">
      <c r="A8" s="4" t="inlineStr">
        <is>
          <t>Gross carrying amount | Three-stage approach</t>
        </is>
      </c>
      <c r="B8" s="4" t="inlineStr">
        <is>
          <t xml:space="preserve"> </t>
        </is>
      </c>
      <c r="C8" s="4" t="inlineStr">
        <is>
          <t xml:space="preserve"> </t>
        </is>
      </c>
    </row>
    <row r="9">
      <c r="A9" s="3" t="inlineStr">
        <is>
          <t>Disclosure of nature and extent of risks arising from financial instruments</t>
        </is>
      </c>
      <c r="B9" s="4" t="inlineStr">
        <is>
          <t xml:space="preserve"> </t>
        </is>
      </c>
      <c r="C9" s="4" t="inlineStr">
        <is>
          <t xml:space="preserve"> </t>
        </is>
      </c>
    </row>
    <row r="10">
      <c r="A10" s="4" t="inlineStr">
        <is>
          <t>Trade receivables.</t>
        </is>
      </c>
      <c r="B10" s="4" t="inlineStr">
        <is>
          <t xml:space="preserve"> </t>
        </is>
      </c>
      <c r="C10" s="5" t="n">
        <v>779458</v>
      </c>
    </row>
    <row r="11">
      <c r="A11" s="4" t="inlineStr">
        <is>
          <t>Contract assets.</t>
        </is>
      </c>
      <c r="B11" s="4" t="inlineStr">
        <is>
          <t xml:space="preserve"> </t>
        </is>
      </c>
      <c r="C11" s="5" t="n">
        <v>153204</v>
      </c>
    </row>
    <row r="12">
      <c r="A12" s="4" t="inlineStr">
        <is>
          <t>Gross carrying amount of trade receivables and contract assets</t>
        </is>
      </c>
      <c r="B12" s="4" t="inlineStr">
        <is>
          <t xml:space="preserve"> </t>
        </is>
      </c>
      <c r="C12" s="5" t="n">
        <v>932662</v>
      </c>
    </row>
    <row r="13">
      <c r="A13" s="4" t="inlineStr">
        <is>
          <t>Impairment loss allowance</t>
        </is>
      </c>
      <c r="B13" s="4" t="inlineStr">
        <is>
          <t xml:space="preserve"> </t>
        </is>
      </c>
      <c r="C13" s="4" t="inlineStr">
        <is>
          <t xml:space="preserve"> </t>
        </is>
      </c>
    </row>
    <row r="14">
      <c r="A14" s="3" t="inlineStr">
        <is>
          <t>Disclosure of nature and extent of risks arising from financial instruments</t>
        </is>
      </c>
      <c r="B14" s="4" t="inlineStr">
        <is>
          <t xml:space="preserve"> </t>
        </is>
      </c>
      <c r="C14" s="4" t="inlineStr">
        <is>
          <t xml:space="preserve"> </t>
        </is>
      </c>
    </row>
    <row r="15">
      <c r="A15" s="4" t="inlineStr">
        <is>
          <t>Trade receivables.</t>
        </is>
      </c>
      <c r="B15" s="5" t="n">
        <v>-75533</v>
      </c>
      <c r="C15" s="5" t="n">
        <v>-68789</v>
      </c>
    </row>
    <row r="16">
      <c r="A16" s="4" t="inlineStr">
        <is>
          <t>Impairment loss allowance | Three-stage approach</t>
        </is>
      </c>
      <c r="B16" s="4" t="inlineStr">
        <is>
          <t xml:space="preserve"> </t>
        </is>
      </c>
      <c r="C16" s="4" t="inlineStr">
        <is>
          <t xml:space="preserve"> </t>
        </is>
      </c>
    </row>
    <row r="17">
      <c r="A17" s="3" t="inlineStr">
        <is>
          <t>Disclosure of nature and extent of risks arising from financial instruments</t>
        </is>
      </c>
      <c r="B17" s="4" t="inlineStr">
        <is>
          <t xml:space="preserve"> </t>
        </is>
      </c>
      <c r="C17" s="4" t="inlineStr">
        <is>
          <t xml:space="preserve"> </t>
        </is>
      </c>
    </row>
    <row r="18">
      <c r="A18" s="4" t="inlineStr">
        <is>
          <t>Trade receivables.</t>
        </is>
      </c>
      <c r="B18" s="4" t="inlineStr">
        <is>
          <t xml:space="preserve"> </t>
        </is>
      </c>
      <c r="C18" s="5" t="n">
        <v>68789</v>
      </c>
    </row>
    <row r="19">
      <c r="A19" s="4" t="inlineStr">
        <is>
          <t>Contract assets.</t>
        </is>
      </c>
      <c r="B19" s="4" t="inlineStr">
        <is>
          <t xml:space="preserve"> </t>
        </is>
      </c>
      <c r="C19" s="5" t="n">
        <v>57379</v>
      </c>
    </row>
    <row r="20">
      <c r="A20" s="4" t="inlineStr">
        <is>
          <t>Financial assets</t>
        </is>
      </c>
      <c r="B20" s="4" t="inlineStr">
        <is>
          <t xml:space="preserve"> </t>
        </is>
      </c>
      <c r="C20" s="5" t="n">
        <v>-126168</v>
      </c>
    </row>
    <row r="21">
      <c r="A21" s="4" t="inlineStr">
        <is>
          <t>Credit risk | Simplified approach</t>
        </is>
      </c>
      <c r="B21" s="4" t="inlineStr">
        <is>
          <t xml:space="preserve"> </t>
        </is>
      </c>
      <c r="C21" s="4" t="inlineStr">
        <is>
          <t xml:space="preserve"> </t>
        </is>
      </c>
    </row>
    <row r="22">
      <c r="A22" s="3" t="inlineStr">
        <is>
          <t>Disclosure of nature and extent of risks arising from financial instruments</t>
        </is>
      </c>
      <c r="B22" s="4" t="inlineStr">
        <is>
          <t xml:space="preserve"> </t>
        </is>
      </c>
      <c r="C22" s="4" t="inlineStr">
        <is>
          <t xml:space="preserve"> </t>
        </is>
      </c>
    </row>
    <row r="23">
      <c r="A23" s="4" t="inlineStr">
        <is>
          <t>Gross carrying amount of trade receivables and contract assets</t>
        </is>
      </c>
      <c r="B23" s="5" t="n">
        <v>707910</v>
      </c>
      <c r="C23" s="6" t="n">
        <v>932662</v>
      </c>
    </row>
    <row r="24">
      <c r="A24" s="4" t="inlineStr">
        <is>
          <t>Credit risk | Gross carrying amount | Simplified approach</t>
        </is>
      </c>
      <c r="B24" s="4" t="inlineStr">
        <is>
          <t xml:space="preserve"> </t>
        </is>
      </c>
      <c r="C24" s="4" t="inlineStr">
        <is>
          <t xml:space="preserve"> </t>
        </is>
      </c>
    </row>
    <row r="25">
      <c r="A25" s="3" t="inlineStr">
        <is>
          <t>Disclosure of nature and extent of risks arising from financial instruments</t>
        </is>
      </c>
      <c r="B25" s="4" t="inlineStr">
        <is>
          <t xml:space="preserve"> </t>
        </is>
      </c>
      <c r="C25" s="4" t="inlineStr">
        <is>
          <t xml:space="preserve"> </t>
        </is>
      </c>
    </row>
    <row r="26">
      <c r="A26" s="4" t="inlineStr">
        <is>
          <t>Trade receivables.</t>
        </is>
      </c>
      <c r="B26" s="5" t="n">
        <v>582068</v>
      </c>
      <c r="C26" s="4" t="inlineStr">
        <is>
          <t xml:space="preserve"> </t>
        </is>
      </c>
    </row>
    <row r="27">
      <c r="A27" s="4" t="inlineStr">
        <is>
          <t>Contract assets.</t>
        </is>
      </c>
      <c r="B27" s="5" t="n">
        <v>125842</v>
      </c>
      <c r="C27" s="4" t="inlineStr">
        <is>
          <t xml:space="preserve"> </t>
        </is>
      </c>
    </row>
    <row r="28">
      <c r="A28" s="4" t="inlineStr">
        <is>
          <t>Gross carrying amount of trade receivables and contract assets</t>
        </is>
      </c>
      <c r="B28" s="5" t="n">
        <v>707910</v>
      </c>
      <c r="C28" s="4" t="inlineStr">
        <is>
          <t xml:space="preserve"> </t>
        </is>
      </c>
    </row>
    <row r="29">
      <c r="A29" s="4" t="inlineStr">
        <is>
          <t>Credit risk | Impairment loss allowance | Simplified approach</t>
        </is>
      </c>
      <c r="B29" s="4" t="inlineStr">
        <is>
          <t xml:space="preserve"> </t>
        </is>
      </c>
      <c r="C29" s="4" t="inlineStr">
        <is>
          <t xml:space="preserve"> </t>
        </is>
      </c>
    </row>
    <row r="30">
      <c r="A30" s="3" t="inlineStr">
        <is>
          <t>Disclosure of nature and extent of risks arising from financial instruments</t>
        </is>
      </c>
      <c r="B30" s="4" t="inlineStr">
        <is>
          <t xml:space="preserve"> </t>
        </is>
      </c>
      <c r="C30" s="4" t="inlineStr">
        <is>
          <t xml:space="preserve"> </t>
        </is>
      </c>
    </row>
    <row r="31">
      <c r="A31" s="4" t="inlineStr">
        <is>
          <t>Financial assets</t>
        </is>
      </c>
      <c r="B31" s="5" t="n">
        <v>-137955</v>
      </c>
      <c r="C31" s="4" t="inlineStr">
        <is>
          <t xml:space="preserve"> </t>
        </is>
      </c>
    </row>
    <row r="32">
      <c r="A32" s="4" t="inlineStr">
        <is>
          <t>Trade receivable. | Credit risk | Impairment loss allowance | Simplified approach</t>
        </is>
      </c>
      <c r="B32" s="4" t="inlineStr">
        <is>
          <t xml:space="preserve"> </t>
        </is>
      </c>
      <c r="C32" s="4" t="inlineStr">
        <is>
          <t xml:space="preserve"> </t>
        </is>
      </c>
    </row>
    <row r="33">
      <c r="A33" s="3" t="inlineStr">
        <is>
          <t>Disclosure of nature and extent of risks arising from financial instruments</t>
        </is>
      </c>
      <c r="B33" s="4" t="inlineStr">
        <is>
          <t xml:space="preserve"> </t>
        </is>
      </c>
      <c r="C33" s="4" t="inlineStr">
        <is>
          <t xml:space="preserve"> </t>
        </is>
      </c>
    </row>
    <row r="34">
      <c r="A34" s="4" t="inlineStr">
        <is>
          <t>Trade receivables.</t>
        </is>
      </c>
      <c r="B34" s="5" t="n">
        <v>75533</v>
      </c>
      <c r="C34" s="4" t="inlineStr">
        <is>
          <t xml:space="preserve"> </t>
        </is>
      </c>
    </row>
    <row r="35">
      <c r="A35" s="4" t="inlineStr">
        <is>
          <t>Contract asset | Credit risk | Impairment loss allowance | Simplified approach</t>
        </is>
      </c>
      <c r="B35" s="4" t="inlineStr">
        <is>
          <t xml:space="preserve"> </t>
        </is>
      </c>
      <c r="C35" s="4" t="inlineStr">
        <is>
          <t xml:space="preserve"> </t>
        </is>
      </c>
    </row>
    <row r="36">
      <c r="A36" s="3" t="inlineStr">
        <is>
          <t>Disclosure of nature and extent of risks arising from financial instruments</t>
        </is>
      </c>
      <c r="B36" s="4" t="inlineStr">
        <is>
          <t xml:space="preserve"> </t>
        </is>
      </c>
      <c r="C36" s="4" t="inlineStr">
        <is>
          <t xml:space="preserve"> </t>
        </is>
      </c>
    </row>
    <row r="37">
      <c r="A37" s="4" t="inlineStr">
        <is>
          <t>Contract assets.</t>
        </is>
      </c>
      <c r="B37" s="6" t="n">
        <v>62422</v>
      </c>
      <c r="C3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nagement of financial risk - Impairment loss allowance of trade receivables and contract assets (Details) - CNY (¥) ¥ in Thousands</t>
        </is>
      </c>
      <c r="B1" s="2" t="inlineStr">
        <is>
          <t>Dec. 31, 2024</t>
        </is>
      </c>
      <c r="C1" s="2" t="inlineStr">
        <is>
          <t>Dec. 31, 2023</t>
        </is>
      </c>
      <c r="D1" s="2" t="inlineStr">
        <is>
          <t>Dec. 31, 2022</t>
        </is>
      </c>
      <c r="E1" s="2" t="inlineStr">
        <is>
          <t>Dec. 31, 2021</t>
        </is>
      </c>
    </row>
    <row r="2">
      <c r="A2" s="3" t="inlineStr">
        <is>
          <t>Loss allowance</t>
        </is>
      </c>
      <c r="B2" s="4" t="inlineStr">
        <is>
          <t xml:space="preserve"> </t>
        </is>
      </c>
      <c r="C2" s="4" t="inlineStr">
        <is>
          <t xml:space="preserve"> </t>
        </is>
      </c>
      <c r="D2" s="4" t="inlineStr">
        <is>
          <t xml:space="preserve"> </t>
        </is>
      </c>
      <c r="E2" s="4" t="inlineStr">
        <is>
          <t xml:space="preserve"> </t>
        </is>
      </c>
    </row>
    <row r="3">
      <c r="A3" s="4" t="inlineStr">
        <is>
          <t>Financial assets</t>
        </is>
      </c>
      <c r="B3" s="6" t="n">
        <v>3161370</v>
      </c>
      <c r="C3" s="6" t="n">
        <v>6396579</v>
      </c>
      <c r="D3" s="4" t="inlineStr">
        <is>
          <t xml:space="preserve"> </t>
        </is>
      </c>
      <c r="E3" s="4" t="inlineStr">
        <is>
          <t xml:space="preserve"> </t>
        </is>
      </c>
    </row>
    <row r="4">
      <c r="A4" s="4" t="inlineStr">
        <is>
          <t>Credit risk</t>
        </is>
      </c>
      <c r="B4" s="4" t="inlineStr">
        <is>
          <t xml:space="preserve"> </t>
        </is>
      </c>
      <c r="C4" s="4" t="inlineStr">
        <is>
          <t xml:space="preserve"> </t>
        </is>
      </c>
      <c r="D4" s="4" t="inlineStr">
        <is>
          <t xml:space="preserve"> </t>
        </is>
      </c>
      <c r="E4" s="4" t="inlineStr">
        <is>
          <t xml:space="preserve"> </t>
        </is>
      </c>
    </row>
    <row r="5">
      <c r="A5" s="3" t="inlineStr">
        <is>
          <t>Disclosure of nature and extent of risks arising from financial instruments</t>
        </is>
      </c>
      <c r="B5" s="4" t="inlineStr">
        <is>
          <t xml:space="preserve"> </t>
        </is>
      </c>
      <c r="C5" s="4" t="inlineStr">
        <is>
          <t xml:space="preserve"> </t>
        </is>
      </c>
      <c r="D5" s="4" t="inlineStr">
        <is>
          <t xml:space="preserve"> </t>
        </is>
      </c>
      <c r="E5" s="4" t="inlineStr">
        <is>
          <t xml:space="preserve"> </t>
        </is>
      </c>
    </row>
    <row r="6">
      <c r="A6" s="4" t="inlineStr">
        <is>
          <t>Expected loss rate</t>
        </is>
      </c>
      <c r="B6" s="14" t="n">
        <v>0.1949</v>
      </c>
      <c r="C6" s="14" t="n">
        <v>0.1353</v>
      </c>
      <c r="D6" s="4" t="inlineStr">
        <is>
          <t xml:space="preserve"> </t>
        </is>
      </c>
      <c r="E6" s="4" t="inlineStr">
        <is>
          <t xml:space="preserve"> </t>
        </is>
      </c>
    </row>
    <row r="7">
      <c r="A7" s="4" t="inlineStr">
        <is>
          <t>Credit risk | Related parties</t>
        </is>
      </c>
      <c r="B7" s="4" t="inlineStr">
        <is>
          <t xml:space="preserve"> </t>
        </is>
      </c>
      <c r="C7" s="4" t="inlineStr">
        <is>
          <t xml:space="preserve"> </t>
        </is>
      </c>
      <c r="D7" s="4" t="inlineStr">
        <is>
          <t xml:space="preserve"> </t>
        </is>
      </c>
      <c r="E7" s="4" t="inlineStr">
        <is>
          <t xml:space="preserve"> </t>
        </is>
      </c>
    </row>
    <row r="8">
      <c r="A8" s="3" t="inlineStr">
        <is>
          <t>Disclosure of nature and extent of risks arising from financial instruments</t>
        </is>
      </c>
      <c r="B8" s="4" t="inlineStr">
        <is>
          <t xml:space="preserve"> </t>
        </is>
      </c>
      <c r="C8" s="4" t="inlineStr">
        <is>
          <t xml:space="preserve"> </t>
        </is>
      </c>
      <c r="D8" s="4" t="inlineStr">
        <is>
          <t xml:space="preserve"> </t>
        </is>
      </c>
      <c r="E8" s="4" t="inlineStr">
        <is>
          <t xml:space="preserve"> </t>
        </is>
      </c>
    </row>
    <row r="9">
      <c r="A9" s="4" t="inlineStr">
        <is>
          <t>Expected loss rate</t>
        </is>
      </c>
      <c r="B9" s="14" t="n">
        <v>0.0611</v>
      </c>
      <c r="C9" s="14" t="n">
        <v>0.0213</v>
      </c>
      <c r="D9" s="4" t="inlineStr">
        <is>
          <t xml:space="preserve"> </t>
        </is>
      </c>
      <c r="E9" s="4" t="inlineStr">
        <is>
          <t xml:space="preserve"> </t>
        </is>
      </c>
    </row>
    <row r="10">
      <c r="A10" s="4" t="inlineStr">
        <is>
          <t>Credit risk | Not later than one year [member]</t>
        </is>
      </c>
      <c r="B10" s="4" t="inlineStr">
        <is>
          <t xml:space="preserve"> </t>
        </is>
      </c>
      <c r="C10" s="4" t="inlineStr">
        <is>
          <t xml:space="preserve"> </t>
        </is>
      </c>
      <c r="D10" s="4" t="inlineStr">
        <is>
          <t xml:space="preserve"> </t>
        </is>
      </c>
      <c r="E10" s="4" t="inlineStr">
        <is>
          <t xml:space="preserve"> </t>
        </is>
      </c>
    </row>
    <row r="11">
      <c r="A11" s="3" t="inlineStr">
        <is>
          <t>Disclosure of nature and extent of risks arising from financial instruments</t>
        </is>
      </c>
      <c r="B11" s="4" t="inlineStr">
        <is>
          <t xml:space="preserve"> </t>
        </is>
      </c>
      <c r="C11" s="4" t="inlineStr">
        <is>
          <t xml:space="preserve"> </t>
        </is>
      </c>
      <c r="D11" s="4" t="inlineStr">
        <is>
          <t xml:space="preserve"> </t>
        </is>
      </c>
      <c r="E11" s="4" t="inlineStr">
        <is>
          <t xml:space="preserve"> </t>
        </is>
      </c>
    </row>
    <row r="12">
      <c r="A12" s="4" t="inlineStr">
        <is>
          <t>Expected loss rate</t>
        </is>
      </c>
      <c r="B12" s="14" t="n">
        <v>0.0824</v>
      </c>
      <c r="C12" s="14" t="n">
        <v>0.0456</v>
      </c>
      <c r="D12" s="4" t="inlineStr">
        <is>
          <t xml:space="preserve"> </t>
        </is>
      </c>
      <c r="E12" s="4" t="inlineStr">
        <is>
          <t xml:space="preserve"> </t>
        </is>
      </c>
    </row>
    <row r="13">
      <c r="A13" s="4" t="inlineStr">
        <is>
          <t>Credit risk | Later than one year and not later than two years [member]</t>
        </is>
      </c>
      <c r="B13" s="4" t="inlineStr">
        <is>
          <t xml:space="preserve"> </t>
        </is>
      </c>
      <c r="C13" s="4" t="inlineStr">
        <is>
          <t xml:space="preserve"> </t>
        </is>
      </c>
      <c r="D13" s="4" t="inlineStr">
        <is>
          <t xml:space="preserve"> </t>
        </is>
      </c>
      <c r="E13" s="4" t="inlineStr">
        <is>
          <t xml:space="preserve"> </t>
        </is>
      </c>
    </row>
    <row r="14">
      <c r="A14" s="3" t="inlineStr">
        <is>
          <t>Disclosure of nature and extent of risks arising from financial instruments</t>
        </is>
      </c>
      <c r="B14" s="4" t="inlineStr">
        <is>
          <t xml:space="preserve"> </t>
        </is>
      </c>
      <c r="C14" s="4" t="inlineStr">
        <is>
          <t xml:space="preserve"> </t>
        </is>
      </c>
      <c r="D14" s="4" t="inlineStr">
        <is>
          <t xml:space="preserve"> </t>
        </is>
      </c>
      <c r="E14" s="4" t="inlineStr">
        <is>
          <t xml:space="preserve"> </t>
        </is>
      </c>
    </row>
    <row r="15">
      <c r="A15" s="4" t="inlineStr">
        <is>
          <t>Expected loss rate</t>
        </is>
      </c>
      <c r="B15" s="14" t="n">
        <v>0.4426</v>
      </c>
      <c r="C15" s="14" t="n">
        <v>0.4129</v>
      </c>
      <c r="D15" s="4" t="inlineStr">
        <is>
          <t xml:space="preserve"> </t>
        </is>
      </c>
      <c r="E15" s="4" t="inlineStr">
        <is>
          <t xml:space="preserve"> </t>
        </is>
      </c>
    </row>
    <row r="16">
      <c r="A16" s="4" t="inlineStr">
        <is>
          <t>Credit risk | Later than two years and not later than three years [member]</t>
        </is>
      </c>
      <c r="B16" s="4" t="inlineStr">
        <is>
          <t xml:space="preserve"> </t>
        </is>
      </c>
      <c r="C16" s="4" t="inlineStr">
        <is>
          <t xml:space="preserve"> </t>
        </is>
      </c>
      <c r="D16" s="4" t="inlineStr">
        <is>
          <t xml:space="preserve"> </t>
        </is>
      </c>
      <c r="E16" s="4" t="inlineStr">
        <is>
          <t xml:space="preserve"> </t>
        </is>
      </c>
    </row>
    <row r="17">
      <c r="A17" s="3" t="inlineStr">
        <is>
          <t>Disclosure of nature and extent of risks arising from financial instruments</t>
        </is>
      </c>
      <c r="B17" s="4" t="inlineStr">
        <is>
          <t xml:space="preserve"> </t>
        </is>
      </c>
      <c r="C17" s="4" t="inlineStr">
        <is>
          <t xml:space="preserve"> </t>
        </is>
      </c>
      <c r="D17" s="4" t="inlineStr">
        <is>
          <t xml:space="preserve"> </t>
        </is>
      </c>
      <c r="E17" s="4" t="inlineStr">
        <is>
          <t xml:space="preserve"> </t>
        </is>
      </c>
    </row>
    <row r="18">
      <c r="A18" s="4" t="inlineStr">
        <is>
          <t>Expected loss rate</t>
        </is>
      </c>
      <c r="B18" s="14" t="n">
        <v>0.6258</v>
      </c>
      <c r="C18" s="14" t="n">
        <v>0.7739</v>
      </c>
      <c r="D18" s="4" t="inlineStr">
        <is>
          <t xml:space="preserve"> </t>
        </is>
      </c>
      <c r="E18" s="4" t="inlineStr">
        <is>
          <t xml:space="preserve"> </t>
        </is>
      </c>
    </row>
    <row r="19">
      <c r="A19" s="4" t="inlineStr">
        <is>
          <t>Credit risk | Later than three years [member]</t>
        </is>
      </c>
      <c r="B19" s="4" t="inlineStr">
        <is>
          <t xml:space="preserve"> </t>
        </is>
      </c>
      <c r="C19" s="4" t="inlineStr">
        <is>
          <t xml:space="preserve"> </t>
        </is>
      </c>
      <c r="D19" s="4" t="inlineStr">
        <is>
          <t xml:space="preserve"> </t>
        </is>
      </c>
      <c r="E19" s="4" t="inlineStr">
        <is>
          <t xml:space="preserve"> </t>
        </is>
      </c>
    </row>
    <row r="20">
      <c r="A20" s="3" t="inlineStr">
        <is>
          <t>Disclosure of nature and extent of risks arising from financial instruments</t>
        </is>
      </c>
      <c r="B20" s="4" t="inlineStr">
        <is>
          <t xml:space="preserve"> </t>
        </is>
      </c>
      <c r="C20" s="4" t="inlineStr">
        <is>
          <t xml:space="preserve"> </t>
        </is>
      </c>
      <c r="D20" s="4" t="inlineStr">
        <is>
          <t xml:space="preserve"> </t>
        </is>
      </c>
      <c r="E20" s="4" t="inlineStr">
        <is>
          <t xml:space="preserve"> </t>
        </is>
      </c>
    </row>
    <row r="21">
      <c r="A21" s="4" t="inlineStr">
        <is>
          <t>Expected loss rate</t>
        </is>
      </c>
      <c r="B21" s="14" t="n">
        <v>0.9889</v>
      </c>
      <c r="C21" s="14" t="n">
        <v>0.9434</v>
      </c>
      <c r="D21" s="4" t="inlineStr">
        <is>
          <t xml:space="preserve"> </t>
        </is>
      </c>
      <c r="E21" s="4" t="inlineStr">
        <is>
          <t xml:space="preserve"> </t>
        </is>
      </c>
    </row>
    <row r="22">
      <c r="A22" s="4" t="inlineStr">
        <is>
          <t>Credit risk | Simplified approach</t>
        </is>
      </c>
      <c r="B22" s="4" t="inlineStr">
        <is>
          <t xml:space="preserve"> </t>
        </is>
      </c>
      <c r="C22" s="4" t="inlineStr">
        <is>
          <t xml:space="preserve"> </t>
        </is>
      </c>
      <c r="D22" s="4" t="inlineStr">
        <is>
          <t xml:space="preserve"> </t>
        </is>
      </c>
      <c r="E22" s="4" t="inlineStr">
        <is>
          <t xml:space="preserve"> </t>
        </is>
      </c>
    </row>
    <row r="23">
      <c r="A23" s="3" t="inlineStr">
        <is>
          <t>Disclosure of nature and extent of risks arising from financial instruments</t>
        </is>
      </c>
      <c r="B23" s="4" t="inlineStr">
        <is>
          <t xml:space="preserve"> </t>
        </is>
      </c>
      <c r="C23" s="4" t="inlineStr">
        <is>
          <t xml:space="preserve"> </t>
        </is>
      </c>
      <c r="D23" s="4" t="inlineStr">
        <is>
          <t xml:space="preserve"> </t>
        </is>
      </c>
      <c r="E23" s="4" t="inlineStr">
        <is>
          <t xml:space="preserve"> </t>
        </is>
      </c>
    </row>
    <row r="24">
      <c r="A24" s="4" t="inlineStr">
        <is>
          <t>Gross carrying amount of trade receivables and contract assets applying simplified approach</t>
        </is>
      </c>
      <c r="B24" s="6" t="n">
        <v>707910</v>
      </c>
      <c r="C24" s="6" t="n">
        <v>932662</v>
      </c>
      <c r="D24" s="4" t="inlineStr">
        <is>
          <t xml:space="preserve"> </t>
        </is>
      </c>
      <c r="E24" s="4" t="inlineStr">
        <is>
          <t xml:space="preserve"> </t>
        </is>
      </c>
    </row>
    <row r="25">
      <c r="A25" s="4" t="inlineStr">
        <is>
          <t>Credit risk | Simplified approach | Impairment loss allowance</t>
        </is>
      </c>
      <c r="B25" s="4" t="inlineStr">
        <is>
          <t xml:space="preserve"> </t>
        </is>
      </c>
      <c r="C25" s="4" t="inlineStr">
        <is>
          <t xml:space="preserve"> </t>
        </is>
      </c>
      <c r="D25" s="4" t="inlineStr">
        <is>
          <t xml:space="preserve"> </t>
        </is>
      </c>
      <c r="E25" s="4" t="inlineStr">
        <is>
          <t xml:space="preserve"> </t>
        </is>
      </c>
    </row>
    <row r="26">
      <c r="A26" s="3" t="inlineStr">
        <is>
          <t>Loss allowance</t>
        </is>
      </c>
      <c r="B26" s="4" t="inlineStr">
        <is>
          <t xml:space="preserve"> </t>
        </is>
      </c>
      <c r="C26" s="4" t="inlineStr">
        <is>
          <t xml:space="preserve"> </t>
        </is>
      </c>
      <c r="D26" s="4" t="inlineStr">
        <is>
          <t xml:space="preserve"> </t>
        </is>
      </c>
      <c r="E26" s="4" t="inlineStr">
        <is>
          <t xml:space="preserve"> </t>
        </is>
      </c>
    </row>
    <row r="27">
      <c r="A27" s="4" t="inlineStr">
        <is>
          <t>Financial assets</t>
        </is>
      </c>
      <c r="B27" s="5" t="n">
        <v>-137955</v>
      </c>
      <c r="C27" s="4" t="inlineStr">
        <is>
          <t xml:space="preserve"> </t>
        </is>
      </c>
      <c r="D27" s="4" t="inlineStr">
        <is>
          <t xml:space="preserve"> </t>
        </is>
      </c>
      <c r="E27" s="4" t="inlineStr">
        <is>
          <t xml:space="preserve"> </t>
        </is>
      </c>
    </row>
    <row r="28">
      <c r="A28" s="4" t="inlineStr">
        <is>
          <t>Credit risk | Simplified approach | Related parties</t>
        </is>
      </c>
      <c r="B28" s="4" t="inlineStr">
        <is>
          <t xml:space="preserve"> </t>
        </is>
      </c>
      <c r="C28" s="4" t="inlineStr">
        <is>
          <t xml:space="preserve"> </t>
        </is>
      </c>
      <c r="D28" s="4" t="inlineStr">
        <is>
          <t xml:space="preserve"> </t>
        </is>
      </c>
      <c r="E28" s="4" t="inlineStr">
        <is>
          <t xml:space="preserve"> </t>
        </is>
      </c>
    </row>
    <row r="29">
      <c r="A29" s="3" t="inlineStr">
        <is>
          <t>Disclosure of nature and extent of risks arising from financial instruments</t>
        </is>
      </c>
      <c r="B29" s="4" t="inlineStr">
        <is>
          <t xml:space="preserve"> </t>
        </is>
      </c>
      <c r="C29" s="4" t="inlineStr">
        <is>
          <t xml:space="preserve"> </t>
        </is>
      </c>
      <c r="D29" s="4" t="inlineStr">
        <is>
          <t xml:space="preserve"> </t>
        </is>
      </c>
      <c r="E29" s="4" t="inlineStr">
        <is>
          <t xml:space="preserve"> </t>
        </is>
      </c>
    </row>
    <row r="30">
      <c r="A30" s="4" t="inlineStr">
        <is>
          <t>Gross carrying amount of trade receivables and contract assets applying simplified approach</t>
        </is>
      </c>
      <c r="B30" s="5" t="n">
        <v>190601</v>
      </c>
      <c r="C30" s="5" t="n">
        <v>306636</v>
      </c>
      <c r="D30" s="4" t="inlineStr">
        <is>
          <t xml:space="preserve"> </t>
        </is>
      </c>
      <c r="E30" s="4" t="inlineStr">
        <is>
          <t xml:space="preserve"> </t>
        </is>
      </c>
    </row>
    <row r="31">
      <c r="A31" s="4" t="inlineStr">
        <is>
          <t>Credit risk | Simplified approach | Not later than one year [member]</t>
        </is>
      </c>
      <c r="B31" s="4" t="inlineStr">
        <is>
          <t xml:space="preserve"> </t>
        </is>
      </c>
      <c r="C31" s="4" t="inlineStr">
        <is>
          <t xml:space="preserve"> </t>
        </is>
      </c>
      <c r="D31" s="4" t="inlineStr">
        <is>
          <t xml:space="preserve"> </t>
        </is>
      </c>
      <c r="E31" s="4" t="inlineStr">
        <is>
          <t xml:space="preserve"> </t>
        </is>
      </c>
    </row>
    <row r="32">
      <c r="A32" s="3" t="inlineStr">
        <is>
          <t>Disclosure of nature and extent of risks arising from financial instruments</t>
        </is>
      </c>
      <c r="B32" s="4" t="inlineStr">
        <is>
          <t xml:space="preserve"> </t>
        </is>
      </c>
      <c r="C32" s="4" t="inlineStr">
        <is>
          <t xml:space="preserve"> </t>
        </is>
      </c>
      <c r="D32" s="4" t="inlineStr">
        <is>
          <t xml:space="preserve"> </t>
        </is>
      </c>
      <c r="E32" s="4" t="inlineStr">
        <is>
          <t xml:space="preserve"> </t>
        </is>
      </c>
    </row>
    <row r="33">
      <c r="A33" s="4" t="inlineStr">
        <is>
          <t>Gross carrying amount of trade receivables and contract assets applying simplified approach</t>
        </is>
      </c>
      <c r="B33" s="5" t="n">
        <v>384954</v>
      </c>
      <c r="C33" s="5" t="n">
        <v>476215</v>
      </c>
      <c r="D33" s="4" t="inlineStr">
        <is>
          <t xml:space="preserve"> </t>
        </is>
      </c>
      <c r="E33" s="4" t="inlineStr">
        <is>
          <t xml:space="preserve"> </t>
        </is>
      </c>
    </row>
    <row r="34">
      <c r="A34" s="4" t="inlineStr">
        <is>
          <t>Credit risk | Simplified approach | Later than one year and not later than two years [member]</t>
        </is>
      </c>
      <c r="B34" s="4" t="inlineStr">
        <is>
          <t xml:space="preserve"> </t>
        </is>
      </c>
      <c r="C34" s="4" t="inlineStr">
        <is>
          <t xml:space="preserve"> </t>
        </is>
      </c>
      <c r="D34" s="4" t="inlineStr">
        <is>
          <t xml:space="preserve"> </t>
        </is>
      </c>
      <c r="E34" s="4" t="inlineStr">
        <is>
          <t xml:space="preserve"> </t>
        </is>
      </c>
    </row>
    <row r="35">
      <c r="A35" s="3" t="inlineStr">
        <is>
          <t>Disclosure of nature and extent of risks arising from financial instruments</t>
        </is>
      </c>
      <c r="B35" s="4" t="inlineStr">
        <is>
          <t xml:space="preserve"> </t>
        </is>
      </c>
      <c r="C35" s="4" t="inlineStr">
        <is>
          <t xml:space="preserve"> </t>
        </is>
      </c>
      <c r="D35" s="4" t="inlineStr">
        <is>
          <t xml:space="preserve"> </t>
        </is>
      </c>
      <c r="E35" s="4" t="inlineStr">
        <is>
          <t xml:space="preserve"> </t>
        </is>
      </c>
    </row>
    <row r="36">
      <c r="A36" s="4" t="inlineStr">
        <is>
          <t>Gross carrying amount of trade receivables and contract assets applying simplified approach</t>
        </is>
      </c>
      <c r="B36" s="5" t="n">
        <v>49545</v>
      </c>
      <c r="C36" s="5" t="n">
        <v>72327</v>
      </c>
      <c r="D36" s="4" t="inlineStr">
        <is>
          <t xml:space="preserve"> </t>
        </is>
      </c>
      <c r="E36" s="4" t="inlineStr">
        <is>
          <t xml:space="preserve"> </t>
        </is>
      </c>
    </row>
    <row r="37">
      <c r="A37" s="4" t="inlineStr">
        <is>
          <t>Credit risk | Simplified approach | Later than two years and not later than three years [member]</t>
        </is>
      </c>
      <c r="B37" s="4" t="inlineStr">
        <is>
          <t xml:space="preserve"> </t>
        </is>
      </c>
      <c r="C37" s="4" t="inlineStr">
        <is>
          <t xml:space="preserve"> </t>
        </is>
      </c>
      <c r="D37" s="4" t="inlineStr">
        <is>
          <t xml:space="preserve"> </t>
        </is>
      </c>
      <c r="E37" s="4" t="inlineStr">
        <is>
          <t xml:space="preserve"> </t>
        </is>
      </c>
    </row>
    <row r="38">
      <c r="A38" s="3" t="inlineStr">
        <is>
          <t>Disclosure of nature and extent of risks arising from financial instruments</t>
        </is>
      </c>
      <c r="B38" s="4" t="inlineStr">
        <is>
          <t xml:space="preserve"> </t>
        </is>
      </c>
      <c r="C38" s="4" t="inlineStr">
        <is>
          <t xml:space="preserve"> </t>
        </is>
      </c>
      <c r="D38" s="4" t="inlineStr">
        <is>
          <t xml:space="preserve"> </t>
        </is>
      </c>
      <c r="E38" s="4" t="inlineStr">
        <is>
          <t xml:space="preserve"> </t>
        </is>
      </c>
    </row>
    <row r="39">
      <c r="A39" s="4" t="inlineStr">
        <is>
          <t>Gross carrying amount of trade receivables and contract assets applying simplified approach</t>
        </is>
      </c>
      <c r="B39" s="5" t="n">
        <v>25383</v>
      </c>
      <c r="C39" s="5" t="n">
        <v>29615</v>
      </c>
      <c r="D39" s="4" t="inlineStr">
        <is>
          <t xml:space="preserve"> </t>
        </is>
      </c>
      <c r="E39" s="4" t="inlineStr">
        <is>
          <t xml:space="preserve"> </t>
        </is>
      </c>
    </row>
    <row r="40">
      <c r="A40" s="4" t="inlineStr">
        <is>
          <t>Credit risk | Simplified approach | Later than three years [member]</t>
        </is>
      </c>
      <c r="B40" s="4" t="inlineStr">
        <is>
          <t xml:space="preserve"> </t>
        </is>
      </c>
      <c r="C40" s="4" t="inlineStr">
        <is>
          <t xml:space="preserve"> </t>
        </is>
      </c>
      <c r="D40" s="4" t="inlineStr">
        <is>
          <t xml:space="preserve"> </t>
        </is>
      </c>
      <c r="E40" s="4" t="inlineStr">
        <is>
          <t xml:space="preserve"> </t>
        </is>
      </c>
    </row>
    <row r="41">
      <c r="A41" s="3" t="inlineStr">
        <is>
          <t>Disclosure of nature and extent of risks arising from financial instruments</t>
        </is>
      </c>
      <c r="B41" s="4" t="inlineStr">
        <is>
          <t xml:space="preserve"> </t>
        </is>
      </c>
      <c r="C41" s="4" t="inlineStr">
        <is>
          <t xml:space="preserve"> </t>
        </is>
      </c>
      <c r="D41" s="4" t="inlineStr">
        <is>
          <t xml:space="preserve"> </t>
        </is>
      </c>
      <c r="E41" s="4" t="inlineStr">
        <is>
          <t xml:space="preserve"> </t>
        </is>
      </c>
    </row>
    <row r="42">
      <c r="A42" s="4" t="inlineStr">
        <is>
          <t>Gross carrying amount of trade receivables and contract assets applying simplified approach</t>
        </is>
      </c>
      <c r="B42" s="5" t="n">
        <v>57427</v>
      </c>
      <c r="C42" s="5" t="n">
        <v>47869</v>
      </c>
      <c r="D42" s="4" t="inlineStr">
        <is>
          <t xml:space="preserve"> </t>
        </is>
      </c>
      <c r="E42" s="4" t="inlineStr">
        <is>
          <t xml:space="preserve"> </t>
        </is>
      </c>
    </row>
    <row r="43">
      <c r="A43" s="4" t="inlineStr">
        <is>
          <t>Credit risk | Trade receivable and contract asset</t>
        </is>
      </c>
      <c r="B43" s="4" t="inlineStr">
        <is>
          <t xml:space="preserve"> </t>
        </is>
      </c>
      <c r="C43" s="4" t="inlineStr">
        <is>
          <t xml:space="preserve"> </t>
        </is>
      </c>
      <c r="D43" s="4" t="inlineStr">
        <is>
          <t xml:space="preserve"> </t>
        </is>
      </c>
      <c r="E43" s="4" t="inlineStr">
        <is>
          <t xml:space="preserve"> </t>
        </is>
      </c>
    </row>
    <row r="44">
      <c r="A44" s="3" t="inlineStr">
        <is>
          <t>Loss allowance</t>
        </is>
      </c>
      <c r="B44" s="4" t="inlineStr">
        <is>
          <t xml:space="preserve"> </t>
        </is>
      </c>
      <c r="C44" s="4" t="inlineStr">
        <is>
          <t xml:space="preserve"> </t>
        </is>
      </c>
      <c r="D44" s="4" t="inlineStr">
        <is>
          <t xml:space="preserve"> </t>
        </is>
      </c>
      <c r="E44" s="4" t="inlineStr">
        <is>
          <t xml:space="preserve"> </t>
        </is>
      </c>
    </row>
    <row r="45">
      <c r="A45" s="4" t="inlineStr">
        <is>
          <t>Financial assets</t>
        </is>
      </c>
      <c r="B45" s="5" t="n">
        <v>137955</v>
      </c>
      <c r="C45" s="5" t="n">
        <v>126168</v>
      </c>
      <c r="D45" s="4" t="inlineStr">
        <is>
          <t xml:space="preserve"> </t>
        </is>
      </c>
      <c r="E45" s="4" t="inlineStr">
        <is>
          <t xml:space="preserve"> </t>
        </is>
      </c>
    </row>
    <row r="46">
      <c r="A46" s="4" t="inlineStr">
        <is>
          <t>Credit risk | Trade receivable and contract asset | Impairment loss allowance</t>
        </is>
      </c>
      <c r="B46" s="4" t="inlineStr">
        <is>
          <t xml:space="preserve"> </t>
        </is>
      </c>
      <c r="C46" s="4" t="inlineStr">
        <is>
          <t xml:space="preserve"> </t>
        </is>
      </c>
      <c r="D46" s="4" t="inlineStr">
        <is>
          <t xml:space="preserve"> </t>
        </is>
      </c>
      <c r="E46" s="4" t="inlineStr">
        <is>
          <t xml:space="preserve"> </t>
        </is>
      </c>
    </row>
    <row r="47">
      <c r="A47" s="3" t="inlineStr">
        <is>
          <t>Loss allowance</t>
        </is>
      </c>
      <c r="B47" s="4" t="inlineStr">
        <is>
          <t xml:space="preserve"> </t>
        </is>
      </c>
      <c r="C47" s="4" t="inlineStr">
        <is>
          <t xml:space="preserve"> </t>
        </is>
      </c>
      <c r="D47" s="4" t="inlineStr">
        <is>
          <t xml:space="preserve"> </t>
        </is>
      </c>
      <c r="E47" s="4" t="inlineStr">
        <is>
          <t xml:space="preserve"> </t>
        </is>
      </c>
    </row>
    <row r="48">
      <c r="A48" s="4" t="inlineStr">
        <is>
          <t>Financial assets</t>
        </is>
      </c>
      <c r="B48" s="5" t="n">
        <v>137955</v>
      </c>
      <c r="C48" s="5" t="n">
        <v>126168</v>
      </c>
      <c r="D48" s="6" t="n">
        <v>116899</v>
      </c>
      <c r="E48" s="6" t="n">
        <v>125318</v>
      </c>
    </row>
    <row r="49">
      <c r="A49" s="4" t="inlineStr">
        <is>
          <t>Credit risk | Trade receivable and contract asset | Related parties</t>
        </is>
      </c>
      <c r="B49" s="4" t="inlineStr">
        <is>
          <t xml:space="preserve"> </t>
        </is>
      </c>
      <c r="C49" s="4" t="inlineStr">
        <is>
          <t xml:space="preserve"> </t>
        </is>
      </c>
      <c r="D49" s="4" t="inlineStr">
        <is>
          <t xml:space="preserve"> </t>
        </is>
      </c>
      <c r="E49" s="4" t="inlineStr">
        <is>
          <t xml:space="preserve"> </t>
        </is>
      </c>
    </row>
    <row r="50">
      <c r="A50" s="3" t="inlineStr">
        <is>
          <t>Loss allowance</t>
        </is>
      </c>
      <c r="B50" s="4" t="inlineStr">
        <is>
          <t xml:space="preserve"> </t>
        </is>
      </c>
      <c r="C50" s="4" t="inlineStr">
        <is>
          <t xml:space="preserve"> </t>
        </is>
      </c>
      <c r="D50" s="4" t="inlineStr">
        <is>
          <t xml:space="preserve"> </t>
        </is>
      </c>
      <c r="E50" s="4" t="inlineStr">
        <is>
          <t xml:space="preserve"> </t>
        </is>
      </c>
    </row>
    <row r="51">
      <c r="A51" s="4" t="inlineStr">
        <is>
          <t>Financial assets</t>
        </is>
      </c>
      <c r="B51" s="5" t="n">
        <v>11638</v>
      </c>
      <c r="C51" s="5" t="n">
        <v>6528</v>
      </c>
      <c r="D51" s="4" t="inlineStr">
        <is>
          <t xml:space="preserve"> </t>
        </is>
      </c>
      <c r="E51" s="4" t="inlineStr">
        <is>
          <t xml:space="preserve"> </t>
        </is>
      </c>
    </row>
    <row r="52">
      <c r="A52" s="4" t="inlineStr">
        <is>
          <t>Credit risk | Trade receivable and contract asset | Not later than one year [member]</t>
        </is>
      </c>
      <c r="B52" s="4" t="inlineStr">
        <is>
          <t xml:space="preserve"> </t>
        </is>
      </c>
      <c r="C52" s="4" t="inlineStr">
        <is>
          <t xml:space="preserve"> </t>
        </is>
      </c>
      <c r="D52" s="4" t="inlineStr">
        <is>
          <t xml:space="preserve"> </t>
        </is>
      </c>
      <c r="E52" s="4" t="inlineStr">
        <is>
          <t xml:space="preserve"> </t>
        </is>
      </c>
    </row>
    <row r="53">
      <c r="A53" s="3" t="inlineStr">
        <is>
          <t>Loss allowance</t>
        </is>
      </c>
      <c r="B53" s="4" t="inlineStr">
        <is>
          <t xml:space="preserve"> </t>
        </is>
      </c>
      <c r="C53" s="4" t="inlineStr">
        <is>
          <t xml:space="preserve"> </t>
        </is>
      </c>
      <c r="D53" s="4" t="inlineStr">
        <is>
          <t xml:space="preserve"> </t>
        </is>
      </c>
      <c r="E53" s="4" t="inlineStr">
        <is>
          <t xml:space="preserve"> </t>
        </is>
      </c>
    </row>
    <row r="54">
      <c r="A54" s="4" t="inlineStr">
        <is>
          <t>Financial assets</t>
        </is>
      </c>
      <c r="B54" s="5" t="n">
        <v>31714</v>
      </c>
      <c r="C54" s="5" t="n">
        <v>21698</v>
      </c>
      <c r="D54" s="4" t="inlineStr">
        <is>
          <t xml:space="preserve"> </t>
        </is>
      </c>
      <c r="E54" s="4" t="inlineStr">
        <is>
          <t xml:space="preserve"> </t>
        </is>
      </c>
    </row>
    <row r="55">
      <c r="A55" s="4" t="inlineStr">
        <is>
          <t>Credit risk | Trade receivable and contract asset | Later than one year and not later than two years [member]</t>
        </is>
      </c>
      <c r="B55" s="4" t="inlineStr">
        <is>
          <t xml:space="preserve"> </t>
        </is>
      </c>
      <c r="C55" s="4" t="inlineStr">
        <is>
          <t xml:space="preserve"> </t>
        </is>
      </c>
      <c r="D55" s="4" t="inlineStr">
        <is>
          <t xml:space="preserve"> </t>
        </is>
      </c>
      <c r="E55" s="4" t="inlineStr">
        <is>
          <t xml:space="preserve"> </t>
        </is>
      </c>
    </row>
    <row r="56">
      <c r="A56" s="3" t="inlineStr">
        <is>
          <t>Loss allowance</t>
        </is>
      </c>
      <c r="B56" s="4" t="inlineStr">
        <is>
          <t xml:space="preserve"> </t>
        </is>
      </c>
      <c r="C56" s="4" t="inlineStr">
        <is>
          <t xml:space="preserve"> </t>
        </is>
      </c>
      <c r="D56" s="4" t="inlineStr">
        <is>
          <t xml:space="preserve"> </t>
        </is>
      </c>
      <c r="E56" s="4" t="inlineStr">
        <is>
          <t xml:space="preserve"> </t>
        </is>
      </c>
    </row>
    <row r="57">
      <c r="A57" s="4" t="inlineStr">
        <is>
          <t>Financial assets</t>
        </is>
      </c>
      <c r="B57" s="5" t="n">
        <v>21930</v>
      </c>
      <c r="C57" s="5" t="n">
        <v>29863</v>
      </c>
      <c r="D57" s="4" t="inlineStr">
        <is>
          <t xml:space="preserve"> </t>
        </is>
      </c>
      <c r="E57" s="4" t="inlineStr">
        <is>
          <t xml:space="preserve"> </t>
        </is>
      </c>
    </row>
    <row r="58">
      <c r="A58" s="4" t="inlineStr">
        <is>
          <t>Credit risk | Trade receivable and contract asset | Later than two years and not later than three years [member]</t>
        </is>
      </c>
      <c r="B58" s="4" t="inlineStr">
        <is>
          <t xml:space="preserve"> </t>
        </is>
      </c>
      <c r="C58" s="4" t="inlineStr">
        <is>
          <t xml:space="preserve"> </t>
        </is>
      </c>
      <c r="D58" s="4" t="inlineStr">
        <is>
          <t xml:space="preserve"> </t>
        </is>
      </c>
      <c r="E58" s="4" t="inlineStr">
        <is>
          <t xml:space="preserve"> </t>
        </is>
      </c>
    </row>
    <row r="59">
      <c r="A59" s="3" t="inlineStr">
        <is>
          <t>Loss allowance</t>
        </is>
      </c>
      <c r="B59" s="4" t="inlineStr">
        <is>
          <t xml:space="preserve"> </t>
        </is>
      </c>
      <c r="C59" s="4" t="inlineStr">
        <is>
          <t xml:space="preserve"> </t>
        </is>
      </c>
      <c r="D59" s="4" t="inlineStr">
        <is>
          <t xml:space="preserve"> </t>
        </is>
      </c>
      <c r="E59" s="4" t="inlineStr">
        <is>
          <t xml:space="preserve"> </t>
        </is>
      </c>
    </row>
    <row r="60">
      <c r="A60" s="4" t="inlineStr">
        <is>
          <t>Financial assets</t>
        </is>
      </c>
      <c r="B60" s="5" t="n">
        <v>15884</v>
      </c>
      <c r="C60" s="5" t="n">
        <v>22920</v>
      </c>
      <c r="D60" s="4" t="inlineStr">
        <is>
          <t xml:space="preserve"> </t>
        </is>
      </c>
      <c r="E60" s="4" t="inlineStr">
        <is>
          <t xml:space="preserve"> </t>
        </is>
      </c>
    </row>
    <row r="61">
      <c r="A61" s="4" t="inlineStr">
        <is>
          <t>Credit risk | Trade receivable and contract asset | Later than three years [member]</t>
        </is>
      </c>
      <c r="B61" s="4" t="inlineStr">
        <is>
          <t xml:space="preserve"> </t>
        </is>
      </c>
      <c r="C61" s="4" t="inlineStr">
        <is>
          <t xml:space="preserve"> </t>
        </is>
      </c>
      <c r="D61" s="4" t="inlineStr">
        <is>
          <t xml:space="preserve"> </t>
        </is>
      </c>
      <c r="E61" s="4" t="inlineStr">
        <is>
          <t xml:space="preserve"> </t>
        </is>
      </c>
    </row>
    <row r="62">
      <c r="A62" s="3" t="inlineStr">
        <is>
          <t>Loss allowance</t>
        </is>
      </c>
      <c r="B62" s="4" t="inlineStr">
        <is>
          <t xml:space="preserve"> </t>
        </is>
      </c>
      <c r="C62" s="4" t="inlineStr">
        <is>
          <t xml:space="preserve"> </t>
        </is>
      </c>
      <c r="D62" s="4" t="inlineStr">
        <is>
          <t xml:space="preserve"> </t>
        </is>
      </c>
      <c r="E62" s="4" t="inlineStr">
        <is>
          <t xml:space="preserve"> </t>
        </is>
      </c>
    </row>
    <row r="63">
      <c r="A63" s="4" t="inlineStr">
        <is>
          <t>Financial assets</t>
        </is>
      </c>
      <c r="B63" s="6" t="n">
        <v>56789</v>
      </c>
      <c r="C63" s="6" t="n">
        <v>45159</v>
      </c>
      <c r="D63" s="4" t="inlineStr">
        <is>
          <t xml:space="preserve"> </t>
        </is>
      </c>
      <c r="E6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of financial risk - Movements in the impairment loss allowance of contract assets of implementation service (Details) - CNY (¥) ¥ in Thousands</t>
        </is>
      </c>
      <c r="B1" s="2" t="inlineStr">
        <is>
          <t>12 Months Ended</t>
        </is>
      </c>
    </row>
    <row r="2">
      <c r="B2" s="2" t="inlineStr">
        <is>
          <t>Dec. 31, 2024</t>
        </is>
      </c>
      <c r="C2" s="2" t="inlineStr">
        <is>
          <t>Dec. 31, 2023</t>
        </is>
      </c>
      <c r="D2" s="2" t="inlineStr">
        <is>
          <t>Dec. 31, 2022</t>
        </is>
      </c>
    </row>
    <row r="3">
      <c r="A3" s="3" t="inlineStr">
        <is>
          <t>Movements in the impairment loss allowance of contract assets of implementation service</t>
        </is>
      </c>
      <c r="B3" s="4" t="inlineStr">
        <is>
          <t xml:space="preserve"> </t>
        </is>
      </c>
      <c r="C3" s="4" t="inlineStr">
        <is>
          <t xml:space="preserve"> </t>
        </is>
      </c>
      <c r="D3" s="4" t="inlineStr">
        <is>
          <t xml:space="preserve"> </t>
        </is>
      </c>
    </row>
    <row r="4">
      <c r="A4" s="4" t="inlineStr">
        <is>
          <t>Beginning of the year</t>
        </is>
      </c>
      <c r="B4" s="6" t="n">
        <v>-6396579</v>
      </c>
      <c r="C4" s="4" t="inlineStr">
        <is>
          <t xml:space="preserve"> </t>
        </is>
      </c>
      <c r="D4" s="4" t="inlineStr">
        <is>
          <t xml:space="preserve"> </t>
        </is>
      </c>
    </row>
    <row r="5">
      <c r="A5" s="4" t="inlineStr">
        <is>
          <t>End of the year</t>
        </is>
      </c>
      <c r="B5" s="5" t="n">
        <v>-3161370</v>
      </c>
      <c r="C5" s="6" t="n">
        <v>-6396579</v>
      </c>
      <c r="D5" s="4" t="inlineStr">
        <is>
          <t xml:space="preserve"> </t>
        </is>
      </c>
    </row>
    <row r="6">
      <c r="A6" s="4" t="inlineStr">
        <is>
          <t>Credit risk | Trade receivable and contract asset</t>
        </is>
      </c>
      <c r="B6" s="4" t="inlineStr">
        <is>
          <t xml:space="preserve"> </t>
        </is>
      </c>
      <c r="C6" s="4" t="inlineStr">
        <is>
          <t xml:space="preserve"> </t>
        </is>
      </c>
      <c r="D6" s="4" t="inlineStr">
        <is>
          <t xml:space="preserve"> </t>
        </is>
      </c>
    </row>
    <row r="7">
      <c r="A7" s="3" t="inlineStr">
        <is>
          <t>Movements in the impairment loss allowance of contract assets of implementation service</t>
        </is>
      </c>
      <c r="B7" s="4" t="inlineStr">
        <is>
          <t xml:space="preserve"> </t>
        </is>
      </c>
      <c r="C7" s="4" t="inlineStr">
        <is>
          <t xml:space="preserve"> </t>
        </is>
      </c>
      <c r="D7" s="4" t="inlineStr">
        <is>
          <t xml:space="preserve"> </t>
        </is>
      </c>
    </row>
    <row r="8">
      <c r="A8" s="4" t="inlineStr">
        <is>
          <t>Beginning of the year</t>
        </is>
      </c>
      <c r="B8" s="5" t="n">
        <v>-126168</v>
      </c>
      <c r="C8" s="4" t="inlineStr">
        <is>
          <t xml:space="preserve"> </t>
        </is>
      </c>
      <c r="D8" s="4" t="inlineStr">
        <is>
          <t xml:space="preserve"> </t>
        </is>
      </c>
    </row>
    <row r="9">
      <c r="A9" s="4" t="inlineStr">
        <is>
          <t>End of the year</t>
        </is>
      </c>
      <c r="B9" s="5" t="n">
        <v>-137955</v>
      </c>
      <c r="C9" s="5" t="n">
        <v>-126168</v>
      </c>
      <c r="D9" s="4" t="inlineStr">
        <is>
          <t xml:space="preserve"> </t>
        </is>
      </c>
    </row>
    <row r="10">
      <c r="A10" s="4" t="inlineStr">
        <is>
          <t>Credit risk | Trade receivable and contract asset | Impairment loss allowance</t>
        </is>
      </c>
      <c r="B10" s="4" t="inlineStr">
        <is>
          <t xml:space="preserve"> </t>
        </is>
      </c>
      <c r="C10" s="4" t="inlineStr">
        <is>
          <t xml:space="preserve"> </t>
        </is>
      </c>
      <c r="D10" s="4" t="inlineStr">
        <is>
          <t xml:space="preserve"> </t>
        </is>
      </c>
    </row>
    <row r="11">
      <c r="A11" s="3" t="inlineStr">
        <is>
          <t>Movements in the impairment loss allowance of contract assets of implementation service</t>
        </is>
      </c>
      <c r="B11" s="4" t="inlineStr">
        <is>
          <t xml:space="preserve"> </t>
        </is>
      </c>
      <c r="C11" s="4" t="inlineStr">
        <is>
          <t xml:space="preserve"> </t>
        </is>
      </c>
      <c r="D11" s="4" t="inlineStr">
        <is>
          <t xml:space="preserve"> </t>
        </is>
      </c>
    </row>
    <row r="12">
      <c r="A12" s="4" t="inlineStr">
        <is>
          <t>Beginning of the year</t>
        </is>
      </c>
      <c r="B12" s="5" t="n">
        <v>-126168</v>
      </c>
      <c r="C12" s="5" t="n">
        <v>-116899</v>
      </c>
      <c r="D12" s="6" t="n">
        <v>-125318</v>
      </c>
    </row>
    <row r="13">
      <c r="A13" s="4" t="inlineStr">
        <is>
          <t>Additions of impairment loss, net</t>
        </is>
      </c>
      <c r="B13" s="5" t="n">
        <v>-30214</v>
      </c>
      <c r="C13" s="5" t="n">
        <v>-42101</v>
      </c>
      <c r="D13" s="5" t="n">
        <v>-18715</v>
      </c>
    </row>
    <row r="14">
      <c r="A14" s="4" t="inlineStr">
        <is>
          <t>Recovery of amounts written off previously</t>
        </is>
      </c>
      <c r="B14" s="4" t="inlineStr">
        <is>
          <t xml:space="preserve"> </t>
        </is>
      </c>
      <c r="C14" s="4" t="inlineStr">
        <is>
          <t xml:space="preserve"> </t>
        </is>
      </c>
      <c r="D14" s="5" t="n">
        <v>-9980</v>
      </c>
    </row>
    <row r="15">
      <c r="A15" s="4" t="inlineStr">
        <is>
          <t>Write-off</t>
        </is>
      </c>
      <c r="B15" s="5" t="n">
        <v>18562</v>
      </c>
      <c r="C15" s="5" t="n">
        <v>33401</v>
      </c>
      <c r="D15" s="5" t="n">
        <v>37156</v>
      </c>
    </row>
    <row r="16">
      <c r="A16" s="4" t="inlineStr">
        <is>
          <t>Exchange difference</t>
        </is>
      </c>
      <c r="B16" s="5" t="n">
        <v>-135</v>
      </c>
      <c r="C16" s="5" t="n">
        <v>-569</v>
      </c>
      <c r="D16" s="5" t="n">
        <v>-42</v>
      </c>
    </row>
    <row r="17">
      <c r="A17" s="4" t="inlineStr">
        <is>
          <t>End of the year</t>
        </is>
      </c>
      <c r="B17" s="6" t="n">
        <v>-137955</v>
      </c>
      <c r="C17" s="6" t="n">
        <v>-126168</v>
      </c>
      <c r="D17" s="6" t="n">
        <v>-116899</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 of financial risk - Financial assets measured at amortized cost from banking operations (Details) - CNY (¥) ¥ in Thousands</t>
        </is>
      </c>
      <c r="B1" s="2" t="inlineStr">
        <is>
          <t>Dec. 31, 2024</t>
        </is>
      </c>
      <c r="C1" s="2" t="inlineStr">
        <is>
          <t>Dec. 31, 2023</t>
        </is>
      </c>
    </row>
    <row r="2">
      <c r="A2" s="3" t="inlineStr">
        <is>
          <t>Disclosure of credit risk exposure</t>
        </is>
      </c>
      <c r="B2" s="4" t="inlineStr">
        <is>
          <t xml:space="preserve"> </t>
        </is>
      </c>
      <c r="C2" s="4" t="inlineStr">
        <is>
          <t xml:space="preserve"> </t>
        </is>
      </c>
    </row>
    <row r="3">
      <c r="A3" s="4" t="inlineStr">
        <is>
          <t>Financial assets measured at fair value through other-comprehensive income.</t>
        </is>
      </c>
      <c r="B3" s="4" t="inlineStr">
        <is>
          <t xml:space="preserve"> </t>
        </is>
      </c>
      <c r="C3" s="6" t="n">
        <v>853453</v>
      </c>
    </row>
    <row r="4">
      <c r="A4" s="4" t="inlineStr">
        <is>
          <t>Total financial assets</t>
        </is>
      </c>
      <c r="B4" s="6" t="n">
        <v>3161370</v>
      </c>
      <c r="C4" s="5" t="n">
        <v>6396579</v>
      </c>
    </row>
    <row r="5">
      <c r="A5" s="4" t="inlineStr">
        <is>
          <t>Expected credit loss provision</t>
        </is>
      </c>
      <c r="B5" s="4" t="inlineStr">
        <is>
          <t xml:space="preserve"> </t>
        </is>
      </c>
      <c r="C5" s="6" t="n">
        <v>61</v>
      </c>
    </row>
    <row r="6">
      <c r="A6" s="4" t="inlineStr">
        <is>
          <t>Credit risk</t>
        </is>
      </c>
      <c r="B6" s="4" t="inlineStr">
        <is>
          <t xml:space="preserve"> </t>
        </is>
      </c>
      <c r="C6" s="4" t="inlineStr">
        <is>
          <t xml:space="preserve"> </t>
        </is>
      </c>
    </row>
    <row r="7">
      <c r="A7" s="3" t="inlineStr">
        <is>
          <t>Disclosure of credit risk exposure</t>
        </is>
      </c>
      <c r="B7" s="4" t="inlineStr">
        <is>
          <t xml:space="preserve"> </t>
        </is>
      </c>
      <c r="C7" s="4" t="inlineStr">
        <is>
          <t xml:space="preserve"> </t>
        </is>
      </c>
    </row>
    <row r="8">
      <c r="A8" s="4" t="inlineStr">
        <is>
          <t>Expected loss rate</t>
        </is>
      </c>
      <c r="B8" s="14" t="n">
        <v>0.1949</v>
      </c>
      <c r="C8" s="14" t="n">
        <v>0.1353</v>
      </c>
    </row>
    <row r="9">
      <c r="A9" s="4" t="inlineStr">
        <is>
          <t>Credit risk | Loans and advances to customers.</t>
        </is>
      </c>
      <c r="B9" s="4" t="inlineStr">
        <is>
          <t xml:space="preserve"> </t>
        </is>
      </c>
      <c r="C9" s="4" t="inlineStr">
        <is>
          <t xml:space="preserve"> </t>
        </is>
      </c>
    </row>
    <row r="10">
      <c r="A10" s="3" t="inlineStr">
        <is>
          <t>Disclosure of credit risk exposure</t>
        </is>
      </c>
      <c r="B10" s="4" t="inlineStr">
        <is>
          <t xml:space="preserve"> </t>
        </is>
      </c>
      <c r="C10" s="4" t="inlineStr">
        <is>
          <t xml:space="preserve"> </t>
        </is>
      </c>
    </row>
    <row r="11">
      <c r="A11" s="4" t="inlineStr">
        <is>
          <t>Financial assets measured at amortized cost from virtual bank</t>
        </is>
      </c>
      <c r="B11" s="4" t="inlineStr">
        <is>
          <t xml:space="preserve"> </t>
        </is>
      </c>
      <c r="C11" s="6" t="n">
        <v>3142</v>
      </c>
    </row>
    <row r="12">
      <c r="A12" s="4" t="inlineStr">
        <is>
          <t>Financial assets measured at fair value through other-comprehensive income.</t>
        </is>
      </c>
      <c r="B12" s="4" t="inlineStr">
        <is>
          <t xml:space="preserve"> </t>
        </is>
      </c>
      <c r="C12" s="5" t="n">
        <v>1902985</v>
      </c>
    </row>
    <row r="13">
      <c r="A13" s="4" t="inlineStr">
        <is>
          <t>Gross carrying amount</t>
        </is>
      </c>
      <c r="B13" s="4" t="inlineStr">
        <is>
          <t xml:space="preserve"> </t>
        </is>
      </c>
      <c r="C13" s="5" t="n">
        <v>1906127</v>
      </c>
    </row>
    <row r="14">
      <c r="A14" s="4" t="inlineStr">
        <is>
          <t>Expected credit loss provision</t>
        </is>
      </c>
      <c r="B14" s="4" t="inlineStr">
        <is>
          <t xml:space="preserve"> </t>
        </is>
      </c>
      <c r="C14" s="6" t="n">
        <v>61</v>
      </c>
    </row>
    <row r="15">
      <c r="A15" s="4" t="inlineStr">
        <is>
          <t>Expected loss rate</t>
        </is>
      </c>
      <c r="B15" s="4" t="inlineStr">
        <is>
          <t xml:space="preserve"> </t>
        </is>
      </c>
      <c r="C15" s="14" t="n">
        <v>0.019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0:17:39Z</dcterms:created>
  <dcterms:modified xmlns:dcterms="http://purl.org/dc/terms/" xmlns:xsi="http://www.w3.org/2001/XMLSchema-instance" xsi:type="dcterms:W3CDTF">2025-04-24T10:17:43Z</dcterms:modified>
</cp:coreProperties>
</file>